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and Nature of Oper" sheetId="8" r:id="rId8"/>
    <s:sheet name="Summary of Significant Accounti" sheetId="9" r:id="rId9"/>
    <s:sheet name="Restatement Of Annual And Quart" sheetId="10" r:id="rId10"/>
    <s:sheet name="Subsequent Events" sheetId="11" r:id="rId11"/>
    <s:sheet name="Investment Securities" sheetId="12" r:id="rId12"/>
    <s:sheet name="Loans" sheetId="13" r:id="rId13"/>
    <s:sheet name="Premises And Equipment" sheetId="14" r:id="rId14"/>
    <s:sheet name="Variable Interest Entity" sheetId="15" r:id="rId15"/>
    <s:sheet name="Debt" sheetId="16" r:id="rId16"/>
    <s:sheet name="Shareholders' Equity" sheetId="17" r:id="rId17"/>
    <s:sheet name="Benefit Plans" sheetId="18" r:id="rId18"/>
    <s:sheet name="Income Taxes" sheetId="19" r:id="rId19"/>
    <s:sheet name="Stock-Based Compensation" sheetId="20" r:id="rId20"/>
    <s:sheet name="Transactions With Affiliates" sheetId="21" r:id="rId21"/>
    <s:sheet name="Commitments And Contingencies" sheetId="22" r:id="rId22"/>
    <s:sheet name="Financial Instruments With Off-" sheetId="23" r:id="rId23"/>
    <s:sheet name="Fair Value Of Financial Instrum" sheetId="24" r:id="rId24"/>
    <s:sheet name="Derivatives" sheetId="25" r:id="rId25"/>
    <s:sheet name="Regulatory Matters" sheetId="26" r:id="rId26"/>
    <s:sheet name="Restated Quarterly Financial Da" sheetId="27" r:id="rId27"/>
    <s:sheet name="Condensed Financial Information" sheetId="28" r:id="rId28"/>
    <s:sheet name="Segment Financials" sheetId="29" r:id="rId29"/>
    <s:sheet name="Discontinued Operations" sheetId="30" r:id="rId30"/>
    <s:sheet name="Summary of Significant Accoun31" sheetId="31" r:id="rId31"/>
    <s:sheet name="Summary of Significant Accoun32" sheetId="32" r:id="rId32"/>
    <s:sheet name="Restatement Of Annual And Qua33" sheetId="33" r:id="rId33"/>
    <s:sheet name="Investment Securities (Tables)" sheetId="34" r:id="rId34"/>
    <s:sheet name="Loans (Tables)" sheetId="35" r:id="rId35"/>
    <s:sheet name="Premises And Equipment (Tables)" sheetId="36" r:id="rId36"/>
    <s:sheet name="Variable Interest Entity (Table" sheetId="37" r:id="rId37"/>
    <s:sheet name="Debt (Tables)" sheetId="38" r:id="rId38"/>
    <s:sheet name="Income Taxes (Tables)" sheetId="39" r:id="rId39"/>
    <s:sheet name="Stock-Based Compensation (Table" sheetId="40" r:id="rId40"/>
    <s:sheet name="Commitments And Contingencies (" sheetId="41" r:id="rId41"/>
    <s:sheet name="Financial Instruments With Of42" sheetId="42" r:id="rId42"/>
    <s:sheet name="Fair Value Measurements (Tables" sheetId="43" r:id="rId43"/>
    <s:sheet name="Derivatives (Tables)" sheetId="44" r:id="rId44"/>
    <s:sheet name="Regulatory Matters (Tables)" sheetId="45" r:id="rId45"/>
    <s:sheet name="Restated Quarterly Financial 46" sheetId="46" r:id="rId46"/>
    <s:sheet name="Condensed Financial Informati47" sheetId="47" r:id="rId47"/>
    <s:sheet name="Segment Financials (Tables)" sheetId="48" r:id="rId48"/>
    <s:sheet name="Discontinued Operations (Tables" sheetId="49" r:id="rId49"/>
    <s:sheet name="Organization and Nature of Op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Restatement Of Annual And Qua56" sheetId="56" r:id="rId56"/>
    <s:sheet name="Restatement Of Annual And Qua57" sheetId="57" r:id="rId57"/>
    <s:sheet name="Restatement Of Annual And Qua58" sheetId="58" r:id="rId58"/>
    <s:sheet name="Restatement Of Annual And Qua59" sheetId="59" r:id="rId59"/>
    <s:sheet name="Subsequent Events (Details)" sheetId="60" r:id="rId60"/>
    <s:sheet name="Investment Securities (Narrativ" sheetId="61" r:id="rId61"/>
    <s:sheet name="Investment Securities (Schedule" sheetId="62" r:id="rId62"/>
    <s:sheet name="Investment Securities (Amortize" sheetId="63" r:id="rId63"/>
    <s:sheet name="Investment Securities (Availabl" sheetId="64" r:id="rId64"/>
    <s:sheet name="Investment Securities (Schedu65" sheetId="65" r:id="rId65"/>
    <s:sheet name="Loans (Narrative) (Details)" sheetId="66" r:id="rId66"/>
    <s:sheet name="Loans (Major Classifications Of" sheetId="67" r:id="rId67"/>
    <s:sheet name="Loans (Impaired Loans) (Details" sheetId="68" r:id="rId68"/>
    <s:sheet name="Loans (Non-accrual Loans, Loans" sheetId="69" r:id="rId69"/>
    <s:sheet name="Loans (Loans Modified And Consi" sheetId="70" r:id="rId70"/>
    <s:sheet name="Loans (Loans Modified As Troubl" sheetId="71" r:id="rId71"/>
    <s:sheet name="Loans (Changes In Allowance For" sheetId="72" r:id="rId72"/>
    <s:sheet name="Loans (Delinquent Loans By Loan" sheetId="73" r:id="rId73"/>
    <s:sheet name="Loans (Loans By Categories) (De" sheetId="74" r:id="rId74"/>
    <s:sheet name="Premises And Equipment (Narrati" sheetId="75" r:id="rId75"/>
    <s:sheet name="Premises And Equipment (Premise" sheetId="76" r:id="rId76"/>
    <s:sheet name="Variable Interest Entity (Sched" sheetId="77" r:id="rId77"/>
    <s:sheet name="Debt (Narrative) (Details)" sheetId="78" r:id="rId78"/>
    <s:sheet name="Debt (Schedule Of Short-term De" sheetId="79" r:id="rId79"/>
    <s:sheet name="Debt (Schedule Of Securities So" sheetId="80" r:id="rId80"/>
    <s:sheet name="Shareholders' Equity (Details)" sheetId="81" r:id="rId81"/>
    <s:sheet name="Benefit Plans (Details)" sheetId="82" r:id="rId82"/>
    <s:sheet name="Income Taxes (Narrative) (Detai" sheetId="83" r:id="rId83"/>
    <s:sheet name="Income Taxes (Schedule Of Compo" sheetId="84" r:id="rId84"/>
    <s:sheet name="Income Taxes (Schedule Of Incom" sheetId="85" r:id="rId85"/>
    <s:sheet name="Income Taxes (Schedule Of Defer" sheetId="86" r:id="rId86"/>
    <s:sheet name="Income Taxes (Reconciliation Of" sheetId="87" r:id="rId87"/>
    <s:sheet name="Stock-Based Compensation (Narra" sheetId="88" r:id="rId88"/>
    <s:sheet name="Stock-Based Compensation (Summa" sheetId="89" r:id="rId89"/>
    <s:sheet name="Stock-Based Compensation (Sum90" sheetId="90" r:id="rId90"/>
    <s:sheet name="Stock-Based Compensation (Sched" sheetId="91" r:id="rId91"/>
    <s:sheet name="Stock-Based Compensation (Fair " sheetId="92" r:id="rId92"/>
    <s:sheet name="Transactions With Affiliates (D" sheetId="93" r:id="rId93"/>
    <s:sheet name="Commitments And Contingencies94" sheetId="94" r:id="rId94"/>
    <s:sheet name="Commitments And Contingencies95" sheetId="95" r:id="rId95"/>
    <s:sheet name="Financial Instruments With Of96" sheetId="96" r:id="rId96"/>
    <s:sheet name="Financial Instruments With Of97" sheetId="97" r:id="rId97"/>
    <s:sheet name="Fair Value Measurements (Narrat" sheetId="98" r:id="rId98"/>
    <s:sheet name="Fair Value Measurements (Carryi" sheetId="99" r:id="rId99"/>
    <s:sheet name="Fair Value Measurements (Assets" sheetId="100" r:id="rId100"/>
    <s:sheet name="Fair Value Measurements (Unobse" sheetId="101" r:id="rId101"/>
    <s:sheet name="Derivatives (Narrative) (Detail" sheetId="102" r:id="rId102"/>
    <s:sheet name="Derivatives (Derivatives) (Deta" sheetId="103" r:id="rId103"/>
    <s:sheet name="Regulatory Matters (Narrative) " sheetId="104" r:id="rId104"/>
    <s:sheet name="Regulatory Matters (Schedule Of" sheetId="105" r:id="rId105"/>
    <s:sheet name="Restated Quarterly Financial106" sheetId="106" r:id="rId106"/>
    <s:sheet name="Restated Quarterly Financial107" sheetId="107" r:id="rId107"/>
    <s:sheet name="Restated Quarterly Financial108" sheetId="108" r:id="rId108"/>
    <s:sheet name="Restated Quarterly Financial109" sheetId="109" r:id="rId109"/>
    <s:sheet name="Condensed Financial Informat110" sheetId="110" r:id="rId110"/>
    <s:sheet name="Condensed Financial Informat111" sheetId="111" r:id="rId111"/>
    <s:sheet name="Condensed Financial Informat112" sheetId="112" r:id="rId112"/>
    <s:sheet name="Segment Financials (Narrative) " sheetId="113" r:id="rId113"/>
    <s:sheet name="Segment Financials (Operating S" sheetId="114" r:id="rId114"/>
    <s:sheet name="Discontinued Operations (Narrat" sheetId="115" r:id="rId115"/>
    <s:sheet name="Discontinued Operations (Financ" sheetId="116" r:id="rId116"/>
    <s:sheet name="Discontinued Operations (Summar" sheetId="117" r:id="rId117"/>
    <s:sheet name="Discontinued Operations (Schedu" sheetId="118" r:id="rId118"/>
  </s:sheets>
  <s:definedNames/>
  <s:calcPr calcId="124519" calcMode="auto" fullCalcOnLoad="1"/>
</s:workbook>
</file>

<file path=xl/sharedStrings.xml><?xml version="1.0" encoding="utf-8"?>
<sst xmlns="http://schemas.openxmlformats.org/spreadsheetml/2006/main" uniqueCount="1170">
  <si>
    <t>Document and Entity Information - USD ($) $ in Millions</t>
  </si>
  <si>
    <t>12 Months Ended</t>
  </si>
  <si>
    <t>Dec. 31, 2014</t>
  </si>
  <si>
    <t>Sep. 24, 2015</t>
  </si>
  <si>
    <t>Jun. 30, 2014</t>
  </si>
  <si>
    <t>Document and Entity Information [Abstract]</t>
  </si>
  <si>
    <t>Entity Registrant Name</t>
  </si>
  <si>
    <t>Bancor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4</t>
  </si>
  <si>
    <t>CONSOLIDATED BALANCE SHEETS - USD ($) $ in Thousands</t>
  </si>
  <si>
    <t>Sep. 30, 2014</t>
  </si>
  <si>
    <t>Mar. 31, 2014</t>
  </si>
  <si>
    <t>Dec. 31, 2013</t>
  </si>
  <si>
    <t>Sep. 30, 2013</t>
  </si>
  <si>
    <t>Jun. 30, 2013</t>
  </si>
  <si>
    <t>Mar. 31, 2013</t>
  </si>
  <si>
    <t>Dec. 31, 2012</t>
  </si>
  <si>
    <t>Dec. 31, 2011</t>
  </si>
  <si>
    <t>Cash and cash equivalents</t>
  </si>
  <si>
    <t>Cash and due from banks</t>
  </si>
  <si>
    <t>Interest earning deposits at Federal Reserve Bank</t>
  </si>
  <si>
    <t>Securities purchased under agreements to resell</t>
  </si>
  <si>
    <t>Total cash and cash equivalents</t>
  </si>
  <si>
    <t>Investment securities, available-for-sale, at fair value</t>
  </si>
  <si>
    <t>Investment securities, held-to-maturity (fair value $91,914 and $95,030, respectively)</t>
  </si>
  <si>
    <t>Commercial loans held for sale</t>
  </si>
  <si>
    <t>Loans, net of deferred loan fees and costs</t>
  </si>
  <si>
    <t>Allowance for loan and lease losses</t>
  </si>
  <si>
    <t>Loans, net</t>
  </si>
  <si>
    <t>Federal Home Loan and Atlantic Central Bankers Bank stock</t>
  </si>
  <si>
    <t>Premises and equipment, net</t>
  </si>
  <si>
    <t>Accrued interest receivable</t>
  </si>
  <si>
    <t>Intangible assets, net</t>
  </si>
  <si>
    <t>Deferred tax asset, net</t>
  </si>
  <si>
    <t>Investment in unconsolidated entity, at fair value</t>
  </si>
  <si>
    <t>Assets held for sale</t>
  </si>
  <si>
    <t>Other assets</t>
  </si>
  <si>
    <t>Total assets</t>
  </si>
  <si>
    <t>Deposits</t>
  </si>
  <si>
    <t>Demand and interest checking</t>
  </si>
  <si>
    <t>Savings and money market</t>
  </si>
  <si>
    <t>Time deposits</t>
  </si>
  <si>
    <t>Time deposits, $100,000 and over</t>
  </si>
  <si>
    <t>Total deposits</t>
  </si>
  <si>
    <t>Securities sold under agreements to repurchase</t>
  </si>
  <si>
    <t>Subordinated debenture</t>
  </si>
  <si>
    <t>Other liabilities</t>
  </si>
  <si>
    <t>Total liabilities</t>
  </si>
  <si>
    <t>SHAREHOLDERS' EQUITY</t>
  </si>
  <si>
    <t>Common stock - authorized, 50,000,000 shares of $1.00 par value; 37,808,777 and 37,720,945 shares issued at December 31, 2014 and December 31, 2013, respectively</t>
  </si>
  <si>
    <t>Treasury stock, at cost (100,000 shares)</t>
  </si>
  <si>
    <t>Additional paid-in capital</t>
  </si>
  <si>
    <t>Retained earnings</t>
  </si>
  <si>
    <t>Accumulated other comprehensive income</t>
  </si>
  <si>
    <t>Total shareholders' equity</t>
  </si>
  <si>
    <t>Total liabilities and shareholders' equity</t>
  </si>
  <si>
    <t>CONSOLIDATED BALANCE SHEETS (Parenthetical) - USD ($) $ in Thousands</t>
  </si>
  <si>
    <t>ASSETS</t>
  </si>
  <si>
    <t>Investment securities, held-to-maturity, fair value</t>
  </si>
  <si>
    <t>Common stock, authorized (in shares)</t>
  </si>
  <si>
    <t>Common stock, par value (in dollars per share)</t>
  </si>
  <si>
    <t>Common stock, issued (in shares)</t>
  </si>
  <si>
    <t>Treasury stock (in shares)</t>
  </si>
  <si>
    <t>CONSOLIDATED STATEMENTS OF OPERATIONS - USD ($)</t>
  </si>
  <si>
    <t>3 Months Ended</t>
  </si>
  <si>
    <t>6 Months Ended</t>
  </si>
  <si>
    <t>9 Months Ended</t>
  </si>
  <si>
    <t>Interest income</t>
  </si>
  <si>
    <t>Loans, including fees</t>
  </si>
  <si>
    <t>Interest on investment securities:</t>
  </si>
  <si>
    <t>Taxable interest</t>
  </si>
  <si>
    <t>Tax-exempt interest</t>
  </si>
  <si>
    <t>Federal funds sold / securities purchased under agreements to resell</t>
  </si>
  <si>
    <t>Interest earning deposits</t>
  </si>
  <si>
    <t>Total interest income</t>
  </si>
  <si>
    <t>Interest expense</t>
  </si>
  <si>
    <t>Total interest expense</t>
  </si>
  <si>
    <t>Net interest income</t>
  </si>
  <si>
    <t>Provision for loan and lease losses</t>
  </si>
  <si>
    <t>Net interest income after provision for loan and lease losses</t>
  </si>
  <si>
    <t>Non-interest income</t>
  </si>
  <si>
    <t>Service fees on deposit accounts</t>
  </si>
  <si>
    <t>Card payment and ACH processing fees</t>
  </si>
  <si>
    <t>Prepaid card fees</t>
  </si>
  <si>
    <t>Gain on sale of loans</t>
  </si>
  <si>
    <t>Gain on sales of investment securities</t>
  </si>
  <si>
    <t>Other than temporary impairment on securities held-to-maturity</t>
  </si>
  <si>
    <t>Leasing income</t>
  </si>
  <si>
    <t>Debit card income</t>
  </si>
  <si>
    <t>Affinity fees</t>
  </si>
  <si>
    <t>Other</t>
  </si>
  <si>
    <t>Total non-interest income</t>
  </si>
  <si>
    <t>Non-interest expense</t>
  </si>
  <si>
    <t>Salaries and employee benefits</t>
  </si>
  <si>
    <t>Depreciation and amortization</t>
  </si>
  <si>
    <t>Rent and related occupancy cost</t>
  </si>
  <si>
    <t>Data processing expense</t>
  </si>
  <si>
    <t>Printing and supplies</t>
  </si>
  <si>
    <t>Professional fees</t>
  </si>
  <si>
    <t>Legal expense</t>
  </si>
  <si>
    <t>Amortization of intangible assets</t>
  </si>
  <si>
    <t>FDIC Insurance</t>
  </si>
  <si>
    <t>Software</t>
  </si>
  <si>
    <t>Insurance</t>
  </si>
  <si>
    <t>Telecom and IT network communications</t>
  </si>
  <si>
    <t>Securitization and servicing expense</t>
  </si>
  <si>
    <t>Consulting</t>
  </si>
  <si>
    <t>Bank Secrecy Act and lookback consulting expenses</t>
  </si>
  <si>
    <t>Total non-interest expense</t>
  </si>
  <si>
    <t>Income (loss) from continuing operations before income taxes</t>
  </si>
  <si>
    <t>Income tax (benefit) provision</t>
  </si>
  <si>
    <t>Net income (loss) from continuing operations</t>
  </si>
  <si>
    <t>Income (loss) from discontinued operations before income taxes</t>
  </si>
  <si>
    <t>Income (loss) from discontinued operations, net of tax</t>
  </si>
  <si>
    <t>Net income (loss) available to common shareholders</t>
  </si>
  <si>
    <t>Net income (loss) per share from continuing operations - basic</t>
  </si>
  <si>
    <t>Net income (loss) per share from discontinued operations - basic</t>
  </si>
  <si>
    <t>Net income (loss) per share - basic</t>
  </si>
  <si>
    <t>Net income (loss) per share from continuing operations - diluted</t>
  </si>
  <si>
    <t>Net income (loss) per share from discontinued operations - diluted</t>
  </si>
  <si>
    <t>Net income (loss) per share - diluted</t>
  </si>
  <si>
    <t>CONSOLIDATED STATEMENTS OF COMPREHENSIVE INCOME - USD ($) $ in Thousands</t>
  </si>
  <si>
    <t>CONSOLIDATED STATEMENTS OF COMPREHENSIVE INCOME [Abstract]</t>
  </si>
  <si>
    <t>Net income (loss)</t>
  </si>
  <si>
    <t>Other comprehensive income (loss)</t>
  </si>
  <si>
    <t>Change in net unrealized gain/(loss) during the period</t>
  </si>
  <si>
    <t>Reclassification adjustments for gains included in income</t>
  </si>
  <si>
    <t>Reclassification adjustment for called securities</t>
  </si>
  <si>
    <t>Amortization of (gains)/losses previously held as available-for-sale</t>
  </si>
  <si>
    <t>Net unrealized gain/(loss) on investment securities</t>
  </si>
  <si>
    <t>Deferred tax expense (benefit)</t>
  </si>
  <si>
    <t>Income tax expense (benefit) related to items of other comprehensive income</t>
  </si>
  <si>
    <t>Other comprehensive income (loss), net of tax and reclassifications into net income</t>
  </si>
  <si>
    <t>Comprehensive income (loss)</t>
  </si>
  <si>
    <t>CONSOLIDATED STATEMENT OF CHANGES IN SHAREHOLDERS' EQUITY - USD ($) $ in Thousands</t>
  </si>
  <si>
    <t>Common Stock [Member]</t>
  </si>
  <si>
    <t>Treasury Stock [Member]</t>
  </si>
  <si>
    <t>Additional Paid-in Capital [Member]</t>
  </si>
  <si>
    <t>Retained Earnings / (Accumulated Deficit) [Member]</t>
  </si>
  <si>
    <t>Accumulated Other Comprehensive Income [Member]</t>
  </si>
  <si>
    <t>Total</t>
  </si>
  <si>
    <t>Balance (As Previously Reported [Member]) at Dec. 31, 2011</t>
  </si>
  <si>
    <t>Balance (Restatement Adjustments [Member])</t>
  </si>
  <si>
    <t>Balance at Dec. 31, 2011</t>
  </si>
  <si>
    <t>Balance (in shares) (As Previously Reported [Member]) at Dec. 31, 2011</t>
  </si>
  <si>
    <t>Balance (in shares) at Dec. 31, 2011</t>
  </si>
  <si>
    <t>Increase (Decrease) in Stockholders' Equity [Roll Forward]</t>
  </si>
  <si>
    <t>Net income</t>
  </si>
  <si>
    <t>Issuance of common stock</t>
  </si>
  <si>
    <t>Issuance of common stock (in shares)</t>
  </si>
  <si>
    <t>Common stock issued from option exercises, net of tax benefits</t>
  </si>
  <si>
    <t>Common stock issued from option exercises, net of tax benefits (in shares)</t>
  </si>
  <si>
    <t>Stock-based compensation</t>
  </si>
  <si>
    <t>Other comprehensive loss (income), net of reclassification adjustments and tax</t>
  </si>
  <si>
    <t>Balance (As Previously Reported [Member]) at Dec. 31, 2012</t>
  </si>
  <si>
    <t>Balance at Dec. 31, 2012</t>
  </si>
  <si>
    <t>Balance (in shares) at Dec. 31, 2012</t>
  </si>
  <si>
    <t>Common stock issued from cashless option exercises, net of tax benefits</t>
  </si>
  <si>
    <t>Common stock issued from cashless option exercises, net of tax benefits (in shares)</t>
  </si>
  <si>
    <t>Stock-based income tax benefit</t>
  </si>
  <si>
    <t>Balance (As Previously Reported [Member]) at Dec. 31, 2013</t>
  </si>
  <si>
    <t>Balance at Dec. 31, 2013</t>
  </si>
  <si>
    <t>Balance (in shares) at Dec. 31, 2013</t>
  </si>
  <si>
    <t>Common stock issued from vested stock, net of tax benefits</t>
  </si>
  <si>
    <t>Common stock issued from vested stock, net of tax benefits, shares</t>
  </si>
  <si>
    <t>Balance at Dec. 31, 2014</t>
  </si>
  <si>
    <t>Balance (in shares) at Dec. 31, 2014</t>
  </si>
  <si>
    <t>CONSOLIDATED STATEMENTS OF CASH FLOWS - USD ($) $ in Thousands</t>
  </si>
  <si>
    <t>45 Months Ended</t>
  </si>
  <si>
    <t>Operating activities</t>
  </si>
  <si>
    <t>Net income (loss) from discontinued operations, net of tax</t>
  </si>
  <si>
    <t>Adjustments to reconcile net income to net cash provided by operating activities</t>
  </si>
  <si>
    <t>Net amortization of investment securities discounts/premiums</t>
  </si>
  <si>
    <t>Stock-based compensation expense</t>
  </si>
  <si>
    <t>Loans originated for sale</t>
  </si>
  <si>
    <t>Sale of loans originated for resale</t>
  </si>
  <si>
    <t>Gain on sales of loans originated for resale</t>
  </si>
  <si>
    <t>Deferred income tax expense (benefit)</t>
  </si>
  <si>
    <t>Gain on sale of fixed assets</t>
  </si>
  <si>
    <t>Increase in accrued interest receivable</t>
  </si>
  <si>
    <t>Decrease (increase) in other assets</t>
  </si>
  <si>
    <t>Increase in discontinued assets held for sale</t>
  </si>
  <si>
    <t>Increase (decrease) in other liabilities</t>
  </si>
  <si>
    <t>Net cash (used in) provided by operating activities</t>
  </si>
  <si>
    <t>Investing activities</t>
  </si>
  <si>
    <t>Purchase of investment securities available-for-sale</t>
  </si>
  <si>
    <t>Purchase of investment securities held-to-maturity</t>
  </si>
  <si>
    <t>Proceeds from sale of investment securities available-for-sale</t>
  </si>
  <si>
    <t>Proceeds from redemptions and prepayments of securities held-to-maturity</t>
  </si>
  <si>
    <t>Proceeds from redemptions and prepayments of securities available-for-sale</t>
  </si>
  <si>
    <t>Net increase in loans</t>
  </si>
  <si>
    <t>Net decrease in discontinued loans held for sale</t>
  </si>
  <si>
    <t>Proceeds from sale of fixed assets</t>
  </si>
  <si>
    <t>Purchases of premises and equipment</t>
  </si>
  <si>
    <t>Investment in unconsolidated entity</t>
  </si>
  <si>
    <t>Net cash used in investing activities</t>
  </si>
  <si>
    <t>Financing activities</t>
  </si>
  <si>
    <t>Net increase in deposits</t>
  </si>
  <si>
    <t>Net increase (decrease) in securities sold under agreements to repurchase</t>
  </si>
  <si>
    <t>Proceeds from issuance of common stock</t>
  </si>
  <si>
    <t>Proceeds from the exercise of options</t>
  </si>
  <si>
    <t>Net cash provided by financing activities</t>
  </si>
  <si>
    <t>Net (decrease) increase in cash and cash equivalents</t>
  </si>
  <si>
    <t>Cash and cash equivalents, beginning of year</t>
  </si>
  <si>
    <t>Cash and cash equivalents, end of year</t>
  </si>
  <si>
    <t>Supplemental disclosure:</t>
  </si>
  <si>
    <t>Interest paid</t>
  </si>
  <si>
    <t>Taxes paid</t>
  </si>
  <si>
    <t>Transfers of loans to other real estate owned</t>
  </si>
  <si>
    <t>Transfers of loans to held for sale</t>
  </si>
  <si>
    <t>Organization and Nature of Operations</t>
  </si>
  <si>
    <t>Organization and Nature of Operations [Abstract]</t>
  </si>
  <si>
    <t xml:space="preserve">Note A—Organization and Nature of Operations
The Bancorp, Inc. (the Company) is a Delaware corporation and a registered financial holding company. Its primary subsidiary is a wholly owned subsidiary bank, The Bancorp Bank (the Bank). The Bank is a Delaware chartered commercial bank located in Wilmington, Delaware and is a Federal Deposit Insurance Corporation (FDIC) insured institution. In its continuing operations, the Bank has four primary lines of specialty lending: security backed lines of credit (SBLOC), leasing, Small Business Administration (SBA) loans and loans generated for sale into capital markets primarily through commercial mortgage backed securities (CMBS). Through the Bank, the Company also provides banking services nationally, which include prepaid cards, private label banking, institutional banking, card payment and other payment processing and health savings accounts. European operations are comprised of three operational service subsidiaries, Transact Payment Services Group Limited, Transact Payment Services Limited and Transact Payment Services Group-Bulgaria EOOD and one subsidiary, Transact Payments Limited, which offer prepaid card and electronic money issuing services.
The Company and the Bank are subject to regulation by certain state and federal agencies and, accordingly, they are examined periodically by those regulatory authorities. As a consequence of the extensive regulation of commercial banking activities, the Company’s and the Bank’s businesses may be affected by state and federal legislation and regulations. </t>
  </si>
  <si>
    <t>Summary of Significant Accounting Policies</t>
  </si>
  <si>
    <t>Summary of Significant Accounting Policies [Abstract]</t>
  </si>
  <si>
    <t xml:space="preserve">Note B—Summary of Significant Accounting Policies
1. Basis of Presentation
The accounting and reporting policies of the Company conform to accounting principles generally accepted in the United States of America (US GAAP) and predominant practices within the banking industry. The consolidated financial statements include the accounts of the Company and all its subsidiaries . All inter-company balances have been eliminated.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The principal estimates that are particularly susceptible to a significant change in the near term relate to the allowance for loan and lease losses , investment other than temporary impairment (OTTI) and deferred income taxes .
The Company periodically reviews its investment portfolio to determine whether unrealized losses on securities are temporary, based on evaluations of the creditworthiness of the issuers or guarantors, and underlying collateral, as applicable. In addition, it considers the continuing performance of the securities. Credit losses are recognized in the consolidated statement of operations . If management believes market value losses are temporary and it believes the Company has the ability and intention to hold those securities to maturity, for available for sale securities the reduction in value is recognized in other comprehensive income, through equity and for held to maturity securities the securities are held at the amortized cost .
Deferred tax assets are recorded on the consolidated balance sheet at their net realizable value. The Company performs an assessment each reporting period to evaluate the amount of deferred tax asset it is more likely than not to realize. Realization of deferred tax assets is dependent upon the amount of taxable income expected in future periods, as tax benefits require taxable income to be realized. If a valuation allowance is required, the deferred tax asset on the consolidated balance sheet is reduced via a corresponding income tax expense in the consolidated statement of operations.
2. Cash and Cash Equivalents
Cash and cash equivalents are defined as cash on hand and amounts due from banks with an original maturity of three months or less and federal funds sold. The Company at times maintains balances in excess of insured limits at various financial institutions including the FRB, the FHLB and other private institutions. The Company does not believe these instruments carry a significant risk of loss, but cannot provide assurances that no losses could occur if these institutions were to become insolvent.
3. Investment Securities
Investments in debt securities which the Company has both the ability and intent to hold to maturity are carried at cost, adjusted for the amortization of premiums and accretion of discounts computed by the effective interest method. Investments in debt and equity securities which management believes may be sold prior to maturity due to changes in interest rates, prepayment risk, liquidity requirements, or other factors, are classified as available-for-sale. Net unrealized gains for such securities, net of tax effect, are reported as other comprehensive income and excluded from the determination of net income. The unrealized losses for both the held-to-maturity and available-for-sale securities are evaluated to determine first if the impairment is other than temporary then to determine the amount of other than temporary impairment that is attributable to credit loss versus non-credit loss . If a credit loss is determined, an other than temporary charge is recorded within the consolidated statement of operations. The Company does not engage in securities trading. Gains or losses on disposition of investment securities are based on the net proceeds and the adjusted carrying amount of the securities sold using the specific identification method.
The Company evaluates whether a n other than temporary impairment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best estimate of expected future cash flows used to determine the amount of other than temporary impairment attributable to credit loss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various performance indicators, such as historical and projected default and recovery rates, credit ratings, current delinquency rates, loan-to value ratios and the possibility of obligor refinancing.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cash flows from a debt security may change based upon new information regarding the performance of the issuer and/or underlying collateral such as changes in t he projections of the underlying property value estimates. The Company recognized other tha n temporary impairment charges of $0 in 2014 , $20,000 in 2013 and $202,000 in 2012. The $20,000 charge in 2013 resulted from the write-down of the amortized cost to the present value of the cash flows expected to be collected for one pooled trust preferred security. The $202,000 ch arge in 2012 resulted from the write-down of the amortized cost to the present value of the cash flows expected to be collected for one po oled trust preferred security.
4. Loans and Allowance for Loan and Lease Losses
Loans that management has the intent and ability to hold for the foreseeable future or until maturity or payoff are stated at the amount of unpaid principal and are net of unearned discount s , unearned loan fees and an allowance for loan and lease losses. The allowance for loan and lease losses is established through a provision for loan and lease losses charged to expense. Loan principal considered to be uncollectible by management is charged against the allowance for loan and lease losses. The allowance is an amount that management believes will be adequate to absorb probable losses on existing loans that may become uncollectible based upon an evaluation of known and inherent risks in the loan portfolio. The evaluation takes into consideration such factors as changes in the nature and size of the loan portfolio, overall portfolio quality, specific problem loans and current economic conditions which may affect the borrowers’ ability to pay. The evaluation also details historical losses by loan category, the resulting loss rates for which are projected at current loan total amounts. Loss estimates for specified problem loans are also detailed.
Interest income is accrued as earned on a simple interest basis. Accrual of interest is discontinued on a loan when management believes, after considering economic and business conditions and collection efforts, that the borrower’s financial condition is such that collection of interest is doubtful. The Company recognizes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When a loan is placed on non-accrual status, all accumulated accrued interest receivable applicable to periods prior to the current year is charged off to the allowance for loan and lease losses. Interest that had accrued in the current year is reversed out of current period income. Loans reported as having missed four or more consecutive monthly payments and still accruing interest must have both principal and accruing interest adequately secured and must be in the process of collection. Such loans are reported as 90 days delinquent and still accruing. For all loan types, the Company uses the method of reporting delinquencies which considers a loan past due or delinquent if a monthly payment has not been received by the close of business on the loan’s next due date. In the Company’s reporting, two missed payments are reflected as 30 to 59 day delinquencies and three missed payments are reflected as 60 to 89 day delinquencies.
The allowance for loan losses represents management's estimate of losses inherent in the loan and lease portfolio as of the consolidated balance sheet date and is recorded as a reduction to loans and lease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
The evaluation of the adequacy of the allowance for loan and lease losses includes, among other factors, an analysis of historical loss rates and environmental factors by category, applied to current loan totals. However, actual losses may be higher or lower than historical trends, which vary. Actual losses on specified problem loans, which also are provided for in the evaluation, may vary from those estimated loss percentages, which are established based upon a limited number of potential loss classifications.
Management performs a quarterly evaluation of the adequacy of the allowance, which is based on the Company's past loan loss experience, known and inherent risks in the portfolio, the volume and mix of the existing loan and lease portfolios, including the volume and severity of non-performing and adversely classified credits, an analysis of net charge-offs experienced on previously classified credits, the trend in loan and lease growth, including any rapid increase in loan and lease volume within a relatively short time period, general and local economic conditions affecting the collectability of the Company’s loans and leases, previous loan and lease experience by type, including net charge-offs, as a percentage of average loans and leases over the past several year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and leases that are classified as impaired. For such loans and leases, an allowance is established when the discounted cash flows, or collateral value, or observable market price of the impaired loan is lower than the carrying value of that loan. Regardless of the measurement method, a creditor must measure impairment based on the fair value of the collateral when the creditor determines that foreclosure is probable.
The allowance calculation methodology includes further segregation of loan classes into regulatory risk rating categories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rated as special mention and substandard are reserved for based on the average charge-off history for loans and leases previously classified in those categories. Loans classified as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included in the general component of the reserve calculation.
The general component covers pools of loans by loan type. These pools of loans are evaluated for loss exposure based upon historical loss rates for each of these categories of loans, adjusted for relevant qualitative factors. Separate qualitative adjustments are made for higher-risk criticized loans that are not impaired. These qualitative risk factors include:
·
Changes in lending policies or procedures;
·
Changes in economic conditions;
·
Portfolio growth;
·
Changes in the nature or volume of the portfolio;
·
Changes in management’s experience;
·
Past due volume;
·
Non-accrual volume;
·
Adversely classified loans;
·
Quality of the loan review system;
·
Changes in the value of underlying collateral;
·
Concentrations of credit; and
·
External factors.
Applicable factors are considered based on management's best judgment using relevant information available at the time of the evaluation. An unallocated component is also maintained to cover additional uncertainties that could affect management's estimate of probable losses.
A loan is considered impaired when, based on current information and events, it is probable that the loan will not be collected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impaired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SBA commercial loans secured by real estate, estimated fair values are determined primarily through third-party appraisals or evaluation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SBA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In addition,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Loans originated from continuing operations and intended for sale in the secondary market are carried at estimated fair value . Net unrealized losses, if any, are recognized through a valuation allowance by charges to income. The Company originates specific commercial mortgage loans for sale in secondary market s . These loans are accounted for under the fair value option and amounted to $217.1 million at December 31, 2014 and $69.9 million at December 31, 2013. These loans were classified as held for sale.
Loans from discontinued operations intended for sale primarily to other financial institutions are carried at the lower of cost or market on the balance sheet, determined by loan type or, for larger loans , on a n individual loan basis. See Note W to the financial statements.
5. Premises and Equipment
Premises and equipment, including leasehold improvements, are stated at cost less accumulated depreciation. Depreciation expense is computed on the straight-line method over the useful lives of the assets. Leasehold improvements are depreciated over the shorter of the estimated useful lives of the improvements or the terms of the related leases.
6. Internal Use Software
The Company capitalizes costs associated with internally developed and/or purchased software systems for new products and enhancements to existing products that have reached the application stage and meet recoverability tests. Capitalized costs include external direct costs of materials and services utilized in developing or obtaining internal use software, payroll and payroll related expenses for employees who are directly associated with and devote time to the internal use software project and interest costs incurred, if material, while developing internal use software. Capitalization of such costs begins when the preliminary project stage is complete and ceases no later than the point at which the project is substantially complete and ready for its intended purpose.
The carrying value of the Company’s software is periodically reviewed and a loss is recognized if the value of the estimated undiscounted cash flow benefit related to the asset falls below the unamortized cost. Amortization is provided using the straight-line method over the estimated useful life of the related software, which is generally seven years. As of December 31, 201 4 and 20 13 , the Company had net capitalized softwar e costs of approximately $5.4 million and $4.2 million, respectively. The Company recorded amortization expense of approximately $1.2 million , $907,000 and $669,000 f or the years ended December 31, 2014, 2013 and 2012 , respectively.
7. Income Taxes
The Company accounts for income taxes under the liability method whereby deferred tax assets and liabilities are determined based on the difference between their carrying values on the consolidated financial statements and their tax basis as measured by the enacted tax rates which will be in effect when these differences reverse. Deferred tax expense (benefit) is the result of changes in deferred tax assets and liabilities.
The Company recognizes the benefit of a tax position in the consolidated financial statements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For these analyses, the Company may engage attorneys to provide opinions related to the positions. T he Company applie s this policy to all tax positions for which the statute of limitations remain open, but this application does not materially impact the Company’s consolidated balance sheet or statement of operations. Any interest and penalties related to uncertain tax positions are recognized in income tax (benefit) expense in the consolidated statement of operations.
8. Share-Based Compensation
The Company recognizes compensation expense for stock options in accordance with Accounting Standards Codification (“ASC”) 718 , Stock Based Compensation . The expense of the option is generally measured at fair value at the grant date with compensation expense recognized over the service period, which is usually the vesting period. For grants subject to a service condition, the Company utilizes the Black-Scholes option-pricing model to estimate the fair value of each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9. Other Real Estate Owned
Other real estate owned is recorded at estimated fair market value less cost of disposa l; which establishes a new cost basis or carrying value . When property is acquired, the excess, if any, of the loan balance over fair market value is charged to the allowance for loan and lease losses. Periodically thereafter, the asset is reviewed for subsequent declines in the estimated fair market value against the carrying value . Subsequent declines, if any, and holding costs, as well as gains and losses on subsequent sale, are included in the consolidated statements of operations.
10. Advertising Costs
The Company expenses advertising costs as incurred. Advertising costs amounted to $621,000 , $706,000 and $393,000 for the years ended December 31, 2014, 2013 and 2012, respectively .
11. Earnings P er Share
The Company calculates earnings per share under ASC 260, Earnings Per Share . Basic earnings per share exclude dilution and are computed by dividing income available to common shareholders by the weighted average common shares outstanding during the period. Diluted earnings per share take into account the potential dilution that could occur if securities or other contracts to issue common stock were exercised and converted into common stock.
The following tables show the Company’s earnings per share for the periods presented:
Year ended December 31, 2014
Income
Shares
Per share
(numerator)
(denominator)
amount
(dollars in thousands except per share data)
Basic earnings (loss) per share from continuing operations
Net income (loss) available to common shareholders
$ 21,815
$ 0.58
Effect of dilutive securities
Common stock options
-
Diluted earnings (loss) per share
Net income (loss) available to common shareholders
$ 21,815
$ 0.57
Year ended December 31, 2014
Income
Shares
Per share
(numerator)
(denominator)
amount
(dollars in thousands except per share data)
Basic earnings (loss) per share from discontinued operations
Net income (loss) available to common shareholders
$ 35,294
$ 0.94
Effect of dilutive securities
Common stock options
-
Diluted (loss) earnings per share
Net income (loss) available to common shareholders
$ 35,294
$ 0.92
Year ended December 31, 2014
Income
Shares
Per share
(numerator)
(denominator)
amount
(dollars in thousands except per share data)
Basic earnings (loss) per share
Net income (loss) available to common shareholders
$ 57,109
$ 37,701,306
$ 1.52
Effect of dilutive securities
Common stock options
-
Diluted (loss) earnings per share
Net income (loss) available to common shareholders
$ 57,109
$ 1.49
Stock options for 505,250 shares, exercisable at prices between $9.82 and $25.43 per share, were outstanding at December 31, 2014 but were not included in the dilutive earnings per share computa t ion because the exercise price per share was greater than the average market price.
Year ended December 31, 2013
Income
Shares
Per share
(numerator)
(denominator)
amount
(restated)
(restated)
(restated)
(dollars in thousands except per share data)
Basic earnings (loss) per share from continuing operations
Net income (loss) available to common shareholders
$ 13,516
$ 0.36
Effect of dilutive securities
Common stock options
-
Diluted earnings (loss) per share
Net income (loss) available to common shareholders
$ 13,516
$ 0.35
Year ended December 31, 2013
Income
Shares
Per share
(numerator)
(denominator)
amount
(restated)
(restated)
(restated)
(dollars in thousands except per share data)
Basic earnings (loss) per share from discontinued operations
Net income (loss) available to common shareholders
$ (27,938)
$ (0.75)
Effect of dilutive securities
Common stock options
-
-
-
Diluted (loss) earnings per share
Net income (loss) available to common shareholders
$ (27,938)
$ (0.75)
Year ended December 31, 2013
Income
Shares
Per share
(numerator)
(denominator)
amount
(restated)
(restated)
(restated)
(dollars in thousands except per share data)
Basic earnings (loss) per share
Net income (loss) available to common shareholders
$ (14,422)
$ 37,425,197
$ (0.39)
Effect of dilutive securities
Common stock options
-
-
Diluted (loss) earnings per share
Net income (loss) available to common shareholders
$ (14,422)
$ (0.40)
Stock options for 13,000 shares, exercisable at prices between $20.98 and $25.43 per share, were outstanding at December 31, 2013 , but were not included in the dilutive earnings per share computation because the C ompany had a net loss available to common shareholders.
Year ended December 31, 2012
Income
Shares
Per share
(numerator)
(denominator)
amount
(restated)
(restated)
(restated)
(dollars in thousands except per share data)
Basic loss per share from continuing operations
Net loss available to common shareholders
$ (5,769)
$ (0.17)
Effect of dilutive securities
Common stock options
-
-
-
Diluted loss per share
Net loss available to common shareholders
$ (5,769)
$ (0.17)
Year ended December 31, 2012
Income
Shares
Per share
(numerator)
(denominator)
amount
(restated)
(restated)
(restated)
(dollars in thousands except per share data)
Basic loss per share from discontinued operations
Net loss available to common shareholders
$ (37,384)
$ (1.13)
Effect of dilutive securities
Common stock options
-
-
-
Diluted loss per share
Net loss available to common shareholders
$ (37,384)
$ (1.13)
Year ended December 31, 2012
Income
Shares
Per share
(numerator)
(denominator)
amount
(restated)
(restated)
(restated)
(dollars in thousands except per share data)
Basic loss per share
Net loss available to common shareholders
$ (43,153)
$ 33,227,755
$ (1.30)
Effect of dilutive securities
Common stock options
-
-
-
Diluted loss per share
Net loss available to common shareholders
$ (43,153)
$ (1.30)
Stock options for 2,401,493 shares, exercisable at prices between $7.36 and $25.43 per share, were outstanding at December 31, 2012 but were not included in the diluted earnings per share because the Company had a net loss available to common shareholders.
12. Other Comprehensive Income
Other comprehensive income consists of revenues, expenses, gains and losses that bypass the statement of operations and are reported directly in a separate component of equity.
For the year ended December 31,
2014
2013
2012
(restated)
(restated)
(in thousands)
Other comprehensive income (loss)
Change in net unrealized gain/(loss) during the period
$ 18,710
$ (12,905)
$ 6,198
Reclassification adjustments for gains included in income
Reclassification adjustment for called securities
-
Amortization of (gains)/losses previously held as available-for-sale
Net unrealized gain/(loss) on investment securities
Deferred tax expense (benefit)
Securities available-for-sale:
Change in net unrealized gain/(loss) during the period
Reclassification adjustments for gains included in income
Reclassification adjustment for called securities
-
Amortization of (gains)/losses previously held as available-for-sale
Income tax expense (benefit) related to items of other comprehensive income
Other comprehensive income (loss), after tax and net of reclassifications into net income
$ 11,777
$ (9,683)
$ 3,812
13. Restrictions on Cash and Due from Banks
The Bank is required to maintain reserves against customer demand deposits by keeping cash on hand or balances with the Federal Reserve Bank. The amount of those required reserves at December 31, 201 4 and 201 3 was approximately $280.4 million and $238.7 million, respectively.
14. Other Identifiable Intangible Assets
On November 29, 2012, the Company acquired certain software rights and personnel of a prepaid program manager in Europe for approximately $1.8 million to establish a European prepaid card presence. The Company allocated the majority of the $1.8 million acquisition cost to software used for fraud monitoring and other utilities for its prepaid card business, with related services provided by its European data processing subsidiary. The software is being amortized over eight years.
The Company accounts for its customer list in accordance with ASC 350, Intangibles—Goodwill and Other. The acquisition of the Stored Value Solutions division of Marshall Bank First in 2007 resulted in a customer list intangible of $12.0 million which is being amortized over a 12 year period. Amortization expense is $1.0 million per year ( $5.0 million over the next five years).
The gross carrying value and accumulated amortization related to the Company’s intangible items at December 31, 2014 and 2013 are presented below.
December 31,
2014
2013
Gross
Gross
Carrying
Accumulated
Carrying
Accumulated
Amount
Amortization
Amount
Amortization
(in thousands)
Customer list intangible
$ 12,006
$ 7,003
$ 12,006
$ 6,003
Software intangible
Total
$ 13,823
$ 7,595
$ 13,823
$ 6,211
The approximate future annual amortization of both the Company’s intangible items are as follows (in thousands):
Year ending December 31,
2015
$ 1,189
2016
2017
2018
2019
Thereafter
$ 6,228
15. Reclassifications
Certain reclassifications have been made to the 2013 and 2012 restated consolidated financial statements to conform to the 2014 presentation , separate from the restatement of the financial statements and discontinued operations . Reclassifications relating to discontinued operations are presented in Note W.
1 6 . Prepaid Card Fees
The Company recognizes prepaid card fees in the periods in which they are earned by performance of the related services. The majority of fees the Company earns result from contractual transaction fees paid by third party sponsors to the Company and monthly service fees. Additionally, the Company earns interchange fees paid through settlement associations such as Visa, which are also determined on a per transaction basis. The Company records this revenue net of costs such as association fees and interchange transaction charges .
1 7 . Common Stock Repurchase Program
In 2011, t he Company adopted a common stock repurchase program in which share repurchases reduce the amount of shares outstanding. Repurchased shares may be reissued for various corporate purposes. As of December 31, 2011, the Company had repurchased 100,000 shares of the total 750,000 maximum number </t>
  </si>
  <si>
    <t>Restatement Of Annual And Quarterly Consolidated Balance Sheets, Statements Of Operations And Statements Of Cash Flows</t>
  </si>
  <si>
    <t>Restatement Of Annual And Quarterly Consolidated Balance Sheets, Statements Of Operations And Statements Of Cash Flows [Abstract]</t>
  </si>
  <si>
    <t>Note C— Restatement of Previously Issued Financial Statements
In this Note C and subsequent Note T , and prior to the discontinued operations, the financial statements reflect applicable restatement adjustments for periods from 2010 through September 30, 2014, the last date through which financial statements previously had been issued. The restatement reflected the recognition of provisions for loan losses and loan charge-offs for discontinued operations in periods earlier than those in which those charges were initially recognized. The majority of these loan charges were originally recognized in 2014, primarily in the third quarter when commercial loan operations were discontinued . Approximately $ 28.5 million of losses that were not previously reported were restated. Also, $1 2.7 million of losses related to loans made before December 31, 2014 that were resolved after that date but before the issuance dat e of these financial statements, were recognized in the 2014 financial statements. Substantially all of the losses and corresponding restatement adjustments resulted from the discontinued commercial loan operations. The Company performed a strategic evaluation of its businesses in the third quarter of 2014 and decided to discontinue its commercial lending operations and will focus on its specialty finance lending. The loans which constitute the commercial loan portfolio are in the process of disposition to independent purchasers. As such, financial results of the commercial lending operations are presented as separate from continuing operations on the consolidated statements of operations, and the commercial lending operations loans to be disposed are presented as assets held for sale on the consolidated balance sheets.
December 31, 2013
As previously reported
Restatement adjustments
Discontinued operations adjustments
As restated
(in thousands)
ASSETS
Cash and cash equivalents
Cash and due from banks
$ 33,883
$ -
$ (1,993)
$ 31,890
Interest earning deposits at Federal Reserve Bank
-
-
Securities purchased under agreements to resell
-
-
Total cash and cash equivalents
-
Investment securities, available-for-sale, at fair value
-
-
Investment securities, held-to-maturity (fair value $95,030)
-
-
Commercial loans held for sale
-
-
Loans, net of deferred loan fees and costs
Allowance for loan and lease losses
Loans, net
Federal Home Loan and Atlantic Central Bankers Bank stock
-
-
Premises and equipment, net
-
-
Accrued interest receivable
-
Intangible assets, net
-
-
Other real estate owned
-
Deferred tax asset, net
-
Assets held for sale
-
-
Other assets
-
Total assets
$ 4,706,065
$ (112,477)
$ 0
$ 4,593,588
LIABILITIES
Deposits
Demand and interest checking
$ 3,722,602
$ -
$ -
$ 3,722,602
Savings and money market
-
-
Time deposits
-
-
Time deposits, $100,000 and over
-
-
Total deposits
-
-
Securities sold under agreements to repurchase
-
-
Subordinated debenture
-
-
Other liabilities
-
-
Total liabilities
-
-
SHAREHOLDERS' EQUITY
Common stock - authorized, 50,000,000 shares of $1.00 par
value: 37,720,945 shares issued at December 31, 2013
-
-
Treasury stock, at cost (100,000 shares)
-
-
Additional paid-in capital
-
-
Retained earnings
-
Accumulated other comprehensive income
-
-
Total shareholders' equity
-
Total liabilities and shareholders' equity
$ 4,706,065
$ (112,477)
$ -
$ 4,593,588
December 31, 2012
As previously reported
Restatement adjustments
Discontinued operations adjustments
As restated
(in thousands)
ASSETS
Cash and cash equivalents
Cash and due from banks
$ 19,981
$ -
$ (1,504)
$ 18,477
Interest earning deposits at Federal Reserve Bank
-
-
Total cash and cash equivalents
-
Investment securities, available-for-sale, at fair value
-
-
Investment securities, held-to-maturity (fair value $41,008)
-
-
Commercial loans held for sale
-
-
Loans, net of deferred loan fees and costs
Allowance for loan and lease losses
Loans, net
Federal Home Loan and Atlantic Central Bankers Bank stock
-
-
Premises and equipment, net
-
-
Accrued interest receivable
-
Intangible assets, net
-
-
Other real estate owned
-
Deferred tax asset, net
-
Assets held for sale
-
-
Other assets
-
Total assets
$ 3,699,659
$ (72,945)
$ (0)
$ 3,626,714
LIABILITIES
Deposits
Demand and interest checking
$ 2,775,207
$ -
$ -
$ 2,775,207
Savings and money market
-
-
Time deposits
-
-
Time deposits, $100,000 and over
-
-
Total deposits
-
-
Securities sold under agreements to repurchase
-
-
Subordinated debenture
-
-
Other liabilities
-
-
Total liabilities
-
-
SHAREHOLDERS' EQUITY
Common stock - authorized, 50,000,000 shares of $1.00 par
value: 37,246,655 shares issued at December 31, 2012
-
-
Treasury stock, at cost (100,000 shares)
-
-
Additional paid-in capital
-
-
Retained earnings
-
Accumulated other comprehensive income
-
-
Total shareholders' equity
-
Total liabilities and shareholders' equity
$ 3,699,659
$ (72,945)
$ -
$ 3,626,714
Year ended December 31, 2013
As previously reported
Restatement adjustments
Discontinued operations adjustments
As restated
(in thousands, except per share data)
Interest income
Loans, including fees
$ 83,040
$ (1,428)
$ (53,972)
$ 27,640
Interest on investment securities:
Taxable interest
-
-
Tax-exempt interest
-
-
Federal funds sold/securities purchased under agreements to resell
-
-
Interest earning deposits
-
-
Interest expense
Deposits
-
-
Securities sold under agreements to repurchase
-
-
Subordinated debenture
-
-
-
-
Net interest income
Provision for loan and lease losses
Net interest income after provision for loan and lease losses
Non-interest income
Service fees on deposit accounts
-
-
Card payment and ACH processing fees
-
-
Prepaid card fees
-
-
Gain on sale of loans
-
-
Gain on sale of investment securities
-
-
Other than temporary impairment on securities held-to-maturity
-
-
Leasing income
-
-
Debit card income
-
-
Affinity fees
-
-
Other
-
Total non-interest income
-
Non-interest expense
Salaries and employee benefits
-
Depreciation and amortization
-
-
Rent and related occupancy cost
-
Data processing expense
-
Printing and supplies
-
Professional fees
-
-
Legal expense
-
Amortization of intangible assets
-
-
Loss on sale and write-downs on other real estate owned
-
-
FDIC Insurance
-
-
Software
-
Other real estate owned
-
-
Insurance
-
-
Telecom and IT network communications
-
Securitization and servicing expense
-
-
Consulting
-
-
Other
-
Total non-interest expense
-
Income from continuing operations before income taxes
Income tax provision
Net income from continuing operations
Discontinued operations
Loss from discontinued operations before income taxes
-
-
Income tax provision
-
-
Loss from discontinued operations, net of tax
-
-
Net income (loss) available to common shareholders
$ 25,110
$ (39,533)
$ -
$ (14,423)
Net income per share from continuing operations - basic
$ 0.67
$ (1.06)
$ 0.75
$ 0.36
Net loss per share from discontinued operations - basic
$ -
$ -
$ (0.75)
$ (0.75)
Net income (loss) per share - basic
$ 0.67
$ (1.06)
$ -
$ (0.39)
Net income per share from continuing operations - diluted
$ 0.66
$ (1.06)
$ 0.75
$ 0.35
Net loss per share from discontinued operations - diluted
$ -
$ -
$ (0.75)
$ (0.75)
Net income (loss) per share - diluted
$ 0.66
$ (1.06)
$ -
$ (0.40)
Year ended December 31, 2012
As previously reported
Restatement adjustments
Discontinued operations adjustments
As restated
(in thousands, except per share data)
Interest income
Loans, including fees
$ 78,222
$ (747)
$ (56,629)
$ 20,846
Interest on investment securities:
Taxable interest
-
-
Tax-exempt interest
-
-
Federal funds sold/securities purchased under agreements to resell
-
-
Interest earning deposits
-
-
Interest expense
Deposits
-
-
Securities sold under agreements to repurchase
-
-
Subordinated debenture
-
-
-
-
Net interest income
Provision for loan and lease losses
Net interest income after provision for loan and lease losses
Non-interest income
Service fees on deposit accounts
-
-
Card payment and ACH processing fees
-
-
Prepaid card fees
-
-
Gain on sale of loans
-
-
Gain on sale of investment securities
-
-
Other than temporary impairment on securities held-to-maturity
-
-
Leasing income
-
-
Debit card income
-
-
Affinity fees
-
-
Other
-
Total non-interest income
-
Non-interest expense
Salaries and employee benefits
-
Depreciation and amortization
-
-
Rent and related occupancy cost
-
Data processing expense
-
Printing and supplies
-
Professional fees
-
-
Legal expense
-
Amortization of intangible assets
-
-
Loss on sale and write-downs on other real estate owned
-
-
FDIC Insurance
-
-
Software
-
-
Other real estate owned
-
-
Insurance
-
-
Telecom and IT network communications
-
Securitization and servicing expense
-
-
Consulting
-
-
Other
-
Total non-interest expense
-
Income (loss) from continuing operations before income taxes
Income tax provision (benefit)
Net income (loss) from continuing operations
Discontinued operations
Loss from discontinued operations before income taxes
-
-
Income tax benefit
-
-
Loss from discontinued operations, net of tax
-
-
Net income (loss) available to common shareholders
$ 16,624
$ (59,777)
$ -
$ (43,153)
Net income (loss) per share from continuing operations - basic
$ 0.50
$ (1.80)
$ 1.13
$ (0.17)
Net loss per share from discontinued operations - basic
$ -
$ -
$ (1.13)
$ (1.13)
Net income (loss) per share - basic
$ 0.50
$ (1.80)
$ -
$ (1.30)
Net income (loss) per share from continuing operations - diluted
$ 0.50
$ (1.80)
$ 1.13
$ (0.17)
Net loss per share from discontinued operations - diluted
$ -
$ -
$ (1.13)
$ (1.13)
Net income (loss) per share - diluted
$ 0.50
$ (1.80)
$ -
$ (1.30)
Year ended December 31, 2013
As previously reported
Restatement adjustments
Discontinued operations adjustments
As restated
(in thousands, except per share data)
Operating activities
Net income from continuing operations
$ 25,110
$ (21,177)
$ 9,583
$ 13,516
Net loss from discontinued operations
-
-
Adjustments to reconcile net income to net cash
provided by operating activities
Depreciation and amortization
-
-
Provision for loan and lease losses
Net amortization of investment securities discounts/premiums
-
-
Stock-based compensation expense
-
-
Loans originated for sale
-
-
Sale of loans originated for resale
-
-
Gain on sales of loans originated for resale
-
-
Deferred income tax benefit
Gain on sale of fixed assets
-
-
Other than temporary impairment on securities held-to-maturity
-
-
Losses on sale and write downs on other real estate owned
-
-
Gain on sales of investment securities
-
-
Increase in accrued interest receivable
-
(Increase) decrease in other assets
Increase in discontinued assets held for sale
-
-
Increase in other liabilities
-
-
Net cash provided by operating activities
Investing activities
Purchase of investment securities available-for-sale
-
-
Purchase of investment securities held-to-maturity
-
-
Proceeds from sale of investment securities available-for-sale
-
-
Proceeds from redemptions and prepayments of securities held-to-maturity
-
-
Proceeds from redemptions and prepayments of securities available-for-sale
-
-
Proceeds from sale of other real estate owned
-
-
Net increase in loans
Net decrease in discontinued loans held for sale
-
-
Proceeds from sale of fixed assets
-
-
Purchases of premises and equipment
-
-
Net cash used in investing activities
Financing activities
Net increase in deposits
-
-
Net increase in securities sold under agreements to repurchase
-
-
Proceeds from issuance of common stock
-
-
Proceeds from the exercise of options
-
-
Net cash provided by financing activities
-
-
Net increase in cash and cash equivalents
-
-
Cash and cash equivalents, beginning of period
-
Cash and cash equivalents, end of period
$ 1,237,942
$ -
$ (1,993)
$ 1,235,949
Supplemental disclosure:
Interest paid
$ 10,792
$ -
$ -
$ 10,792
Taxes paid
$ 17,602
$ -
$ -
$ 17,602
Transfers of loans to held for sale
$ 32,795
$ -
$ -
$ 32,795
Year ended December 31, 2012
As previously reported
Restatement adjustments
Discontinued operations adjustments
As restated
(in thousands, except per share data)
Operating activities
Net income (loss) from continuing operations
$ 16,624
$ (53,531)
$ 31,138
$ (5,769)
Net loss from discontinued operations
-
-
Adjustments to reconcile net income to net cash
provided by operating activities
Depreciation and amortization
-
-
Provision for loan and lease losses
Net amortization of investment securities discounts/premiums
-
-
Stock-based compensation expense
-
-
Loans originated for sale
-
-
Sale of loans originated for resale
-
-
Gain on sales of loans originated for resale
-
-
Deferred income tax benefit
Gain on sale of fixed assets
-
-
Other than temporary impairment on securities held-to-maturity
-
-
Losses on sale and write downs on other real estate owned
-
-
Gain on sales of investment securities
-
-
Increase in accrued interest receivable
-
Increase in other assets
Decrease in discontinued assets held for sale
-
-
Increase in other liabilities
-
-
Net cash provided by operating activities
Investing activities
Purchase of investment securities available-for-sale
-
-
Proceeds from sale of investment securities available-for-sale
-
-
Proceeds from redemptions and prepayments of securities held-to-maturity
-
-
Proceeds from redemptions and prepayments of securities available-for-sale
-
-
Proceeds from sale of other real estate owned
-
-
Net increase in loans
Net decrease in discontinued loans held for sale
-
-
Proceeds from sale of fixed assets
-
-
Purchases of premises and equipment
-
-
Net cash used in investing activities
Financing activities
Net increase in deposits
-
-
Net decrease in securities sold under agreements to repurchase
-
-
Proceeds from issuance of common stock
-
-
Proceeds from the exercise of options
-
-
Net provided by in financing activities
-
-
Net increase in cash and cash equivalents
-
-
Cash and cash equivalents, beginning of period
-
Cash and cash equivalents, end of period
$ 968,092
$ -
$ (1,504)
$ 966,588
Supplemental disclosure:
Interest paid
$ 11,431
$ -
$ -
$ 11,431
Taxes paid
$ 11,049
$ -
$ -
$ 11,049</t>
  </si>
  <si>
    <t>Subsequent Events</t>
  </si>
  <si>
    <t>Subsequent Events [Abstract]</t>
  </si>
  <si>
    <t>Note D — Subsequent Events
The Company evaluated its December 31, 201 4 consolidated financial statements for subsequent events through the date the consolidated financial statements were issued. In the second quarter of 2015, approximately $150 million of loans from discontinued operations were sold at a net gain of approximately $2.2 million.
In August, 2015, the Bank entered into an Amendment to a 2014 Consent Order with the FDIC pursuant to which the Bank may not pay dividends without prior FDIC approval. The Bank took this action without admitting or denying any additional charges of unsafe or unsound banking practices or violations of law or regulation relating to continued weaknesses in the Bank’s BSA compliance program. On May 11, 2015, the Company had received a Supervisory Letter pursuant to which the Company may not pay dividends without prior Federal Reserve approval. The Federal Reserve approved the payment of the interest on the Company’s trust preferred securities due September 15, 2015. Future payments are subject to future approval by the Federal Reserve.</t>
  </si>
  <si>
    <t>Investment Securities</t>
  </si>
  <si>
    <t>Investment Securities [Abstract]</t>
  </si>
  <si>
    <t xml:space="preserve">Note E —Investment Securities
The amortized cost, gross unrealized gains and losses and fair values of the Company’s investment securities classified as available-for-sale and held-to-maturity are summarized as follows (in thousands):
Available-for-sale
December 31, 2014
Gross
Gross
Amortized
unrealized
unrealized
Fair
cost
gains
losses
value
U.S. Government agency securities
$ 16,519
$ 42
$ -
$ 16,561
Federally insured student loan securities
Tax-exempt obligations of states and political subdivisions
Taxable obligations of states and political subdivisions
Residential mortgage-backed securities
Commercial mortgage-backed securities
Foreign debt securities
Corporate and other debt securities
$ 1,473,524
$ 24,375
$ (4,260)
$ 1,493,639
Held-to-maturity
December 31, 2014
Gross
Gross
Amortized
unrealized
unrealized
Fair
cost
gains
losses
value
Other debt securities - single issuers
$ 17,882
$ 531
$ (3,820)
$ 14,593
Other debt securities - pooled
-
$ 93,765
$ 1,969
$ (3,820)
$ 91,914
Available-for-sale
December 31, 2013
Gross
Gross
Amortized
unrealized
unrealized
Fair
cost
gains
losses
value
U.S. Government agency securities
$ 10,680
$ 46
$ -
$ 10,726
Federally insured student loan securities
Tax-exempt obligations of states and political subdivisions
Taxable obligations of states and political subdivisions
Residential mortgage-backed securities
Commercial mortgage-backed securities
Foreign debt securities
Corporate and other debt securities
$ 1,251,262
$ 9,164
$ (7,309)
$ 1,253,117
Held-to-maturity
December 31, 2013
Gross
Gross
Amortized
unrealized
unrealized
Fair
cost
gains
losses
value
Other debt securities - single issuers
$ 21,027
$ 367
$ (4,222)
$ 17,172
Other debt securities - pooled
-
$ 97,205
$ 2,047
$ (4,222)
$ 95,030
The amortized cost and fair value of the Company’s investment securities at December 31, 2014, by contractual maturity are shown below. Expected maturities may differ from contractual maturities because borrowers may have the right to call or prepay obligations with or without call or prepayment penalties.
Available-for-sale
Held-to-maturity
Amortized
Fair
Amortized
Fair
cost
value
cost
value
Due before one year
$ 104,938
$ 104,828
$ -
$ -
Due after one year through five years
Due after five years through ten years
-
-
Due after ten years
$ 1,473,524
$ 1,493,639
$ 93,765
$ 91,914
At December 31, 2014 and 2013, investment securities with a fair value of approximately $25.7 million and $29.1 million, respectively, were pledged to secure securities sold under repurchase agreements as required or permitted by law. Gross gains on sales of securities were $657,000 , $2.1 million and $661,000 for the years ended December 31, 2014, 2013 and 2012, respectively. Gross losses on sales of securities were $207,000 , $182,000 and $0 for the years ended December 31, 2014, 2013 and 2012, respectively.
Available-for-sale securities fair values are based on a fair market value supplied by a third-party market data provider while held-to-maturity securities are based on the present value of cash flows, which discounts expected cash flows from principal and interest using yield to maturity at the measurement date. The Company periodically reviews its investment portfolio to determine whether unrealized losses are other than temporary, based on evaluations of the creditworthiness of the issuers/guarantors as well as the underlying collateral if applicable, in addition to the continuing performance of the securities. The Company recognized other-than-temporary impairment charges of $0 in 2014, $20,000 in 2013 and $202,000 in 2012, for securities in its held-to-maturity portfolio. The amount of the credit impairment was calculated by estimating the discounted cash flows for those securities.
Investments in Federal Home Loan and Atlantic Central Bankers Bank stock are recorded at cost and amounted to $1.0 million at December 31, 2014 and $3.2 million at December 31, 2013.
The table below indicates the length of time individual securities had been in a continuous unrealized loss position at December 31, 2014 (in thousands):
Available-for-sale
Less than 12 months
12 months or longer
Total
Number of securities
Fair Value
Unrealized losses
Fair Value
Unrealized losses
Fair Value
Unrealized losses
Description of Securities
Federally insured student loan securities
9
$ 28,435
$ (169)
$ 34,274
$ (221)
$ 62,709
$ (390)
Tax-exempt obligations of states and
political subdivisions
97
Taxable obligations of states and
political subdivisions
24
Residential mortgage-backed securities
29
Commercial mortgage-backed securities
30
Foreign debt securities
53
Corporate and other debt securities
61
Total temporarily impaired
investment securities
303
$ 223,234
$ (2,189)
$ 247,898
$ (2,071)
$ 471,132
$ (4,260)
Held-to-maturity
Less than 12 months
12 months or longer
Total
Number of securities
Fair Value
Unrealized losses
Fair Value
Unrealized losses
Fair Value
Unrealized losses
Description of Securities
Single issuers
1
$ -
$ -
$ 5,144
$ (3,820)
$ 5,144
$ (3,820)
Total temporarily impaired
investment securities
1
$ -
$ -
$ 5,144
$ (3,820)
$ 5,144
$ (3,820)
The table below indicates the length of time individual securities had been in a continuous unrealized loss position at December 31, 2013 (in thousands):
Available-for-sale
Less than 12 months
12 months or longer
Total
Number of securities
Fair Value
Unrealized losses
Fair Value
Unrealized losses
Fair Value
Unrealized losses
Description of Securities
U.S. Government agency securities
4
$ 3,300
$ -
$ -
$ -
$ 3,300
$ -
Federally insured student loan securities
9
Tax-exempt obligations of states and
political subdivisions
229
-
-
Taxable obligations of states and
political subdivisions
52
Residential mortgage-backed securities
38
Commercial mortgage-backed securities
26
Foreign debt securities
47
-
-
Corporate and other debt securities
54
Total temporarily impaired
investment securities
459
$ 592,970
$ (6,443)
$ 67,734
$ (866)
$ 660,704
$ (7,309)
Held-to-maturity
Less than 12 months
12 months or longer
Total
Number of securities
Fair Value
Unrealized losses
Fair Value
Unrealized losses
Fair Value
Unrealized losses
Description of Securities
Single issuers
2
$ -
$ -
$ 7,887
$ (4,222)
$ 7,887
$ (4,222)
Total temporarily impaired
investment securities
2
$ -
$ -
$ 7,887
$ (4,222)
$ 7,887
$ (4,222)
The following table provides additional information related to the Company’s single issuer trust preferred securities as of December 31, 2014:
Single issuer
Book value
Fair value
Unrealized gain/(loss)
Credit rating
Security A
$ 1,897
$ 2,000
$ 103
Not rated
Security B
Not rated
Class: All of the above are trust preferred securities.
The following table provides additional information related to our pooled trust preferred securities as of December 31, 2014:
Pooled issue
Class
Book value
Fair value
Unrealized gain/(loss)
Credit rating
Excess subordination
Pool A (7 performing issuers)
Mezzanine
$ 174
$ 260
$ 86
CAA3
*
* There is no excess subordination for these securities.
The Company has evaluated the securities in the above tables as of December 31, 2014 and has concluded that none of these securities has impairment that is other-than-temporary. The Company evaluates whether an other than temporary impairment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If other than temporary impairment is determined, the Company estimates expected future cash flows to determine the credit loss amount with a quantitative and qualitative process that incorporates information received from third-party sources along with internal assumptions and judgments regarding the future performance of the security. Based upon this evaluation, the Company concluded that most of the securities that are in an unrealized loss position are in a loss position because of changes in interest rates after the securities were purchased. The securities that have been in an unrealized loss position for 12 months or longer include other securities whose market values are sensitive to interest rates and changes in credit quality. The Company’s unrealized loss for the debt securities, which includes two single issuer trust preferred securities and one pooled trust preferred security, is primarily related to general market conditions and the resultant lack of liquidity in the market. The severity of the impairments in relation to the carrying amounts of the individual investments is consistent with market developments. The Company’s analysis for each investment is performed at the security level. As a result of its review, the Company concluded that other-than-temporary impairment did not exist due to the Company’s ability and intention to hold these securities to recover their amortized cost basis. </t>
  </si>
  <si>
    <t>Loans</t>
  </si>
  <si>
    <t>Loans [Abstract]</t>
  </si>
  <si>
    <t xml:space="preserve">Note F — Loans
The Company originates loans for sale to other financial institutions which issue commercial mortgage backed securities or to secondary government guaranteed loan markets . The Company has elected the fair value option for the balance of these loans classified as commercial loans held for sale to better reflect the economics of the transactions. At December 31, 2014 and 2013, the fair value of these loans was $217.1 million and $69.9 million and the unpaid principal balance was $212.8 million and $67.5 million, respectively. Included in gain on sale of loans in the Statement of Operations were gains recognized from changes in fair value of $1.9 million and $2.4 million during the years ended December 31, 2014 and 2013, respectively. There were no amounts of changes in fair value related to instrument-specific credit risk. Interest earned on loans held for sale during the period held are recorded in Interest Income – Loans, including fees on the Statement of Operations.
The Company analyzes credit risk prior to making loans, on an individual loan basis. The Company considers relevant aspects of the borrowers’ financial position and cash flow, past borrower performance, management’s knowledge of market conditions, collateral and the ratio of the loan amount to estimated collateral value in making its credit determinations.
Major classifications of loans are as follows (in thousands):
December 31,
December 31,
2014
2013
(restated)
SBA non real estate
$ 62,425
$ 45,875
SBA commercial mortgage
SBA construction
Total SBA loans
Direct lease financing
SBLOC
Other specialty lending
Other consumer loans
Unamortized loan fees and costs
Total loans, net of deferred loan costs
$ 874,593
$ 636,001
Included in the table above are demand deposit overdrafts reclassified as loan balances totaling $1.8 million and $2.0 million at December 31, 2014 and 2013, respectively. Overdraft charge-offs and recoveries are reflected in the allowance for loan and lease losses.
The following table provides information about impaired loans at December 31, 2014 and 2013 (in thousands):
Recorded investment
Unpaid principal balance
Related allowance
Average recorded investment
Interest income recognized
December 31, 2014
Without an allowance recorded
SBA non real estate
$ -
$ -
$ -
$ -
$ -
Consumer - other
-
-
Consumer - home equity
-
-
With an allowance recorded
SBA non real estate
-
Consumer - other
-
-
-
-
Consumer - home equity
-
Total
SBA non real estate
-
Consumer - other
-
-
Consumer - home equity
-
December 31, 2013 (restated)
Without an allowance recorded
SBA non real estate
$ -
$ -
$ -
$ -
$ -
Consumer - other
-
-
-
-
-
Consumer - home equity
-
-
With an allowance recorded
SBA non real estate
-
Consumer - other
-
-
-
-
-
Consumer - home equity
-
Total
SBA non real estate
-
Consumer - other
-
-
-
-
-
Consumer - home equity
-
The following table summarizes the Company’s non-accrual loans, loans past due 90 days and other real estate owned at December 31, 2014 and 2013, respectively (the Company had no non-accrual leases at December 31, 2014 or December 31, 2013):
December 31,
2014
2013
(restated)
(in thousands)
Non-accrual loans
SBA non real estate
$ -
$ 168
Consumer
Total non-accrual loans
Loans past due 90 days or more
Total non-performing loans
Other real estate owned
-
-
Total non-performing assets
$ 2,056
$ 1,634
The Company’s loans that were modified during the years ended December 31, 2014 and 2013 and considered troubled debt restructurings are as follows (in thousands):
December 31, 2014
December 31, 2013
(restated)
Number
Pre-modification recorded investment
Post-modification recorded investment
Number
Pre-modification recorded investment
Post-modification recorded investment
Commercial
$ 197
$ 197
$ 217
$ 217
Consumer
-
-
-
Total
$ 543
$ 543
$ 217
$ 217
The balances below provide information as to how the loans were modified as troubled debt restructured loans at December 31, 2014 and 2013 (in thousands):
December 31, 2014
December 31, 2013
(restated)
Adjusted interest rate
Extended maturity
Combined rate and maturity
Adjusted interest rate
Extended maturity
Combined rate and maturity
Commercial
$ -
$ 197
$ -
$ -
$ 217
$ -
Consumer
-
-
-
-
-
Total
$ -
$ 543
$ -
$ -
$ 217
$ -
As of December 31, 2014 and December 31, 2013, the Company has no commitments to lend additional funds to loan customers whose terms have been modified in troubled debt restructurings. There were no loans that were restructured within the last 12 months that have subsequently defaulted.
A detail of the changes in the allowance for loan and lease losses by loan category is as follows (in thousands):
SBA non real estate
SBA commercial mortgage
SBA construction
Direct lease financing
SBLOC
Other specialty lending
Other consumer loans
Unallocated
Total
December 31, 2014
Beginning balance (restated)
$ 419
$ 496
$ -
$ 311
$ 293
$ 1
$ 2,361
$ -
$ 3,881
Charge-offs
-
-
-
-
Recoveries
-
-
-
-
-
Provision (credit)
Ending balance
$ 385
$ 461
$ 114
$ 836
$ 562
$ 66
$ 1,181
$ 33
$ 3,638
Ending balance: Individually evaluated for impairment
$ 40
$ -
$ -
$ -
$ -
$ -
$ 271
$ -
$ 311
Ending balance: Collectively evaluated for impairment
$ 345
$ 461
$ 114
$ 836
$ 562
$ 66
$ 910
$ 33
$ 3,327
Loans:
Ending balance
$ 62,425
$ 82,317
$ 20,392
$ 194,464
$ 421,862
$ 48,625
$ 36,168
$ 8,340
$ 874,593
Ending balance: Individually evaluated for impairment
$ 197
$ -
$ -
$ -
$ -
$ -
$ 2,253
$ -
$ 2,450
Ending balance: Collectively evaluated for impairment
$ 62,228
$ 82,317
$ 20,392
$ 194,464
$ 421,862
$ 48,625
$ 33,915
$ 8,340
$ 872,143
December 31, 2013 (restated)
Beginning balance
$ 193
$ 104
$ 42
$ 239
$ 236
$ -
$ 3,171
$ -
$ 3,985
Charge-offs
-
-
-
-
-
Recoveries
-
-
-
-
-
-
Provision (credit)
-
Ending balance
$ 419
$ 496
$ -
$ 311
$ 293
$ 1
$ 2,361
$ -
$ 3,881
Ending balance: Individually evaluated for impairment
$ 95
$ -
$ -
$ -
$ -
$ -
$ 135
$ -
$ 230
Ending balance: Collectively evaluated for impairment
$ 324
$ 496
$ -
$ 311
$ 293
$ 1
$ 2,226
$ -
$ 3,651
Loans:
Ending balance
$ 45,875
$ 69,730
$ 51
$ 175,610
$ 293,109
$ 1,588
$ 45,152
$ 4,886
$ 636,001
Ending balance: Individually evaluated for impairment
$ 385
$ -
$ -
$ -
$ -
$ -
$ 1,356
$ -
$ 1,741
Ending balance: Collectively evaluated for impairment
$ 45,490
$ 69,730
$ 51
$ 175,610
$ 293,109
$ 1,588
$ 43,796
$ 4,886
$ 634,260
The Company did no t have loans acquired with deteriorated credit quality at either December 31, 2014 or December 31, 2013.
A detail of the Company’s delinquent loans by loan category is as follows (in thousands):
December 31, 2014
30-59 Days past due
60-89 Days past due
Greater than 90 days
Non accrual
Total past due
Current
Total loans
SBA non real estate
$ -
$ -
$ -
$ -
$ -
$ 62,425
$ 62,425
SBA commercial mortgage
-
-
-
-
-
SBA construction
-
-
-
-
-
Direct lease financing
-
SBLOC
-
-
-
-
-
Other specialty lending
-
-
-
-
-
Consumer - other
-
-
Consumer - home equity
-
-
Unamortized loan fees and costs
-
-
-
-
-
$ 5,092
$ 2,289
$ 149
$ 1,907
$ 9,437
$ 865,156
$ 874,593
December 31, 2013 (restated)
SBA non real estate
$ -
$ -
$ -
$ 168
$ 168
$ 45,707
$ 45,875
SBA commercial mortgage
-
-
-
-
-
SBA construction
-
-
-
-
-
Direct lease financing
-
SBLOC
-
-
-
-
-
Other specialty lending
-
-
-
-
-
Consumer - other
-
-
Consumer - home equity
-
-
-
Unamortized loan fees and costs
-
-
-
-
-
$ 3,870
$ 1,293
$ 110
$ 1,524
$ 6,797
$ 629,204
$ 636,001
The Company evaluates its loans under an internal loan risk rating system as a means of identifying problem loans. The following table provides information by credit risk rating indicator for each segment of the loan portfolio excluding loans held for sale at the dates indicated (in thousands):
December 31, 2014
Pass
Special mention
Substandard
Doubtful
Loss
Unrated subject to review *
Unrated not subject to review *
Total loans
SBA non real estate
$ 49,214
$ -
$ 197
$ -
$ -
$ 669
$ 12,345
$ 62,425
SBA commercial mortgage
-
-
-
-
SBA construction
-
-
-
-
-
Direct lease financing
-
-
-
-
SBLOC
-
-
-
-
Other specialty lending
-
-
-
-
-
Consumer
-
-
Unamortized loan fees and costs
-
-
-
-
-
-
$ 389,677
$ 346
$ 2,203
$ -
$ -
$ 59,067
$ 423,300
$ 874,593
December 31, 2013 (restated)
SBA non real estate
$ 51,645
$ -
$ 385
$ -
$ -
$ 643
$ (6,798)
$ 45,875
SBA commercial mortgage
-
-
-
-
SBA construction
-
-
-
-
-
-
Direct lease financing
-
-
-
-
SBLOC
-
-
-
-
Other specialty lending
-
-
-
-
-
Consumer
-
-
Unamortized loan fees and costs
-
-
-
-
-
-
$ 276,919
$ 1,348
$ 1,741
$ -
$ -
$ 10,081
$ 345,912
$ 636,001
* The loan review scope does not encompass performing loans in the absence of negative characteristics or which fell below the dollar threshold requiring review. Accordingly, such loans are not rated and not subject to review . The loan portfolio review coverage was approximately 45% at December 31, 2014 and approximately 44% at December 31, 2013. This review is performed by the loan review department, which is independent of the loan department s and reports directly to the audit committee. All classified loans are reviewed by our independent loan review function. Potential problem loans which are identified by either the independent loan review department or line management are also reviewed. L oans are subject to review by their relationship manager and senior loan personnel. As a result of transferring loans into “Discontinued Operations”, management is currently reassessing the review scope for the continuing operations portfolio. </t>
  </si>
  <si>
    <t>Premises And Equipment</t>
  </si>
  <si>
    <t>Premises And Equipment [Abstract]</t>
  </si>
  <si>
    <t xml:space="preserve">Note G —Premises and Equipment
Premises and equipment are as follows (in thousands):
December 31,
Estimated
useful lives
2014
2013
Furniture, fixtures, and equipment
3 to 12 years
$ 41,765
$ 35,754
Leasehold improvements
6 to 10 years
Accumulated depreciation
$ 17,697
$ 15,659
Depreciation expense for the years ended December 31, 2014, 2013 and 2012 was approximately $4.5 million, $3.7 million and $2.8 million, respectively. </t>
  </si>
  <si>
    <t>Variable Interest Entity</t>
  </si>
  <si>
    <t>Variable Interest Entity [Abstract]</t>
  </si>
  <si>
    <t>Note H —Variable Interest Entity (“VIE”)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most common type of VIE is a special purpose entity (“SPE”). SPEs are commonly used in securitization transactions in order to isolate certain assets and distribute the cash flows from those assets to investors. The basic SPE structure involves a company selling assets to the SPE with the SPE fund ing the purchase of those assets by issuing securitie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e., the party that has a controlling financial interest) is required to consolidate the assets and liabilities of the VIE. The primary beneficiary is the party that has both (1) the power to direct the activities of the VIE that most significantly impact the VIE’s economic performance; and (2) through its interests in the VIE, the obligation to absorb losses or the right to receive benefits from the VIE that could potentially be significant to the VIE.
The Company holds variable interests in Walnut Street 2014-1 LLC (“ WS 2014”), accounted for as a debt security and the Company elected the fair value option, after acquiring a 49% equity interest in WS 2014, as well as 100% of the A-Notes and 49% of the B-Notes that WS 2014 issued in a securitization transaction. The variable interests relate to the economic interests held by the Company in WS 2014 and the asset management contract between the Company and WS 2014. The Company is not the primary beneficiary, as it does not have the controlling financial interest in WS 2014 and therefore does not consolidate. At December 31, 2014, the Company’s investment in the WS 2014 was $193.6 million and was classified as investment in unconsolidated entity in the consolidated balance sheet. The Company’s maximum exposure to loss is equal to the balance of the Company’s interest, or $193.6 million.
The following table presents the total unpaid principal amount of assets held in private securitization entities, including those in which the Company has continuing involvement. Continuing involvement includes servicing the loans and holding senior interests or subordinated interests.
Principal amount outstanding
The Company's
Assets held in
interest
Total assets
Assets held in
nonconsolidated
in securitized
held by
consolidated
VIEs with
assets in
securitization
securitization
continuing
nonconsolidated
December 31, 2014
VIEs
VIEs
involvement
VIEs (b)
Commercial and other (a)
$ 209,632
-
$ 209,632
$ 193,595
(a) Consists of notes backed by commercial loans predominately secured by real estate.
(b) The retained interest in the commercial and other securitization trusts are non-rated and are accounted for under the equity method of accounting.</t>
  </si>
  <si>
    <t>Debt</t>
  </si>
  <si>
    <t>Debt [Abstract]</t>
  </si>
  <si>
    <t xml:space="preserve">Note I —Debt
1.
Short-term borrowings
At December 31, 2014, t he Bank maintained $49.0 million in unsecured lines of credit that bear interest at variable rates and are renewed annually. Additionally, t he Bank has overnight borrowing capacity with the Federal Home Loan Bank of Pittsburgh of $355.8 million at December 31, 201 4 . Borrowings under this arrangement have a variable interest rate. As of December 31, 201 4 , the Bank did not have any borrowings outstanding on these lines. The details of these categories are presented below:
As of or for the year ended December 31,
2014
2013
2012
(dollars in thousands)
Short-term borrowings and federal funds purchased
Balance at year-end
$ -
$ -
$ -
Average during the year
-
-
-
Maximum month-end balance
-
-
-
Weighted average rate during the year
Rate at December 31
2. Securities sold under agreements to repurchase
Securities sold under agreements to repurchase generally mature within 30 days from the date of the transactions. The detail of securities sold under agreements to repurchase is presented below:
As of or for the year ended December 31,
2014
2013
2012
(dollars in thousands)
Securities sold under repurchase agreements
Balance at year-end
$ 19,414
$ 21,221
$ 18,548
Average during the year
Maximum month-end balance
Weighted average rate during the year
Rate at December 31
3. Guaranteed Preferred Beneficiary Interest in Company’s Subordinated Debt
As of December 31, 2014 , the Company h el d two statutory business trusts: The Bancorp Capital Trust II and The Bancorp Capital Trust III (Trusts). In each case, the Company owns all the common securities of the trust. The T rusts issued preferred capital securities to investors and invested the proceeds in the Company through the purchase of junior subordinated debentures issued by the Company. These debentures are the sole assets of the T rusts.
·
The $10.3 million of debentures issued to The Bancorp Capital Trust II on November 28, 2007 mature on March 15, 2038 , and bear interest at an annual rate equal to 3-month LIBOR plus 3.25% .
·
The $3.1 million of debentures issued to The Bancorp Capital Trust III on November 28, 2007 mature on March 15, 2038 , and b ear interest at a floating annual rate equal to 3-month LIBOR plus 3.25% .
As of December 31, 201 4, the Trusts qualify as variable interest entities under ASC 810, Consolidation. T he Company is not considered the primary beneficiary and therefore the T rusts are not consolidated in the Company’s consolidated financial statements. The T rusts are accounted for under the equity method of accounting. </t>
  </si>
  <si>
    <t>Shareholders' Equity</t>
  </si>
  <si>
    <t>Shareholders' Equity [Abstract]</t>
  </si>
  <si>
    <t xml:space="preserve">Note J —Shareholders’ Equity
In December 2012, the Company issued 4,000,000 shares of the Company’s common stock, par value $1.00 , at a public offering price of $11.00 per share in an underwritten public offering. The sale of the common stock resulted in net proceeds to the Company, after underwriting discounts, commissions and expenses, of approximately $41.7 million.
In 2011, the Company adopted a common stock repurchase program in which shares repurchases reduce the amount of shares outstanding. Repurchased shares may be reissued for various corporate purposes. As of December 31, 2011, the Company had repurchased 100,000 shares of the total 750,000 maximum number of shares authorized by the Board of Directors. The 100,000 shares were repurchased at an average cost of $8.66 . Shares were repurchased at market price and were recorded as treasury stock at that amount , using the cost method . The Company did no t repurchase shares in 2012 , 2013 or 2014 .
In March 2011, the Company issued 7,015,000 shares of the Company’s common stock, par value $1.00 , at a public offering price of $8.25 per share in an underwritten public offering. The sale of the common stock resulted in net proceeds to the Company, after underwriting discounts, commissions and expenses, of approximately $54.5 million. </t>
  </si>
  <si>
    <t>Benefit Plans</t>
  </si>
  <si>
    <t>Benefit Plans [Abstract]</t>
  </si>
  <si>
    <t xml:space="preserve">Note K —Benefit Plans
401 (k) Plan
The Company maintains a 401(k) savings plan covering substantially all employees of the Company. Under the plan, the Company matches 50% of the employee contributions for all participants, not to exceed 6% of their salary. Contributions made by the Company were approxima tely $921,000 , $813,000 and $679,000 for the years ended December 31, 2014, 201 3 and 201 2 , respectively.
Supplemental Executive Retirement Plan
In 2005, the Company began contributing to a supplemental executive retirement plan for its former Chief Executive Officer that provides annual retirement benefits of $25,000 per month until death . There were no disbursements under the plan in 201 4 or prior years . In 2014 the Company expensed $1.3 million based upon actuarial tables for which the appropriate actuarial data for 2014 was utilized. The actuarial assumptions reflected a discount rate of 3.37% , a maximum potential life expectancy of 120 years and a monthly benefit of $25,000. The Company expensed $112,000 and $125,000 for this plan for the years ended December 31, 201 3 and 20 12 respectively. As of December 31, 2014 the Company had accrued $4.3 million for potential future payouts. </t>
  </si>
  <si>
    <t>Income Taxes</t>
  </si>
  <si>
    <t>Income Taxes [Abstract]</t>
  </si>
  <si>
    <t xml:space="preserve">Note L —Income Taxes
The company operates predominately in the United States and is subject to corporate net income taxes for Federal and State purposes. The company also has minimal operations in foreign jurisdictions but these taxes are not considered material to the overall financial statements.
The components of income tax expense (benefit) included in the statements of continuing operations are as follows:
For the years ended
December 31,
2014
2013
2012
(restated)
(restated)
(in thousands)
Current tax provision (benefit)
Federal
$ (3,663)
$ 4,723
$ (3,533)
State
Deferred tax provision (benefit)
Federal
State
$ (14,523)
$ 6,767
$ (3,492)
The differences between applicable income tax expense (benefit) from continuing operations and the amounts computed by applying the statutory federal income tax rate of 34% for 2014, 2013 and 2012, respectively, are as follows:
For the years ended
December 31,
2014
2013
2012
(restated)
(restated)
(in thousands)
Computed tax expense at statutory rate
$ 2,479
$ 6,897
$ (3,150)
State taxes
Tax-exempt interest income
Foreign income tax rate difference
-
-
Valuation allowance - domestic
-
-
Valuation allowance - foreign
-
-
Other
$ (14,523)
$ 6,767
$ (3,492)
Deferred income taxes are provided for the temporary difference between the financial reporting basis and the tax basis of the Company’s assets and liabilities. Cumulative temporary differences recognized in the financial statement of position are as follows:
For the years ended
December 31,
2014
2013
(restated)
(in thousands)
Deferred tax assets:
Allowance for loan and lease losses
$ 1,236
$ 12,983
Non-accrual interest
Deferred compensation
State taxes
Nonqualified stock options
Stock appreciation rights
Tax deductible goodwill
Depreciation
Other than temporary impairment
Partnership interest, Walnut St basis difference
-
Loan charges
AMT tax credit
Federal net operating loss
Foreign net operating loss
-
Other
Total gross deferred tax assets
Federal and state valuation allowance
Foreign valuation allowance
-
Deferred tax liabilities:
Unrealized gains on investment securities available for sale
Discount on Class A notes
-
Leasing
-
-
Total deferred tax liabilities
Net deferred tax asset (liability)
$ 33,673
$ 59,835
The Company has a federal net operating loss carryforward of approximately $17 million that will expire in 203 4. The Company has approximately $73 million of state net operating losses from several states that will expire at varying times over the next 20 years. Additionally, the Company has alternative minimum tax credits of $1.1 million to offset taxable income in the future that may be carried forward indefinitely .
Management assesses all available positive and negative evidence to determine whether it is more likely than not that the Company will able to recognize the existing deferred tax assets. For the year ended December 31, 2013, the Company recorded a valuation allowance on the deferrerd tax assets of approximately $19.7 million. Management determined these assets were no longer more likely-than-not to be realized due to increasing losses and deferred tax assets in discontinued operations. Accordingly, the income tax expense related to the recording of the valuation allowance was allocated to discontinued operations. For the year ended December 31, 2014, the valuation allowance recorded on the deferred tax assets remained consistent until opportunities arose in the fourth quarter of 2014 for a prudent and feasible tax planning strategy. This resulted in a reduction of the required valuation allowance of approximately $14.5 million. The income tax benefit of this reduction was recorded in continuing operations. The amount of the deferred tax asset considered realizable, however, could be adjusted if estimates of future taxable income during the carryforward period are reduced or increased or if the negative evidence is no longer present or diminishes due to growth of positive evidence.
The Company does not provide for deferred taxes on the excess of the financial reporting over the tax basis in our investments in foreign subsidiaries that are essentially permanent in duration. The determination of the additional deferred taxes that have not been provided for is not practicable. From its European operations, t he Company has net operating loss carryforwards of approximately $6.4 million which may be carried forward indefinitely provided there is no change in ownership or nature of trade of the company within a period of expire over the next three years. These losses have generated deferred tax assets in the amount of $637,000 which have a full valuation allowance at December 31, 2014.
A reconciliation of the beginning and ending amount of unrecognized tax benefits is as follows:
For the years ended
December 31,
2014
2013
2012
(restated)
(restated)
(in thousands)
Beginning balance at January 1
$ 352
$ 230
$ 119
Increases(decreases) in tax provisions for prior years
Gross unrecognized tax benefits at December 31
$ 313
$ 352
$ 230
Management does not believe these amounts will significantly increase or decrease within 12 months of December 31, 2014. The total amount of unrecognized tax benefits, if recognized, will impact the effective tax rate.
The Company files federal and state returns in jurisdictions with varying statutes of limitations. The 201 1 through 2013 tax years generally remain subject to examination by federal and most state tax authorities. The Company recognizes interest accrued and penalties related to unrecognized tax benefits in income tax expense for all periods presented. To date, no amounts of interest or penalties relating to unrecognized tax benefits have been recorded. </t>
  </si>
  <si>
    <t>Stock-Based Compensation</t>
  </si>
  <si>
    <t>Stock-Based Compensation [Abstract]</t>
  </si>
  <si>
    <t xml:space="preserve">Note M —Stock-Based Compensation
In May 2013, the Company adopted a stock option and equity plan (the 2013 Plan). Employees and directors of the Company and the Bank and consultants (with restrictions) are eligible to participate in the 2013 plan. The option term may not exceed 10 years from the date of the grant. An employee or consultant who possesses more than 10 percent of voting power of all classes of stock of the Company, or any parent or subsidiary, may not have options with terms exceeding 5 years from the date of grant. An aggregate of 2,200,000 shares of common stock were reserved for issuance by the 2013 plan.
In May 2011, the Company adopted a Stock Option and Equity Plan (the 2011 Plan). Employees and directors of the Company and the Bank and consultants (with restrictions) are eligible to participate in the 2011 Plan. The option term may not exceed 10 years from the date of the grant. An employee or consultant who possesses more than 10 percent of voting power of all classes of stock of the Company, or any parent or subsidiary, may not have options with terms exceeding 5 years from the date of grant. An aggregate of 1,400,000 shares of common stock were reserved for issuance by the 2011 plan.
In June 2005, the Company adopted an omnibus equity compensation plan (the 2005 plan). Employees and directors of the Company and the Bank are eligible to participate in the 2005 Plan. An aggregate of 1,000,000 shares of common stock were reserved for issuance by the 2005 plan. Options granted under the 2005 plan expire on the ten th anniversary of their grant.
In October 1999, the Company adopted a stock option plan (the 1999 Plan). Employees and directors of the Company and the Bank were eligible to participate in the 1999 Plan. An aggregate of 1,000,000 shares of common stock were reserved under the 1999 Plan, with no more than 75,000 shares being issuable to non-employee directors. Options vested over four years and expire on the ten th anniversary of the grant.
A summary of the status of the Company’s equity compensation plans is presented below.
Weighted-
average
Weighted
remaining
average
contractual
Aggregate
exercise
term
intrinsic
Shares
price
(years)
value
(in thousands except per share data)
Outstanding at January 1, 2014
$ 9.70
Granted
-
Exercised
-
-
Expired
-
-
-
-
Forfeited
-
-
-
-
Outstanding at December 31, 2014
$ 9.72
$ 5,010,208
Exercisable at December 31, 2014
$ 9.91
$ 4,006,688
A summary of the Company’s restricted stock units is presented below:
Average
Weighted
remaining
average
contractual
exercise
term
Shares
price
(years)
Outstanding at January 1, 2014
$ 10.46
Granted
-
-
-
Vested
-
Forfeited
-
-
-
Outstanding at December 31, 2014
The Company granted 197,481 restricted stock units with a vesting period of four years at a fair value of $10.46 in 2013. There were no restricted stock units granted in 2014 or 2012.
A summary of the status of the Company’s non-vested options under the plans as of December 31, 2014, and changes during the year then ended, is presented below:
Weighted-
average
grant-date
Shares
fair value
Non-Vested at January 1, 2014
$ 4.71
Granted
Vested
Expired
-
-
Forfeited
-
-
Non-Vested at December 31, 2014
$ 4.72
The Company granted 45,000 common stock options in 2014, with a vesting period of four years. The weighted-average fair value of the stock options issued was $ 4.16 . The Company granted 215,000 common stock options in 2013, 35,000 with a vesting period of one year and 180,000 with a vesting period of four years. The weighted-average fair value of the stock options issued was $4.85 . The Company granted 500,000 common stock options in 2012, 40,000 with a vesting period of one year and 460,000 with a vesting period of four years. The weighted-average fair value of the stock options issued was $5.06 . There were 63,874 options exercised in 2014 and 605,494 options exercised in 2013 and 50,374 options exercised in 2012. The total intrinsic value of the options exercised in 2014, 2013 and 2012 was $1.5 million, $3.0 million and $116,000 , respectively. The total fair value of options that vested during the year ended December 31, 2014 was $2.5 million.
As of December 31, 2014, there was a total of $2.6 million of unrecognized compensation cost related to un vested awards under share-based plans. This cost is expected to be recognized over a weighted average period of 1.3 years. For the years ended December 31, 2014, 2013 and 2012 total compensation expense under share based payment arrangements was $2.6 million, $3.2 million and $2.6 million respectively and the related tax benefits recognized were $915 ,000 , $1.1 million and $910,000 , respectively.
For the years ended December 31, 2014, 2013 and 2012, the Company estimated the fair value of each grant on the date of grant using the Black-Scholes options pricing model with the following weighted average assumptions:
December 31,
2014
2013
2012
Risk-free interest rate
Expected dividend yield
-
-
-
Expected volatility
49.71% - 55.65%
Expected lives (years)
4.03 -4.22
Expected volatility is based on the historical volatility of the Company’s stock and peer group comparisons over the expected life of the grant. The risk-free rate for periods within the expected life of the option is based on the U.S. Treasury strip rate in effect at the time of the grant. The life of the option is based on historical factors which include the contractual term, vesting period, exercise behavior and employee terminations. In accordance with the ASC 718, Stock Based Compensation, stock based compensation expense for the year ended December 31, 2014 is based on awards that are ultimately expected to vest and has been reduced for estimated forfeitures. The Company estimates forfeitures using historical data based upon the groups identified by management. </t>
  </si>
  <si>
    <t>Transactions With Affiliates</t>
  </si>
  <si>
    <t>Transactions With Affiliates [Abstract]</t>
  </si>
  <si>
    <t>Note N —Transactions with Affiliates
The Company entered into a space sharing agreement for office space in New York, New York with Resource America Inc. commencing in September 2011. The Company pays only its proportionate share of the lease rate to a lessor which is an unrelated third party. The Chairman of the Board of Resource America, Inc. is the father of the Chairman of the Board and the spouse of the former Chief Executive Officer of the Company. The Chief Executive Officer of Resource America is the brother of the Chairman of the Board and the son of the former Chief Executive Officer of the Company. Rent expense is 50% of the fixed rent, real estate tax payment and the base expense charges. Rent expense was $112,000 , $102,000 and $102,000 for the years ended December 31, 2014, 2013 and 2012, respectively.
The Company entered into a space sharing agreement for office space in New York, New York with Atlas Energy, L.P. commencing May 2012. As a result of certain transactions, Atlas Energy, L.P. assigned the lease to its successor, Atlas Energy Group, LLC. in 2015. The Company pays only its proportionate share of the lease rate to a lessor which is an unrelated third party. The Executive Chairman of the Board of Atlas Energy Group. LLC and , prior thereto, of the general partner of Atlas Energy, L.P. is the brother of the Chairman of the Board and son of the former Chief Executive Officer of the Company. The Chief Executive Officer and President of Atlas Energy Group LLC and , prior thereto, of the general partner of Atlas Energy, L.P is the father of the Chairman of the Board and spouse of the former Chief Executive Officer of the Company. Rent expense is 50% of the fixed rent, real estate tax payment, and the base expense charges. Rent expense was $104,000 , $104,000 and $104,000 for the years ended December 31, 2014, 2013 and 2012 , respectively.
The Bank maintains deposits for various affiliated companies totaling approximately $15.1 million and $36.7 million as of December 31, 2014 and 2013, respectively.
The Bank has entered into lending transactions in the ordinary course of business with directors, executive officers, principal stockholders and affiliates of such persons. All loans were made on substantially the same terms, including interest rate and collateral, as those prevailing at the time for comparable loans with persons not related to the lender. At December 31, 2014, these loans were current as to principal and interest payments, and did not involve more than normal risk of collectability. At December 31, 2014 and 2013, loans to these related parties included in Assets held for sale amounted to $28.1 million and $26.4 million. At December 31, 2014 and 2013, loans to these related parties included in Loans, net of deferred loan fees and costs amounted to $ 2.8 million and $ 2.1 million .
In addition to these lending transactions, the Bank periodically purchases securities under agreement to resell and engages in other securities transactions as follows. The Company executed securities transactions through J.V.B. Financial Group, LLC (JVB), a broker dealer in which the Company ’ s Chairman has a minority interest. The Company’s Chairman also serves as Vice Chairman of Institutional Financial Markets Inc., the parent company of JVB. For the twelve months ended December 31, 2014, the Company purchased $3.4 million of AAA rated SBA loans for Community Reinvestment Act purposes through JVB. The Company had no security purchases from JVB for the twelve months ended December 31, 2014. From time to time, the Company may also purchase securities under agreements to resell through JVB primarily consisting of G overnment National Mortgage Association . certificates which are full faith and credit obligations of the United States government issued at competitive rates. JVB was in full compliance with all of the terms of the repurchase agreements at December 31, 2014 and had complied with the terms for all prior repurchase agreements. A total of $46.3 million of such agreements were outstanding at December 31, 2014 and $6.4 million were outstanding at December 31, 2013.
The Company entered into a consulting agreement with Betsy Z. Cohen, its former Chief Executive Officer, which was effective January 1, 2015 and expires on December 31, 2016. Under the agreement, Mrs. Cohen will act as an advisor to the Board of Directors and executive management with respect to business strategies, the performance of various lines of business, and other corporate and regulatory matters. The agreement is intended to preserve for the Company Mrs. Cohen’s insight and experience with respect to the Company , the Bank and the financial services industry generally. The agreement provides for a monthly service fee of $30,000 , and the provision of office space and administrative support. We have not paid any monthly fees under this agreement pending regulatory review.</t>
  </si>
  <si>
    <t>Commitments And Contingencies</t>
  </si>
  <si>
    <t>Commitments And Contingencies [Abstract]</t>
  </si>
  <si>
    <t>Note O —Commitments and Contingencies
1. Operating Leases
The Company lease s its operations facility for a term expiring on October 31 , 20 25 , and lease s its Philadelphia offices for a term expiring in 20 25 . The Company also has leases for business production offices in Pennsylvania, Maryland, Florida , Washington and Minnesota that expire at various times through 20 17 . The Company leases space in South Dakota , USA, Gibraltar and Bulgaria for its prepaid card division . The leases on these spaces expire at various times through 2022. The Company leases space in Illinois for its Small Business Lending division for a term expiring in 20 20 . The Company leases space in Florida for compliance operations for a term expiring in 2020. The Company leases executive office space in New York for a term expiring in 2025. These leases require the Company to pay the real estate taxes and insurance on the leased properties in addition to rent . The approximate future minimum annual rental payments , including any additional rents due to escalation clauses, required by these leases are as follows (in thousands):
Year ending December 31,
$ 3,997
Thereafter
$ 37,524
Rent expense for the years ended De cember 31, 201 4 , 201 3 and 201 2 was approximately $4.0 million, $3.1 million and $2.6 million, net of sublease rentals of approximately $78,000 , $110,000 and $122,000 , respectively. The sublease expired in 2014.
2.
Legal Proceedings
On July 17, 2014, a class action securities complaint, captioned Fletcher v. The Bancorp Inc., et al., was filed in the United States District Court for the District of Delaware. A consolidated version of that class action complaint was filed before the same court on January 23, 2015 on behalf of Lead Plaintiffs Arkansas Public Employees Retirement System and Arkansas Teacher Retirement System. Filed under the caption of In re The Bancorp Inc. Securities Litigation, the consolidated complaint asserts claims against Bancorp, Betsy Z. Cohen, Paul Frenkiel, Frank M. Mastrangelo and Jeremy Kuiper, and alleges that during a class period beginning April 24, 2013 through July 23, 2014, the defendants made materially false and/or misleading statements and/or failed to disclose that (i) Bancorp had wrongfully extended and modified problem loans and under-reserved for loan losses due to adverse loans, (ii) Bancorp’s operations and credit practices were in violation of the BSA, and (iii) as a result, Bancorp’s financial statements, press releases and public statements were materially false and misleading during the relevant period. The consolidated complaint further alleges that, as a result, the price of Bancorp’s common stock was artificially inflated and fell once the defendants’ misstatements and omissions were revealed, causing damage to the plaintiffs and the other members of the class. The complaint asks for an unspecified amount of damages, prejudgment and post-judgment interest and attorneys’ fees. The defendants filed a motion to dismiss the consolidated complaint on March 24, 2015. Following Bancorp’s April 1, 2015 announcement that it would be restating its financial statements, the parties entered into a stipulation dated April 10, 2015 allowing the plaintiffs to file an amended complaint within 28 days of Bancorp filing its restated financial statements, and giving the defendants 28 days to respond to the amended complaint. The court approved the parties’ stipulation on April 14, 2015. This litigation is in its preliminary stages. We have been advised by our counsel in the matter that reasonably possible losses cannot be estimated. We believe that the complaint is without merit and we intend to defend vigorously.
In addition, the Company is a party to various routine legal proceedings arising out of the ordinary course of its business. Management believes that none of these actions, individually or in the aggregate, will have a material adverse effect on the Company’s financial condition or operations.</t>
  </si>
  <si>
    <t>Financial Instruments With Off-Balance-Sheet Risk And Concentrations Of Credit Risk</t>
  </si>
  <si>
    <t>Financial Instruments With Off-Balance-Sheet Risk And Concentrations Of Credit Risk [Abstract]</t>
  </si>
  <si>
    <t xml:space="preserve">Note P —Financial Instruments with Off-Balance-Sheet Risk and Concentrations of Credit Risk
The Company is party to financial instruments with off-balance-sheet risk in the normal course of business to meet the financing needs of its customers. These financial instruments include commitments to extend credit and standby letters of credit. Such financial instruments are recorded in the consolidated financial statements when they become payable. These instruments involve, to varying degrees, elements of credit and interest rate risk in excess of the amount recognized in the consolidated balance sheets. The contractual, or notional, amounts of those instruments reflect the extent of involvement the Company has in particular classes of financial instruments.
The approximate contract amounts and maturity term of the Company’s credit commitments are as follows:
December 31,
2014
2013
(in thousands)
Financial instruments whose contract amounts represent credit risk
Commitments to extend credit
$ 709,080
$ 590,121
Standby letters of credit
$ 731,137
$ 612,545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Company holds residential or commercial real estate, accounts receivable, inventory and equipment as collateral supporting those commitments for which collateral is deemed necessary. Based upon periodic analysis of the Company’s standby letters of credit, management has determined that a reserve is not necessary at December 31, 2014. The Company reduces any potential liability on its standby letters of credit based upon its estimate of the proceeds obtainable upon the liquidation of the collateral held. Fair values of unrecognized financial instruments, including commitments to extend credit and the fair value of letters of credit, are considered immaterial. The standby letters of credit expire as follows: $607,000 in 2014, $19.8 million in 2015 and the remaining $1.7 million in 2016.
The Company’s exposure to credit loss in the event of non-performance by the other party to the financial instrument for commitments to extend credit and standby letters of credit is represented by the contractual or notional amount of those instruments. The Company uses the same credit policies in making commitments and conditional obligations as it does for on-balance-sheet instruments. </t>
  </si>
  <si>
    <t>Fair Value Of Financial Instruments</t>
  </si>
  <si>
    <t>Fair Value Of Financial Instruments [Abstract]</t>
  </si>
  <si>
    <t xml:space="preserve">Note Q —Fair Value of Financial Instruments
ASC 825, Financial Instruments, requires disclosure of the estimated fair value of an entity’s assets and liabilities considered to be financial instruments. For the Company, as for most financial institutions, the majority of its assets and liabilities are considered to be financial instruments. However, many of such instruments lack an available trading market as characterized by a willing buyer and willing seller engaging in an exchange transaction. Also, it is the Company’s general practice and intent to hold its financial instruments to maturity whether or not categorized as “available-for-sale” and not to engage in trading or sales activities, except for certain loans. For fair value disclosure purposes, the Company utilized certain fair value measurement criteria as required under ASC 820, Fair Value Measurements and Disclosures, and discussed below.
Estimated fair values have been determined by the Company using the best available data and an estimation methodology it believes to be suitable for each category of financial instruments. Changes in the assumptions or methodologies used to estimate fair values may materially affect the estimated amounts. Also, there may not be reasonable comparability between institutions due to the wide range of permitted assumptions and methodologies in the absence of active markets. This lack of uniformity gives rise to a high degree of subjectivity in estimating financial instrument fair values.
Cash and cash equivalents, which are comprised of cash and due from banks, the Company’s balance at the Federal Reserve Bank and securities purchased under agreements to resell, had recorded values of $1.11 billion and $1.24 billion at December 31, 2014 and 2013, respectively, which approximated fair values.
Investment securities have e stimated fair values based on quoted market prices, if available, or by an estimation methodology based on management’s inputs. The fair values of the Company’s investment securities held-to-maturity are based on using “unobservable inputs” that are the best information available in the circumstances. Level 3 investment securities fair values are based on the present value of cash flows, which discounts expected cash flows from principal and interest using yield to maturity at the measurement date.
Commercial loans held for sale have estimated fair values based upon market indications of the sales price of such loans from recent sales transactions.
Loans, net of deferred loan fees and costs, ha ve an estimated fair value using the present value of discounted cash flow where market prices were not available. The discount rate used in these calculations is the estimated current market rate adjusted for credit risk. The carrying value of accrued interest approximates fair value.
Federal Home Loan and Atlantic Central Bankers Bank stock are held as required by those respective institutions and are carried at cost . Federal law requires a member institution of the FHLB to hold stock according to predetermined formulas. Atlantic Central Bankers Bank requires its correspondent banking institutions to hold stock as a condition of membership.
Accrued interest receivable has a carrying value that approximates fair value.
Investment in unconsolidated entity, senior note has a carrying value based upon the exit price from a December 30, 2014 sale to a private securitization entity. The par value of the principal approximated the carrying value of the underlying notes as determined by a third party valuation. The exit price approximates fair value as December 31, 2014.
Investment in unconsolidated entity, subordinated note has a carrying value based upon the closing price from a December 30, 2014 sale to a private securitization entity. The fair value was based on a market rate approach for similar yielding securities. The exit price approximates fair value as December 31, 2014.
Assets held for sale a s of December 31, 2014 are held at the lower of cost basis or market value. For loans, market value was determined using the income approach which converts expected cash flows from the loan portfolio by unit of measurement to a present value estimate. Unit of measurement was determined by loan type and for significant loans on an individual loan basis. The fair values of the Company’s loans classified as assets held for sale are based on “unobservable inputs” that are the best information available in the circumstances. Level 3 fair values are based on the present value of cash flows by unit of measurement. For commercial loans, a market adjusted rate to discount expected cash flows from outstanding principal and interest to expected maturity at the measurement date , was utilized . For other real estate owned, market value was based upon appraisals of the underlying collateral by third party appraisers, reduced by 7 - 10% for estimated selling costs.
Demand deposits (comprising interest-and noninterest-bearing checking accounts, savings, and certain types of money market accounts) are equal to the amount payable on demand at the reporting date (generally, their carrying amounts). The fair values of securities sold under agreements to repurchase and short term borrowings are equal to their carrying amounts as they are overnight borrowings.
Time deposit s and subordinated debentures have a fair value estimated using a discounted cash flow calculation that applies current interest rates to discount expected cash flows. Based upon time deposit maturities at December 31, 2014, the carrying values approximate their fair values. The carrying amount of accrued interest payable approximates its fair value.
I nterest rate swaps have a fair value estimated using models that use readily observable market inputs and a market standard methodology applied to the contractual terms of the derivatives, including the period to maturity and interest rate indices.
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In addition, ASC 820, Fair Value Measurements and Disclosures, establishes a common definition for fair value to be applied to assets and liabilities. It clarifies that fair value is an exit price, representing the amount that would be received to sell an asset or paid to transfer a liability in an orderly transaction between market participants at the measurement date. It also establishes a framework for measuring fair value and expands disclosures concerning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Level 1 valuation is based on quoted market prices for identical assets or liabilities to which the Company has access at the measurement date. Level 2 valuation is based on other observable inputs for the asset or liability, either directly or indirectly. This includes quoted prices for similar assets in active or inactive markets, inputs other than quoted prices that are observable for the asset or liability such as yield curves, volatilities, prepayment speeds, credit risks, default rates, or inputs that are derived principally from, or corroborated through, observable market data by market-corroborated reports. Level 3 valuation is based on “unobservable inputs” that are the best information available in the circumstances. A financial instrument’s level within the fair value hierarchy is based on the lowest level of input that is significant to the fair value measurement. There were no transfers between levels in 2014 or 2013.
December 31, 2014
Quoted prices
Significant
in active
other
Significant
markets for
observable
unobservable
Carrying
Estimated
identical assets
inputs
inputs
amount
fair value
(Level 1)
(Level 2)
(Level 3)
(in thousands)
Investment securities available-for-sale
$ 1,493,639
$ 1,493,639
$ 66,287
$ 1,425,986
$ 1,366
Investment securities held-to-maturity
-
Securities purchased under agreements to resell
-
-
Federal Home Loan and Atlantic Central Bankers Bank stock
-
-
Commercial loans held for sale
-
-
Loans, net
-
-
Investment in unconsolidated entity, senior note
-
-
Investment in unconsolidated entity, subordinated note
-
-
Assets held for sale
-
-
Demand and interest checking
-
-
Savings and money market
-
-
Time deposits
-
-
Subordinated debentures
-
-
Securities sold under agreements to repurchase
-
-
Interest rate swaps, liability
-
-
December 31, 2013 (restated)
Quoted prices
Significant
in active
other
Significant
markets for
observable
unobservable
Carrying
Estimated
identical assets
inputs
inputs
amount
fair value
(Level 1)
(Level 2)
(Level 3)
(in thousands)
Investment securities available-for-sale
$ 1,253,117
$ 1,253,117
$ 64,971
$ 1,187,595
$ 551
Investment securities held-to-maturity
-
Securities purchased under agreements to resell
-
-
Federal Home Loan and Atlantic Central Bankers Bank stock
-
-
Commercial loans held for sale
-
-
Loans, net
-
-
Assets held for sale
-
-
Demand and interest checking
-
-
Savings and money market
-
-
Time deposits
-
-
Subordinated debentures
-
-
Securities sold under agreements to repurchase
-
-
Interest rate swaps, asset
-
-
The assets and liabilities measured at fair value on a recurring basis, segregated by fair value hierarchy, are summarized below (in thousands):
Fair Value Measurements at Reporting Date Using
Quoted prices in active
Significant other
Significant
markets for identical
observable
unobservable
Fair value
assets
inputs
inputs
December 31, 2014
(Level 1)
(Level 2)
(Level 3)
Investment securities available for sale
U.S. Government agency securities
$ 16,561
$ -
$ 16,561
$ -
Federally insured student loan securities
-
-
Obligations of states and political subdivisions
-
Residential mortgage-backed securities
-
-
Commercial mortgage-backed securities
-
-
Foreign debt securities
Other debt securities
Total investment securities available for sale
Loans held for sale
-
-
Investment in unconsolidated entity, senior note
-
-
Investment in unconsolidated entity, subordinated note
-
-
Interest rate swaps, liability
-
-
$ 1,903,372
$ 66,287
$ 1,425,044
$ 412,041
Fair Value Measurements at Reporting Date Using
Quoted prices in active
Significant other
Significant
markets for identical
observable
unobservable
Fair value
assets
inputs
inputs
December 31, 2013
(Level 1)
(Level 2)
(Level 3)
(restated)
(restated)
(restated)
(restated)
Investment securities available for sale
U.S. Government agency securities
$ 10,726
$ 400
$ 10,326
$ -
Federally insured student loan securities
-
-
Obligations of states and political subdivisions
-
Residential mortgage-backed securities
-
-
Commercial mortgage-backed securities
-
-
Other debt securities
Total investment securities available for sale
Loans held for sale
-
-
Interest rate swaps, asset
-
-
$ 1,323,502
$ 64,971
$ 1,188,076
$ 70,455
The Company’s Level 3 assets are listed below (in thousands).
Fair Value Measurements Using
Significant Unobservable Inputs
(Level 3)
Available-for-sale
Commercial loans
securities
held for sale
December 31, 2014
December 31, 2013
December 31, 2014
December 31, 2013
Beginning balance
$ 551
$ 597
$ 69,904
$ 11,341
Transfers into level 3
-
-
-
Transfers out of level 3
-
-
-
Total gains or losses (realized/unrealized)
Included in earnings
-
Included in other comprehensive income
-
-
Purchases, issuances, and settlements
Purchases
-
-
Issuances
-
-
Sales
-
-
Settlements
-
-
Ending balance
$ 1,366
$ 551
$ 217,080
$ 69,904
The amount of total gains or losses for the period
included in earnings attributable to the change in
unrealized gains or losses relating to assets still
held at the reporting date.
$ -
$ -
$ 3,587
$ 222
Fair Value Measurements Using
Significant Unobservable Inputs
(Level 3)
Investment in
unconsolidated entity
December 31, 2014
December 31, 2013
Beginning balance
$ -
$ -
Transfers into level 3
-
-
Transfers out of level 3
-
-
Total gains or losses (realized/unrealized)
Included in earnings
-
-
Included in other comprehensive income
-
-
Purchases, issuances, and settlements
Purchases
-
Issuances
-
-
Sales
-
-
Settlements
-
-
Ending balance
$ 193,595
$ -
The amount of total gains or losses for the period
included in earnings attributable to the change in
unrealized gains or losses relating to assets still
held at the reporting date.
$ -
$ -
Assets measured at fair value on a nonrecurring basis, segregated by fair value hierarchy, at December 31, 2014 and 2013 are summarized below (in thousands):
Fair Value Measurements at Reporting Date Using
Quoted prices in active
Significant other
Significant
markets for identical
observable
unobservable
assets
inputs
inputs (1)
Description
December 31, 2014
(Level 1)
(Level 2)
(Level 3)
Impaired loans
$ 2,450
$ -
$ -
$ 2,450
Intangible assets
-
-
$ 8,678
$ -
$ -
$ 8,678
Fair Value Measurements at Reporting Date Using
Quoted prices in active
Significant other
Significant
markets for identical
observable
unobservable
Fair value
assets
inputs
inputs (1)
Description
December 31, 2013
(Level 1)
(Level 2)
(Level 3)
(restated)
(restated)
(restated)
(restated)
Impaired loans
$ 1,741
$ -
$ -
$ 1,741
Intangible assets
-
-
$ 9,353
$ -
$ -
$ 9,353
(1)
The method of valuation approach for the impaired loans was the market value approach based upon appraisals of the underlying collateral by external appraisers, reduced by 7 - 10% for estimated selling costs. Intangible assets are valued based upon internal analyses.
Impaired loans that are measured based on the value of underlying collateral have been presented at their fair value, less costs to sell, of $2.5 million through the establishment of specific reserves and other writedowns of $331,000 or by recording charge-offs when the carrying value exceeds the fair value. Included in the impaired balance at December 31, 2014 , were troubled debt restructured loans with a balance of $543,000 which had specific reserves of $40,000 . Valuation techniques consistent with the market and/or cost approach were used to measure fair value and primarily included observable inputs for the individual impaired loans being evaluated such as recent sales of similar assets or observable market data for operational or carrying costs. In cases where such inputs were unobservable, the loan balance is reflected within the Level 3 hierarchy. The fair value of other real estate owned is based on an appraisal of the property using the market approach for valuation. </t>
  </si>
  <si>
    <t>Derivatives</t>
  </si>
  <si>
    <t>Derivatives [Abstract]</t>
  </si>
  <si>
    <t>Note R –Derivatives
The Company utilizes derivative instruments to assist in the management of interest rate sensitivity by modifying the repricing, maturity and option characteristics on commercial real estate loans held for sale. These instruments are not accounted for as hedges. As of December 31, 2014 , the Company had entered into fifteen interest rate swap agreements with an aggregate notional amount of $115.8 million. These swap agreements provide for the Company to receive an adjustable rate of interest based upon the three-month London Interbank Offer ed Rate (LIBOR). The Company recorded a loss of $1.4 million for the year ended December 31, 2014 and reco r ded income of $436,000 and $45,000 for the years ended December 31, 2013 and 2012 to recognize the fair value of derivative instruments. The amount payable by the Company under these swap agreements was $1.1 million at December 31, 2014 and the amount receivable by the Company at December 31, 2013 was $423,000 . At December 31, 2014 and 2013, the Company had minimum collateral posting thresholds with certain of its derivative counterparties and had posted cash collateral of $3.6 million and $0 , respectively.
The maturity dates, notional amounts, interest rates paid and received and fair value of the Company’s remaining interest rate swap agreements as of December 31, 2014 are summarized below (in thousands):
December 31, 2014
Maturity date
Notional amount
Interest rate paid
Interest rate received
Fair value
December 19, 2019
$ 19,100
$ 31
December 19, 2019
September 2, 2024
September 9, 2024
October 8, 2024
October 10, 2024
October 14, 2024
October 20, 2024
November 10, 2024
November 28, 2024
December 3, 2024
December 5, 2024
January 2, 2025
January 5, 2025
January 5, 2025
Total
$ 115,800
$ (942)</t>
  </si>
  <si>
    <t>Regulatory Matters</t>
  </si>
  <si>
    <t>Regulatory Matters [Abstract]</t>
  </si>
  <si>
    <t xml:space="preserve">Note S —Regulatory Matters
It is the policy of the Federal Reserve that financial holding companies should pay cash dividends on common stock only out of income available over the past year and only if prospective earnings retention is consistent with the organization’s expected future needs and financial condition. The policy provides that financial holding companies should not maintain a level of cash dividends that undermines the financial holding company’s ability to serve as a source of strength to its banking subsidiaries.
Various federal and state statutory provisions limit the amount of dividends that subsidiary banks can pay to their holding companies without regulatory approval. Under Delaware banking law, the Bank’s directors may declare dividends on common or preferred stock of so much of its net profits as they judge expedient, but the Bank must, before the declaration of a dividend on common stock from net profits, carry 50% of its net profits from the preceding period for which the dividend is paid to its surplus fund until its surplus fund amounts to 50% of its capital stock and thereafter must carry 25% of its net profits for the preceding period for which the dividend is paid to its surplus fund until its surplus fund amounts to 100% of its capital stock.
In addition to these explicit limitations, federal and state regulatory agencies are authorized to prohibit a banking subsidiary or financial holding company from engaging in an unsafe or unsound practice. Depending upon the circumstances, the agencies could take the position that paying a dividend would constitute an unsafe or unsound banking practice. In August, 2015, the Bank entered into an Amendment to the 2014 Consent Order pursuant to which the Bank may not pay dividends without prior FDIC approval. Previously, the Company had received a Supervisory Letter pursuant to which the Company may not pay dividends without prior Federal Reserve approval. The Federal Reserve approved the payment of the interest on the Company’s trust preferred securities due September 15, 2015. Future payments are subject to future approval by the Federal Reserve. (See Note D)
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of the Company and the Bank are also subject to qualitative judgments by the regulators about components, risk weightings and other factors.
To be well
capitalized under
For capital
prompt corrective
Actual
adequacy purposes
action provisions
Amount
Ratio
Amount
Ratio
Amount
Ratio
(dollars in thousands)
As of December 31, 2014
Total capital
(to risk-weighted assets)
The Bancorp
$ 302,458
$ 216,440
&gt;=8.00
N/A
N/A
The Bancorp Bank
&gt;= 10.00%
Tier I capital
(to risk-weighted assets)
The Bancorp
&gt;=4.00
N/A
N/A
The Bancorp Bank
&gt;= 6.00%
Tier I capital
(to average assets)
The Bancorp
&gt;=4.00
N/A
N/A
The Bancorp Bank
&gt;= 5.00%
As of December 31, 2013 (restated)
Total capital
(to risk-weighted assets)
The Bancorp
$ 283,304
$ 200,072
&gt;=8.00
N/A
N/A
The Bancorp Bank
&gt;= 10.00%
Adjustment (1)
The Bancorp Bank pro forma
Tier I capital
(to risk-weighted assets)
The Bancorp
&gt;=4.00
N/A
N/A
The Bancorp Bank
&gt;= 6.00%
Adjustment (1)
The Bancorp Bank pro forma
Tier I capital
(to average assets)
The Bancorp
&gt;=4.00
N/A
N/A
The Bancorp Bank
&gt;= 5.00%
Adjustment (1)
The Bancorp Bank pro forma
(1) The Company downstreamed $58.0 million in capital to the Bank in 2014. If charges related to the restatement had occurred in 2013 the Company would have made the capital injection at that time. Based on the pro forma ca l culations the Bank would have maintained its well capitalized status at December 31, 2013.
As of December 31, 2014, the Company and the Bank met all regulatory requirements for classification as well capitalized under the regulatory framework for prompt corrective action. Effective January 1, 2015, with the first measurement date of March 31, 2015, capital rules will begin to be modified as part of a multi year phase in period. The new rules emphasize common equity capital of which the vast majority of the Company and the Bank’s capital is comprised.
In 2012, the Company paid a $172,000 civil money penalty as part of an administrative agreement with the FDIC which also requires additional quarterly reporting on the part of the Bank to the FDIC. On June 4, 2014, an Order with the FDIC became effective and encompassed Bank Secrecy Act, or BSA, Anti-Money Laundering Act , or AML, and other areas. As a result of the Order, the Bank incurred significant remediation expenses for third party consultants in 2014 , which will continue into 2015 , to create an expanded BSA/AML function and to perform “ lookback s” to analyze historical transactions. Additional permanent expenses have and will result due to a significant increase in the number of employees performing BSA/AML related function s. T he 2014 consent order restricts the Bank from signing and boarding new independent sales organizations, establishing new non-benefit reloadable prepaid card programs and originating Automated Clearing House transactions for new merchant-related payments. The removal of these limitations depends upon the Bank’s issuance of a BSA report to the FDIC summarizing the completion of certain corrective action and the FDIC’s approval thereof. </t>
  </si>
  <si>
    <t>Restated Quarterly Financial Data (Unaudited)</t>
  </si>
  <si>
    <t>Restated Quarterly Financial Data (Unaudited) [Abstract]</t>
  </si>
  <si>
    <t>Note T – Restated Quarterly Financial Data (Unaudited)
The following represents summarized quarterly financial data of the Company which, in the opinion of management, reflects all adjustments (comprised of normal accruals) necessary for fair presentation . Following the summarized quarterly data the restated quarterly financial statements shown reflect applicable restatement adjustments for periods from March 31, 2013 through September 30, 2014, the last date through which financial statements previously had been issued. The data reflects restatement of the financial statements and the subsequent discontinued operations. Explanations for the discontinued operations adjustments below are as follows. The amount of cash attributable to discontinued operations was transferred to discontinued operations as the amount of such cash on deposit. The amount of loans transferred to discontinued operations was the book value of discontinued loans, which were then valued at the lower of cost or market. The allowance for loan losses attributable to discontinued loans was netted against the book value of discontinued loans and that net value including accrued interest receivable was adjusted to the lower of cost or market. That amount and other real estate owned were transferred to assets held for sale. Also.s ee Note C.
Quarterly amounts shown m ay not equal annual amounts due to rounding.
Three months ended
2014
March 31,
June 30,
September 30,
December 31,
(restated)
(restated)
(restated)
(in thousands, except per share data)
Interest income
$ 16,555
$ 17,610
$ 18,033
$ 18,522
Net interest income
Provision for loan and lease losses
Non-interest income
Non-interest expense
Income (loss) from continuing operations before income tax expense
Income tax expense (benefit)
Net income (loss) from continuing operations
Net income (loss) from discontinued operations, net of tax
Net income available to common shareholders
$ 1,627
Net income (loss) per share from continuing operations - basic
$ 0.08
$ 0.04
$ 0.15
$ 0.31
Net income (loss) per share from discontinued operations - basic
$ (0.04)
$ 0.23
$ 0.51
$ 0.24
Net income per share - basic
$ 0.04
$ 0.27
$ 0.66
$ 0.55
Net income (loss) per share from continuing operations - diluted
$ 0.08
$ 0.04
$ 0.15
$ 0.30
Net income (loss) per share from discontinued operations - diluted
$ (0.04)
$ 0.23
$ 0.51
$ 0.22
Net income per share - diluted
$ 0.04
$ 0.27
$ 0.66
$ 0.52
Three months ended
2013
March 31,
June 30,
September 30,
December 31,
(restated)
(restated)
(restated)
(restated)
(in thousands, except per share data)
Interest income
$ 11,472
$ 12,094
$ 13,176
$ 14,408
Net interest income
Provision for loan and lease losses
Non-interest income
Non-interest expense
Income from continuing operations before income tax expense
Income tax expense
Net income from continuing operations
Net income (loss) from discontinued operations, net of tax
Net income (loss) available to common shareholders
$ (10,824)
Net income per share from continuing operations - basic
$ 0.10
$ 0.10
$ 0.05
$ 0.12
Net income (loss) per share from discontinued operations - basic
$ (0.39)
$ 0.24
$ (0.02)
$ (0.58)
Net income (loss) per share - basic
$ (0.29)
$ 0.34
$ 0.03
$ (0.46)
Net income per share from continuing operations - diluted
$ 0.09
$ 0.10
$ 0.05
$ 0.11
Net income (loss) per share from discontinued operations - diluted
$ (0.39)
$ 0.24
$ (0.02)
$ (0.58)
Net income (loss) per share - diluted
$ (0.30)
$ 0.34
$ 0.03
$ (0.47)
September 30, 2014
As previously reported (1)
Restatement adjustments
Discontinued operations adjustments
As restated
(in thousands)
ASSETS
Cash and cash equivalents
Cash and due from banks
$ 11,641
$ -
$ (1,728)
$ 9,913
Interest earning deposits at Federal Reserve Bank
-
-
Securities purchased under agreements to resell
-
-
Total cash and cash equivalents
-
Investment securities, available-for-sale, at fair value
-
-
Investment securities, held-to-maturity (fair value $94,889)
-
-
Commercial loans held for sale
-
-
Loans, net of deferred loan fees and costs
Allowance for loan and lease losses
Loans, net
Federal Home Loan and Atlantic Central Bankers Bank stock
-
-
Premises and equipment, net
-
-
Accrued interest receivable
-
Intangible assets, net
-
-
Other real estate owned
-
Deferred tax asset, net
-
Assets held for sale
-
Other assets
-
Total assets
$ 4,296,512
$ (59,389)
$ -
$ 4,237,123
LIABILITIES
Deposits
Demand and interest checking
$ 3,554,484
$ -
$ -
$ 3,554,484
Savings and money market
-
-
Time deposits
-
-
Time deposits, $100,000 and over
-
-
Total deposits
-
-
Securities sold under agreements to repurchase
-
-
Subordinated debenture
-
-
Liabilities held for sale
-
-
-
-
Other liabilities
-
-
Total liabilities
-
-
SHAREHOLDERS' EQUITY
Common stock - authorized, 50,000,000 shares of $1.00 par
value: 37,808,777 shares issued at September 30, 2014
-
-
Treasury stock, at cost (100,000 shares)
-
-
Additional paid-in capital
-
-
Retained earnings
-
Accumulated other comprehensive income
-
-
Total shareholders' equity
-
Total liabilities and shareholders' equity
$ 4,296,512
$ (59,389)
$ -
$ 4,237,123
(1)
As previously reported excluding adjustments for discontinued operations
June 30, 2014
As previously reported
Restatement adjustments
Discontinued operations adjustments
As restated
(in thousands)
ASSETS
Cash and cash equivalents
Cash and due from banks
$ 15,192
$ -
$ (1,904)
$ 13,288
Interest earning deposits at Federal Reserve Bank
-
-
Securities purchased under agreements to resell
-
-
Total cash and cash equivalents
-
Investment securities, available-for-sale, at fair value
-
-
Investment securities, held-to-maturity (fair value $94,927)
-
-
Commercial loans held for sale
-
-
Loans, net of deferred loan fees and costs
Allowance for loan and lease losses
Loans, net
Federal Home Loan and Atlantic Central Bankers Bank stock
-
-
Premises and equipment, net
-
-
Accrued interest receivable
-
Intangible assets, net
-
-
Other real estate owned
-
Deferred tax asset, net
-
Assets held for sale
-
Other assets
-
Total assets
$ 4,315,164
$ (101,164)
$ 0
$ 4,214,000
LIABILITIES
Deposits
Demand and interest checking
$ 3,563,447
$ -
$ -
$ 3,563,447
Savings and money market
-
-
Time deposits
-
-
Time deposits, $100,000 and over
-
-
Total deposits
-
-
Securities sold under agreements to repurchase
-
-
Subordinated debenture
-
-
Other liabilities
-
-
Total liabilities
-
-
SHAREHOLDERS' EQUITY
Common stock - authorized, 50,000,000 shares of $1.00 par
value: 37,808,777 shares issued at June 30, 2014
-
-
Treasury stock, at cost (100,000 shares)
-
-
Additional paid-in capital
-
-
Retained earnings
-
Accumulated other comprehensive income
-
-
Total shareholders' equity
-
Total liabilities and shareholders' equity
$ 4,315,164
$ (101,164)
$ -
$ 4,214,000
March 31, 2014
As previously reported
Restatement adjustments
Discontinued operations adjustments
As restated
(in thousands)
ASSETS
Cash and cash equivalents
Cash and due from banks
$ 15,298
$ -
$ (1,927)
$ 13,371
Interest earning deposits at Federal Reserve Bank
-
-
Securities purchased under agreements to resell
-
-
Total cash and cash equivalents
-
Investment securities, available-for-sale, at fair value
-
-
Investment securities, held-to-maturity (fair value $95,077)
-
-
Commercial loans held for sale
-
-
Loans, net of deferred loan fees and costs
Allowance for loan and lease losses
Loans, net
Federal Home Loan and Atlantic Central Bankers Bank stock
-
-
Premises and equipment, net
-
-
Accrued interest receivable
-
Intangible assets, net
-
-
Other real estate owned
-
Deferred tax asset, net
-
Assets held for sale
-
Other assets
-
Total assets
$ 4,699,623
$ (111,148)
$ 0
$ 4,588,475
LIABILITIES
Deposits
Demand and interest checking
$ 3,842,569
$ -
$ -
$ 3,842,569
Savings and money market
-
-
Time deposits
-
-
Time deposits, $100,000 and over
-
-
Total deposits
-
-
Securities sold under agreements to repurchase
-
-
Subordinated debenture
-
-
Other liabilities
-
-
Total liabilities
-
-
SHAREHOLDERS' EQUITY
Common stock - authorized, 50,000,000 shares of $1.00 par
value: 37,804,902 shares issued at March 31, 2014
-
-
Treasury stock, at cost (100,000 shares)
-
-
Additional paid-in capital
-
-
Retained earnings
-
Accumulated other comprehensive income
-
-
Total shareholders' equity
-
Total liabilities and shareholders' equity
$ 4,699,623
$ (111,148)
$ -
$ 4,588,475
September 30, 2013
As previously reported
Restatement adjustments
Discontinued operations adjustments
As restated
(in thousands)
ASSETS
Cash and cash equivalents
Cash and due from banks
$ 32,026
$ -
$ (1,970)
$ 30,056
Interest earning deposits at Federal Reserve Bank
-
-
Securities purchased under agreements to resell
-
-
Total cash and cash equivalents
-
Investment securities, available-for-sale, at fair value
-
-
Investment securities, held-to-maturity (fair value $94,806)
-
-
Commercial loans held for sale
-
-
Loans, net of deferred loan fees and costs
Allowance for loan and lease losses
Loans, net
Federal Home Loan and Atlantic Central Bankers Bank stock
-
-
Premises and equipment, net
-
-
Accrued interest receivable
-
Intangible assets, net
-
-
Other real estate owned
-
Deferred tax asset, net
-
Assets held for sale
-
Other assets
-
Total assets
$ 4,000,282
$ (87,633)
$ 0
$ 3,912,649
LIABILITIES
Deposits
Demand and interest checking
$ 3,050,167
$ -
$ -
$ 3,050,167
Savings and money market
-
-
Time deposits
-
-
Time deposits, $100,000 and over
-
-
Total deposits
-
-
Securities sold under agreements to repurchase
-
-
Subordinated debenture
-
-
Other liabilities
-
-
Total liabilities
-
-
SHAREHOLDERS' EQUITY
Common stock - authorized, 50,000,000 shares of $1.00 par
value: 37,720,945 shares issued at September 30, 2013
-
-
Treasury stock, at cost (100,000 shares)
-
-
Additional paid-in capital
-
-
Retained earnings
-
Accumulated other comprehensive income
-
-
Total shareholders' equity
-
Total liabilities and shareholders' equity
$ 4,000,282
$ (87,633)
$ -
$ 3,912,649
June 30, 2013
As previously reported
Restatement adjustments
Discontinued operations adjustments
As restated
(in thousands)
ASSETS
Cash and cash equivalents
Cash and due from banks
$ 21,560
$ -
$ (198)
$ 21,362
Interest earning deposits at Federal Reserve Bank
-
-
Securities purchased under agreements to resell
-
-
Total cash and cash equivalents
-
Investment securities, available-for-sale, at fair value
-
-
Investment securities, held-to-maturity (fair value $91,777)
-
-
Commercial loans held for sale
-
-
Loans, net of deferred loan fees and costs
Allowance for loan and lease losses
Loans, net
Federal Home Loan and Atlantic Central Bankers Bank stock
-
-
Premises and equipment, net
-
-
Accrued interest receivable
-
Intangible assets, net
-
-
Other real estate owned
-
Deferred tax asset, net
-
Assets held for sale
-
Other assets
-
Total assets
$ 3,876,495
$ (84,046)
$ 0
$ 3,792,449
LIABILITIES
Deposits
Demand and interest checking
$ 2,963,170
$ -
$ -
$ 2,963,170
Savings and money market
-
-
Time deposits
-
-
Time deposits, $100,000 and over
-
-
Total deposits
-
-
Securities sold under agreements to repurchase
-
-
Subordinated debenture
-
-
Other liabilities
-
-
Total liabilities
-
-
SHAREHOLDERS' EQUITY
Common stock - authorized, 50,000,000 shares of $1.00 par
value: 37,462,939 shares issued at June 30, 2013
-
-
Treasury stock, at cost (100,000 shares)
-
-
Additional paid-in capital
-
-
Retained earnings
-
Accumulated other comprehensive income
-
-
Total shareholders' equity
-
Total liabilities and shareholders' equity
$ 3,876,495
$ (84,046)
$ -
$ 3,792,449
March 31, 2013
As previously reported
Restatement adjustments
Discontinued operations adjustments
As restated
(in thousands)
ASSETS
Cash and cash equivalents
Cash and due from banks
$ 14,108
$ -
$ (936)
$ 13,172
Interest earning deposits at Federal Reserve Bank
-
-
Securities purchased under agreements to resell
-
-
Total cash and cash equivalents
-
Investment securities, available-for-sale, at fair value
-
-
Investment securities, held-to-maturity (fair value $40,999)
-
-
Commercial loans held for sale
-
-
Loans, net of deferred loan fees and costs
Allowance for loan and lease losses
Loans, net
Federal Home Loan and Atlantic Central Bankers Bank stock
-
-
Premises and equipment, net
-
-
Accrued interest receivable
-
Intangible assets, net
-
-
Other real estate owned
-
Deferred tax asset, net
-
Assets held for sale
-
Other assets
-
Total assets
$ 4,132,095
$ (91,174)
$ 0
$ 4,040,921
LIABILITIES
Deposits
Demand and interest checking
$ 3,197,039
$ -
$ -
$ 3,197,039
Savings and money market
-
-
Time deposits
-
-
Time deposits, $100,000 and over
-
-
Total deposits
-
-
Securities sold under agreements to repurchase
-
-
Subordinated debenture
-
-
Other liabilities
-
-
Total liabilities
-
-
SHAREHOLDERS' EQUITY
Common stock - authorized, 50,000,000 shares of $1.00 par
value: 37,433,594 shares issued at March 31, 2013
-
-
Treasury stock, at cost (100,000 shares)
-
-
Additional paid-in capital
-
-
Retained earnings
-
Accumulated other comprehensive income
-
-
Total shareholders' equity
-
Total liabilities and shareholders' equity
$ 4,132,095
$ (91,174)
$ -
$ 4,040,921
Quarter ended September 30, 2014
As previously reported (1)
Restatement adjustments
Discontinued operations adjustments
As restated
(in thousands, except per share data)
Interest income
Loans, including fees
$ 21,864
$ -
$ (12,689)
$ 9,175
Interest on investment securities:
Taxable interest
-
-
Tax-exempt interest
-
-
Federal funds sold/securities purchased under agreements to resell
-
-
Interest earning deposits
-
-
-
Interest expense
Deposits
-
-
Securities sold under agreements to repurchase
-
-
Subordinated debenture
-
-
-
-
Net interest income
-
Provision for loan and lease losses
Net interest income after provision for loan and lease losses
Non-interest income
Service fees on deposit accounts
-
-
Card payment and ACH processing fees
-
-
Prepaid card fees
-
-
Gain on sale of loans
-
-
Loss on sale of investment securities
-
-
Leasing income
-
-
Debit card income
-
-
Affinity fees
-
-
Other
-
Total non-interest income
-
Non-interest expense
Salaries and employee benefits
-
Depreciation and amortization
-
-
Rent and related occupancy cost
-
Data processing expense
-
Printing and supplies
-
Professional fees
-
-
Legal expense
-
Amortization of intangible assets
-
-
Loss on sale and write-downs on other real estate owned
-
-
FDIC Insurance
-
-
Software
-
Other real estate owned
-
-
Insurance
-
-
Telecom and IT network communications
-
Securitization and servicing expense
-
-
Consulting
-
-
Bank Secrecy Act and lookback consulting expenses
-
-
Losses on discontinued operations
-
-
Other
-
Total non-interest expense
-
Income (loss) from continuing operations before income taxes
Income tax benefit
Net income (loss) from continuing operations
Discontinued operations
Income from discontinued operations before income taxes
-
-
Income tax provision
-
-
Income from discontinued operations, net of tax
-
-
Net income (loss) available to common shareholders
$ (16,805)
$ 41,774
$ -
$ 24,969
Net income (loss) per share from continuing operations - basic
$ (0.45)
$ 1.11
$ (0.51)
$ 0.15
Net income per share from discontinued operations - basic
$ -
$ -
$ 0.51
$ 0.51
Net income (loss) per share - basic
$ (0.45)
$ 1.11
$ -
$ 0.66
Net income (loss) per share from continuing operations - diluted
$ (0.45)
$ 1.11
$ (0.51)
$ 0.15
Net income per share from discontinued operations - diluted
$ -
$ -
$ 0.51
$ 0.51
Net income (loss) per share - diluted
$ (0.45)
$ 1.11
$ -
$ 0.66
(1)
As previously reported excluding adjustments for discontinued operations
Quarter ended June 30, 2014
As previously reported
Restatement adjustments
Discontinued operations adjustments
As restated
(in thousands, except per share data)
Interest income
Loans, including fees
$ 21,926
$ (162)
$ (12,962)
$ 8,802
Interest on investment securities:
Taxable interest
-
-
Tax-exempt interest
-
-
Federal funds sold/securities purchased under agreements to resell
-
-
Interest earning deposits
-
-
Interest expense
Deposits
-
-
Securities sold under agreements to repurchase
-
-
Subordinated debenture
-
-
-
-
Net interest income
Provision for loan and lease losses
Net interest income after provision for loan and lease losses
Non-interest income
Service fees on deposit accounts
-
-
Card payment and ACH processing fees
-
-
Prepaid card fees
-
-
Gain on sale of loans
-
-
Gain on sale of investment securities
-
-
Leasing income
-
-
Debit card income
-
-
Affinity fees
-
-
Other
-
Total non-interest income
-
Non-interest expense
Salaries and employee benefits
-
Depreciation and amortization
-
-
Rent and related occupancy cost
-
Data processing expense
-
Printing and supplies
-
Professional fees
-
-
Legal expense
-
Amortization of intangible assets
-
-
Loss on sale and write-downs on other real estate owned
-
-
FDIC Insurance
-
-
Software
-
Other real estate owned
-
-
Insurance
-
-
Telecom and IT network communications
-
-
Securitization and servicing expense
-
-
Consulting
-
-
Bank Secrecy Act and lookback consulting expenses
-
-
Other
-
Total non-interest expense
-
Income from continuing operations before income taxes
Income tax (benefit) provision
Net income from continuing operations
Discontinued operations
Income from discontinued operations before income taxes
-
-
Income tax provision
-
-
Income from discontinued operations, net of tax
-
-
Net income available to common shareholders
$ 338
$ 9,984
$ -
$ 10,322
Net income per share from continuing operations - basic
$ 0.01
$ 0.26
$ (0.23)
$ 0.04
Net income per share from discontinued operations - basic
$ -
$ -
$ 0.23
$ 0.23
Net income per share - basic
$ 0.01
$ 0.26
$ -
$ 0.27
Net income per share from continuing operations - diluted
$ 0.01
$ 0.26
$ (0.23)
$ 0.04
Net income per share from discontinued operations - diluted
$ -
$ -
$ 0.23
$ 0.23
Net income per share - diluted
$ 0.01
$ 0.26
$ -
$ 0.27
Quarter ended March 31, 2014
As previously reported
Restatement adjustments
Discontinued operations adjustments
As restated
(in thousands, except per share data)
Interest income
Loans, including fees
$ 21,381
$ (257)
$ (12,660)
$ 8,464
Interest on investment securities:
Taxable interest
-
-
Tax-exempt interest
-
-
Federal funds sold/securities purchased under agreements to resell
-
-
Interest earning deposits
-
-
Interest expense
Deposits
-
-
Securities sold under agreements to repurchase
-
-
Subordinated debenture
-
-
-
-
Net interest income
Provision for loan and lease losses
Net interest income after provision for loan and lease losses
Non-interest income
Service fees on deposit accounts
-
-
Card payment and ACH processing fees
-
-
Prepaid card fees
-
-
Gain on sale of loans
-
-
Gain on sale of investment securities
-
-
Leasing income
-
-
Debit card income
-
-
Affinity fees
-
-
Other
-
Total non-interest income
-
Non-interest expense
Salaries and employee benefits
-
Depreciation and amortization
-
-
Rent and related occupancy cost
-
Data processing expense
-
Printing and supplies
-
Professional fees
-
-
Legal expense
-
Amortization of intangible assets
-
-
Loss on sale and write-downs on other real estate owned
-
-
FDIC Insurance
-
-
Software
-
Other real estate owned
-
-
Insurance
-
-
Telecom and IT network communications
-
-
Securitization and servicing expense
-
-
Consulting
-
-
Other
-
Total non-interest expense
-
Income from continuing operations before income taxes
Income tax provision
Net income from continuing operations
Discontinued operations
Loss from discontinued operations before income taxes
-
-
Income tax benefit
-
-
Loss from discontinued operations, net of tax
-
-
Net income available to common shareholders
$ 298
$ 1,329
$ -
$ 1,627
Net income per share from continuing operations - basic
$ 0.01
$ 0.03
$ 0.04
$ 0.08
Net loss per share from discontinued operations - basic
$ -
$ -
$ (0.04)
$ (0.04)
Net income per share - basic
$ 0.01
$ 0.03
$ -
$ 0.04
Net income per share from continuing operations - diluted
$ 0.01
$ 0.03
$ 0.09
$ 0.08
Net loss per share from discontinued operations - diluted
$ -
$ -
$ (0.09)
$ (0.04)
Net income per share - diluted
$ 0.01
$ 0.03
$ -
$ 0.04
Quarter ended December 31, 2013
As previously reported
Restatement adjustments
Discontinued operations adjustments
As restated
(in thousands, except per share data)
Interest income
Loans, including fees
$ 20,966
$ (343)
$ (13,395)
$ 7,228
Interest on investment securities:
Taxable interest
-
-
Tax-exempt interest
-
-
Federal funds sold/securities purchased under agreements to resell
-
-
Interest earning deposits
-
-
Interest expense
Deposits
-
-
Securities sold under agreements to repurchase
-
-
Subordinated debenture
-
-
-
-
Net interest income
Provision for loan and lease losses
Net interest income after provision for loan and lease losses
Non-interest income
Service fees on deposit accounts
-
-
Card payment and ACH processing fees
-
-
Prepaid card fees
-
-
Gain on sale of loans
-
-
Gain on sale of investment securities
-
-
Leasing income
-
-
Debit card income
-
-
Affinity fees
-
-
Other
-
Total non-interest income
-
Non-interest expense
Salaries and employee benefits
-
Depreciation and amortization
-
-
Rent and related occupancy cost
-
Data processing expense
-
Printing and supplies
-
Professional fees
-
-
Legal expense
-
Amortization of intangible assets
-
-
Loss on sale and write-downs on other real estate owned
-
-
FDIC Insurance
-
-
Software
-
Other real estate owned
-
-
Insurance
-
-
Telecom and IT network communications
-
Securitization and servicing expense
-
-
Consulting
-
-
Other
-
Total non-interest expense
-
Income from continuing operations before income taxes
Income tax provision
Net income from continuing operations
Discontinued operations
Loss from discontinued operations before income taxes
-
-
Income tax provision
-
-
Loss from discontinued operations, net of tax
-
-
Net income (loss) available to common shareholders
$ 7,326
$ (24,845)
$ -
$ (17,519)
Net income per share from continuing operations - basic
$ 0.20
$ (0.66)
$ 0.58
$ 0.12
Net loss per share from discontinued operations - basic
$ -
$ -
$ (0.58)
$ (0.58)
Net income (loss) per share - basic
$ 0.20
$ (0.66)
$ -
$ (0.46)
Net income per share from continuing operations - diluted
$ 0.19
$ (0.66)
$ 0.58
$ 0.11
Net loss per share from discontinued operations - diluted
$ -
$ -
$ (0.58)
$ (0.58)
Net income (loss) per share - diluted
$ 0.19
$ (0.66)
$ -
$ (0.47)
Quarter ended September 30, 2013
As previously reported
Restatement adjustments
Discontinued operations adjustments
As restated
(in thousands, except per share data)
Interest income
Loans, including fees
$ 20,845
$ (342)
$ (13,305)
$ 7,198
Interest on investment securities:
Taxable interest
-
-
Tax-exempt interest
-
-
Federal funds sold/securities purchased under agreements to resell
-
-
Interest earning deposits
-
-
Interest expense
Deposits
-
-
Securities sold under agreements to repurchase
-
-
Subordinated debenture
-
-
-
-
Net interest income
Provision for loan and lease losses
Net interest income after provision for loan and lease losses
Non-interest income
Service fees on deposit accounts
-
-
Card payment and ACH processing fees
-
-
Prepaid card fees
-
-
Gain on sale of loans
-
-
Gain on sale of investment securities
-
-
Leasing income
-
-
Debit card income
-
-
Affinity fees
-
-
Other
-
Total non-interest income
-
Non-interest expense
Salaries and employee benefits
-
Depreciation and amortization
-
-
Rent and related occupancy cost
-
Data processing expense
-
Printing and supplies
-
Professional fees
-
-
Legal expense
-
Amortization of intangible assets
-
-
Loss on sale and write-downs on other real estate owned
-
-
FDIC Insurance
-
-
Software
-
Other real estate owned
-
-
Insurance
-
-
Telecom and IT network communications
-
Securitization and servicing expense
-
-
Consulting
-
-
Other
-
Total non-interest expense
-
Income from continuing operations before income taxes
Income tax provision
Net income from continuing operations
Discontinued operations
Loss from discontinued operations before income taxes
-
-
Income tax provision
-
-
Loss from discontinued operations, net of tax
-
-
Net income available to common shareholders
$ 4,788
$ (3,587)
$ -
$ 1,201
Net income per share from continuing operations - basic
$ 0.13
$ (0.10)
$ 0.02
$ 0.05
Net loss per share from discontinued operations - basic
$ -
$ -
$ (0.02)
$ (0.02)
Net income per share - basic
$ 0.13
$ (0.10)
$ -
$ 0.03
Net income per share from continuing operations - diluted
$ 0.13
$ (0.10)
$ 0.02
$ 0.05
Net loss per share from discontinued operations - diluted
$ -
$ -
$ (0.02)
$ (0.02)
Net income per share - diluted
$ 0.13
$ (0.10)
$ -
$ 0.03
Quarter ended June 30, 2013
As previously reported
Restatement adjustments
Discontinued operations adjustments
As restated
(in thousands, except per share data)
Interest income
Loans, including fees
$ 20,908
$ (340)
$ (13,751)
$ 6,817
Interest on investment securities:
Taxable interest
-
-
Tax-exempt interest
-
-
Federal funds sold/securities purchased under agreements to resell
-
-
Interest earning deposits
-
-
Interest expense
Deposits
-
-
Securities sold under agreements to repurchase
-
-
Subordinated debenture
-
-
-
-
Net interest income
Provision for loan and lease losses
Net interest income after provision for loan and lease losses
Non-interest income
Service fees on deposit accounts
-
-
Card payment and ACH processing fees
-
-
Prepaid card fees
-
-
Gain on sale of loans
-
-
Gain on sale of investment securities
-
-
Leasing income
-
-
Debit card income
-
-
Affinity fees
-
-
Other
-
Total non-interest income
-
Non-interest expense
Salaries and employee benefits
-
Depreciation and amortization
-
-
Rent and related occupancy cost
-
Data processing expense
-
Printing and supplies
-
Professional fees
-
-
Legal expense
-
Amortization of intangible assets
-
-
Loss on sale and write-downs on other real estate owned
-
-
FDIC Insurance
-
-
Software
-
Other real estate owned
-
-
Insurance
-
-
Telecom and IT network communications
-
Consulting
-
-
Other
-
Total non-interest expense
-
Income from continuing operations before income taxes
Income tax provision
Net income from continuing operations
Discontinued operations
Income from discontinued operations before income taxes
-
-
Income tax benefit
-
-
Income from discontinued operations, net of tax
-
-
Net income available to common shareholders
$ 5,592
$ 7,128
$ -
$ 12,720
Net income per share from continuing operations - basic
$ 0.15
$ 0.19
$ (0.24)
$ 0.10
Net income per share from discontinued operations - basic
$ -
$ -
$ 0.24
$ 0.24
Net income per share - basic
$ 0.15
$ 0.19
$ -
$ 0.34
Net income per share from continuing operations - diluted
$ 0.15
$ 0.19
$ (0.24)
$ 0.10
Net income per share from discontinued operations - diluted
$ -
$ -
$ 0.24
$ 0.24
Net income per share - diluted
$ 0.15
$ 0.19
$ -
$ 0.34
Quarter ended March 31, 2013
As previously reported
Restatement adjustments
Discontinued operations adjustments
As restated
(in thousands, except per share data)
Interest income
Loans, including fees
$ 20,322
$ (403)
$ (13,521)
$ 6,398
Interest on investment securities:
Taxable interest
-
-
Tax-exempt interest
-
-
Federal funds sold/securities purchased under agreements to resell
-
-
Interest earning deposits
-
-
Interest expense
Deposits
-
-
Securities sold under agreements to repurchase
-
-
Subordinated debenture
-
-
-
-
Net interest income
Provision for loan and lease losses
Net interest income after provision for loan and lease losses
Non-interest income
Service fees on deposit accounts
-
-
Card payment and ACH processing fees
-
-
Prepaid card fees
-
-
Gain on sale of loans
-
-
Gain on sale of investment securities
-
-
Other than temporary impairment on securities held-to-maturity
-
-
Leasing income
-
-
Debit card income
-
-
Affinity fees
-
-
Other
-
Total non-interest income
-
Non-interest expense
Salaries and employee benefits
-
Depreciation and amortization
-
-
Rent and related occupancy cost
-
Data processing expense
-
Printing and supplies
-
Professional fees
-
-
Legal expense
-
Amortization of intangible assets
-
-
Loss on sale and write-downs on other real estate owned
-
-
FDIC Insurance
-
-
Software
-
Other real estate owned
-
-
Insurance
-
-
Telecom and IT network communications
-
Securitization and servicing expense
-
-
Consulting
-
-
Other
-
Total non-interest expense
-
Income from continuing operations before income taxes
Income tax provision
Net income from continuing operations
Discontinued operations
Loss from discontinued operations before income taxes
-
-
Income tax provision
-
-
Loss from discontinued operations, net of tax
-
-
Net income (loss) available to common shareholders
$ 7,405
$ (18,229)
$ -
$ (10,824)
Net income per share from continuing operations - basic
$ 0.20
$ (0.49)
$ 0.39
$ 0.10
Net loss per share from discontinued operations - basic
$ -
$ -
$ (0.39)
$ (0.39)
Net income (loss) per share - basic
$ 0.20
$ (0.49)
$ -
$ (0.29)
Net income per share from continuing operations - diluted
$ 0.20
$ (0.50)
$ 0.39
$ 0.09
Net loss per share from discontinued operations - diluted
$ -
$ -
$ (0.39)
$ (0.39)
Net income (loss) per share - diluted
$ 0.20
$ (0.50)
$ -
$ (0.30)
For the nine months ended September 30, 2014
As previously reported (1)
Restatement adjustments
Discontinued operations adjustments
As restated
(in thousands, except per share data)
Operating activities
Net income (loss) from continuing operations
$ (16,169)
$ 31,829
$ (4,940)
$ 10,720
Net income from discontinued operations
-
-
Adjustments to reconcile net income to net cash
provided by operating activities
Depreciation and amortization
-
-
Provision for loan and lease losses
Net amortization of investment securities discounts/premiums
-
-
Stock-based compensation expense
-
-
Loans originated for sale
-
-
Sale of loans originated for resale
-
-
Gain on sales of loans originated for resale
-
-
Deferred income tax provision
-
-
Gain on sale of fixed assets
-
-
Loss on sale and write downs on other real estate owned
-
-
Gain on sales of investment securities
-
-
Increase in accrued interest receivable
-
Increase in other assets
-
Increase in discontinued assets held for sale
-
Decrease in other liabilities
-
Net cash used in operating activities
Investing activities
Purchase of investment securities available-for-sale
-
-
Proceeds from sale of investment securities available-for-sale
-
-
Proceeds from redemptions and prepayments of securities held-to-maturity
-
-
Proceeds from redemptions and prepayments of securities available-for-sale
-
-
Proceeds from sale of other real estate owned
-
-
Net increase in loans
Net decrease in discontinued loans held for sale
-
-
Proceeds from sale of fixed assets
-
-
Purchases of premises and equipment
-
-
Net cash used in investing activities
Financing activities
Net decrease in deposits
-
-
Net increase in securities sold under agreements to repurchase
-
-
Proceeds from the exercise of options
-
-
Net used in financing activities
-
-
Net decrease in cash and cash equivalents
-
Cash and cash equivalents, beginning of period
-
Cash and cash equivalents, end of period
$ 497,209
$ -
$ (2,047)
$ 495,162
Supplemental disclosure:
Interest paid
$ 8,104
$ -
$ -
$ 8,104
Taxes paid
$ 2,578
$ -
$ -
$ 2,578
Transfers of loans to other real estate owned
$ 725
$ -
$ -
$ 725
(1)
As previously reported excluding adjustments for discontinued operations
For the six months ended June 30, 2014
As previously reported
Restatement adjustments
Discontinued operations adjustments
As restated
(in thousands, except per share data)
Operating activities
Net income from continuing operations
$ 636
$ 6,843
$ (2,601)
$ 4,878
Net income from discontinued operations
-
-
Adjustments to reconcile net income to net cash
provided by operating activities
Depreciation and amortization
-
-
Provision for loan and lease losses
Net amortization of investment securities discounts/premiums
-
-
Stock-based compensation expense
-
-
Loans originated for sale
-
-
Sale of loans originated for resale
-
-
Gain on sales of loans originated for resale
-
-
Deferred income tax provision
-
-
Gain on sale of fixed assets
-
-
Gain on sale and write downs on other real estate owned
-
-
Gain on sales of investment securities
-
-
Increase in accrued interest receivable
-
Increase in other assets
-
Increase in discontinued assets held for sale
-
Decrease in other liabilities
-
-
Net cash used in operating activities
Investing activities
Purchase of investment securities available-for-sale
-
-
Proceeds from sale of investment securities available-for-sale
-
-
Proceeds from redemptions and prepayments of securities held-to-maturity
-
-
Proceeds from redemptions and prepayments of securities available-for-sale
-
-
Proceeds from sale of other real estat</t>
  </si>
  <si>
    <t>Condensed Financial Information-Parent Only</t>
  </si>
  <si>
    <t>Condensed Financial Information-Parent Only [Abstract]</t>
  </si>
  <si>
    <t>Note U —Condensed Financial Information—Parent Only
Condensed Balance Sheets
December 31,
2014
2013
(restated)
(in thousands)
Assets
Cash and due from banks
$ 6,386
$ 70,612
Intercompany loans
-
Investment in subsidiaries
Other assets
Total assets
$ 332,463
$ 260,546
Liabilities and stockholders' equity
Other liabilities
$ 39
$ 18
Subordinated debentures
Stockholders' equity
Total liabilities and stockholders' equity
$ 332,463
$ 260,546
Condensed Statements of Operations
Years ended
December 31,
2014
2013
2012
(restated)
(restated)
(in thousands)
Income
Interest on intercompany loans
$ 13
$ -
$ -
Other income
Total income
Expense
Interest on subordinated debentures
Non-interest expense
Total expense
Equity in undistributed income of subsidiaries
Income (loss) before tax benefit
Income tax provision (benefit)
Net income (loss) available to common shareholders
$ 57,109
$ (14,422)
$ (43,153)
Condensed Statements of Cash Flows
Years ended
December 31,
2014
2013
2012
(restated)
(restated)
(in thousands)
Operating activities
Net income (loss)
$ 57,109
$ (14,422)
$ (43,153)
Increase in other assets
Increase (decrease) in other liabilities
Stock based compensation expense
Equity in undistributed income
Net cash used in (provided by) operating activities
Investing activities
Net increase in loans
-
-
Contribution to subsidiary
Net cash used in investing activities
Financing activities
Proceeds from the issuance of common stock
-
Proceeds from the exercise of common stock options
Net cash provided by financing activities
Net increase (decrease) in cash and cash equivalents
Cash and cash equivalents, beginning of year
Cash and cash equivalents, end of year
$ 6,386
$ 70,612
$ 84,262</t>
  </si>
  <si>
    <t>Segment Financials</t>
  </si>
  <si>
    <t>Segment Financials [Abstract]</t>
  </si>
  <si>
    <t>Note V — Segment Financials
The Company performed a strategic evaluation of its businesses in the third quarter of 2014. As a result of the evaluation, the Company decided to discontinue its commercial lending operations, as described in Note W- Discontinued Operations. The shift from a traditional bank balance sheet led the Company to evaluate its remaining business structure. Based on the continuing operations of the Company, it was determined that there would be four segments of the business: specialty finance, payments, corporate and discontinued operations. Specialty finance includes commercial mortgage loan sales, Small Business Administration loans, leasing and security backed lines of credit and any deposits generated by those business lines. Payments include prepaid cards, card payments, ACH processing and healthcare accounts. Corporate includes the Company’s investment portfolio and corporate overhead and other non-allocated expenses. Investment income is allocated to the payments segment. These operating segments reflect the way the Company views its current operations.
For the year ended December 31, 2014
Specialty finance
Payments
Corporate
Discontinued operations
Total
(in thousands)
Interest income
$ 36,402
$ 58
$ 34,260
$ -
$ 70,720
Interest allocation
-
-
-
Interest expense
-
Net interest income
-
Provision for loan and lease losses
-
-
-
Non-interest income
-
Non-interest expense
-
Income (loss) from continuing operations before taxes
-
Income taxes
-
-
-
Income (loss) from continuing operations
-
Income from discontinued operations
-
-
-
Net income (loss)
$ 12,333
$ 14,546
$ (5,064)
$ 35,294
$ 57,109
For the year ended December 31, 2013
Specialty finance
Payments
Corporate
Discontinued operations
Total
(restated)
(restated)
(restated)
(restated)
(restated)
(in thousands)
Interest income
$ 27,577
$ 64
$ 23,509
$ -
$ 51,150
Interest allocation
-
-
-
Interest expense
-
Net interest income
-
Provision for loan and lease losses
-
-
-
Non-interest income
-
Non-interest expense
-
Income (loss) from continuing operations before taxes
-
Income taxes
-
-
-
Income (loss) from continuing operations
-
Loss from discontinued operations
-
-
-
Net income (loss)
$ 16,319
$ 16,705
$ (19,508)
$ (27,938)
$ (14,422)
For the year ended December 31, 2012
Specialty finance
Payments
Corporate
Discontinued operations
Total
(restated)
(restated)
(restated)
(restated)
(restated)
(in thousands)
Interest income
$ 20,776
$ 70
$ 18,633
$ -
$ 39,479
Interest allocation
-
-
-
Interest expense
-
Net interest income
-
Provision for loan and lease losses
-
-
-
Non-interest income
-
Non-interest expense
-
Income (loss) from continuing operations before taxes
-
Income taxes
-
-
-
Income (loss) from continuing operations
-
Loss from discontinued operations
-
-
-
Net income (loss)
$ (3,528)
$ 9,388
$ (11,629)
$ (37,384)
$ (43,153)
December 31, 2014
Specialty finance
Payments
Corporate
Discontinued operations
Total
(in thousands)
Total assets
$ 1,099,914
$ 30,503
$ 2,967,971
$ 887,929
$ 4,986,317
Total liabilities
$ 1,165,567
$ 3,198,129
$ 303,598
$ -
$ 4,667,294
December 31, 2013
Specialty finance
Payments
Corporate
Discontinued operations
Total
(restated)
(restated)
(restated)
(restated)
(restated)
(in thousands)
Total assets
$ 739,559
$ 26,190
$ 2,648,562
$ 1,179,277
$ 4,593,588
Total liabilities
$ 1,033,616
$ 2,649,358
$ 663,487
$ -
$ 4,346,461</t>
  </si>
  <si>
    <t>Discontinued Operations</t>
  </si>
  <si>
    <t>Discontinued Operations [Abstract]</t>
  </si>
  <si>
    <t xml:space="preserve">Note W — Discontinued Operations
The Company performed a strategic evaluation of its businesses in the third quarter of 2014 and decided to discontinue its commercial lending operations and focus on its specialty finance lending. The loans which constitute the commercial loan portfolio are in the process of disposition to independent purchasers. As such, financial results of the commercial lending operations are presented as separate from continuing operations on the consolidated statements of operations, and the assets of the commercial lending operations to be disposed are presented as assets held for sale on the consolidated balance sheets.
The following table presents financial results of the commercial lending business included in net income (loss) from discontinued operations for the twelve months ended December 31, 2014, 2013 and 2012.
For the year ended December 31,
2014
2013
2012
(restated)
(restated)
(in thousands)
Interest income
$ 44,097
$ 53,972
$ 56,627
Interest expense
-
-
-
Provision for loan and lease losses
Net interest income (loss) after provision
Non interest income
Non interest expense
Income (loss) before taxes
Income taxes
Net income (loss)
$ 35,294
$ (27,938)
$ (37,384)
December 31,
December 31,
2014
2013
(restated)
(in thousands)
Loans, net
$ 867,399
$ 1,182,493
Other assets
Total assets
$ 887,929
$ 1,179,277
Based upon an independent third party review performed as of September 30, 2014, the first reporting date after discontinuance of commercial loan operations, the Company marked the $1.20 billion commercial lending portfolio balance as of that date to lower of cost or market . An independent third party financial advisory firm performed the lower of cost or market valuation, using the income approach in a discounted cash flow model. Large balance commercial loans were modeled on a loan level basis. S mall balance commercial loans were modeled on a pool basis where loans are grouped by common characteristics including loan type, loan collateral, amortization type and coupon. The expected cash flows for the loans or pools were derived from the contractual loan terms, adjusted for prepayments and credit considerations as applicable. The loan level credit analysis was also performed by an independent third party which reviewed the majority of the credit portfolio for credit inputs into the model. Based on that review, weighted average fair values were applied to the loans not specifically reviewed. Discount rates used in the model were derived from observable market interest rates or credit spreads for comparable loans including national and regional commercial loan pricing surveys, dealer market research and market pricing quotations for new issuance. Market quoted interest rates were adjusted for the subject loan or pool to account for differences in loan characteristics including loan term, loan size, loan vintage and loan credit quality.
Various elements of the lower of cost or market valuation are as follows:
Measured on a recurring basis
Valuation techniques
Significant unobservable inputs
Range
Large balance commercial loans
Discounted cash flows
Discount rate
1.87% -7.93%
Small balance commercial loans
Discounted cash flows
Discount rate
4.12% -6.77%
As of December 31, 2014, independent third parties also performed a fair valuation. The results of discontinued operations do not include any future severance payment s.
The Company has begun the process of selling the discontinued loan portfolio and has sold loans with a book value of approximately $342 .2 million, of the approximately $1.1 billion in book value of loans in that portfolio as of the September 30, 2014 date of discontinuance of operations. The $342.2 million of loans sold had a face value of approximately $417.1 million. These sales were comprised of the following: Loans with an approximate face and book value of $267.6 million and $192.7 million, respectively, were sold in the fourth quarter of 2014 to a private securitization entity . The securitization is managed by an independent investor, which contributed $16 million of equity to that entity. The balance of the sale was financed by the Bank and is reflected on the consolidated balance sheet as investment in unconsolidated subsidiary. After $74.9 million of loan charges reflected in the difference between the face value and book value of the loans sold to the securitization, the Company recognized a gain on sale of $17.0 million. In the second quarter of 2015, an additional $149.6 million of loans were sold at a gain of approximately $2.2 million . The Company continues to pursue additional loan sales. </t>
  </si>
  <si>
    <t>Summary of Significant Accounting Policies (Policies)</t>
  </si>
  <si>
    <t>Basis Of Presentation</t>
  </si>
  <si>
    <t xml:space="preserve">1. Basis of Presentation
The accounting and reporting policies of the Company conform to accounting principles generally accepted in the United States of America (US GAAP) and predominant practices within the banking industry. The consolidated financial statements include the accounts of the Company and all its subsidiaries . All inter-company balances have been eliminated.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The principal estimates that are particularly susceptible to a significant change in the near term relate to the allowance for loan and lease losses , investment other than temporary impairment (OTTI) and deferred income taxes .
The Company periodically reviews its investment portfolio to determine whether unrealized losses on securities are temporary, based on evaluations of the creditworthiness of the issuers or guarantors, and underlying collateral, as applicable. In addition, it considers the continuing performance of the securities. Credit losses are recognized in the consolidated statement of operations . If management believes market value losses are temporary and it believes the Company has the ability and intention to hold those securities to maturity, for available for sale securities the reduction in value is recognized in other comprehensive income, through equity and for held to maturity securities the securities are held at the amortized cost .
Deferred tax assets are recorded on the consolidated balance sheet at their net realizable value. The Company performs an assessment each reporting period to evaluate the amount of deferred tax asset it is more likely than not to realize. Realization of deferred tax assets is dependent upon the amount of taxable income expected in future periods, as tax benefits require taxable income to be realized. If a valuation allowance is required, the deferred tax asset on the consolidated balance sheet is reduced via a corresponding income tax expense in the consolidated statement of operations. </t>
  </si>
  <si>
    <t>Cash And Cash Equivalents</t>
  </si>
  <si>
    <t xml:space="preserve">2. Cash and Cash Equivalents
Cash and cash equivalents are defined as cash on hand and amounts due from banks with an original maturity of three months or less and federal funds sold. The Company at times maintains balances in excess of insured limits at various financial institutions including the FRB, the FHLB and other private institutions. The Company does not believe these instruments carry a significant risk of loss, but cannot provide assurances that no losses could occur if these institutions were to become insolvent. </t>
  </si>
  <si>
    <t xml:space="preserve">3. Investment Securities
Investments in debt securities which the Company has both the ability and intent to hold to maturity are carried at cost, adjusted for the amortization of premiums and accretion of discounts computed by the effective interest method. Investments in debt and equity securities which management believes may be sold prior to maturity due to changes in interest rates, prepayment risk, liquidity requirements, or other factors, are classified as available-for-sale. Net unrealized gains for such securities, net of tax effect, are reported as other comprehensive income and excluded from the determination of net income. The unrealized losses for both the held-to-maturity and available-for-sale securities are evaluated to determine first if the impairment is other than temporary then to determine the amount of other than temporary impairment that is attributable to credit loss versus non-credit loss . If a credit loss is determined, an other than temporary charge is recorded within the consolidated statement of operations. The Company does not engage in securities trading. Gains or losses on disposition of investment securities are based on the net proceeds and the adjusted carrying amount of the securities sold using the specific identification method.
The Company evaluates whether a n other than temporary impairment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best estimate of expected future cash flows used to determine the amount of other than temporary impairment attributable to credit loss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various performance indicators, such as historical and projected default and recovery rates, credit ratings, current delinquency rates, loan-to value ratios and the possibility of obligor refinancing.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cash flows from a debt security may change based upon new information regarding the performance of the issuer and/or underlying collateral such as changes in t he projections of the underlying property value estimates. The Company recognized other tha n temporary impairment charges of $0 in 2014 , $20,000 in 2013 and $202,000 in 2012. The $20,000 charge in 2013 resulted from the write-down of the amortized cost to the present value of the cash flows expected to be collected for one pooled trust preferred security. The $202,000 ch arge in 2012 resulted from the write-down of the amortized cost to the present value of the cash flows expected to be collected for one po oled trust preferred security. </t>
  </si>
  <si>
    <t>Loans And Allowance For Loan And Lease Losses</t>
  </si>
  <si>
    <t xml:space="preserve">4. Loans and Allowance for Loan and Lease Losses
Loans that management has the intent and ability to hold for the foreseeable future or until maturity or payoff are stated at the amount of unpaid principal and are net of unearned discount s , unearned loan fees and an allowance for loan and lease losses. The allowance for loan and lease losses is established through a provision for loan and lease losses charged to expense. Loan principal considered to be uncollectible by management is charged against the allowance for loan and lease losses. The allowance is an amount that management believes will be adequate to absorb probable losses on existing loans that may become uncollectible based upon an evaluation of known and inherent risks in the loan portfolio. The evaluation takes into consideration such factors as changes in the nature and size of the loan portfolio, overall portfolio quality, specific problem loans and current economic conditions which may affect the borrowers’ ability to pay. The evaluation also details historical losses by loan category, the resulting loss rates for which are projected at current loan total amounts. Loss estimates for specified problem loans are also detailed.
Interest income is accrued as earned on a simple interest basis. Accrual of interest is discontinued on a loan when management believes, after considering economic and business conditions and collection efforts, that the borrower’s financial condition is such that collection of interest is doubtful. The Company recognizes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When a loan is placed on non-accrual status, all accumulated accrued interest receivable applicable to periods prior to the current year is charged off to the allowance for loan and lease losses. Interest that had accrued in the current year is reversed out of current period income. Loans reported as having missed four or more consecutive monthly payments and still accruing interest must have both principal and accruing interest adequately secured and must be in the process of collection. Such loans are reported as 90 days delinquent and still accruing. For all loan types, the Company uses the method of reporting delinquencies which considers a loan past due or delinquent if a monthly payment has not been received by the close of business on the loan’s next due date. In the Company’s reporting, two missed payments are reflected as 30 to 59 day delinquencies and three missed payments are reflected as 60 to 89 day delinquencies.
The allowance for loan losses represents management's estimate of losses inherent in the loan and lease portfolio as of the consolidated balance sheet date and is recorded as a reduction to loans and lease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
The evaluation of the adequacy of the allowance for loan and lease losses includes, among other factors, an analysis of historical loss rates and environmental factors by category, applied to current loan totals. However, actual losses may be higher or lower than historical trends, which vary. Actual losses on specified problem loans, which also are provided for in the evaluation, may vary from those estimated loss percentages, which are established based upon a limited number of potential loss classifications.
Management performs a quarterly evaluation of the adequacy of the allowance, which is based on the Company's past loan loss experience, known and inherent risks in the portfolio, the volume and mix of the existing loan and lease portfolios, including the volume and severity of non-performing and adversely classified credits, an analysis of net charge-offs experienced on previously classified credits, the trend in loan and lease growth, including any rapid increase in loan and lease volume within a relatively short time period, general and local economic conditions affecting the collectability of the Company’s loans and leases, previous loan and lease experience by type, including net charge-offs, as a percentage of average loans and leases over the past several year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and leases that are classified as impaired. For such loans and leases, an allowance is established when the discounted cash flows, or collateral value, or observable market price of the impaired loan is lower than the carrying value of that loan. Regardless of the measurement method, a creditor must measure impairment based on the fair value of the collateral when the creditor determines that foreclosure is probable.
The allowance calculation methodology includes further segregation of loan classes into regulatory risk rating categories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rated as special mention and substandard are reserved for based on the average charge-off history for loans and leases previously classified in those categories. Loans classified as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included in the general component of the reserve calculation.
The general component covers pools of loans by loan type. These pools of loans are evaluated for loss exposure based upon historical loss rates for each of these categories of loans, adjusted for relevant qualitative factors. Separate qualitative adjustments are made for higher-risk criticized loans that are not impaired. These qualitative risk factors include:
·
Changes in lending policies or procedures;
·
Changes in economic conditions;
·
Portfolio growth;
·
Changes in the nature or volume of the portfolio;
·
Changes in management’s experience;
·
Past due volume;
·
Non-accrual volume;
·
Adversely classified loans;
·
Quality of the loan review system;
·
Changes in the value of underlying collateral;
·
Concentrations of credit; and
·
External factors.
Applicable factors are considered based on management's best judgment using relevant information available at the time of the evaluation. An unallocated component is also maintained to cover additional uncertainties that could affect management's estimate of probable losses.
A loan is considered impaired when, based on current information and events, it is probable that the loan will not be collected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impaired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SBA commercial loans secured by real estate, estimated fair values are determined primarily through third-party appraisals or evaluation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SBA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In addition,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Loans originated from continuing operations and intended for sale in the secondary market are carried at estimated fair value . Net unrealized losses, if any, are recognized through a valuation allowance by charges to income. The Company originates specific commercial mortgage loans for sale in secondary market s . These loans are accounted for under the fair value option and amounted to $217.1 million at December 31, 2014 and $69.9 million at December 31, 2013. These loans were classified as held for sale.
Loans from discontinued operations intended for sale primarily to other financial institutions are carried at the lower of cost or market on the balance sheet, determined by loan type or, for larger loans , on a n individual loan basis. See Note W to the financial statements. </t>
  </si>
  <si>
    <t xml:space="preserve">5. Premises and Equipment
Premises and equipment, including leasehold improvements, are stated at cost less accumulated depreciation. Depreciation expense is computed on the straight-line method over the useful lives of the assets. Leasehold improvements are depreciated over the shorter of the estimated useful lives of the improvements or the terms of the related leases. </t>
  </si>
  <si>
    <t>Internal Use Software</t>
  </si>
  <si>
    <t xml:space="preserve">6. Internal Use Software
The Company capitalizes costs associated with internally developed and/or purchased software systems for new products and enhancements to existing products that have reached the application stage and meet recoverability tests. Capitalized costs include external direct costs of materials and services utilized in developing or obtaining internal use software, payroll and payroll related expenses for employees who are directly associated with and devote time to the internal use software project and interest costs incurred, if material, while developing internal use software. Capitalization of such costs begins when the preliminary project stage is complete and ceases no later than the point at which the project is substantially complete and ready for its intended purpose.
The carrying value of the Company’s software is periodically reviewed and a loss is recognized if the value of the estimated undiscounted cash flow benefit related to the asset falls below the unamortized cost. Amortization is provided using the straight-line method over the estimated useful life of the related software, which is generally seven years. As of December 31, 201 4 and 20 13 , the Company had net capitalized softwar e costs of approximately $5.4 million and $4.2 million, respectively. The Company recorded amortization expense of approximately $1.2 million , $907,000 and $669,000 f or the years ended December 31, 2014, 2013 and 2012 , respectively. </t>
  </si>
  <si>
    <t xml:space="preserve">7. Income Taxes
The Company accounts for income taxes under the liability method whereby deferred tax assets and liabilities are determined based on the difference between their carrying values on the consolidated financial statements and their tax basis as measured by the enacted tax rates which will be in effect when these differences reverse. Deferred tax expense (benefit) is the result of changes in deferred tax assets and liabilities.
The Company recognizes the benefit of a tax position in the consolidated financial statements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For these analyses, the Company may engage attorneys to provide opinions related to the positions. T he Company applie s this policy to all tax positions for which the statute of limitations remain open, but this application does not materially impact the Company’s consolidated balance sheet or statement of operations. Any interest and penalties related to uncertain tax positions are recognized in income tax (benefit) expense in the consolidated statement of operations. </t>
  </si>
  <si>
    <t>Share-Based Compensation</t>
  </si>
  <si>
    <t xml:space="preserve">8. Share-Based Compensation
The Company recognizes compensation expense for stock options in accordance with Accounting Standards Codification (“ASC”) 718 , Stock Based Compensation . The expense of the option is generally measured at fair value at the grant date with compensation expense recognized over the service period, which is usually the vesting period. For grants subject to a service condition, the Company utilizes the Black-Scholes option-pricing model to estimate the fair value of each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t>
  </si>
  <si>
    <t>Other Real Estate Owned</t>
  </si>
  <si>
    <t xml:space="preserve">9. Other Real Estate Owned
Other real estate owned is recorded at estimated fair market value less cost of disposa l; which establishes a new cost basis or carrying value . When property is acquired, the excess, if any, of the loan balance over fair market value is charged to the allowance for loan and lease losses. Periodically thereafter, the asset is reviewed for subsequent declines in the estimated fair market value against the carrying value . Subsequent declines, if any, and holding costs, as well as gains and losses on subsequent sale, are included in the consolidated statements of operations. </t>
  </si>
  <si>
    <t>Advertising Costs</t>
  </si>
  <si>
    <t xml:space="preserve">10. Advertising Costs
The Company expenses advertising costs as incurred. Advertising costs amounted to $621,000 , $706,000 and $393,000 for the years ended December 31, 2014, 2013 and 2012, respectively . </t>
  </si>
  <si>
    <t>Earnings Per Share</t>
  </si>
  <si>
    <t xml:space="preserve">11. Earnings P er Share
The Company calculates earnings per share under ASC 260, Earnings Per Share . Basic earnings per share exclude dilution and are computed by dividing income available to common shareholders by the weighted average common shares outstanding during the period. Diluted earnings per share take into account the potential dilution that could occur if securities or other contracts to issue common stock were exercised and converted into common stock.
The following tables show the Company’s earnings per share for the periods presented:
Year ended December 31, 2014
Income
Shares
Per share
(numerator)
(denominator)
amount
(dollars in thousands except per share data)
Basic earnings (loss) per share from continuing operations
Net income (loss) available to common shareholders
$ 21,815
$ 0.58
Effect of dilutive securities
Common stock options
-
Diluted earnings (loss) per share
Net income (loss) available to common shareholders
$ 21,815
$ 0.57
Year ended December 31, 2014
Income
Shares
Per share
(numerator)
(denominator)
amount
(dollars in thousands except per share data)
Basic earnings (loss) per share from discontinued operations
Net income (loss) available to common shareholders
$ 35,294
$ 0.94
Effect of dilutive securities
Common stock options
-
Diluted (loss) earnings per share
Net income (loss) available to common shareholders
$ 35,294
$ 0.92
Year ended December 31, 2014
Income
Shares
Per share
(numerator)
(denominator)
amount
(dollars in thousands except per share data)
Basic earnings (loss) per share
Net income (loss) available to common shareholders
$ 57,109
$ 37,701,306
$ 1.52
Effect of dilutive securities
Common stock options
-
Diluted (loss) earnings per share
Net income (loss) available to common shareholders
$ 57,109
$ 1.49
Stock options for 505,250 shares, exercisable at prices between $9.82 and $25.43 per share, were outstanding at December 31, 2014 but were not included in the dilutive earnings per share computa t ion because the exercise price per share was greater than the average market price.
Year ended December 31, 2013
Income
Shares
Per share
(numerator)
(denominator)
amount
(restated)
(restated)
(restated)
(dollars in thousands except per share data)
Basic earnings (loss) per share from continuing operations
Net income (loss) available to common shareholders
$ 13,516
$ 0.36
Effect of dilutive securities
Common stock options
-
Diluted earnings (loss) per share
Net income (loss) available to common shareholders
$ 13,516
$ 0.35
Year ended December 31, 2013
Income
Shares
Per share
(numerator)
(denominator)
amount
(restated)
(restated)
(restated)
(dollars in thousands except per share data)
Basic earnings (loss) per share from discontinued operations
Net income (loss) available to common shareholders
$ (27,938)
$ (0.75)
Effect of dilutive securities
Common stock options
-
-
-
Diluted (loss) earnings per share
Net income (loss) available to common shareholders
$ (27,938)
$ (0.75)
Year ended December 31, 2013
Income
Shares
Per share
(numerator)
(denominator)
amount
(restated)
(restated)
(restated)
(dollars in thousands except per share data)
Basic earnings (loss) per share
Net income (loss) available to common shareholders
$ (14,422)
$ 37,425,197
$ (0.39)
Effect of dilutive securities
Common stock options
-
-
Diluted (loss) earnings per share
Net income (loss) available to common shareholders
$ (14,422)
$ (0.40)
Stock options for 13,000 shares, exercisable at prices between $20.98 and $25.43 per share, were outstanding at December 31, 2013 , but were not included in the dilutive earnings per share computation because the C ompany had a net loss available to common shareholders.
Year ended December 31, 2012
Income
Shares
Per share
(numerator)
(denominator)
amount
(restated)
(restated)
(restated)
(dollars in thousands except per share data)
Basic loss per share from continuing operations
Net loss available to common shareholders
$ (5,769)
$ (0.17)
Effect of dilutive securities
Common stock options
-
-
-
Diluted loss per share
Net loss available to common shareholders
$ (5,769)
$ (0.17)
Year ended December 31, 2012
Income
Shares
Per share
(numerator)
(denominator)
amount
(restated)
(restated)
(restated)
(dollars in thousands except per share data)
Basic loss per share from discontinued operations
Net loss available to common shareholders
$ (37,384)
$ (1.13)
Effect of dilutive securities
Common stock options
-
-
-
Diluted loss per share
Net loss available to common shareholders
$ (37,384)
$ (1.13)
Year ended December 31, 2012
Income
Shares
Per share
(numerator)
(denominator)
amount
(restated)
(restated)
(restated)
(dollars in thousands except per share data)
Basic loss per share
Net loss available to common shareholders
$ (43,153)
$ 33,227,755
$ (1.30)
Effect of dilutive securities
Common stock options
-
-
-
Diluted loss per share
Net loss available to common shareholders
$ (43,153)
$ (1.30)
Stock options for 2,401,493 shares, exercisable at prices between $7.36 and $25.43 per share, were outstanding at December 31, 2012 but were not included in the diluted earnings per share because the Company had a net loss available to common shareholders. </t>
  </si>
  <si>
    <t>Other Comprehensive Income</t>
  </si>
  <si>
    <t>12. Other Comprehensive Income
Other comprehensive income consists of revenues, expenses, gains and losses that bypass the statement of operations and are reported directly in a separate component of equity.
For the year ended December 31,
2014
2013
2012
(restated)
(restated)
(in thousands)
Other comprehensive income (loss)
Change in net unrealized gain/(loss) during the period
$ 18,710
$ (12,905)
$ 6,198
Reclassification adjustments for gains included in income
Reclassification adjustment for called securities
-
Amortization of (gains)/losses previously held as available-for-sale
Net unrealized gain/(loss) on investment securities
Deferred tax expense (benefit)
Securities available-for-sale:
Change in net unrealized gain/(loss) during the period
Reclassification adjustments for gains included in income
Reclassification adjustment for called securities
-
Amortization of (gains)/losses previously held as available-for-sale
Income tax expense (benefit) related to items of other comprehensive income
Other comprehensive income (loss), after tax and net of reclassifications into net income
$ 11,777
$ (9,683)
$ 3,812</t>
  </si>
  <si>
    <t>Restrictions On Cash And Due From Banks</t>
  </si>
  <si>
    <t xml:space="preserve">13. Restrictions on Cash and Due from Banks
The Bank is required to maintain reserves against customer demand deposits by keeping cash on hand or balances with the Federal Reserve Bank. The amount of those required reserves at December 31, 201 4 and 201 3 was approximately $280.4 million and $238.7 million, respectively. </t>
  </si>
  <si>
    <t>Other Identifiable Intangible Assets</t>
  </si>
  <si>
    <t>14. Other Identifiable Intangible Assets
On November 29, 2012, the Company acquired certain software rights and personnel of a prepaid program manager in Europe for approximately $1.8 million to establish a European prepaid card presence. The Company allocated the majority of the $1.8 million acquisition cost to software used for fraud monitoring and other utilities for its prepaid card business, with related services provided by its European data processing subsidiary. The software is being amortized over eight years.
The Company accounts for its customer list in accordance with ASC 350, Intangibles—Goodwill and Other. The acquisition of the Stored Value Solutions division of Marshall Bank First in 2007 resulted in a customer list intangible of $12.0 million which is being amortized over a 12 year period. Amortization expense is $1.0 million per year ( $5.0 million over the next five years).
The gross carrying value and accumulated amortization related to the Company’s intangible items at December 31, 2014 and 2013 are presented below.
December 31,
2014
2013
Gross
Gross
Carrying
Accumulated
Carrying
Accumulated
Amount
Amortization
Amount
Amortization
(in thousands)
Customer list intangible
$ 12,006
$ 7,003
$ 12,006
$ 6,003
Software intangible
Total
$ 13,823
$ 7,595
$ 13,823
$ 6,211
The approximate future annual amortization of both the Company’s intangible items are as follows (in thousands):
Year ending December 31,
2015
$ 1,189
2016
2017
2018
2019
Thereafter
$ 6,228</t>
  </si>
  <si>
    <t>Reclassifications</t>
  </si>
  <si>
    <t xml:space="preserve">15. Reclassifications
Certain reclassifications have been made to the 2013 and 2012 restated consolidated financial statements to conform to the 2014 presentation , separate from the restatement of the financial statements and discontinued operations . Reclassifications relating to discontinued operations are presented in Note W. </t>
  </si>
  <si>
    <t>Prepaid Card Fees</t>
  </si>
  <si>
    <t xml:space="preserve">1 6 . Prepaid Card Fees
The Company recognizes prepaid card fees in the periods in which they are earned by performance of the related services. The majority of fees the Company earns result from contractual transaction fees paid by third party sponsors to the Company and monthly service fees. Additionally, the Company earns interchange fees paid through settlement associations such as Visa, which are also determined on a per transaction basis. The Company records this revenue net of costs such as association fees and interchange transaction charges . </t>
  </si>
  <si>
    <t>Common Stock Repurchase Program</t>
  </si>
  <si>
    <t xml:space="preserve">1 7 . Common Stock Repurchase Program
In 2011, t he Company adopted a common stock repurchase program in which share repurchases reduce the amount of shares outstanding. Repurchased shares may be reissued for various corporate purposes. As of December 31, 2011, the Company had repurchased 100,000 shares of the total 750,000 maximum number of shares authorized by the Board of Directors. The 100,000 shares were repurchased at an average cost of $8.66 . The Company did no t repurchase shares in 2014, 2013 or 2012. </t>
  </si>
  <si>
    <t>Derivative Financial Instruments</t>
  </si>
  <si>
    <t xml:space="preserve">18. Derivative Financial Instruments
The Company utilizes derivatives to hedge interest rate risk on the loans it originates for sale into commercial mortgage backed securities markets. These derivatives are recorded on the consolidated balance sheet at fair value. Changes in the fair value of these derivatives are designated as fair value hedges , which are recorded in earnings together and in the same consolidated income statement line item with , changes in the fair value of the related hedged item. All derivatives are utilized to hedge against interest rate changes between the time commercial mortgages are funded and sold. Accordingly such derivatives serve as a hedge against interest rate movements which might otherwise decrease sales proceeds. </t>
  </si>
  <si>
    <t>Recent Accounting Pronouncements</t>
  </si>
  <si>
    <t>19. Recent Accounting Pronouncements
In January 2014, FASB Accounting Standards Update (ASU) No. 2014-04, amended ASC Sub-Topic 310-40 “Receivables—Troubled Debt Restructurings by Creditors.” The amendments clarify that an in substance repossession or foreclosure occurs, and the Company is considered to have received physical possession of residential real estate property collateralizing a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mendments in this update are effective for the annual periods beginning on or after December 15, 2014 and an entity can elect to adopt the amendments in this update using either a modified retrospective transition method or a prospective transition method as allowed in ASU No. 2014-04. The adoption of ASU No. 2014-04 did not have a material effect on the Company’s consolidated financial statements.
In April 2014, the FASB issued ASU No. 2014-08 (ASU 2014-08), “ Presentation of Financial Statements (Topic 205) and Property, Plant and Equipment (Topic 360)” .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adopted ASU 2014-08 as presented in the Consolidated Balance Sheets, Consolidated Statements of Operations, Consolidated Statements of Cash Flows and Note W , Discontinued Operations.
In May 2014, the FASB issued ASU 2014-09, “Revenue from Contracts with Customers”. This ASU establishes a comprehensive revenue recognition standard for virtually all industries in U.S. GAAP, including those that previously followed industry-specific guidance such as the real estate and construction industries. The revenue standard’s core principal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the standard requires five basic steps: (i) identify the contract with the customer, (ii) identify the performance obligations in the contract, (iii) identify the transaction price, (iv) allocate the transaction price to the performance obligations in the contract, (v) recognize revenue when (or as) the entity satisfies the performance obligation. Three basic transition methods are available - full retrospective, retrospective with certain practical expedients, and a cumulative effect approach. Under the cumulative effect alternative, an entity would apply the new revenue standard only to contracts that are incomplete under legacy U.S. GAAP at the date of initial application and recognize the cumulative effect of the new standard as an adjustment to the opening balance of retained earnings. The guidance in this ASU is effective for annual periods and interim reporting periods within those annual periods, beginning after December 15, 201 7 . The Company does not expect this ASU to have a significant impact on its financial condition or results of operations.
In June 2014, the FASB issued ASU 2014-11, “Transfers and Servicing”. The amendments in this update require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The amendments require an entity to disclose information about transfers accounted for as sales in transactions that are economically similar to repurchase agreements, in which the transferor retains substantially all of the exposure to the economic return on the transferred financial asset throughout the term of the transaction. In addition the amendments require disclosure of the types of collateral pledged in repurchase agreements, securities lending transactions, and repurchase-to-maturity transactions and the tenor of those transactions. The guidance in this ASU was effective for annual and interim periods beginning after December 15, 2014. The Company does not expect this ASU to have a significant impact on its financial condition or results of operations.
In August 2014, the FASB issued ASU 2014-14, “Receivables - Troubled Debt Restructurings by Creditors (Subtopic 310-40): Classification of Certain Government-Guaranteed Mortgage Loans upon Foreclosure”. The guidance in this ASU affects creditors that hold government-guaranteed mortgage loans, including those guaranteed by the Federal Home Administration ( FHA ) and the Veterans Administration ( VA ) . It requires that a mortgage loan be derecognized and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e claim.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guidance in this ASU was effective for public business entities for annual periods, and interim periods within those annual periods, beginning after December 15, 2014. The guidance may be applied using a prospective transition method in which a reporting entity applies the guidance to foreclosures that occur after the date of adoption, or a modified retrospective transition using a cumulative-effect adjustment (through a reclassification to a separate other receivable) as of the beginning of the annual period of adoption. Prior periods should not be adjusted. A reporting entity must apply the same method of transition as elected under ASU 2014-04. The Company does not expect this ASU to have a significant impact on its financial condition or results of operations.</t>
  </si>
  <si>
    <t>Summary of Significant Accounting Policies (Tables)</t>
  </si>
  <si>
    <t xml:space="preserve">Year ended December 31, 2014
Income
Shares
Per share
(numerator)
(denominator)
amount
(dollars in thousands except per share data)
Basic earnings (loss) per share from continuing operations
Net income (loss) available to common shareholders
$ 21,815
$ 0.58
Effect of dilutive securities
Common stock options
-
Diluted earnings (loss) per share
Net income (loss) available to common shareholders
$ 21,815
$ 0.57
Year ended December 31, 2014
Income
Shares
Per share
(numerator)
(denominator)
amount
(dollars in thousands except per share data)
Basic earnings (loss) per share from discontinued operations
Net income (loss) available to common shareholders
$ 35,294
$ 0.94
Effect of dilutive securities
Common stock options
-
Diluted (loss) earnings per share
Net income (loss) available to common shareholders
$ 35,294
$ 0.92
Year ended December 31, 2014
Income
Shares
Per share
(numerator)
(denominator)
amount
(dollars in thousands except per share data)
Basic earnings (loss) per share
Net income (loss) available to common shareholders
$ 57,109
$ 37,701,306
$ 1.52
Effect of dilutive securities
Common stock options
-
Diluted (loss) earnings per share
Net income (loss) available to common shareholders
$ 57,109
$ 1.49
Stock options for 505,250 shares, exercisable at prices between $9.82 and $25.43 per share, were outstanding at December 31, 2014 but were not included in the dilutive earnings per share computa t ion because the exercise price per share was greater than the average market price.
Year ended December 31, 2013
Income
Shares
Per share
(numerator)
(denominator)
amount
(restated)
(restated)
(restated)
(dollars in thousands except per share data)
Basic earnings (loss) per share from continuing operations
Net income (loss) available to common shareholders
$ 13,516
$ 0.36
Effect of dilutive securities
Common stock options
-
Diluted earnings (loss) per share
Net income (loss) available to common shareholders
$ 13,516
$ 0.35
Year ended December 31, 2013
Income
Shares
Per share
(numerator)
(denominator)
amount
(restated)
(restated)
(restated)
(dollars in thousands except per share data)
Basic earnings (loss) per share from discontinued operations
Net income (loss) available to common shareholders
$ (27,938)
$ (0.75)
Effect of dilutive securities
Common stock options
-
-
-
Diluted (loss) earnings per share
Net income (loss) available to common shareholders
$ (27,938)
$ (0.75)
Year ended December 31, 2013
Income
Shares
Per share
(numerator)
(denominator)
amount
(restated)
(restated)
(restated)
(dollars in thousands except per share data)
Basic earnings (loss) per share
Net income (loss) available to common shareholders
$ (14,422)
$ 37,425,197
$ (0.39)
Effect of dilutive securities
Common stock options
-
-
Diluted (loss) earnings per share
Net income (loss) available to common shareholders
$ (14,422)
$ (0.40)
Stock options for 13,000 shares, exercisable at prices between $20.98 and $25.43 per share, were outstanding at December 31, 2013 , but were not included in the dilutive earnings per share computation because the C ompany had a net loss available to common shareholders.
Year ended December 31, 2012
Income
Shares
Per share
(numerator)
(denominator)
amount
(restated)
(restated)
(restated)
(dollars in thousands except per share data)
Basic loss per share from continuing operations
Net loss available to common shareholders
$ (5,769)
$ (0.17)
Effect of dilutive securities
Common stock options
-
-
-
Diluted loss per share
Net loss available to common shareholders
$ (5,769)
$ (0.17)
Year ended December 31, 2012
Income
Shares
Per share
(numerator)
(denominator)
amount
(restated)
(restated)
(restated)
(dollars in thousands except per share data)
Basic loss per share from discontinued operations
Net loss available to common shareholders
$ (37,384)
$ (1.13)
Effect of dilutive securities
Common stock options
-
-
-
Diluted loss per share
Net loss available to common shareholders
$ (37,384)
$ (1.13)
Year ended December 31, 2012
Income
Shares
Per share
(numerator)
(denominator)
amount
(restated)
(restated)
(restated)
(dollars in thousands except per share data)
Basic loss per share
Net loss available to common shareholders
$ (43,153)
$ 33,227,755
$ (1.30)
Effect of dilutive securities
Common stock options
-
-
-
Diluted loss per share
Net loss available to common shareholders
$ (43,153)
$ (1.30)
Stock options for 2,401,493 shares, exercisable at prices between $7.36 and $25.43 per share, were outstanding at December 31, 2012 but were not included in the diluted earnings per share because the Company had a net loss available to common shareholders. </t>
  </si>
  <si>
    <t>Schedule Of Other Comprehensive Income</t>
  </si>
  <si>
    <t>For the year ended December 31,
2014
2013
2012
(restated)
(restated)
(in thousands)
Other comprehensive income (loss)
Change in net unrealized gain/(loss) during the period
$ 18,710
$ (12,905)
$ 6,198
Reclassification adjustments for gains included in income
Reclassification adjustment for called securities
-
Amortization of (gains)/losses previously held as available-for-sale
Net unrealized gain/(loss) on investment securities
Deferred tax expense (benefit)
Securities available-for-sale:
Change in net unrealized gain/(loss) during the period
Reclassification adjustments for gains included in income
Reclassification adjustment for called securities
-
Amortization of (gains)/losses previously held as available-for-sale
Income tax expense (benefit) related to items of other comprehensive income
Other comprehensive income (loss), after tax and net of reclassifications into net income
$ 11,777
$ (9,683)
$ 3,812</t>
  </si>
  <si>
    <t>Summary Of Gross Carrying Value And Accumulated Amortization Related To The Company's Intangible Items</t>
  </si>
  <si>
    <t>December 31,
2014
2013
Gross
Gross
Carrying
Accumulated
Carrying
Accumulated
Amount
Amortization
Amount
Amortization
(in thousands)
Customer list intangible
$ 12,006
$ 7,003
$ 12,006
$ 6,003
Software intangible
Total
$ 13,823
$ 7,595
$ 13,823
$ 6,211</t>
  </si>
  <si>
    <t>Schedule Of Approximate Future Annual Amortization Of The Company's Intangible Items</t>
  </si>
  <si>
    <t>Year ending December 31,
2015
$ 1,189
2016
2017
2018
2019
Thereafter
$ 6,228</t>
  </si>
  <si>
    <t>Restatement Of Annual And Quarterly Consolidated Balance Sheets, Statements Of Operations And Statements Of Cash Flows (Tables)</t>
  </si>
  <si>
    <t>Schedule of Error Corrections and Prior Period Adjustments [Table Text Block]</t>
  </si>
  <si>
    <t>December 31, 2013
As previously reported
Restatement adjustments
Discontinued operations adjustments
As restated
(in thousands)
ASSETS
Cash and cash equivalents
Cash and due from banks
$ 33,883
$ -
$ (1,993)
$ 31,890
Interest earning deposits at Federal Reserve Bank
-
-
Securities purchased under agreements to resell
-
-
Total cash and cash equivalents
-
Investment securities, available-for-sale, at fair value
-
-
Investment securities, held-to-maturity (fair value $95,030)
-
-
Commercial loans held for sale
-
-
Loans, net of deferred loan fees and costs
Allowance for loan and lease losses
Loans, net
Federal Home Loan and Atlantic Central Bankers Bank stock
-
-
Premises and equipment, net
-
-
Accrued interest receivable
-
Intangible assets, net
-
-
Other real estate owned
-
Deferred tax asset, net
-
Assets held for sale
-
-
Other assets
-
Total assets
$ 4,706,065
$ (112,477)
$ 0
$ 4,593,588
LIABILITIES
Deposits
Demand and interest checking
$ 3,722,602
$ -
$ -
$ 3,722,602
Savings and money market
-
-
Time deposits
-
-
Time deposits, $100,000 and over
-
-
Total deposits
-
-
Securities sold under agreements to repurchase
-
-
Subordinated debenture
-
-
Other liabilities
-
-
Total liabilities
-
-
SHAREHOLDERS' EQUITY
Common stock - authorized, 50,000,000 shares of $1.00 par
value: 37,720,945 shares issued at December 31, 2013
-
-
Treasury stock, at cost (100,000 shares)
-
-
Additional paid-in capital
-
-
Retained earnings
-
Accumulated other comprehensive income
-
-
Total shareholders' equity
-
Total liabilities and shareholders' equity
$ 4,706,065
$ (112,477)
$ -
$ 4,593,588
December 31, 2012
As previously reported
Restatement adjustments
Discontinued operations adjustments
As restated
(in thousands)
ASSETS
Cash and cash equivalents
Cash and due from banks
$ 19,981
$ -
$ (1,504)
$ 18,477
Interest earning deposits at Federal Reserve Bank
-
-
Total cash and cash equivalents
-
Investment securities, available-for-sale, at fair value
-
-
Investment securities, held-to-maturity (fair value $41,008)
-
-
Commercial loans held for sale
-
-
Loans, net of deferred loan fees and costs
Allowance for loan and lease losses
Loans, net
Federal Home Loan and Atlantic Central Bankers Bank stock
-
-
Premises and equipment, net
-
-
Accrued interest receivable
-
Intangible assets, net
-
-
Other real estate owned
-
Deferred tax asset, net
-
Assets held for sale
-
-
Other assets
-
Total assets
$ 3,699,659
$ (72,945)
$ (0)
$ 3,626,714
LIABILITIES
Deposits
Demand and interest checking
$ 2,775,207
$ -
$ -
$ 2,775,207
Savings and money market
-
-
Time deposits
-
-
Time deposits, $100,000 and over
-
-
Total deposits
-
-
Securities sold under agreements to repurchase
-
-
Subordinated debenture
-
-
Other liabilities
-
-
Total liabilities
-
-
SHAREHOLDERS' EQUITY
Common stock - authorized, 50,000,000 shares of $1.00 par
value: 37,246,655 shares issued at December 31, 2012
-
-
Treasury stock, at cost (100,000 shares)
-
-
Additional paid-in capital
-
-
Retained earnings
-
Accumulated other comprehensive income
-
-
Total shareholders' equity
-
Total liabilities and shareholders' equity
$ 3,699,659
$ (72,945)
$ -
$ 3,626,714
Year ended December 31, 2013
As previously reported
Restatement adjustments
Discontinued operations adjustments
As restated
(in thousands, except per share data)
Interest income
Loans, including fees
$ 83,040
$ (1,428)
$ (53,972)
$ 27,640
Interest on investment securities:
Taxable interest
-
-
Tax-exempt interest
-
-
Federal funds sold/securities purchased under agreements to resell
-
-
Interest earning deposits
-
-
Interest expense
Deposits
-
-
Securities sold under agreements to repurchase
-
-
Subordinated debenture
-
-
-
-
Net interest income
Provision for loan and lease losses
Net interest income after provision for loan and lease losses
Non-interest income
Service fees on deposit accounts
-
-
Card payment and ACH processing fees
-
-
Prepaid card fees
-
-
Gain on sale of loans
-
-
Gain on sale of investment securities
-
-
Other than temporary impairment on securities held-to-maturity
-
-
Leasing income
-
-
Debit card income
-
-
Affinity fees
-
-
Other
-
Total non-interest income
-
Non-interest expense
Salaries and employee benefits
-
Depreciation and amortization
-
-
Rent and related occupancy cost
-
Data processing expense
-
Printing and supplies
-
Professional fees
-
-
Legal expense
-
Amortization of intangible assets
-
-
Loss on sale and write-downs on other real estate owned
-
-
FDIC Insurance
-
-
Software
-
Other real estate owned
-
-
Insurance
-
-
Telecom and IT network communications
-
Securitization and servicing expense
-
-
Consulting
-
-
Other
-
Total non-interest expense
-
Income from continuing operations before income taxes
Income tax provision
Net income from continuing operations
Discontinued operations
Loss from discontinued operations before income taxes
-
-
Income tax provision
-
-
Loss from discontinued operations, net of tax
-
-
Net income (loss) available to common shareholders
$ 25,110
$ (39,533)
$ -
$ (14,423)
Net income per share from continuing operations - basic
$ 0.67
$ (1.06)
$ 0.75
$ 0.36
Net loss per share from discontinued operations - basic
$ -
$ -
$ (0.75)
$ (0.75)
Net income (loss) per share - basic
$ 0.67
$ (1.06)
$ -
$ (0.39)
Net income per share from continuing operations - diluted
$ 0.66
$ (1.06)
$ 0.75
$ 0.35
Net loss per share from discontinued operations - diluted
$ -
$ -
$ (0.75)
$ (0.75)
Net income (loss) per share - diluted
$ 0.66
$ (1.06)
$ -
$ (0.40)
Year ended December 31, 2012
As previously reported
Restatement adjustments
Discontinued operations adjustments
As restated
(in thousands, except per share data)
Interest income
Loans, including fees
$ 78,222
$ (747)
$ (56,629)
$ 20,846
Interest on investment securities:
Taxable interest
-
-
Tax-exempt interest
-
-
Federal funds sold/securities purchased under agreements to resell
-
-
Interest earning deposits
-
-
Interest expense
Deposits
-
-
Securities sold under agreements to repurchase
-
-
Subordinated debenture
-
-
-
-
Net interest income
Provision for loan and lease losses
Net interest income after provision for loan and lease losses
Non-interest income
Service fees on deposit accounts
-
-
Card payment and ACH processing fees
-
-
Prepaid card fees
-
-
Gain on sale of loans
-
-
Gain on sale of investment securities
-
-
Other than temporary impairment on securities held-to-maturity
-
-
Leasing income
-
-
Debit card income
-
-
Affinity fees
-
-
Other
-
Total non-interest income
-
Non-interest expense
Salaries and employee benefits
-
Depreciation and amortization
-
-
Rent and related occupancy cost
-
Data processing expense
-
Printing and supplies
-
Professional fees
-
-
Legal expense
-
Amortization of intangible assets
-
-
Loss on sale and write-downs on other real estate owned
-
-
FDIC Insurance
-
-
Software
-
-
Other real estate owned
-
-
Insurance
-
-
Telecom and IT network communications
-
Securitization and servicing expense
-
-
Consulting
-
-
Other
-
Total non-interest expense
-
Income (loss) from continuing operations before income taxes
Income tax provision (benefit)
Net income (loss) from continuing operations
Discontinued operations
Loss from discontinued operations before income taxes
-
-
Income tax benefit
-
-
Loss from discontinued operations, net of tax
-
-
Net income (loss) available to common shareholders
$ 16,624
$ (59,777)
$ -
$ (43,153)
Net income (loss) per share from continuing operations - basic
$ 0.50
$ (1.80)
$ 1.13
$ (0.17)
Net loss per share from discontinued operations - basic
$ -
$ -
$ (1.13)
$ (1.13)
Net income (loss) per share - basic
$ 0.50
$ (1.80)
$ -
$ (1.30)
Net income (loss) per share from continuing operations - diluted
$ 0.50
$ (1.80)
$ 1.13
$ (0.17)
Net loss per share from discontinued operations - diluted
$ -
$ -
$ (1.13)
$ (1.13)
Net income (loss) per share - diluted
$ 0.50
$ (1.80)
$ -
$ (1.30)
Year ended December 31, 2013
As previously reported
Restatement adjustments
Discontinued operations adjustments
As restated
(in thousands, except per share data)
Operating activities
Net income from continuing operations
$ 25,110
$ (21,177)
$ 9,583
$ 13,516
Net loss from discontinued operations
-
-
Adjustments to reconcile net income to net cash
provided by operating activities
Depreciation and amortization
-
-
Provision for loan and lease losses
Net amortization of investment securities discounts/premiums
-
-
Stock-based compensation expense
-
-
Loans originated for sale
-
-
Sale of loans originated for resale
-
-
Gain on sales of loans originated for resale
-
-
Deferred income tax benefit
Gain on sale of fixed assets
-
-
Other than temporary impairment on securities held-to-maturity
-
-
Losses on sale and write downs on other real estate owned
-
-
Gain on sales of investment securities
-
-
Increase in accrued interest receivable
-
(Increase) decrease in other assets
Increase in discontinued assets held for sale
-
-
Increase in other liabilities
-
-
Net cash provided by operating activities
Investing activities
Purchase of investment securities available-for-sale
-
-
Purchase of investment securities held-to-maturity
-
-
Proceeds from sale of investment securities available-for-sale
-
-
Proceeds from redemptions and prepayments of securities held-to-maturity
-
-
Proceeds from redemptions and prepayments of securities available-for-sale
-
-
Proceeds from sale of other real estate owned
-
-
Net increase in loans
Net decrease in discontinued loans held for sale
-
-
Proceeds from sale of fixed assets
-
-
Purchases of premises and equipment
-
-
Net cash used in investing activities
Financing activities
Net increase in deposits
-
-
Net increase in securities sold under agreements to repurchase
-
-
Proceeds from issuance of common stock
-
-
Proceeds from the exercise of options
-
-
Net cash provided by financing activities
-
-
Net increase in cash and cash equivalents
-
-
Cash and cash equivalents, beginning of period
-
Cash and cash equivalents, end of period
$ 1,237,942
$ -
$ (1,993)
$ 1,235,949
Supplemental disclosure:
Interest paid
$ 10,792
$ -
$ -
$ 10,792
Taxes paid
$ 17,602
$ -
$ -
$ 17,602
Transfers of loans to held for sale
$ 32,795
$ -
$ -
$ 32,795
Year ended December 31, 2012
As previously reported
Restatement adjustments
Discontinued operations adjustments
As restated
(in thousands, except per share data)
Operating activities
Net income (loss) from continuing operations
$ 16,624
$ (53,531)
$ 31,138
$ (5,769)
Net loss from discontinued operations
-
-
Adjustments to reconcile net income to net cash
provided by operating activities
Depreciation and amortization
-
-
Provision for loan and lease losses
Net amortization of investment securities discounts/premiums
-
-
Stock-based compensation expense
-
-
Loans originated for sale
-
-
Sale of loans originated for resale
-
-
Gain on sales of loans originated for resale
-
-
Deferred income tax benefit
Gain on sale of fixed assets
-
-
Other than temporary impairment on securities held-to-maturity
-
-
Losses on sale and write downs on other real estate owned
-
-
Gain on sales of investment securities
-
-
Increase in accrued interest receivable
-
Increase in other assets
Decrease in discontinued assets held for sale
-
-
Increase in other liabilities
-
-
Net cash provided by operating activities
Investing activities
Purchase of investment securities available-for-sale
-
-
Proceeds from sale of investment securities available-for-sale
-
-
Proceeds from redemptions and prepayments of securities held-to-maturity
-
-
Proceeds from redemptions and prepayments of securities available-for-sale
-
-
Proceeds from sale of other real estate owned
-
-
Net increase in loans
Net decrease in discontinued loans held for sale
-
-
Proceeds from sale of fixed assets
-
-
Purchases of premises and equipment
-
-
Net cash used in investing activities
Financing activities
Net increase in deposits
-
-
Net decrease in securities sold under agreements to repurchase
-
-
Proceeds from issuance of common stock
-
-
Proceeds from the exercise of options
-
-
Net provided by in financing activities
-
-
Net increase in cash and cash equivalents
-
-
Cash and cash equivalents, beginning of period
-
Cash and cash equivalents, end of period
$ 968,092
$ -
$ (1,504)
$ 966,588
Supplemental disclosure:
Interest paid
$ 11,431
$ -
$ -
$ 11,431
Taxes paid
$ 11,049
$ -
$ -
$ 11,049</t>
  </si>
  <si>
    <t>Investment Securities (Tables)</t>
  </si>
  <si>
    <t>Schedule Of Investment Securities Classified As Available-for-sale And Held-to-maturity</t>
  </si>
  <si>
    <t>Available-for-sale
December 31, 2014
Gross
Gross
Amortized
unrealized
unrealized
Fair
cost
gains
losses
value
U.S. Government agency securities
$ 16,519
$ 42
$ -
$ 16,561
Federally insured student loan securities
Tax-exempt obligations of states and political subdivisions
Taxable obligations of states and political subdivisions
Residential mortgage-backed securities
Commercial mortgage-backed securities
Foreign debt securities
Corporate and other debt securities
$ 1,473,524
$ 24,375
$ (4,260)
$ 1,493,639
Held-to-maturity
December 31, 2014
Gross
Gross
Amortized
unrealized
unrealized
Fair
cost
gains
losses
value
Other debt securities - single issuers
$ 17,882
$ 531
$ (3,820)
$ 14,593
Other debt securities - pooled
-
$ 93,765
$ 1,969
$ (3,820)
$ 91,914
Available-for-sale
December 31, 2013
Gross
Gross
Amortized
unrealized
unrealized
Fair
cost
gains
losses
value
U.S. Government agency securities
$ 10,680
$ 46
$ -
$ 10,726
Federally insured student loan securities
Tax-exempt obligations of states and political subdivisions
Taxable obligations of states and political subdivisions
Residential mortgage-backed securities
Commercial mortgage-backed securities
Foreign debt securities
Corporate and other debt securities
$ 1,251,262
$ 9,164
$ (7,309)
$ 1,253,117
Held-to-maturity
December 31, 2013
Gross
Gross
Amortized
unrealized
unrealized
Fair
cost
gains
losses
value
Other debt securities - single issuers
$ 21,027
$ 367
$ (4,222)
$ 17,172
Other debt securities - pooled
-
$ 97,205
$ 2,047
$ (4,222)
$ 95,030</t>
  </si>
  <si>
    <t>Amortized Cost And Fair Value Of Investment Securities By Contractual Maturity</t>
  </si>
  <si>
    <t>Available-for-sale
Held-to-maturity
Amortized
Fair
Amortized
Fair
cost
value
cost
value
Due before one year
$ 104,938
$ 104,828
$ -
$ -
Due after one year through five years
Due after five years through ten years
-
-
Due after ten years
$ 1,473,524
$ 1,493,639
$ 93,765
$ 91,914</t>
  </si>
  <si>
    <t>Available-for-sale And Held-to-maturity Securities, Continuous Unrealized Loss Position</t>
  </si>
  <si>
    <t>Available-for-sale
Less than 12 months
12 months or longer
Total
Number of securities
Fair Value
Unrealized losses
Fair Value
Unrealized losses
Fair Value
Unrealized losses
Description of Securities
Federally insured student loan securities
9
$ 28,435
$ (169)
$ 34,274
$ (221)
$ 62,709
$ (390)
Tax-exempt obligations of states and
political subdivisions
97
Taxable obligations of states and
political subdivisions
24
Residential mortgage-backed securities
29
Commercial mortgage-backed securities
30
Foreign debt securities
53
Corporate and other debt securities
61
Total temporarily impaired
investment securities
303
$ 223,234
$ (2,189)
$ 247,898
$ (2,071)
$ 471,132
$ (4,260)
Held-to-maturity
Less than 12 months
12 months or longer
Total
Number of securities
Fair Value
Unrealized losses
Fair Value
Unrealized losses
Fair Value
Unrealized losses
Description of Securities
Single issuers
1
$ -
$ -
$ 5,144
$ (3,820)
$ 5,144
$ (3,820)
Total temporarily impaired
investment securities
1
$ -
$ -
$ 5,144
$ (3,820)
$ 5,144
$ (3,820)
The table below indicates the length of time individual securities had been in a continuous unrealized loss position at December 31, 2013 (in thousands):
Available-for-sale
Less than 12 months
12 months or longer
Total
Number of securities
Fair Value
Unrealized losses
Fair Value
Unrealized losses
Fair Value
Unrealized losses
Description of Securities
U.S. Government agency securities
4
$ 3,300
$ -
$ -
$ -
$ 3,300
$ -
Federally insured student loan securities
9
Tax-exempt obligations of states and
political subdivisions
229
-
-
Taxable obligations of states and
political subdivisions
52
Residential mortgage-backed securities
38
Commercial mortgage-backed securities
26
Foreign debt securities
47
-
-
Corporate and other debt securities
54
Total temporarily impaired
investment securities
459
$ 592,970
$ (6,443)
$ 67,734
$ (866)
$ 660,704
$ (7,309)
Held-to-maturity
Less than 12 months
12 months or longer
Total
Number of securities
Fair Value
Unrealized losses
Fair Value
Unrealized losses
Fair Value
Unrealized losses
Description of Securities
Single issuers
2
$ -
$ -
$ 7,887
$ (4,222)
$ 7,887
$ (4,222)
Total temporarily impaired
investment securities
2
$ -
$ -
$ 7,887
$ (4,222)
$ 7,887
$ (4,222)</t>
  </si>
  <si>
    <t>Schedule Of Additional Information Related To Single Issuer And Pooled Trust Preferred Securities</t>
  </si>
  <si>
    <t>The following table provides additional information related to the Company’s single issuer trust preferred securities as of December 31, 2014:
Single issuer
Book value
Fair value
Unrealized gain/(loss)
Credit rating
Security A
$ 1,897
$ 2,000
$ 103
Not rated
Security B
Not rated
Class: All of the above are trust preferred securities.
The following table provides additional information related to our pooled trust preferred securities as of December 31, 2014:
Pooled issue
Class
Book value
Fair value
Unrealized gain/(loss)
Credit rating
Excess subordination
Pool A (7 performing issuers)
Mezzanine
$ 174
$ 260
$ 86
CAA3
*
* There is no excess subordination for these securities.</t>
  </si>
  <si>
    <t>Loans (Tables)</t>
  </si>
  <si>
    <t>Major Classifications Of Loans</t>
  </si>
  <si>
    <t>December 31,
December 31,
2014
2013
(restated)
SBA non real estate
$ 62,425
$ 45,875
SBA commercial mortgage
SBA construction
Total SBA loans
Direct lease financing
SBLOC
Other specialty lending
Other consumer loans
Unamortized loan fees and costs
Total loans, net of deferred loan costs
$ 874,593
$ 636,001</t>
  </si>
  <si>
    <t>Impaired Loans</t>
  </si>
  <si>
    <t>Recorded investment
Unpaid principal balance
Related allowance
Average recorded investment
Interest income recognized
December 31, 2014
Without an allowance recorded
SBA non real estate
$ -
$ -
$ -
$ -
$ -
Consumer - other
-
-
Consumer - home equity
-
-
With an allowance recorded
SBA non real estate
-
Consumer - other
-
-
-
-
Consumer - home equity
-
Total
SBA non real estate
-
Consumer - other
-
-
Consumer - home equity
-
December 31, 2013 (restated)
Without an allowance recorded
SBA non real estate
$ -
$ -
$ -
$ -
$ -
Consumer - other
-
-
-
-
-
Consumer - home equity
-
-
With an allowance recorded
SBA non real estate
-
Consumer - other
-
-
-
-
-
Consumer - home equity
-
Total
SBA non real estate
-
Consumer - other
-
-
-
-
-
Consumer - home equity
-</t>
  </si>
  <si>
    <t>Non-accrual Loans, Loans Past Due 90 Days And Other Real Estate Owned And Delinquent Loans By Loan Category</t>
  </si>
  <si>
    <t>December 31,
2014
2013
(restated)
(in thousands)
Non-accrual loans
SBA non real estate
$ -
$ 168
Consumer
Total non-accrual loans
Loans past due 90 days or more
Total non-performing loans
Other real estate owned
-
-
Total non-performing assets
$ 2,056
$ 1,634</t>
  </si>
  <si>
    <t>Loans Modified And Considered Troubled Debt Restructurings</t>
  </si>
  <si>
    <t>December 31, 2014
December 31, 2013
(restated)
Number
Pre-modification recorded investment
Post-modification recorded investment
Number
Pre-modification recorded investment
Post-modification recorded investment
Commercial
$ 197
$ 197
$ 217
$ 217
Consumer
-
-
-
Total
$ 543
$ 543
$ 217
$ 217</t>
  </si>
  <si>
    <t>Loans Modified As Troubled Debt Restructurings</t>
  </si>
  <si>
    <t>December 31, 2014
December 31, 2013
(restated)
Adjusted interest rate
Extended maturity
Combined rate and maturity
Adjusted interest rate
Extended maturity
Combined rate and maturity
Commercial
$ -
$ 197
$ -
$ -
$ 217
$ -
Consumer
-
-
-
-
-
Total
$ -
$ 543
$ -
$ -
$ 217
$ -</t>
  </si>
  <si>
    <t>Changes In Allowance For Loan And Lease Losses By Loan Category</t>
  </si>
  <si>
    <t>SBA non real estate
SBA commercial mortgage
SBA construction
Direct lease financing
SBLOC
Other specialty lending
Other consumer loans
Unallocated
Total
December 31, 2014
Beginning balance (restated)
$ 419
$ 496
$ -
$ 311
$ 293
$ 1
$ 2,361
$ -
$ 3,881
Charge-offs
-
-
-
-
Recoveries
-
-
-
-
-
Provision (credit)
Ending balance
$ 385
$ 461
$ 114
$ 836
$ 562
$ 66
$ 1,181
$ 33
$ 3,638
Ending balance: Individually evaluated for impairment
$ 40
$ -
$ -
$ -
$ -
$ -
$ 271
$ -
$ 311
Ending balance: Collectively evaluated for impairment
$ 345
$ 461
$ 114
$ 836
$ 562
$ 66
$ 910
$ 33
$ 3,327
Loans:
Ending balance
$ 62,425
$ 82,317
$ 20,392
$ 194,464
$ 421,862
$ 48,625
$ 36,168
$ 8,340
$ 874,593
Ending balance: Individually evaluated for impairment
$ 197
$ -
$ -
$ -
$ -
$ -
$ 2,253
$ -
$ 2,450
Ending balance: Collectively evaluated for impairment
$ 62,228
$ 82,317
$ 20,392
$ 194,464
$ 421,862
$ 48,625
$ 33,915
$ 8,340
$ 872,143
December 31, 2013 (restated)
Beginning balance
$ 193
$ 104
$ 42
$ 239
$ 236
$ -
$ 3,171
$ -
$ 3,985
Charge-offs
-
-
-
-
-
Recoveries
-
-
-
-
-
-
Provision (credit)
-
Ending balance
$ 419
$ 496
$ -
$ 311
$ 293
$ 1
$ 2,361
$ -
$ 3,881
Ending balance: Individually evaluated for impairment
$ 95
$ -
$ -
$ -
$ -
$ -
$ 135
$ -
$ 230
Ending balance: Collectively evaluated for impairment
$ 324
$ 496
$ -
$ 311
$ 293
$ 1
$ 2,226
$ -
$ 3,651
Loans:
Ending balance
$ 45,875
$ 69,730
$ 51
$ 175,610
$ 293,109
$ 1,588
$ 45,152
$ 4,886
$ 636,001
Ending balance: Individually evaluated for impairment
$ 385
$ -
$ -
$ -
$ -
$ -
$ 1,356
$ -
$ 1,741
Ending balance: Collectively evaluated for impairment
$ 45,490
$ 69,730
$ 51
$ 175,610
$ 293,109
$ 1,588
$ 43,796
$ 4,886
$ 634,260</t>
  </si>
  <si>
    <t>Delinquent Loans By Loan Category</t>
  </si>
  <si>
    <t>December 31, 2014
30-59 Days past due
60-89 Days past due
Greater than 90 days
Non accrual
Total past due
Current
Total loans
SBA non real estate
$ -
$ -
$ -
$ -
$ -
$ 62,425
$ 62,425
SBA commercial mortgage
-
-
-
-
-
SBA construction
-
-
-
-
-
Direct lease financing
-
SBLOC
-
-
-
-
-
Other specialty lending
-
-
-
-
-
Consumer - other
-
-
Consumer - home equity
-
-
Unamortized loan fees and costs
-
-
-
-
-
$ 5,092
$ 2,289
$ 149
$ 1,907
$ 9,437
$ 865,156
$ 874,593
December 31, 2013 (restated)
SBA non real estate
$ -
$ -
$ -
$ 168
$ 168
$ 45,707
$ 45,875
SBA commercial mortgage
-
-
-
-
-
SBA construction
-
-
-
-
-
Direct lease financing
-
SBLOC
-
-
-
-
-
Other specialty lending
-
-
-
-
-
Consumer - other
-
-
Consumer - home equity
-
-
-
Unamortized loan fees and costs
-
-
-
-
-
$ 3,870
$ 1,293
$ 110
$ 1,524
$ 6,797
$ 629,204
$ 636,001</t>
  </si>
  <si>
    <t>Loans By Categories</t>
  </si>
  <si>
    <t>December 31, 2014
Pass
Special mention
Substandard
Doubtful
Loss
Unrated subject to review *
Unrated not subject to review *
Total loans
SBA non real estate
$ 49,214
$ -
$ 197
$ -
$ -
$ 669
$ 12,345
$ 62,425
SBA commercial mortgage
-
-
-
-
SBA construction
-
-
-
-
-
Direct lease financing
-
-
-
-
SBLOC
-
-
-
-
Other specialty lending
-
-
-
-
-
Consumer
-
-
Unamortized loan fees and costs
-
-
-
-
-
-
$ 389,677
$ 346
$ 2,203
$ -
$ -
$ 59,067
$ 423,300
$ 874,593
December 31, 2013 (restated)
SBA non real estate
$ 51,645
$ -
$ 385
$ -
$ -
$ 643
$ (6,798)
$ 45,875
SBA commercial mortgage
-
-
-
-
SBA construction
-
-
-
-
-
-
Direct lease financing
-
-
-
-
SBLOC
-
-
-
-
Other specialty lending
-
-
-
-
-
Consumer
-
-
Unamortized loan fees and costs
-
-
-
-
-
-
$ 276,919
$ 1,348
$ 1,741
$ -
$ -
$ 10,081
$ 345,912
$ 636,001</t>
  </si>
  <si>
    <t>Premises And Equipment (Tables)</t>
  </si>
  <si>
    <t>December 31,
Estimated
useful lives
2014
2013
Furniture, fixtures, and equipment
3 to 12 years
$ 41,765
$ 35,754
Leasehold improvements
6 to 10 years
Accumulated depreciation
$ 17,697
$ 15,659</t>
  </si>
  <si>
    <t>Variable Interest Entity (Tables)</t>
  </si>
  <si>
    <t>Schedule Of The Total Unpaid Principal Amount Of Assets Held In Private Label Securitization Entities, Including Those In Which The Company Has Continuing Involvement</t>
  </si>
  <si>
    <t>Principal amount outstanding
The Company's
Assets held in
interest
Total assets
Assets held in
nonconsolidated
in securitized
held by
consolidated
VIEs with
assets in
securitization
securitization
continuing
nonconsolidated
December 31, 2014
VIEs
VIEs
involvement
VIEs (b)
Commercial and other (a)
$ 209,632
-
$ 209,632
$ 193,595
(a) Consists of notes backed by commercial loans predominately secured by real estate.
(b) The retained interest in the commercial and other securitization trusts are non-rated and are accounted for under the equity method of accounting.</t>
  </si>
  <si>
    <t>Debt (Tables)</t>
  </si>
  <si>
    <t>Schedule Of Short-term Debt</t>
  </si>
  <si>
    <t>As of or for the year ended December 31,
2014
2013
2012
(dollars in thousands)
Short-term borrowings and federal funds purchased
Balance at year-end
$ -
$ -
$ -
Average during the year
-
-
-
Maximum month-end balance
-
-
-
Weighted average rate during the year
Rate at December 31</t>
  </si>
  <si>
    <t>Schedule Of Securities Sold Under Agreements To Repurchase</t>
  </si>
  <si>
    <t>As of or for the year ended December 31,
2014
2013
2012
(dollars in thousands)
Securities sold under repurchase agreements
Balance at year-end
$ 19,414
$ 21,221
$ 18,548
Average during the year
Maximum month-end balance
Weighted average rate during the year
Rate at December 31</t>
  </si>
  <si>
    <t>Income Taxes (Tables)</t>
  </si>
  <si>
    <t>Schedule Of Components Of The Income Taxes (Benefit)</t>
  </si>
  <si>
    <t>For the years ended
December 31,
2014
2013
2012
(restated)
(restated)
(in thousands)
Current tax provision (benefit)
Federal
$ (3,663)
$ 4,723
$ (3,533)
State
Deferred tax provision (benefit)
Federal
State
$ (14,523)
$ 6,767
$ (3,492)</t>
  </si>
  <si>
    <t>Schedule Of Income Tax Expenses And Statutory Federal Income Tax Rate</t>
  </si>
  <si>
    <t>For the years ended
December 31,
2014
2013
2012
(restated)
(restated)
(in thousands)
Computed tax expense at statutory rate
$ 2,479
$ 6,897
$ (3,150)
State taxes
Tax-exempt interest income
Foreign income tax rate difference
-
-
Valuation allowance - domestic
-
-
Valuation allowance - foreign
-
-
Other
$ (14,523)
$ 6,767
$ (3,492)</t>
  </si>
  <si>
    <t>Schedule Of Deferred Tax Assets And Liabilities</t>
  </si>
  <si>
    <t>For the years ended
December 31,
2014
2013
(restated)
(in thousands)
Deferred tax assets:
Allowance for loan and lease losses
$ 1,236
$ 12,983
Non-accrual interest
Deferred compensation
State taxes
Nonqualified stock options
Stock appreciation rights
Tax deductible goodwill
Depreciation
Other than temporary impairment
Partnership interest, Walnut St basis difference
-
Loan charges
AMT tax credit
Federal net operating loss
Foreign net operating loss
-
Other
Total gross deferred tax assets
Federal and state valuation allowance
Foreign valuation allowance
-
Deferred tax liabilities:
Unrealized gains on investment securities available for sale
Discount on Class A notes
-
Leasing
-
-
Total deferred tax liabilities
Net deferred tax asset (liability)
$ 33,673
$ 59,835</t>
  </si>
  <si>
    <t>Reconciliation Of Unrecognized Tax Benefits</t>
  </si>
  <si>
    <t>For the years ended
December 31,
2014
2013
2012
(restated)
(restated)
(in thousands)
Beginning balance at January 1
$ 352
$ 230
$ 119
Increases(decreases) in tax provisions for prior years
Gross unrecognized tax benefits at December 31
$ 313
$ 352
$ 230</t>
  </si>
  <si>
    <t>Stock-Based Compensation (Tables)</t>
  </si>
  <si>
    <t>Summary Of Status Of Company's Equity Compensations Plans</t>
  </si>
  <si>
    <t>Weighted-
average
Weighted
remaining
average
contractual
Aggregate
exercise
term
intrinsic
Shares
price
(years)
value
(in thousands except per share data)
Outstanding at January 1, 2014
$ 9.70
Granted
-
Exercised
-
-
Expired
-
-
-
-
Forfeited
-
-
-
-
Outstanding at December 31, 2014
$ 9.72
$ 5,010,208
Exercisable at December 31, 2014
$ 9.91
$ 4,006,688</t>
  </si>
  <si>
    <t>Summary Of The Company’s Restricted Stock Units</t>
  </si>
  <si>
    <t>Average
Weighted
remaining
average
contractual
exercise
term
Shares
price
(years)
Outstanding at January 1, 2014
$ 10.46
Granted
-
-
-
Vested
-
Forfeited
-
-
-
Outstanding at December 31, 2014</t>
  </si>
  <si>
    <t>Schedule Of Nonvested Options Status</t>
  </si>
  <si>
    <t>Weighted-
average
grant-date
Shares
fair value
Non-Vested at January 1, 2014
$ 4.71
Granted
Vested
Expired
-
-
Forfeited
-
-
Non-Vested at December 31, 2014
$ 4.72</t>
  </si>
  <si>
    <t>Fair Value Of Grant On Date Of Grant Using The Black-Scholes Options Pricing Model</t>
  </si>
  <si>
    <t>December 31,
2014
2013
2012
Risk-free interest rate
Expected dividend yield
-
-
-
Expected volatility
49.71% - 55.65%
Expected lives (years)
4.03 -4.22</t>
  </si>
  <si>
    <t>Commitments And Contingencies (Tables)</t>
  </si>
  <si>
    <t>Schedule Of Future Minimum Annual Rental Payments</t>
  </si>
  <si>
    <t>Year ending December 31,
$ 3,997
Thereafter
$ 37,524</t>
  </si>
  <si>
    <t>Financial Instruments With Off-Balance-Sheet Risk And Concentrations Of Credit Risk (Tables)</t>
  </si>
  <si>
    <t>Schedule Of Contract Amounts And Maturity Term Of Credit Commitment</t>
  </si>
  <si>
    <t>December 31,
2014
2013
(in thousands)
Financial instruments whose contract amounts represent credit risk
Commitments to extend credit
$ 709,080
$ 590,121
Standby letters of credit
$ 731,137
$ 612,545</t>
  </si>
  <si>
    <t>Fair Value Measurements (Tables)</t>
  </si>
  <si>
    <t>Fair Value, Assets and Liabilities Measured on Recurring and Nonrecurring Basis [Line Items]</t>
  </si>
  <si>
    <t>Carrying Amount And Estimated Fair Value Of Assets And Liabilities</t>
  </si>
  <si>
    <t>December 31, 2014
Quoted prices
Significant
in active
other
Significant
markets for
observable
unobservable
Carrying
Estimated
identical assets
inputs
inputs
amount
fair value
(Level 1)
(Level 2)
(Level 3)
(in thousands)
Investment securities available-for-sale
$ 1,493,639
$ 1,493,639
$ 66,287
$ 1,425,986
$ 1,366
Investment securities held-to-maturity
-
Securities purchased under agreements to resell
-
-
Federal Home Loan and Atlantic Central Bankers Bank stock
-
-
Commercial loans held for sale
-
-
Loans, net
-
-
Investment in unconsolidated entity, senior note
-
-
Investment in unconsolidated entity, subordinated note
-
-
Assets held for sale
-
-
Demand and interest checking
-
-
Savings and money market
-
-
Time deposits
-
-
Subordinated debentures
-
-
Securities sold under agreements to repurchase
-
-
Interest rate swaps, liability
-
-
December 31, 2013 (restated)
Quoted prices
Significant
in active
other
Significant
markets for
observable
unobservable
Carrying
Estimated
identical assets
inputs
inputs
amount
fair value
(Level 1)
(Level 2)
(Level 3)
(in thousands)
Investment securities available-for-sale
$ 1,253,117
$ 1,253,117
$ 64,971
$ 1,187,595
$ 551
Investment securities held-to-maturity
-
Securities purchased under agreements to resell
-
-
Federal Home Loan and Atlantic Central Bankers Bank stock
-
-
Commercial loans held for sale
-
-
Loans, net
-
-
Assets held for sale
-
-
Demand and interest checking
-
-
Savings and money market
-
-
Time deposits
-
-
Subordinated debentures
-
-
Securities sold under agreements to repurchase
-
-
Interest rate swaps, asset
-
-</t>
  </si>
  <si>
    <t>Changes In Company's Level 3 Assets</t>
  </si>
  <si>
    <t>Fair Value Measurements Using
Significant Unobservable Inputs
(Level 3)
Available-for-sale
Commercial loans
securities
held for sale
December 31, 2014
December 31, 2013
December 31, 2014
December 31, 2013
Beginning balance
$ 551
$ 597
$ 69,904
$ 11,341
Transfers into level 3
-
-
-
Transfers out of level 3
-
-
-
Total gains or losses (realized/unrealized)
Included in earnings
-
Included in other comprehensive income
-
-
Purchases, issuances, and settlements
Purchases
-
-
Issuances
-
-
Sales
-
-
Settlements
-
-
Ending balance
$ 1,366
$ 551
$ 217,080
$ 69,904
The amount of total gains or losses for the period
included in earnings attributable to the change in
unrealized gains or losses relating to assets still
held at the reporting date.
$ -
$ -
$ 3,587
$ 222</t>
  </si>
  <si>
    <t>Fair Value, Measurements, Recurring [Member]</t>
  </si>
  <si>
    <t>Assets Measured At Fair Value On A Recurring And Nonrecurring Basis</t>
  </si>
  <si>
    <t>Fair Value Measurements at Reporting Date Using
Quoted prices in active
Significant other
Significant
markets for identical
observable
unobservable
Fair value
assets
inputs
inputs
December 31, 2014
(Level 1)
(Level 2)
(Level 3)
Investment securities available for sale
U.S. Government agency securities
$ 16,561
$ -
$ 16,561
$ -
Federally insured student loan securities
-
-
Obligations of states and political subdivisions
-
Residential mortgage-backed securities
-
-
Commercial mortgage-backed securities
-
-
Foreign debt securities
Other debt securities
Total investment securities available for sale
Loans held for sale
-
-
Investment in unconsolidated entity, senior note
-
-
Investment in unconsolidated entity, subordinated note
-
-
Interest rate swaps, liability
-
-
$ 1,903,372
$ 66,287
$ 1,425,044
$ 412,041
Fair Value Measurements at Reporting Date Using
Quoted prices in active
Significant other
Significant
markets for identical
observable
unobservable
Fair value
assets
inputs
inputs
December 31, 2013
(Level 1)
(Level 2)
(Level 3)
(restated)
(restated)
(restated)
(restated)
Investment securities available for sale
U.S. Government agency securities
$ 10,726
$ 400
$ 10,326
$ -
Federally insured student loan securities
-
-
Obligations of states and political subdivisions
-
Residential mortgage-backed securities
-
-
Commercial mortgage-backed securities
-
-
Other debt securities
Total investment securities available for sale
Loans held for sale
-
-
Interest rate swaps, asset
-
-
$ 1,323,502
$ 64,971
$ 1,188,076
$ 70,455</t>
  </si>
  <si>
    <t>Fair Value, Measurements, Nonrecurring [Member]</t>
  </si>
  <si>
    <t xml:space="preserve">Fair Value Measurements at Reporting Date Using
Quoted prices in active
Significant other
Significant
markets for identical
observable
unobservable
assets
inputs
inputs (1)
Description
December 31, 2014
(Level 1)
(Level 2)
(Level 3)
Impaired loans
$ 2,450
$ -
$ -
$ 2,450
Intangible assets
-
-
$ 8,678
$ -
$ -
$ 8,678
Fair Value Measurements at Reporting Date Using
Quoted prices in active
Significant other
Significant
markets for identical
observable
unobservable
Fair value
assets
inputs
inputs (1)
Description
December 31, 2013
(Level 1)
(Level 2)
(Level 3)
(restated)
(restated)
(restated)
(restated)
Impaired loans
$ 1,741
$ -
$ -
$ 1,741
Intangible assets
-
-
$ 9,353
$ -
$ -
$ 9,353
(1)
The method of valuation approach for the impaired loans was the market value approach based upon appraisals of the underlying collateral by external appraisers, reduced by 7 - 10% for estimated selling costs. Intangible assets are valued based upon internal analyses. </t>
  </si>
  <si>
    <t>Derivatives (Tables)</t>
  </si>
  <si>
    <t>December 31, 2014
Maturity date
Notional amount
Interest rate paid
Interest rate received
Fair value
December 19, 2019
$ 19,100
$ 31
December 19, 2019
September 2, 2024
September 9, 2024
October 8, 2024
October 10, 2024
October 14, 2024
October 20, 2024
November 10, 2024
November 28, 2024
December 3, 2024
December 5, 2024
January 2, 2025
January 5, 2025
January 5, 2025
Total
$ 115,800
$ (942)</t>
  </si>
  <si>
    <t>Regulatory Matters (Tables)</t>
  </si>
  <si>
    <t>Schedule Of Compliance With Regulatory Capital Requirements Under Banking Regulations</t>
  </si>
  <si>
    <t xml:space="preserve">To be well
capitalized under
For capital
prompt corrective
Actual
adequacy purposes
action provisions
Amount
Ratio
Amount
Ratio
Amount
Ratio
(dollars in thousands)
As of December 31, 2014
Total capital
(to risk-weighted assets)
The Bancorp
$ 302,458
$ 216,440
&gt;=8.00
N/A
N/A
The Bancorp Bank
&gt;= 10.00%
Tier I capital
(to risk-weighted assets)
The Bancorp
&gt;=4.00
N/A
N/A
The Bancorp Bank
&gt;= 6.00%
Tier I capital
(to average assets)
The Bancorp
&gt;=4.00
N/A
N/A
The Bancorp Bank
&gt;= 5.00%
As of December 31, 2013 (restated)
Total capital
(to risk-weighted assets)
The Bancorp
$ 283,304
$ 200,072
&gt;=8.00
N/A
N/A
The Bancorp Bank
&gt;= 10.00%
Adjustment (1)
The Bancorp Bank pro forma
Tier I capital
(to risk-weighted assets)
The Bancorp
&gt;=4.00
N/A
N/A
The Bancorp Bank
&gt;= 6.00%
Adjustment (1)
The Bancorp Bank pro forma
Tier I capital
(to average assets)
The Bancorp
&gt;=4.00
N/A
N/A
The Bancorp Bank
&gt;= 5.00%
Adjustment (1)
The Bancorp Bank pro forma
(1) The Company downstreamed $58.0 million in capital to the Bank in 2014. If charges related to the restatement had occurred in 2013 the Company would have made the capital injection at that time. Based on the pro forma ca l culations the Bank would have maintained its well capitalized status at December 31, 2013. </t>
  </si>
  <si>
    <t>Restated Quarterly Financial Data (Unaudited) (Tables)</t>
  </si>
  <si>
    <t>Schedule Of Quarterly Financial Data</t>
  </si>
  <si>
    <t xml:space="preserve">Three months ended
2014
March 31,
June 30,
September 30,
December 31,
(restated)
(restated)
(restated)
(in thousands, except per share data)
Interest income
$ 16,555
$ 17,610
$ 18,033
$ 18,522
Net interest income
Provision for loan and lease losses
Non-interest income
Non-interest expense
Income (loss) from continuing operations before income tax expense
Income tax expense (benefit)
Net income (loss) from continuing operations
Net income (loss) from discontinued operations, net of tax
Net income available to common shareholders
$ 1,627
Net income (loss) per share from continuing operations - basic
$ 0.08
$ 0.04
$ 0.15
$ 0.31
Net income (loss) per share from discontinued operations - basic
$ (0.04)
$ 0.23
$ 0.51
$ 0.24
Net income per share - basic
$ 0.04
$ 0.27
$ 0.66
$ 0.55
Net income (loss) per share from continuing operations - diluted
$ 0.08
$ 0.04
$ 0.15
$ 0.30
Net income (loss) per share from discontinued operations - diluted
$ (0.04)
$ 0.23
$ 0.51
$ 0.22
Net income per share - diluted
$ 0.04
$ 0.27
$ 0.66
$ 0.52
Three months ended
2013
March 31,
June 30,
September 30,
December 31,
(restated)
(restated)
(restated)
(restated)
(in thousands, except per share data)
Interest income
$ 11,472
$ 12,094
$ 13,176
$ 14,408
Net interest income
Provision for loan and lease losses
Non-interest income
Non-interest expense
Income from continuing operations before income tax expense
Income tax expense
Net income from continuing operations
Net income (loss) from discontinued operations, net of tax
Net income (loss) available to common shareholders
$ (10,824)
Net income per share from continuing operations - basic
$ 0.10
$ 0.10
$ 0.05
$ 0.12
Net income (loss) per share from discontinued operations - basic
$ (0.39)
$ 0.24
$ (0.02)
$ (0.58)
Net income (loss) per share - basic
$ (0.29)
$ 0.34
$ 0.03
$ (0.46)
Net income per share from continuing operations - diluted
$ 0.09
$ 0.10
$ 0.05
$ 0.11
Net income (loss) per share from discontinued operations - diluted
$ (0.39)
$ 0.24
$ (0.02)
$ (0.58)
Net income (loss) per share - diluted
$ (0.30)
$ 0.34
$ 0.03
$ (0.47)
September 30, 2014
As previously reported (1)
Restatement adjustments
Discontinued operations adjustments
As restated
(in thousands)
ASSETS
Cash and cash equivalents
Cash and due from banks
$ 11,641
$ -
$ (1,728)
$ 9,913
Interest earning deposits at Federal Reserve Bank
-
-
Securities purchased under agreements to resell
-
-
Total cash and cash equivalents
-
Investment securities, available-for-sale, at fair value
-
-
Investment securities, held-to-maturity (fair value $94,889)
-
-
Commercial loans held for sale
-
-
Loans, net of deferred loan fees and costs
Allowance for loan and lease losses
Loans, net
Federal Home Loan and Atlantic Central Bankers Bank stock
-
-
Premises and equipment, net
-
-
Accrued interest receivable
-
Intangible assets, net
-
-
Other real estate owned
-
Deferred tax asset, net
-
Assets held for sale
-
Other assets
-
Total assets
$ 4,296,512
$ (59,389)
$ -
$ 4,237,123
LIABILITIES
Deposits
Demand and interest checking
$ 3,554,484
$ -
$ -
$ 3,554,484
Savings and money market
-
-
Time deposits
-
-
Time deposits, $100,000 and over
-
-
Total deposits
-
-
Securities sold under agreements to repurchase
-
-
Subordinated debenture
-
-
Liabilities held for sale
-
-
-
-
Other liabilities
-
-
Total liabilities
-
-
SHAREHOLDERS' EQUITY
Common stock - authorized, 50,000,000 shares of $1.00 par
value: 37,808,777 shares issued at September 30, 2014
-
-
Treasury stock, at cost (100,000 shares)
-
-
Additional paid-in capital
-
-
Retained earnings
-
Accumulated other comprehensive income
-
-
Total shareholders' equity
-
Total liabilities and shareholders' equity
$ 4,296,512
$ (59,389)
$ -
$ 4,237,123
(1)
As previously reported excluding adjustments for discontinued operations
June 30, 2014
As previously reported
Restatement adjustments
Discontinued operations adjustments
As restated
(in thousands)
ASSETS
Cash and cash equivalents
Cash and due from banks
$ 15,192
$ -
$ (1,904)
$ 13,288
Interest earning deposits at Federal Reserve Bank
-
-
Securities purchased under agreements to resell
-
-
Total cash and cash equivalents
-
Investment securities, available-for-sale, at fair value
-
-
Investment securities, held-to-maturity (fair value $94,927)
-
-
Commercial loans held for sale
-
-
Loans, net of deferred loan fees and costs
Allowance for loan and lease losses
Loans, net
Federal Home Loan and Atlantic Central Bankers Bank stock
-
-
Premises and equipment, net
-
-
Accrued interest receivable
-
Intangible assets, net
-
-
Other real estate owned
-
Deferred tax asset, net
-
Assets held for sale
-
Other assets
-
Total assets
$ 4,315,164
$ (101,164)
$ 0
$ 4,214,000
LIABILITIES
Deposits
Demand and interest checking
$ 3,563,447
$ -
$ -
$ 3,563,447
Savings and money market
-
-
Time deposits
-
-
Time deposits, $100,000 and over
-
-
Total deposits
-
-
Securities sold under agreements to repurchase
-
-
Subordinated debenture
-
-
Other liabilities
-
-
Total liabilities
-
-
SHAREHOLDERS' EQUITY
Common stock - authorized, 50,000,000 shares of $1.00 par
value: 37,808,777 shares issued at June 30, 2014
-
-
Treasury stock, at cost (100,000 shares)
-
-
Additional paid-in capital
-
-
Retained earnings
-
Accumulated other comprehensive income
-
-
Total shareholders' equity
-
Total liabilities and shareholders' equity
$ 4,315,164
$ (101,164)
$ -
$ 4,214,000
March 31, 2014
As previously reported
Restatement adjustments
Discontinued operations adjustments
As restated
(in thousands)
ASSETS
Cash and cash equivalents
Cash and due from banks
$ 15,298
$ -
$ (1,927)
$ 13,371
Interest earning deposits at Federal Reserve Bank
-
-
Securities purchased under agreements to resell
-
-
Total cash and cash equivalents
-
Investment securities, available-for-sale, at fair value
-
-
Investment securities, held-to-maturity (fair value $95,077)
-
-
Commercial loans held for sale
-
-
Loans, net of deferred loan fees and costs
Allowance for loan and lease losses
Loans, net
Federal Home Loan and Atlantic Central Bankers Bank stock
-
-
Premises and equipment, net
-
-
Accrued interest receivable
-
Intangible assets, net
-
-
Other real estate owned
-
Deferred tax asset, net
-
Assets held for sale
-
Other assets
-
Total assets
$ 4,699,623
$ (111,148)
$ 0
$ 4,588,475
LIABILITIES
Deposits
Demand and interest checking
$ 3,842,569
$ -
$ -
$ 3,842,569
Savings and money market
-
-
Time deposits
-
-
Time deposits, $100,000 and over
-
-
Total deposits
-
-
Securities sold under agreements to repurchase
-
-
Subordinated debenture
-
-
Other liabilities
-
-
Total liabilities
-
-
SHAREHOLDERS' EQUITY
Common stock - authorized, 50,000,000 shares of $1.00 par
value: 37,804,902 shares issued at March 31, 2014
-
-
Treasury stock, at cost (100,000 shares)
-
-
Additional paid-in capital
-
-
Retained earnings
-
Accumulated other comprehensive income
-
-
Total shareholders' equity
-
Total liabilities and shareholders' equity
$ 4,699,623
$ (111,148)
$ -
$ 4,588,475
September 30, 2013
As previously reported
Restatement adjustments
Discontinued operations adjustments
As restated
(in thousands)
ASSETS
Cash and cash equivalents
Cash and due from banks
$ 32,026
$ -
$ (1,970)
$ 30,056
Interest earning deposits at Federal Reserve Bank
-
-
Securities purchased under agreements to resell
-
-
Total cash and cash equivalents
-
Investment securities, available-for-sale, at fair value
-
-
Investment securities, held-to-maturity (fair value $94,806)
-
-
Commercial loans held for sale
-
-
Loans, net of deferred loan fees and costs
Allowance for loan and lease losses
Loans, net
Federal Home Loan and Atlantic Central Bankers Bank stock
-
-
Premises and equipment, net
-
-
Accrued interest receivable
-
Intangible assets, net
-
-
Other real estate owned
-
Deferred tax asset, net
-
Assets held for sale
-
Other assets
-
Total assets
$ 4,000,282
$ (87,633)
$ 0
$ 3,912,649
LIABILITIES
Deposits
Demand and interest checking
$ 3,050,167
$ -
$ -
$ 3,050,167
Savings and money market
-
-
Time deposits
-
-
Time deposits, $100,000 and over
-
-
Total deposits
-
-
Securities sold under agreements to repurchase
-
-
Subordinated debenture
-
-
Other liabilities
-
-
Total liabilities
-
-
SHAREHOLDERS' EQUITY
Common stock - authorized, 50,000,000 shares of $1.00 par
value: 37,720,945 shares issued at September 30, 2013
-
-
Treasury stock, at cost (100,000 shares)
-
-
Additional paid-in capital
-
-
Retained earnings
-
Accumulated other comprehensive income
-
-
Total shareholders' equity
-
Total liabilities and shareholders' equity
$ 4,000,282
$ (87,633)
$ -
$ 3,912,649
June 30, 2013
As previously reported
Restatement adjustments
Discontinued operations adjustments
As restated
(in thousands)
ASSETS
Cash and cash equivalents
Cash and due from banks
$ 21,560
$ -
$ (198)
$ 21,362
Interest earning deposits at Federal Reserve Bank
-
-
Securities purchased under agreements to resell
-
-
Total cash and cash equivalents
-
Investment securities, available-for-sale, at fair value
-
-
Investment securities, held-to-maturity (fair value $91,777)
-
-
Commercial loans held for sale
-
-
Loans, net of deferred loan fees and costs
Allowance for loan and lease losses
Loans, net
Federal Home Loan and Atlantic Central Bankers Bank stock
-
-
Premises and equipment, net
-
-
Accrued interest receivable
-
Intangible assets, net
-
-
Other real estate owned
-
Deferred tax asset, net
-
Assets held for sale
-
Other assets
-
Total assets
$ 3,876,495
$ (84,046)
$ 0
$ 3,792,449
LIABILITIES
Deposits
Demand and interest checking
$ 2,963,170
$ -
$ -
$ 2,963,170
Savings and money market
-
-
Time deposits
-
-
Time deposits, $100,000 and over
-
-
Total deposits
-
-
Securities sold under agreements to repurchase
-
-
Subordinated debenture
-
-
Other liabilities
-
-
Total liabilities
-
-
SHAREHOLDERS' EQUITY
Common stock - authorized, 50,000,000 shares of $1.00 par
value: 37,462,939 shares issued at June 30, 2013
-
-
Treasury stock, at cost (100,000 shares)
-
-
Additional paid-in capital
-
-
Retained earnings
-
Accumulated other comprehensive income
-
-
Total shareholders' equity
-
Total liabilities and shareholders' equity
$ 3,876,495
$ (84,046)
$ -
$ 3,792,449
March 31, 2013
As previously reported
Restatement adjustments
Discontinued operations adjustments
As restated
(in thousands)
ASSETS
Cash and cash equivalents
Cash and due from banks
$ 14,108
$ -
$ (936)
$ 13,172
Interest earning deposits at Federal Reserve Bank
-
-
Securities purchased under agreements to resell
-
-
Total cash and cash equivalents
-
Investment securities, available-for-sale, at fair value
-
-
Investment securities, held-to-maturity (fair value $40,999)
-
-
Commercial loans held for sale
-
-
Loans, net of deferred loan fees and costs
Allowance for loan and lease losses
Loans, net
Federal Home Loan and Atlantic Central Bankers Bank stock
-
-
Premises and equipment, net
-
-
Accrued interest receivable
-
Intangible assets, net
-
-
Other real estate owned
-
Deferred tax asset, net
-
Assets held for sale
-
Other assets
-
Total assets
$ 4,132,095
$ (91,174)
$ 0
$ 4,040,921
LIABILITIES
Deposits
Demand and interest checking
$ 3,197,039
$ -
$ -
$ 3,197,039
Savings and money market
-
-
Time deposits
-
-
Time deposits, $100,000 and over
-
-
Total deposits
-
-
Securities sold under agreements to repurchase
-
-
Subordinated debenture
-
-
Other liabilities
-
-
Total liabilities
-
-
SHAREHOLDERS' EQUITY
Common stock - authorized, 50,000,000 shares of $1.00 par
value: 37,433,594 shares issued at March 31, 2013
-
-
Treasury stock, at cost (100,000 shares)
-
-
Additional paid-in capital
-
-
Retained earnings
-
Accumulated other comprehensive income
-
-
Total shareholders' equity
-
Total liabilities and shareholders' equity
$ 4,132,095
$ (91,174)
$ -
$ 4,040,921
Quarter ended September 30, 2014
As previously reported (1)
Restatement adjustments
Discontinued operations adjustments
As restated
(in thousands, except per share data)
Interest income
Loans, including fees
$ 21,864
$ -
$ (12,689)
$ 9,175
Interest on investment securities:
Taxable interest
-
-
Tax-exempt interest
-
-
Federal funds sold/securities purchased under agreements to resell
-
-
Interest earning deposits
-
-
-
Interest expense
Deposits
-
-
Securities sold under agreements to repurchase
-
-
Subordinated debenture
-
-
-
-
Net interest income
-
Provision for loan and lease losses
Net interest income after provision for loan and lease losses
Non-interest income
Service fees on deposit accounts
-
-
Card payment and ACH processing fees
-
-
Prepaid card fees
-
-
Gain on sale of loans
-
-
Loss on sale of investment securities
-
-
Leasing income
-
-
Debit card income
-
-
Affinity fees
-
-
Other
-
Total non-interest income
-
Non-interest expense
Salaries and employee benefits
-
Depreciation and amortization
-
-
Rent and related occupancy cost
-
Data processing expense
-
Printing and supplies
-
Professional fees
-
-
Legal expense
-
Amortization of intangible assets
-
-
Loss on sale and write-downs on other real estate owned
-
-
FDIC Insurance
-
-
Software
-
Other real estate owned
-
-
Insurance
-
-
Telecom and IT network communications
-
Securitization and servicing expense
-
-
Consulting
-
-
Bank Secrecy Act and lookback consulting expenses
-
-
Losses on discontinued operations
-
-
Other
-
Total non-interest expense
-
Income (loss) from continuing operations before income taxes
Income tax benefit
Net income (loss) from continuing operations
Discontinued operations
Income from discontinued operations before income taxes
-
-
Income tax provision
-
-
Income from discontinued operations, net of tax
-
-
Net income (loss) available to common shareholders
$ (16,805)
$ 41,774
$ -
$ 24,969
Net income (loss) per share from continuing operations - basic
$ (0.45)
$ 1.11
$ (0.51)
$ 0.15
Net income per share from discontinued operations - basic
$ -
$ -
$ 0.51
$ 0.51
Net income (loss) per share - basic
$ (0.45)
$ 1.11
$ -
$ 0.66
Net income (loss) per share from continuing operations - diluted
$ (0.45)
$ 1.11
$ (0.51)
$ 0.15
Net income per share from discontinued operations - diluted
$ -
$ -
$ 0.51
$ 0.51
Net income (loss) per share - diluted
$ (0.45)
$ 1.11
$ -
$ 0.66
(1)
As previously reported excluding adjustments for discontinued operations
Quarter ended June 30, 2014
As previously reported
Restatement adjustments
Discontinued operations adjustments
As restated
(in thousands, except per share data)
Interest income
Loans, including fees
$ 21,926
$ (162)
$ (12,962)
$ 8,802
Interest on investment securities:
Taxable interest
-
-
Tax-exempt interest
-
-
Federal funds sold/securities purchased under agreements to resell
-
-
Interest earning deposits
-
-
Interest expense
Deposits
-
-
Securities sold under agreements to repurchase
-
-
Subordinated debenture
-
-
-
-
Net interest income
Provision for loan and lease losses
Net interest income after provision for loan and lease losses
Non-interest income
Service fees on deposit accounts
-
-
Card payment and ACH processing fees
-
-
Prepaid card fees
-
-
Gain on sale of loans
-
-
Gain on sale of investment securities
-
-
Leasing income
-
-
Debit card income
-
-
Affinity fees
-
-
Other
-
Total non-interest income
-
Non-interest expense
Salaries and employee benefits
-
Depreciation and amortization
-
-
Rent and related occupancy cost
-
Data processing expense
-
Printing and supplies
-
Professional fees
-
-
Legal expense
-
Amortization of intangible assets
-
-
Loss on sale and write-downs on other real estate owned
-
-
FDIC Insurance
-
-
Software
-
Other real estate owned
-
-
Insurance
-
-
Telecom and IT network communications
-
-
Securitization and servicing expense
-
-
Consulting
-
-
Bank Secrecy Act and lookback consulting expenses
-
-
Other
-
Total non-interest expense
-
Income from continuing operations before income taxes
Income tax (benefit) provision
Net income from continuing operations
Discontinued operations
Income from discontinued operations before income taxes
-
-
Income tax provision
-
-
Income from discontinued operations, net of tax
-
-
Net income available to common shareholders
$ 338
$ 9,984
$ -
$ 10,322
Net income per share from continuing operations - basic
$ 0.01
$ 0.26
$ (0.23)
$ 0.04
Net income per share from discontinued operations - basic
$ -
$ -
$ 0.23
$ 0.23
Net income per share - basic
$ 0.01
$ 0.26
$ -
$ 0.27
Net income per share from continuing operations - diluted
$ 0.01
$ 0.26
$ (0.23)
$ 0.04
Net income per share from discontinued operations - diluted
$ -
$ -
$ 0.23
$ 0.23
Net income per share - diluted
$ 0.01
$ 0.26
$ -
$ 0.27
Quarter ended March 31, 2014
As previously reported
Restatement adjustments
Discontinued operations adjustments
As restated
(in thousands, except per share data)
Interest income
Loans, including fees
$ 21,381
$ (257)
$ (12,660)
$ 8,464
Interest on investment securities:
Taxable interest
-
-
Tax-exempt interest
-
-
Federal funds sold/securities purchased under agreements to resell
-
-
Interest earning deposits
-
-
Interest expense
Deposits
-
-
Securities sold under agreements to repurchase
-
-
Subordinated debenture
-
-
-
-
Net interest income
Provision for loan and lease losses
Net interest income after provision for loan and lease losses
Non-interest income
Service fees on deposit accounts
-
-
Card payment and ACH processing fees
-
-
Prepaid card fees
-
-
Gain on sale of loans
-
-
Gain on sale of investment securities
-
-
Leasing income
-
-
Debit card income
-
-
Affinity fees
-
-
Other
-
Total non-interest income
-
Non-interest expense
Salaries and employee benefits
-
Depreciation and amortization
-
-
Rent and related occupancy cost
-
Data processing expense
-
Printing and supplies
-
Professional fees
-
-
Legal expense
-
Amortization of intangible assets
-
-
Loss on sale and write-downs on other real estate owned
-
-
FDIC Insurance
-
-
Software
-
Other real estate owned
-
-
Insurance
-
-
Telecom and IT network communications
-
-
Securitization and servicing expense
-
-
Consulting
-
-
Other
-
Total non-interest expense
-
Income from continuing operations before income taxes
Income tax provision
Net income from continuing operations
Discontinued operations
Loss from discontinued operations before income taxes
-
-
Income tax benefit
-
-
Loss from discontinued operations, net of tax
-
-
Net income available to common shareholders
$ 298
$ 1,329
$ -
$ 1,627
Net income per share from continuing operations - basic
$ 0.01
$ 0.03
$ 0.04
$ 0.08
Net loss per share from discontinued operations - basic
$ -
$ -
$ (0.04)
$ (0.04)
Net income per share - basic
$ 0.01
$ 0.03
$ -
$ 0.04
Net income per share from continuing operations - diluted
$ 0.01
$ 0.03
$ 0.09
$ 0.08
Net loss per share from discontinued operations - diluted
$ -
$ -
$ (0.09)
$ (0.04)
Net income per share - diluted
$ 0.01
$ 0.03
$ -
$ 0.04
Quarter ended December 31, 2013
As previously reported
Restatement adjustments
Discontinued operations adjustments
As restated
(in thousands, except per share data)
Interest income
Loans, including fees
$ 20,966
$ (343)
$ (13,395)
$ 7,228
Interest on investment securities:
Taxable interest
-
-
Tax-exempt interest
-
-
Federal funds sold/securities purchased under agreements to resell
-
-
Interest earning deposits
-
-
Interest expense
Deposits
-
-
Securities sold under agreements to repurchase
-
-
Subordinated debenture
-
-
-
-
Net interest income
Provision for loan and lease losses
Net interest income after provision for loan and lease losses
Non-interest income
Service fees on deposit accounts
-
-
Card payment and ACH processing fees
-
-
Prepaid card fees
-
-
Gain on sale of loans
-
-
Gain on sale of investment securities
-
-
Leasing income
-
-
Debit card income
-
-
Affinity fees
-
-
Other
-
Total non-interest income
-
Non-interest expense
Salaries and employee benefits
-
Depreciation and amortization
-
-
Rent and related occupancy cost
-
Data processing expense
-
Printing and supplies
-
Professional fees
-
-
Legal expense
-
Amortization of intangible assets
-
-
Loss on sale and write-downs on other real estate owned
-
-
FDIC Insurance
-
-
Software
-
Other real estate owned
-
-
Insurance
-
-
Telecom and IT network communications
-
Securitization and servicing expense
-
-
Consulting
-
-
Other
-
Total non-interest expense
-
Income from continuing operations before income taxes
Income tax provision
Net income from continuing operations
Discontinued operations
Loss from discontinued operations before income taxes
-
-
Income tax provision
-
-
Loss from discontinued operations, net of tax
-
-
Net income (loss) available to common shareholders
$ 7,326
$ (24,845)
$ -
$ (17,519)
Net income per share from continuing operations - basic
$ 0.20
$ (0.66)
$ 0.58
$ 0.12
Net loss per share from discontinued operations - basic
$ -
$ -
$ (0.58)
$ (0.58)
Net income (loss) per share - basic
$ 0.20
$ (0.66)
$ -
$ (0.46)
Net income per share from continuing operations - diluted
$ 0.19
$ (0.66)
$ 0.58
$ 0.11
Net loss per share from discontinued operations - diluted
$ -
$ -
$ (0.58)
$ (0.58)
Net income (loss) per share - diluted
$ 0.19
$ (0.66)
$ -
$ (0.47)
Quarter ended September 30, 2013
As previously reported
Restatement adjustments
Discontinued operations adjustments
As restated
(in thousands, except per share data)
Interest income
Loans, including fees
$ 20,845
$ (342)
$ (13,305)
$ 7,198
Interest on investment securities:
Taxable interest
-
-
Tax-exempt interest
-
-
Federal funds sold/securities purchased under agreements to resell
-
-
Interest earning deposits
-
-
Interest expense
Deposits
-
-
Securities sold under agreements to repurchase
-
-
Subordinated debenture
-
-
-
-
Net interest income
Provision for loan and lease losses
Net interest income after provision for loan and lease losses
Non-interest income
Service fees on deposit accounts
-
-
Card payment and ACH processing fees
-
-
Prepaid card fees
-
-
Gain on sale of loans
-
-
Gain on sale of investment securities
-
-
Leasing income
-
-
Debit card income
-
-
Affinity fees
-
-
Other
-
Total non-interest income
-
Non-interest expense
Salaries and employee benefits
-
Depreciation and amortization
-
-
Rent and related occupancy cost
-
Data processing expense
-
Printing and supplies
-
Professional fees
-
-
Legal expense
-
Amortization of intangible assets
-
-
Loss on sale and write-downs on other real estate owned
-
-
FDIC Insurance
-
-
Software
-
Other real estate owned
-
-
Insurance
-
-
Telecom and IT network communications
-
Securitization and servicing expense
-
-
Consulting
-
-
Other
-
Total non-interest expense
-
Income from continuing operations before income taxes
Income tax provision
Net income from continuing operations
Discontinued operations
Loss from discontinued operations before income taxes
-
-
Income tax provision
-
-
Loss from discontinued operations, net of tax
-
-
Net income available to common shareholders
$ 4,788
$ (3,587)
$ -
$ 1,201
Net income per share from continuing operations - basic
$ 0.13
$ (0.10)
$ 0.02
$ 0.05
Net loss per share from discontinued operations - basic
$ -
$ -
$ (0.02)
$ (0.02)
Net income per share - basic
$ 0.13
$ (0.10)
$ -
$ 0.03
Net income per share from continuing operations - diluted
$ 0.13
$ (0.10)
$ 0.02
$ 0.05
Net loss per share from discontinued operations - diluted
$ -
$ -
$ (0.02)
$ (0.02)
Net income per share - diluted
$ 0.13
$ (0.10)
$ -
$ 0.03
Quarter ended June 30, 2013
As previously reported
Restatement adjustments
Discontinued operations adjustments
As restated
(in thousands, except per share data)
Interest income
Loans, including fees
$ 20,908
$ (340)
$ (13,751)
$ 6,817
Interest on investment securities:
Taxable interest
-
-
Tax-exempt interest
-
-
Federal funds sold/securities purchased under agreements to resell
-
-
Interest earning deposits
-
-
Interest expense
Deposits
-
-
Securities sold under agreements to repurchase
-
-
Subordinated debenture
-
-
-
-
Net interest income
Provision for loan and lease losses
Net interest income after provision for loan and lease losses
Non-interest income
Service fees on deposit accounts
-
-
Card payment and ACH processing fees
-
-
Prepaid card fees
-
-
Gain on sale of loans
-
-
Gain on sale of investment securities
-
-
Leasing income
-
-
Debit card income
-
-
Affinity fees
-
-
Other
-
Total non-interest income
-
Non-interest expense
Salaries and employee benefits
-
Depreciation and amortization
-
-
Rent and related occupancy cost
-
Data processing expense
-
Printing and supplies
-
Professional fees
-
-
Legal expense
-
Amortization of intangible assets
-
-
Loss on sale and write-downs on other real estate owned
-
-
FDIC Insurance
-
-
Software
-
Other real estate owned
-
-
Insurance
-
-
Telecom and IT network communications
-
Consulting
-
-
Other
-
Total non-interest expense
-
Income from continuing operations before income taxes
Income tax provision
Net income from continuing operations
Discontinued operations
Income from discontinued operations before income taxes
-
-
Income tax benefit
-
-
Income from discontinued operations, net of tax
-
-
Net income available to common shareholders
$ 5,592
$ 7,128
$ -
$ 12,720
Net income per share from continuing operations - basic
$ 0.15
$ 0.19
$ (0.24)
$ 0.10
Net income per share from discontinued operations - basic
$ -
$ -
$ 0.24
$ 0.24
Net income per share - basic
$ 0.15
$ 0.19
$ -
$ 0.34
Net income per share from continuing operations - diluted
$ 0.15
$ 0.19
$ (0.24)
$ 0.10
Net income per share from discontinued operations - diluted
$ -
$ -
$ 0.24
$ 0.24
Net income per share - diluted
$ 0.15
$ 0.19
$ -
$ 0.34
Quarter ended March 31, 2013
As previously reported
Restatement adjustments
Discontinued operations adjustments
As restated
(in thousands, except per share data)
Interest income
Loans, including fees
$ 20,322
$ (403)
$ (13,521)
$ 6,398
Interest on investment securities:
Taxable interest
-
-
Tax-exempt interest
-
-
Federal funds sold/securities purchased under agreements to resell
-
-
Interest earning deposits
-
-
Interest expense
Deposits
-
-
Securities sold under agreements to repurchase
-
-
Subordinated debenture
-
-
-
-
Net interest income
Provision for loan and lease losses
Net interest income after provision for loan and lease losses
Non-interest income
Service fees on deposit accounts
-
-
Card payment and ACH processing fees
-
-
Prepaid card fees
-
-
Gain on sale of loans
-
-
Gain on sale of investment securities
-
-
Other than temporary impairment on securities held-to-maturity
-
-
Leasing income
-
-
Debit card income
-
-
Affinity fees
-
-
Other
-
Total non-interest income
-
Non-interest expense
Salaries and employee benefits
-
Depreciation and amortization
-
-
Rent and related occupancy cost
-
Data processing expense
-
Printing and supplies
-
Professional fees
-
-
Legal expense
-
Amortization of intangible assets
-
-
Loss on sale and write-downs on other real estate owned
-
-
FDIC Insurance
-
-
Software
-
Other real estate owned
-
-
Insurance
-
-
Telecom and IT network communications
-
Securitization and servicing expense
-
-
Consulting
-
-
Other
-
Total non-interest expense
-
Income from continuing operations before income taxes
Income tax provision
Net income from continuing operations
Discontinued operations
Loss from discontinued operations before income taxes
-
-
Income tax provision
-
-
Loss from discontinued operations, net of tax
-
-
Net income (loss) available to common shareholders
$ 7,405
$ (18,229)
$ -
$ (10,824)
Net income per share from continuing operations - basic
$ 0.20
$ (0.49)
$ 0.39
$ 0.10
Net loss per share from discontinued operations - basic
$ -
$ -
$ (0.39)
$ (0.39)
Net income (loss) per share - basic
$ 0.20
$ (0.49)
$ -
$ (0.29)
Net income per share from continuing operations - diluted
$ 0.20
$ (0.50)
$ 0.39
$ 0.09
Net loss per share from discontinued operations - diluted
$ -
$ -
$ (0.39)
$ (0.39)
Net income (loss) per share - diluted
$ 0.20
$ (0.50)
$ -
$ (0.30)
For the nine months ended September 30, 2014
As previously reported (1)
Restatement adjustments
Discontinued operations adjustments
As restated
(in thousands, except per share data)
Operating activities
Net income (loss) from continuing operations
$ (16,169)
$ 31,829
$ (4,940)
$ 10,720
Net income from discontinued operations
-
-
Adjustments to reconcile net income to net cash
provided by operating activities
Depreciation and amortization
-
-
Provision for loan and lease losses
Net amortization of investment securities discounts/premiums
-
-
Stock-based compensation expense
-
-
Loans originated for sale
-
-
Sale of loans originated for resale
-
-
Gain on sales of loans originated for resale
-
-
Deferred income tax provision
-
-
Gain on sale of fixed assets
-
-
Loss on sale and write downs on other real estate owned
-
-
Gain on sales of investment securities
-
-
Increase in accrued interest receivable
-
Increase in other assets
-
Increase in discontinued assets held for sale
-
Decrease in other liabilities
-
Net cash used in operating activities
Investing activities
Purchase of investment securities available-for-sale
-
-
Proceeds from sale of investment securities available-for-sale
-
-
Proceeds from redemptions and prepayments of securities held-to-maturity
-
-
Proceeds from redemptions and prepayments of securities available-for-sale
-
-
Proceeds from sale of other real estate owned
-
-
Net increase in loans
Net decrease in discontinued loans held for sale
-
-
Proceeds from sale of fixed assets
-
-
Purchases of premises and equipment
-
-
Net cash used in investing activities
Financing activities
Net decrease in deposits
-
-
Net increase in securities sold under agreements to repurchase
-
-
Proceeds from the exercise of options
-
-
Net used in financing activities
-
-
Net decrease in cash and cash equivalents
-
Cash and cash equivalents, beginning of period
-
Cash and cash equivalents, end of period
$ 497,209
$ -
$ (2,047)
$ 495,162
Supplemental disclosure:
Interest paid
$ 8,104
$ -
$ -
$ 8,104
Taxes paid
$ 2,578
$ -
$ -
$ 2,578
Transfers of loans to other real estate owned
$ 725
$ -
$ -
$ 725
(1)
As previously reported excluding adjustments for discontinued operations
For the six months ended June 30, 2014
As previously reported
Restatement adjustments
Discontinued operations adjustments
As restated
(in thousands, except per share data)
Operating activities
Net income from continuing operations
$ 636
$ 6,843
$ (2,601)
$ 4,878
Net income from discontinued operations
-
-
Adjustments to reconcile net income to net cash
provided by operating activities
Depreciation and amortization
-
-
Provision for loan and lease losses
Net amortization of investment securities discounts/premiums
-
-
Stock-based compensation expense
-
-
Loans originated for sale
-
-
Sale of loans originated for resale
-
-
Gain on sales of loans originated for resale
-
-
Deferred income tax provision
-
-
Gain on sale of fixed assets
-
-
Gain on sale and write downs on other real estate owned
-
-
Gain on sales of investment securities
-
-
Increase in accrued interest receivable
-
Increase in other assets
-
Increase in discontinued assets held for sale
-
Decrease in other liabilities
-
-
Net cash used in operating activities
Investing activities
Purchase of investment securities available-for-sale
-
-
Proceeds from sale of investment securities available-for-sale
-
-
Proceeds from redemptions and prepayments of securities held-to-maturity
-
-
Proceeds from redemptions and prepayments of securities available-for-sale
-
-
Proceeds from sale of other real estate owned
-
-
Net increase in loans
Net decrease in discontinued loans held for sale
-
-
Proceeds from sale of fixed assets
-
-
Purchases of premises and equipment
-
-
Net cash used in investing activities
Financing activities
Net decrease in deposits
-
-
Net decrease in securities sold under agreements to repurchase
-
-
Proceeds from the exercise of options
-
-
Net used in financing activities
-
-
Net decrease in cash and cash equivalents
-
Cash and cash equivalents, beginning of period
-
Cash and cash equivalents, end of period
$ 472,520
$ -
$ (1,904)
$ 470,614
Supplemental disclosure:
Interest paid
$ 5,734
$ -
$ -
$ 5,734
Taxes paid
$ 2,093
$ -
$ -
$ 2,093
For the three months ended March 31, 2014
As previously reported
Restatement adjustments
Discontinued operations adjustments
As restated
(in thousands, except per share data)
Operating activities
Net income from continuing operations
$ 298
$ 1,054
$ 1,874
$ 3,226
Net loss from discontinued operations
-
-
Adjustments to reconcile net income to net cash
provided by operating activities
Depreciation and amortization
-
-
Provision for loan and lease losses
Net amortization of investment securities discounts/premiums
-
-
Stock-based compensation expense
-
-
Loans originated for sale
-
-
Sale of loans originated for resale
-
-
Gain on sales of loans originated for resale
-
-
Deferred income tax provision
-
-
Gain on sale of fixed </t>
  </si>
  <si>
    <t>Condensed Financial Information-Parent Only (Tables)</t>
  </si>
  <si>
    <t>Schedule Of Condensed Balance Sheet</t>
  </si>
  <si>
    <t>December 31,
2014
2013
(restated)
(in thousands)
Assets
Cash and due from banks
$ 6,386
$ 70,612
Intercompany loans
-
Investment in subsidiaries
Other assets
Total assets
$ 332,463
$ 260,546
Liabilities and stockholders' equity
Other liabilities
$ 39
$ 18
Subordinated debentures
Stockholders' equity
Total liabilities and stockholders' equity
$ 332,463
$ 260,546</t>
  </si>
  <si>
    <t>Schedule Of Condensed Statements Of Operations</t>
  </si>
  <si>
    <t>Years ended
December 31,
2014
2013
2012
(restated)
(restated)
(in thousands)
Income
Interest on intercompany loans
$ 13
$ -
$ -
Other income
Total income
Expense
Interest on subordinated debentures
Non-interest expense
Total expense
Equity in undistributed income of subsidiaries
Income (loss) before tax benefit
Income tax provision (benefit)
Net income (loss) available to common shareholders
$ 57,109
$ (14,422)
$ (43,153)</t>
  </si>
  <si>
    <t>Schedule Of Condensed Cash Flow Statement</t>
  </si>
  <si>
    <t>Years ended
December 31,
2014
2013
2012
(restated)
(restated)
(in thousands)
Operating activities
Net income (loss)
$ 57,109
$ (14,422)
$ (43,153)
Increase in other assets
Increase (decrease) in other liabilities
Stock based compensation expense
Equity in undistributed income
Net cash used in (provided by) operating activities
Investing activities
Net increase in loans
-
-
Contribution to subsidiary
Net cash used in investing activities
Financing activities
Proceeds from the issuance of common stock
-
Proceeds from the exercise of common stock options
Net cash provided by financing activities
Net increase (decrease) in cash and cash equivalents
Cash and cash equivalents, beginning of year
Cash and cash equivalents, end of year
$ 6,386
$ 70,612
$ 84,262</t>
  </si>
  <si>
    <t>Segment Financials (Tables)</t>
  </si>
  <si>
    <t>Schedule Of Segment Financials</t>
  </si>
  <si>
    <t>For the year ended December 31, 2014
Specialty finance
Payments
Corporate
Discontinued operations
Total
(in thousands)
Interest income
$ 36,402
$ 58
$ 34,260
$ -
$ 70,720
Interest allocation
-
-
-
Interest expense
-
Net interest income
-
Provision for loan and lease losses
-
-
-
Non-interest income
-
Non-interest expense
-
Income (loss) from continuing operations before taxes
-
Income taxes
-
-
-
Income (loss) from continuing operations
-
Income from discontinued operations
-
-
-
Net income (loss)
$ 12,333
$ 14,546
$ (5,064)
$ 35,294
$ 57,109
For the year ended December 31, 2013
Specialty finance
Payments
Corporate
Discontinued operations
Total
(restated)
(restated)
(restated)
(restated)
(restated)
(in thousands)
Interest income
$ 27,577
$ 64
$ 23,509
$ -
$ 51,150
Interest allocation
-
-
-
Interest expense
-
Net interest income
-
Provision for loan and lease losses
-
-
-
Non-interest income
-
Non-interest expense
-
Income (loss) from continuing operations before taxes
-
Income taxes
-
-
-
Income (loss) from continuing operations
-
Loss from discontinued operations
-
-
-
Net income (loss)
$ 16,319
$ 16,705
$ (19,508)
$ (27,938)
$ (14,422)
For the year ended December 31, 2012
Specialty finance
Payments
Corporate
Discontinued operations
Total
(restated)
(restated)
(restated)
(restated)
(restated)
(in thousands)
Interest income
$ 20,776
$ 70
$ 18,633
$ -
$ 39,479
Interest allocation
-
-
-
Interest expense
-
Net interest income
-
Provision for loan and lease losses
-
-
-
Non-interest income
-
Non-interest expense
-
Income (loss) from continuing operations before taxes
-
Income taxes
-
-
-
Income (loss) from continuing operations
-
Loss from discontinued operations
-
-
-
Net income (loss)
$ (3,528)
$ 9,388
$ (11,629)
$ (37,384)
$ (43,153)
December 31, 2014
Specialty finance
Payments
Corporate
Discontinued operations
Total
(in thousands)
Total assets
$ 1,099,914
$ 30,503
$ 2,967,971
$ 887,929
$ 4,986,317
Total liabilities
$ 1,165,567
$ 3,198,129
$ 303,598
$ -
$ 4,667,294
December 31, 2013
Specialty finance
Payments
Corporate
Discontinued operations
Total
(restated)
(restated)
(restated)
(restated)
(restated)
(in thousands)
Total assets
$ 739,559
$ 26,190
$ 2,648,562
$ 1,179,277
$ 4,593,588
Total liabilities
$ 1,033,616
$ 2,649,358
$ 663,487
$ -
$ 4,346,461</t>
  </si>
  <si>
    <t>Discontinued Operations (Tables)</t>
  </si>
  <si>
    <t>Financial Results Of The Commercial Lending Business Included In Net Income (Loss) From Discontinued Operations</t>
  </si>
  <si>
    <t>The following table presents financial results of the commercial lending business included in net income (loss) from discontinued operations for the twelve months ended December 31, 2014, 2013 and 2012.
For the year ended December 31,
2014
2013
2012
(restated)
(restated)
(in thousands)
Interest income
$ 44,097
$ 53,972
$ 56,627
Interest expense
-
-
-
Provision for loan and lease losses
Net interest income (loss) after provision
Non interest income
Non interest expense
Income (loss) before taxes
Income taxes
Net income (loss)
$ 35,294
$ (27,938)
$ (37,384)
December 31,
December 31,
2014
2013
(restated)
(in thousands)
Loans, net
$ 867,399
$ 1,182,493
Other assets
Total assets
$ 887,929
$ 1,179,277
Based upon an independent third party review performed as of September 30, 2014, the first reporting date after discontinuance of commercial loan operations, the Company marked the $1.20 billion commercial lending portfolio balance as of that date to lower of cost or market . An independent third party financial advisory firm performed the lower of cost or market valuation, using the income approach in a discounted cash flow model. Large balance commercial loans were modeled on a loan level basis. S mall balance commercial loans were modeled on a pool basis where loans are grouped by common characteristics including loan type, loan collateral, amortization type and coupon. The expected cash flows for the loans or pools were derived from the contractual loan terms, adjusted for prepayments and credit considerations as applicable. The loan level credit analysis was also performed by an independent third party which reviewed the majority of the credit portfolio for credit inputs into the model. Based on that review, weighted average fair values were applied to the loans not specifically reviewed. Discount rates used in the model were derived from observable market interest rates or credit spreads for comparable loans including national and regional commercial loan pricing surveys, dealer market research and market pricing quotations for new issuance. Market quoted interest rates were adjusted for the subject loan or pool to account for differences in loan characteristics including loan term, loan size, loan vintage and loan credit quality.
Various elements of the lower of cost or market valuation are as follows:
Measured on a recurring basis
Valuation techniques
Significant unobservable inputs
Range
Large balance commercial loans
Discounted cash flows
Discount rate
1.87% -7.93%
Small balance commercial loans
Discounted cash flows
Discount rate
4.12% -6.77%
As of December 31, 2014, independent third parties also performed a fair valuation. The results of discontinued operations do not include any future severance payment s.</t>
  </si>
  <si>
    <t>Schedule Of Various Elements Of The Lower Of Cost Or Market Valuation</t>
  </si>
  <si>
    <t>Measured on a recurring basis
Valuation techniques
Significant unobservable inputs
Range
Large balance commercial loans
Discounted cash flows
Discount rate
1.87% -7.93%
Small balance commercial loans
Discounted cash flows
Discount rate
4.12% -6.77%</t>
  </si>
  <si>
    <t>Organization and Nature of Operations (Details)</t>
  </si>
  <si>
    <t>Dec. 31, 2014item</t>
  </si>
  <si>
    <t>Operational Service Subsidiaries [Member]</t>
  </si>
  <si>
    <t>Subsidiary of Limited Liability Company or Limited Partnership [Line Items]</t>
  </si>
  <si>
    <t>Number of subsidiaries</t>
  </si>
  <si>
    <t>Subsidiary Offering Prepaid Card Issuing Services [Member]</t>
  </si>
  <si>
    <t>Summary of Significant Accounting Policies (Narrative) (Details) - USD ($)</t>
  </si>
  <si>
    <t>Nov. 29, 2012</t>
  </si>
  <si>
    <t>Accounting Policies [Line Items]</t>
  </si>
  <si>
    <t>Other than temporary impairment charges</t>
  </si>
  <si>
    <t>Advertising costs</t>
  </si>
  <si>
    <t>Minimum exercisable prices (in dollars per share)</t>
  </si>
  <si>
    <t>Maximum exercisable prices (in dollars per share)</t>
  </si>
  <si>
    <t>Restricted cash and cash equivalents</t>
  </si>
  <si>
    <t>Acquired software and personnel of a prepaid program manager</t>
  </si>
  <si>
    <t>Gross Carrying Amount</t>
  </si>
  <si>
    <t>Amortization expense per year</t>
  </si>
  <si>
    <t>Number of stock repurchased under, Stock repurchase program (in shares)</t>
  </si>
  <si>
    <t>Maximum number of shares authorized (in shares)</t>
  </si>
  <si>
    <t>Purchase of treasury shares (in shares)</t>
  </si>
  <si>
    <t>Average cost of repurchased stock (in dollars per share)</t>
  </si>
  <si>
    <t>Stock Options [Member]</t>
  </si>
  <si>
    <t>Common stock options (in shares)</t>
  </si>
  <si>
    <t>Internal Use Software [Member]</t>
  </si>
  <si>
    <t>Estimated useful life</t>
  </si>
  <si>
    <t>7 years</t>
  </si>
  <si>
    <t>Total capitalized software costs</t>
  </si>
  <si>
    <t>Fraud Monitoring Software [Member]</t>
  </si>
  <si>
    <t>8 years</t>
  </si>
  <si>
    <t>Customer Lists [Member]</t>
  </si>
  <si>
    <t>12 years</t>
  </si>
  <si>
    <t>Amortization expense over next five years</t>
  </si>
  <si>
    <t>Loans held for sale</t>
  </si>
  <si>
    <t>Summary of Significant Accounting Policies (Earnings Per Share) (Details) - USD ($)</t>
  </si>
  <si>
    <t>Income (numerator) [Abstract]</t>
  </si>
  <si>
    <t>Basic earnings (loss) per share, Net income (loss) available to common shareholders</t>
  </si>
  <si>
    <t>Diluted earnings (loss) per share, Net income (loss) available to common shareholders</t>
  </si>
  <si>
    <t>Shares (denominator) [Abstract]</t>
  </si>
  <si>
    <t>Basic earnings (loss) per share, Net income (loss) available to common shareholders (in shares)</t>
  </si>
  <si>
    <t>Effect of dilutive securities, Common stock options and Warrants (in shares)</t>
  </si>
  <si>
    <t>Diluted earnings (loss) per share, Net income (loss) available to common shareholders (in shares)</t>
  </si>
  <si>
    <t>Per share amount [Abstract]</t>
  </si>
  <si>
    <t>Basic earnings (loss) per share, Net income (loss) available to common shareholders (in dollars per share)</t>
  </si>
  <si>
    <t>Effect of dilutive securities, Common stock options and warrants (in dollars per share)</t>
  </si>
  <si>
    <t>Continuing Operations [Member]</t>
  </si>
  <si>
    <t>Discontinued Operations [Member]</t>
  </si>
  <si>
    <t>Summary of Significant Accounting Policies (Schedule Of Other Comprehensive Income) (Details) - USD ($) $ in Thousands</t>
  </si>
  <si>
    <t>Amortization of (gains)/losses previously held as available for sale</t>
  </si>
  <si>
    <t>Summary of Significant Accounting Policies (Summary Of Gross Carrying Value And Accumulated Amortization Related To The Company's Intangible Items) (Details) - USD ($) $ in Thousands</t>
  </si>
  <si>
    <t>Finite-Lived Intangible Assets [Line Items]</t>
  </si>
  <si>
    <t>Accumulated Amortization</t>
  </si>
  <si>
    <t>Software Intangible [Member]</t>
  </si>
  <si>
    <t>Summary of Significant Accounting Policies (Schedule Of Approximate Future Annual Amortization Of The Company's Intangible Items) (Details) $ in Thousands</t>
  </si>
  <si>
    <t>Dec. 31, 2014USD ($)</t>
  </si>
  <si>
    <t>Thereafter</t>
  </si>
  <si>
    <t>Approximate future annual amortization of intangible items</t>
  </si>
  <si>
    <t>Restatement Of Annual And Quarterly Consolidated Balance Sheets, Statements Of Operations And Statements Of Cash Flows (Narrative) (Details) - USD ($) $ in Thousands</t>
  </si>
  <si>
    <t>Jun. 30, 2015</t>
  </si>
  <si>
    <t>Error Corrections and Prior Period Adjustments Restatement [Line Items]</t>
  </si>
  <si>
    <t>Gain (Loss) on Sale of Mortgage Loans</t>
  </si>
  <si>
    <t>Subsequent Event [Member]</t>
  </si>
  <si>
    <t>Restatement Of Annual And Quarterly Consolidated Balance Sheets, Statements Of Operations And Statements Of Cash Flows (Consolidated Balance Sheets) (Details) - USD ($) $ / shares in Units, $ in Thousands</t>
  </si>
  <si>
    <t>Investment securities, held-to-maturity</t>
  </si>
  <si>
    <t>Other real estate owned</t>
  </si>
  <si>
    <t>Common stock</t>
  </si>
  <si>
    <t>As Previously Reported [Member]</t>
  </si>
  <si>
    <t>Restatement Adjustments [Member]</t>
  </si>
  <si>
    <t>Discontinued Operations Adjustments [Member]</t>
  </si>
  <si>
    <t>The Bancorp [Member]</t>
  </si>
  <si>
    <t>Cash and Cash Equivalents [Member]</t>
  </si>
  <si>
    <t>Cash and Cash Equivalents [Member] | As Previously Reported [Member]</t>
  </si>
  <si>
    <t>Cash and Cash Equivalents [Member] | Discontinued Operations Adjustments [Member]</t>
  </si>
  <si>
    <t>Restatement Of Annual And Quarterly Consolidated Balance Sheets, Statements Of Operations And Statements Of Cash Flows (Statements Of Operations) (Details) - USD ($)</t>
  </si>
  <si>
    <t>Gain (Loss) on sale of investment securities</t>
  </si>
  <si>
    <t>Loss on sale and write downs on other real estate owned</t>
  </si>
  <si>
    <t>Net Income From Continuing Operations [Member]</t>
  </si>
  <si>
    <t>Net Income From Continuing Operations [Member] | As Previously Reported [Member]</t>
  </si>
  <si>
    <t>Net Income From Continuing Operations [Member] | Restatement Adjustments [Member]</t>
  </si>
  <si>
    <t>Net Income From Continuing Operations [Member] | Discontinued Operations Adjustments [Member]</t>
  </si>
  <si>
    <t>Restatement Of Annual And Quarterly Consolidated Balance Sheets, Statements Of Operations And Statements Of Cash Flows (Statements Of Cash Flows) (Details) - USD ($) $ in Thousands</t>
  </si>
  <si>
    <t>Deferred income tax benefit</t>
  </si>
  <si>
    <t>Proceeds from sale of other real estate owned</t>
  </si>
  <si>
    <t>Provision For Loan And Lease Losses [Member]</t>
  </si>
  <si>
    <t>Provision For Loan And Lease Losses [Member] | As Previously Reported [Member]</t>
  </si>
  <si>
    <t>Provision For Loan And Lease Losses [Member] | Restatement Adjustments [Member]</t>
  </si>
  <si>
    <t>Provision For Loan And Lease Losses [Member] | Discontinued Operations Adjustments [Member]</t>
  </si>
  <si>
    <t>Subsequent Events (Details) - USD ($) $ in Thousands</t>
  </si>
  <si>
    <t>Subsequent Event [Line Items]</t>
  </si>
  <si>
    <t>Proceeds from Sale of Loans Held-for-sale</t>
  </si>
  <si>
    <t>Investment Securities (Narrative) (Details)</t>
  </si>
  <si>
    <t>Dec. 31, 2014USD ($)security</t>
  </si>
  <si>
    <t>Dec. 31, 2013USD ($)</t>
  </si>
  <si>
    <t>Dec. 31, 2012USD ($)</t>
  </si>
  <si>
    <t>Investment in Federal Home Loan and Atlantic Central Bankers Bank stock recorded at cost</t>
  </si>
  <si>
    <t>Investment securities pledged to secure securities sold under repurchase agreements</t>
  </si>
  <si>
    <t>Gross gains on sales of securities</t>
  </si>
  <si>
    <t>Gross losses on sales of securities</t>
  </si>
  <si>
    <t>Other than temporary impairment charges on one trust preferred pool security</t>
  </si>
  <si>
    <t>Number of single issuer trust preferred securities | security</t>
  </si>
  <si>
    <t>Number of pooled issuer trust preferred securities | security</t>
  </si>
  <si>
    <t>Investment Securities (Schedule Of Investment Securities Classified As Available-for-sale And Held-to-maturity) (Details) - USD ($) $ in Thousands</t>
  </si>
  <si>
    <t>Available-for-sale [Abstract]</t>
  </si>
  <si>
    <t>Amortized cost</t>
  </si>
  <si>
    <t>Gross unrealized gains</t>
  </si>
  <si>
    <t>Gross unrealized losses</t>
  </si>
  <si>
    <t>Fair value</t>
  </si>
  <si>
    <t>Held-to-maturity [Abstract]</t>
  </si>
  <si>
    <t>U.S. Government Agency Securities [Member]</t>
  </si>
  <si>
    <t>Federally insured student loan securities [Member]</t>
  </si>
  <si>
    <t>Tax-exempt Obligations Of States And Political Subdivisions [Member]</t>
  </si>
  <si>
    <t>Taxable obligations of states and political subdivisions [Member]</t>
  </si>
  <si>
    <t>Residential Mortgage-backed Securities [Member]</t>
  </si>
  <si>
    <t>Commercial Mortgage-backed Securities [Member]</t>
  </si>
  <si>
    <t>Foreign Debt Securities [Member]</t>
  </si>
  <si>
    <t>Corporate And Other Debt Securities [Member]</t>
  </si>
  <si>
    <t>Single Issuers [Member]</t>
  </si>
  <si>
    <t>Pooled [Member]</t>
  </si>
  <si>
    <t>Investment Securities (Amortized Cost And Fair Value Of Investment Securities By Contractual Maturity) (Details) - USD ($) $ in Thousands</t>
  </si>
  <si>
    <t>Available-for-sale, Amortized cost [Abstract]</t>
  </si>
  <si>
    <t>Due before one year</t>
  </si>
  <si>
    <t>Due after one year through five years</t>
  </si>
  <si>
    <t>Due after five years through ten years</t>
  </si>
  <si>
    <t>Due after ten years</t>
  </si>
  <si>
    <t>Available-for-sale, Fair value [Abstract]</t>
  </si>
  <si>
    <t>Held-to-maturity, Amortized cost [Abstract]</t>
  </si>
  <si>
    <t>Held-to-maturity Securities, Total</t>
  </si>
  <si>
    <t>Held-to-maturity, Fair value [Abstract]</t>
  </si>
  <si>
    <t>Investment Securities (Available-for-sale And Held-to-maturity Securities, Continuous Unrealized Loss Position) (Details) $ in Thousands</t>
  </si>
  <si>
    <t>Dec. 31, 2013USD ($)security</t>
  </si>
  <si>
    <t>Available-for-sale, continuous unrealized loss position [Abstract]</t>
  </si>
  <si>
    <t>Number of securities | security</t>
  </si>
  <si>
    <t>Available-for-sale, continuous unrealized loss position, Fair Value [Abstract]</t>
  </si>
  <si>
    <t>Less than 12 months, Fair Value</t>
  </si>
  <si>
    <t>12 months or longer, Fair Value</t>
  </si>
  <si>
    <t>Total, Fair Value</t>
  </si>
  <si>
    <t>Available-for-sale, continuous unrealized loss position, Unrealized losses [Abstract]</t>
  </si>
  <si>
    <t>Less than 12 months, Unrealized losses</t>
  </si>
  <si>
    <t>12 months or longer, Unrealized losses</t>
  </si>
  <si>
    <t>Total, Unrealized losses</t>
  </si>
  <si>
    <t>Held-to-maturity, continuous unrealized loss position [Abstract]</t>
  </si>
  <si>
    <t>Held-to-maturity, continuous unrealized loss position, Fair Value [Abstract]</t>
  </si>
  <si>
    <t>Held-to-maturity, continuous unrealized loss position, Unrealized losses [Abstract]</t>
  </si>
  <si>
    <t>Investment Securities (Schedule Of Additional Information Related To Single Issuer And Pooled Trust Preferred Securities) (Details) $ in Thousands</t>
  </si>
  <si>
    <t>Sep. 30, 2014USD ($)</t>
  </si>
  <si>
    <t>Jun. 30, 2014USD ($)</t>
  </si>
  <si>
    <t>Mar. 31, 2014USD ($)</t>
  </si>
  <si>
    <t>Sep. 30, 2013USD ($)</t>
  </si>
  <si>
    <t>Jun. 30, 2013USD ($)</t>
  </si>
  <si>
    <t>Mar. 31, 2013USD ($)</t>
  </si>
  <si>
    <t>Schedule of Available for Sale Securities and Held to Maturity Securities [Line Items]</t>
  </si>
  <si>
    <t>Book value</t>
  </si>
  <si>
    <t>Single Issuers [Member] | Security A [Member]</t>
  </si>
  <si>
    <t>Unrealized gain/(loss)</t>
  </si>
  <si>
    <t>Credit rating</t>
  </si>
  <si>
    <t>Not rated</t>
  </si>
  <si>
    <t>Single Issuers [Member] | Security B [Member]</t>
  </si>
  <si>
    <t>Pooled [Member] | Pool A [Member]</t>
  </si>
  <si>
    <t>Class</t>
  </si>
  <si>
    <t>Mezzanine</t>
  </si>
  <si>
    <t>CAA3</t>
  </si>
  <si>
    <t>Number of performing issuers | security</t>
  </si>
  <si>
    <t>Loans (Narrative) (Details) - USD ($)</t>
  </si>
  <si>
    <t>Accounts, Notes, Loans and Financing Receivable [Line Items]</t>
  </si>
  <si>
    <t>Loans available for sale, unpaid principal amount</t>
  </si>
  <si>
    <t>Gains recognized from changes in fair value</t>
  </si>
  <si>
    <t>Changes in fair value related to instrument-specific credit risk</t>
  </si>
  <si>
    <t>Demand deposit overdrafts reclassified as loan balances</t>
  </si>
  <si>
    <t>Non-accrual leases</t>
  </si>
  <si>
    <t>Commitments to lend additional funds to loan customers whose terms have been modified in troubled debt restructurings</t>
  </si>
  <si>
    <t>Restructured Loans Within The Last Twelve Months That Have Subsequently Defaulted</t>
  </si>
  <si>
    <t>Loans acquired with deteriorated credit quality</t>
  </si>
  <si>
    <t>Loans (Major Classifications Of Loans) (Details) - USD ($) $ in Thousands</t>
  </si>
  <si>
    <t>Major classifications of loans [Abstract]</t>
  </si>
  <si>
    <t>Total loans, gross</t>
  </si>
  <si>
    <t>Unamortized loan fees and costs</t>
  </si>
  <si>
    <t>Total loans, net of deferred loan costs</t>
  </si>
  <si>
    <t>SBA Non Real Estate [Member]</t>
  </si>
  <si>
    <t>SBA Commercial Mortgage [Member]</t>
  </si>
  <si>
    <t>SBA Construction [Member]</t>
  </si>
  <si>
    <t>Total Commercial Loans [Member]</t>
  </si>
  <si>
    <t>Direct Lease Financing [Member]</t>
  </si>
  <si>
    <t>SBLOC [Member]</t>
  </si>
  <si>
    <t>Other Specialty Lending [Member]</t>
  </si>
  <si>
    <t>Consumer - other [Member]</t>
  </si>
  <si>
    <t>Loans (Impaired Loans) (Details) - USD ($)</t>
  </si>
  <si>
    <t>With an allowance recorded [Abstract]</t>
  </si>
  <si>
    <t>Related allowance</t>
  </si>
  <si>
    <t>Recorded investment</t>
  </si>
  <si>
    <t>Unpaid principal balance</t>
  </si>
  <si>
    <t>Average recorded investment</t>
  </si>
  <si>
    <t>Total allowance recorded [Abstract]</t>
  </si>
  <si>
    <t>Without an allowance recorded [Abstract]</t>
  </si>
  <si>
    <t>Consumer - Home Equity [Member]</t>
  </si>
  <si>
    <t>Loans (Non-accrual Loans, Loans Past Due 90 Days And Other Real Estate Owned And Delinquent Loans By Loan Category) (Details) $ in Thousands</t>
  </si>
  <si>
    <t>Dec. 31, 2014USD ($)loan</t>
  </si>
  <si>
    <t>Dec. 31, 2013USD ($)loan</t>
  </si>
  <si>
    <t>Financing Receivables Past Due and Other Real Estate Owned [Line Items]</t>
  </si>
  <si>
    <t>Total non-accrual loans</t>
  </si>
  <si>
    <t>Loans past due 90 days or more</t>
  </si>
  <si>
    <t>Total non-performing loans</t>
  </si>
  <si>
    <t>Total non-performing assets</t>
  </si>
  <si>
    <t>Number of troubled debt restructured loans | loan</t>
  </si>
  <si>
    <t>Nonperforming Financing Receivable [Member]</t>
  </si>
  <si>
    <t>Consumer [Member]</t>
  </si>
  <si>
    <t>Loans (Loans Modified And Considered Troubled Debt Restructurings) (Details)</t>
  </si>
  <si>
    <t>Financing Receivable, Modifications [Line Items]</t>
  </si>
  <si>
    <t>Number | loan</t>
  </si>
  <si>
    <t>Pre-modification recorded investment</t>
  </si>
  <si>
    <t>Post-modification recorded investment</t>
  </si>
  <si>
    <t>Commercial [Member]</t>
  </si>
  <si>
    <t>Loans (Loans Modified As Troubled Debt Restructurings) (Details) - USD ($) $ in Thousands</t>
  </si>
  <si>
    <t>Extended maturity</t>
  </si>
  <si>
    <t>Loans (Changes In Allowance For Loan And Lease Losses By Loan Category) (Details) - USD ($) $ in Thousands</t>
  </si>
  <si>
    <t>Changes in allowance for loan and lease losses by loan category [Abstract]</t>
  </si>
  <si>
    <t>Beginning balance</t>
  </si>
  <si>
    <t>Charge-offs</t>
  </si>
  <si>
    <t>Recoveries</t>
  </si>
  <si>
    <t>Provision</t>
  </si>
  <si>
    <t>Ending balance</t>
  </si>
  <si>
    <t>Ending balance: Individually evaluated for impairment</t>
  </si>
  <si>
    <t>Ending balance: Collectively evaluated for impairment</t>
  </si>
  <si>
    <t>Loans: Ending Balance</t>
  </si>
  <si>
    <t>Unallocated [Member]</t>
  </si>
  <si>
    <t>Loans (Delinquent Loans By Loan Category) (Details) - USD ($) $ in Thousands</t>
  </si>
  <si>
    <t>Financing Receivable, Recorded Investment, Past Due [Line Items]</t>
  </si>
  <si>
    <t>30-59 Days past due</t>
  </si>
  <si>
    <t>60-89 Days past due</t>
  </si>
  <si>
    <t>Greater than 90 days</t>
  </si>
  <si>
    <t>Non-accrual</t>
  </si>
  <si>
    <t>Total past due</t>
  </si>
  <si>
    <t>Current</t>
  </si>
  <si>
    <t>Unamortized Loan Fees And Costs [Member]</t>
  </si>
  <si>
    <t>Loans (Loans By Categories) (Details) - USD ($) $ in Thousands</t>
  </si>
  <si>
    <t>Loans by categories [Abstract]</t>
  </si>
  <si>
    <t>Total loans</t>
  </si>
  <si>
    <t>Percentage of loan portfolio review coverage (in hundredths)</t>
  </si>
  <si>
    <t>45.00%</t>
  </si>
  <si>
    <t>44.00%</t>
  </si>
  <si>
    <t>Pass [Member]</t>
  </si>
  <si>
    <t>Pass [Member] | SBA Non Real Estate [Member]</t>
  </si>
  <si>
    <t>Pass [Member] | SBA Commercial Mortgage [Member]</t>
  </si>
  <si>
    <t>Pass [Member] | SBA Construction [Member]</t>
  </si>
  <si>
    <t>Pass [Member] | Direct Lease Financing [Member]</t>
  </si>
  <si>
    <t>Pass [Member] | SBLOC [Member]</t>
  </si>
  <si>
    <t>Pass [Member] | Other Specialty Lending [Member]</t>
  </si>
  <si>
    <t>Pass [Member] | Consumer [Member]</t>
  </si>
  <si>
    <t>Special Mention [Member]</t>
  </si>
  <si>
    <t>Special Mention [Member] | Consumer [Member]</t>
  </si>
  <si>
    <t>Substandard [Member]</t>
  </si>
  <si>
    <t>Substandard [Member] | SBA Non Real Estate [Member]</t>
  </si>
  <si>
    <t>Substandard [Member] | Direct Lease Financing [Member]</t>
  </si>
  <si>
    <t>Substandard [Member] | Consumer [Member]</t>
  </si>
  <si>
    <t>Unrated subject to review [Member]</t>
  </si>
  <si>
    <t>Unrated subject to review [Member] | SBA Non Real Estate [Member]</t>
  </si>
  <si>
    <t>Unrated subject to review [Member] | SBA Commercial Mortgage [Member]</t>
  </si>
  <si>
    <t>Unrated subject to review [Member] | SBA Construction [Member]</t>
  </si>
  <si>
    <t>Unrated subject to review [Member] | Direct Lease Financing [Member]</t>
  </si>
  <si>
    <t>Unrated subject to review [Member] | SBLOC [Member]</t>
  </si>
  <si>
    <t>Unrated subject to review [Member] | Consumer [Member]</t>
  </si>
  <si>
    <t>Unrated Not Subject To Review [Member]</t>
  </si>
  <si>
    <t>Unrated Not Subject To Review [Member] | SBA Non Real Estate [Member]</t>
  </si>
  <si>
    <t>Unrated Not Subject To Review [Member] | SBA Commercial Mortgage [Member]</t>
  </si>
  <si>
    <t>Unrated Not Subject To Review [Member] | SBA Construction [Member]</t>
  </si>
  <si>
    <t>Unrated Not Subject To Review [Member] | Direct Lease Financing [Member]</t>
  </si>
  <si>
    <t>Unrated Not Subject To Review [Member] | SBLOC [Member]</t>
  </si>
  <si>
    <t>Unrated Not Subject To Review [Member] | Other Specialty Lending [Member]</t>
  </si>
  <si>
    <t>Unrated Not Subject To Review [Member] | Consumer [Member]</t>
  </si>
  <si>
    <t>Unrated Not Subject To Review [Member] | Unamortized Loan Fees And Costs [Member]</t>
  </si>
  <si>
    <t>Premises And Equipment (Narrative) (Details) - USD ($) $ in Millions</t>
  </si>
  <si>
    <t>Depreciation</t>
  </si>
  <si>
    <t>Premises And Equipment (Premises And Equipment) (Details) - USD ($) $ in Thousands</t>
  </si>
  <si>
    <t>Property, Plant and Equipment [Line Items]</t>
  </si>
  <si>
    <t>Premises and equipment, Gross</t>
  </si>
  <si>
    <t>Accumulated depreciation</t>
  </si>
  <si>
    <t>Furniture, Fixtures, and Equipment [Member]</t>
  </si>
  <si>
    <t>Furniture, Fixtures, and Equipment [Member] | Maximum [Member]</t>
  </si>
  <si>
    <t>Estimated useful lives</t>
  </si>
  <si>
    <t>Furniture, Fixtures, and Equipment [Member] | Minimum [Member]</t>
  </si>
  <si>
    <t>3 years</t>
  </si>
  <si>
    <t>Leasehold Improvements [Member]</t>
  </si>
  <si>
    <t>Leasehold Improvements [Member] | Maximum [Member]</t>
  </si>
  <si>
    <t>10 years</t>
  </si>
  <si>
    <t>Leasehold Improvements [Member] | Minimum [Member]</t>
  </si>
  <si>
    <t>6 years</t>
  </si>
  <si>
    <t>Variable Interest Entity (Schedule Of The Total Unpaid Principal Amount Of Assets Held In Private Label Securitization Entities, Including Those In Which The Company Has Continuing Involvement) (Details) $ in Thousands</t>
  </si>
  <si>
    <t>Variable Interest Entity [Line Items]</t>
  </si>
  <si>
    <t>Equity interest in WS 2014</t>
  </si>
  <si>
    <t>49.00%</t>
  </si>
  <si>
    <t>Investments in WS 2014</t>
  </si>
  <si>
    <t>A-Notes [Member]</t>
  </si>
  <si>
    <t>Acquisition of notes, percentage</t>
  </si>
  <si>
    <t>100.00%</t>
  </si>
  <si>
    <t>B-Notes [Member]</t>
  </si>
  <si>
    <t>Commercial And Other [Member]</t>
  </si>
  <si>
    <t>Total assets held by securitization VIEs</t>
  </si>
  <si>
    <t>Assets held in consolidated securitization VIEs</t>
  </si>
  <si>
    <t xml:space="preserve"> </t>
  </si>
  <si>
    <t>Assets held in nonconsolidated VIEs with continuing involvement</t>
  </si>
  <si>
    <t>The Company's interest in securitized assets in nonconsolidated VIEs</t>
  </si>
  <si>
    <t>Debt (Narrative) (Details) $ in Thousands</t>
  </si>
  <si>
    <t>Dec. 31, 2014USD ($)item</t>
  </si>
  <si>
    <t>Debt [Line Items]</t>
  </si>
  <si>
    <t>Unsecured lines of credit</t>
  </si>
  <si>
    <t>Overnight borrowing capacity with the federal home loan bank</t>
  </si>
  <si>
    <t>Maturity period</t>
  </si>
  <si>
    <t>30 days</t>
  </si>
  <si>
    <t>Number of statutory business trusts established | item</t>
  </si>
  <si>
    <t>Debentures issued</t>
  </si>
  <si>
    <t>The Bancorp Capital Trust II [Member]</t>
  </si>
  <si>
    <t>Debenture issuance date</t>
  </si>
  <si>
    <t>Nov. 28,
		2007</t>
  </si>
  <si>
    <t>Debenture maturity date</t>
  </si>
  <si>
    <t>Mar. 15,
		2038</t>
  </si>
  <si>
    <t>Basis spread on variable rate (in hundredths)</t>
  </si>
  <si>
    <t>3.25%</t>
  </si>
  <si>
    <t>The Bancorp Capital Trust III [Member]</t>
  </si>
  <si>
    <t>Debt (Schedule Of Short-term Debt) (Details)</t>
  </si>
  <si>
    <t>Weighted average rate during the year (in hundredths)</t>
  </si>
  <si>
    <t>0.00%</t>
  </si>
  <si>
    <t>Rate at December 31 (in hundredths)</t>
  </si>
  <si>
    <t>0.27%</t>
  </si>
  <si>
    <t>0.25%</t>
  </si>
  <si>
    <t>Debt (Schedule Of Securities Sold Under Agreements To Repurchase) (Details) - USD ($) $ in Thousands</t>
  </si>
  <si>
    <t>Balance at year-end</t>
  </si>
  <si>
    <t>Average during the year</t>
  </si>
  <si>
    <t>Maximum month-end balance</t>
  </si>
  <si>
    <t>0.29%</t>
  </si>
  <si>
    <t>0.42%</t>
  </si>
  <si>
    <t>0.28%</t>
  </si>
  <si>
    <t>0.37%</t>
  </si>
  <si>
    <t>Shareholders' Equity (Details) - USD ($) $ / shares in Units, $ in Thousands</t>
  </si>
  <si>
    <t>Equity, Class of Treasury Stock [Line Items]</t>
  </si>
  <si>
    <t>Treasury Stock, Shares, Acquired</t>
  </si>
  <si>
    <t>Number of common stock issued (in shares)</t>
  </si>
  <si>
    <t>Public offering Price (in dollars per share)</t>
  </si>
  <si>
    <t>Benefit Plans (Details) - USD ($)</t>
  </si>
  <si>
    <t>Employer contribution (in hundredths)</t>
  </si>
  <si>
    <t>50.00%</t>
  </si>
  <si>
    <t>Maximum annual contribution per employee (in hundredths)</t>
  </si>
  <si>
    <t>6.00%</t>
  </si>
  <si>
    <t>Contributions made by employer</t>
  </si>
  <si>
    <t>Retirement benefits paid per month</t>
  </si>
  <si>
    <t>Discount rate</t>
  </si>
  <si>
    <t>3.37%</t>
  </si>
  <si>
    <t>Maximum potential life expectancy</t>
  </si>
  <si>
    <t>120 years</t>
  </si>
  <si>
    <t>Retirement plan expense</t>
  </si>
  <si>
    <t>Accrued potential future payouts</t>
  </si>
  <si>
    <t>Income Taxes (Narrative) (Details) - USD ($)</t>
  </si>
  <si>
    <t>Operating Loss Carryforwards [Line Items]</t>
  </si>
  <si>
    <t>Statutory federal income tax rate</t>
  </si>
  <si>
    <t>34.00%</t>
  </si>
  <si>
    <t>Deferred tax assets: relating to OREO, AMT Credits, Federal and State Net Operating Losses, Allowance for Loan, LOCOM Mark</t>
  </si>
  <si>
    <t>Deferred tax assets: AMT tax credit</t>
  </si>
  <si>
    <t>Deferred tax asset, valuation allowance</t>
  </si>
  <si>
    <t>Deferred tax assets: Foreign net operating loss</t>
  </si>
  <si>
    <t>Assets Held-for-sale [Member]</t>
  </si>
  <si>
    <t>Reduction of valuation allowance</t>
  </si>
  <si>
    <t>Domestic Tax Authority [Member]</t>
  </si>
  <si>
    <t>Net operating loss carryforwards</t>
  </si>
  <si>
    <t>State and Local Jurisdiction [Member]</t>
  </si>
  <si>
    <t>Foreign Tax Authority [Member]</t>
  </si>
  <si>
    <t>Income Taxes (Schedule Of Components Of The Income Taxes (Benefit)) (Details) - USD ($) $ in Thousands</t>
  </si>
  <si>
    <t>Current tax provision (benefit): Federal</t>
  </si>
  <si>
    <t>Current tax provision (benefit): State</t>
  </si>
  <si>
    <t>Current tax provision (benefit)</t>
  </si>
  <si>
    <t>Deferred tax provision (benefit): Federal</t>
  </si>
  <si>
    <t>Deferred tax provision (benefit): State</t>
  </si>
  <si>
    <t>Deferred tax provision (benefit)</t>
  </si>
  <si>
    <t>Income Tax Expense (Benefit), Total</t>
  </si>
  <si>
    <t>Income Taxes (Schedule Of Income Tax Expenses And Statutory Federal Income Tax Rate) (Details) - USD ($) $ in Thousands</t>
  </si>
  <si>
    <t>Computed tax expense at statutory rate</t>
  </si>
  <si>
    <t>State taxes</t>
  </si>
  <si>
    <t>Tax-exempt interest income</t>
  </si>
  <si>
    <t>Foreign income tax rate difference</t>
  </si>
  <si>
    <t>Valuation allowance - domestic</t>
  </si>
  <si>
    <t>Valuation allowance - foreign</t>
  </si>
  <si>
    <t>Income Taxes (Schedule Of Deferred Tax Assets And Liabilities) (Details) - USD ($)</t>
  </si>
  <si>
    <t>Deferred tax assets: Allowance for loan and lease losses</t>
  </si>
  <si>
    <t>Deferred tax assets: Non-accrual interest</t>
  </si>
  <si>
    <t>Deferred tax assets: Deferred compensation</t>
  </si>
  <si>
    <t>Deferred tax assets: State taxes</t>
  </si>
  <si>
    <t>Deferred tax assets: Nonqualified stock options</t>
  </si>
  <si>
    <t>Deferred tax assets: Stock appreciation rights</t>
  </si>
  <si>
    <t>Deferred tax assets: Tax deductible goodwill</t>
  </si>
  <si>
    <t>Deferred tax assets: Depreciation</t>
  </si>
  <si>
    <t>Deferred tax assets: Other than temporary impairment</t>
  </si>
  <si>
    <t>Deferred tax assets: Partnership interest, Walnut St basis difference</t>
  </si>
  <si>
    <t>Deferred tax assets: Loan charges</t>
  </si>
  <si>
    <t>Deferred tax assets: Federal net operating loss</t>
  </si>
  <si>
    <t>Deferred tax assets: Other</t>
  </si>
  <si>
    <t>Total gross deferred tax assets</t>
  </si>
  <si>
    <t>Federal and state valuation allowance</t>
  </si>
  <si>
    <t>Foreign valuation allowance</t>
  </si>
  <si>
    <t>Deferred tax liabilities: Unrealized gains on investment securities available for sale</t>
  </si>
  <si>
    <t>Deferred tax liabilities: Discount on Class A notes</t>
  </si>
  <si>
    <t>Total deferred tax liabilities</t>
  </si>
  <si>
    <t>Net deferred tax asset (liability)</t>
  </si>
  <si>
    <t>Income Taxes (Reconciliation Of Unrecognized Tax Benefits) (Details) - USD ($) $ in Thousands</t>
  </si>
  <si>
    <t>Beginning balance at January 1</t>
  </si>
  <si>
    <t>Increases(decreases) in tax provisions for prior years</t>
  </si>
  <si>
    <t>Gross unrecognized tax benefits at December 31</t>
  </si>
  <si>
    <t>Stock-Based Compensation (Narrative) (Details) - USD ($)</t>
  </si>
  <si>
    <t>Share-based Compensation Arrangement by Share-based Payment Award [Line Items]</t>
  </si>
  <si>
    <t>Common stock option vested in one year (in shares)</t>
  </si>
  <si>
    <t>Vesting period</t>
  </si>
  <si>
    <t>4 years</t>
  </si>
  <si>
    <t>Common stock option vested in four year (in shares)</t>
  </si>
  <si>
    <t>Stock option exercised (in shares)</t>
  </si>
  <si>
    <t>Total intrinsic value of options exercised</t>
  </si>
  <si>
    <t>Granted (in shares)</t>
  </si>
  <si>
    <t>Granted (in dollars per share)</t>
  </si>
  <si>
    <t>Fair value of options vested during the year</t>
  </si>
  <si>
    <t>Unrecognized compensation cost related to unvested awards under share-based plans</t>
  </si>
  <si>
    <t>Cost expected to be recognized over a weighted average period</t>
  </si>
  <si>
    <t>1 year 3 months 18 days</t>
  </si>
  <si>
    <t>Stock-based compensation expense, tax benefits recognized</t>
  </si>
  <si>
    <t>The 2013 Plan [Member]</t>
  </si>
  <si>
    <t>Option expiration period</t>
  </si>
  <si>
    <t>Percentage of voting power (in hundredths)</t>
  </si>
  <si>
    <t>10.00%</t>
  </si>
  <si>
    <t>Term of option if an employee or consultant possesses more than 10 percent of voting power</t>
  </si>
  <si>
    <t>5 years</t>
  </si>
  <si>
    <t>Number of common stock reserved for issuance (in shares)</t>
  </si>
  <si>
    <t>The 2011 Plan [Member]</t>
  </si>
  <si>
    <t>The 2005 Plan [Member]</t>
  </si>
  <si>
    <t>The 1999 Plan [Member]</t>
  </si>
  <si>
    <t>The 1999 Plan [Member] | Non-employee Director [Member]</t>
  </si>
  <si>
    <t>Restricted Stock Units (RSUs) [Member]</t>
  </si>
  <si>
    <t>Non Vested Options [Member]</t>
  </si>
  <si>
    <t>Stock-Based Compensation (Summary Of Status Of Company's Equity Compensations Plans) (Details) - USD ($)</t>
  </si>
  <si>
    <t>Shares [Roll Forward]</t>
  </si>
  <si>
    <t>Exercised (in shares)</t>
  </si>
  <si>
    <t>Weighted-average remaining contractual term [Abstract]</t>
  </si>
  <si>
    <t>Outstanding, beginning of period</t>
  </si>
  <si>
    <t>5 years 4 months 21 days</t>
  </si>
  <si>
    <t>6 years 3 months 26 days</t>
  </si>
  <si>
    <t>Granted</t>
  </si>
  <si>
    <t>9 years 11 months 1 day</t>
  </si>
  <si>
    <t>Outstanding, end of period</t>
  </si>
  <si>
    <t>Exercisable, end of period</t>
  </si>
  <si>
    <t>4 years 10 months 21 days</t>
  </si>
  <si>
    <t>Aggregate intrinsic value [Abstract]</t>
  </si>
  <si>
    <t>Exercised</t>
  </si>
  <si>
    <t>Equity Compensations Plans [Member]</t>
  </si>
  <si>
    <t>Outstanding, beginning of period (in shares)</t>
  </si>
  <si>
    <t>Outstanding, end of period (in shares)</t>
  </si>
  <si>
    <t>Exercisable, end of period (in shares)</t>
  </si>
  <si>
    <t>Weighted average exercise price [Roll Forward]</t>
  </si>
  <si>
    <t>Outstanding, beginning of period (in dollars per share)</t>
  </si>
  <si>
    <t>Exercised (in dollars per share)</t>
  </si>
  <si>
    <t>Outstanding, end of period (in dollars per share)</t>
  </si>
  <si>
    <t>Exercisable, end of period (in dollars per share)</t>
  </si>
  <si>
    <t>Stock-Based Compensation (Summary Of The Company’s Restricted Stock Units) (Details) - $ / shares</t>
  </si>
  <si>
    <t>Weighted-average price [Roll forward]</t>
  </si>
  <si>
    <t>Average remaining contractual term [Abstract]</t>
  </si>
  <si>
    <t>Outstanding</t>
  </si>
  <si>
    <t>2 years 26 days</t>
  </si>
  <si>
    <t>3 years 26 days</t>
  </si>
  <si>
    <t>Vested (in shares)</t>
  </si>
  <si>
    <t>Vested (in dollars per share)</t>
  </si>
  <si>
    <t>Stock-Based Compensation (Schedule Of Nonvested Options Status) (Details) - $ / shares</t>
  </si>
  <si>
    <t>Stock-Based Compensation (Fair Value Of Grant On Date Of Grant Using The Black-Scholes Options Pricing Model) (Details)</t>
  </si>
  <si>
    <t>Risk-free interest rate (in hundredths)</t>
  </si>
  <si>
    <t>2.36%</t>
  </si>
  <si>
    <t>1.86%</t>
  </si>
  <si>
    <t>1.97%</t>
  </si>
  <si>
    <t>Expected volatility (in hundredths)</t>
  </si>
  <si>
    <t>41.74%</t>
  </si>
  <si>
    <t>72.90%</t>
  </si>
  <si>
    <t>Expected lives (years)</t>
  </si>
  <si>
    <t>5 years 8 months 16 days</t>
  </si>
  <si>
    <t>4 years 9 months 29 days</t>
  </si>
  <si>
    <t>Minimum [Member]</t>
  </si>
  <si>
    <t>49.71%</t>
  </si>
  <si>
    <t>4 years 11 days</t>
  </si>
  <si>
    <t>Maximum [Member]</t>
  </si>
  <si>
    <t>55.65%</t>
  </si>
  <si>
    <t>4 years 2 months 19 days</t>
  </si>
  <si>
    <t>Transactions With Affiliates (Details) - USD ($)</t>
  </si>
  <si>
    <t>Related Party Transaction [Line Items]</t>
  </si>
  <si>
    <t>Securities under agreements to resell, outstanding amount</t>
  </si>
  <si>
    <t>Resource America, Inc. [Member]</t>
  </si>
  <si>
    <t>Rent expense</t>
  </si>
  <si>
    <t>Percentage of expenses paid as rent (in hundredths)</t>
  </si>
  <si>
    <t>Atlas Energy, L.P. [Member]</t>
  </si>
  <si>
    <t>Affiliated Entity [Member]</t>
  </si>
  <si>
    <t>Directors, Executive Officers, Principal Stockholders and Affiliates [Member]</t>
  </si>
  <si>
    <t>Due from related parties</t>
  </si>
  <si>
    <t>Loans to related parties</t>
  </si>
  <si>
    <t>J.V.B. Financial Group, LLC (Formerly PrinceRidge Group LLC) [Member]</t>
  </si>
  <si>
    <t>Payments to acquire available-for-sale securities, debt</t>
  </si>
  <si>
    <t>Former Chief Executive Officer [Member]</t>
  </si>
  <si>
    <t>Monthly service fee</t>
  </si>
  <si>
    <t>Commitments And Contingencies (Narrative) (Details) - USD ($)</t>
  </si>
  <si>
    <t>Rental charged to subtenants</t>
  </si>
  <si>
    <t>Commitments And Contingencies (Schedule Of Future Minimum Annual Rental Payments) (Details) $ in Thousands</t>
  </si>
  <si>
    <t>Approximate future minimum annual rental payments</t>
  </si>
  <si>
    <t>Financial Instruments With Off-Balance-Sheet Risk And Concentrations Of Credit Risk (Narrative) (Details)</t>
  </si>
  <si>
    <t>Standby letters of credit expire in 2014</t>
  </si>
  <si>
    <t>Standby letters of credit expire in 2015</t>
  </si>
  <si>
    <t>Standby letters of credit expire in 2016</t>
  </si>
  <si>
    <t>Financial Instruments With Off-Balance-Sheet Risk And Concentrations Of Credit Risk (Schedule Of Contract Amounts And Maturity Term Of Credit Commitment) (Details) - USD ($) $ in Thousands</t>
  </si>
  <si>
    <t>Fair Value, Off-balance Sheet Risks, Disclosure Information [Line Items]</t>
  </si>
  <si>
    <t>Fair Value Disclosure, Off-balance Sheet Risks, Amount, Liability</t>
  </si>
  <si>
    <t>Commitments To Extend Credit [Member]</t>
  </si>
  <si>
    <t>Standby Letters Of Credit [Member]</t>
  </si>
  <si>
    <t>Fair Value Measurements (Narrative) (Details) - USD ($)</t>
  </si>
  <si>
    <t>Fair Value, Balance Sheet Grouping, Financial Statement Captions [Line Items]</t>
  </si>
  <si>
    <t>Impaired loans</t>
  </si>
  <si>
    <t>Specific reserves and other write downs on impaired loans</t>
  </si>
  <si>
    <t>Troubled debt restructured loans balance</t>
  </si>
  <si>
    <t>Troubled debt restructured loans, specific reserve</t>
  </si>
  <si>
    <t>Estimated Selling Costs</t>
  </si>
  <si>
    <t>7.00%</t>
  </si>
  <si>
    <t>Fair Value Measurements (Carrying Amount And Estimated Fair Value Of Assets And Liabilities) (Details) - USD ($) $ in Thousands</t>
  </si>
  <si>
    <t>Carrying amount and estimated fair value of assets and liabilities [Abstract]</t>
  </si>
  <si>
    <t>Investment securities available-for-sale</t>
  </si>
  <si>
    <t>Investment securities held-to-maturity</t>
  </si>
  <si>
    <t>Securities Purchased under Agreements to Resell</t>
  </si>
  <si>
    <t>Quoted Prices In Active Markets For Identical Assets (Level 1) [Member]</t>
  </si>
  <si>
    <t>Significant Other Observable Inputs (Level 2) [Member]</t>
  </si>
  <si>
    <t>Interest rate swaps, liability</t>
  </si>
  <si>
    <t>Significant Unobservable Inputs (Level 3) [Member]</t>
  </si>
  <si>
    <t>Investment in unconsolidated entity, senior note</t>
  </si>
  <si>
    <t>Investment in unconsolidated entity, subordinated note</t>
  </si>
  <si>
    <t>Subordinated debentures</t>
  </si>
  <si>
    <t>Carrying Amount [Member]</t>
  </si>
  <si>
    <t>Estimated Fair Value [Member]</t>
  </si>
  <si>
    <t>Fair Value Measurements (Assets Measured At Fair Value On A Recurring And Nonrecurring Basis) (Details) - USD ($) $ in Thousands</t>
  </si>
  <si>
    <t>Assets measured at fair value on a recurring basis [Abstract]</t>
  </si>
  <si>
    <t>Assets measured on a nonrecurring basis [Abstract]</t>
  </si>
  <si>
    <t>U.S. Government gency securities</t>
  </si>
  <si>
    <t>Federally insured student loan securities</t>
  </si>
  <si>
    <t>Obligation of states and political subdivisions</t>
  </si>
  <si>
    <t>Residential mortgage-backed securities</t>
  </si>
  <si>
    <t>Commercial mortgage-backed securities</t>
  </si>
  <si>
    <t>Foreign debt securities</t>
  </si>
  <si>
    <t>Other debt securities</t>
  </si>
  <si>
    <t>Intangible assets</t>
  </si>
  <si>
    <t>Assets nonrecurring</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Significant Unobservable Inputs (Level 3) [Member] | Fair Value, Measurements, Nonrecurring [Member]</t>
  </si>
  <si>
    <t>Fair Value Measurements (Unobservable Input Reconciliation) (Details) - USD ($) $ in Thousands</t>
  </si>
  <si>
    <t>Investment In Unconsolidated Entity [Member]</t>
  </si>
  <si>
    <t>Purchases, issuances, and settlements [Abstract]</t>
  </si>
  <si>
    <t>Purchases</t>
  </si>
  <si>
    <t>Available-for-sale Securities [Member]</t>
  </si>
  <si>
    <t>Changes in Company's Level 3 assets [Roll Forward]</t>
  </si>
  <si>
    <t>Transfers into level 3</t>
  </si>
  <si>
    <t>Transfers out of level 3</t>
  </si>
  <si>
    <t>Total gains or losses (realized/unrealized) Included in earnings</t>
  </si>
  <si>
    <t>Included in other comprehensive income</t>
  </si>
  <si>
    <t>Settlements</t>
  </si>
  <si>
    <t>Held-to-maturity Securities [Member]</t>
  </si>
  <si>
    <t>Issuances</t>
  </si>
  <si>
    <t>Sales</t>
  </si>
  <si>
    <t>The amount of total gains or losses for the period included in earnings attributable to the change in unrealized gains or losses relating to assets still held at the reporting date</t>
  </si>
  <si>
    <t>Derivatives (Narrative) (Details)</t>
  </si>
  <si>
    <t>Dec. 31, 2014USD ($)agreement</t>
  </si>
  <si>
    <t>Derivative [Line Items]</t>
  </si>
  <si>
    <t>Notional Amount</t>
  </si>
  <si>
    <t>Cash collateral</t>
  </si>
  <si>
    <t>Interest Rate Swap [Member]</t>
  </si>
  <si>
    <t>Number of interest rate swap agreements | agreement</t>
  </si>
  <si>
    <t>Fair value adjustment on derivatives</t>
  </si>
  <si>
    <t>Payable under agreements</t>
  </si>
  <si>
    <t>Derivatives (Derivatives) (Details) $ in Thousands</t>
  </si>
  <si>
    <t>Fair Value</t>
  </si>
  <si>
    <t>Interest Rate Swaps, Maturing December 19, 2019 (1) [Member]</t>
  </si>
  <si>
    <t>Maturity Date</t>
  </si>
  <si>
    <t>Dec. 19,
		2019</t>
  </si>
  <si>
    <t>Interest rate paid (in hundredths)</t>
  </si>
  <si>
    <t>1.70%</t>
  </si>
  <si>
    <t>Interest rate received (in hundredths)</t>
  </si>
  <si>
    <t>Interest Rate Swaps, Maturing December 19, 2019 (2) [Member]</t>
  </si>
  <si>
    <t>Interest Rate Swaps, Maturing September 2, 2024 [Member]</t>
  </si>
  <si>
    <t>Sep. 2,
		2024</t>
  </si>
  <si>
    <t>2.50%</t>
  </si>
  <si>
    <t>0.23%</t>
  </si>
  <si>
    <t>Interest Rate Swaps, Maturing September 9, 2024 [Member]</t>
  </si>
  <si>
    <t>Sep. 9,
		2024</t>
  </si>
  <si>
    <t>2.59%</t>
  </si>
  <si>
    <t>Interest Rate Swaps, Maturing October 8, 2024 [Member]</t>
  </si>
  <si>
    <t>Oct. 8,
		2024</t>
  </si>
  <si>
    <t>2.60%</t>
  </si>
  <si>
    <t>Interest Rate Swaps, Maturing October 10, 2024 [Member]</t>
  </si>
  <si>
    <t>Oct. 10,
		2024</t>
  </si>
  <si>
    <t>2.47%</t>
  </si>
  <si>
    <t>Interest Rate Swaps, Maturing October 14, 2024 [Member]</t>
  </si>
  <si>
    <t>Oct. 14,
		2024</t>
  </si>
  <si>
    <t>Interest Rate Swaps, Maturing October 20, 2024 [Member]</t>
  </si>
  <si>
    <t>Oct. 20,
		2024</t>
  </si>
  <si>
    <t>2.28%</t>
  </si>
  <si>
    <t>Interest Rate Swaps, Maturing November 10, 2024 [Member]</t>
  </si>
  <si>
    <t>Nov. 10,
		2024</t>
  </si>
  <si>
    <t>2.52%</t>
  </si>
  <si>
    <t>Interest Rate Swaps, Maturing November 28, 2024 [Member]</t>
  </si>
  <si>
    <t>Nov. 28,
		2024</t>
  </si>
  <si>
    <t>2.42%</t>
  </si>
  <si>
    <t>0.24%</t>
  </si>
  <si>
    <t>Interest Rate Swaps, Maturing December 3, 2024 [Member]</t>
  </si>
  <si>
    <t>Dec. 3,
		2024</t>
  </si>
  <si>
    <t>2.33%</t>
  </si>
  <si>
    <t>Interest Rate Swaps, Maturing December 5, 2024 [Member]</t>
  </si>
  <si>
    <t>Dec. 5,
		2024</t>
  </si>
  <si>
    <t>2.43%</t>
  </si>
  <si>
    <t>Interest Rate Swaps, Maturing January 2, 2025 [Member]</t>
  </si>
  <si>
    <t>Jan. 2,
		2025</t>
  </si>
  <si>
    <t>2.31%</t>
  </si>
  <si>
    <t>0.26%</t>
  </si>
  <si>
    <t>Interest Rate Swaps, Maturing January 5, 2025 (1) [Member]</t>
  </si>
  <si>
    <t>Jan. 5,
		2025</t>
  </si>
  <si>
    <t>2.29%</t>
  </si>
  <si>
    <t>Interest Rate Swaps, Maturing January 5, 2025 (2) [Member]</t>
  </si>
  <si>
    <t>2.30%</t>
  </si>
  <si>
    <t>Regulatory Matters (Narrative) (Details)</t>
  </si>
  <si>
    <t>Percentage of net profits from preceding period for which dividend is paid to surplus fund (in hundredths)</t>
  </si>
  <si>
    <t>Percentage of capital stock (in hundredths)</t>
  </si>
  <si>
    <t>Percentage of net profits from preceding period for which dividend is paid to surplus fund thereafter (in hundredths)</t>
  </si>
  <si>
    <t>25.00%</t>
  </si>
  <si>
    <t>Percentage of capital stock thereafter (in hundredths)</t>
  </si>
  <si>
    <t>Civil money penalty paid to FDIC</t>
  </si>
  <si>
    <t>Regulatory Matters (Schedule Of Compliance With Regulatory Capital Requirements Under Banking Regulations) (Details) - USD ($) $ in Thousands</t>
  </si>
  <si>
    <t>Compliance with Regulatory Capital Requirements under Banking Regulations [Line Items]</t>
  </si>
  <si>
    <t>Total capital (to risk-weighted assets): Actual Amount</t>
  </si>
  <si>
    <t>Tier 1 capital (to risk-weighted assets): Actual Amount</t>
  </si>
  <si>
    <t>Tier 1 capital (to average assets): Actual Amount</t>
  </si>
  <si>
    <t>The Bancorp Bank Pro Forma [Member]</t>
  </si>
  <si>
    <t>Total capital (to risk-weighted assets): Actual Ratio (in hundredths)</t>
  </si>
  <si>
    <t>10.92%</t>
  </si>
  <si>
    <t>Tier 1 capital (to risk-weighted assets): Actual Ratio (in hundredths)</t>
  </si>
  <si>
    <t>9.62%</t>
  </si>
  <si>
    <t>Tier 1 capital (to average assets): Actual Ratio (in hundredths)</t>
  </si>
  <si>
    <t>5.58%</t>
  </si>
  <si>
    <t>Total capital (to risk-weighted assets): For capital adequacy purposes</t>
  </si>
  <si>
    <t>11.67%</t>
  </si>
  <si>
    <t>11.87%</t>
  </si>
  <si>
    <t>Tier 1 capital (to risk-weighted assets): For capital adequacy purposes</t>
  </si>
  <si>
    <t>11.54%</t>
  </si>
  <si>
    <t>10.55%</t>
  </si>
  <si>
    <t>Tier 1 capital (to average assets): For capital adequacy purposes</t>
  </si>
  <si>
    <t>7.07%</t>
  </si>
  <si>
    <t>6.09%</t>
  </si>
  <si>
    <t>The Bancorp [Member] | Minimum [Member]</t>
  </si>
  <si>
    <t>Total capital (to risk-weighted assets): For capital adequacy purposes (in hundredths)</t>
  </si>
  <si>
    <t>8.00%</t>
  </si>
  <si>
    <t>Tier 1 capital (to risk-weighted assets): For capital adequacy purposes (in hundredths)</t>
  </si>
  <si>
    <t>4.00%</t>
  </si>
  <si>
    <t>Tier 1 capital (to average assets): For capital adequacy purposes (in hundredths)</t>
  </si>
  <si>
    <t>The Bancorp Bank [Member]</t>
  </si>
  <si>
    <t>Total capital (to risk-weighted assets): To be well capitalized under prompt corrective action provisions</t>
  </si>
  <si>
    <t>10.59%</t>
  </si>
  <si>
    <t>8.53%</t>
  </si>
  <si>
    <t>Tier 1 capital (to risk-weighted assets): To be well capitalized under prompt corrective action provisions</t>
  </si>
  <si>
    <t>10.46%</t>
  </si>
  <si>
    <t>7.22%</t>
  </si>
  <si>
    <t>Tier 1 capital (to average assets): To be well capitalized under prompt corrective action provisions</t>
  </si>
  <si>
    <t>6.46%</t>
  </si>
  <si>
    <t>4.17%</t>
  </si>
  <si>
    <t>The Bancorp Bank [Member] | Minimum [Member]</t>
  </si>
  <si>
    <t>Total capital (to risk-weighted assets): To be well capitalized under prompt corrective action provisions (in hundredths)</t>
  </si>
  <si>
    <t>Tier 1 capital (to risk-weighted assets): To be well capitalized under prompt corrective action provisions (in hundredths)</t>
  </si>
  <si>
    <t>Tier 1 capital (to average assets): To be well capitalized under prompt corrective action provisions (in hundredths)</t>
  </si>
  <si>
    <t>5.00%</t>
  </si>
  <si>
    <t>Restated Quarterly Financial Data (Unaudited) (Narrative) (Details) - USD ($) $ in Thousands</t>
  </si>
  <si>
    <t>Restated Quarterly Financial Data (Unaudited) (Consolidated Balance Sheet) (Details) - USD ($) $ / shares in Units, $ in Thousands</t>
  </si>
  <si>
    <t>As Previously Reported [Member] | Cash and Cash Equivalents [Member]</t>
  </si>
  <si>
    <t>Discontinued Operations Adjustments [Member] | Cash and Cash Equivalents [Member]</t>
  </si>
  <si>
    <t>Restated Quarterly Financial Data (Unaudited) (Statement of Operations) (Details) - USD ($)</t>
  </si>
  <si>
    <t>Losses on discontinued operations</t>
  </si>
  <si>
    <t>Restated Quarterly Financial Data (Unaudited) (Statements Of Cash Flows) (Details) - USD ($) $ in Thousands</t>
  </si>
  <si>
    <t>Gain (loss) on sale of fixed assets</t>
  </si>
  <si>
    <t>Loss (Gain) on sale and write downs on other real estate owned</t>
  </si>
  <si>
    <t>Condensed Financial Information-Parent Only (Schedule Of Condensed Balance Sheet) (Details) - USD ($) $ in Thousands</t>
  </si>
  <si>
    <t>Assets</t>
  </si>
  <si>
    <t>Investment in subsidiaries</t>
  </si>
  <si>
    <t>Liabilities and stockholders'equity</t>
  </si>
  <si>
    <t>Stockholders' equity</t>
  </si>
  <si>
    <t>Intercompay loans</t>
  </si>
  <si>
    <t>Condensed Financial Information-Parent Only (Schedule Of Condensed Statements Of Operations) (Details) - USD ($)</t>
  </si>
  <si>
    <t>Expense</t>
  </si>
  <si>
    <t>Interest on subordinated debentures</t>
  </si>
  <si>
    <t>Income before income tax</t>
  </si>
  <si>
    <t>Income</t>
  </si>
  <si>
    <t>Interest on intercompany loans</t>
  </si>
  <si>
    <t>Other income</t>
  </si>
  <si>
    <t>Total income</t>
  </si>
  <si>
    <t>Total expense</t>
  </si>
  <si>
    <t>Equity in undistributed income of subsidiaries</t>
  </si>
  <si>
    <t>Condensed Financial Information-Parent Only (Schedule Of Condensed Cash Flow Statement) (Details) - USD ($) $ in Thousands</t>
  </si>
  <si>
    <t>Contribution to subsidiary</t>
  </si>
  <si>
    <t>Proceeds from the exercise of common stock options</t>
  </si>
  <si>
    <t>Equity in undistributed income</t>
  </si>
  <si>
    <t>Purchase of equity security</t>
  </si>
  <si>
    <t>Segment Financials (Narrative) (Details)</t>
  </si>
  <si>
    <t>Dec. 31, 2014segment</t>
  </si>
  <si>
    <t>Continuing operation segments</t>
  </si>
  <si>
    <t>Segment Financials (Operating Segments) (Details) - USD ($)</t>
  </si>
  <si>
    <t>Segment Reporting Information [Line Items]</t>
  </si>
  <si>
    <t>Income taxes</t>
  </si>
  <si>
    <t>Specialty Finance [Member]</t>
  </si>
  <si>
    <t>Payments [Member]</t>
  </si>
  <si>
    <t>Interest allocation</t>
  </si>
  <si>
    <t>Corporate [Member]</t>
  </si>
  <si>
    <t>Discontinued Operations (Narrative) (Details) - USD ($) $ in Thousands</t>
  </si>
  <si>
    <t>Discontinued Operations [Line Items]</t>
  </si>
  <si>
    <t>Disposal Group, Including Discontinued Operation, Marked To Fair Value</t>
  </si>
  <si>
    <t>Disposal Group, Including Discontinued Operation, Other Expense</t>
  </si>
  <si>
    <t>Loans, book value</t>
  </si>
  <si>
    <t>Loans, face value</t>
  </si>
  <si>
    <t>Equity contributed to securitization entity by an independent investor</t>
  </si>
  <si>
    <t>Discontinued Operations (Financial Results Of The Commercial Lending Business Included In Net Income (Loss) From Discontinued Operations) (Details) - USD ($) $ in Thousands</t>
  </si>
  <si>
    <t>Non interest income</t>
  </si>
  <si>
    <t>Non interest expense</t>
  </si>
  <si>
    <t>Income (loss) before taxes</t>
  </si>
  <si>
    <t>Assets, Total</t>
  </si>
  <si>
    <t>Discontinued Operations (Summary Of Discontinued Assets, Liabilities And Related Adjustments) (Details) - USD ($) $ in Thousands</t>
  </si>
  <si>
    <t>Discontinued Operations (Schedule Of Various Elements Of The Lower Of Cost Or Market Valuation) (Details)</t>
  </si>
  <si>
    <t>Fair Value Inputs, Assets, Quantitative Information [Line Items]</t>
  </si>
  <si>
    <t>Large Balance Commercial Loans [Member] | Maximum [Member] | Discounted Cash Flows [Member]</t>
  </si>
  <si>
    <t>7.93%</t>
  </si>
  <si>
    <t>Large Balance Commercial Loans [Member] | Minimum [Member] | Discounted Cash Flows [Member]</t>
  </si>
  <si>
    <t>1.87%</t>
  </si>
  <si>
    <t>Small Balance Commercial Loans [Member] | Maximum [Member] | Discounted Cash Flows [Member]</t>
  </si>
  <si>
    <t>6.77%</t>
  </si>
  <si>
    <t>Small Balance Commercial Loans [Member] | Minimum [Member] | Discounted Cash Flows [Member]</t>
  </si>
  <si>
    <t>4.12%</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t="s" s="1" r="A1">
        <v>0</v>
      </c>
      <c t="s" s="2" r="B1">
        <v>1</v>
      </c>
    </row>
    <row r="2" spans="1:4">
      <c t="s" s="2" r="B2">
        <v>2</v>
      </c>
      <c t="s" s="2" r="C2">
        <v>3</v>
      </c>
      <c t="s" s="2" r="D2">
        <v>4</v>
      </c>
    </row>
    <row r="3" spans="1:4">
      <c t="s" s="3" r="A3">
        <v>5</v>
      </c>
    </row>
    <row r="4" spans="1:4">
      <c t="s" s="4" r="A4">
        <v>6</v>
      </c>
      <c t="s" s="4" r="B4">
        <v>7</v>
      </c>
    </row>
    <row r="5" spans="1:4">
      <c t="s" s="4" r="A5">
        <v>8</v>
      </c>
      <c t="n" s="5" r="B5">
        <v>1295401</v>
      </c>
    </row>
    <row r="6" spans="1:4">
      <c t="s" s="4" r="A6">
        <v>9</v>
      </c>
      <c t="s" s="4" r="B6">
        <v>10</v>
      </c>
    </row>
    <row r="7" spans="1:4">
      <c t="s" s="4" r="A7">
        <v>11</v>
      </c>
      <c t="s" s="4" r="B7">
        <v>12</v>
      </c>
    </row>
    <row r="8" spans="1:4">
      <c t="s" s="4" r="A8">
        <v>13</v>
      </c>
      <c t="s" s="4" r="B8">
        <v>12</v>
      </c>
    </row>
    <row r="9" spans="1:4">
      <c t="s" s="4" r="A9">
        <v>14</v>
      </c>
      <c t="s" s="4" r="B9">
        <v>15</v>
      </c>
    </row>
    <row r="10" spans="1:4">
      <c t="s" s="4" r="A10">
        <v>16</v>
      </c>
      <c t="s" s="4" r="B10">
        <v>17</v>
      </c>
    </row>
    <row r="11" spans="1:4">
      <c t="s" s="4" r="A11">
        <v>18</v>
      </c>
      <c t="n" s="6" r="D11">
        <v>431.4</v>
      </c>
    </row>
    <row r="12" spans="1:4">
      <c t="s" s="4" r="A12">
        <v>19</v>
      </c>
      <c t="n" s="5" r="C12">
        <v>37758237</v>
      </c>
    </row>
    <row r="13" spans="1:4">
      <c t="s" s="4" r="A13">
        <v>20</v>
      </c>
      <c t="n" s="5" r="B13">
        <v>2014</v>
      </c>
    </row>
    <row r="14" spans="1:4">
      <c t="s" s="4" r="A14">
        <v>21</v>
      </c>
      <c t="s" s="4" r="B14">
        <v>22</v>
      </c>
    </row>
    <row r="15" spans="1:4">
      <c t="s" s="4" r="A15">
        <v>23</v>
      </c>
      <c t="s" s="4" r="B15">
        <v>24</v>
      </c>
    </row>
    <row r="16" spans="1:4">
      <c t="s" s="4" r="A16">
        <v>25</v>
      </c>
      <c t="s" s="4" r="B16">
        <v>26</v>
      </c>
    </row>
    <row r="17" spans="1:4">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36</v>
      </c>
      <c t="s" s="2" r="B1">
        <v>1</v>
      </c>
    </row>
    <row r="2" spans="1:2">
      <c t="s" s="2" r="B2">
        <v>2</v>
      </c>
    </row>
    <row r="3" spans="1:2">
      <c t="s" s="3" r="A3">
        <v>237</v>
      </c>
    </row>
    <row r="4" spans="1:2">
      <c t="s" s="4" r="A4">
        <v>236</v>
      </c>
      <c t="s" s="4" r="B4">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s="1" r="A1">
        <v>969</v>
      </c>
      <c t="s" s="2" r="B1">
        <v>2</v>
      </c>
      <c t="s" s="2" r="C1">
        <v>30</v>
      </c>
      <c t="s" s="2" r="D1">
        <v>4</v>
      </c>
      <c t="s" s="2" r="E1">
        <v>31</v>
      </c>
      <c t="s" s="2" r="F1">
        <v>32</v>
      </c>
      <c t="s" s="2" r="G1">
        <v>33</v>
      </c>
      <c t="s" s="2" r="H1">
        <v>34</v>
      </c>
      <c t="s" s="2" r="I1">
        <v>35</v>
      </c>
      <c t="s" s="2" r="J1">
        <v>36</v>
      </c>
    </row>
    <row r="2" spans="1:10">
      <c t="s" s="3" r="A2">
        <v>970</v>
      </c>
    </row>
    <row r="3" spans="1:10">
      <c t="s" s="4" r="A3">
        <v>545</v>
      </c>
      <c t="n" s="7" r="B3">
        <v>1493639</v>
      </c>
      <c t="n" s="7" r="C3">
        <v>1442049</v>
      </c>
      <c t="n" s="7" r="D3">
        <v>1459626</v>
      </c>
      <c t="n" s="7" r="E3">
        <v>1411708</v>
      </c>
      <c t="n" s="7" r="F3">
        <v>1253117</v>
      </c>
      <c t="n" s="7" r="G3">
        <v>1083154</v>
      </c>
      <c t="n" s="7" r="H3">
        <v>1021848</v>
      </c>
      <c t="n" s="7" r="I3">
        <v>898653</v>
      </c>
      <c t="n" s="7" r="J3">
        <v>718065</v>
      </c>
    </row>
    <row r="4" spans="1:10">
      <c t="s" s="3" r="A4">
        <v>971</v>
      </c>
    </row>
    <row r="5" spans="1:10">
      <c t="s" s="4" r="A5">
        <v>949</v>
      </c>
      <c t="n" s="5" r="B5">
        <v>2500</v>
      </c>
    </row>
    <row r="6" spans="1:10">
      <c t="s" s="4" r="A6">
        <v>412</v>
      </c>
    </row>
    <row r="7" spans="1:10">
      <c t="s" s="3" r="A7">
        <v>970</v>
      </c>
    </row>
    <row r="8" spans="1:10">
      <c t="s" s="4" r="A8">
        <v>972</v>
      </c>
      <c t="n" s="5" r="B8">
        <v>16561</v>
      </c>
      <c t="n" s="5" r="F8">
        <v>10726</v>
      </c>
    </row>
    <row r="9" spans="1:10">
      <c t="s" s="4" r="A9">
        <v>973</v>
      </c>
      <c t="n" s="5" r="B9">
        <v>126012</v>
      </c>
      <c t="n" s="5" r="F9">
        <v>147573</v>
      </c>
    </row>
    <row r="10" spans="1:10">
      <c t="s" s="4" r="A10">
        <v>974</v>
      </c>
      <c t="n" s="5" r="B10">
        <v>612648</v>
      </c>
      <c t="n" s="5" r="F10">
        <v>458118</v>
      </c>
    </row>
    <row r="11" spans="1:10">
      <c t="s" s="4" r="A11">
        <v>975</v>
      </c>
      <c t="n" s="5" r="B11">
        <v>422129</v>
      </c>
      <c t="n" s="5" r="F11">
        <v>322774</v>
      </c>
    </row>
    <row r="12" spans="1:10">
      <c t="s" s="4" r="A12">
        <v>976</v>
      </c>
      <c t="n" s="5" r="B12">
        <v>123239</v>
      </c>
      <c t="n" s="5" r="F12">
        <v>120347</v>
      </c>
    </row>
    <row r="13" spans="1:10">
      <c t="s" s="4" r="A13">
        <v>977</v>
      </c>
      <c t="n" s="5" r="B13">
        <v>66878</v>
      </c>
    </row>
    <row r="14" spans="1:10">
      <c t="s" s="4" r="A14">
        <v>978</v>
      </c>
      <c t="n" s="5" r="B14">
        <v>126172</v>
      </c>
      <c t="n" s="5" r="F14">
        <v>193579</v>
      </c>
    </row>
    <row r="15" spans="1:10">
      <c t="s" s="4" r="A15">
        <v>545</v>
      </c>
      <c t="n" s="5" r="B15">
        <v>1493639</v>
      </c>
      <c t="n" s="5" r="F15">
        <v>1253117</v>
      </c>
    </row>
    <row r="16" spans="1:10">
      <c t="s" s="4" r="A16">
        <v>472</v>
      </c>
      <c t="n" s="5" r="B16">
        <v>217080</v>
      </c>
      <c t="n" s="5" r="F16">
        <v>69904</v>
      </c>
    </row>
    <row r="17" spans="1:10">
      <c t="s" s="4" r="A17">
        <v>964</v>
      </c>
      <c t="n" s="5" r="B17">
        <v>178187</v>
      </c>
    </row>
    <row r="18" spans="1:10">
      <c t="s" s="4" r="A18">
        <v>965</v>
      </c>
      <c t="n" s="5" r="B18">
        <v>15408</v>
      </c>
    </row>
    <row r="19" spans="1:10">
      <c t="s" s="4" r="A19">
        <v>962</v>
      </c>
      <c t="n" s="5" r="B19">
        <v>942</v>
      </c>
      <c t="n" s="5" r="F19">
        <v>481</v>
      </c>
    </row>
    <row r="20" spans="1:10">
      <c t="s" s="4" r="A20">
        <v>57</v>
      </c>
      <c t="n" s="5" r="B20">
        <v>1903372</v>
      </c>
      <c t="n" s="5" r="F20">
        <v>1323502</v>
      </c>
    </row>
    <row r="21" spans="1:10">
      <c t="s" s="4" r="A21">
        <v>415</v>
      </c>
    </row>
    <row r="22" spans="1:10">
      <c t="s" s="3" r="A22">
        <v>971</v>
      </c>
    </row>
    <row r="23" spans="1:10">
      <c t="s" s="4" r="A23">
        <v>949</v>
      </c>
      <c t="n" s="5" r="B23">
        <v>2450</v>
      </c>
      <c t="n" s="5" r="F23">
        <v>1741</v>
      </c>
    </row>
    <row r="24" spans="1:10">
      <c t="s" s="4" r="A24">
        <v>979</v>
      </c>
      <c t="n" s="5" r="B24">
        <v>6228</v>
      </c>
      <c t="n" s="5" r="F24">
        <v>7612</v>
      </c>
    </row>
    <row r="25" spans="1:10">
      <c t="s" s="4" r="A25">
        <v>980</v>
      </c>
      <c t="n" s="5" r="B25">
        <v>8678</v>
      </c>
      <c t="n" s="5" r="F25">
        <v>9353</v>
      </c>
    </row>
    <row r="26" spans="1:10">
      <c t="s" s="4" r="A26">
        <v>960</v>
      </c>
    </row>
    <row r="27" spans="1:10">
      <c t="s" s="3" r="A27">
        <v>970</v>
      </c>
    </row>
    <row r="28" spans="1:10">
      <c t="s" s="4" r="A28">
        <v>545</v>
      </c>
      <c t="n" s="5" r="B28">
        <v>66287</v>
      </c>
      <c t="n" s="5" r="F28">
        <v>64971</v>
      </c>
    </row>
    <row r="29" spans="1:10">
      <c t="s" s="4" r="A29">
        <v>981</v>
      </c>
    </row>
    <row r="30" spans="1:10">
      <c t="s" s="3" r="A30">
        <v>970</v>
      </c>
    </row>
    <row r="31" spans="1:10">
      <c t="s" s="4" r="A31">
        <v>972</v>
      </c>
      <c t="n" s="5" r="F31">
        <v>400</v>
      </c>
    </row>
    <row r="32" spans="1:10">
      <c t="s" s="4" r="A32">
        <v>974</v>
      </c>
      <c t="n" s="5" r="B32">
        <v>1182</v>
      </c>
      <c t="n" s="5" r="F32">
        <v>2277</v>
      </c>
    </row>
    <row r="33" spans="1:10">
      <c t="s" s="4" r="A33">
        <v>977</v>
      </c>
      <c t="n" s="5" r="B33">
        <v>14098</v>
      </c>
    </row>
    <row r="34" spans="1:10">
      <c t="s" s="4" r="A34">
        <v>978</v>
      </c>
      <c t="n" s="5" r="B34">
        <v>51007</v>
      </c>
      <c t="n" s="5" r="F34">
        <v>62294</v>
      </c>
    </row>
    <row r="35" spans="1:10">
      <c t="s" s="4" r="A35">
        <v>545</v>
      </c>
      <c t="n" s="5" r="B35">
        <v>66287</v>
      </c>
      <c t="n" s="5" r="F35">
        <v>64971</v>
      </c>
    </row>
    <row r="36" spans="1:10">
      <c t="s" s="4" r="A36">
        <v>57</v>
      </c>
      <c t="n" s="5" r="B36">
        <v>66287</v>
      </c>
      <c t="n" s="5" r="F36">
        <v>64971</v>
      </c>
    </row>
    <row r="37" spans="1:10">
      <c t="s" s="4" r="A37">
        <v>961</v>
      </c>
    </row>
    <row r="38" spans="1:10">
      <c t="s" s="3" r="A38">
        <v>970</v>
      </c>
    </row>
    <row r="39" spans="1:10">
      <c t="s" s="4" r="A39">
        <v>545</v>
      </c>
      <c t="n" s="5" r="B39">
        <v>1425986</v>
      </c>
      <c t="n" s="5" r="F39">
        <v>1187595</v>
      </c>
    </row>
    <row r="40" spans="1:10">
      <c t="s" s="4" r="A40">
        <v>962</v>
      </c>
      <c t="n" s="5" r="B40">
        <v>942</v>
      </c>
      <c t="n" s="5" r="F40">
        <v>481</v>
      </c>
    </row>
    <row r="41" spans="1:10">
      <c t="s" s="4" r="A41">
        <v>982</v>
      </c>
    </row>
    <row r="42" spans="1:10">
      <c t="s" s="3" r="A42">
        <v>970</v>
      </c>
    </row>
    <row r="43" spans="1:10">
      <c t="s" s="4" r="A43">
        <v>972</v>
      </c>
      <c t="n" s="5" r="B43">
        <v>16561</v>
      </c>
      <c t="n" s="5" r="F43">
        <v>10326</v>
      </c>
    </row>
    <row r="44" spans="1:10">
      <c t="s" s="4" r="A44">
        <v>973</v>
      </c>
      <c t="n" s="5" r="B44">
        <v>126012</v>
      </c>
      <c t="n" s="5" r="F44">
        <v>147573</v>
      </c>
    </row>
    <row r="45" spans="1:10">
      <c t="s" s="4" r="A45">
        <v>974</v>
      </c>
      <c t="n" s="5" r="B45">
        <v>611466</v>
      </c>
      <c t="n" s="5" r="F45">
        <v>455841</v>
      </c>
    </row>
    <row r="46" spans="1:10">
      <c t="s" s="4" r="A46">
        <v>975</v>
      </c>
      <c t="n" s="5" r="B46">
        <v>422129</v>
      </c>
      <c t="n" s="5" r="F46">
        <v>322774</v>
      </c>
    </row>
    <row r="47" spans="1:10">
      <c t="s" s="4" r="A47">
        <v>976</v>
      </c>
      <c t="n" s="5" r="B47">
        <v>123239</v>
      </c>
      <c t="n" s="5" r="F47">
        <v>120347</v>
      </c>
    </row>
    <row r="48" spans="1:10">
      <c t="s" s="4" r="A48">
        <v>977</v>
      </c>
      <c t="n" s="5" r="B48">
        <v>52235</v>
      </c>
    </row>
    <row r="49" spans="1:10">
      <c t="s" s="4" r="A49">
        <v>978</v>
      </c>
      <c t="n" s="5" r="B49">
        <v>74344</v>
      </c>
      <c t="n" s="5" r="F49">
        <v>130734</v>
      </c>
    </row>
    <row r="50" spans="1:10">
      <c t="s" s="4" r="A50">
        <v>545</v>
      </c>
      <c t="n" s="5" r="B50">
        <v>1425986</v>
      </c>
      <c t="n" s="5" r="F50">
        <v>1187595</v>
      </c>
    </row>
    <row r="51" spans="1:10">
      <c t="s" s="4" r="A51">
        <v>962</v>
      </c>
      <c t="n" s="5" r="B51">
        <v>942</v>
      </c>
      <c t="n" s="5" r="F51">
        <v>481</v>
      </c>
    </row>
    <row r="52" spans="1:10">
      <c t="s" s="4" r="A52">
        <v>57</v>
      </c>
      <c t="n" s="5" r="B52">
        <v>1425044</v>
      </c>
      <c t="n" s="5" r="F52">
        <v>1188076</v>
      </c>
    </row>
    <row r="53" spans="1:10">
      <c t="s" s="4" r="A53">
        <v>963</v>
      </c>
    </row>
    <row r="54" spans="1:10">
      <c t="s" s="3" r="A54">
        <v>970</v>
      </c>
    </row>
    <row r="55" spans="1:10">
      <c t="s" s="4" r="A55">
        <v>545</v>
      </c>
      <c t="n" s="5" r="B55">
        <v>1366</v>
      </c>
      <c t="n" s="5" r="F55">
        <v>551</v>
      </c>
    </row>
    <row r="56" spans="1:10">
      <c t="s" s="4" r="A56">
        <v>472</v>
      </c>
      <c t="n" s="5" r="B56">
        <v>217080</v>
      </c>
      <c t="n" s="5" r="F56">
        <v>69904</v>
      </c>
    </row>
    <row r="57" spans="1:10">
      <c t="s" s="4" r="A57">
        <v>964</v>
      </c>
      <c t="n" s="5" r="B57">
        <v>178187</v>
      </c>
    </row>
    <row r="58" spans="1:10">
      <c t="s" s="4" r="A58">
        <v>965</v>
      </c>
      <c t="n" s="5" r="B58">
        <v>15408</v>
      </c>
    </row>
    <row r="59" spans="1:10">
      <c t="s" s="4" r="A59">
        <v>983</v>
      </c>
    </row>
    <row r="60" spans="1:10">
      <c t="s" s="3" r="A60">
        <v>970</v>
      </c>
    </row>
    <row r="61" spans="1:10">
      <c t="s" s="4" r="A61">
        <v>977</v>
      </c>
      <c t="n" s="5" r="B61">
        <v>545</v>
      </c>
    </row>
    <row r="62" spans="1:10">
      <c t="s" s="4" r="A62">
        <v>978</v>
      </c>
      <c t="n" s="5" r="B62">
        <v>821</v>
      </c>
      <c t="n" s="5" r="F62">
        <v>551</v>
      </c>
    </row>
    <row r="63" spans="1:10">
      <c t="s" s="4" r="A63">
        <v>545</v>
      </c>
      <c t="n" s="5" r="B63">
        <v>1366</v>
      </c>
      <c t="n" s="5" r="F63">
        <v>551</v>
      </c>
    </row>
    <row r="64" spans="1:10">
      <c t="s" s="4" r="A64">
        <v>472</v>
      </c>
      <c t="n" s="5" r="B64">
        <v>217080</v>
      </c>
      <c t="n" s="5" r="F64">
        <v>69904</v>
      </c>
    </row>
    <row r="65" spans="1:10">
      <c t="s" s="4" r="A65">
        <v>964</v>
      </c>
      <c t="n" s="5" r="B65">
        <v>178187</v>
      </c>
    </row>
    <row r="66" spans="1:10">
      <c t="s" s="4" r="A66">
        <v>965</v>
      </c>
      <c t="n" s="5" r="B66">
        <v>15408</v>
      </c>
    </row>
    <row r="67" spans="1:10">
      <c t="s" s="4" r="A67">
        <v>57</v>
      </c>
      <c t="n" s="5" r="B67">
        <v>412041</v>
      </c>
      <c t="n" s="5" r="F67">
        <v>70455</v>
      </c>
    </row>
    <row r="68" spans="1:10">
      <c t="s" s="4" r="A68">
        <v>984</v>
      </c>
    </row>
    <row r="69" spans="1:10">
      <c t="s" s="3" r="A69">
        <v>971</v>
      </c>
    </row>
    <row r="70" spans="1:10">
      <c t="s" s="4" r="A70">
        <v>949</v>
      </c>
      <c t="n" s="5" r="B70">
        <v>2450</v>
      </c>
      <c t="n" s="5" r="F70">
        <v>1741</v>
      </c>
    </row>
    <row r="71" spans="1:10">
      <c t="s" s="4" r="A71">
        <v>979</v>
      </c>
      <c t="n" s="5" r="B71">
        <v>6228</v>
      </c>
      <c t="n" s="5" r="F71">
        <v>7612</v>
      </c>
    </row>
    <row r="72" spans="1:10">
      <c t="s" s="4" r="A72">
        <v>980</v>
      </c>
      <c t="n" s="7" r="B72">
        <v>8678</v>
      </c>
      <c t="n" s="7" r="F72">
        <v>935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985</v>
      </c>
      <c t="s" s="2" r="B1">
        <v>1</v>
      </c>
    </row>
    <row r="2" spans="1:3">
      <c t="s" s="2" r="B2">
        <v>2</v>
      </c>
      <c t="s" s="2" r="C2">
        <v>32</v>
      </c>
    </row>
    <row r="3" spans="1:3">
      <c t="s" s="4" r="A3">
        <v>986</v>
      </c>
    </row>
    <row r="4" spans="1:3">
      <c t="s" s="3" r="A4">
        <v>987</v>
      </c>
    </row>
    <row r="5" spans="1:3">
      <c t="s" s="4" r="A5">
        <v>988</v>
      </c>
      <c t="n" s="7" r="B5">
        <v>193595</v>
      </c>
    </row>
    <row r="6" spans="1:3">
      <c t="s" s="4" r="A6">
        <v>658</v>
      </c>
      <c t="n" s="5" r="B6">
        <v>193595</v>
      </c>
    </row>
    <row r="7" spans="1:3">
      <c t="s" s="4" r="A7">
        <v>989</v>
      </c>
    </row>
    <row r="8" spans="1:3">
      <c t="s" s="3" r="A8">
        <v>990</v>
      </c>
    </row>
    <row r="9" spans="1:3">
      <c t="s" s="4" r="A9">
        <v>654</v>
      </c>
      <c t="n" s="5" r="B9">
        <v>551</v>
      </c>
      <c t="n" s="7" r="C9">
        <v>597</v>
      </c>
    </row>
    <row r="10" spans="1:3">
      <c t="s" s="4" r="A10">
        <v>991</v>
      </c>
      <c t="n" s="5" r="B10">
        <v>1279</v>
      </c>
    </row>
    <row r="11" spans="1:3">
      <c t="s" s="4" r="A11">
        <v>992</v>
      </c>
      <c t="n" s="5" r="B11">
        <v>-551</v>
      </c>
    </row>
    <row r="12" spans="1:3">
      <c t="s" s="4" r="A12">
        <v>993</v>
      </c>
      <c t="n" s="5" r="C12">
        <v>-1</v>
      </c>
    </row>
    <row r="13" spans="1:3">
      <c t="s" s="4" r="A13">
        <v>994</v>
      </c>
      <c t="n" s="5" r="B13">
        <v>87</v>
      </c>
      <c t="n" s="5" r="C13">
        <v>21</v>
      </c>
    </row>
    <row r="14" spans="1:3">
      <c t="s" s="3" r="A14">
        <v>987</v>
      </c>
    </row>
    <row r="15" spans="1:3">
      <c t="s" s="4" r="A15">
        <v>995</v>
      </c>
      <c t="n" s="5" r="C15">
        <v>-66</v>
      </c>
    </row>
    <row r="16" spans="1:3">
      <c t="s" s="4" r="A16">
        <v>658</v>
      </c>
      <c t="n" s="5" r="B16">
        <v>1366</v>
      </c>
      <c t="n" s="5" r="C16">
        <v>551</v>
      </c>
    </row>
    <row r="17" spans="1:3">
      <c t="s" s="4" r="A17">
        <v>996</v>
      </c>
    </row>
    <row r="18" spans="1:3">
      <c t="s" s="3" r="A18">
        <v>990</v>
      </c>
    </row>
    <row r="19" spans="1:3">
      <c t="s" s="4" r="A19">
        <v>654</v>
      </c>
      <c t="n" s="5" r="B19">
        <v>69904</v>
      </c>
      <c t="n" s="5" r="C19">
        <v>11341</v>
      </c>
    </row>
    <row r="20" spans="1:3">
      <c t="s" s="4" r="A20">
        <v>993</v>
      </c>
      <c t="n" s="5" r="B20">
        <v>1846</v>
      </c>
      <c t="n" s="5" r="C20">
        <v>3082</v>
      </c>
    </row>
    <row r="21" spans="1:3">
      <c t="s" s="3" r="A21">
        <v>987</v>
      </c>
    </row>
    <row r="22" spans="1:3">
      <c t="s" s="4" r="A22">
        <v>997</v>
      </c>
      <c t="n" s="5" r="B22">
        <v>630165</v>
      </c>
      <c t="n" s="5" r="C22">
        <v>309358</v>
      </c>
    </row>
    <row r="23" spans="1:3">
      <c t="s" s="4" r="A23">
        <v>998</v>
      </c>
      <c t="n" s="5" r="B23">
        <v>-484835</v>
      </c>
      <c t="n" s="5" r="C23">
        <v>-253832</v>
      </c>
    </row>
    <row r="24" spans="1:3">
      <c t="s" s="4" r="A24">
        <v>995</v>
      </c>
      <c t="n" s="5" r="C24">
        <v>-45</v>
      </c>
    </row>
    <row r="25" spans="1:3">
      <c t="s" s="4" r="A25">
        <v>658</v>
      </c>
      <c t="n" s="5" r="B25">
        <v>217080</v>
      </c>
      <c t="n" s="5" r="C25">
        <v>69904</v>
      </c>
    </row>
    <row r="26" spans="1:3">
      <c t="s" s="4" r="A26">
        <v>999</v>
      </c>
      <c t="n" s="7" r="B26">
        <v>3587</v>
      </c>
      <c t="n" s="7" r="C26">
        <v>22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30"/>
    <col customWidth="1" max="3" min="3" width="21"/>
    <col customWidth="1" max="4" min="4" width="21"/>
  </cols>
  <sheetData>
    <row r="1" spans="1:4">
      <c t="s" s="1" r="A1">
        <v>1000</v>
      </c>
      <c t="s" s="2" r="B1">
        <v>1</v>
      </c>
    </row>
    <row r="2" spans="1:4">
      <c t="s" s="2" r="B2">
        <v>1001</v>
      </c>
      <c t="s" s="2" r="C2">
        <v>531</v>
      </c>
      <c t="s" s="2" r="D2">
        <v>532</v>
      </c>
    </row>
    <row r="3" spans="1:4">
      <c t="s" s="3" r="A3">
        <v>1002</v>
      </c>
    </row>
    <row r="4" spans="1:4">
      <c t="s" s="4" r="A4">
        <v>1003</v>
      </c>
      <c t="n" s="7" r="B4">
        <v>115800000</v>
      </c>
    </row>
    <row r="5" spans="1:4">
      <c t="s" s="4" r="A5">
        <v>1004</v>
      </c>
      <c t="n" s="7" r="B5">
        <v>3600000</v>
      </c>
      <c t="n" s="7" r="C5">
        <v>0</v>
      </c>
    </row>
    <row r="6" spans="1:4">
      <c t="s" s="4" r="A6">
        <v>1005</v>
      </c>
    </row>
    <row r="7" spans="1:4">
      <c t="s" s="3" r="A7">
        <v>1002</v>
      </c>
    </row>
    <row r="8" spans="1:4">
      <c t="s" s="4" r="A8">
        <v>1006</v>
      </c>
      <c t="n" s="5" r="B8">
        <v>15</v>
      </c>
    </row>
    <row r="9" spans="1:4">
      <c t="s" s="4" r="A9">
        <v>1007</v>
      </c>
      <c t="n" s="7" r="B9">
        <v>-1400000</v>
      </c>
      <c t="n" s="5" r="C9">
        <v>436000</v>
      </c>
      <c t="n" s="7" r="D9">
        <v>45000</v>
      </c>
    </row>
    <row r="10" spans="1:4">
      <c t="s" s="4" r="A10">
        <v>1008</v>
      </c>
      <c t="n" s="7" r="B10">
        <v>1100000</v>
      </c>
      <c t="n" s="7" r="C10">
        <v>423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10"/>
  <sheetViews>
    <sheetView workbookViewId="0">
      <selection activeCell="A1" sqref="A1"/>
    </sheetView>
  </sheetViews>
  <sheetFormatPr baseColWidth="10" defaultRowHeight="15"/>
  <cols>
    <col customWidth="1" max="1" min="1" width="61"/>
    <col customWidth="1" max="2" min="2" width="21"/>
  </cols>
  <sheetData>
    <row r="1" spans="1:2">
      <c t="s" s="1" r="A1">
        <v>1009</v>
      </c>
      <c t="s" s="2" r="B1">
        <v>1</v>
      </c>
    </row>
    <row r="2" spans="1:2">
      <c t="s" s="2" r="B2">
        <v>493</v>
      </c>
    </row>
    <row r="3" spans="1:2">
      <c t="s" s="3" r="A3">
        <v>1002</v>
      </c>
    </row>
    <row r="4" spans="1:2">
      <c t="s" s="4" r="A4">
        <v>1003</v>
      </c>
      <c t="n" s="7" r="B4">
        <v>115800</v>
      </c>
    </row>
    <row r="5" spans="1:2">
      <c t="s" s="4" r="A5">
        <v>1010</v>
      </c>
      <c t="n" s="7" r="B5">
        <v>-942</v>
      </c>
    </row>
    <row r="6" spans="1:2">
      <c t="s" s="4" r="A6">
        <v>1011</v>
      </c>
    </row>
    <row r="7" spans="1:2">
      <c t="s" s="3" r="A7">
        <v>1002</v>
      </c>
    </row>
    <row r="8" spans="1:2">
      <c t="s" s="4" r="A8">
        <v>1012</v>
      </c>
      <c t="s" s="4" r="B8">
        <v>1013</v>
      </c>
    </row>
    <row r="9" spans="1:2">
      <c t="s" s="4" r="A9">
        <v>1003</v>
      </c>
      <c t="n" s="7" r="B9">
        <v>19100</v>
      </c>
    </row>
    <row r="10" spans="1:2">
      <c t="s" s="4" r="A10">
        <v>1014</v>
      </c>
      <c t="s" s="4" r="B10">
        <v>1015</v>
      </c>
    </row>
    <row r="11" spans="1:2">
      <c t="s" s="4" r="A11">
        <v>1016</v>
      </c>
      <c t="s" s="4" r="B11">
        <v>761</v>
      </c>
    </row>
    <row r="12" spans="1:2">
      <c t="s" s="4" r="A12">
        <v>1010</v>
      </c>
      <c t="n" s="7" r="B12">
        <v>31</v>
      </c>
    </row>
    <row r="13" spans="1:2">
      <c t="s" s="4" r="A13">
        <v>1017</v>
      </c>
    </row>
    <row r="14" spans="1:2">
      <c t="s" s="3" r="A14">
        <v>1002</v>
      </c>
    </row>
    <row r="15" spans="1:2">
      <c t="s" s="4" r="A15">
        <v>1012</v>
      </c>
      <c t="s" s="4" r="B15">
        <v>1013</v>
      </c>
    </row>
    <row r="16" spans="1:2">
      <c t="s" s="4" r="A16">
        <v>1003</v>
      </c>
      <c t="n" s="7" r="B16">
        <v>9000</v>
      </c>
    </row>
    <row r="17" spans="1:2">
      <c t="s" s="4" r="A17">
        <v>1014</v>
      </c>
      <c t="s" s="4" r="B17">
        <v>1015</v>
      </c>
    </row>
    <row r="18" spans="1:2">
      <c t="s" s="4" r="A18">
        <v>1016</v>
      </c>
      <c t="s" s="4" r="B18">
        <v>761</v>
      </c>
    </row>
    <row r="19" spans="1:2">
      <c t="s" s="4" r="A19">
        <v>1010</v>
      </c>
      <c t="n" s="7" r="B19">
        <v>15</v>
      </c>
    </row>
    <row r="20" spans="1:2">
      <c t="s" s="4" r="A20">
        <v>1018</v>
      </c>
    </row>
    <row r="21" spans="1:2">
      <c t="s" s="3" r="A21">
        <v>1002</v>
      </c>
    </row>
    <row r="22" spans="1:2">
      <c t="s" s="4" r="A22">
        <v>1012</v>
      </c>
      <c t="s" s="4" r="B22">
        <v>1019</v>
      </c>
    </row>
    <row r="23" spans="1:2">
      <c t="s" s="4" r="A23">
        <v>1003</v>
      </c>
      <c t="n" s="7" r="B23">
        <v>4800</v>
      </c>
    </row>
    <row r="24" spans="1:2">
      <c t="s" s="4" r="A24">
        <v>1014</v>
      </c>
      <c t="s" s="4" r="B24">
        <v>1020</v>
      </c>
    </row>
    <row r="25" spans="1:2">
      <c t="s" s="4" r="A25">
        <v>1016</v>
      </c>
      <c t="s" s="4" r="B25">
        <v>1021</v>
      </c>
    </row>
    <row r="26" spans="1:2">
      <c t="s" s="4" r="A26">
        <v>1010</v>
      </c>
      <c t="n" s="7" r="B26">
        <v>-103</v>
      </c>
    </row>
    <row r="27" spans="1:2">
      <c t="s" s="4" r="A27">
        <v>1022</v>
      </c>
    </row>
    <row r="28" spans="1:2">
      <c t="s" s="3" r="A28">
        <v>1002</v>
      </c>
    </row>
    <row r="29" spans="1:2">
      <c t="s" s="4" r="A29">
        <v>1012</v>
      </c>
      <c t="s" s="4" r="B29">
        <v>1023</v>
      </c>
    </row>
    <row r="30" spans="1:2">
      <c t="s" s="4" r="A30">
        <v>1003</v>
      </c>
      <c t="n" s="7" r="B30">
        <v>1000</v>
      </c>
    </row>
    <row r="31" spans="1:2">
      <c t="s" s="4" r="A31">
        <v>1014</v>
      </c>
      <c t="s" s="4" r="B31">
        <v>1024</v>
      </c>
    </row>
    <row r="32" spans="1:2">
      <c t="s" s="4" r="A32">
        <v>1016</v>
      </c>
      <c t="s" s="4" r="B32">
        <v>1021</v>
      </c>
    </row>
    <row r="33" spans="1:2">
      <c t="s" s="4" r="A33">
        <v>1010</v>
      </c>
      <c t="n" s="7" r="B33">
        <v>-30</v>
      </c>
    </row>
    <row r="34" spans="1:2">
      <c t="s" s="4" r="A34">
        <v>1025</v>
      </c>
    </row>
    <row r="35" spans="1:2">
      <c t="s" s="3" r="A35">
        <v>1002</v>
      </c>
    </row>
    <row r="36" spans="1:2">
      <c t="s" s="4" r="A36">
        <v>1012</v>
      </c>
      <c t="s" s="4" r="B36">
        <v>1026</v>
      </c>
    </row>
    <row r="37" spans="1:2">
      <c t="s" s="4" r="A37">
        <v>1003</v>
      </c>
      <c t="n" s="7" r="B37">
        <v>6500</v>
      </c>
    </row>
    <row r="38" spans="1:2">
      <c t="s" s="4" r="A38">
        <v>1014</v>
      </c>
      <c t="s" s="4" r="B38">
        <v>1027</v>
      </c>
    </row>
    <row r="39" spans="1:2">
      <c t="s" s="4" r="A39">
        <v>1016</v>
      </c>
      <c t="s" s="4" r="B39">
        <v>1021</v>
      </c>
    </row>
    <row r="40" spans="1:2">
      <c t="s" s="4" r="A40">
        <v>1010</v>
      </c>
      <c t="n" s="7" r="B40">
        <v>-199</v>
      </c>
    </row>
    <row r="41" spans="1:2">
      <c t="s" s="4" r="A41">
        <v>1028</v>
      </c>
    </row>
    <row r="42" spans="1:2">
      <c t="s" s="3" r="A42">
        <v>1002</v>
      </c>
    </row>
    <row r="43" spans="1:2">
      <c t="s" s="4" r="A43">
        <v>1012</v>
      </c>
      <c t="s" s="4" r="B43">
        <v>1029</v>
      </c>
    </row>
    <row r="44" spans="1:2">
      <c t="s" s="4" r="A44">
        <v>1003</v>
      </c>
      <c t="n" s="7" r="B44">
        <v>4000</v>
      </c>
    </row>
    <row r="45" spans="1:2">
      <c t="s" s="4" r="A45">
        <v>1014</v>
      </c>
      <c t="s" s="4" r="B45">
        <v>1030</v>
      </c>
    </row>
    <row r="46" spans="1:2">
      <c t="s" s="4" r="A46">
        <v>1016</v>
      </c>
      <c t="s" s="4" r="B46">
        <v>1021</v>
      </c>
    </row>
    <row r="47" spans="1:2">
      <c t="s" s="4" r="A47">
        <v>1010</v>
      </c>
      <c t="n" s="7" r="B47">
        <v>-77</v>
      </c>
    </row>
    <row r="48" spans="1:2">
      <c t="s" s="4" r="A48">
        <v>1031</v>
      </c>
    </row>
    <row r="49" spans="1:2">
      <c t="s" s="3" r="A49">
        <v>1002</v>
      </c>
    </row>
    <row r="50" spans="1:2">
      <c t="s" s="4" r="A50">
        <v>1012</v>
      </c>
      <c t="s" s="4" r="B50">
        <v>1032</v>
      </c>
    </row>
    <row r="51" spans="1:2">
      <c t="s" s="4" r="A51">
        <v>1003</v>
      </c>
      <c t="n" s="7" r="B51">
        <v>4300</v>
      </c>
    </row>
    <row r="52" spans="1:2">
      <c t="s" s="4" r="A52">
        <v>1014</v>
      </c>
      <c t="s" s="4" r="B52">
        <v>1030</v>
      </c>
    </row>
    <row r="53" spans="1:2">
      <c t="s" s="4" r="A53">
        <v>1016</v>
      </c>
      <c t="s" s="4" r="B53">
        <v>1021</v>
      </c>
    </row>
    <row r="54" spans="1:2">
      <c t="s" s="4" r="A54">
        <v>1010</v>
      </c>
      <c t="n" s="7" r="B54">
        <v>-82</v>
      </c>
    </row>
    <row r="55" spans="1:2">
      <c t="s" s="4" r="A55">
        <v>1033</v>
      </c>
    </row>
    <row r="56" spans="1:2">
      <c t="s" s="3" r="A56">
        <v>1002</v>
      </c>
    </row>
    <row r="57" spans="1:2">
      <c t="s" s="4" r="A57">
        <v>1012</v>
      </c>
      <c t="s" s="4" r="B57">
        <v>1034</v>
      </c>
    </row>
    <row r="58" spans="1:2">
      <c t="s" s="4" r="A58">
        <v>1003</v>
      </c>
      <c t="n" s="7" r="B58">
        <v>3100</v>
      </c>
    </row>
    <row r="59" spans="1:2">
      <c t="s" s="4" r="A59">
        <v>1014</v>
      </c>
      <c t="s" s="4" r="B59">
        <v>1035</v>
      </c>
    </row>
    <row r="60" spans="1:2">
      <c t="s" s="4" r="A60">
        <v>1016</v>
      </c>
      <c t="s" s="4" r="B60">
        <v>1021</v>
      </c>
    </row>
    <row r="61" spans="1:2">
      <c t="s" s="4" r="A61">
        <v>1010</v>
      </c>
      <c t="n" s="7" r="B61">
        <v>-4</v>
      </c>
    </row>
    <row r="62" spans="1:2">
      <c t="s" s="4" r="A62">
        <v>1036</v>
      </c>
    </row>
    <row r="63" spans="1:2">
      <c t="s" s="3" r="A63">
        <v>1002</v>
      </c>
    </row>
    <row r="64" spans="1:2">
      <c t="s" s="4" r="A64">
        <v>1012</v>
      </c>
      <c t="s" s="4" r="B64">
        <v>1037</v>
      </c>
    </row>
    <row r="65" spans="1:2">
      <c t="s" s="4" r="A65">
        <v>1003</v>
      </c>
      <c t="n" s="7" r="B65">
        <v>10800</v>
      </c>
    </row>
    <row r="66" spans="1:2">
      <c t="s" s="4" r="A66">
        <v>1014</v>
      </c>
      <c t="s" s="4" r="B66">
        <v>1038</v>
      </c>
    </row>
    <row r="67" spans="1:2">
      <c t="s" s="4" r="A67">
        <v>1016</v>
      </c>
      <c t="s" s="4" r="B67">
        <v>1021</v>
      </c>
    </row>
    <row r="68" spans="1:2">
      <c t="s" s="4" r="A68">
        <v>1010</v>
      </c>
      <c t="n" s="7" r="B68">
        <v>-251</v>
      </c>
    </row>
    <row r="69" spans="1:2">
      <c t="s" s="4" r="A69">
        <v>1039</v>
      </c>
    </row>
    <row r="70" spans="1:2">
      <c t="s" s="3" r="A70">
        <v>1002</v>
      </c>
    </row>
    <row r="71" spans="1:2">
      <c t="s" s="4" r="A71">
        <v>1012</v>
      </c>
      <c t="s" s="4" r="B71">
        <v>1040</v>
      </c>
    </row>
    <row r="72" spans="1:2">
      <c t="s" s="4" r="A72">
        <v>1003</v>
      </c>
      <c t="n" s="7" r="B72">
        <v>4800</v>
      </c>
    </row>
    <row r="73" spans="1:2">
      <c t="s" s="4" r="A73">
        <v>1014</v>
      </c>
      <c t="s" s="4" r="B73">
        <v>1041</v>
      </c>
    </row>
    <row r="74" spans="1:2">
      <c t="s" s="4" r="A74">
        <v>1016</v>
      </c>
      <c t="s" s="4" r="B74">
        <v>1042</v>
      </c>
    </row>
    <row r="75" spans="1:2">
      <c t="s" s="4" r="A75">
        <v>1010</v>
      </c>
      <c t="n" s="7" r="B75">
        <v>-68</v>
      </c>
    </row>
    <row r="76" spans="1:2">
      <c t="s" s="4" r="A76">
        <v>1043</v>
      </c>
    </row>
    <row r="77" spans="1:2">
      <c t="s" s="3" r="A77">
        <v>1002</v>
      </c>
    </row>
    <row r="78" spans="1:2">
      <c t="s" s="4" r="A78">
        <v>1012</v>
      </c>
      <c t="s" s="4" r="B78">
        <v>1044</v>
      </c>
    </row>
    <row r="79" spans="1:2">
      <c t="s" s="4" r="A79">
        <v>1003</v>
      </c>
      <c t="n" s="7" r="B79">
        <v>4300</v>
      </c>
    </row>
    <row r="80" spans="1:2">
      <c t="s" s="4" r="A80">
        <v>1014</v>
      </c>
      <c t="s" s="4" r="B80">
        <v>1045</v>
      </c>
    </row>
    <row r="81" spans="1:2">
      <c t="s" s="4" r="A81">
        <v>1016</v>
      </c>
      <c t="s" s="4" r="B81">
        <v>1021</v>
      </c>
    </row>
    <row r="82" spans="1:2">
      <c t="s" s="4" r="A82">
        <v>1010</v>
      </c>
      <c t="n" s="7" r="B82">
        <v>-22</v>
      </c>
    </row>
    <row r="83" spans="1:2">
      <c t="s" s="4" r="A83">
        <v>1046</v>
      </c>
    </row>
    <row r="84" spans="1:2">
      <c t="s" s="3" r="A84">
        <v>1002</v>
      </c>
    </row>
    <row r="85" spans="1:2">
      <c t="s" s="4" r="A85">
        <v>1012</v>
      </c>
      <c t="s" s="4" r="B85">
        <v>1047</v>
      </c>
    </row>
    <row r="86" spans="1:2">
      <c t="s" s="4" r="A86">
        <v>1003</v>
      </c>
      <c t="n" s="7" r="B86">
        <v>4300</v>
      </c>
    </row>
    <row r="87" spans="1:2">
      <c t="s" s="4" r="A87">
        <v>1014</v>
      </c>
      <c t="s" s="4" r="B87">
        <v>1048</v>
      </c>
    </row>
    <row r="88" spans="1:2">
      <c t="s" s="4" r="A88">
        <v>1016</v>
      </c>
      <c t="s" s="4" r="B88">
        <v>1021</v>
      </c>
    </row>
    <row r="89" spans="1:2">
      <c t="s" s="4" r="A89">
        <v>1010</v>
      </c>
      <c t="n" s="7" r="B89">
        <v>-64</v>
      </c>
    </row>
    <row r="90" spans="1:2">
      <c t="s" s="4" r="A90">
        <v>1049</v>
      </c>
    </row>
    <row r="91" spans="1:2">
      <c t="s" s="3" r="A91">
        <v>1002</v>
      </c>
    </row>
    <row r="92" spans="1:2">
      <c t="s" s="4" r="A92">
        <v>1012</v>
      </c>
      <c t="s" s="4" r="B92">
        <v>1050</v>
      </c>
    </row>
    <row r="93" spans="1:2">
      <c t="s" s="4" r="A93">
        <v>1003</v>
      </c>
      <c t="n" s="7" r="B93">
        <v>15500</v>
      </c>
    </row>
    <row r="94" spans="1:2">
      <c t="s" s="4" r="A94">
        <v>1014</v>
      </c>
      <c t="s" s="4" r="B94">
        <v>1051</v>
      </c>
    </row>
    <row r="95" spans="1:2">
      <c t="s" s="4" r="A95">
        <v>1016</v>
      </c>
      <c t="s" s="4" r="B95">
        <v>1052</v>
      </c>
    </row>
    <row r="96" spans="1:2">
      <c t="s" s="4" r="A96">
        <v>1010</v>
      </c>
      <c t="n" s="7" r="B96">
        <v>-46</v>
      </c>
    </row>
    <row r="97" spans="1:2">
      <c t="s" s="4" r="A97">
        <v>1053</v>
      </c>
    </row>
    <row r="98" spans="1:2">
      <c t="s" s="3" r="A98">
        <v>1002</v>
      </c>
    </row>
    <row r="99" spans="1:2">
      <c t="s" s="4" r="A99">
        <v>1012</v>
      </c>
      <c t="s" s="4" r="B99">
        <v>1054</v>
      </c>
    </row>
    <row r="100" spans="1:2">
      <c t="s" s="4" r="A100">
        <v>1003</v>
      </c>
      <c t="n" s="7" r="B100">
        <v>3700</v>
      </c>
    </row>
    <row r="101" spans="1:2">
      <c t="s" s="4" r="A101">
        <v>1014</v>
      </c>
      <c t="s" s="4" r="B101">
        <v>1055</v>
      </c>
    </row>
    <row r="102" spans="1:2">
      <c t="s" s="4" r="A102">
        <v>1016</v>
      </c>
      <c t="s" s="4" r="B102">
        <v>1052</v>
      </c>
    </row>
    <row r="103" spans="1:2">
      <c t="s" s="4" r="A103">
        <v>1010</v>
      </c>
      <c t="n" s="7" r="B103">
        <v>-5</v>
      </c>
    </row>
    <row r="104" spans="1:2">
      <c t="s" s="4" r="A104">
        <v>1056</v>
      </c>
    </row>
    <row r="105" spans="1:2">
      <c t="s" s="3" r="A105">
        <v>1002</v>
      </c>
    </row>
    <row r="106" spans="1:2">
      <c t="s" s="4" r="A106">
        <v>1012</v>
      </c>
      <c t="s" s="4" r="B106">
        <v>1054</v>
      </c>
    </row>
    <row r="107" spans="1:2">
      <c t="s" s="4" r="A107">
        <v>1003</v>
      </c>
      <c t="n" s="7" r="B107">
        <v>20600</v>
      </c>
    </row>
    <row r="108" spans="1:2">
      <c t="s" s="4" r="A108">
        <v>1014</v>
      </c>
      <c t="s" s="4" r="B108">
        <v>1057</v>
      </c>
    </row>
    <row r="109" spans="1:2">
      <c t="s" s="4" r="A109">
        <v>1016</v>
      </c>
      <c t="s" s="4" r="B109">
        <v>1052</v>
      </c>
    </row>
    <row r="110" spans="1:2">
      <c t="s" s="4" r="A110">
        <v>1010</v>
      </c>
      <c t="n" s="7" r="B110">
        <v>-3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s="1" r="A1">
        <v>1058</v>
      </c>
      <c t="s" s="2" r="B1">
        <v>1</v>
      </c>
    </row>
    <row r="2" spans="1:2">
      <c t="s" s="2" r="B2">
        <v>493</v>
      </c>
    </row>
    <row r="3" spans="1:2">
      <c t="s" s="3" r="A3">
        <v>285</v>
      </c>
    </row>
    <row r="4" spans="1:2">
      <c t="s" s="4" r="A4">
        <v>1059</v>
      </c>
      <c t="s" s="4" r="B4">
        <v>777</v>
      </c>
    </row>
    <row r="5" spans="1:2">
      <c t="s" s="4" r="A5">
        <v>1060</v>
      </c>
      <c t="s" s="4" r="B5">
        <v>777</v>
      </c>
    </row>
    <row r="6" spans="1:2">
      <c t="s" s="4" r="A6">
        <v>1061</v>
      </c>
      <c t="s" s="4" r="B6">
        <v>1062</v>
      </c>
    </row>
    <row r="7" spans="1:2">
      <c t="s" s="4" r="A7">
        <v>1063</v>
      </c>
      <c t="s" s="4" r="B7">
        <v>731</v>
      </c>
    </row>
    <row r="8" spans="1:2">
      <c t="s" s="4" r="A8">
        <v>1064</v>
      </c>
      <c t="n" s="7" r="B8">
        <v>172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065</v>
      </c>
      <c t="s" s="2" r="B1">
        <v>2</v>
      </c>
      <c t="s" s="2" r="C1">
        <v>32</v>
      </c>
    </row>
    <row r="2" spans="1:3">
      <c t="s" s="4" r="A2">
        <v>506</v>
      </c>
    </row>
    <row r="3" spans="1:3">
      <c t="s" s="3" r="A3">
        <v>1066</v>
      </c>
    </row>
    <row r="4" spans="1:3">
      <c t="s" s="4" r="A4">
        <v>1067</v>
      </c>
      <c t="n" s="7" r="C4">
        <v>58000</v>
      </c>
    </row>
    <row r="5" spans="1:3">
      <c t="s" s="4" r="A5">
        <v>1068</v>
      </c>
      <c t="n" s="5" r="C5">
        <v>58000</v>
      </c>
    </row>
    <row r="6" spans="1:3">
      <c t="s" s="4" r="A6">
        <v>1069</v>
      </c>
      <c t="n" s="5" r="C6">
        <v>58000</v>
      </c>
    </row>
    <row r="7" spans="1:3">
      <c t="s" s="4" r="A7">
        <v>1070</v>
      </c>
    </row>
    <row r="8" spans="1:3">
      <c t="s" s="3" r="A8">
        <v>1066</v>
      </c>
    </row>
    <row r="9" spans="1:3">
      <c t="s" s="4" r="A9">
        <v>1067</v>
      </c>
      <c t="n" s="7" r="C9">
        <v>260798</v>
      </c>
    </row>
    <row r="10" spans="1:3">
      <c t="s" s="4" r="A10">
        <v>1071</v>
      </c>
      <c t="s" s="4" r="C10">
        <v>1072</v>
      </c>
    </row>
    <row r="11" spans="1:3">
      <c t="s" s="4" r="A11">
        <v>1068</v>
      </c>
      <c t="n" s="7" r="C11">
        <v>229578</v>
      </c>
    </row>
    <row r="12" spans="1:3">
      <c t="s" s="4" r="A12">
        <v>1073</v>
      </c>
      <c t="s" s="4" r="C12">
        <v>1074</v>
      </c>
    </row>
    <row r="13" spans="1:3">
      <c t="s" s="4" r="A13">
        <v>1069</v>
      </c>
      <c t="n" s="7" r="C13">
        <v>229578</v>
      </c>
    </row>
    <row r="14" spans="1:3">
      <c t="s" s="4" r="A14">
        <v>1075</v>
      </c>
      <c t="s" s="4" r="C14">
        <v>1076</v>
      </c>
    </row>
    <row r="15" spans="1:3">
      <c t="s" s="4" r="A15">
        <v>508</v>
      </c>
    </row>
    <row r="16" spans="1:3">
      <c t="s" s="3" r="A16">
        <v>1066</v>
      </c>
    </row>
    <row r="17" spans="1:3">
      <c t="s" s="4" r="A17">
        <v>1067</v>
      </c>
      <c t="n" s="7" r="B17">
        <v>302458</v>
      </c>
      <c t="n" s="7" r="C17">
        <v>283304</v>
      </c>
    </row>
    <row r="18" spans="1:3">
      <c t="s" s="4" r="A18">
        <v>1077</v>
      </c>
      <c t="n" s="7" r="B18">
        <v>216440</v>
      </c>
      <c t="n" s="7" r="C18">
        <v>200072</v>
      </c>
    </row>
    <row r="19" spans="1:3">
      <c t="s" s="4" r="A19">
        <v>1071</v>
      </c>
      <c t="s" s="4" r="B19">
        <v>1078</v>
      </c>
      <c t="s" s="4" r="C19">
        <v>1079</v>
      </c>
    </row>
    <row r="20" spans="1:3">
      <c t="s" s="4" r="A20">
        <v>1068</v>
      </c>
      <c t="n" s="7" r="B20">
        <v>298819</v>
      </c>
      <c t="n" s="7" r="C20">
        <v>251957</v>
      </c>
    </row>
    <row r="21" spans="1:3">
      <c t="s" s="4" r="A21">
        <v>1080</v>
      </c>
      <c t="n" s="7" r="B21">
        <v>108220</v>
      </c>
      <c t="n" s="7" r="C21">
        <v>100036</v>
      </c>
    </row>
    <row r="22" spans="1:3">
      <c t="s" s="4" r="A22">
        <v>1073</v>
      </c>
      <c t="s" s="4" r="B22">
        <v>1081</v>
      </c>
      <c t="s" s="4" r="C22">
        <v>1082</v>
      </c>
    </row>
    <row r="23" spans="1:3">
      <c t="s" s="4" r="A23">
        <v>1069</v>
      </c>
      <c t="n" s="7" r="B23">
        <v>298819</v>
      </c>
      <c t="n" s="7" r="C23">
        <v>251957</v>
      </c>
    </row>
    <row r="24" spans="1:3">
      <c t="s" s="4" r="A24">
        <v>1083</v>
      </c>
      <c t="n" s="7" r="B24">
        <v>175209</v>
      </c>
      <c t="n" s="7" r="C24">
        <v>169994</v>
      </c>
    </row>
    <row r="25" spans="1:3">
      <c t="s" s="4" r="A25">
        <v>1075</v>
      </c>
      <c t="s" s="4" r="B25">
        <v>1084</v>
      </c>
      <c t="s" s="4" r="C25">
        <v>1085</v>
      </c>
    </row>
    <row r="26" spans="1:3">
      <c t="s" s="4" r="A26">
        <v>1086</v>
      </c>
    </row>
    <row r="27" spans="1:3">
      <c t="s" s="3" r="A27">
        <v>1066</v>
      </c>
    </row>
    <row r="28" spans="1:3">
      <c t="s" s="4" r="A28">
        <v>1087</v>
      </c>
      <c t="s" s="4" r="B28">
        <v>1088</v>
      </c>
      <c t="s" s="4" r="C28">
        <v>1088</v>
      </c>
    </row>
    <row r="29" spans="1:3">
      <c t="s" s="4" r="A29">
        <v>1089</v>
      </c>
      <c t="s" s="4" r="B29">
        <v>1090</v>
      </c>
      <c t="s" s="4" r="C29">
        <v>1090</v>
      </c>
    </row>
    <row r="30" spans="1:3">
      <c t="s" s="4" r="A30">
        <v>1091</v>
      </c>
      <c t="s" s="4" r="B30">
        <v>1090</v>
      </c>
      <c t="s" s="4" r="C30">
        <v>1090</v>
      </c>
    </row>
    <row r="31" spans="1:3">
      <c t="s" s="4" r="A31">
        <v>1092</v>
      </c>
    </row>
    <row r="32" spans="1:3">
      <c t="s" s="3" r="A32">
        <v>1066</v>
      </c>
    </row>
    <row r="33" spans="1:3">
      <c t="s" s="4" r="A33">
        <v>1067</v>
      </c>
      <c t="n" s="7" r="B33">
        <v>276003</v>
      </c>
      <c t="n" s="7" r="C33">
        <v>202798</v>
      </c>
    </row>
    <row r="34" spans="1:3">
      <c t="s" s="4" r="A34">
        <v>1077</v>
      </c>
      <c t="n" s="5" r="B34">
        <v>217778</v>
      </c>
      <c t="n" s="5" r="C34">
        <v>199251</v>
      </c>
    </row>
    <row r="35" spans="1:3">
      <c t="s" s="4" r="A35">
        <v>1093</v>
      </c>
      <c t="n" s="7" r="B35">
        <v>272222</v>
      </c>
      <c t="n" s="7" r="C35">
        <v>249064</v>
      </c>
    </row>
    <row r="36" spans="1:3">
      <c t="s" s="4" r="A36">
        <v>1071</v>
      </c>
      <c t="s" s="4" r="B36">
        <v>1094</v>
      </c>
      <c t="s" s="4" r="C36">
        <v>1095</v>
      </c>
    </row>
    <row r="37" spans="1:3">
      <c t="s" s="4" r="A37">
        <v>1087</v>
      </c>
      <c t="s" s="4" r="B37">
        <v>1088</v>
      </c>
      <c t="s" s="4" r="C37">
        <v>1088</v>
      </c>
    </row>
    <row r="38" spans="1:3">
      <c t="s" s="4" r="A38">
        <v>1068</v>
      </c>
      <c t="n" s="7" r="B38">
        <v>272366</v>
      </c>
      <c t="n" s="7" r="C38">
        <v>171578</v>
      </c>
    </row>
    <row r="39" spans="1:3">
      <c t="s" s="4" r="A39">
        <v>1080</v>
      </c>
      <c t="n" s="5" r="B39">
        <v>108889</v>
      </c>
      <c t="n" s="5" r="C39">
        <v>99626</v>
      </c>
    </row>
    <row r="40" spans="1:3">
      <c t="s" s="4" r="A40">
        <v>1096</v>
      </c>
      <c t="n" s="7" r="B40">
        <v>163333</v>
      </c>
      <c t="n" s="7" r="C40">
        <v>149438</v>
      </c>
    </row>
    <row r="41" spans="1:3">
      <c t="s" s="4" r="A41">
        <v>1073</v>
      </c>
      <c t="s" s="4" r="B41">
        <v>1097</v>
      </c>
      <c t="s" s="4" r="C41">
        <v>1098</v>
      </c>
    </row>
    <row r="42" spans="1:3">
      <c t="s" s="4" r="A42">
        <v>1089</v>
      </c>
      <c t="s" s="4" r="B42">
        <v>1090</v>
      </c>
      <c t="s" s="4" r="C42">
        <v>1090</v>
      </c>
    </row>
    <row r="43" spans="1:3">
      <c t="s" s="4" r="A43">
        <v>1069</v>
      </c>
      <c t="n" s="7" r="B43">
        <v>272366</v>
      </c>
      <c t="n" s="7" r="C43">
        <v>171578</v>
      </c>
    </row>
    <row r="44" spans="1:3">
      <c t="s" s="4" r="A44">
        <v>1083</v>
      </c>
      <c t="n" s="5" r="B44">
        <v>175258</v>
      </c>
      <c t="n" s="5" r="C44">
        <v>169120</v>
      </c>
    </row>
    <row r="45" spans="1:3">
      <c t="s" s="4" r="A45">
        <v>1099</v>
      </c>
      <c t="n" s="7" r="B45">
        <v>219073</v>
      </c>
      <c t="n" s="7" r="C45">
        <v>211400</v>
      </c>
    </row>
    <row r="46" spans="1:3">
      <c t="s" s="4" r="A46">
        <v>1075</v>
      </c>
      <c t="s" s="4" r="B46">
        <v>1100</v>
      </c>
      <c t="s" s="4" r="C46">
        <v>1101</v>
      </c>
    </row>
    <row r="47" spans="1:3">
      <c t="s" s="4" r="A47">
        <v>1091</v>
      </c>
      <c t="s" s="4" r="B47">
        <v>1090</v>
      </c>
      <c t="s" s="4" r="C47">
        <v>1090</v>
      </c>
    </row>
    <row r="48" spans="1:3">
      <c t="s" s="4" r="A48">
        <v>1102</v>
      </c>
    </row>
    <row r="49" spans="1:3">
      <c t="s" s="3" r="A49">
        <v>1066</v>
      </c>
    </row>
    <row r="50" spans="1:3">
      <c t="s" s="4" r="A50">
        <v>1103</v>
      </c>
      <c t="s" s="4" r="B50">
        <v>860</v>
      </c>
      <c t="s" s="4" r="C50">
        <v>860</v>
      </c>
    </row>
    <row r="51" spans="1:3">
      <c t="s" s="4" r="A51">
        <v>1104</v>
      </c>
      <c t="s" s="4" r="B51">
        <v>779</v>
      </c>
      <c t="s" s="4" r="C51">
        <v>779</v>
      </c>
    </row>
    <row r="52" spans="1:3">
      <c t="s" s="4" r="A52">
        <v>1105</v>
      </c>
      <c t="s" s="4" r="B52">
        <v>1106</v>
      </c>
      <c t="s" s="4" r="C52">
        <v>110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M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 customWidth="1" max="13" min="13" width="16"/>
  </cols>
  <sheetData>
    <row r="1" spans="1:13">
      <c t="s" s="1" r="A1">
        <v>1107</v>
      </c>
      <c t="s" s="2" r="B1">
        <v>84</v>
      </c>
      <c t="s" s="2" r="F1">
        <v>85</v>
      </c>
      <c t="s" s="2" r="H1">
        <v>86</v>
      </c>
      <c t="s" s="2" r="J1">
        <v>1</v>
      </c>
      <c t="s" s="2" r="M1">
        <v>188</v>
      </c>
    </row>
    <row r="2" spans="1:13">
      <c t="s" s="2" r="B2">
        <v>497</v>
      </c>
      <c t="s" s="2" r="C2">
        <v>2</v>
      </c>
      <c t="s" s="2" r="D2">
        <v>31</v>
      </c>
      <c t="s" s="2" r="E2">
        <v>35</v>
      </c>
      <c t="s" s="2" r="F2">
        <v>4</v>
      </c>
      <c t="s" s="2" r="G2">
        <v>34</v>
      </c>
      <c t="s" s="2" r="H2">
        <v>30</v>
      </c>
      <c t="s" s="2" r="I2">
        <v>33</v>
      </c>
      <c t="s" s="2" r="J2">
        <v>2</v>
      </c>
      <c t="s" s="2" r="K2">
        <v>32</v>
      </c>
      <c t="s" s="2" r="L2">
        <v>36</v>
      </c>
      <c t="s" s="2" r="M2">
        <v>30</v>
      </c>
    </row>
    <row r="3" spans="1:13">
      <c t="s" s="4" r="A3">
        <v>499</v>
      </c>
      <c t="n" s="7" r="C3">
        <v>17000</v>
      </c>
      <c t="n" s="7" r="D3">
        <v>5484</v>
      </c>
      <c t="n" s="7" r="E3">
        <v>2178</v>
      </c>
      <c t="n" s="7" r="F3">
        <v>10696</v>
      </c>
      <c t="n" s="7" r="G3">
        <v>7926</v>
      </c>
      <c t="n" s="7" r="H3">
        <v>13468</v>
      </c>
      <c t="n" s="7" r="I3">
        <v>12665</v>
      </c>
      <c t="n" s="7" r="J3">
        <v>12542</v>
      </c>
      <c t="n" s="7" r="K3">
        <v>17225</v>
      </c>
      <c t="n" s="7" r="L3">
        <v>1885</v>
      </c>
      <c t="n" s="7" r="M3">
        <v>28500</v>
      </c>
    </row>
    <row r="4" spans="1:13">
      <c t="s" s="4" r="A4">
        <v>500</v>
      </c>
    </row>
    <row r="5" spans="1:13">
      <c t="s" s="4" r="A5">
        <v>499</v>
      </c>
      <c t="n" s="7" r="B5">
        <v>2200</v>
      </c>
    </row>
  </sheetData>
  <mergeCells count="5">
    <mergeCell ref="A1:A2"/>
    <mergeCell ref="B1:E1"/>
    <mergeCell ref="F1:G1"/>
    <mergeCell ref="H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K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s="1" r="A1">
        <v>1108</v>
      </c>
      <c t="s" s="2" r="B1">
        <v>2</v>
      </c>
      <c t="s" s="2" r="C1">
        <v>30</v>
      </c>
      <c t="s" s="2" r="D1">
        <v>4</v>
      </c>
      <c t="s" s="2" r="E1">
        <v>31</v>
      </c>
      <c t="s" s="2" r="F1">
        <v>32</v>
      </c>
      <c t="s" s="2" r="G1">
        <v>33</v>
      </c>
      <c t="s" s="2" r="H1">
        <v>34</v>
      </c>
      <c t="s" s="2" r="I1">
        <v>35</v>
      </c>
      <c t="s" s="2" r="J1">
        <v>36</v>
      </c>
      <c t="s" s="2" r="K1">
        <v>37</v>
      </c>
    </row>
    <row r="2" spans="1:11">
      <c t="s" s="3" r="A2">
        <v>38</v>
      </c>
    </row>
    <row r="3" spans="1:11">
      <c t="s" s="4" r="A3">
        <v>39</v>
      </c>
      <c t="n" s="7" r="B3">
        <v>8665</v>
      </c>
      <c t="n" s="7" r="C3">
        <v>9913</v>
      </c>
      <c t="n" s="7" r="D3">
        <v>13288</v>
      </c>
      <c t="n" s="7" r="E3">
        <v>13371</v>
      </c>
      <c t="n" s="7" r="F3">
        <v>31890</v>
      </c>
      <c t="n" s="7" r="G3">
        <v>30056</v>
      </c>
      <c t="n" s="7" r="H3">
        <v>21362</v>
      </c>
      <c t="n" s="7" r="I3">
        <v>13172</v>
      </c>
      <c t="n" s="7" r="J3">
        <v>18477</v>
      </c>
    </row>
    <row r="4" spans="1:11">
      <c t="s" s="4" r="A4">
        <v>40</v>
      </c>
      <c t="n" s="5" r="B4">
        <v>1059320</v>
      </c>
      <c t="n" s="5" r="C4">
        <v>430117</v>
      </c>
      <c t="n" s="5" r="D4">
        <v>441422</v>
      </c>
      <c t="n" s="5" r="E4">
        <v>796385</v>
      </c>
      <c t="n" s="5" r="F4">
        <v>1196515</v>
      </c>
      <c t="n" s="5" r="G4">
        <v>657618</v>
      </c>
      <c t="n" s="5" r="H4">
        <v>622989</v>
      </c>
      <c t="n" s="5" r="I4">
        <v>1102217</v>
      </c>
      <c t="n" s="5" r="J4">
        <v>948111</v>
      </c>
    </row>
    <row r="5" spans="1:11">
      <c t="s" s="4" r="A5">
        <v>41</v>
      </c>
      <c t="n" s="5" r="B5">
        <v>46250</v>
      </c>
      <c t="n" s="5" r="C5">
        <v>55450</v>
      </c>
      <c t="n" s="5" r="D5">
        <v>15906</v>
      </c>
      <c t="n" s="5" r="E5">
        <v>24926</v>
      </c>
      <c t="n" s="5" r="F5">
        <v>7544</v>
      </c>
      <c t="n" s="5" r="G5">
        <v>40811</v>
      </c>
      <c t="n" s="5" r="H5">
        <v>40240</v>
      </c>
      <c t="n" s="5" r="I5">
        <v>22831</v>
      </c>
    </row>
    <row r="6" spans="1:11">
      <c t="s" s="4" r="A6">
        <v>42</v>
      </c>
      <c t="n" s="5" r="B6">
        <v>1114235</v>
      </c>
      <c t="n" s="5" r="C6">
        <v>495162</v>
      </c>
      <c t="n" s="5" r="D6">
        <v>470614</v>
      </c>
      <c t="n" s="5" r="E6">
        <v>834682</v>
      </c>
      <c t="n" s="5" r="F6">
        <v>1235949</v>
      </c>
      <c t="n" s="5" r="G6">
        <v>728485</v>
      </c>
      <c t="n" s="5" r="H6">
        <v>684591</v>
      </c>
      <c t="n" s="5" r="I6">
        <v>1138220</v>
      </c>
      <c t="n" s="5" r="J6">
        <v>966588</v>
      </c>
      <c t="n" s="7" r="K6">
        <v>748068</v>
      </c>
    </row>
    <row r="7" spans="1:11">
      <c t="s" s="4" r="A7">
        <v>43</v>
      </c>
      <c t="n" s="5" r="B7">
        <v>1493639</v>
      </c>
      <c t="n" s="5" r="C7">
        <v>1442049</v>
      </c>
      <c t="n" s="5" r="D7">
        <v>1459626</v>
      </c>
      <c t="n" s="5" r="E7">
        <v>1411708</v>
      </c>
      <c t="n" s="5" r="F7">
        <v>1253117</v>
      </c>
      <c t="n" s="5" r="G7">
        <v>1083154</v>
      </c>
      <c t="n" s="5" r="H7">
        <v>1021848</v>
      </c>
      <c t="n" s="5" r="I7">
        <v>898653</v>
      </c>
      <c t="n" s="5" r="J7">
        <v>718065</v>
      </c>
    </row>
    <row r="8" spans="1:11">
      <c t="s" s="4" r="A8">
        <v>502</v>
      </c>
      <c t="n" s="5" r="B8">
        <v>93765</v>
      </c>
      <c t="n" s="5" r="C8">
        <v>96951</v>
      </c>
      <c t="n" s="5" r="D8">
        <v>97130</v>
      </c>
      <c t="n" s="5" r="E8">
        <v>97149</v>
      </c>
      <c t="n" s="5" r="F8">
        <v>97205</v>
      </c>
      <c t="n" s="5" r="G8">
        <v>97459</v>
      </c>
      <c t="n" s="5" r="H8">
        <v>95662</v>
      </c>
      <c t="n" s="5" r="I8">
        <v>45064</v>
      </c>
      <c t="n" s="5" r="J8">
        <v>45179</v>
      </c>
    </row>
    <row r="9" spans="1:11">
      <c t="s" s="4" r="A9">
        <v>45</v>
      </c>
      <c t="n" s="5" r="B9">
        <v>217080</v>
      </c>
      <c t="n" s="5" r="C9">
        <v>136115</v>
      </c>
      <c t="n" s="5" r="D9">
        <v>154474</v>
      </c>
      <c t="n" s="5" r="E9">
        <v>222024</v>
      </c>
      <c t="n" s="5" r="F9">
        <v>69904</v>
      </c>
      <c t="n" s="5" r="G9">
        <v>25557</v>
      </c>
      <c t="n" s="5" r="H9">
        <v>49355</v>
      </c>
      <c t="n" s="5" r="I9">
        <v>28402</v>
      </c>
      <c t="n" s="5" r="J9">
        <v>11341</v>
      </c>
    </row>
    <row r="10" spans="1:11">
      <c t="s" s="4" r="A10">
        <v>46</v>
      </c>
      <c t="n" s="5" r="B10">
        <v>874593</v>
      </c>
      <c t="n" s="5" r="C10">
        <v>856428</v>
      </c>
      <c t="n" s="5" r="D10">
        <v>801755</v>
      </c>
      <c t="n" s="5" r="E10">
        <v>735507</v>
      </c>
      <c t="n" s="5" r="F10">
        <v>636001</v>
      </c>
      <c t="n" s="5" r="G10">
        <v>620265</v>
      </c>
      <c t="n" s="5" r="H10">
        <v>564537</v>
      </c>
      <c t="n" s="5" r="I10">
        <v>565436</v>
      </c>
      <c t="n" s="5" r="J10">
        <v>535141</v>
      </c>
    </row>
    <row r="11" spans="1:11">
      <c t="s" s="4" r="A11">
        <v>47</v>
      </c>
      <c t="n" s="5" r="B11">
        <v>-3638</v>
      </c>
      <c t="n" s="5" r="C11">
        <v>-5300</v>
      </c>
      <c t="n" s="5" r="D11">
        <v>-5799</v>
      </c>
      <c t="n" s="5" r="E11">
        <v>-5048</v>
      </c>
      <c t="n" s="5" r="F11">
        <v>-3881</v>
      </c>
      <c t="n" s="5" r="G11">
        <v>-4119</v>
      </c>
      <c t="n" s="5" r="H11">
        <v>-3937</v>
      </c>
      <c t="n" s="5" r="I11">
        <v>-3806</v>
      </c>
      <c t="n" s="5" r="J11">
        <v>-3984</v>
      </c>
    </row>
    <row r="12" spans="1:11">
      <c t="s" s="4" r="A12">
        <v>48</v>
      </c>
      <c t="n" s="5" r="B12">
        <v>870955</v>
      </c>
      <c t="n" s="5" r="C12">
        <v>851128</v>
      </c>
      <c t="n" s="5" r="D12">
        <v>795956</v>
      </c>
      <c t="n" s="5" r="E12">
        <v>730459</v>
      </c>
      <c t="n" s="5" r="F12">
        <v>632120</v>
      </c>
      <c t="n" s="5" r="G12">
        <v>616146</v>
      </c>
      <c t="n" s="5" r="H12">
        <v>560600</v>
      </c>
      <c t="n" s="5" r="I12">
        <v>561630</v>
      </c>
      <c t="n" s="5" r="J12">
        <v>531157</v>
      </c>
    </row>
    <row r="13" spans="1:11">
      <c t="s" s="4" r="A13">
        <v>49</v>
      </c>
      <c t="n" s="5" r="B13">
        <v>1002</v>
      </c>
      <c t="n" s="5" r="C13">
        <v>3409</v>
      </c>
      <c t="n" s="5" r="D13">
        <v>3409</v>
      </c>
      <c t="n" s="5" r="E13">
        <v>3209</v>
      </c>
      <c t="n" s="5" r="F13">
        <v>3209</v>
      </c>
      <c t="n" s="5" r="G13">
        <v>3209</v>
      </c>
      <c t="n" s="5" r="H13">
        <v>3209</v>
      </c>
      <c t="n" s="5" r="I13">
        <v>3094</v>
      </c>
      <c t="n" s="5" r="J13">
        <v>3621</v>
      </c>
    </row>
    <row r="14" spans="1:11">
      <c t="s" s="4" r="A14">
        <v>50</v>
      </c>
      <c t="n" s="5" r="B14">
        <v>17697</v>
      </c>
      <c t="n" s="5" r="C14">
        <v>17536</v>
      </c>
      <c t="n" s="5" r="D14">
        <v>16236</v>
      </c>
      <c t="n" s="5" r="E14">
        <v>15692</v>
      </c>
      <c t="n" s="5" r="F14">
        <v>15659</v>
      </c>
      <c t="n" s="5" r="G14">
        <v>14252</v>
      </c>
      <c t="n" s="5" r="H14">
        <v>13709</v>
      </c>
      <c t="n" s="5" r="I14">
        <v>10965</v>
      </c>
      <c t="n" s="5" r="J14">
        <v>10368</v>
      </c>
    </row>
    <row r="15" spans="1:11">
      <c t="s" s="4" r="A15">
        <v>51</v>
      </c>
      <c t="n" s="5" r="B15">
        <v>11251</v>
      </c>
      <c t="n" s="5" r="C15">
        <v>11061</v>
      </c>
      <c t="n" s="5" r="D15">
        <v>10476</v>
      </c>
      <c t="n" s="5" r="E15">
        <v>10450</v>
      </c>
      <c t="n" s="5" r="F15">
        <v>8522</v>
      </c>
      <c t="n" s="5" r="G15">
        <v>7930</v>
      </c>
      <c t="n" s="5" r="H15">
        <v>7485</v>
      </c>
      <c t="n" s="5" r="I15">
        <v>6658</v>
      </c>
      <c t="n" s="5" r="J15">
        <v>4969</v>
      </c>
    </row>
    <row r="16" spans="1:11">
      <c t="s" s="4" r="A16">
        <v>52</v>
      </c>
      <c t="n" s="5" r="B16">
        <v>6228</v>
      </c>
      <c t="n" s="5" r="C16">
        <v>6573</v>
      </c>
      <c t="n" s="5" r="D16">
        <v>6988</v>
      </c>
      <c t="n" s="5" r="E16">
        <v>7407</v>
      </c>
      <c t="n" s="5" r="F16">
        <v>7612</v>
      </c>
      <c t="n" s="5" r="G16">
        <v>6253</v>
      </c>
      <c t="n" s="5" r="H16">
        <v>6503</v>
      </c>
      <c t="n" s="5" r="I16">
        <v>6753</v>
      </c>
      <c t="n" s="5" r="J16">
        <v>7004</v>
      </c>
    </row>
    <row r="17" spans="1:11">
      <c t="s" s="4" r="A17">
        <v>503</v>
      </c>
      <c t="n" s="5" r="C17">
        <v>725</v>
      </c>
      <c t="n" s="5" r="D17">
        <v>0</v>
      </c>
      <c t="n" s="5" r="E17">
        <v>0</v>
      </c>
      <c t="n" s="5" r="F17">
        <v>0</v>
      </c>
      <c t="n" s="5" r="G17">
        <v>0</v>
      </c>
      <c t="n" s="5" r="H17">
        <v>0</v>
      </c>
      <c t="n" s="5" r="I17">
        <v>0</v>
      </c>
      <c t="n" s="5" r="J17">
        <v>0</v>
      </c>
    </row>
    <row r="18" spans="1:11">
      <c t="s" s="4" r="A18">
        <v>53</v>
      </c>
      <c t="n" s="5" r="B18">
        <v>33673</v>
      </c>
      <c t="n" s="5" r="C18">
        <v>71021</v>
      </c>
      <c t="n" s="5" r="D18">
        <v>54026</v>
      </c>
      <c t="n" s="5" r="E18">
        <v>56871</v>
      </c>
      <c t="n" s="5" r="F18">
        <v>59836</v>
      </c>
      <c t="n" s="5" r="G18">
        <v>65066</v>
      </c>
      <c t="n" s="5" r="H18">
        <v>66245</v>
      </c>
      <c t="n" s="5" r="I18">
        <v>61687</v>
      </c>
      <c t="n" s="5" r="J18">
        <v>61421</v>
      </c>
    </row>
    <row r="19" spans="1:11">
      <c t="s" s="4" r="A19">
        <v>54</v>
      </c>
      <c t="n" s="5" r="B19">
        <v>193595</v>
      </c>
    </row>
    <row r="20" spans="1:11">
      <c t="s" s="4" r="A20">
        <v>55</v>
      </c>
      <c t="n" s="5" r="B20">
        <v>887929</v>
      </c>
      <c t="n" s="5" r="C20">
        <v>1066029</v>
      </c>
      <c t="n" s="5" r="D20">
        <v>1108972</v>
      </c>
      <c t="n" s="5" r="E20">
        <v>1160794</v>
      </c>
      <c t="n" s="5" r="F20">
        <v>1179277</v>
      </c>
      <c t="n" s="5" r="G20">
        <v>1236868</v>
      </c>
      <c t="n" s="5" r="H20">
        <v>1255559</v>
      </c>
      <c t="n" s="5" r="I20">
        <v>1253317</v>
      </c>
      <c t="n" s="5" r="J20">
        <v>1238086</v>
      </c>
    </row>
    <row r="21" spans="1:11">
      <c t="s" s="4" r="A21">
        <v>56</v>
      </c>
      <c t="n" s="5" r="B21">
        <v>45268</v>
      </c>
      <c t="n" s="5" r="C21">
        <v>39046</v>
      </c>
      <c t="n" s="5" r="D21">
        <v>36091</v>
      </c>
      <c t="n" s="5" r="E21">
        <v>38030</v>
      </c>
      <c t="n" s="5" r="F21">
        <v>31178</v>
      </c>
      <c t="n" s="5" r="G21">
        <v>28270</v>
      </c>
      <c t="n" s="5" r="H21">
        <v>27683</v>
      </c>
      <c t="n" s="5" r="I21">
        <v>26478</v>
      </c>
      <c t="n" s="5" r="J21">
        <v>28915</v>
      </c>
    </row>
    <row r="22" spans="1:11">
      <c t="s" s="4" r="A22">
        <v>57</v>
      </c>
      <c t="n" s="5" r="B22">
        <v>4986317</v>
      </c>
      <c t="n" s="5" r="C22">
        <v>4237123</v>
      </c>
      <c t="n" s="5" r="D22">
        <v>4214000</v>
      </c>
      <c t="n" s="5" r="E22">
        <v>4588475</v>
      </c>
      <c t="n" s="5" r="F22">
        <v>4593588</v>
      </c>
      <c t="n" s="5" r="G22">
        <v>3912649</v>
      </c>
      <c t="n" s="5" r="H22">
        <v>3792449</v>
      </c>
      <c t="n" s="5" r="I22">
        <v>4040921</v>
      </c>
      <c t="n" s="5" r="J22">
        <v>3626714</v>
      </c>
    </row>
    <row r="23" spans="1:11">
      <c t="s" s="3" r="A23">
        <v>58</v>
      </c>
    </row>
    <row r="24" spans="1:11">
      <c t="s" s="4" r="A24">
        <v>59</v>
      </c>
      <c t="n" s="5" r="B24">
        <v>4289586</v>
      </c>
      <c t="n" s="5" r="C24">
        <v>3554484</v>
      </c>
      <c t="n" s="5" r="D24">
        <v>3563447</v>
      </c>
      <c t="n" s="5" r="E24">
        <v>3842569</v>
      </c>
      <c t="n" s="5" r="F24">
        <v>3722602</v>
      </c>
      <c t="n" s="5" r="G24">
        <v>3050167</v>
      </c>
      <c t="n" s="5" r="H24">
        <v>2963170</v>
      </c>
      <c t="n" s="5" r="I24">
        <v>3197039</v>
      </c>
      <c t="n" s="5" r="J24">
        <v>2775207</v>
      </c>
    </row>
    <row r="25" spans="1:11">
      <c t="s" s="4" r="A25">
        <v>60</v>
      </c>
      <c t="n" s="5" r="B25">
        <v>330798</v>
      </c>
      <c t="n" s="5" r="C25">
        <v>324015</v>
      </c>
      <c t="n" s="5" r="D25">
        <v>307927</v>
      </c>
      <c t="n" s="5" r="E25">
        <v>393329</v>
      </c>
      <c t="n" s="5" r="F25">
        <v>536162</v>
      </c>
      <c t="n" s="5" r="G25">
        <v>504447</v>
      </c>
      <c t="n" s="5" r="H25">
        <v>469238</v>
      </c>
      <c t="n" s="5" r="I25">
        <v>495001</v>
      </c>
      <c t="n" s="5" r="J25">
        <v>517098</v>
      </c>
    </row>
    <row r="26" spans="1:11">
      <c t="s" s="4" r="A26">
        <v>61</v>
      </c>
      <c t="n" s="5" r="B26">
        <v>1400</v>
      </c>
      <c t="n" s="5" r="C26">
        <v>231</v>
      </c>
      <c t="n" s="5" r="D26">
        <v>8962</v>
      </c>
      <c t="n" s="5" r="E26">
        <v>9115</v>
      </c>
      <c t="n" s="5" r="F26">
        <v>9773</v>
      </c>
      <c t="n" s="5" r="G26">
        <v>9920</v>
      </c>
      <c t="n" s="5" r="H26">
        <v>12502</v>
      </c>
      <c t="n" s="5" r="I26">
        <v>12602</v>
      </c>
      <c t="n" s="5" r="J26">
        <v>12582</v>
      </c>
    </row>
    <row r="27" spans="1:11">
      <c t="s" s="4" r="A27">
        <v>62</v>
      </c>
      <c t="n" s="5" r="C27">
        <v>2895</v>
      </c>
      <c t="n" s="5" r="D27">
        <v>1474</v>
      </c>
      <c t="n" s="5" r="E27">
        <v>2195</v>
      </c>
      <c t="n" s="5" r="F27">
        <v>4452</v>
      </c>
      <c t="n" s="5" r="G27">
        <v>4683</v>
      </c>
      <c t="n" s="5" r="H27">
        <v>5747</v>
      </c>
      <c t="n" s="5" r="I27">
        <v>8343</v>
      </c>
      <c t="n" s="5" r="J27">
        <v>8334</v>
      </c>
    </row>
    <row r="28" spans="1:11">
      <c t="s" s="4" r="A28">
        <v>63</v>
      </c>
      <c t="n" s="5" r="B28">
        <v>4621784</v>
      </c>
      <c t="n" s="5" r="C28">
        <v>3881625</v>
      </c>
      <c t="n" s="5" r="D28">
        <v>3881810</v>
      </c>
      <c t="n" s="5" r="E28">
        <v>4247208</v>
      </c>
      <c t="n" s="5" r="F28">
        <v>4272989</v>
      </c>
      <c t="n" s="5" r="G28">
        <v>3569217</v>
      </c>
      <c t="n" s="5" r="H28">
        <v>3450657</v>
      </c>
      <c t="n" s="5" r="I28">
        <v>3712985</v>
      </c>
      <c t="n" s="5" r="J28">
        <v>3313221</v>
      </c>
    </row>
    <row r="29" spans="1:11">
      <c t="s" s="4" r="A29">
        <v>64</v>
      </c>
      <c t="n" s="5" r="B29">
        <v>19414</v>
      </c>
      <c t="n" s="5" r="C29">
        <v>21496</v>
      </c>
      <c t="n" s="5" r="D29">
        <v>17481</v>
      </c>
      <c t="n" s="5" r="E29">
        <v>16491</v>
      </c>
      <c t="n" s="5" r="F29">
        <v>21221</v>
      </c>
      <c t="n" s="5" r="G29">
        <v>22057</v>
      </c>
      <c t="n" s="5" r="H29">
        <v>19059</v>
      </c>
      <c t="n" s="5" r="I29">
        <v>16672</v>
      </c>
      <c t="n" s="5" r="J29">
        <v>18548</v>
      </c>
    </row>
    <row r="30" spans="1:11">
      <c t="s" s="4" r="A30">
        <v>65</v>
      </c>
      <c t="n" s="5" r="B30">
        <v>13401</v>
      </c>
      <c t="n" s="5" r="C30">
        <v>13401</v>
      </c>
      <c t="n" s="5" r="D30">
        <v>13401</v>
      </c>
      <c t="n" s="5" r="E30">
        <v>13401</v>
      </c>
      <c t="n" s="5" r="F30">
        <v>13401</v>
      </c>
      <c t="n" s="5" r="G30">
        <v>13401</v>
      </c>
      <c t="n" s="5" r="H30">
        <v>13401</v>
      </c>
      <c t="n" s="5" r="I30">
        <v>13401</v>
      </c>
      <c t="n" s="5" r="J30">
        <v>13401</v>
      </c>
    </row>
    <row r="31" spans="1:11">
      <c t="s" s="4" r="A31">
        <v>66</v>
      </c>
      <c t="n" s="5" r="B31">
        <v>12695</v>
      </c>
      <c t="n" s="5" r="C31">
        <v>23603</v>
      </c>
      <c t="n" s="5" r="D31">
        <v>29978</v>
      </c>
      <c t="n" s="5" r="E31">
        <v>56353</v>
      </c>
      <c t="n" s="5" r="F31">
        <v>38850</v>
      </c>
      <c t="n" s="5" r="G31">
        <v>42274</v>
      </c>
      <c t="n" s="5" r="H31">
        <v>49186</v>
      </c>
      <c t="n" s="5" r="I31">
        <v>42961</v>
      </c>
      <c t="n" s="5" r="J31">
        <v>17812</v>
      </c>
    </row>
    <row r="32" spans="1:11">
      <c t="s" s="4" r="A32">
        <v>67</v>
      </c>
      <c t="n" s="5" r="B32">
        <v>4667294</v>
      </c>
      <c t="n" s="5" r="C32">
        <v>3940125</v>
      </c>
      <c t="n" s="5" r="D32">
        <v>3942670</v>
      </c>
      <c t="n" s="5" r="E32">
        <v>4333453</v>
      </c>
      <c t="n" s="5" r="F32">
        <v>4346461</v>
      </c>
      <c t="n" s="5" r="G32">
        <v>3646949</v>
      </c>
      <c t="n" s="5" r="H32">
        <v>3532303</v>
      </c>
      <c t="n" s="5" r="I32">
        <v>3786019</v>
      </c>
      <c t="n" s="5" r="J32">
        <v>3362982</v>
      </c>
    </row>
    <row r="33" spans="1:11">
      <c t="s" s="3" r="A33">
        <v>68</v>
      </c>
    </row>
    <row r="34" spans="1:11">
      <c t="s" s="4" r="A34">
        <v>504</v>
      </c>
      <c t="n" s="5" r="B34">
        <v>37809</v>
      </c>
      <c t="n" s="5" r="C34">
        <v>37809</v>
      </c>
      <c t="n" s="5" r="D34">
        <v>37809</v>
      </c>
      <c t="n" s="5" r="E34">
        <v>37805</v>
      </c>
      <c t="n" s="5" r="F34">
        <v>37721</v>
      </c>
      <c t="n" s="5" r="G34">
        <v>37721</v>
      </c>
      <c t="n" s="5" r="H34">
        <v>37463</v>
      </c>
      <c t="n" s="5" r="I34">
        <v>37434</v>
      </c>
      <c t="n" s="5" r="J34">
        <v>37247</v>
      </c>
    </row>
    <row r="35" spans="1:11">
      <c t="s" s="4" r="A35">
        <v>70</v>
      </c>
      <c t="n" s="5" r="B35">
        <v>-866</v>
      </c>
      <c t="n" s="5" r="C35">
        <v>-866</v>
      </c>
      <c t="n" s="5" r="D35">
        <v>-866</v>
      </c>
      <c t="n" s="5" r="E35">
        <v>-866</v>
      </c>
      <c t="n" s="5" r="F35">
        <v>-866</v>
      </c>
      <c t="n" s="5" r="G35">
        <v>-866</v>
      </c>
      <c t="n" s="5" r="H35">
        <v>-866</v>
      </c>
      <c t="n" s="5" r="I35">
        <v>-866</v>
      </c>
      <c t="n" s="5" r="J35">
        <v>-866</v>
      </c>
    </row>
    <row r="36" spans="1:11">
      <c t="s" s="4" r="A36">
        <v>71</v>
      </c>
      <c t="n" s="5" r="B36">
        <v>297987</v>
      </c>
      <c t="n" s="5" r="C36">
        <v>297122</v>
      </c>
      <c t="n" s="5" r="D36">
        <v>296523</v>
      </c>
      <c t="n" s="5" r="E36">
        <v>295824</v>
      </c>
      <c t="n" s="5" r="F36">
        <v>294576</v>
      </c>
      <c t="n" s="5" r="G36">
        <v>292715</v>
      </c>
      <c t="n" s="5" r="H36">
        <v>286321</v>
      </c>
      <c t="n" s="5" r="I36">
        <v>285009</v>
      </c>
      <c t="n" s="5" r="J36">
        <v>282708</v>
      </c>
    </row>
    <row r="37" spans="1:11">
      <c t="s" s="4" r="A37">
        <v>72</v>
      </c>
      <c t="n" s="5" r="B37">
        <v>-28242</v>
      </c>
      <c t="n" s="5" r="C37">
        <v>-48435</v>
      </c>
      <c t="n" s="5" r="D37">
        <v>-73402</v>
      </c>
      <c t="n" s="5" r="E37">
        <v>-83724</v>
      </c>
      <c t="n" s="5" r="F37">
        <v>-84862</v>
      </c>
      <c t="n" s="5" r="G37">
        <v>-67342</v>
      </c>
      <c t="n" s="5" r="H37">
        <v>-64053</v>
      </c>
      <c t="n" s="5" r="I37">
        <v>-76421</v>
      </c>
      <c t="n" s="5" r="J37">
        <v>-65598</v>
      </c>
    </row>
    <row r="38" spans="1:11">
      <c t="s" s="4" r="A38">
        <v>73</v>
      </c>
      <c t="n" s="5" r="B38">
        <v>12335</v>
      </c>
      <c t="n" s="5" r="C38">
        <v>11368</v>
      </c>
      <c t="n" s="5" r="D38">
        <v>11266</v>
      </c>
      <c t="n" s="5" r="E38">
        <v>5983</v>
      </c>
      <c t="n" s="5" r="F38">
        <v>558</v>
      </c>
      <c t="n" s="5" r="G38">
        <v>3472</v>
      </c>
      <c t="n" s="5" r="H38">
        <v>1281</v>
      </c>
      <c t="n" s="5" r="I38">
        <v>9746</v>
      </c>
      <c t="n" s="5" r="J38">
        <v>10241</v>
      </c>
    </row>
    <row r="39" spans="1:11">
      <c t="s" s="4" r="A39">
        <v>74</v>
      </c>
      <c t="n" s="5" r="B39">
        <v>319023</v>
      </c>
      <c t="n" s="5" r="C39">
        <v>296998</v>
      </c>
      <c t="n" s="5" r="D39">
        <v>271330</v>
      </c>
      <c t="n" s="5" r="E39">
        <v>255022</v>
      </c>
      <c t="n" s="5" r="F39">
        <v>247127</v>
      </c>
      <c t="n" s="5" r="G39">
        <v>265700</v>
      </c>
      <c t="n" s="5" r="H39">
        <v>260146</v>
      </c>
      <c t="n" s="5" r="I39">
        <v>254902</v>
      </c>
      <c t="n" s="5" r="J39">
        <v>263732</v>
      </c>
      <c t="n" s="7" r="K39">
        <v>258311</v>
      </c>
    </row>
    <row r="40" spans="1:11">
      <c t="s" s="4" r="A40">
        <v>75</v>
      </c>
      <c t="n" s="5" r="B40">
        <v>4986317</v>
      </c>
      <c t="n" s="5" r="C40">
        <v>4237123</v>
      </c>
      <c t="n" s="5" r="D40">
        <v>4214000</v>
      </c>
      <c t="n" s="5" r="E40">
        <v>4588475</v>
      </c>
      <c t="n" s="5" r="F40">
        <v>4593588</v>
      </c>
      <c t="n" s="5" r="G40">
        <v>3912649</v>
      </c>
      <c t="n" s="5" r="H40">
        <v>3792449</v>
      </c>
      <c t="n" s="5" r="I40">
        <v>4040921</v>
      </c>
      <c t="n" s="5" r="J40">
        <v>3626714</v>
      </c>
    </row>
    <row r="41" spans="1:11">
      <c t="s" s="4" r="A41">
        <v>78</v>
      </c>
      <c t="n" s="7" r="B41">
        <v>91914</v>
      </c>
      <c t="n" s="7" r="C41">
        <v>94889</v>
      </c>
      <c t="n" s="7" r="D41">
        <v>94927</v>
      </c>
      <c t="n" s="7" r="E41">
        <v>95077</v>
      </c>
      <c t="n" s="7" r="F41">
        <v>95030</v>
      </c>
      <c t="n" s="7" r="G41">
        <v>94806</v>
      </c>
      <c t="n" s="7" r="H41">
        <v>91777</v>
      </c>
      <c t="n" s="7" r="I41">
        <v>40999</v>
      </c>
      <c t="n" s="7" r="J41">
        <v>41008</v>
      </c>
    </row>
    <row r="42" spans="1:11">
      <c t="s" s="4" r="A42">
        <v>79</v>
      </c>
      <c t="n" s="5" r="B42">
        <v>50000000</v>
      </c>
      <c t="n" s="5" r="C42">
        <v>50000000</v>
      </c>
      <c t="n" s="5" r="D42">
        <v>50000000</v>
      </c>
      <c t="n" s="5" r="E42">
        <v>50000000</v>
      </c>
      <c t="n" s="5" r="F42">
        <v>50000000</v>
      </c>
      <c t="n" s="5" r="G42">
        <v>50000000</v>
      </c>
      <c t="n" s="5" r="H42">
        <v>50000000</v>
      </c>
      <c t="n" s="5" r="I42">
        <v>50000000</v>
      </c>
      <c t="n" s="5" r="J42">
        <v>50000000</v>
      </c>
    </row>
    <row r="43" spans="1:11">
      <c t="s" s="4" r="A43">
        <v>80</v>
      </c>
      <c t="n" s="7" r="B43">
        <v>1</v>
      </c>
      <c t="n" s="7" r="C43">
        <v>1</v>
      </c>
      <c t="n" s="7" r="D43">
        <v>1</v>
      </c>
      <c t="n" s="7" r="E43">
        <v>1</v>
      </c>
      <c t="n" s="7" r="F43">
        <v>1</v>
      </c>
      <c t="n" s="7" r="G43">
        <v>1</v>
      </c>
      <c t="n" s="7" r="H43">
        <v>1</v>
      </c>
      <c t="n" s="7" r="I43">
        <v>1</v>
      </c>
      <c t="n" s="7" r="J43">
        <v>1</v>
      </c>
      <c t="n" s="7" r="K43">
        <v>1</v>
      </c>
    </row>
    <row r="44" spans="1:11">
      <c t="s" s="4" r="A44">
        <v>81</v>
      </c>
      <c t="n" s="5" r="B44">
        <v>37808777</v>
      </c>
      <c t="n" s="5" r="C44">
        <v>37808777</v>
      </c>
      <c t="n" s="5" r="D44">
        <v>37808777</v>
      </c>
      <c t="n" s="5" r="E44">
        <v>37804902</v>
      </c>
      <c t="n" s="5" r="F44">
        <v>37720945</v>
      </c>
      <c t="n" s="5" r="G44">
        <v>37720945</v>
      </c>
      <c t="n" s="5" r="H44">
        <v>37462939</v>
      </c>
      <c t="n" s="5" r="I44">
        <v>37433594</v>
      </c>
      <c t="n" s="5" r="J44">
        <v>37246655</v>
      </c>
    </row>
    <row r="45" spans="1:11">
      <c t="s" s="4" r="A45">
        <v>82</v>
      </c>
      <c t="n" s="5" r="B45">
        <v>100000</v>
      </c>
      <c t="n" s="5" r="C45">
        <v>100000</v>
      </c>
      <c t="n" s="5" r="D45">
        <v>100000</v>
      </c>
      <c t="n" s="5" r="E45">
        <v>100000</v>
      </c>
      <c t="n" s="5" r="F45">
        <v>100000</v>
      </c>
      <c t="n" s="5" r="G45">
        <v>100000</v>
      </c>
      <c t="n" s="5" r="H45">
        <v>100000</v>
      </c>
      <c t="n" s="5" r="I45">
        <v>100000</v>
      </c>
      <c t="n" s="5" r="J45">
        <v>100000</v>
      </c>
      <c t="n" s="5" r="K45">
        <v>100000</v>
      </c>
    </row>
    <row r="46" spans="1:11">
      <c t="s" s="4" r="A46">
        <v>509</v>
      </c>
    </row>
    <row r="47" spans="1:11">
      <c t="s" s="3" r="A47">
        <v>38</v>
      </c>
    </row>
    <row r="48" spans="1:11">
      <c t="s" s="4" r="A48">
        <v>42</v>
      </c>
      <c t="n" s="7" r="C48">
        <v>495480</v>
      </c>
    </row>
    <row r="49" spans="1:11">
      <c t="s" s="4" r="A49">
        <v>505</v>
      </c>
    </row>
    <row r="50" spans="1:11">
      <c t="s" s="3" r="A50">
        <v>38</v>
      </c>
    </row>
    <row r="51" spans="1:11">
      <c t="s" s="4" r="A51">
        <v>39</v>
      </c>
      <c t="n" s="5" r="C51">
        <v>11641</v>
      </c>
      <c t="n" s="7" r="D51">
        <v>15192</v>
      </c>
      <c t="n" s="7" r="E51">
        <v>15298</v>
      </c>
      <c t="n" s="7" r="F51">
        <v>33883</v>
      </c>
      <c t="n" s="7" r="G51">
        <v>32026</v>
      </c>
      <c t="n" s="7" r="H51">
        <v>21560</v>
      </c>
      <c t="n" s="7" r="I51">
        <v>14108</v>
      </c>
      <c t="n" s="7" r="J51">
        <v>19981</v>
      </c>
    </row>
    <row r="52" spans="1:11">
      <c t="s" s="4" r="A52">
        <v>40</v>
      </c>
      <c t="n" s="5" r="C52">
        <v>430117</v>
      </c>
      <c t="n" s="5" r="D52">
        <v>441422</v>
      </c>
      <c t="n" s="5" r="E52">
        <v>796385</v>
      </c>
      <c t="n" s="5" r="F52">
        <v>1196515</v>
      </c>
      <c t="n" s="5" r="G52">
        <v>657618</v>
      </c>
      <c t="n" s="5" r="H52">
        <v>622989</v>
      </c>
      <c t="n" s="5" r="I52">
        <v>1102217</v>
      </c>
      <c t="n" s="5" r="J52">
        <v>948111</v>
      </c>
    </row>
    <row r="53" spans="1:11">
      <c t="s" s="4" r="A53">
        <v>41</v>
      </c>
      <c t="n" s="5" r="C53">
        <v>55450</v>
      </c>
      <c t="n" s="5" r="D53">
        <v>15906</v>
      </c>
      <c t="n" s="5" r="E53">
        <v>24926</v>
      </c>
      <c t="n" s="5" r="F53">
        <v>7544</v>
      </c>
      <c t="n" s="5" r="G53">
        <v>40811</v>
      </c>
      <c t="n" s="5" r="H53">
        <v>40240</v>
      </c>
      <c t="n" s="5" r="I53">
        <v>22831</v>
      </c>
    </row>
    <row r="54" spans="1:11">
      <c t="s" s="4" r="A54">
        <v>42</v>
      </c>
      <c t="n" s="5" r="C54">
        <v>497208</v>
      </c>
      <c t="n" s="5" r="D54">
        <v>472520</v>
      </c>
      <c t="n" s="5" r="E54">
        <v>836609</v>
      </c>
      <c t="n" s="5" r="F54">
        <v>1237942</v>
      </c>
      <c t="n" s="5" r="G54">
        <v>730455</v>
      </c>
      <c t="n" s="5" r="H54">
        <v>684789</v>
      </c>
      <c t="n" s="5" r="I54">
        <v>1139156</v>
      </c>
      <c t="n" s="5" r="J54">
        <v>968092</v>
      </c>
      <c t="n" s="7" r="K54">
        <v>749174</v>
      </c>
    </row>
    <row r="55" spans="1:11">
      <c t="s" s="4" r="A55">
        <v>43</v>
      </c>
      <c t="n" s="5" r="C55">
        <v>1442049</v>
      </c>
      <c t="n" s="5" r="D55">
        <v>1459626</v>
      </c>
      <c t="n" s="5" r="E55">
        <v>1411708</v>
      </c>
      <c t="n" s="5" r="F55">
        <v>1253117</v>
      </c>
      <c t="n" s="5" r="G55">
        <v>1083154</v>
      </c>
      <c t="n" s="5" r="H55">
        <v>1021848</v>
      </c>
      <c t="n" s="5" r="I55">
        <v>898653</v>
      </c>
      <c t="n" s="5" r="J55">
        <v>718065</v>
      </c>
    </row>
    <row r="56" spans="1:11">
      <c t="s" s="4" r="A56">
        <v>502</v>
      </c>
      <c t="n" s="5" r="C56">
        <v>96951</v>
      </c>
      <c t="n" s="5" r="D56">
        <v>97130</v>
      </c>
      <c t="n" s="5" r="E56">
        <v>97149</v>
      </c>
      <c t="n" s="5" r="F56">
        <v>97205</v>
      </c>
      <c t="n" s="5" r="G56">
        <v>97459</v>
      </c>
      <c t="n" s="5" r="H56">
        <v>95662</v>
      </c>
      <c t="n" s="5" r="I56">
        <v>45064</v>
      </c>
      <c t="n" s="5" r="J56">
        <v>45179</v>
      </c>
    </row>
    <row r="57" spans="1:11">
      <c t="s" s="4" r="A57">
        <v>45</v>
      </c>
      <c t="n" s="5" r="C57">
        <v>136115</v>
      </c>
      <c t="n" s="5" r="D57">
        <v>154474</v>
      </c>
      <c t="n" s="5" r="E57">
        <v>222024</v>
      </c>
      <c t="n" s="5" r="F57">
        <v>69904</v>
      </c>
      <c t="n" s="5" r="G57">
        <v>25557</v>
      </c>
      <c t="n" s="5" r="H57">
        <v>49355</v>
      </c>
      <c t="n" s="5" r="I57">
        <v>28402</v>
      </c>
      <c t="n" s="5" r="J57">
        <v>11341</v>
      </c>
    </row>
    <row r="58" spans="1:11">
      <c t="s" s="4" r="A58">
        <v>46</v>
      </c>
      <c t="n" s="5" r="C58">
        <v>1980567</v>
      </c>
      <c t="n" s="5" r="D58">
        <v>2049561</v>
      </c>
      <c t="n" s="5" r="E58">
        <v>2044004</v>
      </c>
      <c t="n" s="5" r="F58">
        <v>1958445</v>
      </c>
      <c t="n" s="5" r="G58">
        <v>1991455</v>
      </c>
      <c t="n" s="5" r="H58">
        <v>1967382</v>
      </c>
      <c t="n" s="5" r="I58">
        <v>1968890</v>
      </c>
      <c t="n" s="5" r="J58">
        <v>1902854</v>
      </c>
    </row>
    <row r="59" spans="1:11">
      <c t="s" s="4" r="A59">
        <v>47</v>
      </c>
      <c t="n" s="5" r="C59">
        <v>-4390</v>
      </c>
      <c t="n" s="5" r="D59">
        <v>-46945</v>
      </c>
      <c t="n" s="5" r="E59">
        <v>-46409</v>
      </c>
      <c t="n" s="5" r="F59">
        <v>-38182</v>
      </c>
      <c t="n" s="5" r="G59">
        <v>-39151</v>
      </c>
      <c t="n" s="5" r="H59">
        <v>-40274</v>
      </c>
      <c t="n" s="5" r="I59">
        <v>-34883</v>
      </c>
      <c t="n" s="5" r="J59">
        <v>-33040</v>
      </c>
    </row>
    <row r="60" spans="1:11">
      <c t="s" s="4" r="A60">
        <v>48</v>
      </c>
      <c t="n" s="5" r="C60">
        <v>1976177</v>
      </c>
      <c t="n" s="5" r="D60">
        <v>2002616</v>
      </c>
      <c t="n" s="5" r="E60">
        <v>1997595</v>
      </c>
      <c t="n" s="5" r="F60">
        <v>1920263</v>
      </c>
      <c t="n" s="5" r="G60">
        <v>1952304</v>
      </c>
      <c t="n" s="5" r="H60">
        <v>1927108</v>
      </c>
      <c t="n" s="5" r="I60">
        <v>1934007</v>
      </c>
      <c t="n" s="5" r="J60">
        <v>1869814</v>
      </c>
    </row>
    <row r="61" spans="1:11">
      <c t="s" s="4" r="A61">
        <v>49</v>
      </c>
      <c t="n" s="5" r="C61">
        <v>3409</v>
      </c>
      <c t="n" s="5" r="D61">
        <v>3409</v>
      </c>
      <c t="n" s="5" r="E61">
        <v>3209</v>
      </c>
      <c t="n" s="5" r="F61">
        <v>3209</v>
      </c>
      <c t="n" s="5" r="G61">
        <v>3209</v>
      </c>
      <c t="n" s="5" r="H61">
        <v>3209</v>
      </c>
      <c t="n" s="5" r="I61">
        <v>3094</v>
      </c>
      <c t="n" s="5" r="J61">
        <v>3621</v>
      </c>
    </row>
    <row r="62" spans="1:11">
      <c t="s" s="4" r="A62">
        <v>50</v>
      </c>
      <c t="n" s="5" r="C62">
        <v>17536</v>
      </c>
      <c t="n" s="5" r="D62">
        <v>16236</v>
      </c>
      <c t="n" s="5" r="E62">
        <v>15692</v>
      </c>
      <c t="n" s="5" r="F62">
        <v>15659</v>
      </c>
      <c t="n" s="5" r="G62">
        <v>14252</v>
      </c>
      <c t="n" s="5" r="H62">
        <v>13709</v>
      </c>
      <c t="n" s="5" r="I62">
        <v>10965</v>
      </c>
      <c t="n" s="5" r="J62">
        <v>10368</v>
      </c>
    </row>
    <row r="63" spans="1:11">
      <c t="s" s="4" r="A63">
        <v>51</v>
      </c>
      <c t="n" s="5" r="C63">
        <v>15028</v>
      </c>
      <c t="n" s="5" r="D63">
        <v>14508</v>
      </c>
      <c t="n" s="5" r="E63">
        <v>14715</v>
      </c>
      <c t="n" s="5" r="F63">
        <v>13131</v>
      </c>
      <c t="n" s="5" r="G63">
        <v>12556</v>
      </c>
      <c t="n" s="5" r="H63">
        <v>12360</v>
      </c>
      <c t="n" s="5" r="I63">
        <v>11521</v>
      </c>
      <c t="n" s="5" r="J63">
        <v>9857</v>
      </c>
    </row>
    <row r="64" spans="1:11">
      <c t="s" s="4" r="A64">
        <v>52</v>
      </c>
      <c t="n" s="5" r="C64">
        <v>6573</v>
      </c>
      <c t="n" s="5" r="D64">
        <v>6988</v>
      </c>
      <c t="n" s="5" r="E64">
        <v>7407</v>
      </c>
      <c t="n" s="5" r="F64">
        <v>7612</v>
      </c>
      <c t="n" s="5" r="G64">
        <v>6253</v>
      </c>
      <c t="n" s="5" r="H64">
        <v>6503</v>
      </c>
      <c t="n" s="5" r="I64">
        <v>6753</v>
      </c>
      <c t="n" s="5" r="J64">
        <v>7004</v>
      </c>
    </row>
    <row r="65" spans="1:11">
      <c t="s" s="4" r="A65">
        <v>503</v>
      </c>
      <c t="n" s="5" r="C65">
        <v>24718</v>
      </c>
      <c t="n" s="5" r="D65">
        <v>26781</v>
      </c>
      <c t="n" s="5" r="E65">
        <v>27763</v>
      </c>
      <c t="n" s="5" r="F65">
        <v>26295</v>
      </c>
      <c t="n" s="5" r="G65">
        <v>20111</v>
      </c>
      <c t="n" s="5" r="H65">
        <v>6308</v>
      </c>
      <c t="n" s="5" r="I65">
        <v>4543</v>
      </c>
      <c t="n" s="5" r="J65">
        <v>4241</v>
      </c>
    </row>
    <row r="66" spans="1:11">
      <c t="s" s="4" r="A66">
        <v>53</v>
      </c>
      <c t="n" s="5" r="C66">
        <v>41601</v>
      </c>
      <c t="n" s="5" r="D66">
        <v>24606</v>
      </c>
      <c t="n" s="5" r="E66">
        <v>27451</v>
      </c>
      <c t="n" s="5" r="F66">
        <v>30415</v>
      </c>
      <c t="n" s="5" r="G66">
        <v>26434</v>
      </c>
      <c t="n" s="5" r="H66">
        <v>27613</v>
      </c>
      <c t="n" s="5" r="I66">
        <v>23055</v>
      </c>
      <c t="n" s="5" r="J66">
        <v>22789</v>
      </c>
    </row>
    <row r="67" spans="1:11">
      <c t="s" s="4" r="A67">
        <v>56</v>
      </c>
      <c t="n" s="5" r="C67">
        <v>39147</v>
      </c>
      <c t="n" s="5" r="D67">
        <v>36270</v>
      </c>
      <c t="n" s="5" r="E67">
        <v>38301</v>
      </c>
      <c t="n" s="5" r="F67">
        <v>31313</v>
      </c>
      <c t="n" s="5" r="G67">
        <v>28538</v>
      </c>
      <c t="n" s="5" r="H67">
        <v>28031</v>
      </c>
      <c t="n" s="5" r="I67">
        <v>26882</v>
      </c>
      <c t="n" s="5" r="J67">
        <v>29287</v>
      </c>
    </row>
    <row r="68" spans="1:11">
      <c t="s" s="4" r="A68">
        <v>57</v>
      </c>
      <c t="n" s="5" r="C68">
        <v>4296512</v>
      </c>
      <c t="n" s="5" r="D68">
        <v>4315164</v>
      </c>
      <c t="n" s="5" r="E68">
        <v>4699623</v>
      </c>
      <c t="n" s="5" r="F68">
        <v>4706065</v>
      </c>
      <c t="n" s="5" r="G68">
        <v>4000282</v>
      </c>
      <c t="n" s="5" r="H68">
        <v>3876495</v>
      </c>
      <c t="n" s="5" r="I68">
        <v>4132095</v>
      </c>
      <c t="n" s="5" r="J68">
        <v>3699659</v>
      </c>
    </row>
    <row r="69" spans="1:11">
      <c t="s" s="3" r="A69">
        <v>58</v>
      </c>
    </row>
    <row r="70" spans="1:11">
      <c t="s" s="4" r="A70">
        <v>59</v>
      </c>
      <c t="n" s="5" r="C70">
        <v>3554484</v>
      </c>
      <c t="n" s="5" r="D70">
        <v>3563447</v>
      </c>
      <c t="n" s="5" r="E70">
        <v>3842569</v>
      </c>
      <c t="n" s="5" r="F70">
        <v>3722602</v>
      </c>
      <c t="n" s="5" r="G70">
        <v>3050167</v>
      </c>
      <c t="n" s="5" r="H70">
        <v>2963170</v>
      </c>
      <c t="n" s="5" r="I70">
        <v>3197039</v>
      </c>
      <c t="n" s="5" r="J70">
        <v>2775207</v>
      </c>
    </row>
    <row r="71" spans="1:11">
      <c t="s" s="4" r="A71">
        <v>60</v>
      </c>
      <c t="n" s="5" r="C71">
        <v>324015</v>
      </c>
      <c t="n" s="5" r="D71">
        <v>307927</v>
      </c>
      <c t="n" s="5" r="E71">
        <v>393329</v>
      </c>
      <c t="n" s="5" r="F71">
        <v>536162</v>
      </c>
      <c t="n" s="5" r="G71">
        <v>504447</v>
      </c>
      <c t="n" s="5" r="H71">
        <v>469238</v>
      </c>
      <c t="n" s="5" r="I71">
        <v>495001</v>
      </c>
      <c t="n" s="5" r="J71">
        <v>517098</v>
      </c>
    </row>
    <row r="72" spans="1:11">
      <c t="s" s="4" r="A72">
        <v>61</v>
      </c>
      <c t="n" s="5" r="C72">
        <v>231</v>
      </c>
      <c t="n" s="5" r="D72">
        <v>8962</v>
      </c>
      <c t="n" s="5" r="E72">
        <v>9115</v>
      </c>
      <c t="n" s="5" r="F72">
        <v>9773</v>
      </c>
      <c t="n" s="5" r="G72">
        <v>9920</v>
      </c>
      <c t="n" s="5" r="H72">
        <v>12502</v>
      </c>
      <c t="n" s="5" r="I72">
        <v>12602</v>
      </c>
      <c t="n" s="5" r="J72">
        <v>12582</v>
      </c>
    </row>
    <row r="73" spans="1:11">
      <c t="s" s="4" r="A73">
        <v>62</v>
      </c>
      <c t="n" s="5" r="C73">
        <v>2895</v>
      </c>
      <c t="n" s="5" r="D73">
        <v>1474</v>
      </c>
      <c t="n" s="5" r="E73">
        <v>2195</v>
      </c>
      <c t="n" s="5" r="F73">
        <v>4452</v>
      </c>
      <c t="n" s="5" r="G73">
        <v>4683</v>
      </c>
      <c t="n" s="5" r="H73">
        <v>5747</v>
      </c>
      <c t="n" s="5" r="I73">
        <v>8343</v>
      </c>
      <c t="n" s="5" r="J73">
        <v>8334</v>
      </c>
    </row>
    <row r="74" spans="1:11">
      <c t="s" s="4" r="A74">
        <v>63</v>
      </c>
      <c t="n" s="5" r="C74">
        <v>3881625</v>
      </c>
      <c t="n" s="5" r="D74">
        <v>3881810</v>
      </c>
      <c t="n" s="5" r="E74">
        <v>4247208</v>
      </c>
      <c t="n" s="5" r="F74">
        <v>4272989</v>
      </c>
      <c t="n" s="5" r="G74">
        <v>3569217</v>
      </c>
      <c t="n" s="5" r="H74">
        <v>3450657</v>
      </c>
      <c t="n" s="5" r="I74">
        <v>3712985</v>
      </c>
      <c t="n" s="5" r="J74">
        <v>3313221</v>
      </c>
    </row>
    <row r="75" spans="1:11">
      <c t="s" s="4" r="A75">
        <v>64</v>
      </c>
      <c t="n" s="5" r="C75">
        <v>21496</v>
      </c>
      <c t="n" s="5" r="D75">
        <v>17481</v>
      </c>
      <c t="n" s="5" r="E75">
        <v>16491</v>
      </c>
      <c t="n" s="5" r="F75">
        <v>21221</v>
      </c>
      <c t="n" s="5" r="G75">
        <v>22057</v>
      </c>
      <c t="n" s="5" r="H75">
        <v>19059</v>
      </c>
      <c t="n" s="5" r="I75">
        <v>16672</v>
      </c>
      <c t="n" s="5" r="J75">
        <v>18548</v>
      </c>
    </row>
    <row r="76" spans="1:11">
      <c t="s" s="4" r="A76">
        <v>65</v>
      </c>
      <c t="n" s="5" r="C76">
        <v>13401</v>
      </c>
      <c t="n" s="5" r="D76">
        <v>13401</v>
      </c>
      <c t="n" s="5" r="E76">
        <v>13401</v>
      </c>
      <c t="n" s="5" r="F76">
        <v>13401</v>
      </c>
      <c t="n" s="5" r="G76">
        <v>13401</v>
      </c>
      <c t="n" s="5" r="H76">
        <v>13401</v>
      </c>
      <c t="n" s="5" r="I76">
        <v>13401</v>
      </c>
      <c t="n" s="5" r="J76">
        <v>13401</v>
      </c>
    </row>
    <row r="77" spans="1:11">
      <c t="s" s="4" r="A77">
        <v>66</v>
      </c>
      <c t="n" s="5" r="C77">
        <v>23603</v>
      </c>
      <c t="n" s="5" r="D77">
        <v>29978</v>
      </c>
      <c t="n" s="5" r="E77">
        <v>56353</v>
      </c>
      <c t="n" s="5" r="F77">
        <v>38850</v>
      </c>
      <c t="n" s="5" r="G77">
        <v>42274</v>
      </c>
      <c t="n" s="5" r="H77">
        <v>49186</v>
      </c>
      <c t="n" s="5" r="I77">
        <v>42961</v>
      </c>
      <c t="n" s="5" r="J77">
        <v>17812</v>
      </c>
    </row>
    <row r="78" spans="1:11">
      <c t="s" s="4" r="A78">
        <v>67</v>
      </c>
      <c t="n" s="5" r="C78">
        <v>3940125</v>
      </c>
      <c t="n" s="5" r="D78">
        <v>3942670</v>
      </c>
      <c t="n" s="5" r="E78">
        <v>4333453</v>
      </c>
      <c t="n" s="5" r="F78">
        <v>4346461</v>
      </c>
      <c t="n" s="5" r="G78">
        <v>3646949</v>
      </c>
      <c t="n" s="5" r="H78">
        <v>3532303</v>
      </c>
      <c t="n" s="5" r="I78">
        <v>3786019</v>
      </c>
      <c t="n" s="5" r="J78">
        <v>3362982</v>
      </c>
    </row>
    <row r="79" spans="1:11">
      <c t="s" s="3" r="A79">
        <v>68</v>
      </c>
    </row>
    <row r="80" spans="1:11">
      <c t="s" s="4" r="A80">
        <v>504</v>
      </c>
      <c t="n" s="5" r="C80">
        <v>37809</v>
      </c>
      <c t="n" s="5" r="D80">
        <v>37809</v>
      </c>
      <c t="n" s="5" r="E80">
        <v>37805</v>
      </c>
      <c t="n" s="5" r="F80">
        <v>37721</v>
      </c>
      <c t="n" s="5" r="G80">
        <v>37721</v>
      </c>
      <c t="n" s="5" r="H80">
        <v>37463</v>
      </c>
      <c t="n" s="5" r="I80">
        <v>37434</v>
      </c>
      <c t="n" s="5" r="J80">
        <v>37247</v>
      </c>
    </row>
    <row r="81" spans="1:11">
      <c t="s" s="4" r="A81">
        <v>70</v>
      </c>
      <c t="n" s="5" r="C81">
        <v>-866</v>
      </c>
      <c t="n" s="5" r="D81">
        <v>-866</v>
      </c>
      <c t="n" s="5" r="E81">
        <v>-866</v>
      </c>
      <c t="n" s="5" r="F81">
        <v>-866</v>
      </c>
      <c t="n" s="5" r="G81">
        <v>-866</v>
      </c>
      <c t="n" s="5" r="H81">
        <v>-866</v>
      </c>
      <c t="n" s="5" r="I81">
        <v>-866</v>
      </c>
      <c t="n" s="5" r="J81">
        <v>-866</v>
      </c>
    </row>
    <row r="82" spans="1:11">
      <c t="s" s="4" r="A82">
        <v>71</v>
      </c>
      <c t="n" s="5" r="C82">
        <v>297122</v>
      </c>
      <c t="n" s="5" r="D82">
        <v>296523</v>
      </c>
      <c t="n" s="5" r="E82">
        <v>295824</v>
      </c>
      <c t="n" s="5" r="F82">
        <v>294576</v>
      </c>
      <c t="n" s="5" r="G82">
        <v>292715</v>
      </c>
      <c t="n" s="5" r="H82">
        <v>286321</v>
      </c>
      <c t="n" s="5" r="I82">
        <v>285009</v>
      </c>
      <c t="n" s="5" r="J82">
        <v>282708</v>
      </c>
    </row>
    <row r="83" spans="1:11">
      <c t="s" s="4" r="A83">
        <v>72</v>
      </c>
      <c t="n" s="5" r="C83">
        <v>10954</v>
      </c>
      <c t="n" s="5" r="D83">
        <v>27762</v>
      </c>
      <c t="n" s="5" r="E83">
        <v>27424</v>
      </c>
      <c t="n" s="5" r="F83">
        <v>27615</v>
      </c>
      <c t="n" s="5" r="G83">
        <v>20291</v>
      </c>
      <c t="n" s="5" r="H83">
        <v>19993</v>
      </c>
      <c t="n" s="5" r="I83">
        <v>14753</v>
      </c>
      <c t="n" s="5" r="J83">
        <v>7347</v>
      </c>
    </row>
    <row r="84" spans="1:11">
      <c t="s" s="4" r="A84">
        <v>73</v>
      </c>
      <c t="n" s="5" r="C84">
        <v>11368</v>
      </c>
      <c t="n" s="5" r="D84">
        <v>11266</v>
      </c>
      <c t="n" s="5" r="E84">
        <v>5983</v>
      </c>
      <c t="n" s="5" r="F84">
        <v>558</v>
      </c>
      <c t="n" s="5" r="G84">
        <v>3472</v>
      </c>
      <c t="n" s="5" r="H84">
        <v>1281</v>
      </c>
      <c t="n" s="5" r="I84">
        <v>9746</v>
      </c>
      <c t="n" s="5" r="J84">
        <v>10241</v>
      </c>
    </row>
    <row r="85" spans="1:11">
      <c t="s" s="4" r="A85">
        <v>74</v>
      </c>
      <c t="n" s="5" r="C85">
        <v>356387</v>
      </c>
      <c t="n" s="5" r="D85">
        <v>372494</v>
      </c>
      <c t="n" s="5" r="E85">
        <v>366170</v>
      </c>
      <c t="n" s="5" r="F85">
        <v>359604</v>
      </c>
      <c t="n" s="5" r="G85">
        <v>353333</v>
      </c>
      <c t="n" s="5" r="H85">
        <v>344192</v>
      </c>
      <c t="n" s="5" r="I85">
        <v>346076</v>
      </c>
      <c t="n" s="5" r="J85">
        <v>336677</v>
      </c>
      <c t="n" s="5" r="K85">
        <v>271479</v>
      </c>
    </row>
    <row r="86" spans="1:11">
      <c t="s" s="4" r="A86">
        <v>75</v>
      </c>
      <c t="n" s="5" r="C86">
        <v>4296512</v>
      </c>
      <c t="n" s="5" r="D86">
        <v>4315164</v>
      </c>
      <c t="n" s="5" r="E86">
        <v>4699623</v>
      </c>
      <c t="n" s="5" r="F86">
        <v>4706065</v>
      </c>
      <c t="n" s="5" r="G86">
        <v>4000282</v>
      </c>
      <c t="n" s="5" r="H86">
        <v>3876495</v>
      </c>
      <c t="n" s="5" r="I86">
        <v>4132095</v>
      </c>
      <c t="n" s="5" r="J86">
        <v>3699659</v>
      </c>
    </row>
    <row r="87" spans="1:11">
      <c t="s" s="4" r="A87">
        <v>1109</v>
      </c>
    </row>
    <row r="88" spans="1:11">
      <c t="s" s="3" r="A88">
        <v>38</v>
      </c>
    </row>
    <row r="89" spans="1:11">
      <c t="s" s="4" r="A89">
        <v>42</v>
      </c>
      <c t="n" s="5" r="C89">
        <v>497208</v>
      </c>
    </row>
    <row r="90" spans="1:11">
      <c t="s" s="4" r="A90">
        <v>506</v>
      </c>
    </row>
    <row r="91" spans="1:11">
      <c t="s" s="3" r="A91">
        <v>38</v>
      </c>
    </row>
    <row r="92" spans="1:11">
      <c t="s" s="4" r="A92">
        <v>46</v>
      </c>
      <c t="n" s="5" r="C92">
        <v>-53669</v>
      </c>
      <c t="n" s="5" r="D92">
        <v>-101030</v>
      </c>
      <c t="n" s="5" r="E92">
        <v>-111131</v>
      </c>
      <c t="n" s="5" r="F92">
        <v>-113653</v>
      </c>
      <c t="n" s="5" r="G92">
        <v>-100872</v>
      </c>
      <c t="n" s="5" r="H92">
        <v>-98218</v>
      </c>
      <c t="n" s="5" r="I92">
        <v>-95330</v>
      </c>
      <c t="n" s="5" r="J92">
        <v>-85729</v>
      </c>
    </row>
    <row r="93" spans="1:11">
      <c t="s" s="4" r="A93">
        <v>47</v>
      </c>
      <c t="n" s="5" r="C93">
        <v>558</v>
      </c>
      <c t="n" s="5" r="D93">
        <v>-22966</v>
      </c>
      <c t="n" s="5" r="E93">
        <v>-27628</v>
      </c>
      <c t="n" s="5" r="F93">
        <v>-28245</v>
      </c>
      <c t="n" s="5" r="G93">
        <v>-26951</v>
      </c>
      <c t="n" s="5" r="H93">
        <v>-25400</v>
      </c>
      <c t="n" s="5" r="I93">
        <v>-28988</v>
      </c>
      <c t="n" s="5" r="J93">
        <v>-25848</v>
      </c>
    </row>
    <row r="94" spans="1:11">
      <c t="s" s="4" r="A94">
        <v>48</v>
      </c>
      <c t="n" s="5" r="C94">
        <v>-53111</v>
      </c>
      <c t="n" s="5" r="D94">
        <v>-123996</v>
      </c>
      <c t="n" s="5" r="E94">
        <v>-138759</v>
      </c>
      <c t="n" s="5" r="F94">
        <v>-141898</v>
      </c>
      <c t="n" s="5" r="G94">
        <v>-127823</v>
      </c>
      <c t="n" s="5" r="H94">
        <v>-123618</v>
      </c>
      <c t="n" s="5" r="I94">
        <v>-124318</v>
      </c>
      <c t="n" s="5" r="J94">
        <v>-111577</v>
      </c>
    </row>
    <row r="95" spans="1:11">
      <c t="s" s="4" r="A95">
        <v>53</v>
      </c>
      <c t="n" s="5" r="C95">
        <v>29420</v>
      </c>
      <c t="n" s="5" r="D95">
        <v>29420</v>
      </c>
      <c t="n" s="5" r="E95">
        <v>29420</v>
      </c>
      <c t="n" s="5" r="F95">
        <v>29421</v>
      </c>
      <c t="n" s="5" r="G95">
        <v>38632</v>
      </c>
      <c t="n" s="5" r="H95">
        <v>38632</v>
      </c>
      <c t="n" s="5" r="I95">
        <v>38632</v>
      </c>
      <c t="n" s="5" r="J95">
        <v>38632</v>
      </c>
    </row>
    <row r="96" spans="1:11">
      <c t="s" s="4" r="A96">
        <v>55</v>
      </c>
      <c t="n" s="5" r="C96">
        <v>-35698</v>
      </c>
      <c t="n" s="5" r="D96">
        <v>-6588</v>
      </c>
      <c t="n" s="5" r="E96">
        <v>-1809</v>
      </c>
      <c t="n" s="5" r="G96">
        <v>1558</v>
      </c>
      <c t="n" s="5" r="H96">
        <v>940</v>
      </c>
      <c t="n" s="5" r="I96">
        <v>-5488</v>
      </c>
    </row>
    <row r="97" spans="1:11">
      <c t="s" s="4" r="A97">
        <v>57</v>
      </c>
      <c t="n" s="5" r="C97">
        <v>-59389</v>
      </c>
      <c t="n" s="5" r="D97">
        <v>-101164</v>
      </c>
      <c t="n" s="5" r="E97">
        <v>-111148</v>
      </c>
      <c t="n" s="5" r="F97">
        <v>-112477</v>
      </c>
      <c t="n" s="5" r="G97">
        <v>-87633</v>
      </c>
      <c t="n" s="5" r="H97">
        <v>-84046</v>
      </c>
      <c t="n" s="5" r="I97">
        <v>-91174</v>
      </c>
      <c t="n" s="5" r="J97">
        <v>-72945</v>
      </c>
    </row>
    <row r="98" spans="1:11">
      <c t="s" s="3" r="A98">
        <v>68</v>
      </c>
    </row>
    <row r="99" spans="1:11">
      <c t="s" s="4" r="A99">
        <v>72</v>
      </c>
      <c t="n" s="5" r="C99">
        <v>-59389</v>
      </c>
      <c t="n" s="5" r="D99">
        <v>-101164</v>
      </c>
      <c t="n" s="5" r="E99">
        <v>-111148</v>
      </c>
      <c t="n" s="5" r="F99">
        <v>-112477</v>
      </c>
      <c t="n" s="5" r="G99">
        <v>-87633</v>
      </c>
      <c t="n" s="5" r="H99">
        <v>-84046</v>
      </c>
      <c t="n" s="5" r="I99">
        <v>-91174</v>
      </c>
      <c t="n" s="5" r="J99">
        <v>-72945</v>
      </c>
    </row>
    <row r="100" spans="1:11">
      <c t="s" s="4" r="A100">
        <v>74</v>
      </c>
      <c t="n" s="5" r="C100">
        <v>-59389</v>
      </c>
      <c t="n" s="5" r="D100">
        <v>-101164</v>
      </c>
      <c t="n" s="5" r="E100">
        <v>-111148</v>
      </c>
      <c t="n" s="5" r="F100">
        <v>-112477</v>
      </c>
      <c t="n" s="5" r="G100">
        <v>-87633</v>
      </c>
      <c t="n" s="5" r="H100">
        <v>-84046</v>
      </c>
      <c t="n" s="5" r="I100">
        <v>-91174</v>
      </c>
      <c t="n" s="5" r="J100">
        <v>-72945</v>
      </c>
      <c t="n" s="5" r="K100">
        <v>-13168</v>
      </c>
    </row>
    <row r="101" spans="1:11">
      <c t="s" s="4" r="A101">
        <v>75</v>
      </c>
      <c t="n" s="5" r="C101">
        <v>-59389</v>
      </c>
      <c t="n" s="5" r="D101">
        <v>-101164</v>
      </c>
      <c t="n" s="5" r="E101">
        <v>-111148</v>
      </c>
      <c t="n" s="5" r="F101">
        <v>-112477</v>
      </c>
      <c t="n" s="5" r="G101">
        <v>-87633</v>
      </c>
      <c t="n" s="5" r="H101">
        <v>-84046</v>
      </c>
      <c t="n" s="5" r="I101">
        <v>-91174</v>
      </c>
      <c t="n" s="5" r="J101">
        <v>-72945</v>
      </c>
    </row>
    <row r="102" spans="1:11">
      <c t="s" s="4" r="A102">
        <v>507</v>
      </c>
    </row>
    <row r="103" spans="1:11">
      <c t="s" s="3" r="A103">
        <v>38</v>
      </c>
    </row>
    <row r="104" spans="1:11">
      <c t="s" s="4" r="A104">
        <v>39</v>
      </c>
      <c t="n" s="5" r="C104">
        <v>-1728</v>
      </c>
      <c t="n" s="5" r="D104">
        <v>-1904</v>
      </c>
      <c t="n" s="5" r="E104">
        <v>-1927</v>
      </c>
      <c t="n" s="5" r="F104">
        <v>-1993</v>
      </c>
      <c t="n" s="5" r="G104">
        <v>-1970</v>
      </c>
      <c t="n" s="5" r="H104">
        <v>-198</v>
      </c>
      <c t="n" s="5" r="I104">
        <v>-936</v>
      </c>
      <c t="n" s="5" r="J104">
        <v>-1504</v>
      </c>
    </row>
    <row r="105" spans="1:11">
      <c t="s" s="4" r="A105">
        <v>42</v>
      </c>
      <c t="n" s="5" r="C105">
        <v>-2047</v>
      </c>
      <c t="n" s="5" r="D105">
        <v>-1904</v>
      </c>
      <c t="n" s="5" r="E105">
        <v>-1927</v>
      </c>
      <c t="n" s="5" r="F105">
        <v>-1993</v>
      </c>
      <c t="n" s="5" r="G105">
        <v>-1970</v>
      </c>
      <c t="n" s="5" r="H105">
        <v>-198</v>
      </c>
      <c t="n" s="5" r="I105">
        <v>-936</v>
      </c>
      <c t="n" s="5" r="J105">
        <v>-1504</v>
      </c>
      <c t="n" s="5" r="K105">
        <v>-1106</v>
      </c>
    </row>
    <row r="106" spans="1:11">
      <c t="s" s="4" r="A106">
        <v>46</v>
      </c>
      <c t="n" s="5" r="C106">
        <v>-1070470</v>
      </c>
      <c t="n" s="5" r="D106">
        <v>-1146776</v>
      </c>
      <c t="n" s="5" r="E106">
        <v>-1197366</v>
      </c>
      <c t="n" s="5" r="F106">
        <v>-1208791</v>
      </c>
      <c t="n" s="5" r="G106">
        <v>-1270318</v>
      </c>
      <c t="n" s="5" r="H106">
        <v>-1304627</v>
      </c>
      <c t="n" s="5" r="I106">
        <v>-1308124</v>
      </c>
      <c t="n" s="5" r="J106">
        <v>-1281984</v>
      </c>
    </row>
    <row r="107" spans="1:11">
      <c t="s" s="4" r="A107">
        <v>47</v>
      </c>
      <c t="n" s="5" r="C107">
        <v>-1468</v>
      </c>
      <c t="n" s="5" r="D107">
        <v>64112</v>
      </c>
      <c t="n" s="5" r="E107">
        <v>68989</v>
      </c>
      <c t="n" s="5" r="F107">
        <v>62546</v>
      </c>
      <c t="n" s="5" r="G107">
        <v>61983</v>
      </c>
      <c t="n" s="5" r="H107">
        <v>61737</v>
      </c>
      <c t="n" s="5" r="I107">
        <v>60065</v>
      </c>
      <c t="n" s="5" r="J107">
        <v>54904</v>
      </c>
    </row>
    <row r="108" spans="1:11">
      <c t="s" s="4" r="A108">
        <v>48</v>
      </c>
      <c t="n" s="5" r="C108">
        <v>-1071938</v>
      </c>
      <c t="n" s="5" r="D108">
        <v>-1082664</v>
      </c>
      <c t="n" s="5" r="E108">
        <v>-1128377</v>
      </c>
      <c t="n" s="5" r="F108">
        <v>-1146245</v>
      </c>
      <c t="n" s="5" r="G108">
        <v>-1208335</v>
      </c>
      <c t="n" s="5" r="H108">
        <v>-1242890</v>
      </c>
      <c t="n" s="5" r="I108">
        <v>-1248059</v>
      </c>
      <c t="n" s="5" r="J108">
        <v>-1227080</v>
      </c>
    </row>
    <row r="109" spans="1:11">
      <c t="s" s="4" r="A109">
        <v>51</v>
      </c>
      <c t="n" s="5" r="C109">
        <v>-3967</v>
      </c>
      <c t="n" s="5" r="D109">
        <v>-4032</v>
      </c>
      <c t="n" s="5" r="E109">
        <v>-4265</v>
      </c>
      <c t="n" s="5" r="F109">
        <v>-4609</v>
      </c>
      <c t="n" s="5" r="G109">
        <v>-4626</v>
      </c>
      <c t="n" s="5" r="H109">
        <v>-4875</v>
      </c>
      <c t="n" s="5" r="I109">
        <v>-4863</v>
      </c>
      <c t="n" s="5" r="J109">
        <v>-4888</v>
      </c>
    </row>
    <row r="110" spans="1:11">
      <c t="s" s="4" r="A110">
        <v>503</v>
      </c>
      <c t="n" s="5" r="C110">
        <v>-23993</v>
      </c>
      <c t="n" s="5" r="D110">
        <v>-26781</v>
      </c>
      <c t="n" s="5" r="E110">
        <v>-27763</v>
      </c>
      <c t="n" s="5" r="F110">
        <v>-26295</v>
      </c>
      <c t="n" s="5" r="G110">
        <v>-20111</v>
      </c>
      <c t="n" s="5" r="H110">
        <v>-6308</v>
      </c>
      <c t="n" s="5" r="I110">
        <v>-4543</v>
      </c>
      <c t="n" s="5" r="J110">
        <v>-4241</v>
      </c>
    </row>
    <row r="111" spans="1:11">
      <c t="s" s="4" r="A111">
        <v>55</v>
      </c>
      <c t="n" s="5" r="C111">
        <v>1101727</v>
      </c>
      <c t="n" s="5" r="D111">
        <v>1115560</v>
      </c>
      <c t="n" s="5" r="E111">
        <v>1162603</v>
      </c>
      <c t="n" s="5" r="F111">
        <v>1179277</v>
      </c>
      <c t="n" s="5" r="G111">
        <v>1235310</v>
      </c>
      <c t="n" s="5" r="H111">
        <v>1254619</v>
      </c>
      <c t="n" s="5" r="I111">
        <v>1258805</v>
      </c>
      <c t="n" s="5" r="J111">
        <v>1238086</v>
      </c>
    </row>
    <row r="112" spans="1:11">
      <c t="s" s="4" r="A112">
        <v>56</v>
      </c>
      <c t="n" s="5" r="C112">
        <v>-101</v>
      </c>
      <c t="n" s="5" r="D112">
        <v>-179</v>
      </c>
      <c t="n" s="5" r="E112">
        <v>-271</v>
      </c>
      <c t="n" s="5" r="F112">
        <v>-135</v>
      </c>
      <c t="n" s="5" r="G112">
        <v>-268</v>
      </c>
      <c t="n" s="5" r="H112">
        <v>-348</v>
      </c>
      <c t="n" s="5" r="I112">
        <v>-404</v>
      </c>
      <c t="n" s="5" r="J112">
        <v>-373</v>
      </c>
    </row>
    <row r="113" spans="1:11">
      <c t="s" s="4" r="A113">
        <v>57</v>
      </c>
      <c t="n" s="7" r="D113">
        <v>0</v>
      </c>
      <c t="n" s="7" r="E113">
        <v>0</v>
      </c>
      <c t="n" s="5" r="F113">
        <v>0</v>
      </c>
      <c t="n" s="7" r="G113">
        <v>0</v>
      </c>
      <c t="n" s="7" r="H113">
        <v>0</v>
      </c>
      <c t="n" s="7" r="I113">
        <v>0</v>
      </c>
      <c t="n" s="5" r="J113">
        <v>0</v>
      </c>
    </row>
    <row r="114" spans="1:11">
      <c t="s" s="4" r="A114">
        <v>1110</v>
      </c>
    </row>
    <row r="115" spans="1:11">
      <c t="s" s="3" r="A115">
        <v>38</v>
      </c>
    </row>
    <row r="116" spans="1:11">
      <c t="s" s="4" r="A116">
        <v>42</v>
      </c>
      <c t="n" s="7" r="C116">
        <v>-1728</v>
      </c>
    </row>
    <row r="117" spans="1:11">
      <c t="s" s="4" r="A117">
        <v>508</v>
      </c>
    </row>
    <row r="118" spans="1:11">
      <c t="s" s="3" r="A118">
        <v>38</v>
      </c>
    </row>
    <row r="119" spans="1:11">
      <c t="s" s="4" r="A119">
        <v>39</v>
      </c>
      <c t="n" s="7" r="B119">
        <v>6386</v>
      </c>
      <c t="n" s="5" r="F119">
        <v>70612</v>
      </c>
    </row>
    <row r="120" spans="1:11">
      <c t="s" s="4" r="A120">
        <v>42</v>
      </c>
      <c t="n" s="5" r="B120">
        <v>6386</v>
      </c>
      <c t="n" s="5" r="F120">
        <v>70612</v>
      </c>
      <c t="n" s="7" r="J120">
        <v>84262</v>
      </c>
      <c t="n" s="7" r="K120">
        <v>73291</v>
      </c>
    </row>
    <row r="121" spans="1:11">
      <c t="s" s="4" r="A121">
        <v>54</v>
      </c>
      <c t="n" s="5" r="B121">
        <v>310507</v>
      </c>
      <c t="n" s="5" r="F121">
        <v>181533</v>
      </c>
    </row>
    <row r="122" spans="1:11">
      <c t="s" s="4" r="A122">
        <v>56</v>
      </c>
      <c t="n" s="5" r="B122">
        <v>11713</v>
      </c>
      <c t="n" s="5" r="F122">
        <v>8401</v>
      </c>
    </row>
    <row r="123" spans="1:11">
      <c t="s" s="4" r="A123">
        <v>57</v>
      </c>
      <c t="n" s="5" r="B123">
        <v>332463</v>
      </c>
      <c t="n" s="5" r="F123">
        <v>260546</v>
      </c>
    </row>
    <row r="124" spans="1:11">
      <c t="s" s="3" r="A124">
        <v>58</v>
      </c>
    </row>
    <row r="125" spans="1:11">
      <c t="s" s="4" r="A125">
        <v>66</v>
      </c>
      <c t="n" s="5" r="B125">
        <v>39</v>
      </c>
      <c t="n" s="5" r="F125">
        <v>18</v>
      </c>
    </row>
    <row r="126" spans="1:11">
      <c t="s" s="3" r="A126">
        <v>68</v>
      </c>
    </row>
    <row r="127" spans="1:11">
      <c t="s" s="4" r="A127">
        <v>74</v>
      </c>
      <c t="n" s="5" r="B127">
        <v>319023</v>
      </c>
      <c t="n" s="5" r="F127">
        <v>247127</v>
      </c>
    </row>
    <row r="128" spans="1:11">
      <c t="s" s="4" r="A128">
        <v>75</v>
      </c>
      <c t="n" s="7" r="B128">
        <v>332463</v>
      </c>
      <c t="n" s="7" r="F128">
        <v>26054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P2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t="s" s="1" r="A1">
        <v>1111</v>
      </c>
      <c t="s" s="2" r="B1">
        <v>84</v>
      </c>
      <c t="s" s="2" r="J1">
        <v>85</v>
      </c>
      <c t="s" s="2" r="L1">
        <v>86</v>
      </c>
      <c t="s" s="2" r="N1">
        <v>1</v>
      </c>
    </row>
    <row r="2" spans="1:16">
      <c t="s" s="2" r="B2">
        <v>2</v>
      </c>
      <c t="s" s="2" r="C2">
        <v>30</v>
      </c>
      <c t="s" s="2" r="D2">
        <v>4</v>
      </c>
      <c t="s" s="2" r="E2">
        <v>31</v>
      </c>
      <c t="s" s="2" r="F2">
        <v>32</v>
      </c>
      <c t="s" s="2" r="G2">
        <v>33</v>
      </c>
      <c t="s" s="2" r="H2">
        <v>34</v>
      </c>
      <c t="s" s="2" r="I2">
        <v>35</v>
      </c>
      <c t="s" s="2" r="J2">
        <v>4</v>
      </c>
      <c t="s" s="2" r="K2">
        <v>34</v>
      </c>
      <c t="s" s="2" r="L2">
        <v>30</v>
      </c>
      <c t="s" s="2" r="M2">
        <v>33</v>
      </c>
      <c t="s" s="2" r="N2">
        <v>2</v>
      </c>
      <c t="s" s="2" r="O2">
        <v>32</v>
      </c>
      <c t="s" s="2" r="P2">
        <v>36</v>
      </c>
    </row>
    <row r="3" spans="1:16">
      <c t="s" s="3" r="A3">
        <v>87</v>
      </c>
    </row>
    <row r="4" spans="1:16">
      <c t="s" s="4" r="A4">
        <v>88</v>
      </c>
      <c t="n" s="7" r="C4">
        <v>9175000</v>
      </c>
      <c t="n" s="7" r="D4">
        <v>8802000</v>
      </c>
      <c t="n" s="7" r="E4">
        <v>8464000</v>
      </c>
      <c t="n" s="7" r="F4">
        <v>7228000</v>
      </c>
      <c t="n" s="7" r="G4">
        <v>7198000</v>
      </c>
      <c t="n" s="7" r="H4">
        <v>6817000</v>
      </c>
      <c t="n" s="7" r="I4">
        <v>6398000</v>
      </c>
      <c t="n" s="7" r="N4">
        <v>36459000</v>
      </c>
      <c t="n" s="7" r="O4">
        <v>27640000</v>
      </c>
      <c t="n" s="7" r="P4">
        <v>20846000</v>
      </c>
    </row>
    <row r="5" spans="1:16">
      <c t="s" s="3" r="A5">
        <v>89</v>
      </c>
    </row>
    <row r="6" spans="1:16">
      <c t="s" s="4" r="A6">
        <v>90</v>
      </c>
      <c t="n" s="5" r="C6">
        <v>5311000</v>
      </c>
      <c t="n" s="5" r="D6">
        <v>5356000</v>
      </c>
      <c t="n" s="5" r="E6">
        <v>5137000</v>
      </c>
      <c t="n" s="5" r="F6">
        <v>4654000</v>
      </c>
      <c t="n" s="5" r="G6">
        <v>4057000</v>
      </c>
      <c t="n" s="5" r="H6">
        <v>3801000</v>
      </c>
      <c t="n" s="5" r="I6">
        <v>3487000</v>
      </c>
      <c t="n" s="5" r="N6">
        <v>20662000</v>
      </c>
      <c t="n" s="5" r="O6">
        <v>15999000</v>
      </c>
      <c t="n" s="5" r="P6">
        <v>13378000</v>
      </c>
    </row>
    <row r="7" spans="1:16">
      <c t="s" s="4" r="A7">
        <v>91</v>
      </c>
      <c t="n" s="5" r="C7">
        <v>3157000</v>
      </c>
      <c t="n" s="5" r="D7">
        <v>2956000</v>
      </c>
      <c t="n" s="5" r="E7">
        <v>2084000</v>
      </c>
      <c t="n" s="5" r="F7">
        <v>1834000</v>
      </c>
      <c t="n" s="5" r="G7">
        <v>1326000</v>
      </c>
      <c t="n" s="5" r="H7">
        <v>873000</v>
      </c>
      <c t="n" s="5" r="I7">
        <v>725000</v>
      </c>
      <c t="n" s="5" r="N7">
        <v>11345000</v>
      </c>
      <c t="n" s="5" r="O7">
        <v>4758000</v>
      </c>
      <c t="n" s="5" r="P7">
        <v>2815000</v>
      </c>
    </row>
    <row r="8" spans="1:16">
      <c t="s" s="4" r="A8">
        <v>92</v>
      </c>
      <c t="n" s="5" r="C8">
        <v>105000</v>
      </c>
      <c t="n" s="5" r="D8">
        <v>85000</v>
      </c>
      <c t="n" s="5" r="E8">
        <v>106000</v>
      </c>
      <c t="n" s="5" r="F8">
        <v>146000</v>
      </c>
      <c t="n" s="5" r="G8">
        <v>157000</v>
      </c>
      <c t="n" s="5" r="H8">
        <v>98000</v>
      </c>
      <c t="n" s="5" r="I8">
        <v>24000</v>
      </c>
      <c t="n" s="5" r="N8">
        <v>462000</v>
      </c>
      <c t="n" s="5" r="O8">
        <v>425000</v>
      </c>
      <c t="n" s="5" r="P8">
        <v>7000</v>
      </c>
    </row>
    <row r="9" spans="1:16">
      <c t="s" s="4" r="A9">
        <v>93</v>
      </c>
      <c t="n" s="5" r="C9">
        <v>285000</v>
      </c>
      <c t="n" s="5" r="D9">
        <v>411000</v>
      </c>
      <c t="n" s="5" r="E9">
        <v>764000</v>
      </c>
      <c t="n" s="5" r="F9">
        <v>546000</v>
      </c>
      <c t="n" s="5" r="G9">
        <v>438000</v>
      </c>
      <c t="n" s="5" r="H9">
        <v>505000</v>
      </c>
      <c t="n" s="5" r="I9">
        <v>838000</v>
      </c>
      <c t="n" s="5" r="N9">
        <v>1792000</v>
      </c>
      <c t="n" s="5" r="O9">
        <v>2328000</v>
      </c>
      <c t="n" s="5" r="P9">
        <v>2433000</v>
      </c>
    </row>
    <row r="10" spans="1:16">
      <c t="s" s="4" r="A10">
        <v>94</v>
      </c>
      <c t="n" s="7" r="B10">
        <v>18522000</v>
      </c>
      <c t="n" s="5" r="C10">
        <v>18033000</v>
      </c>
      <c t="n" s="5" r="D10">
        <v>17610000</v>
      </c>
      <c t="n" s="5" r="E10">
        <v>16555000</v>
      </c>
      <c t="n" s="5" r="F10">
        <v>14408000</v>
      </c>
      <c t="n" s="5" r="G10">
        <v>13176000</v>
      </c>
      <c t="n" s="5" r="H10">
        <v>12094000</v>
      </c>
      <c t="n" s="5" r="I10">
        <v>11472000</v>
      </c>
      <c t="n" s="5" r="N10">
        <v>70720000</v>
      </c>
      <c t="n" s="5" r="O10">
        <v>51150000</v>
      </c>
      <c t="n" s="5" r="P10">
        <v>39479000</v>
      </c>
    </row>
    <row r="11" spans="1:16">
      <c t="s" s="3" r="A11">
        <v>95</v>
      </c>
    </row>
    <row r="12" spans="1:16">
      <c t="s" s="4" r="A12">
        <v>58</v>
      </c>
      <c t="n" s="5" r="C12">
        <v>2635000</v>
      </c>
      <c t="n" s="5" r="D12">
        <v>2695000</v>
      </c>
      <c t="n" s="5" r="E12">
        <v>2777000</v>
      </c>
      <c t="n" s="5" r="F12">
        <v>2614000</v>
      </c>
      <c t="n" s="5" r="G12">
        <v>2578000</v>
      </c>
      <c t="n" s="5" r="H12">
        <v>2476000</v>
      </c>
      <c t="n" s="5" r="I12">
        <v>2498000</v>
      </c>
      <c t="n" s="5" r="N12">
        <v>10767000</v>
      </c>
      <c t="n" s="5" r="O12">
        <v>10166000</v>
      </c>
      <c t="n" s="5" r="P12">
        <v>10447000</v>
      </c>
    </row>
    <row r="13" spans="1:16">
      <c t="s" s="4" r="A13">
        <v>64</v>
      </c>
      <c t="n" s="5" r="C13">
        <v>14000</v>
      </c>
      <c t="n" s="5" r="D13">
        <v>11000</v>
      </c>
      <c t="n" s="5" r="E13">
        <v>12000</v>
      </c>
      <c t="n" s="5" r="F13">
        <v>15000</v>
      </c>
      <c t="n" s="5" r="G13">
        <v>13000</v>
      </c>
      <c t="n" s="5" r="H13">
        <v>12000</v>
      </c>
      <c t="n" s="5" r="I13">
        <v>14000</v>
      </c>
      <c t="n" s="5" r="N13">
        <v>50000</v>
      </c>
      <c t="n" s="5" r="O13">
        <v>54000</v>
      </c>
      <c t="n" s="5" r="P13">
        <v>95000</v>
      </c>
    </row>
    <row r="14" spans="1:16">
      <c t="s" s="4" r="A14">
        <v>65</v>
      </c>
      <c t="n" s="5" r="C14">
        <v>116000</v>
      </c>
      <c t="n" s="5" r="D14">
        <v>113000</v>
      </c>
      <c t="n" s="5" r="E14">
        <v>115000</v>
      </c>
      <c t="n" s="5" r="F14">
        <v>115000</v>
      </c>
      <c t="n" s="5" r="G14">
        <v>115000</v>
      </c>
      <c t="n" s="5" r="H14">
        <v>118000</v>
      </c>
      <c t="n" s="5" r="I14">
        <v>200000</v>
      </c>
      <c t="n" s="5" r="N14">
        <v>478000</v>
      </c>
      <c t="n" s="5" r="O14">
        <v>548000</v>
      </c>
      <c t="n" s="5" r="P14">
        <v>869000</v>
      </c>
    </row>
    <row r="15" spans="1:16">
      <c t="s" s="4" r="A15">
        <v>96</v>
      </c>
      <c t="n" s="5" r="C15">
        <v>2765000</v>
      </c>
      <c t="n" s="5" r="D15">
        <v>2819000</v>
      </c>
      <c t="n" s="5" r="E15">
        <v>2904000</v>
      </c>
      <c t="n" s="5" r="F15">
        <v>2744000</v>
      </c>
      <c t="n" s="5" r="G15">
        <v>2706000</v>
      </c>
      <c t="n" s="5" r="H15">
        <v>2606000</v>
      </c>
      <c t="n" s="5" r="I15">
        <v>2712000</v>
      </c>
      <c t="n" s="5" r="N15">
        <v>11295000</v>
      </c>
      <c t="n" s="5" r="O15">
        <v>10768000</v>
      </c>
      <c t="n" s="5" r="P15">
        <v>11411000</v>
      </c>
    </row>
    <row r="16" spans="1:16">
      <c t="s" s="4" r="A16">
        <v>97</v>
      </c>
      <c t="n" s="5" r="B16">
        <v>15715000</v>
      </c>
      <c t="n" s="5" r="C16">
        <v>15268000</v>
      </c>
      <c t="n" s="5" r="D16">
        <v>14791000</v>
      </c>
      <c t="n" s="5" r="E16">
        <v>13651000</v>
      </c>
      <c t="n" s="5" r="F16">
        <v>11664000</v>
      </c>
      <c t="n" s="5" r="G16">
        <v>10470000</v>
      </c>
      <c t="n" s="5" r="H16">
        <v>9488000</v>
      </c>
      <c t="n" s="5" r="I16">
        <v>8760000</v>
      </c>
      <c t="n" s="5" r="N16">
        <v>59425000</v>
      </c>
      <c t="n" s="5" r="O16">
        <v>40382000</v>
      </c>
      <c t="n" s="5" r="P16">
        <v>28068000</v>
      </c>
    </row>
    <row r="17" spans="1:16">
      <c t="s" s="4" r="A17">
        <v>98</v>
      </c>
      <c t="n" s="5" r="B17">
        <v>-1404000</v>
      </c>
      <c t="n" s="5" r="C17">
        <v>158000</v>
      </c>
      <c t="n" s="5" r="D17">
        <v>1173000</v>
      </c>
      <c t="n" s="5" r="E17">
        <v>1275000</v>
      </c>
      <c t="n" s="5" r="F17">
        <v>-106000</v>
      </c>
      <c t="n" s="5" r="G17">
        <v>379000</v>
      </c>
      <c t="n" s="5" r="H17">
        <v>247000</v>
      </c>
      <c t="n" s="5" r="I17">
        <v>-165000</v>
      </c>
      <c t="n" s="7" r="J17">
        <v>-2448000</v>
      </c>
      <c t="n" s="7" r="K17">
        <v>82000</v>
      </c>
      <c t="n" s="7" r="L17">
        <v>2606000</v>
      </c>
      <c t="n" s="7" r="M17">
        <v>461000</v>
      </c>
      <c t="n" s="5" r="N17">
        <v>1202000</v>
      </c>
      <c t="n" s="5" r="O17">
        <v>355000</v>
      </c>
      <c t="n" s="5" r="P17">
        <v>6642000</v>
      </c>
    </row>
    <row r="18" spans="1:16">
      <c t="s" s="4" r="A18">
        <v>99</v>
      </c>
      <c t="n" s="5" r="C18">
        <v>15110000</v>
      </c>
      <c t="n" s="5" r="D18">
        <v>13618000</v>
      </c>
      <c t="n" s="5" r="E18">
        <v>12376000</v>
      </c>
      <c t="n" s="5" r="F18">
        <v>11770000</v>
      </c>
      <c t="n" s="5" r="G18">
        <v>10091000</v>
      </c>
      <c t="n" s="5" r="H18">
        <v>9241000</v>
      </c>
      <c t="n" s="5" r="I18">
        <v>8925000</v>
      </c>
      <c t="n" s="5" r="N18">
        <v>58223000</v>
      </c>
      <c t="n" s="5" r="O18">
        <v>40027000</v>
      </c>
      <c t="n" s="5" r="P18">
        <v>21426000</v>
      </c>
    </row>
    <row r="19" spans="1:16">
      <c t="s" s="3" r="A19">
        <v>100</v>
      </c>
    </row>
    <row r="20" spans="1:16">
      <c t="s" s="4" r="A20">
        <v>101</v>
      </c>
      <c t="n" s="5" r="C20">
        <v>1692000</v>
      </c>
      <c t="n" s="5" r="D20">
        <v>1377000</v>
      </c>
      <c t="n" s="5" r="E20">
        <v>1210000</v>
      </c>
      <c t="n" s="5" r="F20">
        <v>1547000</v>
      </c>
      <c t="n" s="5" r="G20">
        <v>1286000</v>
      </c>
      <c t="n" s="5" r="H20">
        <v>1084000</v>
      </c>
      <c t="n" s="5" r="I20">
        <v>1060000</v>
      </c>
      <c t="n" s="5" r="N20">
        <v>6339000</v>
      </c>
      <c t="n" s="5" r="O20">
        <v>4977000</v>
      </c>
      <c t="n" s="5" r="P20">
        <v>3548000</v>
      </c>
    </row>
    <row r="21" spans="1:16">
      <c t="s" s="4" r="A21">
        <v>102</v>
      </c>
      <c t="n" s="5" r="C21">
        <v>1369000</v>
      </c>
      <c t="n" s="5" r="D21">
        <v>1317000</v>
      </c>
      <c t="n" s="5" r="E21">
        <v>1303000</v>
      </c>
      <c t="n" s="5" r="F21">
        <v>1106000</v>
      </c>
      <c t="n" s="5" r="G21">
        <v>1027000</v>
      </c>
      <c t="n" s="5" r="H21">
        <v>1046000</v>
      </c>
      <c t="n" s="5" r="I21">
        <v>867000</v>
      </c>
      <c t="n" s="5" r="N21">
        <v>5402000</v>
      </c>
      <c t="n" s="5" r="O21">
        <v>4046000</v>
      </c>
      <c t="n" s="5" r="P21">
        <v>2977000</v>
      </c>
    </row>
    <row r="22" spans="1:16">
      <c t="s" s="4" r="A22">
        <v>103</v>
      </c>
      <c t="n" s="5" r="C22">
        <v>12307000</v>
      </c>
      <c t="n" s="5" r="D22">
        <v>12898000</v>
      </c>
      <c t="n" s="5" r="E22">
        <v>13468000</v>
      </c>
      <c t="n" s="5" r="F22">
        <v>11657000</v>
      </c>
      <c t="n" s="5" r="G22">
        <v>10177000</v>
      </c>
      <c t="n" s="5" r="H22">
        <v>11531000</v>
      </c>
      <c t="n" s="5" r="I22">
        <v>11974000</v>
      </c>
      <c t="n" s="5" r="N22">
        <v>51287000</v>
      </c>
      <c t="n" s="5" r="O22">
        <v>45339000</v>
      </c>
      <c t="n" s="5" r="P22">
        <v>33311000</v>
      </c>
    </row>
    <row r="23" spans="1:16">
      <c t="s" s="4" r="A23">
        <v>104</v>
      </c>
      <c t="n" s="5" r="C23">
        <v>2772000</v>
      </c>
      <c t="n" s="5" r="D23">
        <v>5212000</v>
      </c>
      <c t="n" s="5" r="E23">
        <v>5484000</v>
      </c>
      <c t="n" s="5" r="F23">
        <v>4560000</v>
      </c>
      <c t="n" s="5" r="G23">
        <v>4739000</v>
      </c>
      <c t="n" s="5" r="H23">
        <v>5748000</v>
      </c>
      <c t="n" s="5" r="I23">
        <v>2178000</v>
      </c>
      <c t="n" s="5" r="N23">
        <v>12542000</v>
      </c>
      <c t="n" s="5" r="O23">
        <v>17225000</v>
      </c>
      <c t="n" s="5" r="P23">
        <v>1885000</v>
      </c>
    </row>
    <row r="24" spans="1:16">
      <c t="s" s="4" r="A24">
        <v>513</v>
      </c>
      <c t="n" s="5" r="C24">
        <v>-35000</v>
      </c>
      <c t="n" s="5" r="D24">
        <v>159000</v>
      </c>
      <c t="n" s="5" r="E24">
        <v>241000</v>
      </c>
      <c t="n" s="5" r="F24">
        <v>1104000</v>
      </c>
      <c t="n" s="5" r="G24">
        <v>42000</v>
      </c>
      <c t="n" s="5" r="H24">
        <v>476000</v>
      </c>
      <c t="n" s="5" r="I24">
        <v>267000</v>
      </c>
      <c t="n" s="5" r="J24">
        <v>400000</v>
      </c>
      <c t="n" s="5" r="K24">
        <v>743000</v>
      </c>
      <c t="n" s="5" r="L24">
        <v>365000</v>
      </c>
      <c t="n" s="5" r="M24">
        <v>785000</v>
      </c>
      <c t="n" s="5" r="N24">
        <v>450000</v>
      </c>
      <c t="n" s="5" r="O24">
        <v>1889000</v>
      </c>
      <c t="n" s="5" r="P24">
        <v>661000</v>
      </c>
    </row>
    <row r="25" spans="1:16">
      <c t="s" s="4" r="A25">
        <v>106</v>
      </c>
      <c t="n" s="5" r="I25">
        <v>-20000</v>
      </c>
      <c t="n" s="5" r="K25">
        <v>-20000</v>
      </c>
      <c t="n" s="5" r="M25">
        <v>-20000</v>
      </c>
      <c t="n" s="5" r="O25">
        <v>-20000</v>
      </c>
      <c t="n" s="5" r="P25">
        <v>-202000</v>
      </c>
    </row>
    <row r="26" spans="1:16">
      <c t="s" s="4" r="A26">
        <v>107</v>
      </c>
      <c t="n" s="5" r="C26">
        <v>840000</v>
      </c>
      <c t="n" s="5" r="D26">
        <v>1015000</v>
      </c>
      <c t="n" s="5" r="E26">
        <v>381000</v>
      </c>
      <c t="n" s="5" r="F26">
        <v>707000</v>
      </c>
      <c t="n" s="5" r="G26">
        <v>624000</v>
      </c>
      <c t="n" s="5" r="H26">
        <v>642000</v>
      </c>
      <c t="n" s="5" r="I26">
        <v>587000</v>
      </c>
      <c t="n" s="5" r="N26">
        <v>2899000</v>
      </c>
      <c t="n" s="5" r="O26">
        <v>2560000</v>
      </c>
      <c t="n" s="5" r="P26">
        <v>2954000</v>
      </c>
    </row>
    <row r="27" spans="1:16">
      <c t="s" s="4" r="A27">
        <v>108</v>
      </c>
      <c t="n" s="5" r="C27">
        <v>414000</v>
      </c>
      <c t="n" s="5" r="D27">
        <v>456000</v>
      </c>
      <c t="n" s="5" r="E27">
        <v>426000</v>
      </c>
      <c t="n" s="5" r="F27">
        <v>337000</v>
      </c>
      <c t="n" s="5" r="G27">
        <v>158000</v>
      </c>
      <c t="n" s="5" r="H27">
        <v>201000</v>
      </c>
      <c t="n" s="5" r="I27">
        <v>196000</v>
      </c>
      <c t="n" s="5" r="N27">
        <v>1679000</v>
      </c>
      <c t="n" s="5" r="O27">
        <v>892000</v>
      </c>
      <c t="n" s="5" r="P27">
        <v>482000</v>
      </c>
    </row>
    <row r="28" spans="1:16">
      <c t="s" s="4" r="A28">
        <v>109</v>
      </c>
      <c t="n" s="5" r="C28">
        <v>649000</v>
      </c>
      <c t="n" s="5" r="D28">
        <v>668000</v>
      </c>
      <c t="n" s="5" r="E28">
        <v>534000</v>
      </c>
      <c t="n" s="5" r="F28">
        <v>558000</v>
      </c>
      <c t="n" s="5" r="G28">
        <v>722000</v>
      </c>
      <c t="n" s="5" r="H28">
        <v>850000</v>
      </c>
      <c t="n" s="5" r="I28">
        <v>856000</v>
      </c>
      <c t="n" s="5" r="N28">
        <v>2596000</v>
      </c>
      <c t="n" s="5" r="O28">
        <v>2986000</v>
      </c>
      <c t="n" s="5" r="P28">
        <v>2794000</v>
      </c>
    </row>
    <row r="29" spans="1:16">
      <c t="s" s="4" r="A29">
        <v>110</v>
      </c>
      <c t="n" s="5" r="C29">
        <v>299000</v>
      </c>
      <c t="n" s="5" r="D29">
        <v>287000</v>
      </c>
      <c t="n" s="5" r="E29">
        <v>631000</v>
      </c>
      <c t="n" s="5" r="F29">
        <v>244000</v>
      </c>
      <c t="n" s="5" r="G29">
        <v>449000</v>
      </c>
      <c t="n" s="5" r="H29">
        <v>411000</v>
      </c>
      <c t="n" s="5" r="I29">
        <v>1075000</v>
      </c>
      <c t="n" s="5" r="N29">
        <v>1855000</v>
      </c>
      <c t="n" s="5" r="O29">
        <v>2179000</v>
      </c>
      <c t="n" s="5" r="P29">
        <v>1091000</v>
      </c>
    </row>
    <row r="30" spans="1:16">
      <c t="s" s="4" r="A30">
        <v>111</v>
      </c>
      <c t="n" s="5" r="B30">
        <v>17675000</v>
      </c>
      <c t="n" s="5" r="C30">
        <v>20307000</v>
      </c>
      <c t="n" s="5" r="D30">
        <v>23389000</v>
      </c>
      <c t="n" s="5" r="E30">
        <v>23678000</v>
      </c>
      <c t="n" s="5" r="F30">
        <v>21820000</v>
      </c>
      <c t="n" s="5" r="G30">
        <v>19224000</v>
      </c>
      <c t="n" s="5" r="H30">
        <v>21989000</v>
      </c>
      <c t="n" s="5" r="I30">
        <v>19040000</v>
      </c>
      <c t="n" s="5" r="N30">
        <v>85049000</v>
      </c>
      <c t="n" s="5" r="O30">
        <v>82073000</v>
      </c>
      <c t="n" s="5" r="P30">
        <v>49501000</v>
      </c>
    </row>
    <row r="31" spans="1:16">
      <c t="s" s="3" r="A31">
        <v>112</v>
      </c>
    </row>
    <row r="32" spans="1:16">
      <c t="s" s="4" r="A32">
        <v>113</v>
      </c>
      <c t="n" s="5" r="C32">
        <v>13935000</v>
      </c>
      <c t="n" s="5" r="D32">
        <v>15744000</v>
      </c>
      <c t="n" s="5" r="E32">
        <v>15145000</v>
      </c>
      <c t="n" s="5" r="F32">
        <v>13320000</v>
      </c>
      <c t="n" s="5" r="G32">
        <v>13321000</v>
      </c>
      <c t="n" s="5" r="H32">
        <v>13438000</v>
      </c>
      <c t="n" s="5" r="I32">
        <v>12169000</v>
      </c>
      <c t="n" s="5" r="N32">
        <v>60509000</v>
      </c>
      <c t="n" s="5" r="O32">
        <v>52248000</v>
      </c>
      <c t="n" s="5" r="P32">
        <v>39907000</v>
      </c>
    </row>
    <row r="33" spans="1:16">
      <c t="s" s="4" r="A33">
        <v>114</v>
      </c>
      <c t="n" s="5" r="C33">
        <v>1178000</v>
      </c>
      <c t="n" s="5" r="D33">
        <v>1133000</v>
      </c>
      <c t="n" s="5" r="E33">
        <v>1050000</v>
      </c>
      <c t="n" s="5" r="F33">
        <v>1029000</v>
      </c>
      <c t="n" s="5" r="G33">
        <v>934000</v>
      </c>
      <c t="n" s="5" r="H33">
        <v>935000</v>
      </c>
      <c t="n" s="5" r="I33">
        <v>796000</v>
      </c>
      <c t="n" s="5" r="N33">
        <v>4523000</v>
      </c>
      <c t="n" s="5" r="O33">
        <v>3694000</v>
      </c>
      <c t="n" s="5" r="P33">
        <v>2762000</v>
      </c>
    </row>
    <row r="34" spans="1:16">
      <c t="s" s="4" r="A34">
        <v>115</v>
      </c>
      <c t="n" s="5" r="C34">
        <v>1274000</v>
      </c>
      <c t="n" s="5" r="D34">
        <v>1122000</v>
      </c>
      <c t="n" s="5" r="E34">
        <v>1027000</v>
      </c>
      <c t="n" s="5" r="F34">
        <v>1031000</v>
      </c>
      <c t="n" s="5" r="G34">
        <v>986000</v>
      </c>
      <c t="n" s="5" r="H34">
        <v>1017000</v>
      </c>
      <c t="n" s="5" r="I34">
        <v>824000</v>
      </c>
      <c t="n" s="5" r="N34">
        <v>4694000</v>
      </c>
      <c t="n" s="5" r="O34">
        <v>3858000</v>
      </c>
      <c t="n" s="5" r="P34">
        <v>3025000</v>
      </c>
    </row>
    <row r="35" spans="1:16">
      <c t="s" s="4" r="A35">
        <v>116</v>
      </c>
      <c t="n" s="5" r="C35">
        <v>3315000</v>
      </c>
      <c t="n" s="5" r="D35">
        <v>3463000</v>
      </c>
      <c t="n" s="5" r="E35">
        <v>3255000</v>
      </c>
      <c t="n" s="5" r="F35">
        <v>2931000</v>
      </c>
      <c t="n" s="5" r="G35">
        <v>2710000</v>
      </c>
      <c t="n" s="5" r="H35">
        <v>2724000</v>
      </c>
      <c t="n" s="5" r="I35">
        <v>2523000</v>
      </c>
      <c t="n" s="5" r="N35">
        <v>13207000</v>
      </c>
      <c t="n" s="5" r="O35">
        <v>10888000</v>
      </c>
      <c t="n" s="5" r="P35">
        <v>9938000</v>
      </c>
    </row>
    <row r="36" spans="1:16">
      <c t="s" s="4" r="A36">
        <v>117</v>
      </c>
      <c t="n" s="5" r="C36">
        <v>492000</v>
      </c>
      <c t="n" s="5" r="D36">
        <v>589000</v>
      </c>
      <c t="n" s="5" r="E36">
        <v>556000</v>
      </c>
      <c t="n" s="5" r="F36">
        <v>407000</v>
      </c>
      <c t="n" s="5" r="G36">
        <v>352000</v>
      </c>
      <c t="n" s="5" r="H36">
        <v>422000</v>
      </c>
      <c t="n" s="5" r="I36">
        <v>417000</v>
      </c>
      <c t="n" s="5" r="N36">
        <v>2229000</v>
      </c>
      <c t="n" s="5" r="O36">
        <v>1598000</v>
      </c>
      <c t="n" s="5" r="P36">
        <v>1637000</v>
      </c>
    </row>
    <row r="37" spans="1:16">
      <c t="s" s="4" r="A37">
        <v>118</v>
      </c>
      <c t="n" s="5" r="C37">
        <v>356000</v>
      </c>
      <c t="n" s="5" r="D37">
        <v>400000</v>
      </c>
      <c t="n" s="5" r="E37">
        <v>376000</v>
      </c>
      <c t="n" s="5" r="F37">
        <v>478000</v>
      </c>
      <c t="n" s="5" r="G37">
        <v>347000</v>
      </c>
      <c t="n" s="5" r="H37">
        <v>305000</v>
      </c>
      <c t="n" s="5" r="I37">
        <v>311000</v>
      </c>
      <c t="n" s="5" r="N37">
        <v>1427000</v>
      </c>
      <c t="n" s="5" r="O37">
        <v>1441000</v>
      </c>
      <c t="n" s="5" r="P37">
        <v>1145000</v>
      </c>
    </row>
    <row r="38" spans="1:16">
      <c t="s" s="4" r="A38">
        <v>119</v>
      </c>
      <c t="n" s="5" r="C38">
        <v>557000</v>
      </c>
      <c t="n" s="5" r="D38">
        <v>302000</v>
      </c>
      <c t="n" s="5" r="E38">
        <v>630000</v>
      </c>
      <c t="n" s="5" r="F38">
        <v>1115000</v>
      </c>
      <c t="n" s="5" r="G38">
        <v>642000</v>
      </c>
      <c t="n" s="5" r="H38">
        <v>200000</v>
      </c>
      <c t="n" s="5" r="I38">
        <v>91000</v>
      </c>
      <c t="n" s="5" r="N38">
        <v>2102000</v>
      </c>
      <c t="n" s="5" r="O38">
        <v>2048000</v>
      </c>
      <c t="n" s="5" r="P38">
        <v>1711000</v>
      </c>
    </row>
    <row r="39" spans="1:16">
      <c t="s" s="4" r="A39">
        <v>120</v>
      </c>
      <c t="n" s="5" r="C39">
        <v>304000</v>
      </c>
      <c t="n" s="5" r="D39">
        <v>304000</v>
      </c>
      <c t="n" s="5" r="E39">
        <v>304000</v>
      </c>
      <c t="n" s="5" r="F39">
        <v>392000</v>
      </c>
      <c t="n" s="5" r="G39">
        <v>250000</v>
      </c>
      <c t="n" s="5" r="H39">
        <v>250000</v>
      </c>
      <c t="n" s="5" r="I39">
        <v>250000</v>
      </c>
      <c t="n" s="5" r="N39">
        <v>1211000</v>
      </c>
      <c t="n" s="5" r="O39">
        <v>1142000</v>
      </c>
      <c t="n" s="5" r="P39">
        <v>1001000</v>
      </c>
    </row>
    <row r="40" spans="1:16">
      <c t="s" s="4" r="A40">
        <v>121</v>
      </c>
      <c t="n" s="5" r="C40">
        <v>1492000</v>
      </c>
      <c t="n" s="5" r="D40">
        <v>1116000</v>
      </c>
      <c t="n" s="5" r="E40">
        <v>1689000</v>
      </c>
      <c t="n" s="5" r="F40">
        <v>953000</v>
      </c>
      <c t="n" s="5" r="G40">
        <v>895000</v>
      </c>
      <c t="n" s="5" r="H40">
        <v>858000</v>
      </c>
      <c t="n" s="5" r="I40">
        <v>976000</v>
      </c>
      <c t="n" s="5" r="N40">
        <v>6805000</v>
      </c>
      <c t="n" s="5" r="O40">
        <v>3682000</v>
      </c>
      <c t="n" s="5" r="P40">
        <v>3172000</v>
      </c>
    </row>
    <row r="41" spans="1:16">
      <c t="s" s="4" r="A41">
        <v>122</v>
      </c>
      <c t="n" s="5" r="C41">
        <v>1158000</v>
      </c>
      <c t="n" s="5" r="D41">
        <v>1123000</v>
      </c>
      <c t="n" s="5" r="E41">
        <v>1168000</v>
      </c>
      <c t="n" s="5" r="F41">
        <v>881000</v>
      </c>
      <c t="n" s="5" r="G41">
        <v>933000</v>
      </c>
      <c t="n" s="5" r="H41">
        <v>965000</v>
      </c>
      <c t="n" s="5" r="I41">
        <v>774000</v>
      </c>
      <c t="n" s="5" r="N41">
        <v>4908000</v>
      </c>
      <c t="n" s="5" r="O41">
        <v>3553000</v>
      </c>
      <c t="n" s="5" r="P41">
        <v>2351000</v>
      </c>
    </row>
    <row r="42" spans="1:16">
      <c t="s" s="4" r="A42">
        <v>123</v>
      </c>
      <c t="n" s="5" r="C42">
        <v>404000</v>
      </c>
      <c t="n" s="5" r="D42">
        <v>485000</v>
      </c>
      <c t="n" s="5" r="E42">
        <v>451000</v>
      </c>
      <c t="n" s="5" r="F42">
        <v>415000</v>
      </c>
      <c t="n" s="5" r="G42">
        <v>352000</v>
      </c>
      <c t="n" s="5" r="H42">
        <v>298000</v>
      </c>
      <c t="n" s="5" r="I42">
        <v>246000</v>
      </c>
      <c t="n" s="5" r="N42">
        <v>1700000</v>
      </c>
      <c t="n" s="5" r="O42">
        <v>1311000</v>
      </c>
      <c t="n" s="5" r="P42">
        <v>976000</v>
      </c>
    </row>
    <row r="43" spans="1:16">
      <c t="s" s="4" r="A43">
        <v>124</v>
      </c>
      <c t="n" s="5" r="C43">
        <v>763000</v>
      </c>
      <c t="n" s="5" r="D43">
        <v>480000</v>
      </c>
      <c t="n" s="5" r="E43">
        <v>521000</v>
      </c>
      <c t="n" s="5" r="F43">
        <v>138000</v>
      </c>
      <c t="n" s="5" r="G43">
        <v>750000</v>
      </c>
      <c t="n" s="5" r="H43">
        <v>341000</v>
      </c>
      <c t="n" s="5" r="I43">
        <v>254000</v>
      </c>
      <c t="n" s="5" r="N43">
        <v>2531000</v>
      </c>
      <c t="n" s="5" r="O43">
        <v>1483000</v>
      </c>
      <c t="n" s="5" r="P43">
        <v>1181000</v>
      </c>
    </row>
    <row r="44" spans="1:16">
      <c t="s" s="4" r="A44">
        <v>125</v>
      </c>
      <c t="n" s="5" r="C44">
        <v>573000</v>
      </c>
      <c t="n" s="5" r="D44">
        <v>703000</v>
      </c>
      <c t="n" s="5" r="E44">
        <v>578000</v>
      </c>
      <c t="n" s="5" r="F44">
        <v>278000</v>
      </c>
      <c t="n" s="5" r="G44">
        <v>343000</v>
      </c>
      <c t="n" s="5" r="I44">
        <v>146000</v>
      </c>
      <c t="n" s="5" r="N44">
        <v>1843000</v>
      </c>
      <c t="n" s="5" r="O44">
        <v>767000</v>
      </c>
      <c t="n" s="5" r="P44">
        <v>98000</v>
      </c>
    </row>
    <row r="45" spans="1:16">
      <c t="s" s="4" r="A45">
        <v>126</v>
      </c>
      <c t="n" s="5" r="C45">
        <v>1157000</v>
      </c>
      <c t="n" s="5" r="D45">
        <v>409000</v>
      </c>
      <c t="n" s="5" r="E45">
        <v>696000</v>
      </c>
      <c t="n" s="5" r="F45">
        <v>501000</v>
      </c>
      <c t="n" s="5" r="G45">
        <v>464000</v>
      </c>
      <c t="n" s="5" r="H45">
        <v>308000</v>
      </c>
      <c t="n" s="5" r="I45">
        <v>427000</v>
      </c>
      <c t="n" s="5" r="N45">
        <v>3452000</v>
      </c>
      <c t="n" s="5" r="O45">
        <v>1700000</v>
      </c>
      <c t="n" s="5" r="P45">
        <v>1123000</v>
      </c>
    </row>
    <row r="46" spans="1:16">
      <c t="s" s="4" r="A46">
        <v>127</v>
      </c>
      <c t="n" s="5" r="C46">
        <v>2749000</v>
      </c>
      <c t="n" s="5" r="D46">
        <v>2169000</v>
      </c>
      <c t="n" s="5" r="N46">
        <v>8801000</v>
      </c>
    </row>
    <row r="47" spans="1:16">
      <c t="s" s="4" r="A47">
        <v>110</v>
      </c>
      <c t="n" s="5" r="C47">
        <v>3428000</v>
      </c>
      <c t="n" s="5" r="D47">
        <v>4470000</v>
      </c>
      <c t="n" s="5" r="E47">
        <v>3759000</v>
      </c>
      <c t="n" s="5" r="F47">
        <v>3257000</v>
      </c>
      <c t="n" s="5" r="G47">
        <v>3105000</v>
      </c>
      <c t="n" s="5" r="H47">
        <v>3292000</v>
      </c>
      <c t="n" s="5" r="I47">
        <v>2750000</v>
      </c>
      <c t="n" s="5" r="N47">
        <v>16038000</v>
      </c>
      <c t="n" s="5" r="O47">
        <v>12404000</v>
      </c>
      <c t="n" s="5" r="P47">
        <v>10161000</v>
      </c>
    </row>
    <row r="48" spans="1:16">
      <c t="s" s="4" r="A48">
        <v>128</v>
      </c>
      <c t="n" s="5" r="B48">
        <v>37628000</v>
      </c>
      <c t="n" s="5" r="C48">
        <v>33135000</v>
      </c>
      <c t="n" s="5" r="D48">
        <v>34012000</v>
      </c>
      <c t="n" s="5" r="E48">
        <v>31205000</v>
      </c>
      <c t="n" s="5" r="F48">
        <v>27126000</v>
      </c>
      <c t="n" s="5" r="G48">
        <v>26384000</v>
      </c>
      <c t="n" s="5" r="H48">
        <v>25353000</v>
      </c>
      <c t="n" s="5" r="I48">
        <v>22954000</v>
      </c>
      <c t="n" s="5" r="N48">
        <v>135980000</v>
      </c>
      <c t="n" s="5" r="O48">
        <v>101817000</v>
      </c>
      <c t="n" s="5" r="P48">
        <v>80188000</v>
      </c>
    </row>
    <row r="49" spans="1:16">
      <c t="s" s="4" r="A49">
        <v>129</v>
      </c>
      <c t="n" s="5" r="B49">
        <v>-2834000</v>
      </c>
      <c t="n" s="5" r="C49">
        <v>2282000</v>
      </c>
      <c t="n" s="5" r="D49">
        <v>2995000</v>
      </c>
      <c t="n" s="5" r="E49">
        <v>4849000</v>
      </c>
      <c t="n" s="5" r="F49">
        <v>6464000</v>
      </c>
      <c t="n" s="5" r="G49">
        <v>2931000</v>
      </c>
      <c t="n" s="5" r="H49">
        <v>5877000</v>
      </c>
      <c t="n" s="5" r="I49">
        <v>5011000</v>
      </c>
      <c t="n" s="5" r="N49">
        <v>7292000</v>
      </c>
      <c t="n" s="5" r="O49">
        <v>20283000</v>
      </c>
      <c t="n" s="5" r="P49">
        <v>-9261000</v>
      </c>
    </row>
    <row r="50" spans="1:16">
      <c t="s" s="4" r="A50">
        <v>130</v>
      </c>
      <c t="n" s="5" r="B50">
        <v>-13929000</v>
      </c>
      <c t="n" s="5" r="C50">
        <v>-3560000</v>
      </c>
      <c t="n" s="5" r="D50">
        <v>1343000</v>
      </c>
      <c t="n" s="5" r="E50">
        <v>1623000</v>
      </c>
      <c t="n" s="5" r="F50">
        <v>2156000</v>
      </c>
      <c t="n" s="5" r="G50">
        <v>978000</v>
      </c>
      <c t="n" s="5" r="H50">
        <v>1961000</v>
      </c>
      <c t="n" s="5" r="I50">
        <v>1672000</v>
      </c>
      <c t="n" s="5" r="N50">
        <v>-14523000</v>
      </c>
      <c t="n" s="5" r="O50">
        <v>6767000</v>
      </c>
      <c t="n" s="5" r="P50">
        <v>-3492000</v>
      </c>
    </row>
    <row r="51" spans="1:16">
      <c t="s" s="4" r="A51">
        <v>131</v>
      </c>
      <c t="n" s="5" r="B51">
        <v>11095000</v>
      </c>
      <c t="n" s="5" r="C51">
        <v>5842000</v>
      </c>
      <c t="n" s="5" r="D51">
        <v>1652000</v>
      </c>
      <c t="n" s="5" r="E51">
        <v>3226000</v>
      </c>
      <c t="n" s="5" r="F51">
        <v>4308000</v>
      </c>
      <c t="n" s="5" r="G51">
        <v>1953000</v>
      </c>
      <c t="n" s="5" r="H51">
        <v>3916000</v>
      </c>
      <c t="n" s="5" r="I51">
        <v>3339000</v>
      </c>
      <c t="n" s="5" r="J51">
        <v>4878000</v>
      </c>
      <c t="n" s="5" r="K51">
        <v>7255000</v>
      </c>
      <c t="n" s="5" r="L51">
        <v>10720000</v>
      </c>
      <c t="n" s="5" r="M51">
        <v>9208000</v>
      </c>
      <c t="n" s="5" r="N51">
        <v>21815000</v>
      </c>
      <c t="n" s="5" r="O51">
        <v>13516000</v>
      </c>
      <c t="n" s="5" r="P51">
        <v>-5769000</v>
      </c>
    </row>
    <row r="52" spans="1:16">
      <c t="s" s="4" r="A52">
        <v>132</v>
      </c>
      <c t="n" s="5" r="C52">
        <v>34854000</v>
      </c>
      <c t="n" s="5" r="D52">
        <v>12063000</v>
      </c>
      <c t="n" s="5" r="E52">
        <v>-2475000</v>
      </c>
      <c t="n" s="5" r="F52">
        <v>-9116000</v>
      </c>
      <c t="n" s="5" r="G52">
        <v>-314000</v>
      </c>
      <c t="n" s="5" r="H52">
        <v>3677000</v>
      </c>
      <c t="n" s="5" r="I52">
        <v>-5915000</v>
      </c>
      <c t="n" s="5" r="N52">
        <v>54625000</v>
      </c>
      <c t="n" s="5" r="O52">
        <v>-11669000</v>
      </c>
      <c t="n" s="5" r="P52">
        <v>-57557000</v>
      </c>
    </row>
    <row r="53" spans="1:16">
      <c t="s" s="4" r="A53">
        <v>130</v>
      </c>
      <c t="n" s="5" r="C53">
        <v>15727000</v>
      </c>
      <c t="n" s="5" r="D53">
        <v>3393000</v>
      </c>
      <c t="n" s="5" r="E53">
        <v>-876000</v>
      </c>
      <c t="n" s="5" r="F53">
        <v>12711000</v>
      </c>
      <c t="n" s="5" r="G53">
        <v>438000</v>
      </c>
      <c t="n" s="5" r="H53">
        <v>-5127000</v>
      </c>
      <c t="n" s="5" r="I53">
        <v>8248000</v>
      </c>
      <c t="n" s="5" r="N53">
        <v>19331000</v>
      </c>
      <c t="n" s="5" r="O53">
        <v>16269000</v>
      </c>
      <c t="n" s="5" r="P53">
        <v>-20173000</v>
      </c>
    </row>
    <row r="54" spans="1:16">
      <c t="s" s="4" r="A54">
        <v>133</v>
      </c>
      <c t="n" s="5" r="B54">
        <v>9096000</v>
      </c>
      <c t="n" s="5" r="C54">
        <v>19127000</v>
      </c>
      <c t="n" s="5" r="D54">
        <v>8670000</v>
      </c>
      <c t="n" s="5" r="E54">
        <v>-1599000</v>
      </c>
      <c t="n" s="5" r="F54">
        <v>-21827000</v>
      </c>
      <c t="n" s="5" r="G54">
        <v>-752000</v>
      </c>
      <c t="n" s="5" r="H54">
        <v>8804000</v>
      </c>
      <c t="n" s="5" r="I54">
        <v>-14163000</v>
      </c>
      <c t="n" s="5" r="J54">
        <v>7071000</v>
      </c>
      <c t="n" s="5" r="K54">
        <v>-5359000</v>
      </c>
      <c t="n" s="5" r="L54">
        <v>26198000</v>
      </c>
      <c t="n" s="5" r="M54">
        <v>-6111000</v>
      </c>
      <c t="n" s="5" r="N54">
        <v>35294000</v>
      </c>
      <c t="n" s="5" r="O54">
        <v>-27938000</v>
      </c>
      <c t="n" s="5" r="P54">
        <v>-37384000</v>
      </c>
    </row>
    <row r="55" spans="1:16">
      <c t="s" s="4" r="A55">
        <v>134</v>
      </c>
      <c t="n" s="7" r="B55">
        <v>20191000</v>
      </c>
      <c t="n" s="7" r="C55">
        <v>24969000</v>
      </c>
      <c t="n" s="7" r="D55">
        <v>10322000</v>
      </c>
      <c t="n" s="7" r="E55">
        <v>1627000</v>
      </c>
      <c t="n" s="7" r="F55">
        <v>-17520000</v>
      </c>
      <c t="n" s="7" r="G55">
        <v>1201000</v>
      </c>
      <c t="n" s="7" r="H55">
        <v>12720000</v>
      </c>
      <c t="n" s="7" r="I55">
        <v>-10824000</v>
      </c>
      <c t="n" s="7" r="N55">
        <v>57109000</v>
      </c>
      <c t="n" s="7" r="O55">
        <v>-14422000</v>
      </c>
      <c t="n" s="7" r="P55">
        <v>-43153000</v>
      </c>
    </row>
    <row r="56" spans="1:16">
      <c t="s" s="4" r="A56">
        <v>135</v>
      </c>
      <c t="n" s="8" r="B56">
        <v>0.31</v>
      </c>
      <c t="n" s="8" r="C56">
        <v>0.15</v>
      </c>
      <c t="n" s="8" r="D56">
        <v>0.04</v>
      </c>
      <c t="n" s="8" r="E56">
        <v>0.08</v>
      </c>
      <c t="n" s="8" r="F56">
        <v>0.12</v>
      </c>
      <c t="n" s="8" r="G56">
        <v>0.05</v>
      </c>
      <c t="n" s="8" r="H56">
        <v>0.1</v>
      </c>
      <c t="n" s="8" r="I56">
        <v>0.1</v>
      </c>
      <c t="n" s="8" r="N56">
        <v>0.58</v>
      </c>
      <c t="n" s="8" r="O56">
        <v>0.36</v>
      </c>
      <c t="n" s="8" r="P56">
        <v>-0.17</v>
      </c>
    </row>
    <row r="57" spans="1:16">
      <c t="s" s="4" r="A57">
        <v>136</v>
      </c>
      <c t="n" s="9" r="B57">
        <v>0.24</v>
      </c>
      <c t="n" s="9" r="C57">
        <v>0.51</v>
      </c>
      <c t="n" s="9" r="D57">
        <v>0.23</v>
      </c>
      <c t="n" s="9" r="E57">
        <v>-0.04</v>
      </c>
      <c t="n" s="9" r="F57">
        <v>-0.58</v>
      </c>
      <c t="n" s="9" r="G57">
        <v>-0.02</v>
      </c>
      <c t="n" s="9" r="H57">
        <v>0.24</v>
      </c>
      <c t="n" s="9" r="I57">
        <v>-0.39</v>
      </c>
      <c t="n" s="9" r="N57">
        <v>0.9399999999999999</v>
      </c>
      <c t="n" s="9" r="O57">
        <v>-0.75</v>
      </c>
      <c t="n" s="9" r="P57">
        <v>-1.13</v>
      </c>
    </row>
    <row r="58" spans="1:16">
      <c t="s" s="4" r="A58">
        <v>137</v>
      </c>
      <c t="n" s="9" r="B58">
        <v>0.55</v>
      </c>
      <c t="n" s="9" r="C58">
        <v>0.66</v>
      </c>
      <c t="n" s="9" r="D58">
        <v>0.27</v>
      </c>
      <c t="n" s="9" r="E58">
        <v>0.04</v>
      </c>
      <c t="n" s="9" r="F58">
        <v>-0.46</v>
      </c>
      <c t="n" s="9" r="G58">
        <v>0.03</v>
      </c>
      <c t="n" s="9" r="H58">
        <v>0.34</v>
      </c>
      <c t="n" s="9" r="I58">
        <v>-0.29</v>
      </c>
      <c t="n" s="9" r="N58">
        <v>1.52</v>
      </c>
      <c t="n" s="9" r="O58">
        <v>-0.39</v>
      </c>
      <c t="n" s="9" r="P58">
        <v>-1.3</v>
      </c>
    </row>
    <row r="59" spans="1:16">
      <c t="s" s="4" r="A59">
        <v>138</v>
      </c>
      <c t="n" s="9" r="B59">
        <v>0.3</v>
      </c>
      <c t="n" s="9" r="C59">
        <v>0.15</v>
      </c>
      <c t="n" s="9" r="D59">
        <v>0.04</v>
      </c>
      <c t="n" s="9" r="E59">
        <v>0.08</v>
      </c>
      <c t="n" s="9" r="F59">
        <v>0.11</v>
      </c>
      <c t="n" s="9" r="G59">
        <v>0.05</v>
      </c>
      <c t="n" s="9" r="H59">
        <v>0.1</v>
      </c>
      <c t="n" s="9" r="I59">
        <v>0.09</v>
      </c>
      <c t="n" s="9" r="N59">
        <v>0.57</v>
      </c>
      <c t="n" s="9" r="O59">
        <v>0.35</v>
      </c>
      <c t="n" s="9" r="P59">
        <v>-0.17</v>
      </c>
    </row>
    <row r="60" spans="1:16">
      <c t="s" s="4" r="A60">
        <v>139</v>
      </c>
      <c t="n" s="9" r="B60">
        <v>0.22</v>
      </c>
      <c t="n" s="9" r="C60">
        <v>0.51</v>
      </c>
      <c t="n" s="9" r="D60">
        <v>0.23</v>
      </c>
      <c t="n" s="9" r="E60">
        <v>-0.04</v>
      </c>
      <c t="n" s="9" r="F60">
        <v>-0.58</v>
      </c>
      <c t="n" s="9" r="G60">
        <v>-0.02</v>
      </c>
      <c t="n" s="9" r="H60">
        <v>0.24</v>
      </c>
      <c t="n" s="9" r="I60">
        <v>-0.39</v>
      </c>
      <c t="n" s="9" r="N60">
        <v>0.92</v>
      </c>
      <c t="n" s="9" r="O60">
        <v>-0.75</v>
      </c>
      <c t="n" s="9" r="P60">
        <v>-1.13</v>
      </c>
    </row>
    <row r="61" spans="1:16">
      <c t="s" s="4" r="A61">
        <v>140</v>
      </c>
      <c t="n" s="8" r="B61">
        <v>0.52</v>
      </c>
      <c t="n" s="8" r="C61">
        <v>0.66</v>
      </c>
      <c t="n" s="8" r="D61">
        <v>0.27</v>
      </c>
      <c t="n" s="8" r="E61">
        <v>0.04</v>
      </c>
      <c t="n" s="8" r="F61">
        <v>-0.47</v>
      </c>
      <c t="n" s="8" r="G61">
        <v>0.03</v>
      </c>
      <c t="n" s="8" r="H61">
        <v>0.34</v>
      </c>
      <c t="n" s="8" r="I61">
        <v>-0.3</v>
      </c>
      <c t="n" s="8" r="N61">
        <v>1.49</v>
      </c>
      <c t="n" s="8" r="O61">
        <v>-0.4</v>
      </c>
      <c t="n" s="8" r="P61">
        <v>-1.3</v>
      </c>
    </row>
    <row r="62" spans="1:16">
      <c t="s" s="4" r="A62">
        <v>508</v>
      </c>
    </row>
    <row r="63" spans="1:16">
      <c t="s" s="3" r="A63">
        <v>95</v>
      </c>
    </row>
    <row r="64" spans="1:16">
      <c t="s" s="4" r="A64">
        <v>65</v>
      </c>
      <c t="n" s="7" r="N64">
        <v>478000</v>
      </c>
      <c t="n" s="7" r="O64">
        <v>548000</v>
      </c>
      <c t="n" s="7" r="P64">
        <v>869000</v>
      </c>
    </row>
    <row r="65" spans="1:16">
      <c t="s" s="3" r="A65">
        <v>112</v>
      </c>
    </row>
    <row r="66" spans="1:16">
      <c t="s" s="4" r="A66">
        <v>128</v>
      </c>
      <c t="n" s="5" r="N66">
        <v>32351000</v>
      </c>
      <c t="n" s="5" r="O66">
        <v>29507000</v>
      </c>
      <c t="n" s="5" r="P66">
        <v>24563000</v>
      </c>
    </row>
    <row r="67" spans="1:16">
      <c t="s" s="4" r="A67">
        <v>129</v>
      </c>
      <c t="n" s="5" r="N67">
        <v>56221000</v>
      </c>
      <c t="n" s="5" r="O67">
        <v>-15579000</v>
      </c>
      <c t="n" s="5" r="P67">
        <v>-43971000</v>
      </c>
    </row>
    <row r="68" spans="1:16">
      <c t="s" s="4" r="A68">
        <v>130</v>
      </c>
      <c t="n" s="5" r="N68">
        <v>-888000</v>
      </c>
      <c t="n" s="5" r="O68">
        <v>-1157000</v>
      </c>
      <c t="n" s="5" r="P68">
        <v>-818000</v>
      </c>
    </row>
    <row r="69" spans="1:16">
      <c t="s" s="4" r="A69">
        <v>134</v>
      </c>
      <c t="n" s="7" r="N69">
        <v>57109000</v>
      </c>
      <c t="n" s="5" r="O69">
        <v>-14422000</v>
      </c>
      <c t="n" s="5" r="P69">
        <v>-43153000</v>
      </c>
    </row>
    <row r="70" spans="1:16">
      <c t="s" s="4" r="A70">
        <v>505</v>
      </c>
    </row>
    <row r="71" spans="1:16">
      <c t="s" s="3" r="A71">
        <v>87</v>
      </c>
    </row>
    <row r="72" spans="1:16">
      <c t="s" s="4" r="A72">
        <v>88</v>
      </c>
      <c t="n" s="7" r="C72">
        <v>21864000</v>
      </c>
      <c t="n" s="7" r="D72">
        <v>21926000</v>
      </c>
      <c t="n" s="7" r="E72">
        <v>21381000</v>
      </c>
      <c t="n" s="7" r="F72">
        <v>20966000</v>
      </c>
      <c t="n" s="7" r="G72">
        <v>20845000</v>
      </c>
      <c t="n" s="7" r="H72">
        <v>20908000</v>
      </c>
      <c t="n" s="7" r="I72">
        <v>20322000</v>
      </c>
      <c t="n" s="5" r="O72">
        <v>83040000</v>
      </c>
      <c t="n" s="5" r="P72">
        <v>78222000</v>
      </c>
    </row>
    <row r="73" spans="1:16">
      <c t="s" s="3" r="A73">
        <v>89</v>
      </c>
    </row>
    <row r="74" spans="1:16">
      <c t="s" s="4" r="A74">
        <v>90</v>
      </c>
      <c t="n" s="5" r="C74">
        <v>5311000</v>
      </c>
      <c t="n" s="5" r="D74">
        <v>5356000</v>
      </c>
      <c t="n" s="5" r="E74">
        <v>5137000</v>
      </c>
      <c t="n" s="5" r="F74">
        <v>4654000</v>
      </c>
      <c t="n" s="5" r="G74">
        <v>4057000</v>
      </c>
      <c t="n" s="5" r="H74">
        <v>3801000</v>
      </c>
      <c t="n" s="5" r="I74">
        <v>3487000</v>
      </c>
      <c t="n" s="5" r="O74">
        <v>15999000</v>
      </c>
      <c t="n" s="5" r="P74">
        <v>13378000</v>
      </c>
    </row>
    <row r="75" spans="1:16">
      <c t="s" s="4" r="A75">
        <v>91</v>
      </c>
      <c t="n" s="5" r="C75">
        <v>3157000</v>
      </c>
      <c t="n" s="5" r="D75">
        <v>2956000</v>
      </c>
      <c t="n" s="5" r="E75">
        <v>2084000</v>
      </c>
      <c t="n" s="5" r="F75">
        <v>1834000</v>
      </c>
      <c t="n" s="5" r="G75">
        <v>1326000</v>
      </c>
      <c t="n" s="5" r="H75">
        <v>873000</v>
      </c>
      <c t="n" s="5" r="I75">
        <v>725000</v>
      </c>
      <c t="n" s="5" r="O75">
        <v>4758000</v>
      </c>
      <c t="n" s="5" r="P75">
        <v>2815000</v>
      </c>
    </row>
    <row r="76" spans="1:16">
      <c t="s" s="4" r="A76">
        <v>92</v>
      </c>
      <c t="n" s="5" r="C76">
        <v>105000</v>
      </c>
      <c t="n" s="5" r="D76">
        <v>85000</v>
      </c>
      <c t="n" s="5" r="E76">
        <v>106000</v>
      </c>
      <c t="n" s="5" r="F76">
        <v>146000</v>
      </c>
      <c t="n" s="5" r="G76">
        <v>157000</v>
      </c>
      <c t="n" s="5" r="H76">
        <v>98000</v>
      </c>
      <c t="n" s="5" r="I76">
        <v>24000</v>
      </c>
      <c t="n" s="5" r="O76">
        <v>425000</v>
      </c>
      <c t="n" s="5" r="P76">
        <v>7000</v>
      </c>
    </row>
    <row r="77" spans="1:16">
      <c t="s" s="4" r="A77">
        <v>93</v>
      </c>
      <c t="n" s="5" r="C77">
        <v>285000</v>
      </c>
      <c t="n" s="5" r="D77">
        <v>411000</v>
      </c>
      <c t="n" s="5" r="E77">
        <v>764000</v>
      </c>
      <c t="n" s="5" r="F77">
        <v>546000</v>
      </c>
      <c t="n" s="5" r="G77">
        <v>438000</v>
      </c>
      <c t="n" s="5" r="H77">
        <v>505000</v>
      </c>
      <c t="n" s="5" r="I77">
        <v>838000</v>
      </c>
      <c t="n" s="5" r="O77">
        <v>2328000</v>
      </c>
      <c t="n" s="5" r="P77">
        <v>2433000</v>
      </c>
    </row>
    <row r="78" spans="1:16">
      <c t="s" s="4" r="A78">
        <v>94</v>
      </c>
      <c t="n" s="5" r="C78">
        <v>30722000</v>
      </c>
      <c t="n" s="5" r="D78">
        <v>30734000</v>
      </c>
      <c t="n" s="5" r="E78">
        <v>29472000</v>
      </c>
      <c t="n" s="5" r="F78">
        <v>28146000</v>
      </c>
      <c t="n" s="5" r="G78">
        <v>26823000</v>
      </c>
      <c t="n" s="5" r="H78">
        <v>26185000</v>
      </c>
      <c t="n" s="5" r="I78">
        <v>25396000</v>
      </c>
      <c t="n" s="5" r="O78">
        <v>106550000</v>
      </c>
      <c t="n" s="5" r="P78">
        <v>96855000</v>
      </c>
    </row>
    <row r="79" spans="1:16">
      <c t="s" s="3" r="A79">
        <v>95</v>
      </c>
    </row>
    <row r="80" spans="1:16">
      <c t="s" s="4" r="A80">
        <v>58</v>
      </c>
      <c t="n" s="5" r="C80">
        <v>2635000</v>
      </c>
      <c t="n" s="5" r="D80">
        <v>2695000</v>
      </c>
      <c t="n" s="5" r="E80">
        <v>2777000</v>
      </c>
      <c t="n" s="5" r="F80">
        <v>2614000</v>
      </c>
      <c t="n" s="5" r="G80">
        <v>2578000</v>
      </c>
      <c t="n" s="5" r="H80">
        <v>2476000</v>
      </c>
      <c t="n" s="5" r="I80">
        <v>2498000</v>
      </c>
      <c t="n" s="5" r="O80">
        <v>10166000</v>
      </c>
      <c t="n" s="5" r="P80">
        <v>10447000</v>
      </c>
    </row>
    <row r="81" spans="1:16">
      <c t="s" s="4" r="A81">
        <v>64</v>
      </c>
      <c t="n" s="5" r="C81">
        <v>14000</v>
      </c>
      <c t="n" s="5" r="D81">
        <v>11000</v>
      </c>
      <c t="n" s="5" r="E81">
        <v>12000</v>
      </c>
      <c t="n" s="5" r="F81">
        <v>15000</v>
      </c>
      <c t="n" s="5" r="G81">
        <v>13000</v>
      </c>
      <c t="n" s="5" r="H81">
        <v>12000</v>
      </c>
      <c t="n" s="5" r="I81">
        <v>14000</v>
      </c>
      <c t="n" s="5" r="O81">
        <v>54000</v>
      </c>
      <c t="n" s="5" r="P81">
        <v>95000</v>
      </c>
    </row>
    <row r="82" spans="1:16">
      <c t="s" s="4" r="A82">
        <v>65</v>
      </c>
      <c t="n" s="5" r="C82">
        <v>116000</v>
      </c>
      <c t="n" s="5" r="D82">
        <v>113000</v>
      </c>
      <c t="n" s="5" r="E82">
        <v>115000</v>
      </c>
      <c t="n" s="5" r="F82">
        <v>115000</v>
      </c>
      <c t="n" s="5" r="G82">
        <v>115000</v>
      </c>
      <c t="n" s="5" r="H82">
        <v>118000</v>
      </c>
      <c t="n" s="5" r="I82">
        <v>200000</v>
      </c>
      <c t="n" s="5" r="O82">
        <v>548000</v>
      </c>
      <c t="n" s="5" r="P82">
        <v>869000</v>
      </c>
    </row>
    <row r="83" spans="1:16">
      <c t="s" s="4" r="A83">
        <v>96</v>
      </c>
      <c t="n" s="5" r="C83">
        <v>2765000</v>
      </c>
      <c t="n" s="5" r="D83">
        <v>2819000</v>
      </c>
      <c t="n" s="5" r="E83">
        <v>2904000</v>
      </c>
      <c t="n" s="5" r="F83">
        <v>2744000</v>
      </c>
      <c t="n" s="5" r="G83">
        <v>2706000</v>
      </c>
      <c t="n" s="5" r="H83">
        <v>2606000</v>
      </c>
      <c t="n" s="5" r="I83">
        <v>2712000</v>
      </c>
      <c t="n" s="5" r="O83">
        <v>10768000</v>
      </c>
      <c t="n" s="5" r="P83">
        <v>11411000</v>
      </c>
    </row>
    <row r="84" spans="1:16">
      <c t="s" s="4" r="A84">
        <v>97</v>
      </c>
      <c t="n" s="5" r="C84">
        <v>27957000</v>
      </c>
      <c t="n" s="5" r="D84">
        <v>27915000</v>
      </c>
      <c t="n" s="5" r="E84">
        <v>26568000</v>
      </c>
      <c t="n" s="5" r="F84">
        <v>25402000</v>
      </c>
      <c t="n" s="5" r="G84">
        <v>24117000</v>
      </c>
      <c t="n" s="5" r="H84">
        <v>23579000</v>
      </c>
      <c t="n" s="5" r="I84">
        <v>22684000</v>
      </c>
      <c t="n" s="5" r="O84">
        <v>95782000</v>
      </c>
      <c t="n" s="5" r="P84">
        <v>85444000</v>
      </c>
    </row>
    <row r="85" spans="1:16">
      <c t="s" s="4" r="A85">
        <v>98</v>
      </c>
      <c t="n" s="5" r="C85">
        <v>965000</v>
      </c>
      <c t="n" s="5" r="D85">
        <v>15500000</v>
      </c>
      <c t="n" s="5" r="E85">
        <v>17300000</v>
      </c>
      <c t="n" s="5" r="F85">
        <v>6500000</v>
      </c>
      <c t="n" s="5" r="G85">
        <v>8000000</v>
      </c>
      <c t="n" s="5" r="H85">
        <v>9500000</v>
      </c>
      <c t="n" s="5" r="I85">
        <v>5500000</v>
      </c>
      <c t="n" s="5" r="J85">
        <v>-32800000</v>
      </c>
      <c t="n" s="5" r="K85">
        <v>15000000</v>
      </c>
      <c t="n" s="5" r="L85">
        <v>33765000</v>
      </c>
      <c t="n" s="5" r="M85">
        <v>23000000</v>
      </c>
      <c t="n" s="5" r="O85">
        <v>29500000</v>
      </c>
      <c t="n" s="5" r="P85">
        <v>22438000</v>
      </c>
    </row>
    <row r="86" spans="1:16">
      <c t="s" s="4" r="A86">
        <v>99</v>
      </c>
      <c t="n" s="5" r="C86">
        <v>26992000</v>
      </c>
      <c t="n" s="5" r="D86">
        <v>12415000</v>
      </c>
      <c t="n" s="5" r="E86">
        <v>9268000</v>
      </c>
      <c t="n" s="5" r="F86">
        <v>18902000</v>
      </c>
      <c t="n" s="5" r="G86">
        <v>16117000</v>
      </c>
      <c t="n" s="5" r="H86">
        <v>14079000</v>
      </c>
      <c t="n" s="5" r="I86">
        <v>17184000</v>
      </c>
      <c t="n" s="5" r="O86">
        <v>66282000</v>
      </c>
      <c t="n" s="5" r="P86">
        <v>63006000</v>
      </c>
    </row>
    <row r="87" spans="1:16">
      <c t="s" s="3" r="A87">
        <v>100</v>
      </c>
    </row>
    <row r="88" spans="1:16">
      <c t="s" s="4" r="A88">
        <v>101</v>
      </c>
      <c t="n" s="5" r="C88">
        <v>1692000</v>
      </c>
      <c t="n" s="5" r="D88">
        <v>1377000</v>
      </c>
      <c t="n" s="5" r="E88">
        <v>1210000</v>
      </c>
      <c t="n" s="5" r="F88">
        <v>1547000</v>
      </c>
      <c t="n" s="5" r="G88">
        <v>1286000</v>
      </c>
      <c t="n" s="5" r="H88">
        <v>1084000</v>
      </c>
      <c t="n" s="5" r="I88">
        <v>1060000</v>
      </c>
      <c t="n" s="5" r="O88">
        <v>4977000</v>
      </c>
      <c t="n" s="5" r="P88">
        <v>3548000</v>
      </c>
    </row>
    <row r="89" spans="1:16">
      <c t="s" s="4" r="A89">
        <v>102</v>
      </c>
      <c t="n" s="5" r="C89">
        <v>1369000</v>
      </c>
      <c t="n" s="5" r="D89">
        <v>1317000</v>
      </c>
      <c t="n" s="5" r="E89">
        <v>1303000</v>
      </c>
      <c t="n" s="5" r="F89">
        <v>1106000</v>
      </c>
      <c t="n" s="5" r="G89">
        <v>1027000</v>
      </c>
      <c t="n" s="5" r="H89">
        <v>1046000</v>
      </c>
      <c t="n" s="5" r="I89">
        <v>867000</v>
      </c>
      <c t="n" s="5" r="O89">
        <v>4046000</v>
      </c>
      <c t="n" s="5" r="P89">
        <v>2977000</v>
      </c>
    </row>
    <row r="90" spans="1:16">
      <c t="s" s="4" r="A90">
        <v>103</v>
      </c>
      <c t="n" s="5" r="C90">
        <v>12307000</v>
      </c>
      <c t="n" s="5" r="D90">
        <v>12898000</v>
      </c>
      <c t="n" s="5" r="E90">
        <v>13468000</v>
      </c>
      <c t="n" s="5" r="F90">
        <v>11657000</v>
      </c>
      <c t="n" s="5" r="G90">
        <v>10177000</v>
      </c>
      <c t="n" s="5" r="H90">
        <v>11531000</v>
      </c>
      <c t="n" s="5" r="I90">
        <v>11974000</v>
      </c>
      <c t="n" s="5" r="O90">
        <v>45339000</v>
      </c>
      <c t="n" s="5" r="P90">
        <v>33311000</v>
      </c>
    </row>
    <row r="91" spans="1:16">
      <c t="s" s="4" r="A91">
        <v>104</v>
      </c>
      <c t="n" s="5" r="C91">
        <v>2772000</v>
      </c>
      <c t="n" s="5" r="D91">
        <v>5212000</v>
      </c>
      <c t="n" s="5" r="E91">
        <v>5484000</v>
      </c>
      <c t="n" s="5" r="F91">
        <v>4560000</v>
      </c>
      <c t="n" s="5" r="G91">
        <v>4739000</v>
      </c>
      <c t="n" s="5" r="H91">
        <v>5748000</v>
      </c>
      <c t="n" s="5" r="I91">
        <v>2178000</v>
      </c>
      <c t="n" s="5" r="O91">
        <v>17225000</v>
      </c>
      <c t="n" s="5" r="P91">
        <v>1885000</v>
      </c>
    </row>
    <row r="92" spans="1:16">
      <c t="s" s="4" r="A92">
        <v>513</v>
      </c>
      <c t="n" s="5" r="C92">
        <v>-35000</v>
      </c>
      <c t="n" s="5" r="D92">
        <v>159000</v>
      </c>
      <c t="n" s="5" r="E92">
        <v>241000</v>
      </c>
      <c t="n" s="5" r="F92">
        <v>1104000</v>
      </c>
      <c t="n" s="5" r="G92">
        <v>42000</v>
      </c>
      <c t="n" s="5" r="H92">
        <v>476000</v>
      </c>
      <c t="n" s="5" r="I92">
        <v>267000</v>
      </c>
      <c t="n" s="5" r="J92">
        <v>400000</v>
      </c>
      <c t="n" s="5" r="K92">
        <v>743000</v>
      </c>
      <c t="n" s="5" r="L92">
        <v>365000</v>
      </c>
      <c t="n" s="5" r="M92">
        <v>785000</v>
      </c>
      <c t="n" s="5" r="O92">
        <v>1889000</v>
      </c>
      <c t="n" s="5" r="P92">
        <v>661000</v>
      </c>
    </row>
    <row r="93" spans="1:16">
      <c t="s" s="4" r="A93">
        <v>106</v>
      </c>
      <c t="n" s="5" r="I93">
        <v>-20000</v>
      </c>
      <c t="n" s="5" r="K93">
        <v>-20000</v>
      </c>
      <c t="n" s="5" r="M93">
        <v>-20000</v>
      </c>
      <c t="n" s="5" r="O93">
        <v>-20000</v>
      </c>
      <c t="n" s="5" r="P93">
        <v>-202000</v>
      </c>
    </row>
    <row r="94" spans="1:16">
      <c t="s" s="4" r="A94">
        <v>107</v>
      </c>
      <c t="n" s="5" r="C94">
        <v>840000</v>
      </c>
      <c t="n" s="5" r="D94">
        <v>1015000</v>
      </c>
      <c t="n" s="5" r="E94">
        <v>381000</v>
      </c>
      <c t="n" s="5" r="F94">
        <v>707000</v>
      </c>
      <c t="n" s="5" r="G94">
        <v>624000</v>
      </c>
      <c t="n" s="5" r="H94">
        <v>642000</v>
      </c>
      <c t="n" s="5" r="I94">
        <v>587000</v>
      </c>
      <c t="n" s="5" r="O94">
        <v>2560000</v>
      </c>
      <c t="n" s="5" r="P94">
        <v>2954000</v>
      </c>
    </row>
    <row r="95" spans="1:16">
      <c t="s" s="4" r="A95">
        <v>108</v>
      </c>
      <c t="n" s="5" r="C95">
        <v>414000</v>
      </c>
      <c t="n" s="5" r="D95">
        <v>456000</v>
      </c>
      <c t="n" s="5" r="E95">
        <v>426000</v>
      </c>
      <c t="n" s="5" r="F95">
        <v>337000</v>
      </c>
      <c t="n" s="5" r="G95">
        <v>158000</v>
      </c>
      <c t="n" s="5" r="H95">
        <v>201000</v>
      </c>
      <c t="n" s="5" r="I95">
        <v>196000</v>
      </c>
      <c t="n" s="5" r="O95">
        <v>892000</v>
      </c>
      <c t="n" s="5" r="P95">
        <v>482000</v>
      </c>
    </row>
    <row r="96" spans="1:16">
      <c t="s" s="4" r="A96">
        <v>109</v>
      </c>
      <c t="n" s="5" r="C96">
        <v>649000</v>
      </c>
      <c t="n" s="5" r="D96">
        <v>668000</v>
      </c>
      <c t="n" s="5" r="E96">
        <v>534000</v>
      </c>
      <c t="n" s="5" r="F96">
        <v>558000</v>
      </c>
      <c t="n" s="5" r="G96">
        <v>722000</v>
      </c>
      <c t="n" s="5" r="H96">
        <v>850000</v>
      </c>
      <c t="n" s="5" r="I96">
        <v>856000</v>
      </c>
      <c t="n" s="5" r="O96">
        <v>2986000</v>
      </c>
      <c t="n" s="5" r="P96">
        <v>2794000</v>
      </c>
    </row>
    <row r="97" spans="1:16">
      <c t="s" s="4" r="A97">
        <v>110</v>
      </c>
      <c t="n" s="5" r="C97">
        <v>748000</v>
      </c>
      <c t="n" s="5" r="D97">
        <v>608000</v>
      </c>
      <c t="n" s="5" r="E97">
        <v>1108000</v>
      </c>
      <c t="n" s="5" r="F97">
        <v>759000</v>
      </c>
      <c t="n" s="5" r="G97">
        <v>827000</v>
      </c>
      <c t="n" s="5" r="H97">
        <v>784000</v>
      </c>
      <c t="n" s="5" r="I97">
        <v>1167000</v>
      </c>
      <c t="n" s="5" r="O97">
        <v>3536000</v>
      </c>
      <c t="n" s="5" r="P97">
        <v>1188000</v>
      </c>
    </row>
    <row r="98" spans="1:16">
      <c t="s" s="4" r="A98">
        <v>111</v>
      </c>
      <c t="n" s="5" r="C98">
        <v>20756000</v>
      </c>
      <c t="n" s="5" r="D98">
        <v>23710000</v>
      </c>
      <c t="n" s="5" r="E98">
        <v>24155000</v>
      </c>
      <c t="n" s="5" r="F98">
        <v>22335000</v>
      </c>
      <c t="n" s="5" r="G98">
        <v>19602000</v>
      </c>
      <c t="n" s="5" r="H98">
        <v>22362000</v>
      </c>
      <c t="n" s="5" r="I98">
        <v>19132000</v>
      </c>
      <c t="n" s="5" r="O98">
        <v>83430000</v>
      </c>
      <c t="n" s="5" r="P98">
        <v>49598000</v>
      </c>
    </row>
    <row r="99" spans="1:16">
      <c t="s" s="3" r="A99">
        <v>112</v>
      </c>
    </row>
    <row r="100" spans="1:16">
      <c t="s" s="4" r="A100">
        <v>113</v>
      </c>
      <c t="n" s="5" r="C100">
        <v>14606000</v>
      </c>
      <c t="n" s="5" r="D100">
        <v>16324000</v>
      </c>
      <c t="n" s="5" r="E100">
        <v>15361000</v>
      </c>
      <c t="n" s="5" r="F100">
        <v>13416000</v>
      </c>
      <c t="n" s="5" r="G100">
        <v>13766000</v>
      </c>
      <c t="n" s="5" r="H100">
        <v>13615000</v>
      </c>
      <c t="n" s="5" r="I100">
        <v>12289000</v>
      </c>
      <c t="n" s="5" r="O100">
        <v>53086000</v>
      </c>
      <c t="n" s="5" r="P100">
        <v>40057000</v>
      </c>
    </row>
    <row r="101" spans="1:16">
      <c t="s" s="4" r="A101">
        <v>114</v>
      </c>
      <c t="n" s="5" r="C101">
        <v>1178000</v>
      </c>
      <c t="n" s="5" r="D101">
        <v>1133000</v>
      </c>
      <c t="n" s="5" r="E101">
        <v>1050000</v>
      </c>
      <c t="n" s="5" r="F101">
        <v>1029000</v>
      </c>
      <c t="n" s="5" r="G101">
        <v>934000</v>
      </c>
      <c t="n" s="5" r="H101">
        <v>935000</v>
      </c>
      <c t="n" s="5" r="I101">
        <v>796000</v>
      </c>
      <c t="n" s="5" r="O101">
        <v>3694000</v>
      </c>
      <c t="n" s="5" r="P101">
        <v>2762000</v>
      </c>
    </row>
    <row r="102" spans="1:16">
      <c t="s" s="4" r="A102">
        <v>115</v>
      </c>
      <c t="n" s="5" r="C102">
        <v>1309000</v>
      </c>
      <c t="n" s="5" r="D102">
        <v>1177000</v>
      </c>
      <c t="n" s="5" r="E102">
        <v>1082000</v>
      </c>
      <c t="n" s="5" r="F102">
        <v>1087000</v>
      </c>
      <c t="n" s="5" r="G102">
        <v>1041000</v>
      </c>
      <c t="n" s="5" r="H102">
        <v>1064000</v>
      </c>
      <c t="n" s="5" r="I102">
        <v>881000</v>
      </c>
      <c t="n" s="5" r="O102">
        <v>4073000</v>
      </c>
      <c t="n" s="5" r="P102">
        <v>3352000</v>
      </c>
    </row>
    <row r="103" spans="1:16">
      <c t="s" s="4" r="A103">
        <v>116</v>
      </c>
      <c t="n" s="5" r="C103">
        <v>3394000</v>
      </c>
      <c t="n" s="5" r="D103">
        <v>3535000</v>
      </c>
      <c t="n" s="5" r="E103">
        <v>3336000</v>
      </c>
      <c t="n" s="5" r="F103">
        <v>3007000</v>
      </c>
      <c t="n" s="5" r="G103">
        <v>2783000</v>
      </c>
      <c t="n" s="5" r="H103">
        <v>2796000</v>
      </c>
      <c t="n" s="5" r="I103">
        <v>2607000</v>
      </c>
      <c t="n" s="5" r="O103">
        <v>11193000</v>
      </c>
      <c t="n" s="5" r="P103">
        <v>10231000</v>
      </c>
    </row>
    <row r="104" spans="1:16">
      <c t="s" s="4" r="A104">
        <v>117</v>
      </c>
      <c t="n" s="5" r="C104">
        <v>542000</v>
      </c>
      <c t="n" s="5" r="D104">
        <v>626000</v>
      </c>
      <c t="n" s="5" r="E104">
        <v>571000</v>
      </c>
      <c t="n" s="5" r="F104">
        <v>422000</v>
      </c>
      <c t="n" s="5" r="G104">
        <v>369000</v>
      </c>
      <c t="n" s="5" r="H104">
        <v>437000</v>
      </c>
      <c t="n" s="5" r="I104">
        <v>432000</v>
      </c>
      <c t="n" s="5" r="O104">
        <v>1660000</v>
      </c>
      <c t="n" s="5" r="P104">
        <v>1721000</v>
      </c>
    </row>
    <row r="105" spans="1:16">
      <c t="s" s="4" r="A105">
        <v>118</v>
      </c>
      <c t="n" s="5" r="C105">
        <v>356000</v>
      </c>
      <c t="n" s="5" r="D105">
        <v>400000</v>
      </c>
      <c t="n" s="5" r="E105">
        <v>376000</v>
      </c>
      <c t="n" s="5" r="F105">
        <v>478000</v>
      </c>
      <c t="n" s="5" r="G105">
        <v>347000</v>
      </c>
      <c t="n" s="5" r="H105">
        <v>305000</v>
      </c>
      <c t="n" s="5" r="I105">
        <v>311000</v>
      </c>
      <c t="n" s="5" r="O105">
        <v>1441000</v>
      </c>
      <c t="n" s="5" r="P105">
        <v>1145000</v>
      </c>
    </row>
    <row r="106" spans="1:16">
      <c t="s" s="4" r="A106">
        <v>119</v>
      </c>
      <c t="n" s="5" r="C106">
        <v>1497000</v>
      </c>
      <c t="n" s="5" r="D106">
        <v>915000</v>
      </c>
      <c t="n" s="5" r="E106">
        <v>1332000</v>
      </c>
      <c t="n" s="5" r="F106">
        <v>2785000</v>
      </c>
      <c t="n" s="5" r="G106">
        <v>1522000</v>
      </c>
      <c t="n" s="5" r="H106">
        <v>791000</v>
      </c>
      <c t="n" s="5" r="I106">
        <v>619000</v>
      </c>
      <c t="n" s="5" r="O106">
        <v>5717000</v>
      </c>
      <c t="n" s="5" r="P106">
        <v>3888000</v>
      </c>
    </row>
    <row r="107" spans="1:16">
      <c t="s" s="4" r="A107">
        <v>120</v>
      </c>
      <c t="n" s="5" r="C107">
        <v>304000</v>
      </c>
      <c t="n" s="5" r="D107">
        <v>304000</v>
      </c>
      <c t="n" s="5" r="E107">
        <v>304000</v>
      </c>
      <c t="n" s="5" r="F107">
        <v>392000</v>
      </c>
      <c t="n" s="5" r="G107">
        <v>250000</v>
      </c>
      <c t="n" s="5" r="H107">
        <v>250000</v>
      </c>
      <c t="n" s="5" r="I107">
        <v>250000</v>
      </c>
      <c t="n" s="5" r="O107">
        <v>1142000</v>
      </c>
      <c t="n" s="5" r="P107">
        <v>1001000</v>
      </c>
    </row>
    <row r="108" spans="1:16">
      <c t="s" s="4" r="A108">
        <v>514</v>
      </c>
      <c t="n" s="5" r="C108">
        <v>2568000</v>
      </c>
      <c t="n" s="5" r="D108">
        <v>-92000</v>
      </c>
      <c t="n" s="5" r="E108">
        <v>62000</v>
      </c>
      <c t="n" s="5" r="F108">
        <v>-8000</v>
      </c>
      <c t="n" s="5" r="G108">
        <v>403000</v>
      </c>
      <c t="n" s="5" r="H108">
        <v>815000</v>
      </c>
      <c t="n" s="5" r="I108">
        <v>251000</v>
      </c>
      <c t="n" s="5" r="J108">
        <v>30000</v>
      </c>
      <c t="n" s="5" r="K108">
        <v>1066000</v>
      </c>
      <c t="n" s="5" r="L108">
        <v>2538000</v>
      </c>
      <c t="n" s="5" r="M108">
        <v>1469000</v>
      </c>
      <c t="n" s="5" r="O108">
        <v>1461000</v>
      </c>
      <c t="n" s="5" r="P108">
        <v>2508000</v>
      </c>
    </row>
    <row r="109" spans="1:16">
      <c t="s" s="4" r="A109">
        <v>121</v>
      </c>
      <c t="n" s="5" r="C109">
        <v>1492000</v>
      </c>
      <c t="n" s="5" r="D109">
        <v>1116000</v>
      </c>
      <c t="n" s="5" r="E109">
        <v>1689000</v>
      </c>
      <c t="n" s="5" r="F109">
        <v>953000</v>
      </c>
      <c t="n" s="5" r="G109">
        <v>895000</v>
      </c>
      <c t="n" s="5" r="H109">
        <v>858000</v>
      </c>
      <c t="n" s="5" r="I109">
        <v>976000</v>
      </c>
      <c t="n" s="5" r="O109">
        <v>3682000</v>
      </c>
      <c t="n" s="5" r="P109">
        <v>3172000</v>
      </c>
    </row>
    <row r="110" spans="1:16">
      <c t="s" s="4" r="A110">
        <v>122</v>
      </c>
      <c t="n" s="5" r="C110">
        <v>1166000</v>
      </c>
      <c t="n" s="5" r="D110">
        <v>1133000</v>
      </c>
      <c t="n" s="5" r="E110">
        <v>1175000</v>
      </c>
      <c t="n" s="5" r="F110">
        <v>892000</v>
      </c>
      <c t="n" s="5" r="G110">
        <v>938000</v>
      </c>
      <c t="n" s="5" r="H110">
        <v>982000</v>
      </c>
      <c t="n" s="5" r="I110">
        <v>809000</v>
      </c>
      <c t="n" s="5" r="O110">
        <v>3621000</v>
      </c>
      <c t="n" s="5" r="P110">
        <v>2351000</v>
      </c>
    </row>
    <row r="111" spans="1:16">
      <c t="s" s="4" r="A111">
        <v>503</v>
      </c>
      <c t="n" s="5" r="C111">
        <v>434000</v>
      </c>
      <c t="n" s="5" r="D111">
        <v>325000</v>
      </c>
      <c t="n" s="5" r="E111">
        <v>326000</v>
      </c>
      <c t="n" s="5" r="F111">
        <v>320000</v>
      </c>
      <c t="n" s="5" r="G111">
        <v>286000</v>
      </c>
      <c t="n" s="5" r="H111">
        <v>125000</v>
      </c>
      <c t="n" s="5" r="I111">
        <v>110000</v>
      </c>
      <c t="n" s="5" r="O111">
        <v>840000</v>
      </c>
      <c t="n" s="5" r="P111">
        <v>560000</v>
      </c>
    </row>
    <row r="112" spans="1:16">
      <c t="s" s="4" r="A112">
        <v>123</v>
      </c>
      <c t="n" s="5" r="C112">
        <v>404000</v>
      </c>
      <c t="n" s="5" r="D112">
        <v>485000</v>
      </c>
      <c t="n" s="5" r="E112">
        <v>451000</v>
      </c>
      <c t="n" s="5" r="F112">
        <v>415000</v>
      </c>
      <c t="n" s="5" r="G112">
        <v>352000</v>
      </c>
      <c t="n" s="5" r="H112">
        <v>298000</v>
      </c>
      <c t="n" s="5" r="I112">
        <v>246000</v>
      </c>
      <c t="n" s="5" r="O112">
        <v>1311000</v>
      </c>
      <c t="n" s="5" r="P112">
        <v>976000</v>
      </c>
    </row>
    <row r="113" spans="1:16">
      <c t="s" s="4" r="A113">
        <v>124</v>
      </c>
      <c t="n" s="5" r="C113">
        <v>931000</v>
      </c>
      <c t="n" s="5" r="D113">
        <v>480000</v>
      </c>
      <c t="n" s="5" r="E113">
        <v>521000</v>
      </c>
      <c t="n" s="5" r="F113">
        <v>139000</v>
      </c>
      <c t="n" s="5" r="G113">
        <v>752000</v>
      </c>
      <c t="n" s="5" r="H113">
        <v>350000</v>
      </c>
      <c t="n" s="5" r="I113">
        <v>329000</v>
      </c>
      <c t="n" s="5" r="O113">
        <v>1570000</v>
      </c>
      <c t="n" s="5" r="P113">
        <v>1452000</v>
      </c>
    </row>
    <row r="114" spans="1:16">
      <c t="s" s="4" r="A114">
        <v>125</v>
      </c>
      <c t="n" s="5" r="C114">
        <v>573000</v>
      </c>
      <c t="n" s="5" r="D114">
        <v>703000</v>
      </c>
      <c t="n" s="5" r="E114">
        <v>578000</v>
      </c>
      <c t="n" s="5" r="F114">
        <v>278000</v>
      </c>
      <c t="n" s="5" r="G114">
        <v>343000</v>
      </c>
      <c t="n" s="5" r="I114">
        <v>146000</v>
      </c>
      <c t="n" s="5" r="O114">
        <v>767000</v>
      </c>
      <c t="n" s="5" r="P114">
        <v>98000</v>
      </c>
    </row>
    <row r="115" spans="1:16">
      <c t="s" s="4" r="A115">
        <v>126</v>
      </c>
      <c t="n" s="5" r="C115">
        <v>1157000</v>
      </c>
      <c t="n" s="5" r="D115">
        <v>409000</v>
      </c>
      <c t="n" s="5" r="E115">
        <v>696000</v>
      </c>
      <c t="n" s="5" r="F115">
        <v>501000</v>
      </c>
      <c t="n" s="5" r="G115">
        <v>464000</v>
      </c>
      <c t="n" s="5" r="H115">
        <v>308000</v>
      </c>
      <c t="n" s="5" r="I115">
        <v>427000</v>
      </c>
      <c t="n" s="5" r="O115">
        <v>1700000</v>
      </c>
      <c t="n" s="5" r="P115">
        <v>1123000</v>
      </c>
    </row>
    <row r="116" spans="1:16">
      <c t="s" s="4" r="A116">
        <v>127</v>
      </c>
      <c t="n" s="5" r="C116">
        <v>2749000</v>
      </c>
      <c t="n" s="5" r="D116">
        <v>2169000</v>
      </c>
    </row>
    <row r="117" spans="1:16">
      <c t="s" s="4" r="A117">
        <v>1112</v>
      </c>
      <c t="n" s="5" r="C117">
        <v>43441000</v>
      </c>
    </row>
    <row r="118" spans="1:16">
      <c t="s" s="4" r="A118">
        <v>110</v>
      </c>
      <c t="n" s="5" r="C118">
        <v>3624000</v>
      </c>
      <c t="n" s="5" r="D118">
        <v>4688000</v>
      </c>
      <c t="n" s="5" r="E118">
        <v>4047000</v>
      </c>
      <c t="n" s="5" r="F118">
        <v>3707000</v>
      </c>
      <c t="n" s="5" r="G118">
        <v>3452000</v>
      </c>
      <c t="n" s="5" r="H118">
        <v>3658000</v>
      </c>
      <c t="n" s="5" r="I118">
        <v>3000000</v>
      </c>
      <c t="n" s="5" r="O118">
        <v>13819000</v>
      </c>
      <c t="n" s="5" r="P118">
        <v>11789000</v>
      </c>
    </row>
    <row r="119" spans="1:16">
      <c t="s" s="4" r="A119">
        <v>128</v>
      </c>
      <c t="n" s="5" r="C119">
        <v>81725000</v>
      </c>
      <c t="n" s="5" r="D119">
        <v>35830000</v>
      </c>
      <c t="n" s="5" r="E119">
        <v>32957000</v>
      </c>
      <c t="n" s="5" r="F119">
        <v>29813000</v>
      </c>
      <c t="n" s="5" r="G119">
        <v>28897000</v>
      </c>
      <c t="n" s="5" r="H119">
        <v>27587000</v>
      </c>
      <c t="n" s="5" r="I119">
        <v>24479000</v>
      </c>
      <c t="n" s="5" r="O119">
        <v>110777000</v>
      </c>
      <c t="n" s="5" r="P119">
        <v>88186000</v>
      </c>
    </row>
    <row r="120" spans="1:16">
      <c t="s" s="4" r="A120">
        <v>129</v>
      </c>
      <c t="n" s="5" r="C120">
        <v>-33977000</v>
      </c>
      <c t="n" s="5" r="D120">
        <v>295000</v>
      </c>
      <c t="n" s="5" r="E120">
        <v>466000</v>
      </c>
      <c t="n" s="5" r="F120">
        <v>11424000</v>
      </c>
      <c t="n" s="5" r="G120">
        <v>6822000</v>
      </c>
      <c t="n" s="5" r="H120">
        <v>8854000</v>
      </c>
      <c t="n" s="5" r="I120">
        <v>11837000</v>
      </c>
      <c t="n" s="5" r="O120">
        <v>38935000</v>
      </c>
      <c t="n" s="5" r="P120">
        <v>24418000</v>
      </c>
    </row>
    <row r="121" spans="1:16">
      <c t="s" s="4" r="A121">
        <v>130</v>
      </c>
      <c t="n" s="5" r="C121">
        <v>-17172000</v>
      </c>
      <c t="n" s="5" r="D121">
        <v>-43000</v>
      </c>
      <c t="n" s="5" r="E121">
        <v>168000</v>
      </c>
      <c t="n" s="5" r="F121">
        <v>4098000</v>
      </c>
      <c t="n" s="5" r="G121">
        <v>2034000</v>
      </c>
      <c t="n" s="5" r="H121">
        <v>3262000</v>
      </c>
      <c t="n" s="5" r="I121">
        <v>4432000</v>
      </c>
      <c t="n" s="5" r="O121">
        <v>13825000</v>
      </c>
      <c t="n" s="5" r="P121">
        <v>7794000</v>
      </c>
    </row>
    <row r="122" spans="1:16">
      <c t="s" s="4" r="A122">
        <v>131</v>
      </c>
      <c t="n" s="5" r="C122">
        <v>-16805000</v>
      </c>
      <c t="n" s="5" r="D122">
        <v>338000</v>
      </c>
      <c t="n" s="5" r="E122">
        <v>298000</v>
      </c>
      <c t="n" s="7" r="F122">
        <v>7326000</v>
      </c>
      <c t="n" s="5" r="G122">
        <v>4788000</v>
      </c>
      <c t="n" s="5" r="H122">
        <v>5592000</v>
      </c>
      <c t="n" s="5" r="I122">
        <v>7405000</v>
      </c>
      <c t="n" s="5" r="J122">
        <v>636000</v>
      </c>
      <c t="n" s="5" r="K122">
        <v>12997000</v>
      </c>
      <c t="n" s="5" r="L122">
        <v>-16169000</v>
      </c>
      <c t="n" s="5" r="M122">
        <v>17785000</v>
      </c>
      <c t="n" s="5" r="O122">
        <v>25110000</v>
      </c>
    </row>
    <row r="123" spans="1:16">
      <c t="s" s="4" r="A123">
        <v>134</v>
      </c>
      <c t="n" s="7" r="C123">
        <v>-16805000</v>
      </c>
      <c t="n" s="7" r="D123">
        <v>338000</v>
      </c>
      <c t="n" s="7" r="E123">
        <v>298000</v>
      </c>
      <c t="n" s="7" r="G123">
        <v>4788000</v>
      </c>
      <c t="n" s="7" r="H123">
        <v>5592000</v>
      </c>
      <c t="n" s="7" r="I123">
        <v>7405000</v>
      </c>
      <c t="n" s="7" r="O123">
        <v>25110000</v>
      </c>
      <c t="n" s="7" r="P123">
        <v>16624000</v>
      </c>
    </row>
    <row r="124" spans="1:16">
      <c t="s" s="4" r="A124">
        <v>135</v>
      </c>
      <c t="n" s="8" r="C124">
        <v>-0.45</v>
      </c>
      <c t="n" s="8" r="D124">
        <v>0.01</v>
      </c>
      <c t="n" s="8" r="E124">
        <v>0.01</v>
      </c>
      <c t="n" s="8" r="F124">
        <v>0.2</v>
      </c>
      <c t="n" s="8" r="G124">
        <v>0.13</v>
      </c>
      <c t="n" s="8" r="H124">
        <v>0.15</v>
      </c>
      <c t="n" s="8" r="I124">
        <v>0.2</v>
      </c>
      <c t="n" s="8" r="O124">
        <v>0.67</v>
      </c>
      <c t="n" s="8" r="P124">
        <v>0.5</v>
      </c>
    </row>
    <row r="125" spans="1:16">
      <c t="s" s="4" r="A125">
        <v>137</v>
      </c>
      <c t="n" s="9" r="C125">
        <v>-0.45</v>
      </c>
      <c t="n" s="9" r="D125">
        <v>0.01</v>
      </c>
      <c t="n" s="9" r="E125">
        <v>0.01</v>
      </c>
      <c t="n" s="9" r="F125">
        <v>0.2</v>
      </c>
      <c t="n" s="9" r="G125">
        <v>0.13</v>
      </c>
      <c t="n" s="9" r="H125">
        <v>0.15</v>
      </c>
      <c t="n" s="9" r="I125">
        <v>0.2</v>
      </c>
      <c t="n" s="9" r="O125">
        <v>0.67</v>
      </c>
      <c t="n" s="9" r="P125">
        <v>0.5</v>
      </c>
    </row>
    <row r="126" spans="1:16">
      <c t="s" s="4" r="A126">
        <v>138</v>
      </c>
      <c t="n" s="9" r="C126">
        <v>-0.45</v>
      </c>
      <c t="n" s="9" r="D126">
        <v>0.01</v>
      </c>
      <c t="n" s="9" r="E126">
        <v>0.01</v>
      </c>
      <c t="n" s="9" r="F126">
        <v>0.19</v>
      </c>
      <c t="n" s="9" r="G126">
        <v>0.13</v>
      </c>
      <c t="n" s="9" r="H126">
        <v>0.15</v>
      </c>
      <c t="n" s="9" r="I126">
        <v>0.2</v>
      </c>
      <c t="n" s="9" r="O126">
        <v>0.66</v>
      </c>
      <c t="n" s="9" r="P126">
        <v>0.5</v>
      </c>
    </row>
    <row r="127" spans="1:16">
      <c t="s" s="4" r="A127">
        <v>140</v>
      </c>
      <c t="n" s="8" r="C127">
        <v>-0.45</v>
      </c>
      <c t="n" s="8" r="D127">
        <v>0.01</v>
      </c>
      <c t="n" s="8" r="E127">
        <v>0.01</v>
      </c>
      <c t="n" s="8" r="F127">
        <v>0.19</v>
      </c>
      <c t="n" s="8" r="G127">
        <v>0.13</v>
      </c>
      <c t="n" s="8" r="H127">
        <v>0.15</v>
      </c>
      <c t="n" s="8" r="I127">
        <v>0.2</v>
      </c>
      <c t="n" s="8" r="O127">
        <v>0.66</v>
      </c>
      <c t="n" s="8" r="P127">
        <v>0.5</v>
      </c>
    </row>
    <row r="128" spans="1:16">
      <c t="s" s="4" r="A128">
        <v>506</v>
      </c>
    </row>
    <row r="129" spans="1:16">
      <c t="s" s="3" r="A129">
        <v>87</v>
      </c>
    </row>
    <row r="130" spans="1:16">
      <c t="s" s="4" r="A130">
        <v>88</v>
      </c>
      <c t="n" s="7" r="D130">
        <v>-162000</v>
      </c>
      <c t="n" s="7" r="E130">
        <v>-257000</v>
      </c>
      <c t="n" s="7" r="F130">
        <v>-343000</v>
      </c>
      <c t="n" s="7" r="G130">
        <v>-342000</v>
      </c>
      <c t="n" s="7" r="H130">
        <v>-340000</v>
      </c>
      <c t="n" s="7" r="I130">
        <v>-403000</v>
      </c>
      <c t="n" s="7" r="O130">
        <v>-1428000</v>
      </c>
      <c t="n" s="7" r="P130">
        <v>-747000</v>
      </c>
    </row>
    <row r="131" spans="1:16">
      <c t="s" s="3" r="A131">
        <v>89</v>
      </c>
    </row>
    <row r="132" spans="1:16">
      <c t="s" s="4" r="A132">
        <v>94</v>
      </c>
      <c t="n" s="5" r="D132">
        <v>-162000</v>
      </c>
      <c t="n" s="5" r="E132">
        <v>-257000</v>
      </c>
      <c t="n" s="5" r="F132">
        <v>-343000</v>
      </c>
      <c t="n" s="5" r="G132">
        <v>-342000</v>
      </c>
      <c t="n" s="5" r="H132">
        <v>-340000</v>
      </c>
      <c t="n" s="5" r="I132">
        <v>-403000</v>
      </c>
      <c t="n" s="5" r="O132">
        <v>-1428000</v>
      </c>
      <c t="n" s="5" r="P132">
        <v>-747000</v>
      </c>
    </row>
    <row r="133" spans="1:16">
      <c t="s" s="3" r="A133">
        <v>95</v>
      </c>
    </row>
    <row r="134" spans="1:16">
      <c t="s" s="4" r="A134">
        <v>97</v>
      </c>
      <c t="n" s="5" r="D134">
        <v>-162000</v>
      </c>
      <c t="n" s="5" r="E134">
        <v>-257000</v>
      </c>
      <c t="n" s="5" r="F134">
        <v>-343000</v>
      </c>
      <c t="n" s="5" r="G134">
        <v>-342000</v>
      </c>
      <c t="n" s="5" r="H134">
        <v>-340000</v>
      </c>
      <c t="n" s="5" r="I134">
        <v>-403000</v>
      </c>
      <c t="n" s="5" r="O134">
        <v>-1428000</v>
      </c>
      <c t="n" s="5" r="P134">
        <v>-747000</v>
      </c>
    </row>
    <row r="135" spans="1:16">
      <c t="s" s="4" r="A135">
        <v>98</v>
      </c>
      <c t="n" s="7" r="C135">
        <v>-71113000</v>
      </c>
      <c t="n" s="5" r="D135">
        <v>-14925000</v>
      </c>
      <c t="n" s="5" r="E135">
        <v>-2165000</v>
      </c>
      <c t="n" s="5" r="F135">
        <v>13733000</v>
      </c>
      <c t="n" s="5" r="G135">
        <v>3863000</v>
      </c>
      <c t="n" s="5" r="H135">
        <v>-1040000</v>
      </c>
      <c t="n" s="5" r="I135">
        <v>12904000</v>
      </c>
      <c t="n" s="5" r="J135">
        <v>21831000</v>
      </c>
      <c t="n" s="5" r="K135">
        <v>11444000</v>
      </c>
      <c t="n" s="5" r="L135">
        <v>-80062000</v>
      </c>
      <c t="n" s="5" r="M135">
        <v>14309000</v>
      </c>
      <c t="n" s="5" r="O135">
        <v>28894000</v>
      </c>
      <c t="n" s="5" r="P135">
        <v>90489000</v>
      </c>
    </row>
    <row r="136" spans="1:16">
      <c t="s" s="4" r="A136">
        <v>99</v>
      </c>
      <c t="n" s="5" r="C136">
        <v>71113000</v>
      </c>
      <c t="n" s="5" r="D136">
        <v>14763000</v>
      </c>
      <c t="n" s="5" r="E136">
        <v>1908000</v>
      </c>
      <c t="n" s="5" r="F136">
        <v>-14076000</v>
      </c>
      <c t="n" s="5" r="G136">
        <v>-4205000</v>
      </c>
      <c t="n" s="5" r="H136">
        <v>700000</v>
      </c>
      <c t="n" s="5" r="I136">
        <v>-12741000</v>
      </c>
      <c t="n" s="5" r="O136">
        <v>-30322000</v>
      </c>
      <c t="n" s="5" r="P136">
        <v>-91236000</v>
      </c>
    </row>
    <row r="137" spans="1:16">
      <c t="s" s="3" r="A137">
        <v>112</v>
      </c>
    </row>
    <row r="138" spans="1:16">
      <c t="s" s="4" r="A138">
        <v>129</v>
      </c>
      <c t="n" s="5" r="C138">
        <v>71113000</v>
      </c>
      <c t="n" s="5" r="D138">
        <v>14763000</v>
      </c>
      <c t="n" s="5" r="E138">
        <v>1908000</v>
      </c>
      <c t="n" s="5" r="F138">
        <v>-14076000</v>
      </c>
      <c t="n" s="5" r="G138">
        <v>-4205000</v>
      </c>
      <c t="n" s="5" r="H138">
        <v>700000</v>
      </c>
      <c t="n" s="5" r="I138">
        <v>-12741000</v>
      </c>
      <c t="n" s="5" r="O138">
        <v>-30322000</v>
      </c>
      <c t="n" s="5" r="P138">
        <v>-91236000</v>
      </c>
    </row>
    <row r="139" spans="1:16">
      <c t="s" s="4" r="A139">
        <v>130</v>
      </c>
      <c t="n" s="5" r="C139">
        <v>29339000</v>
      </c>
      <c t="n" s="5" r="D139">
        <v>4779000</v>
      </c>
      <c t="n" s="5" r="E139">
        <v>579000</v>
      </c>
      <c t="n" s="5" r="F139">
        <v>10769000</v>
      </c>
      <c t="n" s="5" r="G139">
        <v>-618000</v>
      </c>
      <c t="n" s="5" r="H139">
        <v>-6428000</v>
      </c>
      <c t="n" s="5" r="I139">
        <v>5488000</v>
      </c>
      <c t="n" s="5" r="O139">
        <v>9211000</v>
      </c>
      <c t="n" s="5" r="P139">
        <v>-31459000</v>
      </c>
    </row>
    <row r="140" spans="1:16">
      <c t="s" s="4" r="A140">
        <v>131</v>
      </c>
      <c t="n" s="5" r="C140">
        <v>41774000</v>
      </c>
      <c t="n" s="5" r="D140">
        <v>9984000</v>
      </c>
      <c t="n" s="5" r="E140">
        <v>1329000</v>
      </c>
      <c t="n" s="7" r="F140">
        <v>-24845000</v>
      </c>
      <c t="n" s="5" r="G140">
        <v>-3587000</v>
      </c>
      <c t="n" s="5" r="H140">
        <v>7128000</v>
      </c>
      <c t="n" s="5" r="I140">
        <v>-8298000</v>
      </c>
      <c t="n" s="5" r="J140">
        <v>6843000</v>
      </c>
      <c t="n" s="5" r="K140">
        <v>-7828000</v>
      </c>
      <c t="n" s="5" r="L140">
        <v>31829000</v>
      </c>
      <c t="n" s="5" r="M140">
        <v>-10419000</v>
      </c>
      <c t="n" s="5" r="O140">
        <v>-39533000</v>
      </c>
    </row>
    <row r="141" spans="1:16">
      <c t="s" s="4" r="A141">
        <v>134</v>
      </c>
      <c t="n" s="7" r="C141">
        <v>41774000</v>
      </c>
      <c t="n" s="7" r="D141">
        <v>9984000</v>
      </c>
      <c t="n" s="7" r="E141">
        <v>1329000</v>
      </c>
      <c t="n" s="7" r="G141">
        <v>-3587000</v>
      </c>
      <c t="n" s="7" r="H141">
        <v>7128000</v>
      </c>
      <c t="n" s="7" r="I141">
        <v>-18229000</v>
      </c>
      <c t="n" s="7" r="O141">
        <v>-39533000</v>
      </c>
      <c t="n" s="7" r="P141">
        <v>-59777000</v>
      </c>
    </row>
    <row r="142" spans="1:16">
      <c t="s" s="4" r="A142">
        <v>135</v>
      </c>
      <c t="n" s="8" r="C142">
        <v>1.11</v>
      </c>
      <c t="n" s="8" r="D142">
        <v>0.26</v>
      </c>
      <c t="n" s="8" r="E142">
        <v>0.03</v>
      </c>
      <c t="n" s="8" r="F142">
        <v>-0.66</v>
      </c>
      <c t="n" s="8" r="G142">
        <v>-0.1</v>
      </c>
      <c t="n" s="8" r="H142">
        <v>0.19</v>
      </c>
      <c t="n" s="8" r="I142">
        <v>-0.49</v>
      </c>
      <c t="n" s="8" r="O142">
        <v>-1.06</v>
      </c>
      <c t="n" s="8" r="P142">
        <v>-1.8</v>
      </c>
    </row>
    <row r="143" spans="1:16">
      <c t="s" s="4" r="A143">
        <v>137</v>
      </c>
      <c t="n" s="9" r="C143">
        <v>1.11</v>
      </c>
      <c t="n" s="9" r="D143">
        <v>0.26</v>
      </c>
      <c t="n" s="9" r="E143">
        <v>0.03</v>
      </c>
      <c t="n" s="9" r="F143">
        <v>-0.66</v>
      </c>
      <c t="n" s="9" r="G143">
        <v>-0.1</v>
      </c>
      <c t="n" s="9" r="H143">
        <v>0.19</v>
      </c>
      <c t="n" s="9" r="I143">
        <v>-0.49</v>
      </c>
      <c t="n" s="9" r="O143">
        <v>-1.06</v>
      </c>
      <c t="n" s="9" r="P143">
        <v>-1.8</v>
      </c>
    </row>
    <row r="144" spans="1:16">
      <c t="s" s="4" r="A144">
        <v>138</v>
      </c>
      <c t="n" s="9" r="C144">
        <v>1.11</v>
      </c>
      <c t="n" s="9" r="D144">
        <v>0.26</v>
      </c>
      <c t="n" s="9" r="E144">
        <v>0.03</v>
      </c>
      <c t="n" s="9" r="F144">
        <v>-0.66</v>
      </c>
      <c t="n" s="9" r="G144">
        <v>-0.1</v>
      </c>
      <c t="n" s="9" r="H144">
        <v>0.19</v>
      </c>
      <c t="n" s="9" r="I144">
        <v>-0.5</v>
      </c>
      <c t="n" s="9" r="O144">
        <v>-1.06</v>
      </c>
      <c t="n" s="9" r="P144">
        <v>-1.8</v>
      </c>
    </row>
    <row r="145" spans="1:16">
      <c t="s" s="4" r="A145">
        <v>140</v>
      </c>
      <c t="n" s="8" r="C145">
        <v>1.11</v>
      </c>
      <c t="n" s="8" r="D145">
        <v>0.26</v>
      </c>
      <c t="n" s="8" r="E145">
        <v>0.03</v>
      </c>
      <c t="n" s="8" r="F145">
        <v>-0.66</v>
      </c>
      <c t="n" s="8" r="G145">
        <v>-0.1</v>
      </c>
      <c t="n" s="8" r="H145">
        <v>0.19</v>
      </c>
      <c t="n" s="8" r="I145">
        <v>-0.5</v>
      </c>
      <c t="n" s="8" r="O145">
        <v>-1.06</v>
      </c>
      <c t="n" s="8" r="P145">
        <v>-1.8</v>
      </c>
    </row>
    <row r="146" spans="1:16">
      <c t="s" s="4" r="A146">
        <v>507</v>
      </c>
    </row>
    <row r="147" spans="1:16">
      <c t="s" s="3" r="A147">
        <v>87</v>
      </c>
    </row>
    <row r="148" spans="1:16">
      <c t="s" s="4" r="A148">
        <v>88</v>
      </c>
      <c t="n" s="7" r="C148">
        <v>-12689000</v>
      </c>
      <c t="n" s="7" r="D148">
        <v>-12962000</v>
      </c>
      <c t="n" s="7" r="E148">
        <v>-12660000</v>
      </c>
      <c t="n" s="7" r="F148">
        <v>-13395000</v>
      </c>
      <c t="n" s="7" r="G148">
        <v>-13305000</v>
      </c>
      <c t="n" s="7" r="H148">
        <v>-13751000</v>
      </c>
      <c t="n" s="7" r="I148">
        <v>-13521000</v>
      </c>
      <c t="n" s="7" r="O148">
        <v>-53972000</v>
      </c>
      <c t="n" s="7" r="P148">
        <v>-56629000</v>
      </c>
    </row>
    <row r="149" spans="1:16">
      <c t="s" s="3" r="A149">
        <v>89</v>
      </c>
    </row>
    <row r="150" spans="1:16">
      <c t="s" s="4" r="A150">
        <v>94</v>
      </c>
      <c t="n" s="5" r="C150">
        <v>-12689000</v>
      </c>
      <c t="n" s="5" r="D150">
        <v>-12962000</v>
      </c>
      <c t="n" s="5" r="E150">
        <v>-12660000</v>
      </c>
      <c t="n" s="5" r="F150">
        <v>-13395000</v>
      </c>
      <c t="n" s="5" r="G150">
        <v>-13305000</v>
      </c>
      <c t="n" s="5" r="H150">
        <v>-13751000</v>
      </c>
      <c t="n" s="5" r="I150">
        <v>-13521000</v>
      </c>
      <c t="n" s="5" r="O150">
        <v>-53972000</v>
      </c>
      <c t="n" s="5" r="P150">
        <v>-56629000</v>
      </c>
    </row>
    <row r="151" spans="1:16">
      <c t="s" s="3" r="A151">
        <v>95</v>
      </c>
    </row>
    <row r="152" spans="1:16">
      <c t="s" s="4" r="A152">
        <v>97</v>
      </c>
      <c t="n" s="5" r="C152">
        <v>-12689000</v>
      </c>
      <c t="n" s="5" r="D152">
        <v>-12962000</v>
      </c>
      <c t="n" s="5" r="E152">
        <v>-12660000</v>
      </c>
      <c t="n" s="5" r="F152">
        <v>-13395000</v>
      </c>
      <c t="n" s="5" r="G152">
        <v>-13305000</v>
      </c>
      <c t="n" s="5" r="H152">
        <v>-13751000</v>
      </c>
      <c t="n" s="5" r="I152">
        <v>-13521000</v>
      </c>
      <c t="n" s="5" r="O152">
        <v>-53972000</v>
      </c>
      <c t="n" s="5" r="P152">
        <v>-56629000</v>
      </c>
    </row>
    <row r="153" spans="1:16">
      <c t="s" s="4" r="A153">
        <v>98</v>
      </c>
      <c t="n" s="5" r="C153">
        <v>70306000</v>
      </c>
      <c t="n" s="5" r="D153">
        <v>598000</v>
      </c>
      <c t="n" s="5" r="E153">
        <v>-13860000</v>
      </c>
      <c t="n" s="5" r="F153">
        <v>-20339000</v>
      </c>
      <c t="n" s="5" r="G153">
        <v>-11484000</v>
      </c>
      <c t="n" s="5" r="H153">
        <v>-8213000</v>
      </c>
      <c t="n" s="5" r="I153">
        <v>-18569000</v>
      </c>
      <c t="n" s="5" r="J153">
        <v>8521000</v>
      </c>
      <c t="n" s="5" r="K153">
        <v>-26362000</v>
      </c>
      <c t="n" s="5" r="L153">
        <v>48903000</v>
      </c>
      <c t="n" s="5" r="M153">
        <v>-36848000</v>
      </c>
      <c t="n" s="5" r="O153">
        <v>-58039000</v>
      </c>
      <c t="n" s="5" r="P153">
        <v>-106285000</v>
      </c>
    </row>
    <row r="154" spans="1:16">
      <c t="s" s="4" r="A154">
        <v>99</v>
      </c>
      <c t="n" s="5" r="C154">
        <v>-82995000</v>
      </c>
      <c t="n" s="5" r="D154">
        <v>-13560000</v>
      </c>
      <c t="n" s="5" r="E154">
        <v>1200000</v>
      </c>
      <c t="n" s="5" r="F154">
        <v>6944000</v>
      </c>
      <c t="n" s="5" r="G154">
        <v>-1821000</v>
      </c>
      <c t="n" s="5" r="H154">
        <v>-5538000</v>
      </c>
      <c t="n" s="5" r="I154">
        <v>4482000</v>
      </c>
      <c t="n" s="5" r="O154">
        <v>4067000</v>
      </c>
      <c t="n" s="5" r="P154">
        <v>49656000</v>
      </c>
    </row>
    <row r="155" spans="1:16">
      <c t="s" s="3" r="A155">
        <v>100</v>
      </c>
    </row>
    <row r="156" spans="1:16">
      <c t="s" s="4" r="A156">
        <v>110</v>
      </c>
      <c t="n" s="5" r="C156">
        <v>-449000</v>
      </c>
      <c t="n" s="5" r="D156">
        <v>-321000</v>
      </c>
      <c t="n" s="5" r="E156">
        <v>-477000</v>
      </c>
      <c t="n" s="5" r="F156">
        <v>-515000</v>
      </c>
      <c t="n" s="5" r="G156">
        <v>-378000</v>
      </c>
      <c t="n" s="5" r="H156">
        <v>-373000</v>
      </c>
      <c t="n" s="5" r="I156">
        <v>-92000</v>
      </c>
      <c t="n" s="5" r="O156">
        <v>-1357000</v>
      </c>
      <c t="n" s="5" r="P156">
        <v>-97000</v>
      </c>
    </row>
    <row r="157" spans="1:16">
      <c t="s" s="4" r="A157">
        <v>111</v>
      </c>
      <c t="n" s="5" r="C157">
        <v>-449000</v>
      </c>
      <c t="n" s="5" r="D157">
        <v>-321000</v>
      </c>
      <c t="n" s="5" r="E157">
        <v>-477000</v>
      </c>
      <c t="n" s="5" r="F157">
        <v>-515000</v>
      </c>
      <c t="n" s="5" r="G157">
        <v>-378000</v>
      </c>
      <c t="n" s="5" r="H157">
        <v>-373000</v>
      </c>
      <c t="n" s="5" r="I157">
        <v>-92000</v>
      </c>
      <c t="n" s="5" r="O157">
        <v>-1357000</v>
      </c>
      <c t="n" s="5" r="P157">
        <v>-97000</v>
      </c>
    </row>
    <row r="158" spans="1:16">
      <c t="s" s="3" r="A158">
        <v>112</v>
      </c>
    </row>
    <row r="159" spans="1:16">
      <c t="s" s="4" r="A159">
        <v>113</v>
      </c>
      <c t="n" s="5" r="C159">
        <v>-671000</v>
      </c>
      <c t="n" s="5" r="D159">
        <v>-580000</v>
      </c>
      <c t="n" s="5" r="E159">
        <v>-216000</v>
      </c>
      <c t="n" s="5" r="F159">
        <v>-96000</v>
      </c>
      <c t="n" s="5" r="G159">
        <v>-445000</v>
      </c>
      <c t="n" s="5" r="H159">
        <v>-177000</v>
      </c>
      <c t="n" s="5" r="I159">
        <v>-120000</v>
      </c>
      <c t="n" s="5" r="O159">
        <v>-838000</v>
      </c>
      <c t="n" s="5" r="P159">
        <v>-150000</v>
      </c>
    </row>
    <row r="160" spans="1:16">
      <c t="s" s="4" r="A160">
        <v>115</v>
      </c>
      <c t="n" s="5" r="C160">
        <v>-35000</v>
      </c>
      <c t="n" s="5" r="D160">
        <v>-55000</v>
      </c>
      <c t="n" s="5" r="E160">
        <v>-55000</v>
      </c>
      <c t="n" s="5" r="F160">
        <v>-56000</v>
      </c>
      <c t="n" s="5" r="G160">
        <v>-55000</v>
      </c>
      <c t="n" s="5" r="H160">
        <v>-47000</v>
      </c>
      <c t="n" s="5" r="I160">
        <v>-57000</v>
      </c>
      <c t="n" s="5" r="O160">
        <v>-215000</v>
      </c>
      <c t="n" s="5" r="P160">
        <v>-327000</v>
      </c>
    </row>
    <row r="161" spans="1:16">
      <c t="s" s="4" r="A161">
        <v>116</v>
      </c>
      <c t="n" s="5" r="C161">
        <v>-79000</v>
      </c>
      <c t="n" s="5" r="D161">
        <v>-72000</v>
      </c>
      <c t="n" s="5" r="E161">
        <v>-81000</v>
      </c>
      <c t="n" s="5" r="F161">
        <v>-76000</v>
      </c>
      <c t="n" s="5" r="G161">
        <v>-73000</v>
      </c>
      <c t="n" s="5" r="H161">
        <v>-72000</v>
      </c>
      <c t="n" s="5" r="I161">
        <v>-84000</v>
      </c>
      <c t="n" s="5" r="O161">
        <v>-305000</v>
      </c>
      <c t="n" s="5" r="P161">
        <v>-293000</v>
      </c>
    </row>
    <row r="162" spans="1:16">
      <c t="s" s="4" r="A162">
        <v>117</v>
      </c>
      <c t="n" s="5" r="C162">
        <v>-50000</v>
      </c>
      <c t="n" s="5" r="D162">
        <v>-37000</v>
      </c>
      <c t="n" s="5" r="E162">
        <v>-15000</v>
      </c>
      <c t="n" s="5" r="F162">
        <v>-15000</v>
      </c>
      <c t="n" s="5" r="G162">
        <v>-17000</v>
      </c>
      <c t="n" s="5" r="H162">
        <v>-15000</v>
      </c>
      <c t="n" s="5" r="I162">
        <v>-15000</v>
      </c>
      <c t="n" s="5" r="O162">
        <v>-62000</v>
      </c>
      <c t="n" s="5" r="P162">
        <v>-84000</v>
      </c>
    </row>
    <row r="163" spans="1:16">
      <c t="s" s="4" r="A163">
        <v>119</v>
      </c>
      <c t="n" s="5" r="C163">
        <v>-940000</v>
      </c>
      <c t="n" s="5" r="D163">
        <v>-613000</v>
      </c>
      <c t="n" s="5" r="E163">
        <v>-702000</v>
      </c>
      <c t="n" s="5" r="F163">
        <v>-1670000</v>
      </c>
      <c t="n" s="5" r="G163">
        <v>-880000</v>
      </c>
      <c t="n" s="5" r="H163">
        <v>-591000</v>
      </c>
      <c t="n" s="5" r="I163">
        <v>-528000</v>
      </c>
      <c t="n" s="5" r="O163">
        <v>-3669000</v>
      </c>
      <c t="n" s="5" r="P163">
        <v>-2177000</v>
      </c>
    </row>
    <row r="164" spans="1:16">
      <c t="s" s="4" r="A164">
        <v>514</v>
      </c>
      <c t="n" s="5" r="C164">
        <v>-2568000</v>
      </c>
      <c t="n" s="5" r="D164">
        <v>92000</v>
      </c>
      <c t="n" s="5" r="E164">
        <v>-62000</v>
      </c>
      <c t="n" s="5" r="F164">
        <v>8000</v>
      </c>
      <c t="n" s="5" r="G164">
        <v>-403000</v>
      </c>
      <c t="n" s="5" r="H164">
        <v>-815000</v>
      </c>
      <c t="n" s="5" r="I164">
        <v>-251000</v>
      </c>
      <c t="n" s="5" r="J164">
        <v>-30000</v>
      </c>
      <c t="n" s="5" r="K164">
        <v>-1066000</v>
      </c>
      <c t="n" s="5" r="L164">
        <v>-2538000</v>
      </c>
      <c t="n" s="5" r="M164">
        <v>-1469000</v>
      </c>
      <c t="n" s="5" r="O164">
        <v>-1461000</v>
      </c>
      <c t="n" s="5" r="P164">
        <v>-2508000</v>
      </c>
    </row>
    <row r="165" spans="1:16">
      <c t="s" s="4" r="A165">
        <v>122</v>
      </c>
      <c t="n" s="5" r="C165">
        <v>-8000</v>
      </c>
      <c t="n" s="5" r="D165">
        <v>-10000</v>
      </c>
      <c t="n" s="5" r="E165">
        <v>-7000</v>
      </c>
      <c t="n" s="5" r="F165">
        <v>-11000</v>
      </c>
      <c t="n" s="5" r="G165">
        <v>-5000</v>
      </c>
      <c t="n" s="5" r="H165">
        <v>-17000</v>
      </c>
      <c t="n" s="5" r="I165">
        <v>-35000</v>
      </c>
      <c t="n" s="5" r="O165">
        <v>-68000</v>
      </c>
    </row>
    <row r="166" spans="1:16">
      <c t="s" s="4" r="A166">
        <v>503</v>
      </c>
      <c t="n" s="5" r="C166">
        <v>-434000</v>
      </c>
      <c t="n" s="5" r="D166">
        <v>-325000</v>
      </c>
      <c t="n" s="5" r="E166">
        <v>-326000</v>
      </c>
      <c t="n" s="5" r="F166">
        <v>-320000</v>
      </c>
      <c t="n" s="5" r="G166">
        <v>-286000</v>
      </c>
      <c t="n" s="5" r="H166">
        <v>-125000</v>
      </c>
      <c t="n" s="5" r="I166">
        <v>-110000</v>
      </c>
      <c t="n" s="5" r="O166">
        <v>-840000</v>
      </c>
      <c t="n" s="5" r="P166">
        <v>-560000</v>
      </c>
    </row>
    <row r="167" spans="1:16">
      <c t="s" s="4" r="A167">
        <v>124</v>
      </c>
      <c t="n" s="5" r="C167">
        <v>-168000</v>
      </c>
      <c t="n" s="5" r="F167">
        <v>-1000</v>
      </c>
      <c t="n" s="5" r="G167">
        <v>-2000</v>
      </c>
      <c t="n" s="5" r="H167">
        <v>-9000</v>
      </c>
      <c t="n" s="5" r="I167">
        <v>-75000</v>
      </c>
      <c t="n" s="5" r="O167">
        <v>-87000</v>
      </c>
      <c t="n" s="5" r="P167">
        <v>-271000</v>
      </c>
    </row>
    <row r="168" spans="1:16">
      <c t="s" s="4" r="A168">
        <v>1112</v>
      </c>
      <c t="n" s="5" r="C168">
        <v>-43441000</v>
      </c>
    </row>
    <row r="169" spans="1:16">
      <c t="s" s="4" r="A169">
        <v>110</v>
      </c>
      <c t="n" s="5" r="C169">
        <v>-196000</v>
      </c>
      <c t="n" s="5" r="D169">
        <v>-218000</v>
      </c>
      <c t="n" s="5" r="E169">
        <v>-288000</v>
      </c>
      <c t="n" s="5" r="F169">
        <v>-450000</v>
      </c>
      <c t="n" s="5" r="G169">
        <v>-347000</v>
      </c>
      <c t="n" s="5" r="H169">
        <v>-366000</v>
      </c>
      <c t="n" s="5" r="I169">
        <v>-250000</v>
      </c>
      <c t="n" s="5" r="O169">
        <v>-1415000</v>
      </c>
      <c t="n" s="5" r="P169">
        <v>-1628000</v>
      </c>
    </row>
    <row r="170" spans="1:16">
      <c t="s" s="4" r="A170">
        <v>128</v>
      </c>
      <c t="n" s="5" r="C170">
        <v>-48590000</v>
      </c>
      <c t="n" s="5" r="D170">
        <v>-1818000</v>
      </c>
      <c t="n" s="5" r="E170">
        <v>-1752000</v>
      </c>
      <c t="n" s="5" r="F170">
        <v>-2687000</v>
      </c>
      <c t="n" s="5" r="G170">
        <v>-2513000</v>
      </c>
      <c t="n" s="5" r="H170">
        <v>-2234000</v>
      </c>
      <c t="n" s="5" r="I170">
        <v>-1525000</v>
      </c>
      <c t="n" s="5" r="O170">
        <v>-8960000</v>
      </c>
      <c t="n" s="5" r="P170">
        <v>-7998000</v>
      </c>
    </row>
    <row r="171" spans="1:16">
      <c t="s" s="4" r="A171">
        <v>129</v>
      </c>
      <c t="n" s="5" r="C171">
        <v>-34854000</v>
      </c>
      <c t="n" s="5" r="D171">
        <v>-12063000</v>
      </c>
      <c t="n" s="5" r="E171">
        <v>2475000</v>
      </c>
      <c t="n" s="5" r="F171">
        <v>9116000</v>
      </c>
      <c t="n" s="5" r="G171">
        <v>314000</v>
      </c>
      <c t="n" s="5" r="H171">
        <v>-3677000</v>
      </c>
      <c t="n" s="5" r="I171">
        <v>5915000</v>
      </c>
      <c t="n" s="5" r="O171">
        <v>11670000</v>
      </c>
      <c t="n" s="5" r="P171">
        <v>57557000</v>
      </c>
    </row>
    <row r="172" spans="1:16">
      <c t="s" s="4" r="A172">
        <v>130</v>
      </c>
      <c t="n" s="5" r="C172">
        <v>-15727000</v>
      </c>
      <c t="n" s="5" r="D172">
        <v>-3393000</v>
      </c>
      <c t="n" s="5" r="E172">
        <v>876000</v>
      </c>
      <c t="n" s="5" r="F172">
        <v>-12711000</v>
      </c>
      <c t="n" s="5" r="G172">
        <v>-438000</v>
      </c>
      <c t="n" s="5" r="H172">
        <v>5127000</v>
      </c>
      <c t="n" s="5" r="I172">
        <v>-8248000</v>
      </c>
      <c t="n" s="5" r="O172">
        <v>-16269000</v>
      </c>
      <c t="n" s="5" r="P172">
        <v>20173000</v>
      </c>
    </row>
    <row r="173" spans="1:16">
      <c t="s" s="4" r="A173">
        <v>131</v>
      </c>
      <c t="n" s="5" r="C173">
        <v>-19127000</v>
      </c>
      <c t="n" s="5" r="D173">
        <v>-8670000</v>
      </c>
      <c t="n" s="5" r="E173">
        <v>1599000</v>
      </c>
      <c t="n" s="5" r="F173">
        <v>21827000</v>
      </c>
      <c t="n" s="5" r="G173">
        <v>752000</v>
      </c>
      <c t="n" s="5" r="H173">
        <v>-8804000</v>
      </c>
      <c t="n" s="5" r="I173">
        <v>4232000</v>
      </c>
      <c t="n" s="5" r="J173">
        <v>-2601000</v>
      </c>
      <c t="n" s="5" r="K173">
        <v>2086000</v>
      </c>
      <c t="n" s="5" r="L173">
        <v>-4940000</v>
      </c>
      <c t="n" s="5" r="M173">
        <v>1842000</v>
      </c>
      <c t="n" s="5" r="O173">
        <v>27939000</v>
      </c>
    </row>
    <row r="174" spans="1:16">
      <c t="s" s="4" r="A174">
        <v>132</v>
      </c>
      <c t="n" s="5" r="C174">
        <v>34854000</v>
      </c>
      <c t="n" s="5" r="D174">
        <v>12063000</v>
      </c>
      <c t="n" s="5" r="E174">
        <v>-2475000</v>
      </c>
      <c t="n" s="5" r="F174">
        <v>-9116000</v>
      </c>
      <c t="n" s="5" r="G174">
        <v>-314000</v>
      </c>
      <c t="n" s="5" r="H174">
        <v>3677000</v>
      </c>
      <c t="n" s="5" r="I174">
        <v>-5915000</v>
      </c>
      <c t="n" s="5" r="O174">
        <v>-11670000</v>
      </c>
      <c t="n" s="5" r="P174">
        <v>-57557000</v>
      </c>
    </row>
    <row r="175" spans="1:16">
      <c t="s" s="4" r="A175">
        <v>130</v>
      </c>
      <c t="n" s="5" r="C175">
        <v>15727000</v>
      </c>
      <c t="n" s="5" r="D175">
        <v>3393000</v>
      </c>
      <c t="n" s="5" r="E175">
        <v>-876000</v>
      </c>
      <c t="n" s="5" r="F175">
        <v>12711000</v>
      </c>
      <c t="n" s="5" r="G175">
        <v>438000</v>
      </c>
      <c t="n" s="5" r="H175">
        <v>-5127000</v>
      </c>
      <c t="n" s="5" r="I175">
        <v>8248000</v>
      </c>
      <c t="n" s="5" r="O175">
        <v>16269000</v>
      </c>
      <c t="n" s="5" r="P175">
        <v>-20173000</v>
      </c>
    </row>
    <row r="176" spans="1:16">
      <c t="s" s="4" r="A176">
        <v>133</v>
      </c>
      <c t="n" s="7" r="C176">
        <v>19127000</v>
      </c>
      <c t="n" s="7" r="D176">
        <v>8670000</v>
      </c>
      <c t="n" s="7" r="E176">
        <v>-1599000</v>
      </c>
      <c t="n" s="7" r="F176">
        <v>-21827000</v>
      </c>
      <c t="n" s="7" r="G176">
        <v>-752000</v>
      </c>
      <c t="n" s="7" r="H176">
        <v>8804000</v>
      </c>
      <c t="n" s="7" r="I176">
        <v>-14163000</v>
      </c>
      <c t="n" s="7" r="J176">
        <v>7071000</v>
      </c>
      <c t="n" s="7" r="K176">
        <v>-5359000</v>
      </c>
      <c t="n" s="7" r="L176">
        <v>26198000</v>
      </c>
      <c t="n" s="7" r="M176">
        <v>-6111000</v>
      </c>
      <c t="n" s="7" r="O176">
        <v>-27938000</v>
      </c>
      <c t="n" s="7" r="P176">
        <v>-37384000</v>
      </c>
    </row>
    <row r="177" spans="1:16">
      <c t="s" s="4" r="A177">
        <v>135</v>
      </c>
      <c t="n" s="8" r="C177">
        <v>-0.51</v>
      </c>
      <c t="n" s="8" r="D177">
        <v>-0.23</v>
      </c>
      <c t="n" s="8" r="E177">
        <v>0.04</v>
      </c>
      <c t="n" s="8" r="F177">
        <v>0.58</v>
      </c>
      <c t="n" s="8" r="G177">
        <v>0.02</v>
      </c>
      <c t="n" s="8" r="H177">
        <v>-0.24</v>
      </c>
      <c t="n" s="8" r="I177">
        <v>0.39</v>
      </c>
      <c t="n" s="8" r="O177">
        <v>0.75</v>
      </c>
      <c t="n" s="8" r="P177">
        <v>1.13</v>
      </c>
    </row>
    <row r="178" spans="1:16">
      <c t="s" s="4" r="A178">
        <v>136</v>
      </c>
      <c t="n" s="9" r="C178">
        <v>0.51</v>
      </c>
      <c t="n" s="9" r="D178">
        <v>0.23</v>
      </c>
      <c t="n" s="9" r="E178">
        <v>-0.04</v>
      </c>
      <c t="n" s="9" r="F178">
        <v>-0.58</v>
      </c>
      <c t="n" s="9" r="G178">
        <v>-0.02</v>
      </c>
      <c t="n" s="9" r="H178">
        <v>0.24</v>
      </c>
      <c t="n" s="9" r="I178">
        <v>-0.39</v>
      </c>
      <c t="n" s="9" r="O178">
        <v>-0.75</v>
      </c>
      <c t="n" s="9" r="P178">
        <v>-1.13</v>
      </c>
    </row>
    <row r="179" spans="1:16">
      <c t="s" s="4" r="A179">
        <v>138</v>
      </c>
      <c t="n" s="9" r="C179">
        <v>-0.51</v>
      </c>
      <c t="n" s="9" r="D179">
        <v>-0.23</v>
      </c>
      <c t="n" s="9" r="E179">
        <v>0.09</v>
      </c>
      <c t="n" s="9" r="F179">
        <v>0.58</v>
      </c>
      <c t="n" s="9" r="G179">
        <v>0.02</v>
      </c>
      <c t="n" s="9" r="H179">
        <v>-0.24</v>
      </c>
      <c t="n" s="9" r="I179">
        <v>0.39</v>
      </c>
      <c t="n" s="9" r="O179">
        <v>0.75</v>
      </c>
      <c t="n" s="9" r="P179">
        <v>1.13</v>
      </c>
    </row>
    <row r="180" spans="1:16">
      <c t="s" s="4" r="A180">
        <v>139</v>
      </c>
      <c t="n" s="8" r="C180">
        <v>0.51</v>
      </c>
      <c t="n" s="8" r="D180">
        <v>0.23</v>
      </c>
      <c t="n" s="8" r="E180">
        <v>-0.09</v>
      </c>
      <c t="n" s="8" r="F180">
        <v>-0.58</v>
      </c>
      <c t="n" s="8" r="G180">
        <v>-0.02</v>
      </c>
      <c t="n" s="8" r="H180">
        <v>0.24</v>
      </c>
      <c t="n" s="8" r="I180">
        <v>-0.39</v>
      </c>
      <c t="n" s="8" r="O180">
        <v>-0.75</v>
      </c>
      <c t="n" s="8" r="P180">
        <v>-1.13</v>
      </c>
    </row>
    <row r="181" spans="1:16">
      <c t="s" s="4" r="A181">
        <v>515</v>
      </c>
    </row>
    <row r="182" spans="1:16">
      <c t="s" s="3" r="A182">
        <v>112</v>
      </c>
    </row>
    <row r="183" spans="1:16">
      <c t="s" s="4" r="A183">
        <v>131</v>
      </c>
      <c t="n" s="7" r="I183">
        <v>3339000</v>
      </c>
      <c t="n" s="7" r="P183">
        <v>-5769000</v>
      </c>
    </row>
    <row r="184" spans="1:16">
      <c t="s" s="4" r="A184">
        <v>134</v>
      </c>
      <c t="n" s="7" r="F184">
        <v>-17519000</v>
      </c>
    </row>
    <row r="185" spans="1:16">
      <c t="s" s="4" r="A185">
        <v>516</v>
      </c>
    </row>
    <row r="186" spans="1:16">
      <c t="s" s="3" r="A186">
        <v>112</v>
      </c>
    </row>
    <row r="187" spans="1:16">
      <c t="s" s="4" r="A187">
        <v>131</v>
      </c>
      <c t="n" s="5" r="I187">
        <v>7405000</v>
      </c>
      <c t="n" s="5" r="P187">
        <v>16624000</v>
      </c>
    </row>
    <row r="188" spans="1:16">
      <c t="s" s="4" r="A188">
        <v>134</v>
      </c>
      <c t="n" s="5" r="F188">
        <v>7326000</v>
      </c>
    </row>
    <row r="189" spans="1:16">
      <c t="s" s="4" r="A189">
        <v>517</v>
      </c>
    </row>
    <row r="190" spans="1:16">
      <c t="s" s="3" r="A190">
        <v>112</v>
      </c>
    </row>
    <row r="191" spans="1:16">
      <c t="s" s="4" r="A191">
        <v>131</v>
      </c>
      <c t="n" s="5" r="I191">
        <v>-18229000</v>
      </c>
      <c t="n" s="5" r="P191">
        <v>-59777000</v>
      </c>
    </row>
    <row r="192" spans="1:16">
      <c t="s" s="4" r="A192">
        <v>134</v>
      </c>
      <c t="n" s="7" r="F192">
        <v>-24845000</v>
      </c>
    </row>
    <row r="193" spans="1:16">
      <c t="s" s="4" r="A193">
        <v>518</v>
      </c>
    </row>
    <row r="194" spans="1:16">
      <c t="s" s="3" r="A194">
        <v>112</v>
      </c>
    </row>
    <row r="195" spans="1:16">
      <c t="s" s="4" r="A195">
        <v>131</v>
      </c>
      <c t="n" s="5" r="I195">
        <v>14163000</v>
      </c>
      <c t="n" s="7" r="P195">
        <v>37384000</v>
      </c>
    </row>
    <row r="196" spans="1:16">
      <c t="s" s="4" r="A196">
        <v>522</v>
      </c>
    </row>
    <row r="197" spans="1:16">
      <c t="s" s="3" r="A197">
        <v>95</v>
      </c>
    </row>
    <row r="198" spans="1:16">
      <c t="s" s="4" r="A198">
        <v>98</v>
      </c>
      <c t="n" s="5" r="I198">
        <v>-165000</v>
      </c>
    </row>
    <row r="199" spans="1:16">
      <c t="s" s="4" r="A199">
        <v>523</v>
      </c>
    </row>
    <row r="200" spans="1:16">
      <c t="s" s="3" r="A200">
        <v>95</v>
      </c>
    </row>
    <row r="201" spans="1:16">
      <c t="s" s="4" r="A201">
        <v>98</v>
      </c>
      <c t="n" s="5" r="I201">
        <v>5500000</v>
      </c>
    </row>
    <row r="202" spans="1:16">
      <c t="s" s="4" r="A202">
        <v>524</v>
      </c>
    </row>
    <row r="203" spans="1:16">
      <c t="s" s="3" r="A203">
        <v>95</v>
      </c>
    </row>
    <row r="204" spans="1:16">
      <c t="s" s="4" r="A204">
        <v>98</v>
      </c>
      <c t="n" s="5" r="I204">
        <v>12338000</v>
      </c>
    </row>
    <row r="205" spans="1:16">
      <c t="s" s="4" r="A205">
        <v>525</v>
      </c>
    </row>
    <row r="206" spans="1:16">
      <c t="s" s="3" r="A206">
        <v>95</v>
      </c>
    </row>
    <row r="207" spans="1:16">
      <c t="s" s="4" r="A207">
        <v>98</v>
      </c>
      <c t="n" s="7" r="I207">
        <v>-18003000</v>
      </c>
    </row>
  </sheetData>
  <mergeCells count="5">
    <mergeCell ref="A1:A2"/>
    <mergeCell ref="B1:I1"/>
    <mergeCell ref="J1:K1"/>
    <mergeCell ref="L1:M1"/>
    <mergeCell ref="N1:P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Q1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6"/>
  </cols>
  <sheetData>
    <row r="1" spans="1:17">
      <c t="s" s="1" r="A1">
        <v>1113</v>
      </c>
      <c t="s" s="2" r="B1">
        <v>84</v>
      </c>
      <c t="s" s="2" r="J1">
        <v>85</v>
      </c>
      <c t="s" s="2" r="L1">
        <v>86</v>
      </c>
      <c t="s" s="2" r="N1">
        <v>1</v>
      </c>
      <c t="s" s="2" r="Q1">
        <v>188</v>
      </c>
    </row>
    <row r="2" spans="1:17">
      <c t="s" s="2" r="B2">
        <v>2</v>
      </c>
      <c t="s" s="2" r="C2">
        <v>30</v>
      </c>
      <c t="s" s="2" r="D2">
        <v>4</v>
      </c>
      <c t="s" s="2" r="E2">
        <v>31</v>
      </c>
      <c t="s" s="2" r="F2">
        <v>32</v>
      </c>
      <c t="s" s="2" r="G2">
        <v>33</v>
      </c>
      <c t="s" s="2" r="H2">
        <v>34</v>
      </c>
      <c t="s" s="2" r="I2">
        <v>35</v>
      </c>
      <c t="s" s="2" r="J2">
        <v>4</v>
      </c>
      <c t="s" s="2" r="K2">
        <v>34</v>
      </c>
      <c t="s" s="2" r="L2">
        <v>30</v>
      </c>
      <c t="s" s="2" r="M2">
        <v>33</v>
      </c>
      <c t="s" s="2" r="N2">
        <v>2</v>
      </c>
      <c t="s" s="2" r="O2">
        <v>32</v>
      </c>
      <c t="s" s="2" r="P2">
        <v>36</v>
      </c>
      <c t="s" s="2" r="Q2">
        <v>30</v>
      </c>
    </row>
    <row r="3" spans="1:17">
      <c t="s" s="3" r="A3">
        <v>189</v>
      </c>
    </row>
    <row r="4" spans="1:17">
      <c t="s" s="4" r="A4">
        <v>131</v>
      </c>
      <c t="n" s="7" r="B4">
        <v>11095</v>
      </c>
      <c t="n" s="7" r="C4">
        <v>5842</v>
      </c>
      <c t="n" s="7" r="D4">
        <v>1652</v>
      </c>
      <c t="n" s="7" r="E4">
        <v>3226</v>
      </c>
      <c t="n" s="7" r="F4">
        <v>4308</v>
      </c>
      <c t="n" s="7" r="G4">
        <v>1953</v>
      </c>
      <c t="n" s="7" r="H4">
        <v>3916</v>
      </c>
      <c t="n" s="7" r="I4">
        <v>3339</v>
      </c>
      <c t="n" s="7" r="J4">
        <v>4878</v>
      </c>
      <c t="n" s="7" r="K4">
        <v>7255</v>
      </c>
      <c t="n" s="7" r="L4">
        <v>10720</v>
      </c>
      <c t="n" s="7" r="M4">
        <v>9208</v>
      </c>
      <c t="n" s="7" r="N4">
        <v>21815</v>
      </c>
      <c t="n" s="7" r="O4">
        <v>13516</v>
      </c>
      <c t="n" s="7" r="P4">
        <v>-5769</v>
      </c>
    </row>
    <row r="5" spans="1:17">
      <c t="s" s="4" r="A5">
        <v>190</v>
      </c>
      <c t="n" s="5" r="B5">
        <v>9096</v>
      </c>
      <c t="n" s="5" r="C5">
        <v>19127</v>
      </c>
      <c t="n" s="5" r="D5">
        <v>8670</v>
      </c>
      <c t="n" s="5" r="E5">
        <v>-1599</v>
      </c>
      <c t="n" s="5" r="F5">
        <v>-21827</v>
      </c>
      <c t="n" s="5" r="G5">
        <v>-752</v>
      </c>
      <c t="n" s="5" r="H5">
        <v>8804</v>
      </c>
      <c t="n" s="5" r="I5">
        <v>-14163</v>
      </c>
      <c t="n" s="5" r="J5">
        <v>7071</v>
      </c>
      <c t="n" s="5" r="K5">
        <v>-5359</v>
      </c>
      <c t="n" s="5" r="L5">
        <v>26198</v>
      </c>
      <c t="n" s="5" r="M5">
        <v>-6111</v>
      </c>
      <c t="n" s="5" r="N5">
        <v>35294</v>
      </c>
      <c t="n" s="5" r="O5">
        <v>-27938</v>
      </c>
      <c t="n" s="5" r="P5">
        <v>-37384</v>
      </c>
    </row>
    <row r="6" spans="1:17">
      <c t="s" s="3" r="A6">
        <v>191</v>
      </c>
    </row>
    <row r="7" spans="1:17">
      <c t="s" s="4" r="A7">
        <v>114</v>
      </c>
      <c t="n" s="5" r="E7">
        <v>1354</v>
      </c>
      <c t="n" s="5" r="I7">
        <v>1046</v>
      </c>
      <c t="n" s="5" r="J7">
        <v>2791</v>
      </c>
      <c t="n" s="5" r="K7">
        <v>2231</v>
      </c>
      <c t="n" s="5" r="L7">
        <v>4273</v>
      </c>
      <c t="n" s="5" r="M7">
        <v>3415</v>
      </c>
      <c t="n" s="5" r="N7">
        <v>5734</v>
      </c>
      <c t="n" s="5" r="O7">
        <v>4836</v>
      </c>
      <c t="n" s="5" r="P7">
        <v>3763</v>
      </c>
    </row>
    <row r="8" spans="1:17">
      <c t="s" s="4" r="A8">
        <v>98</v>
      </c>
      <c t="n" s="5" r="B8">
        <v>-1404</v>
      </c>
      <c t="n" s="5" r="C8">
        <v>158</v>
      </c>
      <c t="n" s="5" r="D8">
        <v>1173</v>
      </c>
      <c t="n" s="5" r="E8">
        <v>1275</v>
      </c>
      <c t="n" s="5" r="F8">
        <v>-106</v>
      </c>
      <c t="n" s="5" r="G8">
        <v>379</v>
      </c>
      <c t="n" s="5" r="H8">
        <v>247</v>
      </c>
      <c t="n" s="5" r="I8">
        <v>-165</v>
      </c>
      <c t="n" s="5" r="J8">
        <v>-2448</v>
      </c>
      <c t="n" s="5" r="K8">
        <v>82</v>
      </c>
      <c t="n" s="5" r="L8">
        <v>2606</v>
      </c>
      <c t="n" s="5" r="M8">
        <v>461</v>
      </c>
      <c t="n" s="5" r="N8">
        <v>1202</v>
      </c>
      <c t="n" s="5" r="O8">
        <v>355</v>
      </c>
      <c t="n" s="5" r="P8">
        <v>6642</v>
      </c>
    </row>
    <row r="9" spans="1:17">
      <c t="s" s="4" r="A9">
        <v>192</v>
      </c>
      <c t="n" s="5" r="E9">
        <v>3441</v>
      </c>
      <c t="n" s="5" r="I9">
        <v>823</v>
      </c>
      <c t="n" s="5" r="J9">
        <v>4794</v>
      </c>
      <c t="n" s="5" r="K9">
        <v>2615</v>
      </c>
      <c t="n" s="5" r="L9">
        <v>7448</v>
      </c>
      <c t="n" s="5" r="M9">
        <v>4660</v>
      </c>
      <c t="n" s="5" r="N9">
        <v>14059</v>
      </c>
      <c t="n" s="5" r="O9">
        <v>6811</v>
      </c>
      <c t="n" s="5" r="P9">
        <v>2090</v>
      </c>
    </row>
    <row r="10" spans="1:17">
      <c t="s" s="4" r="A10">
        <v>193</v>
      </c>
      <c t="n" s="5" r="E10">
        <v>772</v>
      </c>
      <c t="n" s="5" r="I10">
        <v>-745</v>
      </c>
      <c t="n" s="5" r="J10">
        <v>-1443</v>
      </c>
      <c t="n" s="5" r="K10">
        <v>-1558</v>
      </c>
      <c t="n" s="5" r="L10">
        <v>2042</v>
      </c>
      <c t="n" s="5" r="M10">
        <v>-2357</v>
      </c>
      <c t="n" s="5" r="N10">
        <v>2641</v>
      </c>
      <c t="n" s="5" r="O10">
        <v>3157</v>
      </c>
      <c t="n" s="5" r="P10">
        <v>2595</v>
      </c>
    </row>
    <row r="11" spans="1:17">
      <c t="s" s="4" r="A11">
        <v>194</v>
      </c>
      <c t="n" s="5" r="E11">
        <v>-218587</v>
      </c>
      <c t="n" s="5" r="I11">
        <v>-28402</v>
      </c>
      <c t="n" s="5" r="J11">
        <v>-323926</v>
      </c>
      <c t="n" s="5" r="K11">
        <v>-110117</v>
      </c>
      <c t="n" s="5" r="L11">
        <v>-427937</v>
      </c>
      <c t="n" s="5" r="M11">
        <v>-189327</v>
      </c>
      <c t="n" s="5" r="N11">
        <v>-630165</v>
      </c>
      <c t="n" s="5" r="O11">
        <v>-276562</v>
      </c>
      <c t="n" s="5" r="P11">
        <v>-28876</v>
      </c>
    </row>
    <row r="12" spans="1:17">
      <c t="s" s="4" r="A12">
        <v>195</v>
      </c>
      <c t="n" s="5" r="E12">
        <v>75441</v>
      </c>
      <c t="n" s="5" r="I12">
        <v>-13519</v>
      </c>
      <c t="n" s="5" r="J12">
        <v>-250052</v>
      </c>
      <c t="n" s="5" r="K12">
        <v>-101721</v>
      </c>
      <c t="n" s="5" r="L12">
        <v>375194</v>
      </c>
      <c t="n" s="5" r="M12">
        <v>-215092</v>
      </c>
      <c t="n" s="5" r="N12">
        <v>495531</v>
      </c>
      <c t="n" s="5" r="O12">
        <v>268019</v>
      </c>
      <c t="n" s="5" r="P12">
        <v>19420</v>
      </c>
    </row>
    <row r="13" spans="1:17">
      <c t="s" s="4" r="A13">
        <v>196</v>
      </c>
      <c t="n" s="5" r="B13">
        <v>-17000</v>
      </c>
      <c t="n" s="5" r="E13">
        <v>-5484</v>
      </c>
      <c t="n" s="5" r="I13">
        <v>-2178</v>
      </c>
      <c t="n" s="5" r="J13">
        <v>-10696</v>
      </c>
      <c t="n" s="5" r="K13">
        <v>-7926</v>
      </c>
      <c t="n" s="5" r="L13">
        <v>-13468</v>
      </c>
      <c t="n" s="5" r="M13">
        <v>-12665</v>
      </c>
      <c t="n" s="5" r="N13">
        <v>-12542</v>
      </c>
      <c t="n" s="5" r="O13">
        <v>-17225</v>
      </c>
      <c t="n" s="5" r="P13">
        <v>-1885</v>
      </c>
      <c t="n" s="7" r="Q13">
        <v>-28500</v>
      </c>
    </row>
    <row r="14" spans="1:17">
      <c t="s" s="4" r="A14">
        <v>520</v>
      </c>
      <c t="n" s="5" r="N14">
        <v>-13590</v>
      </c>
      <c t="n" s="5" r="O14">
        <v>-200</v>
      </c>
      <c t="n" s="5" r="P14">
        <v>-1188</v>
      </c>
    </row>
    <row r="15" spans="1:17">
      <c t="s" s="4" r="A15">
        <v>1114</v>
      </c>
      <c t="n" s="5" r="E15">
        <v>-2</v>
      </c>
      <c t="n" s="5" r="J15">
        <v>-2</v>
      </c>
      <c t="n" s="5" r="K15">
        <v>1</v>
      </c>
      <c t="n" s="5" r="L15">
        <v>-2</v>
      </c>
      <c t="n" s="5" r="M15">
        <v>1</v>
      </c>
      <c t="n" s="5" r="N15">
        <v>-14</v>
      </c>
      <c t="n" s="5" r="O15">
        <v>-24</v>
      </c>
      <c t="n" s="5" r="P15">
        <v>-31</v>
      </c>
    </row>
    <row r="16" spans="1:17">
      <c t="s" s="4" r="A16">
        <v>106</v>
      </c>
      <c t="n" s="5" r="I16">
        <v>20</v>
      </c>
      <c t="n" s="5" r="K16">
        <v>20</v>
      </c>
      <c t="n" s="5" r="M16">
        <v>20</v>
      </c>
      <c t="n" s="5" r="O16">
        <v>20</v>
      </c>
      <c t="n" s="5" r="P16">
        <v>202</v>
      </c>
    </row>
    <row r="17" spans="1:17">
      <c t="s" s="4" r="A17">
        <v>105</v>
      </c>
      <c t="n" s="5" r="C17">
        <v>35</v>
      </c>
      <c t="n" s="5" r="D17">
        <v>-159</v>
      </c>
      <c t="n" s="5" r="E17">
        <v>-241</v>
      </c>
      <c t="n" s="5" r="F17">
        <v>-1104</v>
      </c>
      <c t="n" s="5" r="G17">
        <v>-42</v>
      </c>
      <c t="n" s="5" r="H17">
        <v>-476</v>
      </c>
      <c t="n" s="5" r="I17">
        <v>-267</v>
      </c>
      <c t="n" s="5" r="J17">
        <v>-400</v>
      </c>
      <c t="n" s="5" r="K17">
        <v>-743</v>
      </c>
      <c t="n" s="5" r="L17">
        <v>-365</v>
      </c>
      <c t="n" s="5" r="M17">
        <v>-785</v>
      </c>
      <c t="n" s="5" r="N17">
        <v>-450</v>
      </c>
      <c t="n" s="5" r="O17">
        <v>-1889</v>
      </c>
      <c t="n" s="5" r="P17">
        <v>-661</v>
      </c>
    </row>
    <row r="18" spans="1:17">
      <c t="s" s="4" r="A18">
        <v>199</v>
      </c>
      <c t="n" s="5" r="E18">
        <v>-1928</v>
      </c>
      <c t="n" s="5" r="I18">
        <v>-1689</v>
      </c>
      <c t="n" s="5" r="J18">
        <v>-1954</v>
      </c>
      <c t="n" s="5" r="K18">
        <v>-2516</v>
      </c>
      <c t="n" s="5" r="L18">
        <v>-2539</v>
      </c>
      <c t="n" s="5" r="M18">
        <v>-2961</v>
      </c>
      <c t="n" s="5" r="N18">
        <v>-2729</v>
      </c>
      <c t="n" s="5" r="O18">
        <v>-3553</v>
      </c>
      <c t="n" s="5" r="P18">
        <v>-1574</v>
      </c>
    </row>
    <row r="19" spans="1:17">
      <c t="s" s="4" r="A19">
        <v>200</v>
      </c>
      <c t="n" s="5" r="E19">
        <v>36401</v>
      </c>
      <c t="n" s="5" r="I19">
        <v>-3076</v>
      </c>
      <c t="n" s="5" r="J19">
        <v>-3896</v>
      </c>
      <c t="n" s="5" r="K19">
        <v>-4283</v>
      </c>
      <c t="n" s="5" r="L19">
        <v>-67222</v>
      </c>
      <c t="n" s="5" r="M19">
        <v>-4868</v>
      </c>
      <c t="n" s="5" r="N19">
        <v>21966</v>
      </c>
      <c t="n" s="5" r="O19">
        <v>-222</v>
      </c>
      <c t="n" s="5" r="P19">
        <v>-42056</v>
      </c>
    </row>
    <row r="20" spans="1:17">
      <c t="s" s="4" r="A20">
        <v>201</v>
      </c>
      <c t="n" s="5" r="E20">
        <v>-43923</v>
      </c>
      <c t="n" s="5" r="I20">
        <v>11263</v>
      </c>
      <c t="n" s="5" r="J20">
        <v>-24377</v>
      </c>
      <c t="n" s="5" r="K20">
        <v>3852</v>
      </c>
      <c t="n" s="5" r="L20">
        <v>34903</v>
      </c>
      <c t="n" s="5" r="M20">
        <v>-8671</v>
      </c>
      <c t="n" s="5" r="N20">
        <v>37410</v>
      </c>
      <c t="n" s="5" r="O20">
        <v>-23390</v>
      </c>
      <c t="n" s="5" r="P20">
        <v>-2310</v>
      </c>
    </row>
    <row r="21" spans="1:17">
      <c t="s" s="4" r="A21">
        <v>202</v>
      </c>
      <c t="n" s="5" r="E21">
        <v>-1552</v>
      </c>
      <c t="n" s="5" r="I21">
        <v>25149</v>
      </c>
      <c t="n" s="5" r="J21">
        <v>15704</v>
      </c>
      <c t="n" s="5" r="K21">
        <v>1438</v>
      </c>
      <c t="n" s="5" r="L21">
        <v>-15249</v>
      </c>
      <c t="n" s="5" r="M21">
        <v>16161</v>
      </c>
      <c t="n" s="5" r="N21">
        <v>-26155</v>
      </c>
      <c t="n" s="5" r="O21">
        <v>15284</v>
      </c>
      <c t="n" s="5" r="P21">
        <v>7739</v>
      </c>
    </row>
    <row r="22" spans="1:17">
      <c t="s" s="4" r="A22">
        <v>203</v>
      </c>
      <c t="n" s="5" r="E22">
        <v>-151406</v>
      </c>
      <c t="n" s="5" r="I22">
        <v>-5964</v>
      </c>
      <c t="n" s="5" r="J22">
        <v>107478</v>
      </c>
      <c t="n" s="5" r="K22">
        <v>-10171</v>
      </c>
      <c t="n" s="5" r="L22">
        <v>-63398</v>
      </c>
      <c t="n" s="5" r="M22">
        <v>25988</v>
      </c>
      <c t="n" s="5" r="N22">
        <v>-49993</v>
      </c>
      <c t="n" s="5" r="O22">
        <v>-39005</v>
      </c>
      <c t="n" s="5" r="P22">
        <v>-79283</v>
      </c>
    </row>
    <row r="23" spans="1:17">
      <c t="s" s="3" r="A23">
        <v>204</v>
      </c>
    </row>
    <row r="24" spans="1:17">
      <c t="s" s="4" r="A24">
        <v>205</v>
      </c>
      <c t="n" s="5" r="E24">
        <v>-222550</v>
      </c>
      <c t="n" s="5" r="I24">
        <v>-250581</v>
      </c>
      <c t="n" s="5" r="J24">
        <v>-343628</v>
      </c>
      <c t="n" s="5" r="K24">
        <v>-442958</v>
      </c>
      <c t="n" s="5" r="L24">
        <v>-402168</v>
      </c>
      <c t="n" s="5" r="M24">
        <v>-607528</v>
      </c>
      <c t="n" s="5" r="N24">
        <v>-533168</v>
      </c>
      <c t="n" s="5" r="O24">
        <v>-884050</v>
      </c>
      <c t="n" s="5" r="P24">
        <v>-473828</v>
      </c>
    </row>
    <row r="25" spans="1:17">
      <c t="s" s="4" r="A25">
        <v>206</v>
      </c>
      <c t="n" s="5" r="K25">
        <v>-50875</v>
      </c>
      <c t="n" s="5" r="M25">
        <v>-52899</v>
      </c>
      <c t="n" s="5" r="O25">
        <v>-52899</v>
      </c>
    </row>
    <row r="26" spans="1:17">
      <c t="s" s="4" r="A26">
        <v>207</v>
      </c>
      <c t="n" s="5" r="E26">
        <v>24173</v>
      </c>
      <c t="n" s="5" r="I26">
        <v>-9356</v>
      </c>
      <c t="n" s="5" r="J26">
        <v>46507</v>
      </c>
      <c t="n" s="5" r="K26">
        <v>-51149</v>
      </c>
      <c t="n" s="5" r="L26">
        <v>78793</v>
      </c>
      <c t="n" s="5" r="M26">
        <v>61962</v>
      </c>
      <c t="n" s="5" r="N26">
        <v>109322</v>
      </c>
      <c t="n" s="5" r="O26">
        <v>106243</v>
      </c>
      <c t="n" s="5" r="P26">
        <v>26209</v>
      </c>
    </row>
    <row r="27" spans="1:17">
      <c t="s" s="4" r="A27">
        <v>208</v>
      </c>
      <c t="n" s="5" r="E27">
        <v>38</v>
      </c>
      <c t="n" s="5" r="J27">
        <v>38</v>
      </c>
      <c t="n" s="5" r="L27">
        <v>195</v>
      </c>
      <c t="n" s="5" r="M27">
        <v>606</v>
      </c>
      <c t="n" s="5" r="N27">
        <v>3022</v>
      </c>
      <c t="n" s="5" r="O27">
        <v>963</v>
      </c>
      <c t="n" s="5" r="P27">
        <v>2076</v>
      </c>
    </row>
    <row r="28" spans="1:17">
      <c t="s" s="4" r="A28">
        <v>209</v>
      </c>
      <c t="n" s="5" r="E28">
        <v>64004</v>
      </c>
      <c t="n" s="5" r="I28">
        <v>59942</v>
      </c>
      <c t="n" s="5" r="J28">
        <v>109559</v>
      </c>
      <c t="n" s="5" r="K28">
        <v>103091</v>
      </c>
      <c t="n" s="5" r="L28">
        <v>144051</v>
      </c>
      <c t="n" s="5" r="M28">
        <v>-174895</v>
      </c>
      <c t="n" s="5" r="N28">
        <v>188252</v>
      </c>
      <c t="n" s="5" r="O28">
        <v>233262</v>
      </c>
      <c t="n" s="5" r="P28">
        <v>154246</v>
      </c>
    </row>
    <row r="29" spans="1:17">
      <c t="s" s="4" r="A29">
        <v>210</v>
      </c>
      <c t="n" s="5" r="E29">
        <v>-103103</v>
      </c>
      <c t="n" s="5" r="I29">
        <v>-30309</v>
      </c>
      <c t="n" s="5" r="J29">
        <v>-166285</v>
      </c>
      <c t="n" s="5" r="K29">
        <v>-51218</v>
      </c>
      <c t="n" s="5" r="L29">
        <v>-222338</v>
      </c>
      <c t="n" s="5" r="M29">
        <v>-112767</v>
      </c>
      <c t="n" s="5" r="N29">
        <v>-240036</v>
      </c>
      <c t="n" s="5" r="O29">
        <v>-134114</v>
      </c>
      <c t="n" s="5" r="P29">
        <v>-174110</v>
      </c>
    </row>
    <row r="30" spans="1:17">
      <c t="s" s="4" r="A30">
        <v>211</v>
      </c>
      <c t="n" s="5" r="E30">
        <v>19098</v>
      </c>
      <c t="n" s="5" r="I30">
        <v>-20979</v>
      </c>
      <c t="n" s="5" r="J30">
        <v>93526</v>
      </c>
      <c t="n" s="5" r="K30">
        <v>-15809</v>
      </c>
      <c t="n" s="5" r="L30">
        <v>120300</v>
      </c>
      <c t="n" s="5" r="M30">
        <v>15404</v>
      </c>
      <c t="n" s="5" r="N30">
        <v>253938</v>
      </c>
      <c t="n" s="5" r="O30">
        <v>82199</v>
      </c>
      <c t="n" s="5" r="P30">
        <v>109743</v>
      </c>
    </row>
    <row r="31" spans="1:17">
      <c t="s" s="4" r="A31">
        <v>212</v>
      </c>
      <c t="n" s="5" r="E31">
        <v>11</v>
      </c>
      <c t="n" s="5" r="J31">
        <v>11</v>
      </c>
      <c t="n" s="5" r="K31">
        <v>-79</v>
      </c>
      <c t="n" s="5" r="L31">
        <v>14</v>
      </c>
      <c t="n" s="5" r="M31">
        <v>-99</v>
      </c>
      <c t="n" s="5" r="N31">
        <v>64</v>
      </c>
      <c t="n" s="5" r="O31">
        <v>137</v>
      </c>
      <c t="n" s="5" r="P31">
        <v>357</v>
      </c>
    </row>
    <row r="32" spans="1:17">
      <c t="s" s="4" r="A32">
        <v>213</v>
      </c>
      <c t="n" s="5" r="E32">
        <v>-1092</v>
      </c>
      <c t="n" s="5" r="I32">
        <v>-1392</v>
      </c>
      <c t="n" s="5" r="J32">
        <v>-2768</v>
      </c>
      <c t="n" s="5" r="K32">
        <v>-5151</v>
      </c>
      <c t="n" s="5" r="L32">
        <v>-5250</v>
      </c>
      <c t="n" s="5" r="M32">
        <v>-6649</v>
      </c>
      <c t="n" s="5" r="N32">
        <v>-6611</v>
      </c>
      <c t="n" s="5" r="O32">
        <v>-9098</v>
      </c>
      <c t="n" s="5" r="P32">
        <v>-5098</v>
      </c>
    </row>
    <row r="33" spans="1:17">
      <c t="s" s="4" r="A33">
        <v>214</v>
      </c>
      <c t="n" s="5" r="N33">
        <v>-193595</v>
      </c>
    </row>
    <row r="34" spans="1:17">
      <c t="s" s="4" r="A34">
        <v>215</v>
      </c>
      <c t="n" s="5" r="E34">
        <v>-219421</v>
      </c>
      <c t="n" s="5" r="I34">
        <v>233963</v>
      </c>
      <c t="n" s="5" r="J34">
        <v>-263040</v>
      </c>
      <c t="n" s="5" r="K34">
        <v>411692</v>
      </c>
      <c t="n" s="5" r="L34">
        <v>-286403</v>
      </c>
      <c t="n" s="5" r="M34">
        <v>-526877</v>
      </c>
      <c t="n" s="5" r="N34">
        <v>-418812</v>
      </c>
      <c t="n" s="5" r="O34">
        <v>-657357</v>
      </c>
      <c t="n" s="5" r="P34">
        <v>-360405</v>
      </c>
    </row>
    <row r="35" spans="1:17">
      <c t="s" s="3" r="A35">
        <v>216</v>
      </c>
    </row>
    <row r="36" spans="1:17">
      <c t="s" s="4" r="A36">
        <v>217</v>
      </c>
      <c t="n" s="5" r="E36">
        <v>-25781</v>
      </c>
      <c t="n" s="5" r="I36">
        <v>399764</v>
      </c>
      <c t="n" s="5" r="J36">
        <v>-391179</v>
      </c>
      <c t="n" s="5" r="K36">
        <v>137436</v>
      </c>
      <c t="n" s="5" r="L36">
        <v>-391364</v>
      </c>
      <c t="n" s="5" r="M36">
        <v>-255996</v>
      </c>
      <c t="n" s="5" r="N36">
        <v>348795</v>
      </c>
      <c t="n" s="5" r="O36">
        <v>959768</v>
      </c>
      <c t="n" s="5" r="P36">
        <v>630670</v>
      </c>
    </row>
    <row r="37" spans="1:17">
      <c t="s" s="4" r="A37">
        <v>218</v>
      </c>
      <c t="n" s="5" r="E37">
        <v>-4730</v>
      </c>
      <c t="n" s="5" r="I37">
        <v>-1876</v>
      </c>
      <c t="n" s="5" r="J37">
        <v>-3740</v>
      </c>
      <c t="n" s="5" r="K37">
        <v>511</v>
      </c>
      <c t="n" s="5" r="L37">
        <v>275</v>
      </c>
      <c t="n" s="5" r="M37">
        <v>3509</v>
      </c>
      <c t="n" s="5" r="N37">
        <v>-1807</v>
      </c>
      <c t="n" s="5" r="O37">
        <v>2673</v>
      </c>
      <c t="n" s="5" r="P37">
        <v>-14629</v>
      </c>
    </row>
    <row r="38" spans="1:17">
      <c t="s" s="4" r="A38">
        <v>219</v>
      </c>
      <c t="n" s="5" r="I38">
        <v>-1629</v>
      </c>
      <c t="n" s="5" r="K38">
        <v>1629</v>
      </c>
      <c t="n" s="5" r="M38">
        <v>1629</v>
      </c>
      <c t="n" s="5" r="O38">
        <v>1629</v>
      </c>
      <c t="n" s="5" r="P38">
        <v>41713</v>
      </c>
    </row>
    <row r="39" spans="1:17">
      <c t="s" s="4" r="A39">
        <v>220</v>
      </c>
      <c t="n" s="5" r="E39">
        <v>71</v>
      </c>
      <c t="n" s="5" r="I39">
        <v>114</v>
      </c>
      <c t="n" s="5" r="J39">
        <v>103</v>
      </c>
      <c t="n" s="5" r="K39">
        <v>290</v>
      </c>
      <c t="n" s="5" r="L39">
        <v>103</v>
      </c>
      <c t="n" s="5" r="M39">
        <v>-1653</v>
      </c>
      <c t="n" s="5" r="N39">
        <v>103</v>
      </c>
      <c t="n" s="5" r="O39">
        <v>1653</v>
      </c>
      <c t="n" s="5" r="P39">
        <v>454</v>
      </c>
    </row>
    <row r="40" spans="1:17">
      <c t="s" s="4" r="A40">
        <v>221</v>
      </c>
      <c t="n" s="5" r="E40">
        <v>-30440</v>
      </c>
      <c t="n" s="5" r="I40">
        <v>-399631</v>
      </c>
      <c t="n" s="5" r="J40">
        <v>-394816</v>
      </c>
      <c t="n" s="5" r="K40">
        <v>-139866</v>
      </c>
      <c t="n" s="5" r="L40">
        <v>-390986</v>
      </c>
      <c t="n" s="5" r="M40">
        <v>262787</v>
      </c>
      <c t="n" s="5" r="N40">
        <v>347091</v>
      </c>
      <c t="n" s="5" r="O40">
        <v>965723</v>
      </c>
      <c t="n" s="5" r="P40">
        <v>658208</v>
      </c>
    </row>
    <row r="41" spans="1:17">
      <c t="s" s="4" r="A41">
        <v>222</v>
      </c>
      <c t="n" s="5" r="E41">
        <v>-401267</v>
      </c>
      <c t="n" s="5" r="I41">
        <v>171632</v>
      </c>
      <c t="n" s="5" r="J41">
        <v>-765334</v>
      </c>
      <c t="n" s="5" r="K41">
        <v>-281997</v>
      </c>
      <c t="n" s="5" r="L41">
        <v>-740787</v>
      </c>
      <c t="n" s="5" r="M41">
        <v>-238102</v>
      </c>
      <c t="n" s="5" r="N41">
        <v>-121714</v>
      </c>
      <c t="n" s="5" r="O41">
        <v>269361</v>
      </c>
      <c t="n" s="5" r="P41">
        <v>218520</v>
      </c>
    </row>
    <row r="42" spans="1:17">
      <c t="s" s="4" r="A42">
        <v>223</v>
      </c>
      <c t="n" s="5" r="B42">
        <v>495162</v>
      </c>
      <c t="n" s="5" r="C42">
        <v>470614</v>
      </c>
      <c t="n" s="5" r="D42">
        <v>834682</v>
      </c>
      <c t="n" s="5" r="E42">
        <v>1235949</v>
      </c>
      <c t="n" s="5" r="F42">
        <v>728485</v>
      </c>
      <c t="n" s="5" r="G42">
        <v>684591</v>
      </c>
      <c t="n" s="5" r="H42">
        <v>1138220</v>
      </c>
      <c t="n" s="5" r="I42">
        <v>966588</v>
      </c>
      <c t="n" s="5" r="J42">
        <v>1235949</v>
      </c>
      <c t="n" s="5" r="K42">
        <v>966588</v>
      </c>
      <c t="n" s="5" r="L42">
        <v>1235949</v>
      </c>
      <c t="n" s="5" r="M42">
        <v>966588</v>
      </c>
      <c t="n" s="5" r="N42">
        <v>1235949</v>
      </c>
      <c t="n" s="5" r="O42">
        <v>966588</v>
      </c>
      <c t="n" s="5" r="P42">
        <v>748068</v>
      </c>
    </row>
    <row r="43" spans="1:17">
      <c t="s" s="4" r="A43">
        <v>224</v>
      </c>
      <c t="n" s="5" r="B43">
        <v>1114235</v>
      </c>
      <c t="n" s="5" r="C43">
        <v>495162</v>
      </c>
      <c t="n" s="5" r="D43">
        <v>470614</v>
      </c>
      <c t="n" s="5" r="E43">
        <v>834682</v>
      </c>
      <c t="n" s="5" r="F43">
        <v>1235949</v>
      </c>
      <c t="n" s="5" r="G43">
        <v>728485</v>
      </c>
      <c t="n" s="5" r="H43">
        <v>684591</v>
      </c>
      <c t="n" s="5" r="I43">
        <v>1138220</v>
      </c>
      <c t="n" s="5" r="J43">
        <v>470614</v>
      </c>
      <c t="n" s="5" r="K43">
        <v>684591</v>
      </c>
      <c t="n" s="5" r="L43">
        <v>495162</v>
      </c>
      <c t="n" s="5" r="M43">
        <v>728485</v>
      </c>
      <c t="n" s="5" r="N43">
        <v>1114235</v>
      </c>
      <c t="n" s="5" r="O43">
        <v>1235949</v>
      </c>
      <c t="n" s="5" r="P43">
        <v>966588</v>
      </c>
      <c t="n" s="5" r="Q43">
        <v>495162</v>
      </c>
    </row>
    <row r="44" spans="1:17">
      <c t="s" s="3" r="A44">
        <v>225</v>
      </c>
    </row>
    <row r="45" spans="1:17">
      <c t="s" s="4" r="A45">
        <v>226</v>
      </c>
      <c t="n" s="5" r="E45">
        <v>2911</v>
      </c>
      <c t="n" s="5" r="I45">
        <v>2720</v>
      </c>
      <c t="n" s="5" r="J45">
        <v>5734</v>
      </c>
      <c t="n" s="5" r="K45">
        <v>5326</v>
      </c>
      <c t="n" s="5" r="L45">
        <v>8104</v>
      </c>
      <c t="n" s="5" r="M45">
        <v>8054</v>
      </c>
      <c t="n" s="5" r="N45">
        <v>10768</v>
      </c>
      <c t="n" s="5" r="O45">
        <v>10792</v>
      </c>
      <c t="n" s="5" r="P45">
        <v>11431</v>
      </c>
    </row>
    <row r="46" spans="1:17">
      <c t="s" s="4" r="A46">
        <v>227</v>
      </c>
      <c t="n" s="5" r="E46">
        <v>1129</v>
      </c>
      <c t="n" s="5" r="I46">
        <v>2244</v>
      </c>
      <c t="n" s="5" r="J46">
        <v>2093</v>
      </c>
      <c t="n" s="5" r="K46">
        <v>2244</v>
      </c>
      <c t="n" s="5" r="L46">
        <v>2578</v>
      </c>
      <c t="n" s="5" r="M46">
        <v>11445</v>
      </c>
      <c t="n" s="5" r="N46">
        <v>2578</v>
      </c>
      <c t="n" s="5" r="O46">
        <v>17602</v>
      </c>
      <c t="n" s="5" r="P46">
        <v>11049</v>
      </c>
    </row>
    <row r="47" spans="1:17">
      <c t="s" s="4" r="A47">
        <v>228</v>
      </c>
      <c t="n" s="5" r="L47">
        <v>725</v>
      </c>
      <c t="n" s="5" r="N47">
        <v>725</v>
      </c>
    </row>
    <row r="48" spans="1:17">
      <c t="s" s="4" r="A48">
        <v>229</v>
      </c>
      <c t="n" s="5" r="K48">
        <v>21692</v>
      </c>
      <c t="n" s="5" r="M48">
        <v>27316</v>
      </c>
      <c t="n" s="5" r="O48">
        <v>32795</v>
      </c>
    </row>
    <row r="49" spans="1:17">
      <c t="s" s="4" r="A49">
        <v>508</v>
      </c>
    </row>
    <row r="50" spans="1:17">
      <c t="s" s="3" r="A50">
        <v>191</v>
      </c>
    </row>
    <row r="51" spans="1:17">
      <c t="s" s="4" r="A51">
        <v>193</v>
      </c>
      <c t="n" s="5" r="N51">
        <v>2641</v>
      </c>
      <c t="n" s="5" r="O51">
        <v>3157</v>
      </c>
      <c t="n" s="5" r="P51">
        <v>2595</v>
      </c>
    </row>
    <row r="52" spans="1:17">
      <c t="s" s="4" r="A52">
        <v>200</v>
      </c>
      <c t="n" s="5" r="N52">
        <v>-3441</v>
      </c>
      <c t="n" s="5" r="O52">
        <v>-1735</v>
      </c>
      <c t="n" s="5" r="P52">
        <v>-1749</v>
      </c>
    </row>
    <row r="53" spans="1:17">
      <c t="s" s="4" r="A53">
        <v>202</v>
      </c>
      <c t="n" s="5" r="N53">
        <v>21</v>
      </c>
      <c t="n" s="5" r="O53">
        <v>-73</v>
      </c>
      <c t="n" s="5" r="P53">
        <v>53</v>
      </c>
    </row>
    <row r="54" spans="1:17">
      <c t="s" s="4" r="A54">
        <v>203</v>
      </c>
      <c t="n" s="5" r="N54">
        <v>-2472</v>
      </c>
      <c t="n" s="5" r="O54">
        <v>-134</v>
      </c>
      <c t="n" s="5" r="P54">
        <v>87</v>
      </c>
    </row>
    <row r="55" spans="1:17">
      <c t="s" s="3" r="A55">
        <v>204</v>
      </c>
    </row>
    <row r="56" spans="1:17">
      <c t="s" s="4" r="A56">
        <v>214</v>
      </c>
      <c t="n" s="5" r="N56">
        <v>-58000</v>
      </c>
      <c t="n" s="5" r="O56">
        <v>-16798</v>
      </c>
      <c t="n" s="5" r="P56">
        <v>-31283</v>
      </c>
    </row>
    <row r="57" spans="1:17">
      <c t="s" s="4" r="A57">
        <v>215</v>
      </c>
      <c t="n" s="5" r="N57">
        <v>-61857</v>
      </c>
      <c t="n" s="5" r="O57">
        <v>-16798</v>
      </c>
      <c t="n" s="5" r="P57">
        <v>-31283</v>
      </c>
    </row>
    <row r="58" spans="1:17">
      <c t="s" s="3" r="A58">
        <v>216</v>
      </c>
    </row>
    <row r="59" spans="1:17">
      <c t="s" s="4" r="A59">
        <v>219</v>
      </c>
      <c t="n" s="5" r="O59">
        <v>1629</v>
      </c>
      <c t="n" s="5" r="P59">
        <v>41713</v>
      </c>
    </row>
    <row r="60" spans="1:17">
      <c t="s" s="4" r="A60">
        <v>220</v>
      </c>
      <c t="n" s="5" r="N60">
        <v>103</v>
      </c>
      <c t="n" s="5" r="O60">
        <v>1653</v>
      </c>
      <c t="n" s="5" r="P60">
        <v>454</v>
      </c>
    </row>
    <row r="61" spans="1:17">
      <c t="s" s="4" r="A61">
        <v>221</v>
      </c>
      <c t="n" s="5" r="N61">
        <v>103</v>
      </c>
      <c t="n" s="5" r="O61">
        <v>3282</v>
      </c>
      <c t="n" s="5" r="P61">
        <v>42167</v>
      </c>
    </row>
    <row r="62" spans="1:17">
      <c t="s" s="4" r="A62">
        <v>222</v>
      </c>
      <c t="n" s="5" r="N62">
        <v>-64226</v>
      </c>
      <c t="n" s="5" r="O62">
        <v>-13650</v>
      </c>
      <c t="n" s="5" r="P62">
        <v>10971</v>
      </c>
    </row>
    <row r="63" spans="1:17">
      <c t="s" s="4" r="A63">
        <v>223</v>
      </c>
      <c t="n" s="5" r="E63">
        <v>70612</v>
      </c>
      <c t="n" s="5" r="I63">
        <v>84262</v>
      </c>
      <c t="n" s="5" r="J63">
        <v>70612</v>
      </c>
      <c t="n" s="5" r="K63">
        <v>84262</v>
      </c>
      <c t="n" s="5" r="L63">
        <v>70612</v>
      </c>
      <c t="n" s="5" r="M63">
        <v>84262</v>
      </c>
      <c t="n" s="5" r="N63">
        <v>70612</v>
      </c>
      <c t="n" s="5" r="O63">
        <v>84262</v>
      </c>
      <c t="n" s="5" r="P63">
        <v>73291</v>
      </c>
    </row>
    <row r="64" spans="1:17">
      <c t="s" s="4" r="A64">
        <v>224</v>
      </c>
      <c t="n" s="5" r="B64">
        <v>6386</v>
      </c>
      <c t="n" s="5" r="F64">
        <v>70612</v>
      </c>
      <c t="n" s="5" r="N64">
        <v>6386</v>
      </c>
      <c t="n" s="5" r="O64">
        <v>70612</v>
      </c>
      <c t="n" s="5" r="P64">
        <v>84262</v>
      </c>
    </row>
    <row r="65" spans="1:17">
      <c t="s" s="4" r="A65">
        <v>505</v>
      </c>
    </row>
    <row r="66" spans="1:17">
      <c t="s" s="3" r="A66">
        <v>189</v>
      </c>
    </row>
    <row r="67" spans="1:17">
      <c t="s" s="4" r="A67">
        <v>131</v>
      </c>
      <c t="n" s="5" r="C67">
        <v>-16805</v>
      </c>
      <c t="n" s="5" r="D67">
        <v>338</v>
      </c>
      <c t="n" s="5" r="E67">
        <v>298</v>
      </c>
      <c t="n" s="5" r="F67">
        <v>7326</v>
      </c>
      <c t="n" s="5" r="G67">
        <v>4788</v>
      </c>
      <c t="n" s="5" r="H67">
        <v>5592</v>
      </c>
      <c t="n" s="5" r="I67">
        <v>7405</v>
      </c>
      <c t="n" s="5" r="J67">
        <v>636</v>
      </c>
      <c t="n" s="5" r="K67">
        <v>12997</v>
      </c>
      <c t="n" s="5" r="L67">
        <v>-16169</v>
      </c>
      <c t="n" s="5" r="M67">
        <v>17785</v>
      </c>
      <c t="n" s="5" r="O67">
        <v>25110</v>
      </c>
    </row>
    <row r="68" spans="1:17">
      <c t="s" s="3" r="A68">
        <v>191</v>
      </c>
    </row>
    <row r="69" spans="1:17">
      <c t="s" s="4" r="A69">
        <v>114</v>
      </c>
      <c t="n" s="5" r="E69">
        <v>1354</v>
      </c>
      <c t="n" s="5" r="I69">
        <v>1046</v>
      </c>
      <c t="n" s="5" r="J69">
        <v>2791</v>
      </c>
      <c t="n" s="5" r="K69">
        <v>2231</v>
      </c>
      <c t="n" s="5" r="L69">
        <v>4273</v>
      </c>
      <c t="n" s="5" r="M69">
        <v>3415</v>
      </c>
      <c t="n" s="5" r="O69">
        <v>4836</v>
      </c>
      <c t="n" s="5" r="P69">
        <v>3763</v>
      </c>
    </row>
    <row r="70" spans="1:17">
      <c t="s" s="4" r="A70">
        <v>98</v>
      </c>
      <c t="n" s="5" r="C70">
        <v>965</v>
      </c>
      <c t="n" s="5" r="D70">
        <v>15500</v>
      </c>
      <c t="n" s="5" r="E70">
        <v>17300</v>
      </c>
      <c t="n" s="5" r="F70">
        <v>6500</v>
      </c>
      <c t="n" s="5" r="G70">
        <v>8000</v>
      </c>
      <c t="n" s="5" r="H70">
        <v>9500</v>
      </c>
      <c t="n" s="5" r="I70">
        <v>5500</v>
      </c>
      <c t="n" s="5" r="J70">
        <v>-32800</v>
      </c>
      <c t="n" s="5" r="K70">
        <v>15000</v>
      </c>
      <c t="n" s="5" r="L70">
        <v>33765</v>
      </c>
      <c t="n" s="5" r="M70">
        <v>23000</v>
      </c>
      <c t="n" s="5" r="O70">
        <v>29500</v>
      </c>
      <c t="n" s="5" r="P70">
        <v>22438</v>
      </c>
    </row>
    <row r="71" spans="1:17">
      <c t="s" s="4" r="A71">
        <v>192</v>
      </c>
      <c t="n" s="5" r="E71">
        <v>3441</v>
      </c>
      <c t="n" s="5" r="I71">
        <v>823</v>
      </c>
      <c t="n" s="5" r="J71">
        <v>4794</v>
      </c>
      <c t="n" s="5" r="K71">
        <v>2615</v>
      </c>
      <c t="n" s="5" r="L71">
        <v>7448</v>
      </c>
      <c t="n" s="5" r="M71">
        <v>4660</v>
      </c>
      <c t="n" s="5" r="O71">
        <v>6811</v>
      </c>
      <c t="n" s="5" r="P71">
        <v>2090</v>
      </c>
    </row>
    <row r="72" spans="1:17">
      <c t="s" s="4" r="A72">
        <v>193</v>
      </c>
      <c t="n" s="5" r="E72">
        <v>772</v>
      </c>
      <c t="n" s="5" r="I72">
        <v>-745</v>
      </c>
      <c t="n" s="5" r="J72">
        <v>-1443</v>
      </c>
      <c t="n" s="5" r="K72">
        <v>-1558</v>
      </c>
      <c t="n" s="5" r="L72">
        <v>2042</v>
      </c>
      <c t="n" s="5" r="M72">
        <v>-2357</v>
      </c>
      <c t="n" s="5" r="O72">
        <v>3157</v>
      </c>
      <c t="n" s="5" r="P72">
        <v>2595</v>
      </c>
    </row>
    <row r="73" spans="1:17">
      <c t="s" s="4" r="A73">
        <v>194</v>
      </c>
      <c t="n" s="5" r="E73">
        <v>-218587</v>
      </c>
      <c t="n" s="5" r="I73">
        <v>-28402</v>
      </c>
      <c t="n" s="5" r="J73">
        <v>-323926</v>
      </c>
      <c t="n" s="5" r="K73">
        <v>-110117</v>
      </c>
      <c t="n" s="5" r="L73">
        <v>-427937</v>
      </c>
      <c t="n" s="5" r="M73">
        <v>-189327</v>
      </c>
      <c t="n" s="5" r="O73">
        <v>-276562</v>
      </c>
      <c t="n" s="5" r="P73">
        <v>-28876</v>
      </c>
    </row>
    <row r="74" spans="1:17">
      <c t="s" s="4" r="A74">
        <v>195</v>
      </c>
      <c t="n" s="5" r="E74">
        <v>75441</v>
      </c>
      <c t="n" s="5" r="I74">
        <v>-13519</v>
      </c>
      <c t="n" s="5" r="J74">
        <v>-250052</v>
      </c>
      <c t="n" s="5" r="K74">
        <v>-101721</v>
      </c>
      <c t="n" s="5" r="L74">
        <v>375194</v>
      </c>
      <c t="n" s="5" r="M74">
        <v>-215092</v>
      </c>
      <c t="n" s="5" r="O74">
        <v>268019</v>
      </c>
      <c t="n" s="5" r="P74">
        <v>19420</v>
      </c>
    </row>
    <row r="75" spans="1:17">
      <c t="s" s="4" r="A75">
        <v>196</v>
      </c>
      <c t="n" s="5" r="E75">
        <v>-5484</v>
      </c>
      <c t="n" s="5" r="I75">
        <v>-2178</v>
      </c>
      <c t="n" s="5" r="J75">
        <v>-10696</v>
      </c>
      <c t="n" s="5" r="K75">
        <v>-7926</v>
      </c>
      <c t="n" s="5" r="L75">
        <v>-13468</v>
      </c>
      <c t="n" s="5" r="M75">
        <v>-12665</v>
      </c>
      <c t="n" s="5" r="O75">
        <v>-17225</v>
      </c>
      <c t="n" s="5" r="P75">
        <v>-1885</v>
      </c>
    </row>
    <row r="76" spans="1:17">
      <c t="s" s="4" r="A76">
        <v>520</v>
      </c>
      <c t="n" s="5" r="O76">
        <v>-199</v>
      </c>
      <c t="n" s="5" r="P76">
        <v>-2899</v>
      </c>
    </row>
    <row r="77" spans="1:17">
      <c t="s" s="4" r="A77">
        <v>1114</v>
      </c>
      <c t="n" s="5" r="E77">
        <v>-2</v>
      </c>
      <c t="n" s="5" r="J77">
        <v>-2</v>
      </c>
      <c t="n" s="5" r="K77">
        <v>1</v>
      </c>
      <c t="n" s="5" r="L77">
        <v>-2</v>
      </c>
      <c t="n" s="5" r="M77">
        <v>1</v>
      </c>
      <c t="n" s="5" r="O77">
        <v>-24</v>
      </c>
      <c t="n" s="5" r="P77">
        <v>-31</v>
      </c>
    </row>
    <row r="78" spans="1:17">
      <c t="s" s="4" r="A78">
        <v>106</v>
      </c>
      <c t="n" s="5" r="I78">
        <v>20</v>
      </c>
      <c t="n" s="5" r="K78">
        <v>20</v>
      </c>
      <c t="n" s="5" r="M78">
        <v>20</v>
      </c>
      <c t="n" s="5" r="O78">
        <v>20</v>
      </c>
      <c t="n" s="5" r="P78">
        <v>202</v>
      </c>
    </row>
    <row r="79" spans="1:17">
      <c t="s" s="4" r="A79">
        <v>1115</v>
      </c>
      <c t="n" s="5" r="C79">
        <v>2568</v>
      </c>
      <c t="n" s="5" r="D79">
        <v>-92</v>
      </c>
      <c t="n" s="5" r="E79">
        <v>62</v>
      </c>
      <c t="n" s="5" r="F79">
        <v>-8</v>
      </c>
      <c t="n" s="5" r="G79">
        <v>403</v>
      </c>
      <c t="n" s="5" r="H79">
        <v>815</v>
      </c>
      <c t="n" s="5" r="I79">
        <v>251</v>
      </c>
      <c t="n" s="5" r="J79">
        <v>30</v>
      </c>
      <c t="n" s="5" r="K79">
        <v>1066</v>
      </c>
      <c t="n" s="5" r="L79">
        <v>2538</v>
      </c>
      <c t="n" s="5" r="M79">
        <v>1469</v>
      </c>
      <c t="n" s="5" r="O79">
        <v>1461</v>
      </c>
      <c t="n" s="5" r="P79">
        <v>2508</v>
      </c>
    </row>
    <row r="80" spans="1:17">
      <c t="s" s="4" r="A80">
        <v>105</v>
      </c>
      <c t="n" s="5" r="C80">
        <v>35</v>
      </c>
      <c t="n" s="5" r="D80">
        <v>-159</v>
      </c>
      <c t="n" s="5" r="E80">
        <v>-241</v>
      </c>
      <c t="n" s="5" r="F80">
        <v>-1104</v>
      </c>
      <c t="n" s="5" r="G80">
        <v>-42</v>
      </c>
      <c t="n" s="5" r="H80">
        <v>-476</v>
      </c>
      <c t="n" s="5" r="I80">
        <v>-267</v>
      </c>
      <c t="n" s="5" r="J80">
        <v>-400</v>
      </c>
      <c t="n" s="5" r="K80">
        <v>-743</v>
      </c>
      <c t="n" s="5" r="L80">
        <v>-365</v>
      </c>
      <c t="n" s="5" r="M80">
        <v>-785</v>
      </c>
      <c t="n" s="5" r="O80">
        <v>-1889</v>
      </c>
      <c t="n" s="5" r="P80">
        <v>-661</v>
      </c>
    </row>
    <row r="81" spans="1:17">
      <c t="s" s="4" r="A81">
        <v>199</v>
      </c>
      <c t="n" s="5" r="E81">
        <v>-1584</v>
      </c>
      <c t="n" s="5" r="I81">
        <v>-1664</v>
      </c>
      <c t="n" s="5" r="J81">
        <v>-1377</v>
      </c>
      <c t="n" s="5" r="K81">
        <v>-2503</v>
      </c>
      <c t="n" s="5" r="L81">
        <v>-1897</v>
      </c>
      <c t="n" s="5" r="M81">
        <v>-2699</v>
      </c>
      <c t="n" s="5" r="O81">
        <v>-3274</v>
      </c>
      <c t="n" s="5" r="P81">
        <v>-1381</v>
      </c>
    </row>
    <row r="82" spans="1:17">
      <c t="s" s="4" r="A82">
        <v>200</v>
      </c>
      <c t="n" s="5" r="E82">
        <v>-7043</v>
      </c>
      <c t="n" s="5" r="I82">
        <v>2407</v>
      </c>
      <c t="n" s="5" r="J82">
        <v>-5098</v>
      </c>
      <c t="n" s="5" r="K82">
        <v>1257</v>
      </c>
      <c t="n" s="5" r="L82">
        <v>-24916</v>
      </c>
      <c t="n" s="5" r="M82">
        <v>751</v>
      </c>
      <c t="n" s="5" r="O82">
        <v>-9197</v>
      </c>
      <c t="n" s="5" r="P82">
        <v>-8561</v>
      </c>
    </row>
    <row r="83" spans="1:17">
      <c t="s" s="4" r="A83">
        <v>201</v>
      </c>
      <c t="n" s="5" r="J83">
        <v>0</v>
      </c>
      <c t="n" s="5" r="L83">
        <v>0</v>
      </c>
    </row>
    <row r="84" spans="1:17">
      <c t="s" s="4" r="A84">
        <v>202</v>
      </c>
      <c t="n" s="5" r="E84">
        <v>-1552</v>
      </c>
      <c t="n" s="5" r="I84">
        <v>25149</v>
      </c>
      <c t="n" s="5" r="J84">
        <v>15704</v>
      </c>
      <c t="n" s="5" r="K84">
        <v>1438</v>
      </c>
      <c t="n" s="5" r="L84">
        <v>-15247</v>
      </c>
      <c t="n" s="5" r="M84">
        <v>16161</v>
      </c>
      <c t="n" s="5" r="O84">
        <v>15284</v>
      </c>
      <c t="n" s="5" r="P84">
        <v>7739</v>
      </c>
    </row>
    <row r="85" spans="1:17">
      <c t="s" s="4" r="A85">
        <v>203</v>
      </c>
      <c t="n" s="5" r="E85">
        <v>-135825</v>
      </c>
      <c t="n" s="5" r="I85">
        <v>-24354</v>
      </c>
      <c t="n" s="5" r="J85">
        <v>64657</v>
      </c>
      <c t="n" s="5" r="K85">
        <v>18615</v>
      </c>
      <c t="n" s="5" r="L85">
        <v>-74741</v>
      </c>
      <c t="n" s="5" r="M85">
        <v>79235</v>
      </c>
      <c t="n" s="5" r="O85">
        <v>45828</v>
      </c>
      <c t="n" s="5" r="P85">
        <v>33085</v>
      </c>
    </row>
    <row r="86" spans="1:17">
      <c t="s" s="3" r="A86">
        <v>204</v>
      </c>
    </row>
    <row r="87" spans="1:17">
      <c t="s" s="4" r="A87">
        <v>205</v>
      </c>
      <c t="n" s="5" r="E87">
        <v>-222550</v>
      </c>
      <c t="n" s="5" r="I87">
        <v>-250581</v>
      </c>
      <c t="n" s="5" r="J87">
        <v>-343628</v>
      </c>
      <c t="n" s="5" r="K87">
        <v>-442958</v>
      </c>
      <c t="n" s="5" r="L87">
        <v>-402168</v>
      </c>
      <c t="n" s="5" r="M87">
        <v>-607528</v>
      </c>
      <c t="n" s="5" r="O87">
        <v>-884050</v>
      </c>
      <c t="n" s="5" r="P87">
        <v>-473828</v>
      </c>
    </row>
    <row r="88" spans="1:17">
      <c t="s" s="4" r="A88">
        <v>206</v>
      </c>
      <c t="n" s="5" r="K88">
        <v>-50875</v>
      </c>
      <c t="n" s="5" r="M88">
        <v>-52899</v>
      </c>
      <c t="n" s="5" r="O88">
        <v>-52899</v>
      </c>
    </row>
    <row r="89" spans="1:17">
      <c t="s" s="4" r="A89">
        <v>207</v>
      </c>
      <c t="n" s="5" r="E89">
        <v>24173</v>
      </c>
      <c t="n" s="5" r="I89">
        <v>-9356</v>
      </c>
      <c t="n" s="5" r="J89">
        <v>46507</v>
      </c>
      <c t="n" s="5" r="K89">
        <v>-51149</v>
      </c>
      <c t="n" s="5" r="L89">
        <v>78793</v>
      </c>
      <c t="n" s="5" r="M89">
        <v>61962</v>
      </c>
      <c t="n" s="5" r="O89">
        <v>106243</v>
      </c>
      <c t="n" s="5" r="P89">
        <v>26209</v>
      </c>
    </row>
    <row r="90" spans="1:17">
      <c t="s" s="4" r="A90">
        <v>208</v>
      </c>
      <c t="n" s="5" r="E90">
        <v>38</v>
      </c>
      <c t="n" s="5" r="J90">
        <v>38</v>
      </c>
      <c t="n" s="5" r="L90">
        <v>195</v>
      </c>
      <c t="n" s="5" r="M90">
        <v>606</v>
      </c>
      <c t="n" s="5" r="O90">
        <v>963</v>
      </c>
      <c t="n" s="5" r="P90">
        <v>2076</v>
      </c>
    </row>
    <row r="91" spans="1:17">
      <c t="s" s="4" r="A91">
        <v>209</v>
      </c>
      <c t="n" s="5" r="E91">
        <v>64004</v>
      </c>
      <c t="n" s="5" r="I91">
        <v>59942</v>
      </c>
      <c t="n" s="5" r="J91">
        <v>109559</v>
      </c>
      <c t="n" s="5" r="K91">
        <v>103091</v>
      </c>
      <c t="n" s="5" r="L91">
        <v>144051</v>
      </c>
      <c t="n" s="5" r="M91">
        <v>-174895</v>
      </c>
      <c t="n" s="5" r="O91">
        <v>233262</v>
      </c>
      <c t="n" s="5" r="P91">
        <v>154246</v>
      </c>
    </row>
    <row r="92" spans="1:17">
      <c t="s" s="4" r="A92">
        <v>521</v>
      </c>
      <c t="n" s="5" r="E92">
        <v>2404</v>
      </c>
      <c t="n" s="5" r="I92">
        <v>693</v>
      </c>
      <c t="n" s="5" r="J92">
        <v>3844</v>
      </c>
      <c t="n" s="5" r="K92">
        <v>693</v>
      </c>
      <c t="n" s="5" r="L92">
        <v>5832</v>
      </c>
      <c t="n" s="5" r="M92">
        <v>-1979</v>
      </c>
      <c t="n" s="5" r="O92">
        <v>2373</v>
      </c>
      <c t="n" s="5" r="P92">
        <v>5535</v>
      </c>
    </row>
    <row r="93" spans="1:17">
      <c t="s" s="4" r="A93">
        <v>210</v>
      </c>
      <c t="n" s="5" r="E93">
        <v>-102056</v>
      </c>
      <c t="n" s="5" r="I93">
        <v>-70939</v>
      </c>
      <c t="n" s="5" r="J93">
        <v>-119512</v>
      </c>
      <c t="n" s="5" r="K93">
        <v>-97812</v>
      </c>
      <c t="n" s="5" r="L93">
        <v>-96473</v>
      </c>
      <c t="n" s="5" r="M93">
        <v>-152124</v>
      </c>
      <c t="n" s="5" r="O93">
        <v>-138632</v>
      </c>
      <c t="n" s="5" r="P93">
        <v>-181872</v>
      </c>
    </row>
    <row r="94" spans="1:17">
      <c t="s" s="4" r="A94">
        <v>212</v>
      </c>
      <c t="n" s="5" r="E94">
        <v>11</v>
      </c>
      <c t="n" s="5" r="J94">
        <v>11</v>
      </c>
      <c t="n" s="5" r="K94">
        <v>-79</v>
      </c>
      <c t="n" s="5" r="L94">
        <v>14</v>
      </c>
      <c t="n" s="5" r="M94">
        <v>-99</v>
      </c>
      <c t="n" s="5" r="O94">
        <v>137</v>
      </c>
      <c t="n" s="5" r="P94">
        <v>357</v>
      </c>
    </row>
    <row r="95" spans="1:17">
      <c t="s" s="4" r="A95">
        <v>213</v>
      </c>
      <c t="n" s="5" r="E95">
        <v>-1092</v>
      </c>
      <c t="n" s="5" r="I95">
        <v>-1392</v>
      </c>
      <c t="n" s="5" r="J95">
        <v>-2768</v>
      </c>
      <c t="n" s="5" r="K95">
        <v>-5151</v>
      </c>
      <c t="n" s="5" r="L95">
        <v>-5250</v>
      </c>
      <c t="n" s="5" r="M95">
        <v>-6649</v>
      </c>
      <c t="n" s="5" r="O95">
        <v>-9098</v>
      </c>
      <c t="n" s="5" r="P95">
        <v>-5098</v>
      </c>
    </row>
    <row r="96" spans="1:17">
      <c t="s" s="4" r="A96">
        <v>215</v>
      </c>
      <c t="n" s="5" r="E96">
        <v>-235068</v>
      </c>
      <c t="n" s="5" r="I96">
        <v>252921</v>
      </c>
      <c t="n" s="5" r="J96">
        <v>-305949</v>
      </c>
      <c t="n" s="5" r="K96">
        <v>441784</v>
      </c>
      <c t="n" s="5" r="L96">
        <v>-275006</v>
      </c>
      <c t="n" s="5" r="M96">
        <v>-579659</v>
      </c>
      <c t="n" s="5" r="O96">
        <v>-741701</v>
      </c>
      <c t="n" s="5" r="P96">
        <v>-472375</v>
      </c>
    </row>
    <row r="97" spans="1:17">
      <c t="s" s="3" r="A97">
        <v>216</v>
      </c>
    </row>
    <row r="98" spans="1:17">
      <c t="s" s="4" r="A98">
        <v>217</v>
      </c>
      <c t="n" s="5" r="E98">
        <v>-25781</v>
      </c>
      <c t="n" s="5" r="I98">
        <v>399764</v>
      </c>
      <c t="n" s="5" r="J98">
        <v>-391179</v>
      </c>
      <c t="n" s="5" r="K98">
        <v>137436</v>
      </c>
      <c t="n" s="5" r="L98">
        <v>-391364</v>
      </c>
      <c t="n" s="5" r="M98">
        <v>-255996</v>
      </c>
      <c t="n" s="5" r="O98">
        <v>959768</v>
      </c>
      <c t="n" s="5" r="P98">
        <v>630670</v>
      </c>
    </row>
    <row r="99" spans="1:17">
      <c t="s" s="4" r="A99">
        <v>218</v>
      </c>
      <c t="n" s="5" r="E99">
        <v>-4730</v>
      </c>
      <c t="n" s="5" r="I99">
        <v>-1876</v>
      </c>
      <c t="n" s="5" r="J99">
        <v>-3740</v>
      </c>
      <c t="n" s="5" r="K99">
        <v>511</v>
      </c>
      <c t="n" s="5" r="L99">
        <v>275</v>
      </c>
      <c t="n" s="5" r="M99">
        <v>3509</v>
      </c>
      <c t="n" s="5" r="O99">
        <v>2673</v>
      </c>
      <c t="n" s="5" r="P99">
        <v>-14629</v>
      </c>
    </row>
    <row r="100" spans="1:17">
      <c t="s" s="4" r="A100">
        <v>219</v>
      </c>
      <c t="n" s="5" r="I100">
        <v>-1629</v>
      </c>
      <c t="n" s="5" r="K100">
        <v>1629</v>
      </c>
      <c t="n" s="5" r="M100">
        <v>1629</v>
      </c>
      <c t="n" s="5" r="O100">
        <v>1629</v>
      </c>
      <c t="n" s="5" r="P100">
        <v>41713</v>
      </c>
    </row>
    <row r="101" spans="1:17">
      <c t="s" s="4" r="A101">
        <v>220</v>
      </c>
      <c t="n" s="5" r="E101">
        <v>71</v>
      </c>
      <c t="n" s="5" r="I101">
        <v>114</v>
      </c>
      <c t="n" s="5" r="J101">
        <v>103</v>
      </c>
      <c t="n" s="5" r="K101">
        <v>290</v>
      </c>
      <c t="n" s="5" r="L101">
        <v>103</v>
      </c>
      <c t="n" s="5" r="M101">
        <v>-1653</v>
      </c>
      <c t="n" s="5" r="O101">
        <v>1653</v>
      </c>
      <c t="n" s="5" r="P101">
        <v>454</v>
      </c>
    </row>
    <row r="102" spans="1:17">
      <c t="s" s="4" r="A102">
        <v>221</v>
      </c>
      <c t="n" s="5" r="E102">
        <v>-30440</v>
      </c>
      <c t="n" s="5" r="I102">
        <v>-399631</v>
      </c>
      <c t="n" s="5" r="J102">
        <v>-394816</v>
      </c>
      <c t="n" s="5" r="K102">
        <v>-139866</v>
      </c>
      <c t="n" s="5" r="L102">
        <v>-390986</v>
      </c>
      <c t="n" s="5" r="M102">
        <v>262787</v>
      </c>
      <c t="n" s="5" r="O102">
        <v>965723</v>
      </c>
      <c t="n" s="5" r="P102">
        <v>658208</v>
      </c>
    </row>
    <row r="103" spans="1:17">
      <c t="s" s="4" r="A103">
        <v>222</v>
      </c>
      <c t="n" s="5" r="E103">
        <v>-401333</v>
      </c>
      <c t="n" s="5" r="I103">
        <v>171064</v>
      </c>
      <c t="n" s="5" r="J103">
        <v>-765422</v>
      </c>
      <c t="n" s="5" r="K103">
        <v>-283303</v>
      </c>
      <c t="n" s="5" r="L103">
        <v>-740733</v>
      </c>
      <c t="n" s="5" r="M103">
        <v>-237637</v>
      </c>
      <c t="n" s="5" r="O103">
        <v>269850</v>
      </c>
      <c t="n" s="5" r="P103">
        <v>218918</v>
      </c>
    </row>
    <row r="104" spans="1:17">
      <c t="s" s="4" r="A104">
        <v>223</v>
      </c>
      <c t="n" s="5" r="B104">
        <v>497208</v>
      </c>
      <c t="n" s="5" r="C104">
        <v>472520</v>
      </c>
      <c t="n" s="5" r="D104">
        <v>836609</v>
      </c>
      <c t="n" s="5" r="E104">
        <v>1237942</v>
      </c>
      <c t="n" s="5" r="F104">
        <v>730455</v>
      </c>
      <c t="n" s="5" r="G104">
        <v>684789</v>
      </c>
      <c t="n" s="5" r="H104">
        <v>1139156</v>
      </c>
      <c t="n" s="5" r="I104">
        <v>968092</v>
      </c>
      <c t="n" s="5" r="J104">
        <v>1237942</v>
      </c>
      <c t="n" s="5" r="K104">
        <v>968092</v>
      </c>
      <c t="n" s="5" r="L104">
        <v>1237942</v>
      </c>
      <c t="n" s="5" r="M104">
        <v>968092</v>
      </c>
      <c t="n" s="5" r="N104">
        <v>1237942</v>
      </c>
      <c t="n" s="5" r="O104">
        <v>968092</v>
      </c>
      <c t="n" s="5" r="P104">
        <v>749174</v>
      </c>
    </row>
    <row r="105" spans="1:17">
      <c t="s" s="4" r="A105">
        <v>224</v>
      </c>
      <c t="n" s="5" r="C105">
        <v>497208</v>
      </c>
      <c t="n" s="5" r="D105">
        <v>472520</v>
      </c>
      <c t="n" s="5" r="E105">
        <v>836609</v>
      </c>
      <c t="n" s="5" r="F105">
        <v>1237942</v>
      </c>
      <c t="n" s="5" r="G105">
        <v>730455</v>
      </c>
      <c t="n" s="5" r="H105">
        <v>684789</v>
      </c>
      <c t="n" s="5" r="I105">
        <v>1139156</v>
      </c>
      <c t="n" s="5" r="J105">
        <v>472520</v>
      </c>
      <c t="n" s="5" r="K105">
        <v>684789</v>
      </c>
      <c t="n" s="5" r="L105">
        <v>497208</v>
      </c>
      <c t="n" s="5" r="M105">
        <v>730455</v>
      </c>
      <c t="n" s="5" r="O105">
        <v>1237942</v>
      </c>
      <c t="n" s="5" r="P105">
        <v>968092</v>
      </c>
      <c t="n" s="5" r="Q105">
        <v>497208</v>
      </c>
    </row>
    <row r="106" spans="1:17">
      <c t="s" s="3" r="A106">
        <v>225</v>
      </c>
    </row>
    <row r="107" spans="1:17">
      <c t="s" s="4" r="A107">
        <v>226</v>
      </c>
      <c t="n" s="5" r="E107">
        <v>2911</v>
      </c>
      <c t="n" s="5" r="I107">
        <v>2720</v>
      </c>
      <c t="n" s="5" r="J107">
        <v>5734</v>
      </c>
      <c t="n" s="5" r="K107">
        <v>5326</v>
      </c>
      <c t="n" s="5" r="L107">
        <v>8104</v>
      </c>
      <c t="n" s="5" r="M107">
        <v>8054</v>
      </c>
      <c t="n" s="5" r="O107">
        <v>10792</v>
      </c>
      <c t="n" s="5" r="P107">
        <v>11431</v>
      </c>
    </row>
    <row r="108" spans="1:17">
      <c t="s" s="4" r="A108">
        <v>227</v>
      </c>
      <c t="n" s="5" r="E108">
        <v>1129</v>
      </c>
      <c t="n" s="5" r="I108">
        <v>2244</v>
      </c>
      <c t="n" s="5" r="J108">
        <v>2093</v>
      </c>
      <c t="n" s="5" r="K108">
        <v>2244</v>
      </c>
      <c t="n" s="5" r="L108">
        <v>2578</v>
      </c>
      <c t="n" s="5" r="M108">
        <v>11445</v>
      </c>
      <c t="n" s="5" r="O108">
        <v>17602</v>
      </c>
      <c t="n" s="5" r="P108">
        <v>11049</v>
      </c>
    </row>
    <row r="109" spans="1:17">
      <c t="s" s="4" r="A109">
        <v>228</v>
      </c>
      <c t="n" s="5" r="L109">
        <v>725</v>
      </c>
    </row>
    <row r="110" spans="1:17">
      <c t="s" s="4" r="A110">
        <v>229</v>
      </c>
      <c t="n" s="5" r="K110">
        <v>21692</v>
      </c>
      <c t="n" s="5" r="M110">
        <v>27316</v>
      </c>
      <c t="n" s="5" r="O110">
        <v>32795</v>
      </c>
    </row>
    <row r="111" spans="1:17">
      <c t="s" s="4" r="A111">
        <v>506</v>
      </c>
    </row>
    <row r="112" spans="1:17">
      <c t="s" s="3" r="A112">
        <v>189</v>
      </c>
    </row>
    <row r="113" spans="1:17">
      <c t="s" s="4" r="A113">
        <v>131</v>
      </c>
      <c t="n" s="5" r="C113">
        <v>41774</v>
      </c>
      <c t="n" s="5" r="D113">
        <v>9984</v>
      </c>
      <c t="n" s="5" r="E113">
        <v>1329</v>
      </c>
      <c t="n" s="5" r="F113">
        <v>-24845</v>
      </c>
      <c t="n" s="5" r="G113">
        <v>-3587</v>
      </c>
      <c t="n" s="5" r="H113">
        <v>7128</v>
      </c>
      <c t="n" s="5" r="I113">
        <v>-8298</v>
      </c>
      <c t="n" s="5" r="J113">
        <v>6843</v>
      </c>
      <c t="n" s="5" r="K113">
        <v>-7828</v>
      </c>
      <c t="n" s="5" r="L113">
        <v>31829</v>
      </c>
      <c t="n" s="5" r="M113">
        <v>-10419</v>
      </c>
      <c t="n" s="5" r="O113">
        <v>-39533</v>
      </c>
    </row>
    <row r="114" spans="1:17">
      <c t="s" s="3" r="A114">
        <v>191</v>
      </c>
    </row>
    <row r="115" spans="1:17">
      <c t="s" s="4" r="A115">
        <v>98</v>
      </c>
      <c t="n" s="5" r="C115">
        <v>-71113</v>
      </c>
      <c t="n" s="5" r="D115">
        <v>-14925</v>
      </c>
      <c t="n" s="5" r="E115">
        <v>-2165</v>
      </c>
      <c t="n" s="5" r="F115">
        <v>13733</v>
      </c>
      <c t="n" s="5" r="G115">
        <v>3863</v>
      </c>
      <c t="n" s="5" r="H115">
        <v>-1040</v>
      </c>
      <c t="n" s="5" r="I115">
        <v>12904</v>
      </c>
      <c t="n" s="5" r="J115">
        <v>21831</v>
      </c>
      <c t="n" s="5" r="K115">
        <v>11444</v>
      </c>
      <c t="n" s="5" r="L115">
        <v>-80062</v>
      </c>
      <c t="n" s="5" r="M115">
        <v>14309</v>
      </c>
      <c t="n" s="5" r="O115">
        <v>28894</v>
      </c>
      <c t="n" s="5" r="P115">
        <v>90489</v>
      </c>
    </row>
    <row r="116" spans="1:17">
      <c t="s" s="4" r="A116">
        <v>520</v>
      </c>
      <c t="n" s="5" r="E116">
        <v>2489</v>
      </c>
      <c t="n" s="5" r="I116">
        <v>5008</v>
      </c>
      <c t="n" s="5" r="J116">
        <v>14569</v>
      </c>
      <c t="n" s="5" r="K116">
        <v>-4358</v>
      </c>
      <c t="n" s="5" r="L116">
        <v>47814</v>
      </c>
      <c t="n" s="5" r="M116">
        <v>-4975</v>
      </c>
      <c t="n" s="5" r="O116">
        <v>-13502</v>
      </c>
      <c t="n" s="5" r="P116">
        <v>-25978</v>
      </c>
    </row>
    <row r="117" spans="1:17">
      <c t="s" s="4" r="A117">
        <v>200</v>
      </c>
      <c t="n" s="5" r="O117">
        <v>2214</v>
      </c>
      <c t="n" s="5" r="P117">
        <v>-2070</v>
      </c>
    </row>
    <row r="118" spans="1:17">
      <c t="s" s="4" r="A118">
        <v>203</v>
      </c>
      <c t="n" s="5" r="E118">
        <v>-257</v>
      </c>
      <c t="n" s="5" r="I118">
        <v>402</v>
      </c>
      <c t="n" s="5" r="J118">
        <v>419</v>
      </c>
      <c t="n" s="5" r="K118">
        <v>-742</v>
      </c>
      <c t="n" s="5" r="L118">
        <v>-419</v>
      </c>
      <c t="n" s="5" r="M118">
        <v>-1085</v>
      </c>
      <c t="n" s="5" r="O118">
        <v>-1428</v>
      </c>
      <c t="n" s="5" r="P118">
        <v>-748</v>
      </c>
    </row>
    <row r="119" spans="1:17">
      <c t="s" s="3" r="A119">
        <v>204</v>
      </c>
    </row>
    <row r="120" spans="1:17">
      <c t="s" s="4" r="A120">
        <v>210</v>
      </c>
      <c t="n" s="5" r="E120">
        <v>257</v>
      </c>
      <c t="n" s="5" r="I120">
        <v>402</v>
      </c>
      <c t="n" s="5" r="J120">
        <v>419</v>
      </c>
      <c t="n" s="5" r="K120">
        <v>742</v>
      </c>
      <c t="n" s="5" r="L120">
        <v>419</v>
      </c>
      <c t="n" s="5" r="M120">
        <v>1085</v>
      </c>
      <c t="n" s="5" r="O120">
        <v>1428</v>
      </c>
      <c t="n" s="5" r="P120">
        <v>748</v>
      </c>
    </row>
    <row r="121" spans="1:17">
      <c t="s" s="4" r="A121">
        <v>215</v>
      </c>
      <c t="n" s="5" r="E121">
        <v>257</v>
      </c>
      <c t="n" s="5" r="I121">
        <v>-402</v>
      </c>
      <c t="n" s="5" r="J121">
        <v>419</v>
      </c>
      <c t="n" s="5" r="K121">
        <v>-742</v>
      </c>
      <c t="n" s="5" r="L121">
        <v>419</v>
      </c>
      <c t="n" s="5" r="M121">
        <v>1085</v>
      </c>
      <c t="n" s="5" r="O121">
        <v>1428</v>
      </c>
      <c t="n" s="5" r="P121">
        <v>748</v>
      </c>
    </row>
    <row r="122" spans="1:17">
      <c t="s" s="4" r="A122">
        <v>507</v>
      </c>
    </row>
    <row r="123" spans="1:17">
      <c t="s" s="3" r="A123">
        <v>189</v>
      </c>
    </row>
    <row r="124" spans="1:17">
      <c t="s" s="4" r="A124">
        <v>131</v>
      </c>
      <c t="n" s="5" r="C124">
        <v>-19127</v>
      </c>
      <c t="n" s="5" r="D124">
        <v>-8670</v>
      </c>
      <c t="n" s="5" r="E124">
        <v>1599</v>
      </c>
      <c t="n" s="5" r="F124">
        <v>21827</v>
      </c>
      <c t="n" s="5" r="G124">
        <v>752</v>
      </c>
      <c t="n" s="5" r="H124">
        <v>-8804</v>
      </c>
      <c t="n" s="5" r="I124">
        <v>4232</v>
      </c>
      <c t="n" s="5" r="J124">
        <v>-2601</v>
      </c>
      <c t="n" s="5" r="K124">
        <v>2086</v>
      </c>
      <c t="n" s="5" r="L124">
        <v>-4940</v>
      </c>
      <c t="n" s="5" r="M124">
        <v>1842</v>
      </c>
      <c t="n" s="5" r="O124">
        <v>27939</v>
      </c>
    </row>
    <row r="125" spans="1:17">
      <c t="s" s="4" r="A125">
        <v>190</v>
      </c>
      <c t="n" s="5" r="C125">
        <v>19127</v>
      </c>
      <c t="n" s="5" r="D125">
        <v>8670</v>
      </c>
      <c t="n" s="5" r="E125">
        <v>-1599</v>
      </c>
      <c t="n" s="5" r="F125">
        <v>-21827</v>
      </c>
      <c t="n" s="5" r="G125">
        <v>-752</v>
      </c>
      <c t="n" s="5" r="H125">
        <v>8804</v>
      </c>
      <c t="n" s="5" r="I125">
        <v>-14163</v>
      </c>
      <c t="n" s="5" r="J125">
        <v>7071</v>
      </c>
      <c t="n" s="5" r="K125">
        <v>-5359</v>
      </c>
      <c t="n" s="5" r="L125">
        <v>26198</v>
      </c>
      <c t="n" s="5" r="M125">
        <v>-6111</v>
      </c>
      <c t="n" s="5" r="O125">
        <v>-27938</v>
      </c>
      <c t="n" s="5" r="P125">
        <v>-37384</v>
      </c>
    </row>
    <row r="126" spans="1:17">
      <c t="s" s="3" r="A126">
        <v>191</v>
      </c>
    </row>
    <row r="127" spans="1:17">
      <c t="s" s="4" r="A127">
        <v>98</v>
      </c>
      <c t="n" s="5" r="C127">
        <v>70306</v>
      </c>
      <c t="n" s="5" r="D127">
        <v>598</v>
      </c>
      <c t="n" s="5" r="E127">
        <v>-13860</v>
      </c>
      <c t="n" s="5" r="F127">
        <v>-20339</v>
      </c>
      <c t="n" s="5" r="G127">
        <v>-11484</v>
      </c>
      <c t="n" s="5" r="H127">
        <v>-8213</v>
      </c>
      <c t="n" s="5" r="I127">
        <v>-18569</v>
      </c>
      <c t="n" s="5" r="J127">
        <v>8521</v>
      </c>
      <c t="n" s="5" r="K127">
        <v>-26362</v>
      </c>
      <c t="n" s="5" r="L127">
        <v>48903</v>
      </c>
      <c t="n" s="5" r="M127">
        <v>-36848</v>
      </c>
      <c t="n" s="5" r="O127">
        <v>-58039</v>
      </c>
      <c t="n" s="5" r="P127">
        <v>-106285</v>
      </c>
    </row>
    <row r="128" spans="1:17">
      <c t="s" s="4" r="A128">
        <v>520</v>
      </c>
      <c t="n" s="5" r="E128">
        <v>-2489</v>
      </c>
      <c t="n" s="5" r="I128">
        <v>-5008</v>
      </c>
      <c t="n" s="5" r="J128">
        <v>-14569</v>
      </c>
      <c t="n" s="5" r="K128">
        <v>4358</v>
      </c>
      <c t="n" s="5" r="L128">
        <v>-47814</v>
      </c>
      <c t="n" s="5" r="M128">
        <v>4975</v>
      </c>
      <c t="n" s="5" r="O128">
        <v>13501</v>
      </c>
      <c t="n" s="5" r="P128">
        <v>27689</v>
      </c>
    </row>
    <row r="129" spans="1:17">
      <c t="s" s="4" r="A129">
        <v>1115</v>
      </c>
      <c t="n" s="5" r="C129">
        <v>-2568</v>
      </c>
      <c t="n" s="5" r="D129">
        <v>92</v>
      </c>
      <c t="n" s="5" r="E129">
        <v>-62</v>
      </c>
      <c t="n" s="5" r="F129">
        <v>8</v>
      </c>
      <c t="n" s="5" r="G129">
        <v>-403</v>
      </c>
      <c t="n" s="5" r="H129">
        <v>-815</v>
      </c>
      <c t="n" s="5" r="I129">
        <v>-251</v>
      </c>
      <c t="n" s="5" r="J129">
        <v>-30</v>
      </c>
      <c t="n" s="5" r="K129">
        <v>-1066</v>
      </c>
      <c t="n" s="5" r="L129">
        <v>-2538</v>
      </c>
      <c t="n" s="5" r="M129">
        <v>-1469</v>
      </c>
      <c t="n" s="5" r="O129">
        <v>-1461</v>
      </c>
      <c t="n" s="5" r="P129">
        <v>-2508</v>
      </c>
    </row>
    <row r="130" spans="1:17">
      <c t="s" s="4" r="A130">
        <v>199</v>
      </c>
      <c t="n" s="5" r="E130">
        <v>-344</v>
      </c>
      <c t="n" s="5" r="I130">
        <v>-25</v>
      </c>
      <c t="n" s="5" r="J130">
        <v>-577</v>
      </c>
      <c t="n" s="5" r="K130">
        <v>-13</v>
      </c>
      <c t="n" s="5" r="L130">
        <v>-642</v>
      </c>
      <c t="n" s="5" r="M130">
        <v>-262</v>
      </c>
      <c t="n" s="5" r="O130">
        <v>-279</v>
      </c>
      <c t="n" s="5" r="P130">
        <v>-193</v>
      </c>
    </row>
    <row r="131" spans="1:17">
      <c t="s" s="4" r="A131">
        <v>200</v>
      </c>
      <c t="n" s="5" r="E131">
        <v>43444</v>
      </c>
      <c t="n" s="5" r="I131">
        <v>-5483</v>
      </c>
      <c t="n" s="5" r="J131">
        <v>1202</v>
      </c>
      <c t="n" s="5" r="K131">
        <v>-5540</v>
      </c>
      <c t="n" s="5" r="L131">
        <v>-42306</v>
      </c>
      <c t="n" s="5" r="M131">
        <v>-5619</v>
      </c>
      <c t="n" s="5" r="O131">
        <v>6761</v>
      </c>
      <c t="n" s="5" r="P131">
        <v>-31425</v>
      </c>
    </row>
    <row r="132" spans="1:17">
      <c t="s" s="4" r="A132">
        <v>201</v>
      </c>
      <c t="n" s="5" r="E132">
        <v>-43923</v>
      </c>
      <c t="n" s="5" r="I132">
        <v>11263</v>
      </c>
      <c t="n" s="5" r="J132">
        <v>-24376</v>
      </c>
      <c t="n" s="5" r="K132">
        <v>3852</v>
      </c>
      <c t="n" s="5" r="L132">
        <v>34903</v>
      </c>
      <c t="n" s="5" r="M132">
        <v>-8671</v>
      </c>
      <c t="n" s="5" r="O132">
        <v>-23390</v>
      </c>
      <c t="n" s="5" r="P132">
        <v>-2310</v>
      </c>
    </row>
    <row r="133" spans="1:17">
      <c t="s" s="4" r="A133">
        <v>202</v>
      </c>
      <c t="n" s="5" r="L133">
        <v>-2</v>
      </c>
    </row>
    <row r="134" spans="1:17">
      <c t="s" s="4" r="A134">
        <v>203</v>
      </c>
      <c t="n" s="5" r="E134">
        <v>-15324</v>
      </c>
      <c t="n" s="5" r="I134">
        <v>17988</v>
      </c>
      <c t="n" s="5" r="J134">
        <v>42401</v>
      </c>
      <c t="n" s="5" r="K134">
        <v>-28044</v>
      </c>
      <c t="n" s="5" r="L134">
        <v>11762</v>
      </c>
      <c t="n" s="5" r="M134">
        <v>-52162</v>
      </c>
      <c t="n" s="5" r="O134">
        <v>-83405</v>
      </c>
      <c t="n" s="5" r="P134">
        <v>-111620</v>
      </c>
    </row>
    <row r="135" spans="1:17">
      <c t="s" s="3" r="A135">
        <v>204</v>
      </c>
    </row>
    <row r="136" spans="1:17">
      <c t="s" s="4" r="A136">
        <v>521</v>
      </c>
      <c t="n" s="5" r="E136">
        <v>-2404</v>
      </c>
      <c t="n" s="5" r="I136">
        <v>-693</v>
      </c>
      <c t="n" s="5" r="J136">
        <v>-3844</v>
      </c>
      <c t="n" s="5" r="K136">
        <v>-693</v>
      </c>
      <c t="n" s="5" r="L136">
        <v>-5832</v>
      </c>
      <c t="n" s="5" r="M136">
        <v>1979</v>
      </c>
      <c t="n" s="5" r="O136">
        <v>-2373</v>
      </c>
      <c t="n" s="5" r="P136">
        <v>-5535</v>
      </c>
    </row>
    <row r="137" spans="1:17">
      <c t="s" s="4" r="A137">
        <v>210</v>
      </c>
      <c t="n" s="5" r="E137">
        <v>-1304</v>
      </c>
      <c t="n" s="5" r="I137">
        <v>40228</v>
      </c>
      <c t="n" s="5" r="J137">
        <v>-47192</v>
      </c>
      <c t="n" s="5" r="K137">
        <v>45852</v>
      </c>
      <c t="n" s="5" r="L137">
        <v>-126284</v>
      </c>
      <c t="n" s="5" r="M137">
        <v>38272</v>
      </c>
      <c t="n" s="5" r="O137">
        <v>3090</v>
      </c>
      <c t="n" s="5" r="P137">
        <v>7014</v>
      </c>
    </row>
    <row r="138" spans="1:17">
      <c t="s" s="4" r="A138">
        <v>211</v>
      </c>
      <c t="n" s="5" r="E138">
        <v>19098</v>
      </c>
      <c t="n" s="5" r="I138">
        <v>-20979</v>
      </c>
      <c t="n" s="5" r="J138">
        <v>93526</v>
      </c>
      <c t="n" s="5" r="K138">
        <v>-15809</v>
      </c>
      <c t="n" s="5" r="L138">
        <v>120300</v>
      </c>
      <c t="n" s="5" r="M138">
        <v>15404</v>
      </c>
      <c t="n" s="5" r="O138">
        <v>82199</v>
      </c>
      <c t="n" s="5" r="P138">
        <v>109743</v>
      </c>
    </row>
    <row r="139" spans="1:17">
      <c t="s" s="4" r="A139">
        <v>215</v>
      </c>
      <c t="n" s="5" r="E139">
        <v>15390</v>
      </c>
      <c t="n" s="5" r="I139">
        <v>-18556</v>
      </c>
      <c t="n" s="5" r="J139">
        <v>42490</v>
      </c>
      <c t="n" s="5" r="K139">
        <v>-29350</v>
      </c>
      <c t="n" s="5" r="L139">
        <v>-11816</v>
      </c>
      <c t="n" s="5" r="M139">
        <v>51697</v>
      </c>
      <c t="n" s="5" r="O139">
        <v>82916</v>
      </c>
      <c t="n" s="5" r="P139">
        <v>111222</v>
      </c>
    </row>
    <row r="140" spans="1:17">
      <c t="s" s="3" r="A140">
        <v>216</v>
      </c>
    </row>
    <row r="141" spans="1:17">
      <c t="s" s="4" r="A141">
        <v>222</v>
      </c>
      <c t="n" s="5" r="E141">
        <v>66</v>
      </c>
      <c t="n" s="5" r="I141">
        <v>568</v>
      </c>
      <c t="n" s="5" r="J141">
        <v>89</v>
      </c>
      <c t="n" s="5" r="K141">
        <v>1306</v>
      </c>
      <c t="n" s="5" r="L141">
        <v>-54</v>
      </c>
      <c t="n" s="5" r="M141">
        <v>-465</v>
      </c>
      <c t="n" s="5" r="O141">
        <v>-489</v>
      </c>
      <c t="n" s="5" r="P141">
        <v>-398</v>
      </c>
    </row>
    <row r="142" spans="1:17">
      <c t="s" s="4" r="A142">
        <v>223</v>
      </c>
      <c t="n" s="7" r="B142">
        <v>-2047</v>
      </c>
      <c t="n" s="5" r="C142">
        <v>-1904</v>
      </c>
      <c t="n" s="5" r="D142">
        <v>-1927</v>
      </c>
      <c t="n" s="5" r="E142">
        <v>-1993</v>
      </c>
      <c t="n" s="5" r="F142">
        <v>-1970</v>
      </c>
      <c t="n" s="5" r="G142">
        <v>-198</v>
      </c>
      <c t="n" s="5" r="H142">
        <v>-936</v>
      </c>
      <c t="n" s="5" r="I142">
        <v>-1504</v>
      </c>
      <c t="n" s="5" r="J142">
        <v>-1993</v>
      </c>
      <c t="n" s="5" r="K142">
        <v>-1504</v>
      </c>
      <c t="n" s="5" r="L142">
        <v>-1993</v>
      </c>
      <c t="n" s="5" r="M142">
        <v>-1504</v>
      </c>
      <c t="n" s="7" r="N142">
        <v>-1993</v>
      </c>
      <c t="n" s="5" r="O142">
        <v>-1504</v>
      </c>
      <c t="n" s="5" r="P142">
        <v>-1106</v>
      </c>
    </row>
    <row r="143" spans="1:17">
      <c t="s" s="4" r="A143">
        <v>224</v>
      </c>
      <c t="n" s="7" r="C143">
        <v>-2047</v>
      </c>
      <c t="n" s="7" r="D143">
        <v>-1904</v>
      </c>
      <c t="n" s="5" r="E143">
        <v>-1927</v>
      </c>
      <c t="n" s="7" r="F143">
        <v>-1993</v>
      </c>
      <c t="n" s="7" r="G143">
        <v>-1970</v>
      </c>
      <c t="n" s="7" r="H143">
        <v>-198</v>
      </c>
      <c t="n" s="7" r="I143">
        <v>-936</v>
      </c>
      <c t="n" s="7" r="J143">
        <v>-1904</v>
      </c>
      <c t="n" s="7" r="K143">
        <v>-198</v>
      </c>
      <c t="n" s="7" r="L143">
        <v>-2047</v>
      </c>
      <c t="n" s="7" r="M143">
        <v>-1970</v>
      </c>
      <c t="n" s="5" r="O143">
        <v>-1993</v>
      </c>
      <c t="n" s="5" r="P143">
        <v>-1504</v>
      </c>
      <c t="n" s="7" r="Q143">
        <v>-2047</v>
      </c>
    </row>
    <row r="144" spans="1:17">
      <c t="s" s="4" r="A144">
        <v>515</v>
      </c>
    </row>
    <row r="145" spans="1:17">
      <c t="s" s="3" r="A145">
        <v>189</v>
      </c>
    </row>
    <row r="146" spans="1:17">
      <c t="s" s="4" r="A146">
        <v>131</v>
      </c>
      <c t="n" s="5" r="E146">
        <v>3226</v>
      </c>
      <c t="n" s="5" r="O146">
        <v>13516</v>
      </c>
      <c t="n" s="5" r="P146">
        <v>-5769</v>
      </c>
    </row>
    <row r="147" spans="1:17">
      <c t="s" s="4" r="A147">
        <v>516</v>
      </c>
    </row>
    <row r="148" spans="1:17">
      <c t="s" s="3" r="A148">
        <v>189</v>
      </c>
    </row>
    <row r="149" spans="1:17">
      <c t="s" s="4" r="A149">
        <v>131</v>
      </c>
      <c t="n" s="5" r="E149">
        <v>298</v>
      </c>
      <c t="n" s="5" r="O149">
        <v>25110</v>
      </c>
      <c t="n" s="5" r="P149">
        <v>16624</v>
      </c>
    </row>
    <row r="150" spans="1:17">
      <c t="s" s="4" r="A150">
        <v>517</v>
      </c>
    </row>
    <row r="151" spans="1:17">
      <c t="s" s="3" r="A151">
        <v>189</v>
      </c>
    </row>
    <row r="152" spans="1:17">
      <c t="s" s="4" r="A152">
        <v>131</v>
      </c>
      <c t="n" s="5" r="E152">
        <v>1054</v>
      </c>
      <c t="n" s="5" r="O152">
        <v>-21177</v>
      </c>
      <c t="n" s="5" r="P152">
        <v>-53531</v>
      </c>
    </row>
    <row r="153" spans="1:17">
      <c t="s" s="4" r="A153">
        <v>518</v>
      </c>
    </row>
    <row r="154" spans="1:17">
      <c t="s" s="3" r="A154">
        <v>189</v>
      </c>
    </row>
    <row r="155" spans="1:17">
      <c t="s" s="4" r="A155">
        <v>131</v>
      </c>
      <c t="n" s="5" r="E155">
        <v>1874</v>
      </c>
      <c t="n" s="5" r="O155">
        <v>9583</v>
      </c>
      <c t="n" s="5" r="P155">
        <v>31138</v>
      </c>
    </row>
    <row r="156" spans="1:17">
      <c t="s" s="4" r="A156">
        <v>522</v>
      </c>
    </row>
    <row r="157" spans="1:17">
      <c t="s" s="3" r="A157">
        <v>191</v>
      </c>
    </row>
    <row r="158" spans="1:17">
      <c t="s" s="4" r="A158">
        <v>98</v>
      </c>
      <c t="n" s="5" r="E158">
        <v>1275</v>
      </c>
      <c t="n" s="5" r="O158">
        <v>355</v>
      </c>
      <c t="n" s="5" r="P158">
        <v>6642</v>
      </c>
    </row>
    <row r="159" spans="1:17">
      <c t="s" s="4" r="A159">
        <v>523</v>
      </c>
    </row>
    <row r="160" spans="1:17">
      <c t="s" s="3" r="A160">
        <v>191</v>
      </c>
    </row>
    <row r="161" spans="1:17">
      <c t="s" s="4" r="A161">
        <v>98</v>
      </c>
      <c t="n" s="5" r="E161">
        <v>17300</v>
      </c>
      <c t="n" s="5" r="O161">
        <v>29500</v>
      </c>
      <c t="n" s="5" r="P161">
        <v>22438</v>
      </c>
    </row>
    <row r="162" spans="1:17">
      <c t="s" s="4" r="A162">
        <v>524</v>
      </c>
    </row>
    <row r="163" spans="1:17">
      <c t="s" s="3" r="A163">
        <v>191</v>
      </c>
    </row>
    <row r="164" spans="1:17">
      <c t="s" s="4" r="A164">
        <v>98</v>
      </c>
      <c t="n" s="5" r="E164">
        <v>-3800</v>
      </c>
      <c t="n" s="5" r="O164">
        <v>31037</v>
      </c>
      <c t="n" s="5" r="P164">
        <v>80831</v>
      </c>
    </row>
    <row r="165" spans="1:17">
      <c t="s" s="4" r="A165">
        <v>525</v>
      </c>
    </row>
    <row r="166" spans="1:17">
      <c t="s" s="3" r="A166">
        <v>191</v>
      </c>
    </row>
    <row r="167" spans="1:17">
      <c t="s" s="4" r="A167">
        <v>98</v>
      </c>
      <c t="n" s="7" r="E167">
        <v>-12225</v>
      </c>
      <c t="n" s="7" r="O167">
        <v>-60182</v>
      </c>
      <c t="n" s="7" r="P167">
        <v>-96627</v>
      </c>
    </row>
  </sheetData>
  <mergeCells count="5">
    <mergeCell ref="A1:A2"/>
    <mergeCell ref="B1:I1"/>
    <mergeCell ref="J1:K1"/>
    <mergeCell ref="L1:M1"/>
    <mergeCell ref="N1:P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39</v>
      </c>
      <c t="s" s="2" r="B1">
        <v>1</v>
      </c>
    </row>
    <row r="2" spans="1:2">
      <c t="s" s="2" r="B2">
        <v>2</v>
      </c>
    </row>
    <row r="3" spans="1:2">
      <c t="s" s="3" r="A3">
        <v>240</v>
      </c>
    </row>
    <row r="4" spans="1:2">
      <c t="s" s="4" r="A4">
        <v>239</v>
      </c>
      <c t="s" s="4" r="B4">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s="1" r="A1">
        <v>1116</v>
      </c>
      <c t="s" s="2" r="B1">
        <v>2</v>
      </c>
      <c t="s" s="2" r="C1">
        <v>30</v>
      </c>
      <c t="s" s="2" r="D1">
        <v>4</v>
      </c>
      <c t="s" s="2" r="E1">
        <v>31</v>
      </c>
      <c t="s" s="2" r="F1">
        <v>32</v>
      </c>
      <c t="s" s="2" r="G1">
        <v>33</v>
      </c>
      <c t="s" s="2" r="H1">
        <v>34</v>
      </c>
      <c t="s" s="2" r="I1">
        <v>35</v>
      </c>
      <c t="s" s="2" r="J1">
        <v>36</v>
      </c>
      <c t="s" s="2" r="K1">
        <v>37</v>
      </c>
    </row>
    <row r="2" spans="1:11">
      <c t="s" s="3" r="A2">
        <v>1117</v>
      </c>
    </row>
    <row r="3" spans="1:11">
      <c t="s" s="4" r="A3">
        <v>39</v>
      </c>
      <c t="n" s="7" r="B3">
        <v>8665</v>
      </c>
      <c t="n" s="7" r="C3">
        <v>9913</v>
      </c>
      <c t="n" s="7" r="D3">
        <v>13288</v>
      </c>
      <c t="n" s="7" r="E3">
        <v>13371</v>
      </c>
      <c t="n" s="7" r="F3">
        <v>31890</v>
      </c>
      <c t="n" s="7" r="G3">
        <v>30056</v>
      </c>
      <c t="n" s="7" r="H3">
        <v>21362</v>
      </c>
      <c t="n" s="7" r="I3">
        <v>13172</v>
      </c>
      <c t="n" s="7" r="J3">
        <v>18477</v>
      </c>
    </row>
    <row r="4" spans="1:11">
      <c t="s" s="4" r="A4">
        <v>1118</v>
      </c>
      <c t="n" s="5" r="B4">
        <v>193595</v>
      </c>
    </row>
    <row r="5" spans="1:11">
      <c t="s" s="4" r="A5">
        <v>56</v>
      </c>
      <c t="n" s="5" r="B5">
        <v>45268</v>
      </c>
      <c t="n" s="5" r="C5">
        <v>39046</v>
      </c>
      <c t="n" s="5" r="D5">
        <v>36091</v>
      </c>
      <c t="n" s="5" r="E5">
        <v>38030</v>
      </c>
      <c t="n" s="5" r="F5">
        <v>31178</v>
      </c>
      <c t="n" s="5" r="G5">
        <v>28270</v>
      </c>
      <c t="n" s="5" r="H5">
        <v>27683</v>
      </c>
      <c t="n" s="5" r="I5">
        <v>26478</v>
      </c>
      <c t="n" s="5" r="J5">
        <v>28915</v>
      </c>
    </row>
    <row r="6" spans="1:11">
      <c t="s" s="4" r="A6">
        <v>57</v>
      </c>
      <c t="n" s="5" r="B6">
        <v>4986317</v>
      </c>
      <c t="n" s="5" r="C6">
        <v>4237123</v>
      </c>
      <c t="n" s="5" r="D6">
        <v>4214000</v>
      </c>
      <c t="n" s="5" r="E6">
        <v>4588475</v>
      </c>
      <c t="n" s="5" r="F6">
        <v>4593588</v>
      </c>
      <c t="n" s="5" r="G6">
        <v>3912649</v>
      </c>
      <c t="n" s="5" r="H6">
        <v>3792449</v>
      </c>
      <c t="n" s="5" r="I6">
        <v>4040921</v>
      </c>
      <c t="n" s="5" r="J6">
        <v>3626714</v>
      </c>
    </row>
    <row r="7" spans="1:11">
      <c t="s" s="3" r="A7">
        <v>1119</v>
      </c>
    </row>
    <row r="8" spans="1:11">
      <c t="s" s="4" r="A8">
        <v>66</v>
      </c>
      <c t="n" s="5" r="B8">
        <v>12695</v>
      </c>
      <c t="n" s="5" r="C8">
        <v>23603</v>
      </c>
      <c t="n" s="5" r="D8">
        <v>29978</v>
      </c>
      <c t="n" s="5" r="E8">
        <v>56353</v>
      </c>
      <c t="n" s="5" r="F8">
        <v>38850</v>
      </c>
      <c t="n" s="5" r="G8">
        <v>42274</v>
      </c>
      <c t="n" s="5" r="H8">
        <v>49186</v>
      </c>
      <c t="n" s="5" r="I8">
        <v>42961</v>
      </c>
      <c t="n" s="5" r="J8">
        <v>17812</v>
      </c>
    </row>
    <row r="9" spans="1:11">
      <c t="s" s="4" r="A9">
        <v>1120</v>
      </c>
      <c t="n" s="5" r="B9">
        <v>319023</v>
      </c>
      <c t="n" s="5" r="C9">
        <v>296998</v>
      </c>
      <c t="n" s="5" r="D9">
        <v>271330</v>
      </c>
      <c t="n" s="5" r="E9">
        <v>255022</v>
      </c>
      <c t="n" s="5" r="F9">
        <v>247127</v>
      </c>
      <c t="n" s="5" r="G9">
        <v>265700</v>
      </c>
      <c t="n" s="5" r="H9">
        <v>260146</v>
      </c>
      <c t="n" s="5" r="I9">
        <v>254902</v>
      </c>
      <c t="n" s="5" r="J9">
        <v>263732</v>
      </c>
      <c t="n" s="7" r="K9">
        <v>258311</v>
      </c>
    </row>
    <row r="10" spans="1:11">
      <c t="s" s="4" r="A10">
        <v>75</v>
      </c>
      <c t="n" s="5" r="B10">
        <v>4986317</v>
      </c>
      <c t="n" s="7" r="C10">
        <v>4237123</v>
      </c>
      <c t="n" s="7" r="D10">
        <v>4214000</v>
      </c>
      <c t="n" s="7" r="E10">
        <v>4588475</v>
      </c>
      <c t="n" s="5" r="F10">
        <v>4593588</v>
      </c>
      <c t="n" s="7" r="G10">
        <v>3912649</v>
      </c>
      <c t="n" s="7" r="H10">
        <v>3792449</v>
      </c>
      <c t="n" s="7" r="I10">
        <v>4040921</v>
      </c>
      <c t="n" s="7" r="J10">
        <v>3626714</v>
      </c>
    </row>
    <row r="11" spans="1:11">
      <c t="s" s="4" r="A11">
        <v>508</v>
      </c>
    </row>
    <row r="12" spans="1:11">
      <c t="s" s="3" r="A12">
        <v>1117</v>
      </c>
    </row>
    <row r="13" spans="1:11">
      <c t="s" s="4" r="A13">
        <v>39</v>
      </c>
      <c t="n" s="5" r="B13">
        <v>6386</v>
      </c>
      <c t="n" s="5" r="F13">
        <v>70612</v>
      </c>
    </row>
    <row r="14" spans="1:11">
      <c t="s" s="4" r="A14">
        <v>1121</v>
      </c>
      <c t="n" s="5" r="B14">
        <v>3857</v>
      </c>
    </row>
    <row r="15" spans="1:11">
      <c t="s" s="4" r="A15">
        <v>1118</v>
      </c>
      <c t="n" s="5" r="B15">
        <v>310507</v>
      </c>
      <c t="n" s="5" r="F15">
        <v>181533</v>
      </c>
    </row>
    <row r="16" spans="1:11">
      <c t="s" s="4" r="A16">
        <v>56</v>
      </c>
      <c t="n" s="5" r="B16">
        <v>11713</v>
      </c>
      <c t="n" s="5" r="F16">
        <v>8401</v>
      </c>
    </row>
    <row r="17" spans="1:11">
      <c t="s" s="4" r="A17">
        <v>57</v>
      </c>
      <c t="n" s="5" r="B17">
        <v>332463</v>
      </c>
      <c t="n" s="5" r="F17">
        <v>260546</v>
      </c>
    </row>
    <row r="18" spans="1:11">
      <c t="s" s="3" r="A18">
        <v>1119</v>
      </c>
    </row>
    <row r="19" spans="1:11">
      <c t="s" s="4" r="A19">
        <v>66</v>
      </c>
      <c t="n" s="5" r="B19">
        <v>39</v>
      </c>
      <c t="n" s="5" r="F19">
        <v>18</v>
      </c>
    </row>
    <row r="20" spans="1:11">
      <c t="s" s="4" r="A20">
        <v>65</v>
      </c>
      <c t="n" s="5" r="B20">
        <v>13401</v>
      </c>
      <c t="n" s="5" r="F20">
        <v>13401</v>
      </c>
    </row>
    <row r="21" spans="1:11">
      <c t="s" s="4" r="A21">
        <v>1120</v>
      </c>
      <c t="n" s="5" r="B21">
        <v>319023</v>
      </c>
      <c t="n" s="5" r="F21">
        <v>247127</v>
      </c>
    </row>
    <row r="22" spans="1:11">
      <c t="s" s="4" r="A22">
        <v>75</v>
      </c>
      <c t="n" s="7" r="B22">
        <v>332463</v>
      </c>
      <c t="n" s="7" r="F22">
        <v>260546</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1122</v>
      </c>
      <c t="s" s="2" r="B1">
        <v>84</v>
      </c>
      <c t="s" s="2" r="J1">
        <v>1</v>
      </c>
    </row>
    <row r="2" spans="1:12">
      <c t="s" s="2" r="B2">
        <v>2</v>
      </c>
      <c t="s" s="2" r="C2">
        <v>30</v>
      </c>
      <c t="s" s="2" r="D2">
        <v>4</v>
      </c>
      <c t="s" s="2" r="E2">
        <v>31</v>
      </c>
      <c t="s" s="2" r="F2">
        <v>32</v>
      </c>
      <c t="s" s="2" r="G2">
        <v>33</v>
      </c>
      <c t="s" s="2" r="H2">
        <v>34</v>
      </c>
      <c t="s" s="2" r="I2">
        <v>35</v>
      </c>
      <c t="s" s="2" r="J2">
        <v>2</v>
      </c>
      <c t="s" s="2" r="K2">
        <v>32</v>
      </c>
      <c t="s" s="2" r="L2">
        <v>36</v>
      </c>
    </row>
    <row r="3" spans="1:12">
      <c t="s" s="3" r="A3">
        <v>1123</v>
      </c>
    </row>
    <row r="4" spans="1:12">
      <c t="s" s="4" r="A4">
        <v>1124</v>
      </c>
      <c t="n" s="7" r="C4">
        <v>116000</v>
      </c>
      <c t="n" s="7" r="D4">
        <v>113000</v>
      </c>
      <c t="n" s="7" r="E4">
        <v>115000</v>
      </c>
      <c t="n" s="7" r="F4">
        <v>115000</v>
      </c>
      <c t="n" s="7" r="G4">
        <v>115000</v>
      </c>
      <c t="n" s="7" r="H4">
        <v>118000</v>
      </c>
      <c t="n" s="7" r="I4">
        <v>200000</v>
      </c>
      <c t="n" s="7" r="J4">
        <v>478000</v>
      </c>
      <c t="n" s="7" r="K4">
        <v>548000</v>
      </c>
      <c t="n" s="7" r="L4">
        <v>869000</v>
      </c>
    </row>
    <row r="5" spans="1:12">
      <c t="s" s="4" r="A5">
        <v>112</v>
      </c>
      <c t="n" s="7" r="B5">
        <v>37628000</v>
      </c>
      <c t="n" s="5" r="C5">
        <v>33135000</v>
      </c>
      <c t="n" s="5" r="D5">
        <v>34012000</v>
      </c>
      <c t="n" s="5" r="E5">
        <v>31205000</v>
      </c>
      <c t="n" s="5" r="F5">
        <v>27126000</v>
      </c>
      <c t="n" s="5" r="G5">
        <v>26384000</v>
      </c>
      <c t="n" s="5" r="H5">
        <v>25353000</v>
      </c>
      <c t="n" s="5" r="I5">
        <v>22954000</v>
      </c>
      <c t="n" s="5" r="J5">
        <v>135980000</v>
      </c>
      <c t="n" s="5" r="K5">
        <v>101817000</v>
      </c>
      <c t="n" s="5" r="L5">
        <v>80188000</v>
      </c>
    </row>
    <row r="6" spans="1:12">
      <c t="s" s="4" r="A6">
        <v>1125</v>
      </c>
      <c t="n" s="5" r="B6">
        <v>-2834000</v>
      </c>
      <c t="n" s="5" r="C6">
        <v>2282000</v>
      </c>
      <c t="n" s="5" r="D6">
        <v>2995000</v>
      </c>
      <c t="n" s="5" r="E6">
        <v>4849000</v>
      </c>
      <c t="n" s="5" r="F6">
        <v>6464000</v>
      </c>
      <c t="n" s="5" r="G6">
        <v>2931000</v>
      </c>
      <c t="n" s="5" r="H6">
        <v>5877000</v>
      </c>
      <c t="n" s="5" r="I6">
        <v>5011000</v>
      </c>
      <c t="n" s="5" r="J6">
        <v>7292000</v>
      </c>
      <c t="n" s="5" r="K6">
        <v>20283000</v>
      </c>
      <c t="n" s="5" r="L6">
        <v>-9261000</v>
      </c>
    </row>
    <row r="7" spans="1:12">
      <c t="s" s="4" r="A7">
        <v>130</v>
      </c>
      <c t="n" s="5" r="B7">
        <v>-13929000</v>
      </c>
      <c t="n" s="5" r="C7">
        <v>-3560000</v>
      </c>
      <c t="n" s="5" r="D7">
        <v>1343000</v>
      </c>
      <c t="n" s="5" r="E7">
        <v>1623000</v>
      </c>
      <c t="n" s="5" r="F7">
        <v>2156000</v>
      </c>
      <c t="n" s="5" r="G7">
        <v>978000</v>
      </c>
      <c t="n" s="5" r="H7">
        <v>1961000</v>
      </c>
      <c t="n" s="5" r="I7">
        <v>1672000</v>
      </c>
      <c t="n" s="5" r="J7">
        <v>-14523000</v>
      </c>
      <c t="n" s="5" r="K7">
        <v>6767000</v>
      </c>
      <c t="n" s="5" r="L7">
        <v>-3492000</v>
      </c>
    </row>
    <row r="8" spans="1:12">
      <c t="s" s="4" r="A8">
        <v>134</v>
      </c>
      <c t="n" s="7" r="B8">
        <v>20191000</v>
      </c>
      <c t="n" s="7" r="C8">
        <v>24969000</v>
      </c>
      <c t="n" s="7" r="D8">
        <v>10322000</v>
      </c>
      <c t="n" s="7" r="E8">
        <v>1627000</v>
      </c>
      <c t="n" s="7" r="F8">
        <v>-17520000</v>
      </c>
      <c t="n" s="7" r="G8">
        <v>1201000</v>
      </c>
      <c t="n" s="7" r="H8">
        <v>12720000</v>
      </c>
      <c t="n" s="7" r="I8">
        <v>-10824000</v>
      </c>
      <c t="n" s="5" r="J8">
        <v>57109000</v>
      </c>
      <c t="n" s="5" r="K8">
        <v>-14422000</v>
      </c>
      <c t="n" s="5" r="L8">
        <v>-43153000</v>
      </c>
    </row>
    <row r="9" spans="1:12">
      <c t="s" s="4" r="A9">
        <v>508</v>
      </c>
    </row>
    <row r="10" spans="1:12">
      <c t="s" s="3" r="A10">
        <v>1126</v>
      </c>
    </row>
    <row r="11" spans="1:12">
      <c t="s" s="4" r="A11">
        <v>1127</v>
      </c>
      <c t="n" s="5" r="J11">
        <v>13000</v>
      </c>
    </row>
    <row r="12" spans="1:12">
      <c t="s" s="4" r="A12">
        <v>1128</v>
      </c>
      <c t="n" s="5" r="J12">
        <v>30235000</v>
      </c>
      <c t="n" s="5" r="K12">
        <v>27415000</v>
      </c>
      <c t="n" s="5" r="L12">
        <v>23802000</v>
      </c>
    </row>
    <row r="13" spans="1:12">
      <c t="s" s="4" r="A13">
        <v>1129</v>
      </c>
      <c t="n" s="5" r="J13">
        <v>30248000</v>
      </c>
      <c t="n" s="5" r="K13">
        <v>27415000</v>
      </c>
      <c t="n" s="5" r="L13">
        <v>23802000</v>
      </c>
    </row>
    <row r="14" spans="1:12">
      <c t="s" s="3" r="A14">
        <v>1123</v>
      </c>
    </row>
    <row r="15" spans="1:12">
      <c t="s" s="4" r="A15">
        <v>1124</v>
      </c>
      <c t="n" s="5" r="J15">
        <v>478000</v>
      </c>
      <c t="n" s="5" r="K15">
        <v>548000</v>
      </c>
      <c t="n" s="5" r="L15">
        <v>869000</v>
      </c>
    </row>
    <row r="16" spans="1:12">
      <c t="s" s="4" r="A16">
        <v>112</v>
      </c>
      <c t="n" s="5" r="J16">
        <v>32351000</v>
      </c>
      <c t="n" s="5" r="K16">
        <v>29507000</v>
      </c>
      <c t="n" s="5" r="L16">
        <v>24563000</v>
      </c>
    </row>
    <row r="17" spans="1:12">
      <c t="s" s="4" r="A17">
        <v>1130</v>
      </c>
      <c t="n" s="5" r="J17">
        <v>32829000</v>
      </c>
      <c t="n" s="5" r="K17">
        <v>30055000</v>
      </c>
      <c t="n" s="5" r="L17">
        <v>25432000</v>
      </c>
    </row>
    <row r="18" spans="1:12">
      <c t="s" s="4" r="A18">
        <v>1131</v>
      </c>
      <c t="n" s="5" r="J18">
        <v>58802000</v>
      </c>
      <c t="n" s="5" r="K18">
        <v>-12939000</v>
      </c>
      <c t="n" s="5" r="L18">
        <v>-42341000</v>
      </c>
    </row>
    <row r="19" spans="1:12">
      <c t="s" s="4" r="A19">
        <v>1125</v>
      </c>
      <c t="n" s="5" r="J19">
        <v>56221000</v>
      </c>
      <c t="n" s="5" r="K19">
        <v>-15579000</v>
      </c>
      <c t="n" s="5" r="L19">
        <v>-43971000</v>
      </c>
    </row>
    <row r="20" spans="1:12">
      <c t="s" s="4" r="A20">
        <v>130</v>
      </c>
      <c t="n" s="5" r="J20">
        <v>-888000</v>
      </c>
      <c t="n" s="5" r="K20">
        <v>-1157000</v>
      </c>
      <c t="n" s="5" r="L20">
        <v>-818000</v>
      </c>
    </row>
    <row r="21" spans="1:12">
      <c t="s" s="4" r="A21">
        <v>134</v>
      </c>
      <c t="n" s="7" r="J21">
        <v>57109000</v>
      </c>
      <c t="n" s="7" r="K21">
        <v>-14422000</v>
      </c>
      <c t="n" s="7" r="L21">
        <v>-4315300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t="s" s="1" r="A1">
        <v>1132</v>
      </c>
      <c t="s" s="2" r="B1">
        <v>84</v>
      </c>
      <c t="s" s="2" r="D1">
        <v>85</v>
      </c>
      <c t="s" s="2" r="F1">
        <v>86</v>
      </c>
      <c t="s" s="2" r="H1">
        <v>1</v>
      </c>
    </row>
    <row r="2" spans="1:10">
      <c t="s" s="2" r="B2">
        <v>31</v>
      </c>
      <c t="s" s="2" r="C2">
        <v>35</v>
      </c>
      <c t="s" s="2" r="D2">
        <v>4</v>
      </c>
      <c t="s" s="2" r="E2">
        <v>34</v>
      </c>
      <c t="s" s="2" r="F2">
        <v>30</v>
      </c>
      <c t="s" s="2" r="G2">
        <v>33</v>
      </c>
      <c t="s" s="2" r="H2">
        <v>2</v>
      </c>
      <c t="s" s="2" r="I2">
        <v>32</v>
      </c>
      <c t="s" s="2" r="J2">
        <v>36</v>
      </c>
    </row>
    <row r="3" spans="1:10">
      <c t="s" s="3" r="A3">
        <v>189</v>
      </c>
    </row>
    <row r="4" spans="1:10">
      <c t="s" s="4" r="A4">
        <v>143</v>
      </c>
      <c t="n" s="7" r="H4">
        <v>57109</v>
      </c>
      <c t="n" s="7" r="I4">
        <v>-14422</v>
      </c>
      <c t="n" s="7" r="J4">
        <v>-43153</v>
      </c>
    </row>
    <row r="5" spans="1:10">
      <c t="s" s="4" r="A5">
        <v>200</v>
      </c>
      <c t="n" s="7" r="B5">
        <v>36401</v>
      </c>
      <c t="n" s="7" r="C5">
        <v>-3076</v>
      </c>
      <c t="n" s="7" r="D5">
        <v>-3896</v>
      </c>
      <c t="n" s="7" r="E5">
        <v>-4283</v>
      </c>
      <c t="n" s="7" r="F5">
        <v>-67222</v>
      </c>
      <c t="n" s="7" r="G5">
        <v>-4868</v>
      </c>
      <c t="n" s="5" r="H5">
        <v>21966</v>
      </c>
      <c t="n" s="5" r="I5">
        <v>-222</v>
      </c>
      <c t="n" s="5" r="J5">
        <v>-42056</v>
      </c>
    </row>
    <row r="6" spans="1:10">
      <c t="s" s="4" r="A6">
        <v>202</v>
      </c>
      <c t="n" s="5" r="B6">
        <v>-1552</v>
      </c>
      <c t="n" s="5" r="C6">
        <v>25149</v>
      </c>
      <c t="n" s="5" r="D6">
        <v>15704</v>
      </c>
      <c t="n" s="5" r="E6">
        <v>1438</v>
      </c>
      <c t="n" s="5" r="F6">
        <v>-15249</v>
      </c>
      <c t="n" s="5" r="G6">
        <v>16161</v>
      </c>
      <c t="n" s="5" r="H6">
        <v>-26155</v>
      </c>
      <c t="n" s="5" r="I6">
        <v>15284</v>
      </c>
      <c t="n" s="5" r="J6">
        <v>7739</v>
      </c>
    </row>
    <row r="7" spans="1:10">
      <c t="s" s="4" r="A7">
        <v>193</v>
      </c>
      <c t="n" s="5" r="B7">
        <v>772</v>
      </c>
      <c t="n" s="5" r="C7">
        <v>-745</v>
      </c>
      <c t="n" s="5" r="D7">
        <v>-1443</v>
      </c>
      <c t="n" s="5" r="E7">
        <v>-1558</v>
      </c>
      <c t="n" s="5" r="F7">
        <v>2042</v>
      </c>
      <c t="n" s="5" r="G7">
        <v>-2357</v>
      </c>
      <c t="n" s="5" r="H7">
        <v>2641</v>
      </c>
      <c t="n" s="5" r="I7">
        <v>3157</v>
      </c>
      <c t="n" s="5" r="J7">
        <v>2595</v>
      </c>
    </row>
    <row r="8" spans="1:10">
      <c t="s" s="4" r="A8">
        <v>203</v>
      </c>
      <c t="n" s="5" r="B8">
        <v>-151406</v>
      </c>
      <c t="n" s="5" r="C8">
        <v>-5964</v>
      </c>
      <c t="n" s="5" r="D8">
        <v>107478</v>
      </c>
      <c t="n" s="5" r="E8">
        <v>-10171</v>
      </c>
      <c t="n" s="5" r="F8">
        <v>-63398</v>
      </c>
      <c t="n" s="5" r="G8">
        <v>25988</v>
      </c>
      <c t="n" s="5" r="H8">
        <v>-49993</v>
      </c>
      <c t="n" s="5" r="I8">
        <v>-39005</v>
      </c>
      <c t="n" s="5" r="J8">
        <v>-79283</v>
      </c>
    </row>
    <row r="9" spans="1:10">
      <c t="s" s="3" r="A9">
        <v>204</v>
      </c>
    </row>
    <row r="10" spans="1:10">
      <c t="s" s="4" r="A10">
        <v>1133</v>
      </c>
      <c t="n" s="5" r="H10">
        <v>-193595</v>
      </c>
    </row>
    <row r="11" spans="1:10">
      <c t="s" s="4" r="A11">
        <v>215</v>
      </c>
      <c t="n" s="5" r="B11">
        <v>-219421</v>
      </c>
      <c t="n" s="5" r="C11">
        <v>233963</v>
      </c>
      <c t="n" s="5" r="D11">
        <v>-263040</v>
      </c>
      <c t="n" s="5" r="E11">
        <v>411692</v>
      </c>
      <c t="n" s="5" r="F11">
        <v>-286403</v>
      </c>
      <c t="n" s="5" r="G11">
        <v>-526877</v>
      </c>
      <c t="n" s="5" r="H11">
        <v>-418812</v>
      </c>
      <c t="n" s="5" r="I11">
        <v>-657357</v>
      </c>
      <c t="n" s="5" r="J11">
        <v>-360405</v>
      </c>
    </row>
    <row r="12" spans="1:10">
      <c t="s" s="3" r="A12">
        <v>216</v>
      </c>
    </row>
    <row r="13" spans="1:10">
      <c t="s" s="4" r="A13">
        <v>219</v>
      </c>
      <c t="n" s="5" r="C13">
        <v>-1629</v>
      </c>
      <c t="n" s="5" r="E13">
        <v>1629</v>
      </c>
      <c t="n" s="5" r="G13">
        <v>1629</v>
      </c>
      <c t="n" s="5" r="I13">
        <v>1629</v>
      </c>
      <c t="n" s="5" r="J13">
        <v>41713</v>
      </c>
    </row>
    <row r="14" spans="1:10">
      <c t="s" s="4" r="A14">
        <v>1134</v>
      </c>
      <c t="n" s="5" r="B14">
        <v>71</v>
      </c>
      <c t="n" s="5" r="C14">
        <v>114</v>
      </c>
      <c t="n" s="5" r="D14">
        <v>103</v>
      </c>
      <c t="n" s="5" r="E14">
        <v>290</v>
      </c>
      <c t="n" s="5" r="F14">
        <v>103</v>
      </c>
      <c t="n" s="5" r="G14">
        <v>-1653</v>
      </c>
      <c t="n" s="5" r="H14">
        <v>103</v>
      </c>
      <c t="n" s="5" r="I14">
        <v>1653</v>
      </c>
      <c t="n" s="5" r="J14">
        <v>454</v>
      </c>
    </row>
    <row r="15" spans="1:10">
      <c t="s" s="4" r="A15">
        <v>221</v>
      </c>
      <c t="n" s="5" r="B15">
        <v>-30440</v>
      </c>
      <c t="n" s="5" r="C15">
        <v>-399631</v>
      </c>
      <c t="n" s="5" r="D15">
        <v>-394816</v>
      </c>
      <c t="n" s="5" r="E15">
        <v>-139866</v>
      </c>
      <c t="n" s="5" r="F15">
        <v>-390986</v>
      </c>
      <c t="n" s="5" r="G15">
        <v>262787</v>
      </c>
      <c t="n" s="5" r="H15">
        <v>347091</v>
      </c>
      <c t="n" s="5" r="I15">
        <v>965723</v>
      </c>
      <c t="n" s="5" r="J15">
        <v>658208</v>
      </c>
    </row>
    <row r="16" spans="1:10">
      <c t="s" s="4" r="A16">
        <v>222</v>
      </c>
      <c t="n" s="5" r="B16">
        <v>-401267</v>
      </c>
      <c t="n" s="5" r="C16">
        <v>171632</v>
      </c>
      <c t="n" s="5" r="D16">
        <v>-765334</v>
      </c>
      <c t="n" s="5" r="E16">
        <v>-281997</v>
      </c>
      <c t="n" s="5" r="F16">
        <v>-740787</v>
      </c>
      <c t="n" s="5" r="G16">
        <v>-238102</v>
      </c>
      <c t="n" s="5" r="H16">
        <v>-121714</v>
      </c>
      <c t="n" s="5" r="I16">
        <v>269361</v>
      </c>
      <c t="n" s="5" r="J16">
        <v>218520</v>
      </c>
    </row>
    <row r="17" spans="1:10">
      <c t="s" s="4" r="A17">
        <v>223</v>
      </c>
      <c t="n" s="5" r="B17">
        <v>1235949</v>
      </c>
      <c t="n" s="5" r="C17">
        <v>966588</v>
      </c>
      <c t="n" s="5" r="D17">
        <v>1235949</v>
      </c>
      <c t="n" s="5" r="E17">
        <v>966588</v>
      </c>
      <c t="n" s="5" r="F17">
        <v>1235949</v>
      </c>
      <c t="n" s="5" r="G17">
        <v>966588</v>
      </c>
      <c t="n" s="5" r="H17">
        <v>1235949</v>
      </c>
      <c t="n" s="5" r="I17">
        <v>966588</v>
      </c>
      <c t="n" s="5" r="J17">
        <v>748068</v>
      </c>
    </row>
    <row r="18" spans="1:10">
      <c t="s" s="4" r="A18">
        <v>224</v>
      </c>
      <c t="n" s="5" r="B18">
        <v>834682</v>
      </c>
      <c t="n" s="5" r="C18">
        <v>1138220</v>
      </c>
      <c t="n" s="5" r="D18">
        <v>470614</v>
      </c>
      <c t="n" s="5" r="E18">
        <v>684591</v>
      </c>
      <c t="n" s="5" r="F18">
        <v>495162</v>
      </c>
      <c t="n" s="5" r="G18">
        <v>728485</v>
      </c>
      <c t="n" s="5" r="H18">
        <v>1114235</v>
      </c>
      <c t="n" s="5" r="I18">
        <v>1235949</v>
      </c>
      <c t="n" s="5" r="J18">
        <v>966588</v>
      </c>
    </row>
    <row r="19" spans="1:10">
      <c t="s" s="4" r="A19">
        <v>508</v>
      </c>
    </row>
    <row r="20" spans="1:10">
      <c t="s" s="3" r="A20">
        <v>189</v>
      </c>
    </row>
    <row r="21" spans="1:10">
      <c t="s" s="4" r="A21">
        <v>143</v>
      </c>
      <c t="n" s="5" r="H21">
        <v>57109</v>
      </c>
      <c t="n" s="5" r="I21">
        <v>-14422</v>
      </c>
      <c t="n" s="5" r="J21">
        <v>-43153</v>
      </c>
    </row>
    <row r="22" spans="1:10">
      <c t="s" s="4" r="A22">
        <v>200</v>
      </c>
      <c t="n" s="5" r="H22">
        <v>-3441</v>
      </c>
      <c t="n" s="5" r="I22">
        <v>-1735</v>
      </c>
      <c t="n" s="5" r="J22">
        <v>-1749</v>
      </c>
    </row>
    <row r="23" spans="1:10">
      <c t="s" s="4" r="A23">
        <v>202</v>
      </c>
      <c t="n" s="5" r="H23">
        <v>21</v>
      </c>
      <c t="n" s="5" r="I23">
        <v>-73</v>
      </c>
      <c t="n" s="5" r="J23">
        <v>53</v>
      </c>
    </row>
    <row r="24" spans="1:10">
      <c t="s" s="4" r="A24">
        <v>193</v>
      </c>
      <c t="n" s="5" r="H24">
        <v>2641</v>
      </c>
      <c t="n" s="5" r="I24">
        <v>3157</v>
      </c>
      <c t="n" s="5" r="J24">
        <v>2595</v>
      </c>
    </row>
    <row r="25" spans="1:10">
      <c t="s" s="4" r="A25">
        <v>1135</v>
      </c>
      <c t="n" s="5" r="H25">
        <v>-58802</v>
      </c>
      <c t="n" s="5" r="I25">
        <v>12939</v>
      </c>
      <c t="n" s="5" r="J25">
        <v>42341</v>
      </c>
    </row>
    <row r="26" spans="1:10">
      <c t="s" s="4" r="A26">
        <v>203</v>
      </c>
      <c t="n" s="5" r="H26">
        <v>-2472</v>
      </c>
      <c t="n" s="5" r="I26">
        <v>-134</v>
      </c>
      <c t="n" s="5" r="J26">
        <v>87</v>
      </c>
    </row>
    <row r="27" spans="1:10">
      <c t="s" s="3" r="A27">
        <v>204</v>
      </c>
    </row>
    <row r="28" spans="1:10">
      <c t="s" s="4" r="A28">
        <v>1136</v>
      </c>
      <c t="n" s="5" r="H28">
        <v>-3857</v>
      </c>
    </row>
    <row r="29" spans="1:10">
      <c t="s" s="4" r="A29">
        <v>1133</v>
      </c>
      <c t="n" s="5" r="H29">
        <v>-58000</v>
      </c>
      <c t="n" s="5" r="I29">
        <v>-16798</v>
      </c>
      <c t="n" s="5" r="J29">
        <v>-31283</v>
      </c>
    </row>
    <row r="30" spans="1:10">
      <c t="s" s="4" r="A30">
        <v>215</v>
      </c>
      <c t="n" s="5" r="H30">
        <v>-61857</v>
      </c>
      <c t="n" s="5" r="I30">
        <v>-16798</v>
      </c>
      <c t="n" s="5" r="J30">
        <v>-31283</v>
      </c>
    </row>
    <row r="31" spans="1:10">
      <c t="s" s="3" r="A31">
        <v>216</v>
      </c>
    </row>
    <row r="32" spans="1:10">
      <c t="s" s="4" r="A32">
        <v>219</v>
      </c>
      <c t="n" s="5" r="I32">
        <v>1629</v>
      </c>
      <c t="n" s="5" r="J32">
        <v>41713</v>
      </c>
    </row>
    <row r="33" spans="1:10">
      <c t="s" s="4" r="A33">
        <v>1134</v>
      </c>
      <c t="n" s="5" r="H33">
        <v>103</v>
      </c>
      <c t="n" s="5" r="I33">
        <v>1653</v>
      </c>
      <c t="n" s="5" r="J33">
        <v>454</v>
      </c>
    </row>
    <row r="34" spans="1:10">
      <c t="s" s="4" r="A34">
        <v>221</v>
      </c>
      <c t="n" s="5" r="H34">
        <v>103</v>
      </c>
      <c t="n" s="5" r="I34">
        <v>3282</v>
      </c>
      <c t="n" s="5" r="J34">
        <v>42167</v>
      </c>
    </row>
    <row r="35" spans="1:10">
      <c t="s" s="4" r="A35">
        <v>222</v>
      </c>
      <c t="n" s="5" r="H35">
        <v>-64226</v>
      </c>
      <c t="n" s="5" r="I35">
        <v>-13650</v>
      </c>
      <c t="n" s="5" r="J35">
        <v>10971</v>
      </c>
    </row>
    <row r="36" spans="1:10">
      <c t="s" s="4" r="A36">
        <v>223</v>
      </c>
      <c t="n" s="7" r="B36">
        <v>70612</v>
      </c>
      <c t="n" s="7" r="C36">
        <v>84262</v>
      </c>
      <c t="n" s="7" r="D36">
        <v>70612</v>
      </c>
      <c t="n" s="7" r="E36">
        <v>84262</v>
      </c>
      <c t="n" s="7" r="F36">
        <v>70612</v>
      </c>
      <c t="n" s="7" r="G36">
        <v>84262</v>
      </c>
      <c t="n" s="5" r="H36">
        <v>70612</v>
      </c>
      <c t="n" s="5" r="I36">
        <v>84262</v>
      </c>
      <c t="n" s="5" r="J36">
        <v>73291</v>
      </c>
    </row>
    <row r="37" spans="1:10">
      <c t="s" s="4" r="A37">
        <v>224</v>
      </c>
      <c t="n" s="7" r="H37">
        <v>6386</v>
      </c>
      <c t="n" s="7" r="I37">
        <v>70612</v>
      </c>
      <c t="n" s="7" r="J37">
        <v>84262</v>
      </c>
    </row>
  </sheetData>
  <mergeCells count="5">
    <mergeCell ref="A1:A2"/>
    <mergeCell ref="B1:C1"/>
    <mergeCell ref="D1:E1"/>
    <mergeCell ref="F1:G1"/>
    <mergeCell ref="H1:J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t="s" s="1" r="A1">
        <v>1137</v>
      </c>
      <c t="s" s="2" r="B1">
        <v>1</v>
      </c>
    </row>
    <row r="2" spans="1:2">
      <c t="s" s="2" r="B2">
        <v>1138</v>
      </c>
    </row>
    <row r="3" spans="1:2">
      <c t="s" s="3" r="A3">
        <v>294</v>
      </c>
    </row>
    <row r="4" spans="1:2">
      <c t="s" s="4" r="A4">
        <v>1139</v>
      </c>
      <c t="n" s="5" r="B4">
        <v>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P61"/>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6"/>
    <col customWidth="1" max="15" min="15" width="15"/>
    <col customWidth="1" max="16" min="16" width="14"/>
  </cols>
  <sheetData>
    <row r="1" spans="1:16">
      <c t="s" s="1" r="A1">
        <v>1140</v>
      </c>
      <c t="s" s="2" r="B1">
        <v>84</v>
      </c>
      <c t="s" s="2" r="J1">
        <v>85</v>
      </c>
      <c t="s" s="2" r="L1">
        <v>86</v>
      </c>
      <c t="s" s="2" r="N1">
        <v>1</v>
      </c>
    </row>
    <row r="2" spans="1:16">
      <c t="s" s="2" r="B2">
        <v>2</v>
      </c>
      <c t="s" s="2" r="C2">
        <v>30</v>
      </c>
      <c t="s" s="2" r="D2">
        <v>4</v>
      </c>
      <c t="s" s="2" r="E2">
        <v>31</v>
      </c>
      <c t="s" s="2" r="F2">
        <v>32</v>
      </c>
      <c t="s" s="2" r="G2">
        <v>33</v>
      </c>
      <c t="s" s="2" r="H2">
        <v>34</v>
      </c>
      <c t="s" s="2" r="I2">
        <v>35</v>
      </c>
      <c t="s" s="2" r="J2">
        <v>4</v>
      </c>
      <c t="s" s="2" r="K2">
        <v>34</v>
      </c>
      <c t="s" s="2" r="L2">
        <v>30</v>
      </c>
      <c t="s" s="2" r="M2">
        <v>33</v>
      </c>
      <c t="s" s="2" r="N2">
        <v>2</v>
      </c>
      <c t="s" s="2" r="O2">
        <v>32</v>
      </c>
      <c t="s" s="2" r="P2">
        <v>36</v>
      </c>
    </row>
    <row r="3" spans="1:16">
      <c t="s" s="3" r="A3">
        <v>1141</v>
      </c>
    </row>
    <row r="4" spans="1:16">
      <c t="s" s="4" r="A4">
        <v>87</v>
      </c>
      <c t="n" s="7" r="B4">
        <v>18522000</v>
      </c>
      <c t="n" s="7" r="C4">
        <v>18033000</v>
      </c>
      <c t="n" s="7" r="D4">
        <v>17610000</v>
      </c>
      <c t="n" s="7" r="E4">
        <v>16555000</v>
      </c>
      <c t="n" s="7" r="F4">
        <v>14408000</v>
      </c>
      <c t="n" s="7" r="G4">
        <v>13176000</v>
      </c>
      <c t="n" s="7" r="H4">
        <v>12094000</v>
      </c>
      <c t="n" s="7" r="I4">
        <v>11472000</v>
      </c>
      <c t="n" s="7" r="N4">
        <v>70720000</v>
      </c>
      <c t="n" s="7" r="O4">
        <v>51150000</v>
      </c>
      <c t="n" s="7" r="P4">
        <v>39479000</v>
      </c>
    </row>
    <row r="5" spans="1:16">
      <c t="s" s="4" r="A5">
        <v>95</v>
      </c>
      <c t="n" s="5" r="C5">
        <v>2765000</v>
      </c>
      <c t="n" s="5" r="D5">
        <v>2819000</v>
      </c>
      <c t="n" s="5" r="E5">
        <v>2904000</v>
      </c>
      <c t="n" s="5" r="F5">
        <v>2744000</v>
      </c>
      <c t="n" s="5" r="G5">
        <v>2706000</v>
      </c>
      <c t="n" s="5" r="H5">
        <v>2606000</v>
      </c>
      <c t="n" s="5" r="I5">
        <v>2712000</v>
      </c>
      <c t="n" s="5" r="N5">
        <v>11295000</v>
      </c>
      <c t="n" s="5" r="O5">
        <v>10768000</v>
      </c>
      <c t="n" s="5" r="P5">
        <v>11411000</v>
      </c>
    </row>
    <row r="6" spans="1:16">
      <c t="s" s="4" r="A6">
        <v>97</v>
      </c>
      <c t="n" s="5" r="B6">
        <v>15715000</v>
      </c>
      <c t="n" s="5" r="C6">
        <v>15268000</v>
      </c>
      <c t="n" s="5" r="D6">
        <v>14791000</v>
      </c>
      <c t="n" s="5" r="E6">
        <v>13651000</v>
      </c>
      <c t="n" s="5" r="F6">
        <v>11664000</v>
      </c>
      <c t="n" s="5" r="G6">
        <v>10470000</v>
      </c>
      <c t="n" s="5" r="H6">
        <v>9488000</v>
      </c>
      <c t="n" s="5" r="I6">
        <v>8760000</v>
      </c>
      <c t="n" s="5" r="N6">
        <v>59425000</v>
      </c>
      <c t="n" s="5" r="O6">
        <v>40382000</v>
      </c>
      <c t="n" s="5" r="P6">
        <v>28068000</v>
      </c>
    </row>
    <row r="7" spans="1:16">
      <c t="s" s="4" r="A7">
        <v>98</v>
      </c>
      <c t="n" s="5" r="B7">
        <v>-1404000</v>
      </c>
      <c t="n" s="5" r="C7">
        <v>158000</v>
      </c>
      <c t="n" s="5" r="D7">
        <v>1173000</v>
      </c>
      <c t="n" s="5" r="E7">
        <v>1275000</v>
      </c>
      <c t="n" s="5" r="F7">
        <v>-106000</v>
      </c>
      <c t="n" s="5" r="G7">
        <v>379000</v>
      </c>
      <c t="n" s="5" r="H7">
        <v>247000</v>
      </c>
      <c t="n" s="5" r="I7">
        <v>-165000</v>
      </c>
      <c t="n" s="7" r="J7">
        <v>-2448000</v>
      </c>
      <c t="n" s="7" r="K7">
        <v>82000</v>
      </c>
      <c t="n" s="7" r="L7">
        <v>2606000</v>
      </c>
      <c t="n" s="7" r="M7">
        <v>461000</v>
      </c>
      <c t="n" s="5" r="N7">
        <v>1202000</v>
      </c>
      <c t="n" s="5" r="O7">
        <v>355000</v>
      </c>
      <c t="n" s="5" r="P7">
        <v>6642000</v>
      </c>
    </row>
    <row r="8" spans="1:16">
      <c t="s" s="4" r="A8">
        <v>100</v>
      </c>
      <c t="n" s="5" r="B8">
        <v>17675000</v>
      </c>
      <c t="n" s="5" r="C8">
        <v>20307000</v>
      </c>
      <c t="n" s="5" r="D8">
        <v>23389000</v>
      </c>
      <c t="n" s="5" r="E8">
        <v>23678000</v>
      </c>
      <c t="n" s="5" r="F8">
        <v>21820000</v>
      </c>
      <c t="n" s="5" r="G8">
        <v>19224000</v>
      </c>
      <c t="n" s="5" r="H8">
        <v>21989000</v>
      </c>
      <c t="n" s="5" r="I8">
        <v>19040000</v>
      </c>
      <c t="n" s="5" r="N8">
        <v>85049000</v>
      </c>
      <c t="n" s="5" r="O8">
        <v>82073000</v>
      </c>
      <c t="n" s="5" r="P8">
        <v>49501000</v>
      </c>
    </row>
    <row r="9" spans="1:16">
      <c t="s" s="4" r="A9">
        <v>112</v>
      </c>
      <c t="n" s="5" r="B9">
        <v>37628000</v>
      </c>
      <c t="n" s="5" r="C9">
        <v>33135000</v>
      </c>
      <c t="n" s="5" r="D9">
        <v>34012000</v>
      </c>
      <c t="n" s="5" r="E9">
        <v>31205000</v>
      </c>
      <c t="n" s="5" r="F9">
        <v>27126000</v>
      </c>
      <c t="n" s="5" r="G9">
        <v>26384000</v>
      </c>
      <c t="n" s="5" r="H9">
        <v>25353000</v>
      </c>
      <c t="n" s="5" r="I9">
        <v>22954000</v>
      </c>
      <c t="n" s="5" r="N9">
        <v>135980000</v>
      </c>
      <c t="n" s="5" r="O9">
        <v>101817000</v>
      </c>
      <c t="n" s="5" r="P9">
        <v>80188000</v>
      </c>
    </row>
    <row r="10" spans="1:16">
      <c t="s" s="4" r="A10">
        <v>1125</v>
      </c>
      <c t="n" s="5" r="B10">
        <v>-2834000</v>
      </c>
      <c t="n" s="5" r="C10">
        <v>2282000</v>
      </c>
      <c t="n" s="5" r="D10">
        <v>2995000</v>
      </c>
      <c t="n" s="5" r="E10">
        <v>4849000</v>
      </c>
      <c t="n" s="5" r="F10">
        <v>6464000</v>
      </c>
      <c t="n" s="5" r="G10">
        <v>2931000</v>
      </c>
      <c t="n" s="5" r="H10">
        <v>5877000</v>
      </c>
      <c t="n" s="5" r="I10">
        <v>5011000</v>
      </c>
      <c t="n" s="5" r="N10">
        <v>7292000</v>
      </c>
      <c t="n" s="5" r="O10">
        <v>20283000</v>
      </c>
      <c t="n" s="5" r="P10">
        <v>-9261000</v>
      </c>
    </row>
    <row r="11" spans="1:16">
      <c t="s" s="4" r="A11">
        <v>1142</v>
      </c>
      <c t="n" s="5" r="B11">
        <v>-13929000</v>
      </c>
      <c t="n" s="5" r="C11">
        <v>-3560000</v>
      </c>
      <c t="n" s="5" r="D11">
        <v>1343000</v>
      </c>
      <c t="n" s="5" r="E11">
        <v>1623000</v>
      </c>
      <c t="n" s="5" r="F11">
        <v>2156000</v>
      </c>
      <c t="n" s="5" r="G11">
        <v>978000</v>
      </c>
      <c t="n" s="5" r="H11">
        <v>1961000</v>
      </c>
      <c t="n" s="5" r="I11">
        <v>1672000</v>
      </c>
      <c t="n" s="5" r="N11">
        <v>-14523000</v>
      </c>
      <c t="n" s="5" r="O11">
        <v>6767000</v>
      </c>
      <c t="n" s="5" r="P11">
        <v>-3492000</v>
      </c>
    </row>
    <row r="12" spans="1:16">
      <c t="s" s="4" r="A12">
        <v>131</v>
      </c>
      <c t="n" s="5" r="B12">
        <v>11095000</v>
      </c>
      <c t="n" s="5" r="C12">
        <v>5842000</v>
      </c>
      <c t="n" s="5" r="D12">
        <v>1652000</v>
      </c>
      <c t="n" s="5" r="E12">
        <v>3226000</v>
      </c>
      <c t="n" s="5" r="F12">
        <v>4308000</v>
      </c>
      <c t="n" s="5" r="G12">
        <v>1953000</v>
      </c>
      <c t="n" s="5" r="H12">
        <v>3916000</v>
      </c>
      <c t="n" s="5" r="I12">
        <v>3339000</v>
      </c>
      <c t="n" s="5" r="J12">
        <v>4878000</v>
      </c>
      <c t="n" s="5" r="K12">
        <v>7255000</v>
      </c>
      <c t="n" s="5" r="L12">
        <v>10720000</v>
      </c>
      <c t="n" s="5" r="M12">
        <v>9208000</v>
      </c>
      <c t="n" s="5" r="N12">
        <v>21815000</v>
      </c>
      <c t="n" s="5" r="O12">
        <v>13516000</v>
      </c>
      <c t="n" s="5" r="P12">
        <v>-5769000</v>
      </c>
    </row>
    <row r="13" spans="1:16">
      <c t="s" s="4" r="A13">
        <v>190</v>
      </c>
      <c t="n" s="5" r="B13">
        <v>9096000</v>
      </c>
      <c t="n" s="5" r="C13">
        <v>19127000</v>
      </c>
      <c t="n" s="5" r="D13">
        <v>8670000</v>
      </c>
      <c t="n" s="5" r="E13">
        <v>-1599000</v>
      </c>
      <c t="n" s="5" r="F13">
        <v>-21827000</v>
      </c>
      <c t="n" s="5" r="G13">
        <v>-752000</v>
      </c>
      <c t="n" s="5" r="H13">
        <v>8804000</v>
      </c>
      <c t="n" s="5" r="I13">
        <v>-14163000</v>
      </c>
      <c t="n" s="5" r="J13">
        <v>7071000</v>
      </c>
      <c t="n" s="5" r="K13">
        <v>-5359000</v>
      </c>
      <c t="n" s="5" r="L13">
        <v>26198000</v>
      </c>
      <c t="n" s="5" r="M13">
        <v>-6111000</v>
      </c>
      <c t="n" s="5" r="N13">
        <v>35294000</v>
      </c>
      <c t="n" s="5" r="O13">
        <v>-27938000</v>
      </c>
      <c t="n" s="5" r="P13">
        <v>-37384000</v>
      </c>
    </row>
    <row r="14" spans="1:16">
      <c t="s" s="4" r="A14">
        <v>134</v>
      </c>
      <c t="n" s="5" r="B14">
        <v>20191000</v>
      </c>
      <c t="n" s="5" r="C14">
        <v>24969000</v>
      </c>
      <c t="n" s="5" r="D14">
        <v>10322000</v>
      </c>
      <c t="n" s="5" r="E14">
        <v>1627000</v>
      </c>
      <c t="n" s="5" r="F14">
        <v>-17520000</v>
      </c>
      <c t="n" s="5" r="G14">
        <v>1201000</v>
      </c>
      <c t="n" s="5" r="H14">
        <v>12720000</v>
      </c>
      <c t="n" s="5" r="I14">
        <v>-10824000</v>
      </c>
      <c t="n" s="5" r="N14">
        <v>57109000</v>
      </c>
      <c t="n" s="5" r="O14">
        <v>-14422000</v>
      </c>
      <c t="n" s="5" r="P14">
        <v>-43153000</v>
      </c>
    </row>
    <row r="15" spans="1:16">
      <c t="s" s="4" r="A15">
        <v>57</v>
      </c>
      <c t="n" s="5" r="B15">
        <v>4986317000</v>
      </c>
      <c t="n" s="5" r="C15">
        <v>4237123000</v>
      </c>
      <c t="n" s="5" r="D15">
        <v>4214000000</v>
      </c>
      <c t="n" s="5" r="E15">
        <v>4588475000</v>
      </c>
      <c t="n" s="5" r="F15">
        <v>4593588000</v>
      </c>
      <c t="n" s="5" r="G15">
        <v>3912649000</v>
      </c>
      <c t="n" s="5" r="H15">
        <v>3792449000</v>
      </c>
      <c t="n" s="5" r="I15">
        <v>4040921000</v>
      </c>
      <c t="n" s="5" r="J15">
        <v>4214000000</v>
      </c>
      <c t="n" s="5" r="K15">
        <v>3792449000</v>
      </c>
      <c t="n" s="5" r="L15">
        <v>4237123000</v>
      </c>
      <c t="n" s="5" r="M15">
        <v>3912649000</v>
      </c>
      <c t="n" s="5" r="N15">
        <v>4986317000</v>
      </c>
      <c t="n" s="5" r="O15">
        <v>4593588000</v>
      </c>
      <c t="n" s="5" r="P15">
        <v>3626714000</v>
      </c>
    </row>
    <row r="16" spans="1:16">
      <c t="s" s="4" r="A16">
        <v>67</v>
      </c>
      <c t="n" s="5" r="B16">
        <v>4667294000</v>
      </c>
      <c t="n" s="7" r="C16">
        <v>3940125000</v>
      </c>
      <c t="n" s="7" r="D16">
        <v>3942670000</v>
      </c>
      <c t="n" s="7" r="E16">
        <v>4333453000</v>
      </c>
      <c t="n" s="5" r="F16">
        <v>4346461000</v>
      </c>
      <c t="n" s="7" r="G16">
        <v>3646949000</v>
      </c>
      <c t="n" s="7" r="H16">
        <v>3532303000</v>
      </c>
      <c t="n" s="7" r="I16">
        <v>3786019000</v>
      </c>
      <c t="n" s="7" r="J16">
        <v>3942670000</v>
      </c>
      <c t="n" s="7" r="K16">
        <v>3532303000</v>
      </c>
      <c t="n" s="7" r="L16">
        <v>3940125000</v>
      </c>
      <c t="n" s="7" r="M16">
        <v>3646949000</v>
      </c>
      <c t="n" s="5" r="N16">
        <v>4667294000</v>
      </c>
      <c t="n" s="5" r="O16">
        <v>4346461000</v>
      </c>
      <c t="n" s="5" r="P16">
        <v>3362982000</v>
      </c>
    </row>
    <row r="17" spans="1:16">
      <c t="s" s="4" r="A17">
        <v>1143</v>
      </c>
    </row>
    <row r="18" spans="1:16">
      <c t="s" s="3" r="A18">
        <v>1141</v>
      </c>
    </row>
    <row r="19" spans="1:16">
      <c t="s" s="4" r="A19">
        <v>87</v>
      </c>
      <c t="n" s="5" r="N19">
        <v>36402000</v>
      </c>
      <c t="n" s="5" r="O19">
        <v>27577000</v>
      </c>
      <c t="n" s="5" r="P19">
        <v>20776000</v>
      </c>
    </row>
    <row r="20" spans="1:16">
      <c t="s" s="4" r="A20">
        <v>95</v>
      </c>
      <c t="n" s="5" r="N20">
        <v>3964000</v>
      </c>
      <c t="n" s="5" r="O20">
        <v>3762000</v>
      </c>
      <c t="n" s="5" r="P20">
        <v>3155000</v>
      </c>
    </row>
    <row r="21" spans="1:16">
      <c t="s" s="4" r="A21">
        <v>97</v>
      </c>
      <c t="n" s="5" r="N21">
        <v>32438000</v>
      </c>
      <c t="n" s="5" r="O21">
        <v>23815000</v>
      </c>
      <c t="n" s="5" r="P21">
        <v>17621000</v>
      </c>
    </row>
    <row r="22" spans="1:16">
      <c t="s" s="4" r="A22">
        <v>98</v>
      </c>
      <c t="n" s="5" r="N22">
        <v>1202000</v>
      </c>
      <c t="n" s="5" r="O22">
        <v>355000</v>
      </c>
      <c t="n" s="5" r="P22">
        <v>6642000</v>
      </c>
    </row>
    <row r="23" spans="1:16">
      <c t="s" s="4" r="A23">
        <v>100</v>
      </c>
      <c t="n" s="5" r="N23">
        <v>19030000</v>
      </c>
      <c t="n" s="5" r="O23">
        <v>23049000</v>
      </c>
      <c t="n" s="5" r="P23">
        <v>6387000</v>
      </c>
    </row>
    <row r="24" spans="1:16">
      <c t="s" s="4" r="A24">
        <v>112</v>
      </c>
      <c t="n" s="5" r="N24">
        <v>37933000</v>
      </c>
      <c t="n" s="5" r="O24">
        <v>30190000</v>
      </c>
      <c t="n" s="5" r="P24">
        <v>20894000</v>
      </c>
    </row>
    <row r="25" spans="1:16">
      <c t="s" s="4" r="A25">
        <v>1125</v>
      </c>
      <c t="n" s="5" r="N25">
        <v>12333000</v>
      </c>
      <c t="n" s="5" r="O25">
        <v>16319000</v>
      </c>
      <c t="n" s="5" r="P25">
        <v>-3528000</v>
      </c>
    </row>
    <row r="26" spans="1:16">
      <c t="s" s="4" r="A26">
        <v>131</v>
      </c>
      <c t="n" s="5" r="N26">
        <v>12333000</v>
      </c>
      <c t="n" s="5" r="O26">
        <v>16319000</v>
      </c>
      <c t="n" s="5" r="P26">
        <v>-3528000</v>
      </c>
    </row>
    <row r="27" spans="1:16">
      <c t="s" s="4" r="A27">
        <v>134</v>
      </c>
      <c t="n" s="5" r="N27">
        <v>12333000</v>
      </c>
      <c t="n" s="5" r="O27">
        <v>16319000</v>
      </c>
      <c t="n" s="5" r="P27">
        <v>-3528000</v>
      </c>
    </row>
    <row r="28" spans="1:16">
      <c t="s" s="4" r="A28">
        <v>57</v>
      </c>
      <c t="n" s="5" r="B28">
        <v>1099914000</v>
      </c>
      <c t="n" s="5" r="F28">
        <v>739559000</v>
      </c>
      <c t="n" s="5" r="N28">
        <v>1099914000</v>
      </c>
      <c t="n" s="5" r="O28">
        <v>739559000</v>
      </c>
    </row>
    <row r="29" spans="1:16">
      <c t="s" s="4" r="A29">
        <v>67</v>
      </c>
      <c t="n" s="5" r="B29">
        <v>1165567000</v>
      </c>
      <c t="n" s="5" r="F29">
        <v>1033616000</v>
      </c>
      <c t="n" s="5" r="N29">
        <v>1165567000</v>
      </c>
      <c t="n" s="5" r="O29">
        <v>1033616000</v>
      </c>
    </row>
    <row r="30" spans="1:16">
      <c t="s" s="4" r="A30">
        <v>1144</v>
      </c>
    </row>
    <row r="31" spans="1:16">
      <c t="s" s="3" r="A31">
        <v>1141</v>
      </c>
    </row>
    <row r="32" spans="1:16">
      <c t="s" s="4" r="A32">
        <v>87</v>
      </c>
      <c t="n" s="5" r="N32">
        <v>58000</v>
      </c>
      <c t="n" s="5" r="O32">
        <v>64000</v>
      </c>
      <c t="n" s="5" r="P32">
        <v>70000</v>
      </c>
    </row>
    <row r="33" spans="1:16">
      <c t="s" s="4" r="A33">
        <v>1145</v>
      </c>
      <c t="n" s="5" r="N33">
        <v>34261000</v>
      </c>
      <c t="n" s="5" r="O33">
        <v>23510000</v>
      </c>
      <c t="n" s="5" r="P33">
        <v>18633000</v>
      </c>
    </row>
    <row r="34" spans="1:16">
      <c t="s" s="4" r="A34">
        <v>95</v>
      </c>
      <c t="n" s="5" r="N34">
        <v>6137000</v>
      </c>
      <c t="n" s="5" r="O34">
        <v>4796000</v>
      </c>
      <c t="n" s="5" r="P34">
        <v>4979000</v>
      </c>
    </row>
    <row r="35" spans="1:16">
      <c t="s" s="4" r="A35">
        <v>97</v>
      </c>
      <c t="n" s="5" r="N35">
        <v>28182000</v>
      </c>
      <c t="n" s="5" r="O35">
        <v>18778000</v>
      </c>
      <c t="n" s="5" r="P35">
        <v>13724000</v>
      </c>
    </row>
    <row r="36" spans="1:16">
      <c t="s" s="4" r="A36">
        <v>100</v>
      </c>
      <c t="n" s="5" r="N36">
        <v>65509000</v>
      </c>
      <c t="n" s="5" r="O36">
        <v>57129000</v>
      </c>
      <c t="n" s="5" r="P36">
        <v>42654000</v>
      </c>
    </row>
    <row r="37" spans="1:16">
      <c t="s" s="4" r="A37">
        <v>112</v>
      </c>
      <c t="n" s="5" r="N37">
        <v>79145000</v>
      </c>
      <c t="n" s="5" r="O37">
        <v>59202000</v>
      </c>
      <c t="n" s="5" r="P37">
        <v>46990000</v>
      </c>
    </row>
    <row r="38" spans="1:16">
      <c t="s" s="4" r="A38">
        <v>1125</v>
      </c>
      <c t="n" s="5" r="N38">
        <v>14546000</v>
      </c>
      <c t="n" s="5" r="O38">
        <v>16705000</v>
      </c>
      <c t="n" s="5" r="P38">
        <v>9388000</v>
      </c>
    </row>
    <row r="39" spans="1:16">
      <c t="s" s="4" r="A39">
        <v>131</v>
      </c>
      <c t="n" s="5" r="N39">
        <v>14546000</v>
      </c>
      <c t="n" s="5" r="O39">
        <v>16705000</v>
      </c>
      <c t="n" s="5" r="P39">
        <v>9388000</v>
      </c>
    </row>
    <row r="40" spans="1:16">
      <c t="s" s="4" r="A40">
        <v>134</v>
      </c>
      <c t="n" s="5" r="N40">
        <v>14546000</v>
      </c>
      <c t="n" s="5" r="O40">
        <v>16705000</v>
      </c>
      <c t="n" s="5" r="P40">
        <v>9388000</v>
      </c>
    </row>
    <row r="41" spans="1:16">
      <c t="s" s="4" r="A41">
        <v>57</v>
      </c>
      <c t="n" s="5" r="B41">
        <v>30503000</v>
      </c>
      <c t="n" s="5" r="F41">
        <v>26190000</v>
      </c>
      <c t="n" s="5" r="N41">
        <v>30503000</v>
      </c>
      <c t="n" s="5" r="O41">
        <v>26190000</v>
      </c>
    </row>
    <row r="42" spans="1:16">
      <c t="s" s="4" r="A42">
        <v>67</v>
      </c>
      <c t="n" s="5" r="B42">
        <v>3198129000</v>
      </c>
      <c t="n" s="5" r="F42">
        <v>2649358000</v>
      </c>
      <c t="n" s="5" r="N42">
        <v>3198129000</v>
      </c>
      <c t="n" s="5" r="O42">
        <v>2649358000</v>
      </c>
    </row>
    <row r="43" spans="1:16">
      <c t="s" s="4" r="A43">
        <v>1146</v>
      </c>
    </row>
    <row r="44" spans="1:16">
      <c t="s" s="3" r="A44">
        <v>1141</v>
      </c>
    </row>
    <row r="45" spans="1:16">
      <c t="s" s="4" r="A45">
        <v>87</v>
      </c>
      <c t="n" s="5" r="N45">
        <v>34260000</v>
      </c>
      <c t="n" s="5" r="O45">
        <v>23509000</v>
      </c>
      <c t="n" s="5" r="P45">
        <v>18633000</v>
      </c>
    </row>
    <row r="46" spans="1:16">
      <c t="s" s="4" r="A46">
        <v>1145</v>
      </c>
      <c t="n" s="5" r="N46">
        <v>-34261000</v>
      </c>
      <c t="n" s="5" r="O46">
        <v>-23510000</v>
      </c>
      <c t="n" s="5" r="P46">
        <v>-18633000</v>
      </c>
    </row>
    <row r="47" spans="1:16">
      <c t="s" s="4" r="A47">
        <v>95</v>
      </c>
      <c t="n" s="5" r="N47">
        <v>1194000</v>
      </c>
      <c t="n" s="5" r="O47">
        <v>2210000</v>
      </c>
      <c t="n" s="5" r="P47">
        <v>3277000</v>
      </c>
    </row>
    <row r="48" spans="1:16">
      <c t="s" s="4" r="A48">
        <v>97</v>
      </c>
      <c t="n" s="5" r="N48">
        <v>-1195000</v>
      </c>
      <c t="n" s="5" r="O48">
        <v>-2211000</v>
      </c>
      <c t="n" s="5" r="P48">
        <v>-3277000</v>
      </c>
    </row>
    <row r="49" spans="1:16">
      <c t="s" s="4" r="A49">
        <v>100</v>
      </c>
      <c t="n" s="5" r="N49">
        <v>510000</v>
      </c>
      <c t="n" s="5" r="O49">
        <v>1895000</v>
      </c>
      <c t="n" s="5" r="P49">
        <v>460000</v>
      </c>
    </row>
    <row r="50" spans="1:16">
      <c t="s" s="4" r="A50">
        <v>112</v>
      </c>
      <c t="n" s="5" r="N50">
        <v>18902000</v>
      </c>
      <c t="n" s="5" r="O50">
        <v>12425000</v>
      </c>
      <c t="n" s="5" r="P50">
        <v>12304000</v>
      </c>
    </row>
    <row r="51" spans="1:16">
      <c t="s" s="4" r="A51">
        <v>1125</v>
      </c>
      <c t="n" s="5" r="N51">
        <v>-19587000</v>
      </c>
      <c t="n" s="5" r="O51">
        <v>-12741000</v>
      </c>
      <c t="n" s="5" r="P51">
        <v>-15121000</v>
      </c>
    </row>
    <row r="52" spans="1:16">
      <c t="s" s="4" r="A52">
        <v>1142</v>
      </c>
      <c t="n" s="5" r="N52">
        <v>-14523000</v>
      </c>
      <c t="n" s="5" r="O52">
        <v>6767000</v>
      </c>
      <c t="n" s="5" r="P52">
        <v>-3492000</v>
      </c>
    </row>
    <row r="53" spans="1:16">
      <c t="s" s="4" r="A53">
        <v>131</v>
      </c>
      <c t="n" s="5" r="N53">
        <v>-5064000</v>
      </c>
      <c t="n" s="5" r="O53">
        <v>-19508000</v>
      </c>
      <c t="n" s="5" r="P53">
        <v>-11629000</v>
      </c>
    </row>
    <row r="54" spans="1:16">
      <c t="s" s="4" r="A54">
        <v>134</v>
      </c>
      <c t="n" s="5" r="N54">
        <v>-5064000</v>
      </c>
      <c t="n" s="5" r="O54">
        <v>-19508000</v>
      </c>
      <c t="n" s="5" r="P54">
        <v>-11629000</v>
      </c>
    </row>
    <row r="55" spans="1:16">
      <c t="s" s="4" r="A55">
        <v>57</v>
      </c>
      <c t="n" s="5" r="B55">
        <v>2967971000</v>
      </c>
      <c t="n" s="5" r="F55">
        <v>2648562000</v>
      </c>
      <c t="n" s="5" r="N55">
        <v>2967971000</v>
      </c>
      <c t="n" s="5" r="O55">
        <v>2648562000</v>
      </c>
    </row>
    <row r="56" spans="1:16">
      <c t="s" s="4" r="A56">
        <v>67</v>
      </c>
      <c t="n" s="5" r="B56">
        <v>303598000</v>
      </c>
      <c t="n" s="5" r="F56">
        <v>663487000</v>
      </c>
      <c t="n" s="5" r="N56">
        <v>303598000</v>
      </c>
      <c t="n" s="5" r="O56">
        <v>663487000</v>
      </c>
    </row>
    <row r="57" spans="1:16">
      <c t="s" s="4" r="A57">
        <v>485</v>
      </c>
    </row>
    <row r="58" spans="1:16">
      <c t="s" s="3" r="A58">
        <v>1141</v>
      </c>
    </row>
    <row r="59" spans="1:16">
      <c t="s" s="4" r="A59">
        <v>190</v>
      </c>
      <c t="n" s="5" r="N59">
        <v>35294000</v>
      </c>
      <c t="n" s="5" r="O59">
        <v>-27938000</v>
      </c>
      <c t="n" s="5" r="P59">
        <v>-37384000</v>
      </c>
    </row>
    <row r="60" spans="1:16">
      <c t="s" s="4" r="A60">
        <v>134</v>
      </c>
      <c t="n" s="5" r="N60">
        <v>35294000</v>
      </c>
      <c t="n" s="5" r="O60">
        <v>-27938000</v>
      </c>
      <c t="n" s="7" r="P60">
        <v>-37384000</v>
      </c>
    </row>
    <row r="61" spans="1:16">
      <c t="s" s="4" r="A61">
        <v>57</v>
      </c>
      <c t="n" s="7" r="B61">
        <v>887929000</v>
      </c>
      <c t="n" s="7" r="F61">
        <v>1179277000</v>
      </c>
      <c t="n" s="7" r="N61">
        <v>887929000</v>
      </c>
      <c t="n" s="7" r="O61">
        <v>1179277000</v>
      </c>
    </row>
  </sheetData>
  <mergeCells count="5">
    <mergeCell ref="A1:A2"/>
    <mergeCell ref="B1:I1"/>
    <mergeCell ref="J1:K1"/>
    <mergeCell ref="L1:M1"/>
    <mergeCell ref="N1:P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 customWidth="1" max="13" min="13" width="16"/>
  </cols>
  <sheetData>
    <row r="1" spans="1:13">
      <c t="s" s="1" r="A1">
        <v>1147</v>
      </c>
      <c t="s" s="2" r="B1">
        <v>84</v>
      </c>
      <c t="s" s="2" r="F1">
        <v>85</v>
      </c>
      <c t="s" s="2" r="H1">
        <v>86</v>
      </c>
      <c t="s" s="2" r="J1">
        <v>1</v>
      </c>
      <c t="s" s="2" r="M1">
        <v>188</v>
      </c>
    </row>
    <row r="2" spans="1:13">
      <c t="s" s="2" r="B2">
        <v>497</v>
      </c>
      <c t="s" s="2" r="C2">
        <v>2</v>
      </c>
      <c t="s" s="2" r="D2">
        <v>31</v>
      </c>
      <c t="s" s="2" r="E2">
        <v>35</v>
      </c>
      <c t="s" s="2" r="F2">
        <v>4</v>
      </c>
      <c t="s" s="2" r="G2">
        <v>34</v>
      </c>
      <c t="s" s="2" r="H2">
        <v>30</v>
      </c>
      <c t="s" s="2" r="I2">
        <v>33</v>
      </c>
      <c t="s" s="2" r="J2">
        <v>2</v>
      </c>
      <c t="s" s="2" r="K2">
        <v>32</v>
      </c>
      <c t="s" s="2" r="L2">
        <v>36</v>
      </c>
      <c t="s" s="2" r="M2">
        <v>30</v>
      </c>
    </row>
    <row r="3" spans="1:13">
      <c t="s" s="3" r="A3">
        <v>1148</v>
      </c>
    </row>
    <row r="4" spans="1:13">
      <c t="s" s="4" r="A4">
        <v>1149</v>
      </c>
      <c t="n" s="7" r="J4">
        <v>1200000</v>
      </c>
    </row>
    <row r="5" spans="1:13">
      <c t="s" s="4" r="A5">
        <v>1150</v>
      </c>
      <c t="n" s="7" r="C5">
        <v>74900</v>
      </c>
    </row>
    <row r="6" spans="1:13">
      <c t="s" s="4" r="A6">
        <v>528</v>
      </c>
      <c t="n" s="5" r="C6">
        <v>149600</v>
      </c>
    </row>
    <row r="7" spans="1:13">
      <c t="s" s="4" r="A7">
        <v>1151</v>
      </c>
      <c t="n" s="5" r="C7">
        <v>192700</v>
      </c>
      <c t="n" s="5" r="J7">
        <v>342200</v>
      </c>
    </row>
    <row r="8" spans="1:13">
      <c t="s" s="4" r="A8">
        <v>1152</v>
      </c>
      <c t="n" s="5" r="C8">
        <v>267600</v>
      </c>
      <c t="n" s="5" r="J8">
        <v>417100</v>
      </c>
    </row>
    <row r="9" spans="1:13">
      <c t="s" s="4" r="A9">
        <v>499</v>
      </c>
      <c t="n" s="5" r="C9">
        <v>17000</v>
      </c>
      <c t="n" s="7" r="D9">
        <v>5484</v>
      </c>
      <c t="n" s="7" r="E9">
        <v>2178</v>
      </c>
      <c t="n" s="7" r="F9">
        <v>10696</v>
      </c>
      <c t="n" s="7" r="G9">
        <v>7926</v>
      </c>
      <c t="n" s="7" r="H9">
        <v>13468</v>
      </c>
      <c t="n" s="7" r="I9">
        <v>12665</v>
      </c>
      <c t="n" s="5" r="J9">
        <v>12542</v>
      </c>
      <c t="n" s="7" r="K9">
        <v>17225</v>
      </c>
      <c t="n" s="7" r="L9">
        <v>1885</v>
      </c>
      <c t="n" s="7" r="M9">
        <v>28500</v>
      </c>
    </row>
    <row r="10" spans="1:13">
      <c t="s" s="4" r="A10">
        <v>1153</v>
      </c>
      <c t="n" s="7" r="C10">
        <v>16000</v>
      </c>
      <c t="n" s="7" r="J10">
        <v>16000</v>
      </c>
    </row>
    <row r="11" spans="1:13">
      <c t="s" s="4" r="A11">
        <v>500</v>
      </c>
    </row>
    <row r="12" spans="1:13">
      <c t="s" s="3" r="A12">
        <v>1148</v>
      </c>
    </row>
    <row r="13" spans="1:13">
      <c t="s" s="4" r="A13">
        <v>528</v>
      </c>
      <c t="n" s="7" r="B13">
        <v>150000</v>
      </c>
    </row>
    <row r="14" spans="1:13">
      <c t="s" s="4" r="A14">
        <v>499</v>
      </c>
      <c t="n" s="7" r="B14">
        <v>2200</v>
      </c>
    </row>
  </sheetData>
  <mergeCells count="5">
    <mergeCell ref="A1:A2"/>
    <mergeCell ref="B1:E1"/>
    <mergeCell ref="F1:G1"/>
    <mergeCell ref="H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t="s" s="1" r="A1">
        <v>1154</v>
      </c>
      <c t="s" s="2" r="B1">
        <v>84</v>
      </c>
      <c t="s" s="2" r="I1">
        <v>1</v>
      </c>
    </row>
    <row r="2" spans="1:11">
      <c t="s" s="2" r="B2">
        <v>30</v>
      </c>
      <c t="s" s="2" r="C2">
        <v>4</v>
      </c>
      <c t="s" s="2" r="D2">
        <v>31</v>
      </c>
      <c t="s" s="2" r="E2">
        <v>32</v>
      </c>
      <c t="s" s="2" r="F2">
        <v>33</v>
      </c>
      <c t="s" s="2" r="G2">
        <v>34</v>
      </c>
      <c t="s" s="2" r="H2">
        <v>35</v>
      </c>
      <c t="s" s="2" r="I2">
        <v>2</v>
      </c>
      <c t="s" s="2" r="J2">
        <v>32</v>
      </c>
      <c t="s" s="2" r="K2">
        <v>36</v>
      </c>
    </row>
    <row r="3" spans="1:11">
      <c t="s" s="3" r="A3">
        <v>297</v>
      </c>
    </row>
    <row r="4" spans="1:11">
      <c t="s" s="4" r="A4">
        <v>87</v>
      </c>
      <c t="n" s="7" r="I4">
        <v>44097</v>
      </c>
      <c t="n" s="7" r="J4">
        <v>53972</v>
      </c>
      <c t="n" s="7" r="K4">
        <v>56627</v>
      </c>
    </row>
    <row r="5" spans="1:11">
      <c t="s" s="4" r="A5">
        <v>98</v>
      </c>
      <c t="n" s="5" r="I5">
        <v>26919</v>
      </c>
      <c t="n" s="5" r="J5">
        <v>58038</v>
      </c>
      <c t="n" s="5" r="K5">
        <v>106285</v>
      </c>
    </row>
    <row r="6" spans="1:11">
      <c t="s" s="4" r="A6">
        <v>97</v>
      </c>
      <c t="n" s="5" r="I6">
        <v>17178</v>
      </c>
      <c t="n" s="5" r="J6">
        <v>-4066</v>
      </c>
      <c t="n" s="5" r="K6">
        <v>-49658</v>
      </c>
    </row>
    <row r="7" spans="1:11">
      <c t="s" s="4" r="A7">
        <v>1155</v>
      </c>
      <c t="n" s="5" r="I7">
        <v>1624</v>
      </c>
      <c t="n" s="5" r="J7">
        <v>1357</v>
      </c>
      <c t="n" s="5" r="K7">
        <v>97</v>
      </c>
    </row>
    <row r="8" spans="1:11">
      <c t="s" s="4" r="A8">
        <v>1156</v>
      </c>
      <c t="n" s="5" r="I8">
        <v>-35823</v>
      </c>
      <c t="n" s="5" r="J8">
        <v>8960</v>
      </c>
      <c t="n" s="5" r="K8">
        <v>7996</v>
      </c>
    </row>
    <row r="9" spans="1:11">
      <c t="s" s="4" r="A9">
        <v>1157</v>
      </c>
      <c t="n" s="7" r="B9">
        <v>34854</v>
      </c>
      <c t="n" s="7" r="C9">
        <v>12063</v>
      </c>
      <c t="n" s="7" r="D9">
        <v>-2475</v>
      </c>
      <c t="n" s="7" r="E9">
        <v>-9116</v>
      </c>
      <c t="n" s="7" r="F9">
        <v>-314</v>
      </c>
      <c t="n" s="7" r="G9">
        <v>3677</v>
      </c>
      <c t="n" s="7" r="H9">
        <v>-5915</v>
      </c>
      <c t="n" s="5" r="I9">
        <v>54625</v>
      </c>
      <c t="n" s="5" r="J9">
        <v>-11669</v>
      </c>
      <c t="n" s="5" r="K9">
        <v>-57557</v>
      </c>
    </row>
    <row r="10" spans="1:11">
      <c t="s" s="4" r="A10">
        <v>1142</v>
      </c>
      <c t="n" s="5" r="I10">
        <v>19331</v>
      </c>
      <c t="n" s="5" r="J10">
        <v>16269</v>
      </c>
      <c t="n" s="5" r="K10">
        <v>-20173</v>
      </c>
    </row>
    <row r="11" spans="1:11">
      <c t="s" s="4" r="A11">
        <v>143</v>
      </c>
      <c t="n" s="5" r="I11">
        <v>35294</v>
      </c>
      <c t="n" s="5" r="J11">
        <v>-27938</v>
      </c>
      <c t="n" s="5" r="K11">
        <v>-37384</v>
      </c>
    </row>
    <row r="12" spans="1:11">
      <c t="s" s="4" r="A12">
        <v>48</v>
      </c>
      <c t="n" s="5" r="E12">
        <v>1182493</v>
      </c>
      <c t="n" s="5" r="I12">
        <v>867399</v>
      </c>
      <c t="n" s="5" r="J12">
        <v>1182493</v>
      </c>
    </row>
    <row r="13" spans="1:11">
      <c t="s" s="4" r="A13">
        <v>56</v>
      </c>
      <c t="n" s="5" r="E13">
        <v>-3216</v>
      </c>
      <c t="n" s="5" r="I13">
        <v>20530</v>
      </c>
      <c t="n" s="5" r="J13">
        <v>-3216</v>
      </c>
    </row>
    <row r="14" spans="1:11">
      <c t="s" s="4" r="A14">
        <v>1158</v>
      </c>
      <c t="n" s="7" r="B14">
        <v>1066029</v>
      </c>
      <c t="n" s="7" r="C14">
        <v>1108972</v>
      </c>
      <c t="n" s="7" r="D14">
        <v>1160794</v>
      </c>
      <c t="n" s="7" r="E14">
        <v>1179277</v>
      </c>
      <c t="n" s="7" r="F14">
        <v>1236868</v>
      </c>
      <c t="n" s="7" r="G14">
        <v>1255559</v>
      </c>
      <c t="n" s="7" r="H14">
        <v>1253317</v>
      </c>
      <c t="n" s="7" r="I14">
        <v>887929</v>
      </c>
      <c t="n" s="7" r="J14">
        <v>1179277</v>
      </c>
      <c t="n" s="7" r="K14">
        <v>1238086</v>
      </c>
    </row>
  </sheetData>
  <mergeCells count="3">
    <mergeCell ref="A1:A2"/>
    <mergeCell ref="B1:H1"/>
    <mergeCell ref="I1:K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J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s="1" r="A1">
        <v>1159</v>
      </c>
      <c t="s" s="2" r="B1">
        <v>2</v>
      </c>
      <c t="s" s="2" r="C1">
        <v>30</v>
      </c>
      <c t="s" s="2" r="D1">
        <v>4</v>
      </c>
      <c t="s" s="2" r="E1">
        <v>31</v>
      </c>
      <c t="s" s="2" r="F1">
        <v>32</v>
      </c>
      <c t="s" s="2" r="G1">
        <v>33</v>
      </c>
      <c t="s" s="2" r="H1">
        <v>34</v>
      </c>
      <c t="s" s="2" r="I1">
        <v>35</v>
      </c>
      <c t="s" s="2" r="J1">
        <v>36</v>
      </c>
    </row>
    <row r="2" spans="1:10">
      <c t="s" s="3" r="A2">
        <v>297</v>
      </c>
    </row>
    <row r="3" spans="1:10">
      <c t="s" s="4" r="A3">
        <v>56</v>
      </c>
      <c t="n" s="7" r="B3">
        <v>20530</v>
      </c>
      <c t="n" s="7" r="F3">
        <v>-3216</v>
      </c>
    </row>
    <row r="4" spans="1:10">
      <c t="s" s="4" r="A4">
        <v>1158</v>
      </c>
      <c t="n" s="7" r="B4">
        <v>887929</v>
      </c>
      <c t="n" s="7" r="C4">
        <v>1066029</v>
      </c>
      <c t="n" s="7" r="D4">
        <v>1108972</v>
      </c>
      <c t="n" s="7" r="E4">
        <v>1160794</v>
      </c>
      <c t="n" s="7" r="F4">
        <v>1179277</v>
      </c>
      <c t="n" s="7" r="G4">
        <v>1236868</v>
      </c>
      <c t="n" s="7" r="H4">
        <v>1255559</v>
      </c>
      <c t="n" s="7" r="I4">
        <v>1253317</v>
      </c>
      <c t="n" s="7" r="J4">
        <v>1238086</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t="s" s="1" r="A1">
        <v>1160</v>
      </c>
      <c t="s" s="2" r="B1">
        <v>1</v>
      </c>
    </row>
    <row r="2" spans="1:2">
      <c t="s" s="2" r="B2">
        <v>2</v>
      </c>
    </row>
    <row r="3" spans="1:2">
      <c t="s" s="3" r="A3">
        <v>1161</v>
      </c>
    </row>
    <row r="4" spans="1:2">
      <c t="s" s="4" r="A4">
        <v>782</v>
      </c>
      <c t="s" s="4" r="B4">
        <v>783</v>
      </c>
    </row>
    <row r="5" spans="1:2">
      <c t="s" s="4" r="A5">
        <v>1162</v>
      </c>
    </row>
    <row r="6" spans="1:2">
      <c t="s" s="3" r="A6">
        <v>1161</v>
      </c>
    </row>
    <row r="7" spans="1:2">
      <c t="s" s="4" r="A7">
        <v>782</v>
      </c>
      <c t="s" s="4" r="B7">
        <v>1163</v>
      </c>
    </row>
    <row r="8" spans="1:2">
      <c t="s" s="4" r="A8">
        <v>1164</v>
      </c>
    </row>
    <row r="9" spans="1:2">
      <c t="s" s="3" r="A9">
        <v>1161</v>
      </c>
    </row>
    <row r="10" spans="1:2">
      <c t="s" s="4" r="A10">
        <v>782</v>
      </c>
      <c t="s" s="4" r="B10">
        <v>1165</v>
      </c>
    </row>
    <row r="11" spans="1:2">
      <c t="s" s="4" r="A11">
        <v>1166</v>
      </c>
    </row>
    <row r="12" spans="1:2">
      <c t="s" s="3" r="A12">
        <v>1161</v>
      </c>
    </row>
    <row r="13" spans="1:2">
      <c t="s" s="4" r="A13">
        <v>782</v>
      </c>
      <c t="s" s="4" r="B13">
        <v>1167</v>
      </c>
    </row>
    <row r="14" spans="1:2">
      <c t="s" s="4" r="A14">
        <v>1168</v>
      </c>
    </row>
    <row r="15" spans="1:2">
      <c t="s" s="3" r="A15">
        <v>1161</v>
      </c>
    </row>
    <row r="16" spans="1:2">
      <c t="s" s="4" r="A16">
        <v>782</v>
      </c>
      <c t="s" s="4" r="B16">
        <v>1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42</v>
      </c>
      <c t="s" s="2" r="B1">
        <v>1</v>
      </c>
    </row>
    <row r="2" spans="1:2">
      <c t="s" s="2" r="B2">
        <v>2</v>
      </c>
    </row>
    <row r="3" spans="1:2">
      <c t="s" s="3" r="A3">
        <v>243</v>
      </c>
    </row>
    <row r="4" spans="1:2">
      <c t="s" s="4" r="A4">
        <v>242</v>
      </c>
      <c t="s" s="4" r="B4">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s="1" r="A1">
        <v>245</v>
      </c>
      <c t="s" s="2" r="B1">
        <v>1</v>
      </c>
    </row>
    <row r="2" spans="1:2">
      <c t="s" s="2" r="B2">
        <v>2</v>
      </c>
    </row>
    <row r="3" spans="1:2">
      <c t="s" s="3" r="A3">
        <v>246</v>
      </c>
    </row>
    <row r="4" spans="1:2">
      <c t="s" s="4" r="A4">
        <v>245</v>
      </c>
      <c t="s" s="4" r="B4">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48</v>
      </c>
      <c t="s" s="2" r="B1">
        <v>1</v>
      </c>
    </row>
    <row r="2" spans="1:2">
      <c t="s" s="2" r="B2">
        <v>2</v>
      </c>
    </row>
    <row r="3" spans="1:2">
      <c t="s" s="3" r="A3">
        <v>249</v>
      </c>
    </row>
    <row r="4" spans="1:2">
      <c t="s" s="4" r="A4">
        <v>248</v>
      </c>
      <c t="s" s="4" r="B4">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251</v>
      </c>
      <c t="s" s="2" r="B1">
        <v>1</v>
      </c>
    </row>
    <row r="2" spans="1:2">
      <c t="s" s="2" r="B2">
        <v>2</v>
      </c>
    </row>
    <row r="3" spans="1:2">
      <c t="s" s="3" r="A3">
        <v>252</v>
      </c>
    </row>
    <row r="4" spans="1:2">
      <c t="s" s="4" r="A4">
        <v>251</v>
      </c>
      <c t="s" s="4" r="B4">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s="1" r="A1">
        <v>254</v>
      </c>
      <c t="s" s="2" r="B1">
        <v>1</v>
      </c>
    </row>
    <row r="2" spans="1:2">
      <c t="s" s="2" r="B2">
        <v>2</v>
      </c>
    </row>
    <row r="3" spans="1:2">
      <c t="s" s="3" r="A3">
        <v>255</v>
      </c>
    </row>
    <row r="4" spans="1:2">
      <c t="s" s="4" r="A4">
        <v>254</v>
      </c>
      <c t="s" s="4" r="B4">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57</v>
      </c>
      <c t="s" s="2" r="B1">
        <v>1</v>
      </c>
    </row>
    <row r="2" spans="1:2">
      <c t="s" s="2" r="B2">
        <v>2</v>
      </c>
    </row>
    <row r="3" spans="1:2">
      <c t="s" s="3" r="A3">
        <v>258</v>
      </c>
    </row>
    <row r="4" spans="1:2">
      <c t="s" s="4" r="A4">
        <v>257</v>
      </c>
      <c t="s" s="4" r="B4">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260</v>
      </c>
      <c t="s" s="2" r="B1">
        <v>1</v>
      </c>
    </row>
    <row r="2" spans="1:2">
      <c t="s" s="2" r="B2">
        <v>2</v>
      </c>
    </row>
    <row r="3" spans="1:2">
      <c t="s" s="3" r="A3">
        <v>261</v>
      </c>
    </row>
    <row r="4" spans="1:2">
      <c t="s" s="4" r="A4">
        <v>260</v>
      </c>
      <c t="s" s="4" r="B4">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263</v>
      </c>
      <c t="s" s="2" r="B1">
        <v>1</v>
      </c>
    </row>
    <row r="2" spans="1:2">
      <c t="s" s="2" r="B2">
        <v>2</v>
      </c>
    </row>
    <row r="3" spans="1:2">
      <c t="s" s="3" r="A3">
        <v>264</v>
      </c>
    </row>
    <row r="4" spans="1:2">
      <c t="s" s="4" r="A4">
        <v>263</v>
      </c>
      <c t="s" s="4" r="B4">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s="1" r="A1">
        <v>29</v>
      </c>
      <c t="s" s="2" r="B1">
        <v>2</v>
      </c>
      <c t="s" s="2" r="C1">
        <v>30</v>
      </c>
      <c t="s" s="2" r="D1">
        <v>4</v>
      </c>
      <c t="s" s="2" r="E1">
        <v>31</v>
      </c>
      <c t="s" s="2" r="F1">
        <v>32</v>
      </c>
      <c t="s" s="2" r="G1">
        <v>33</v>
      </c>
      <c t="s" s="2" r="H1">
        <v>34</v>
      </c>
      <c t="s" s="2" r="I1">
        <v>35</v>
      </c>
      <c t="s" s="2" r="J1">
        <v>36</v>
      </c>
      <c t="s" s="2" r="K1">
        <v>37</v>
      </c>
    </row>
    <row r="2" spans="1:11">
      <c t="s" s="3" r="A2">
        <v>38</v>
      </c>
    </row>
    <row r="3" spans="1:11">
      <c t="s" s="4" r="A3">
        <v>39</v>
      </c>
      <c t="n" s="7" r="B3">
        <v>8665</v>
      </c>
      <c t="n" s="7" r="C3">
        <v>9913</v>
      </c>
      <c t="n" s="7" r="D3">
        <v>13288</v>
      </c>
      <c t="n" s="7" r="E3">
        <v>13371</v>
      </c>
      <c t="n" s="7" r="F3">
        <v>31890</v>
      </c>
      <c t="n" s="7" r="G3">
        <v>30056</v>
      </c>
      <c t="n" s="7" r="H3">
        <v>21362</v>
      </c>
      <c t="n" s="7" r="I3">
        <v>13172</v>
      </c>
      <c t="n" s="7" r="J3">
        <v>18477</v>
      </c>
    </row>
    <row r="4" spans="1:11">
      <c t="s" s="4" r="A4">
        <v>40</v>
      </c>
      <c t="n" s="5" r="B4">
        <v>1059320</v>
      </c>
      <c t="n" s="5" r="C4">
        <v>430117</v>
      </c>
      <c t="n" s="5" r="D4">
        <v>441422</v>
      </c>
      <c t="n" s="5" r="E4">
        <v>796385</v>
      </c>
      <c t="n" s="5" r="F4">
        <v>1196515</v>
      </c>
      <c t="n" s="5" r="G4">
        <v>657618</v>
      </c>
      <c t="n" s="5" r="H4">
        <v>622989</v>
      </c>
      <c t="n" s="5" r="I4">
        <v>1102217</v>
      </c>
      <c t="n" s="5" r="J4">
        <v>948111</v>
      </c>
    </row>
    <row r="5" spans="1:11">
      <c t="s" s="4" r="A5">
        <v>41</v>
      </c>
      <c t="n" s="5" r="B5">
        <v>46250</v>
      </c>
      <c t="n" s="5" r="C5">
        <v>55450</v>
      </c>
      <c t="n" s="5" r="D5">
        <v>15906</v>
      </c>
      <c t="n" s="5" r="E5">
        <v>24926</v>
      </c>
      <c t="n" s="5" r="F5">
        <v>7544</v>
      </c>
      <c t="n" s="5" r="G5">
        <v>40811</v>
      </c>
      <c t="n" s="5" r="H5">
        <v>40240</v>
      </c>
      <c t="n" s="5" r="I5">
        <v>22831</v>
      </c>
    </row>
    <row r="6" spans="1:11">
      <c t="s" s="4" r="A6">
        <v>42</v>
      </c>
      <c t="n" s="5" r="B6">
        <v>1114235</v>
      </c>
      <c t="n" s="5" r="C6">
        <v>495162</v>
      </c>
      <c t="n" s="5" r="D6">
        <v>470614</v>
      </c>
      <c t="n" s="5" r="E6">
        <v>834682</v>
      </c>
      <c t="n" s="5" r="F6">
        <v>1235949</v>
      </c>
      <c t="n" s="5" r="G6">
        <v>728485</v>
      </c>
      <c t="n" s="5" r="H6">
        <v>684591</v>
      </c>
      <c t="n" s="5" r="I6">
        <v>1138220</v>
      </c>
      <c t="n" s="5" r="J6">
        <v>966588</v>
      </c>
      <c t="n" s="7" r="K6">
        <v>748068</v>
      </c>
    </row>
    <row r="7" spans="1:11">
      <c t="s" s="4" r="A7">
        <v>43</v>
      </c>
      <c t="n" s="5" r="B7">
        <v>1493639</v>
      </c>
      <c t="n" s="5" r="C7">
        <v>1442049</v>
      </c>
      <c t="n" s="5" r="D7">
        <v>1459626</v>
      </c>
      <c t="n" s="5" r="E7">
        <v>1411708</v>
      </c>
      <c t="n" s="5" r="F7">
        <v>1253117</v>
      </c>
      <c t="n" s="5" r="G7">
        <v>1083154</v>
      </c>
      <c t="n" s="5" r="H7">
        <v>1021848</v>
      </c>
      <c t="n" s="5" r="I7">
        <v>898653</v>
      </c>
      <c t="n" s="5" r="J7">
        <v>718065</v>
      </c>
    </row>
    <row r="8" spans="1:11">
      <c t="s" s="4" r="A8">
        <v>44</v>
      </c>
      <c t="n" s="5" r="B8">
        <v>93765</v>
      </c>
      <c t="n" s="5" r="C8">
        <v>96951</v>
      </c>
      <c t="n" s="5" r="D8">
        <v>97130</v>
      </c>
      <c t="n" s="5" r="E8">
        <v>97149</v>
      </c>
      <c t="n" s="5" r="F8">
        <v>97205</v>
      </c>
      <c t="n" s="5" r="G8">
        <v>97459</v>
      </c>
      <c t="n" s="5" r="H8">
        <v>95662</v>
      </c>
      <c t="n" s="5" r="I8">
        <v>45064</v>
      </c>
      <c t="n" s="5" r="J8">
        <v>45179</v>
      </c>
    </row>
    <row r="9" spans="1:11">
      <c t="s" s="4" r="A9">
        <v>45</v>
      </c>
      <c t="n" s="5" r="B9">
        <v>217080</v>
      </c>
      <c t="n" s="5" r="C9">
        <v>136115</v>
      </c>
      <c t="n" s="5" r="D9">
        <v>154474</v>
      </c>
      <c t="n" s="5" r="E9">
        <v>222024</v>
      </c>
      <c t="n" s="5" r="F9">
        <v>69904</v>
      </c>
      <c t="n" s="5" r="G9">
        <v>25557</v>
      </c>
      <c t="n" s="5" r="H9">
        <v>49355</v>
      </c>
      <c t="n" s="5" r="I9">
        <v>28402</v>
      </c>
      <c t="n" s="5" r="J9">
        <v>11341</v>
      </c>
    </row>
    <row r="10" spans="1:11">
      <c t="s" s="4" r="A10">
        <v>46</v>
      </c>
      <c t="n" s="5" r="B10">
        <v>874593</v>
      </c>
      <c t="n" s="5" r="C10">
        <v>856428</v>
      </c>
      <c t="n" s="5" r="D10">
        <v>801755</v>
      </c>
      <c t="n" s="5" r="E10">
        <v>735507</v>
      </c>
      <c t="n" s="5" r="F10">
        <v>636001</v>
      </c>
      <c t="n" s="5" r="G10">
        <v>620265</v>
      </c>
      <c t="n" s="5" r="H10">
        <v>564537</v>
      </c>
      <c t="n" s="5" r="I10">
        <v>565436</v>
      </c>
      <c t="n" s="5" r="J10">
        <v>535141</v>
      </c>
    </row>
    <row r="11" spans="1:11">
      <c t="s" s="4" r="A11">
        <v>47</v>
      </c>
      <c t="n" s="5" r="B11">
        <v>-3638</v>
      </c>
      <c t="n" s="5" r="C11">
        <v>-5300</v>
      </c>
      <c t="n" s="5" r="D11">
        <v>-5799</v>
      </c>
      <c t="n" s="5" r="E11">
        <v>-5048</v>
      </c>
      <c t="n" s="5" r="F11">
        <v>-3881</v>
      </c>
      <c t="n" s="5" r="G11">
        <v>-4119</v>
      </c>
      <c t="n" s="5" r="H11">
        <v>-3937</v>
      </c>
      <c t="n" s="5" r="I11">
        <v>-3806</v>
      </c>
      <c t="n" s="5" r="J11">
        <v>-3984</v>
      </c>
    </row>
    <row r="12" spans="1:11">
      <c t="s" s="4" r="A12">
        <v>48</v>
      </c>
      <c t="n" s="5" r="B12">
        <v>870955</v>
      </c>
      <c t="n" s="5" r="C12">
        <v>851128</v>
      </c>
      <c t="n" s="5" r="D12">
        <v>795956</v>
      </c>
      <c t="n" s="5" r="E12">
        <v>730459</v>
      </c>
      <c t="n" s="5" r="F12">
        <v>632120</v>
      </c>
      <c t="n" s="5" r="G12">
        <v>616146</v>
      </c>
      <c t="n" s="5" r="H12">
        <v>560600</v>
      </c>
      <c t="n" s="5" r="I12">
        <v>561630</v>
      </c>
      <c t="n" s="5" r="J12">
        <v>531157</v>
      </c>
    </row>
    <row r="13" spans="1:11">
      <c t="s" s="4" r="A13">
        <v>49</v>
      </c>
      <c t="n" s="5" r="B13">
        <v>1002</v>
      </c>
      <c t="n" s="5" r="C13">
        <v>3409</v>
      </c>
      <c t="n" s="5" r="D13">
        <v>3409</v>
      </c>
      <c t="n" s="5" r="E13">
        <v>3209</v>
      </c>
      <c t="n" s="5" r="F13">
        <v>3209</v>
      </c>
      <c t="n" s="5" r="G13">
        <v>3209</v>
      </c>
      <c t="n" s="5" r="H13">
        <v>3209</v>
      </c>
      <c t="n" s="5" r="I13">
        <v>3094</v>
      </c>
      <c t="n" s="5" r="J13">
        <v>3621</v>
      </c>
    </row>
    <row r="14" spans="1:11">
      <c t="s" s="4" r="A14">
        <v>50</v>
      </c>
      <c t="n" s="5" r="B14">
        <v>17697</v>
      </c>
      <c t="n" s="5" r="C14">
        <v>17536</v>
      </c>
      <c t="n" s="5" r="D14">
        <v>16236</v>
      </c>
      <c t="n" s="5" r="E14">
        <v>15692</v>
      </c>
      <c t="n" s="5" r="F14">
        <v>15659</v>
      </c>
      <c t="n" s="5" r="G14">
        <v>14252</v>
      </c>
      <c t="n" s="5" r="H14">
        <v>13709</v>
      </c>
      <c t="n" s="5" r="I14">
        <v>10965</v>
      </c>
      <c t="n" s="5" r="J14">
        <v>10368</v>
      </c>
    </row>
    <row r="15" spans="1:11">
      <c t="s" s="4" r="A15">
        <v>51</v>
      </c>
      <c t="n" s="5" r="B15">
        <v>11251</v>
      </c>
      <c t="n" s="5" r="C15">
        <v>11061</v>
      </c>
      <c t="n" s="5" r="D15">
        <v>10476</v>
      </c>
      <c t="n" s="5" r="E15">
        <v>10450</v>
      </c>
      <c t="n" s="5" r="F15">
        <v>8522</v>
      </c>
      <c t="n" s="5" r="G15">
        <v>7930</v>
      </c>
      <c t="n" s="5" r="H15">
        <v>7485</v>
      </c>
      <c t="n" s="5" r="I15">
        <v>6658</v>
      </c>
      <c t="n" s="5" r="J15">
        <v>4969</v>
      </c>
    </row>
    <row r="16" spans="1:11">
      <c t="s" s="4" r="A16">
        <v>52</v>
      </c>
      <c t="n" s="5" r="B16">
        <v>6228</v>
      </c>
      <c t="n" s="5" r="C16">
        <v>6573</v>
      </c>
      <c t="n" s="5" r="D16">
        <v>6988</v>
      </c>
      <c t="n" s="5" r="E16">
        <v>7407</v>
      </c>
      <c t="n" s="5" r="F16">
        <v>7612</v>
      </c>
      <c t="n" s="5" r="G16">
        <v>6253</v>
      </c>
      <c t="n" s="5" r="H16">
        <v>6503</v>
      </c>
      <c t="n" s="5" r="I16">
        <v>6753</v>
      </c>
      <c t="n" s="5" r="J16">
        <v>7004</v>
      </c>
    </row>
    <row r="17" spans="1:11">
      <c t="s" s="4" r="A17">
        <v>53</v>
      </c>
      <c t="n" s="5" r="B17">
        <v>33673</v>
      </c>
      <c t="n" s="5" r="C17">
        <v>71021</v>
      </c>
      <c t="n" s="5" r="D17">
        <v>54026</v>
      </c>
      <c t="n" s="5" r="E17">
        <v>56871</v>
      </c>
      <c t="n" s="5" r="F17">
        <v>59836</v>
      </c>
      <c t="n" s="5" r="G17">
        <v>65066</v>
      </c>
      <c t="n" s="5" r="H17">
        <v>66245</v>
      </c>
      <c t="n" s="5" r="I17">
        <v>61687</v>
      </c>
      <c t="n" s="5" r="J17">
        <v>61421</v>
      </c>
    </row>
    <row r="18" spans="1:11">
      <c t="s" s="4" r="A18">
        <v>54</v>
      </c>
      <c t="n" s="5" r="B18">
        <v>193595</v>
      </c>
    </row>
    <row r="19" spans="1:11">
      <c t="s" s="4" r="A19">
        <v>55</v>
      </c>
      <c t="n" s="5" r="B19">
        <v>887929</v>
      </c>
      <c t="n" s="5" r="C19">
        <v>1066029</v>
      </c>
      <c t="n" s="5" r="D19">
        <v>1108972</v>
      </c>
      <c t="n" s="5" r="E19">
        <v>1160794</v>
      </c>
      <c t="n" s="5" r="F19">
        <v>1179277</v>
      </c>
      <c t="n" s="5" r="G19">
        <v>1236868</v>
      </c>
      <c t="n" s="5" r="H19">
        <v>1255559</v>
      </c>
      <c t="n" s="5" r="I19">
        <v>1253317</v>
      </c>
      <c t="n" s="5" r="J19">
        <v>1238086</v>
      </c>
    </row>
    <row r="20" spans="1:11">
      <c t="s" s="4" r="A20">
        <v>56</v>
      </c>
      <c t="n" s="5" r="B20">
        <v>45268</v>
      </c>
      <c t="n" s="5" r="C20">
        <v>39046</v>
      </c>
      <c t="n" s="5" r="D20">
        <v>36091</v>
      </c>
      <c t="n" s="5" r="E20">
        <v>38030</v>
      </c>
      <c t="n" s="5" r="F20">
        <v>31178</v>
      </c>
      <c t="n" s="5" r="G20">
        <v>28270</v>
      </c>
      <c t="n" s="5" r="H20">
        <v>27683</v>
      </c>
      <c t="n" s="5" r="I20">
        <v>26478</v>
      </c>
      <c t="n" s="5" r="J20">
        <v>28915</v>
      </c>
    </row>
    <row r="21" spans="1:11">
      <c t="s" s="4" r="A21">
        <v>57</v>
      </c>
      <c t="n" s="5" r="B21">
        <v>4986317</v>
      </c>
      <c t="n" s="5" r="C21">
        <v>4237123</v>
      </c>
      <c t="n" s="5" r="D21">
        <v>4214000</v>
      </c>
      <c t="n" s="5" r="E21">
        <v>4588475</v>
      </c>
      <c t="n" s="5" r="F21">
        <v>4593588</v>
      </c>
      <c t="n" s="5" r="G21">
        <v>3912649</v>
      </c>
      <c t="n" s="5" r="H21">
        <v>3792449</v>
      </c>
      <c t="n" s="5" r="I21">
        <v>4040921</v>
      </c>
      <c t="n" s="5" r="J21">
        <v>3626714</v>
      </c>
    </row>
    <row r="22" spans="1:11">
      <c t="s" s="3" r="A22">
        <v>58</v>
      </c>
    </row>
    <row r="23" spans="1:11">
      <c t="s" s="4" r="A23">
        <v>59</v>
      </c>
      <c t="n" s="5" r="B23">
        <v>4289586</v>
      </c>
      <c t="n" s="5" r="C23">
        <v>3554484</v>
      </c>
      <c t="n" s="5" r="D23">
        <v>3563447</v>
      </c>
      <c t="n" s="5" r="E23">
        <v>3842569</v>
      </c>
      <c t="n" s="5" r="F23">
        <v>3722602</v>
      </c>
      <c t="n" s="5" r="G23">
        <v>3050167</v>
      </c>
      <c t="n" s="5" r="H23">
        <v>2963170</v>
      </c>
      <c t="n" s="5" r="I23">
        <v>3197039</v>
      </c>
      <c t="n" s="5" r="J23">
        <v>2775207</v>
      </c>
    </row>
    <row r="24" spans="1:11">
      <c t="s" s="4" r="A24">
        <v>60</v>
      </c>
      <c t="n" s="5" r="B24">
        <v>330798</v>
      </c>
      <c t="n" s="5" r="C24">
        <v>324015</v>
      </c>
      <c t="n" s="5" r="D24">
        <v>307927</v>
      </c>
      <c t="n" s="5" r="E24">
        <v>393329</v>
      </c>
      <c t="n" s="5" r="F24">
        <v>536162</v>
      </c>
      <c t="n" s="5" r="G24">
        <v>504447</v>
      </c>
      <c t="n" s="5" r="H24">
        <v>469238</v>
      </c>
      <c t="n" s="5" r="I24">
        <v>495001</v>
      </c>
      <c t="n" s="5" r="J24">
        <v>517098</v>
      </c>
    </row>
    <row r="25" spans="1:11">
      <c t="s" s="4" r="A25">
        <v>61</v>
      </c>
      <c t="n" s="5" r="B25">
        <v>1400</v>
      </c>
      <c t="n" s="5" r="C25">
        <v>231</v>
      </c>
      <c t="n" s="5" r="D25">
        <v>8962</v>
      </c>
      <c t="n" s="5" r="E25">
        <v>9115</v>
      </c>
      <c t="n" s="5" r="F25">
        <v>9773</v>
      </c>
      <c t="n" s="5" r="G25">
        <v>9920</v>
      </c>
      <c t="n" s="5" r="H25">
        <v>12502</v>
      </c>
      <c t="n" s="5" r="I25">
        <v>12602</v>
      </c>
      <c t="n" s="5" r="J25">
        <v>12582</v>
      </c>
    </row>
    <row r="26" spans="1:11">
      <c t="s" s="4" r="A26">
        <v>62</v>
      </c>
      <c t="n" s="5" r="C26">
        <v>2895</v>
      </c>
      <c t="n" s="5" r="D26">
        <v>1474</v>
      </c>
      <c t="n" s="5" r="E26">
        <v>2195</v>
      </c>
      <c t="n" s="5" r="F26">
        <v>4452</v>
      </c>
      <c t="n" s="5" r="G26">
        <v>4683</v>
      </c>
      <c t="n" s="5" r="H26">
        <v>5747</v>
      </c>
      <c t="n" s="5" r="I26">
        <v>8343</v>
      </c>
      <c t="n" s="5" r="J26">
        <v>8334</v>
      </c>
    </row>
    <row r="27" spans="1:11">
      <c t="s" s="4" r="A27">
        <v>63</v>
      </c>
      <c t="n" s="5" r="B27">
        <v>4621784</v>
      </c>
      <c t="n" s="5" r="C27">
        <v>3881625</v>
      </c>
      <c t="n" s="5" r="D27">
        <v>3881810</v>
      </c>
      <c t="n" s="5" r="E27">
        <v>4247208</v>
      </c>
      <c t="n" s="5" r="F27">
        <v>4272989</v>
      </c>
      <c t="n" s="5" r="G27">
        <v>3569217</v>
      </c>
      <c t="n" s="5" r="H27">
        <v>3450657</v>
      </c>
      <c t="n" s="5" r="I27">
        <v>3712985</v>
      </c>
      <c t="n" s="5" r="J27">
        <v>3313221</v>
      </c>
    </row>
    <row r="28" spans="1:11">
      <c t="s" s="4" r="A28">
        <v>64</v>
      </c>
      <c t="n" s="5" r="B28">
        <v>19414</v>
      </c>
      <c t="n" s="5" r="C28">
        <v>21496</v>
      </c>
      <c t="n" s="5" r="D28">
        <v>17481</v>
      </c>
      <c t="n" s="5" r="E28">
        <v>16491</v>
      </c>
      <c t="n" s="5" r="F28">
        <v>21221</v>
      </c>
      <c t="n" s="5" r="G28">
        <v>22057</v>
      </c>
      <c t="n" s="5" r="H28">
        <v>19059</v>
      </c>
      <c t="n" s="5" r="I28">
        <v>16672</v>
      </c>
      <c t="n" s="5" r="J28">
        <v>18548</v>
      </c>
    </row>
    <row r="29" spans="1:11">
      <c t="s" s="4" r="A29">
        <v>65</v>
      </c>
      <c t="n" s="5" r="B29">
        <v>13401</v>
      </c>
      <c t="n" s="5" r="C29">
        <v>13401</v>
      </c>
      <c t="n" s="5" r="D29">
        <v>13401</v>
      </c>
      <c t="n" s="5" r="E29">
        <v>13401</v>
      </c>
      <c t="n" s="5" r="F29">
        <v>13401</v>
      </c>
      <c t="n" s="5" r="G29">
        <v>13401</v>
      </c>
      <c t="n" s="5" r="H29">
        <v>13401</v>
      </c>
      <c t="n" s="5" r="I29">
        <v>13401</v>
      </c>
      <c t="n" s="5" r="J29">
        <v>13401</v>
      </c>
    </row>
    <row r="30" spans="1:11">
      <c t="s" s="4" r="A30">
        <v>66</v>
      </c>
      <c t="n" s="5" r="B30">
        <v>12695</v>
      </c>
      <c t="n" s="5" r="C30">
        <v>23603</v>
      </c>
      <c t="n" s="5" r="D30">
        <v>29978</v>
      </c>
      <c t="n" s="5" r="E30">
        <v>56353</v>
      </c>
      <c t="n" s="5" r="F30">
        <v>38850</v>
      </c>
      <c t="n" s="5" r="G30">
        <v>42274</v>
      </c>
      <c t="n" s="5" r="H30">
        <v>49186</v>
      </c>
      <c t="n" s="5" r="I30">
        <v>42961</v>
      </c>
      <c t="n" s="5" r="J30">
        <v>17812</v>
      </c>
    </row>
    <row r="31" spans="1:11">
      <c t="s" s="4" r="A31">
        <v>67</v>
      </c>
      <c t="n" s="5" r="B31">
        <v>4667294</v>
      </c>
      <c t="n" s="5" r="C31">
        <v>3940125</v>
      </c>
      <c t="n" s="5" r="D31">
        <v>3942670</v>
      </c>
      <c t="n" s="5" r="E31">
        <v>4333453</v>
      </c>
      <c t="n" s="5" r="F31">
        <v>4346461</v>
      </c>
      <c t="n" s="5" r="G31">
        <v>3646949</v>
      </c>
      <c t="n" s="5" r="H31">
        <v>3532303</v>
      </c>
      <c t="n" s="5" r="I31">
        <v>3786019</v>
      </c>
      <c t="n" s="5" r="J31">
        <v>3362982</v>
      </c>
    </row>
    <row r="32" spans="1:11">
      <c t="s" s="3" r="A32">
        <v>68</v>
      </c>
    </row>
    <row r="33" spans="1:11">
      <c t="s" s="4" r="A33">
        <v>69</v>
      </c>
      <c t="n" s="5" r="B33">
        <v>37809</v>
      </c>
      <c t="n" s="5" r="C33">
        <v>37809</v>
      </c>
      <c t="n" s="5" r="D33">
        <v>37809</v>
      </c>
      <c t="n" s="5" r="E33">
        <v>37805</v>
      </c>
      <c t="n" s="5" r="F33">
        <v>37721</v>
      </c>
      <c t="n" s="5" r="G33">
        <v>37721</v>
      </c>
      <c t="n" s="5" r="H33">
        <v>37463</v>
      </c>
      <c t="n" s="5" r="I33">
        <v>37434</v>
      </c>
      <c t="n" s="5" r="J33">
        <v>37247</v>
      </c>
    </row>
    <row r="34" spans="1:11">
      <c t="s" s="4" r="A34">
        <v>70</v>
      </c>
      <c t="n" s="5" r="B34">
        <v>-866</v>
      </c>
      <c t="n" s="5" r="C34">
        <v>-866</v>
      </c>
      <c t="n" s="5" r="D34">
        <v>-866</v>
      </c>
      <c t="n" s="5" r="E34">
        <v>-866</v>
      </c>
      <c t="n" s="5" r="F34">
        <v>-866</v>
      </c>
      <c t="n" s="5" r="G34">
        <v>-866</v>
      </c>
      <c t="n" s="5" r="H34">
        <v>-866</v>
      </c>
      <c t="n" s="5" r="I34">
        <v>-866</v>
      </c>
      <c t="n" s="5" r="J34">
        <v>-866</v>
      </c>
    </row>
    <row r="35" spans="1:11">
      <c t="s" s="4" r="A35">
        <v>71</v>
      </c>
      <c t="n" s="5" r="B35">
        <v>297987</v>
      </c>
      <c t="n" s="5" r="C35">
        <v>297122</v>
      </c>
      <c t="n" s="5" r="D35">
        <v>296523</v>
      </c>
      <c t="n" s="5" r="E35">
        <v>295824</v>
      </c>
      <c t="n" s="5" r="F35">
        <v>294576</v>
      </c>
      <c t="n" s="5" r="G35">
        <v>292715</v>
      </c>
      <c t="n" s="5" r="H35">
        <v>286321</v>
      </c>
      <c t="n" s="5" r="I35">
        <v>285009</v>
      </c>
      <c t="n" s="5" r="J35">
        <v>282708</v>
      </c>
    </row>
    <row r="36" spans="1:11">
      <c t="s" s="4" r="A36">
        <v>72</v>
      </c>
      <c t="n" s="5" r="B36">
        <v>-28242</v>
      </c>
      <c t="n" s="5" r="C36">
        <v>-48435</v>
      </c>
      <c t="n" s="5" r="D36">
        <v>-73402</v>
      </c>
      <c t="n" s="5" r="E36">
        <v>-83724</v>
      </c>
      <c t="n" s="5" r="F36">
        <v>-84862</v>
      </c>
      <c t="n" s="5" r="G36">
        <v>-67342</v>
      </c>
      <c t="n" s="5" r="H36">
        <v>-64053</v>
      </c>
      <c t="n" s="5" r="I36">
        <v>-76421</v>
      </c>
      <c t="n" s="5" r="J36">
        <v>-65598</v>
      </c>
    </row>
    <row r="37" spans="1:11">
      <c t="s" s="4" r="A37">
        <v>73</v>
      </c>
      <c t="n" s="5" r="B37">
        <v>12335</v>
      </c>
      <c t="n" s="5" r="C37">
        <v>11368</v>
      </c>
      <c t="n" s="5" r="D37">
        <v>11266</v>
      </c>
      <c t="n" s="5" r="E37">
        <v>5983</v>
      </c>
      <c t="n" s="5" r="F37">
        <v>558</v>
      </c>
      <c t="n" s="5" r="G37">
        <v>3472</v>
      </c>
      <c t="n" s="5" r="H37">
        <v>1281</v>
      </c>
      <c t="n" s="5" r="I37">
        <v>9746</v>
      </c>
      <c t="n" s="5" r="J37">
        <v>10241</v>
      </c>
    </row>
    <row r="38" spans="1:11">
      <c t="s" s="4" r="A38">
        <v>74</v>
      </c>
      <c t="n" s="5" r="B38">
        <v>319023</v>
      </c>
      <c t="n" s="5" r="C38">
        <v>296998</v>
      </c>
      <c t="n" s="5" r="D38">
        <v>271330</v>
      </c>
      <c t="n" s="5" r="E38">
        <v>255022</v>
      </c>
      <c t="n" s="5" r="F38">
        <v>247127</v>
      </c>
      <c t="n" s="5" r="G38">
        <v>265700</v>
      </c>
      <c t="n" s="5" r="H38">
        <v>260146</v>
      </c>
      <c t="n" s="5" r="I38">
        <v>254902</v>
      </c>
      <c t="n" s="5" r="J38">
        <v>263732</v>
      </c>
      <c t="n" s="7" r="K38">
        <v>258311</v>
      </c>
    </row>
    <row r="39" spans="1:11">
      <c t="s" s="4" r="A39">
        <v>75</v>
      </c>
      <c t="n" s="7" r="B39">
        <v>4986317</v>
      </c>
      <c t="n" s="7" r="C39">
        <v>4237123</v>
      </c>
      <c t="n" s="7" r="D39">
        <v>4214000</v>
      </c>
      <c t="n" s="7" r="E39">
        <v>4588475</v>
      </c>
      <c t="n" s="7" r="F39">
        <v>4593588</v>
      </c>
      <c t="n" s="7" r="G39">
        <v>3912649</v>
      </c>
      <c t="n" s="7" r="H39">
        <v>3792449</v>
      </c>
      <c t="n" s="7" r="I39">
        <v>4040921</v>
      </c>
      <c t="n" s="7" r="J39">
        <v>36267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266</v>
      </c>
      <c t="s" s="2" r="B1">
        <v>1</v>
      </c>
    </row>
    <row r="2" spans="1:2">
      <c t="s" s="2" r="B2">
        <v>2</v>
      </c>
    </row>
    <row r="3" spans="1:2">
      <c t="s" s="3" r="A3">
        <v>267</v>
      </c>
    </row>
    <row r="4" spans="1:2">
      <c t="s" s="4" r="A4">
        <v>266</v>
      </c>
      <c t="s" s="4" r="B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269</v>
      </c>
      <c t="s" s="2" r="B1">
        <v>1</v>
      </c>
    </row>
    <row r="2" spans="1:2">
      <c t="s" s="2" r="B2">
        <v>2</v>
      </c>
    </row>
    <row r="3" spans="1:2">
      <c t="s" s="3" r="A3">
        <v>270</v>
      </c>
    </row>
    <row r="4" spans="1:2">
      <c t="s" s="4" r="A4">
        <v>269</v>
      </c>
      <c t="s" s="4" r="B4">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72</v>
      </c>
      <c t="s" s="2" r="B1">
        <v>1</v>
      </c>
    </row>
    <row r="2" spans="1:2">
      <c t="s" s="2" r="B2">
        <v>2</v>
      </c>
    </row>
    <row r="3" spans="1:2">
      <c t="s" s="3" r="A3">
        <v>273</v>
      </c>
    </row>
    <row r="4" spans="1:2">
      <c t="s" s="4" r="A4">
        <v>272</v>
      </c>
      <c t="s" s="4" r="B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75</v>
      </c>
      <c t="s" s="2" r="B1">
        <v>1</v>
      </c>
    </row>
    <row r="2" spans="1:2">
      <c t="s" s="2" r="B2">
        <v>2</v>
      </c>
    </row>
    <row r="3" spans="1:2">
      <c t="s" s="3" r="A3">
        <v>276</v>
      </c>
    </row>
    <row r="4" spans="1:2">
      <c t="s" s="4" r="A4">
        <v>275</v>
      </c>
      <c t="s" s="4" r="B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278</v>
      </c>
      <c t="s" s="2" r="B1">
        <v>1</v>
      </c>
    </row>
    <row r="2" spans="1:2">
      <c t="s" s="2" r="B2">
        <v>2</v>
      </c>
    </row>
    <row r="3" spans="1:2">
      <c t="s" s="3" r="A3">
        <v>279</v>
      </c>
    </row>
    <row r="4" spans="1:2">
      <c t="s" s="4" r="A4">
        <v>278</v>
      </c>
      <c t="s" s="4" r="B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281</v>
      </c>
      <c t="s" s="2" r="B1">
        <v>1</v>
      </c>
    </row>
    <row r="2" spans="1:2">
      <c t="s" s="2" r="B2">
        <v>2</v>
      </c>
    </row>
    <row r="3" spans="1:2">
      <c t="s" s="3" r="A3">
        <v>282</v>
      </c>
    </row>
    <row r="4" spans="1:2">
      <c t="s" s="4" r="A4">
        <v>281</v>
      </c>
      <c t="s" s="4" r="B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84</v>
      </c>
      <c t="s" s="2" r="B1">
        <v>1</v>
      </c>
    </row>
    <row r="2" spans="1:2">
      <c t="s" s="2" r="B2">
        <v>2</v>
      </c>
    </row>
    <row r="3" spans="1:2">
      <c t="s" s="3" r="A3">
        <v>285</v>
      </c>
    </row>
    <row r="4" spans="1:2">
      <c t="s" s="4" r="A4">
        <v>284</v>
      </c>
      <c t="s" s="4" r="B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287</v>
      </c>
      <c t="s" s="2" r="B1">
        <v>1</v>
      </c>
    </row>
    <row r="2" spans="1:2">
      <c t="s" s="2" r="B2">
        <v>2</v>
      </c>
    </row>
    <row r="3" spans="1:2">
      <c t="s" s="3" r="A3">
        <v>288</v>
      </c>
    </row>
    <row r="4" spans="1:2">
      <c t="s" s="4" r="A4">
        <v>287</v>
      </c>
      <c t="s" s="4" r="B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290</v>
      </c>
      <c t="s" s="2" r="B1">
        <v>1</v>
      </c>
    </row>
    <row r="2" spans="1:2">
      <c t="s" s="2" r="B2">
        <v>2</v>
      </c>
    </row>
    <row r="3" spans="1:2">
      <c t="s" s="3" r="A3">
        <v>291</v>
      </c>
    </row>
    <row r="4" spans="1:2">
      <c t="s" s="4" r="A4">
        <v>290</v>
      </c>
      <c t="s" s="4" r="B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93</v>
      </c>
      <c t="s" s="2" r="B1">
        <v>1</v>
      </c>
    </row>
    <row r="2" spans="1:2">
      <c t="s" s="2" r="B2">
        <v>2</v>
      </c>
    </row>
    <row r="3" spans="1:2">
      <c t="s" s="3" r="A3">
        <v>294</v>
      </c>
    </row>
    <row r="4" spans="1:2">
      <c t="s" s="4" r="A4">
        <v>293</v>
      </c>
      <c t="s" s="4" r="B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s="1" r="A1">
        <v>76</v>
      </c>
      <c t="s" s="2" r="B1">
        <v>2</v>
      </c>
      <c t="s" s="2" r="C1">
        <v>30</v>
      </c>
      <c t="s" s="2" r="D1">
        <v>4</v>
      </c>
      <c t="s" s="2" r="E1">
        <v>31</v>
      </c>
      <c t="s" s="2" r="F1">
        <v>32</v>
      </c>
      <c t="s" s="2" r="G1">
        <v>33</v>
      </c>
      <c t="s" s="2" r="H1">
        <v>34</v>
      </c>
      <c t="s" s="2" r="I1">
        <v>35</v>
      </c>
      <c t="s" s="2" r="J1">
        <v>36</v>
      </c>
      <c t="s" s="2" r="K1">
        <v>37</v>
      </c>
    </row>
    <row r="2" spans="1:11">
      <c t="s" s="3" r="A2">
        <v>77</v>
      </c>
    </row>
    <row r="3" spans="1:11">
      <c t="s" s="4" r="A3">
        <v>78</v>
      </c>
      <c t="n" s="7" r="B3">
        <v>91914</v>
      </c>
      <c t="n" s="7" r="C3">
        <v>94889</v>
      </c>
      <c t="n" s="7" r="D3">
        <v>94927</v>
      </c>
      <c t="n" s="7" r="E3">
        <v>95077</v>
      </c>
      <c t="n" s="7" r="F3">
        <v>95030</v>
      </c>
      <c t="n" s="7" r="G3">
        <v>94806</v>
      </c>
      <c t="n" s="7" r="H3">
        <v>91777</v>
      </c>
      <c t="n" s="7" r="I3">
        <v>40999</v>
      </c>
      <c t="n" s="7" r="J3">
        <v>41008</v>
      </c>
    </row>
    <row r="4" spans="1:11">
      <c t="s" s="3" r="A4">
        <v>68</v>
      </c>
    </row>
    <row r="5" spans="1:11">
      <c t="s" s="4" r="A5">
        <v>79</v>
      </c>
      <c t="n" s="5" r="B5">
        <v>50000000</v>
      </c>
      <c t="n" s="5" r="C5">
        <v>50000000</v>
      </c>
      <c t="n" s="5" r="D5">
        <v>50000000</v>
      </c>
      <c t="n" s="5" r="E5">
        <v>50000000</v>
      </c>
      <c t="n" s="5" r="F5">
        <v>50000000</v>
      </c>
      <c t="n" s="5" r="G5">
        <v>50000000</v>
      </c>
      <c t="n" s="5" r="H5">
        <v>50000000</v>
      </c>
      <c t="n" s="5" r="I5">
        <v>50000000</v>
      </c>
      <c t="n" s="5" r="J5">
        <v>50000000</v>
      </c>
    </row>
    <row r="6" spans="1:11">
      <c t="s" s="4" r="A6">
        <v>80</v>
      </c>
      <c t="n" s="7" r="B6">
        <v>1</v>
      </c>
      <c t="n" s="7" r="C6">
        <v>1</v>
      </c>
      <c t="n" s="7" r="D6">
        <v>1</v>
      </c>
      <c t="n" s="7" r="E6">
        <v>1</v>
      </c>
      <c t="n" s="7" r="F6">
        <v>1</v>
      </c>
      <c t="n" s="7" r="G6">
        <v>1</v>
      </c>
      <c t="n" s="7" r="H6">
        <v>1</v>
      </c>
      <c t="n" s="7" r="I6">
        <v>1</v>
      </c>
      <c t="n" s="7" r="J6">
        <v>1</v>
      </c>
      <c t="n" s="7" r="K6">
        <v>1</v>
      </c>
    </row>
    <row r="7" spans="1:11">
      <c t="s" s="4" r="A7">
        <v>81</v>
      </c>
      <c t="n" s="5" r="B7">
        <v>37808777</v>
      </c>
      <c t="n" s="5" r="C7">
        <v>37808777</v>
      </c>
      <c t="n" s="5" r="D7">
        <v>37808777</v>
      </c>
      <c t="n" s="5" r="E7">
        <v>37804902</v>
      </c>
      <c t="n" s="5" r="F7">
        <v>37720945</v>
      </c>
      <c t="n" s="5" r="G7">
        <v>37720945</v>
      </c>
      <c t="n" s="5" r="H7">
        <v>37462939</v>
      </c>
      <c t="n" s="5" r="I7">
        <v>37433594</v>
      </c>
      <c t="n" s="5" r="J7">
        <v>37246655</v>
      </c>
    </row>
    <row r="8" spans="1:11">
      <c t="s" s="4" r="A8">
        <v>82</v>
      </c>
      <c t="n" s="5" r="B8">
        <v>100000</v>
      </c>
      <c t="n" s="5" r="C8">
        <v>100000</v>
      </c>
      <c t="n" s="5" r="D8">
        <v>100000</v>
      </c>
      <c t="n" s="5" r="E8">
        <v>100000</v>
      </c>
      <c t="n" s="5" r="F8">
        <v>100000</v>
      </c>
      <c t="n" s="5" r="G8">
        <v>100000</v>
      </c>
      <c t="n" s="5" r="H8">
        <v>100000</v>
      </c>
      <c t="n" s="5" r="I8">
        <v>100000</v>
      </c>
      <c t="n" s="5" r="J8">
        <v>100000</v>
      </c>
      <c t="n" s="5" r="K8">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296</v>
      </c>
      <c t="s" s="2" r="B1">
        <v>1</v>
      </c>
    </row>
    <row r="2" spans="1:2">
      <c t="s" s="2" r="B2">
        <v>2</v>
      </c>
    </row>
    <row r="3" spans="1:2">
      <c t="s" s="3" r="A3">
        <v>297</v>
      </c>
    </row>
    <row r="4" spans="1:2">
      <c t="s" s="4" r="A4">
        <v>296</v>
      </c>
      <c t="s" s="4" r="B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t="s" s="1" r="A1">
        <v>299</v>
      </c>
      <c t="s" s="2" r="B1">
        <v>1</v>
      </c>
    </row>
    <row r="2" spans="1:2">
      <c t="s" s="2" r="B2">
        <v>2</v>
      </c>
    </row>
    <row r="3" spans="1:2">
      <c t="s" s="3" r="A3">
        <v>234</v>
      </c>
    </row>
    <row r="4" spans="1:2">
      <c t="s" s="4" r="A4">
        <v>300</v>
      </c>
      <c t="s" s="4" r="B4">
        <v>301</v>
      </c>
    </row>
    <row r="5" spans="1:2">
      <c t="s" s="4" r="A5">
        <v>302</v>
      </c>
      <c t="s" s="4" r="B5">
        <v>303</v>
      </c>
    </row>
    <row r="6" spans="1:2">
      <c t="s" s="4" r="A6">
        <v>242</v>
      </c>
      <c t="s" s="4" r="B6">
        <v>304</v>
      </c>
    </row>
    <row r="7" spans="1:2">
      <c t="s" s="4" r="A7">
        <v>305</v>
      </c>
      <c t="s" s="4" r="B7">
        <v>306</v>
      </c>
    </row>
    <row r="8" spans="1:2">
      <c t="s" s="4" r="A8">
        <v>248</v>
      </c>
      <c t="s" s="4" r="B8">
        <v>307</v>
      </c>
    </row>
    <row r="9" spans="1:2">
      <c t="s" s="4" r="A9">
        <v>308</v>
      </c>
      <c t="s" s="4" r="B9">
        <v>309</v>
      </c>
    </row>
    <row r="10" spans="1:2">
      <c t="s" s="4" r="A10">
        <v>263</v>
      </c>
      <c t="s" s="4" r="B10">
        <v>310</v>
      </c>
    </row>
    <row r="11" spans="1:2">
      <c t="s" s="4" r="A11">
        <v>311</v>
      </c>
      <c t="s" s="4" r="B11">
        <v>312</v>
      </c>
    </row>
    <row r="12" spans="1:2">
      <c t="s" s="4" r="A12">
        <v>313</v>
      </c>
      <c t="s" s="4" r="B12">
        <v>314</v>
      </c>
    </row>
    <row r="13" spans="1:2">
      <c t="s" s="4" r="A13">
        <v>315</v>
      </c>
      <c t="s" s="4" r="B13">
        <v>316</v>
      </c>
    </row>
    <row r="14" spans="1:2">
      <c t="s" s="4" r="A14">
        <v>317</v>
      </c>
      <c t="s" s="4" r="B14">
        <v>318</v>
      </c>
    </row>
    <row r="15" spans="1:2">
      <c t="s" s="4" r="A15">
        <v>319</v>
      </c>
      <c t="s" s="4" r="B15">
        <v>320</v>
      </c>
    </row>
    <row r="16" spans="1:2">
      <c t="s" s="4" r="A16">
        <v>321</v>
      </c>
      <c t="s" s="4" r="B16">
        <v>322</v>
      </c>
    </row>
    <row r="17" spans="1:2">
      <c t="s" s="4" r="A17">
        <v>323</v>
      </c>
      <c t="s" s="4" r="B17">
        <v>324</v>
      </c>
    </row>
    <row r="18" spans="1:2">
      <c t="s" s="4" r="A18">
        <v>325</v>
      </c>
      <c t="s" s="4" r="B18">
        <v>326</v>
      </c>
    </row>
    <row r="19" spans="1:2">
      <c t="s" s="4" r="A19">
        <v>327</v>
      </c>
      <c t="s" s="4" r="B19">
        <v>328</v>
      </c>
    </row>
    <row r="20" spans="1:2">
      <c t="s" s="4" r="A20">
        <v>329</v>
      </c>
      <c t="s" s="4" r="B20">
        <v>330</v>
      </c>
    </row>
    <row r="21" spans="1:2">
      <c t="s" s="4" r="A21">
        <v>331</v>
      </c>
      <c t="s" s="4" r="B21">
        <v>332</v>
      </c>
    </row>
    <row r="22" spans="1:2">
      <c t="s" s="4" r="A22">
        <v>333</v>
      </c>
      <c t="s" s="4" r="B22">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335</v>
      </c>
      <c t="s" s="2" r="B1">
        <v>1</v>
      </c>
    </row>
    <row r="2" spans="1:2">
      <c t="s" s="2" r="B2">
        <v>2</v>
      </c>
    </row>
    <row r="3" spans="1:2">
      <c t="s" s="3" r="A3">
        <v>234</v>
      </c>
    </row>
    <row r="4" spans="1:2">
      <c t="s" s="4" r="A4">
        <v>317</v>
      </c>
      <c t="s" s="4" r="B4">
        <v>336</v>
      </c>
    </row>
    <row r="5" spans="1:2">
      <c t="s" s="4" r="A5">
        <v>337</v>
      </c>
      <c t="s" s="4" r="B5">
        <v>338</v>
      </c>
    </row>
    <row r="6" spans="1:2">
      <c t="s" s="4" r="A6">
        <v>339</v>
      </c>
      <c t="s" s="4" r="B6">
        <v>340</v>
      </c>
    </row>
    <row r="7" spans="1:2">
      <c t="s" s="4" r="A7">
        <v>341</v>
      </c>
      <c t="s" s="4" r="B7">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343</v>
      </c>
      <c t="s" s="2" r="B1">
        <v>1</v>
      </c>
    </row>
    <row r="2" spans="1:2">
      <c t="s" s="2" r="B2">
        <v>2</v>
      </c>
    </row>
    <row r="3" spans="1:2">
      <c t="s" s="3" r="A3">
        <v>237</v>
      </c>
    </row>
    <row r="4" spans="1:2">
      <c t="s" s="4" r="A4">
        <v>344</v>
      </c>
      <c t="s" s="4" r="B4">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346</v>
      </c>
      <c t="s" s="2" r="B1">
        <v>1</v>
      </c>
    </row>
    <row r="2" spans="1:2">
      <c t="s" s="2" r="B2">
        <v>2</v>
      </c>
    </row>
    <row r="3" spans="1:2">
      <c t="s" s="3" r="A3">
        <v>243</v>
      </c>
    </row>
    <row r="4" spans="1:2">
      <c t="s" s="4" r="A4">
        <v>347</v>
      </c>
      <c t="s" s="4" r="B4">
        <v>348</v>
      </c>
    </row>
    <row r="5" spans="1:2">
      <c t="s" s="4" r="A5">
        <v>349</v>
      </c>
      <c t="s" s="4" r="B5">
        <v>350</v>
      </c>
    </row>
    <row r="6" spans="1:2">
      <c t="s" s="4" r="A6">
        <v>351</v>
      </c>
      <c t="s" s="4" r="B6">
        <v>352</v>
      </c>
    </row>
    <row r="7" spans="1:2">
      <c t="s" s="4" r="A7">
        <v>353</v>
      </c>
      <c t="s" s="4" r="B7">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s="1" r="A1">
        <v>355</v>
      </c>
      <c t="s" s="2" r="B1">
        <v>1</v>
      </c>
    </row>
    <row r="2" spans="1:2">
      <c t="s" s="2" r="B2">
        <v>2</v>
      </c>
    </row>
    <row r="3" spans="1:2">
      <c t="s" s="3" r="A3">
        <v>246</v>
      </c>
    </row>
    <row r="4" spans="1:2">
      <c t="s" s="4" r="A4">
        <v>356</v>
      </c>
      <c t="s" s="4" r="B4">
        <v>357</v>
      </c>
    </row>
    <row r="5" spans="1:2">
      <c t="s" s="4" r="A5">
        <v>358</v>
      </c>
      <c t="s" s="4" r="B5">
        <v>359</v>
      </c>
    </row>
    <row r="6" spans="1:2">
      <c t="s" s="4" r="A6">
        <v>360</v>
      </c>
      <c t="s" s="4" r="B6">
        <v>361</v>
      </c>
    </row>
    <row r="7" spans="1:2">
      <c t="s" s="4" r="A7">
        <v>362</v>
      </c>
      <c t="s" s="4" r="B7">
        <v>363</v>
      </c>
    </row>
    <row r="8" spans="1:2">
      <c t="s" s="4" r="A8">
        <v>364</v>
      </c>
      <c t="s" s="4" r="B8">
        <v>365</v>
      </c>
    </row>
    <row r="9" spans="1:2">
      <c t="s" s="4" r="A9">
        <v>366</v>
      </c>
      <c t="s" s="4" r="B9">
        <v>367</v>
      </c>
    </row>
    <row r="10" spans="1:2">
      <c t="s" s="4" r="A10">
        <v>368</v>
      </c>
      <c t="s" s="4" r="B10">
        <v>369</v>
      </c>
    </row>
    <row r="11" spans="1:2">
      <c t="s" s="4" r="A11">
        <v>370</v>
      </c>
      <c t="s" s="4" r="B11">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372</v>
      </c>
      <c t="s" s="2" r="B1">
        <v>1</v>
      </c>
    </row>
    <row r="2" spans="1:2">
      <c t="s" s="2" r="B2">
        <v>2</v>
      </c>
    </row>
    <row r="3" spans="1:2">
      <c t="s" s="3" r="A3">
        <v>249</v>
      </c>
    </row>
    <row r="4" spans="1:2">
      <c t="s" s="4" r="A4">
        <v>248</v>
      </c>
      <c t="s" s="4" r="B4">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374</v>
      </c>
      <c t="s" s="2" r="B1">
        <v>1</v>
      </c>
    </row>
    <row r="2" spans="1:2">
      <c t="s" s="2" r="B2">
        <v>2</v>
      </c>
    </row>
    <row r="3" spans="1:2">
      <c t="s" s="3" r="A3">
        <v>252</v>
      </c>
    </row>
    <row r="4" spans="1:2">
      <c t="s" s="4" r="A4">
        <v>375</v>
      </c>
      <c t="s" s="4" r="B4">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s="1" r="A1">
        <v>377</v>
      </c>
      <c t="s" s="2" r="B1">
        <v>1</v>
      </c>
    </row>
    <row r="2" spans="1:2">
      <c t="s" s="2" r="B2">
        <v>2</v>
      </c>
    </row>
    <row r="3" spans="1:2">
      <c t="s" s="3" r="A3">
        <v>255</v>
      </c>
    </row>
    <row r="4" spans="1:2">
      <c t="s" s="4" r="A4">
        <v>378</v>
      </c>
      <c t="s" s="4" r="B4">
        <v>379</v>
      </c>
    </row>
    <row r="5" spans="1:2">
      <c t="s" s="4" r="A5">
        <v>380</v>
      </c>
      <c t="s" s="4" r="B5">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t="s" s="1" r="A1">
        <v>382</v>
      </c>
      <c t="s" s="2" r="B1">
        <v>1</v>
      </c>
    </row>
    <row r="2" spans="1:2">
      <c t="s" s="2" r="B2">
        <v>2</v>
      </c>
    </row>
    <row r="3" spans="1:2">
      <c t="s" s="3" r="A3">
        <v>264</v>
      </c>
    </row>
    <row r="4" spans="1:2">
      <c t="s" s="4" r="A4">
        <v>383</v>
      </c>
      <c t="s" s="4" r="B4">
        <v>384</v>
      </c>
    </row>
    <row r="5" spans="1:2">
      <c t="s" s="4" r="A5">
        <v>385</v>
      </c>
      <c t="s" s="4" r="B5">
        <v>386</v>
      </c>
    </row>
    <row r="6" spans="1:2">
      <c t="s" s="4" r="A6">
        <v>387</v>
      </c>
      <c t="s" s="4" r="B6">
        <v>388</v>
      </c>
    </row>
    <row r="7" spans="1:2">
      <c t="s" s="4" r="A7">
        <v>389</v>
      </c>
      <c t="s" s="4" r="B7">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P6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t="s" s="1" r="A1">
        <v>83</v>
      </c>
      <c t="s" s="2" r="B1">
        <v>84</v>
      </c>
      <c t="s" s="2" r="J1">
        <v>85</v>
      </c>
      <c t="s" s="2" r="L1">
        <v>86</v>
      </c>
      <c t="s" s="2" r="N1">
        <v>1</v>
      </c>
    </row>
    <row r="2" spans="1:16">
      <c t="s" s="2" r="B2">
        <v>2</v>
      </c>
      <c t="s" s="2" r="C2">
        <v>30</v>
      </c>
      <c t="s" s="2" r="D2">
        <v>4</v>
      </c>
      <c t="s" s="2" r="E2">
        <v>31</v>
      </c>
      <c t="s" s="2" r="F2">
        <v>32</v>
      </c>
      <c t="s" s="2" r="G2">
        <v>33</v>
      </c>
      <c t="s" s="2" r="H2">
        <v>34</v>
      </c>
      <c t="s" s="2" r="I2">
        <v>35</v>
      </c>
      <c t="s" s="2" r="J2">
        <v>4</v>
      </c>
      <c t="s" s="2" r="K2">
        <v>34</v>
      </c>
      <c t="s" s="2" r="L2">
        <v>30</v>
      </c>
      <c t="s" s="2" r="M2">
        <v>33</v>
      </c>
      <c t="s" s="2" r="N2">
        <v>2</v>
      </c>
      <c t="s" s="2" r="O2">
        <v>32</v>
      </c>
      <c t="s" s="2" r="P2">
        <v>36</v>
      </c>
    </row>
    <row r="3" spans="1:16">
      <c t="s" s="3" r="A3">
        <v>87</v>
      </c>
    </row>
    <row r="4" spans="1:16">
      <c t="s" s="4" r="A4">
        <v>88</v>
      </c>
      <c t="n" s="7" r="C4">
        <v>9175000</v>
      </c>
      <c t="n" s="7" r="D4">
        <v>8802000</v>
      </c>
      <c t="n" s="7" r="E4">
        <v>8464000</v>
      </c>
      <c t="n" s="7" r="F4">
        <v>7228000</v>
      </c>
      <c t="n" s="7" r="G4">
        <v>7198000</v>
      </c>
      <c t="n" s="7" r="H4">
        <v>6817000</v>
      </c>
      <c t="n" s="7" r="I4">
        <v>6398000</v>
      </c>
      <c t="n" s="7" r="N4">
        <v>36459000</v>
      </c>
      <c t="n" s="7" r="O4">
        <v>27640000</v>
      </c>
      <c t="n" s="7" r="P4">
        <v>20846000</v>
      </c>
    </row>
    <row r="5" spans="1:16">
      <c t="s" s="3" r="A5">
        <v>89</v>
      </c>
    </row>
    <row r="6" spans="1:16">
      <c t="s" s="4" r="A6">
        <v>90</v>
      </c>
      <c t="n" s="5" r="C6">
        <v>5311000</v>
      </c>
      <c t="n" s="5" r="D6">
        <v>5356000</v>
      </c>
      <c t="n" s="5" r="E6">
        <v>5137000</v>
      </c>
      <c t="n" s="5" r="F6">
        <v>4654000</v>
      </c>
      <c t="n" s="5" r="G6">
        <v>4057000</v>
      </c>
      <c t="n" s="5" r="H6">
        <v>3801000</v>
      </c>
      <c t="n" s="5" r="I6">
        <v>3487000</v>
      </c>
      <c t="n" s="5" r="N6">
        <v>20662000</v>
      </c>
      <c t="n" s="5" r="O6">
        <v>15999000</v>
      </c>
      <c t="n" s="5" r="P6">
        <v>13378000</v>
      </c>
    </row>
    <row r="7" spans="1:16">
      <c t="s" s="4" r="A7">
        <v>91</v>
      </c>
      <c t="n" s="5" r="C7">
        <v>3157000</v>
      </c>
      <c t="n" s="5" r="D7">
        <v>2956000</v>
      </c>
      <c t="n" s="5" r="E7">
        <v>2084000</v>
      </c>
      <c t="n" s="5" r="F7">
        <v>1834000</v>
      </c>
      <c t="n" s="5" r="G7">
        <v>1326000</v>
      </c>
      <c t="n" s="5" r="H7">
        <v>873000</v>
      </c>
      <c t="n" s="5" r="I7">
        <v>725000</v>
      </c>
      <c t="n" s="5" r="N7">
        <v>11345000</v>
      </c>
      <c t="n" s="5" r="O7">
        <v>4758000</v>
      </c>
      <c t="n" s="5" r="P7">
        <v>2815000</v>
      </c>
    </row>
    <row r="8" spans="1:16">
      <c t="s" s="4" r="A8">
        <v>92</v>
      </c>
      <c t="n" s="5" r="C8">
        <v>105000</v>
      </c>
      <c t="n" s="5" r="D8">
        <v>85000</v>
      </c>
      <c t="n" s="5" r="E8">
        <v>106000</v>
      </c>
      <c t="n" s="5" r="F8">
        <v>146000</v>
      </c>
      <c t="n" s="5" r="G8">
        <v>157000</v>
      </c>
      <c t="n" s="5" r="H8">
        <v>98000</v>
      </c>
      <c t="n" s="5" r="I8">
        <v>24000</v>
      </c>
      <c t="n" s="5" r="N8">
        <v>462000</v>
      </c>
      <c t="n" s="5" r="O8">
        <v>425000</v>
      </c>
      <c t="n" s="5" r="P8">
        <v>7000</v>
      </c>
    </row>
    <row r="9" spans="1:16">
      <c t="s" s="4" r="A9">
        <v>93</v>
      </c>
      <c t="n" s="5" r="C9">
        <v>285000</v>
      </c>
      <c t="n" s="5" r="D9">
        <v>411000</v>
      </c>
      <c t="n" s="5" r="E9">
        <v>764000</v>
      </c>
      <c t="n" s="5" r="F9">
        <v>546000</v>
      </c>
      <c t="n" s="5" r="G9">
        <v>438000</v>
      </c>
      <c t="n" s="5" r="H9">
        <v>505000</v>
      </c>
      <c t="n" s="5" r="I9">
        <v>838000</v>
      </c>
      <c t="n" s="5" r="N9">
        <v>1792000</v>
      </c>
      <c t="n" s="5" r="O9">
        <v>2328000</v>
      </c>
      <c t="n" s="5" r="P9">
        <v>2433000</v>
      </c>
    </row>
    <row r="10" spans="1:16">
      <c t="s" s="4" r="A10">
        <v>94</v>
      </c>
      <c t="n" s="7" r="B10">
        <v>18522000</v>
      </c>
      <c t="n" s="5" r="C10">
        <v>18033000</v>
      </c>
      <c t="n" s="5" r="D10">
        <v>17610000</v>
      </c>
      <c t="n" s="5" r="E10">
        <v>16555000</v>
      </c>
      <c t="n" s="5" r="F10">
        <v>14408000</v>
      </c>
      <c t="n" s="5" r="G10">
        <v>13176000</v>
      </c>
      <c t="n" s="5" r="H10">
        <v>12094000</v>
      </c>
      <c t="n" s="5" r="I10">
        <v>11472000</v>
      </c>
      <c t="n" s="5" r="N10">
        <v>70720000</v>
      </c>
      <c t="n" s="5" r="O10">
        <v>51150000</v>
      </c>
      <c t="n" s="5" r="P10">
        <v>39479000</v>
      </c>
    </row>
    <row r="11" spans="1:16">
      <c t="s" s="3" r="A11">
        <v>95</v>
      </c>
    </row>
    <row r="12" spans="1:16">
      <c t="s" s="4" r="A12">
        <v>58</v>
      </c>
      <c t="n" s="5" r="C12">
        <v>2635000</v>
      </c>
      <c t="n" s="5" r="D12">
        <v>2695000</v>
      </c>
      <c t="n" s="5" r="E12">
        <v>2777000</v>
      </c>
      <c t="n" s="5" r="F12">
        <v>2614000</v>
      </c>
      <c t="n" s="5" r="G12">
        <v>2578000</v>
      </c>
      <c t="n" s="5" r="H12">
        <v>2476000</v>
      </c>
      <c t="n" s="5" r="I12">
        <v>2498000</v>
      </c>
      <c t="n" s="5" r="N12">
        <v>10767000</v>
      </c>
      <c t="n" s="5" r="O12">
        <v>10166000</v>
      </c>
      <c t="n" s="5" r="P12">
        <v>10447000</v>
      </c>
    </row>
    <row r="13" spans="1:16">
      <c t="s" s="4" r="A13">
        <v>64</v>
      </c>
      <c t="n" s="5" r="C13">
        <v>14000</v>
      </c>
      <c t="n" s="5" r="D13">
        <v>11000</v>
      </c>
      <c t="n" s="5" r="E13">
        <v>12000</v>
      </c>
      <c t="n" s="5" r="F13">
        <v>15000</v>
      </c>
      <c t="n" s="5" r="G13">
        <v>13000</v>
      </c>
      <c t="n" s="5" r="H13">
        <v>12000</v>
      </c>
      <c t="n" s="5" r="I13">
        <v>14000</v>
      </c>
      <c t="n" s="5" r="N13">
        <v>50000</v>
      </c>
      <c t="n" s="5" r="O13">
        <v>54000</v>
      </c>
      <c t="n" s="5" r="P13">
        <v>95000</v>
      </c>
    </row>
    <row r="14" spans="1:16">
      <c t="s" s="4" r="A14">
        <v>65</v>
      </c>
      <c t="n" s="5" r="C14">
        <v>116000</v>
      </c>
      <c t="n" s="5" r="D14">
        <v>113000</v>
      </c>
      <c t="n" s="5" r="E14">
        <v>115000</v>
      </c>
      <c t="n" s="5" r="F14">
        <v>115000</v>
      </c>
      <c t="n" s="5" r="G14">
        <v>115000</v>
      </c>
      <c t="n" s="5" r="H14">
        <v>118000</v>
      </c>
      <c t="n" s="5" r="I14">
        <v>200000</v>
      </c>
      <c t="n" s="5" r="N14">
        <v>478000</v>
      </c>
      <c t="n" s="5" r="O14">
        <v>548000</v>
      </c>
      <c t="n" s="5" r="P14">
        <v>869000</v>
      </c>
    </row>
    <row r="15" spans="1:16">
      <c t="s" s="4" r="A15">
        <v>96</v>
      </c>
      <c t="n" s="5" r="C15">
        <v>2765000</v>
      </c>
      <c t="n" s="5" r="D15">
        <v>2819000</v>
      </c>
      <c t="n" s="5" r="E15">
        <v>2904000</v>
      </c>
      <c t="n" s="5" r="F15">
        <v>2744000</v>
      </c>
      <c t="n" s="5" r="G15">
        <v>2706000</v>
      </c>
      <c t="n" s="5" r="H15">
        <v>2606000</v>
      </c>
      <c t="n" s="5" r="I15">
        <v>2712000</v>
      </c>
      <c t="n" s="5" r="N15">
        <v>11295000</v>
      </c>
      <c t="n" s="5" r="O15">
        <v>10768000</v>
      </c>
      <c t="n" s="5" r="P15">
        <v>11411000</v>
      </c>
    </row>
    <row r="16" spans="1:16">
      <c t="s" s="4" r="A16">
        <v>97</v>
      </c>
      <c t="n" s="5" r="B16">
        <v>15715000</v>
      </c>
      <c t="n" s="5" r="C16">
        <v>15268000</v>
      </c>
      <c t="n" s="5" r="D16">
        <v>14791000</v>
      </c>
      <c t="n" s="5" r="E16">
        <v>13651000</v>
      </c>
      <c t="n" s="5" r="F16">
        <v>11664000</v>
      </c>
      <c t="n" s="5" r="G16">
        <v>10470000</v>
      </c>
      <c t="n" s="5" r="H16">
        <v>9488000</v>
      </c>
      <c t="n" s="5" r="I16">
        <v>8760000</v>
      </c>
      <c t="n" s="5" r="N16">
        <v>59425000</v>
      </c>
      <c t="n" s="5" r="O16">
        <v>40382000</v>
      </c>
      <c t="n" s="5" r="P16">
        <v>28068000</v>
      </c>
    </row>
    <row r="17" spans="1:16">
      <c t="s" s="4" r="A17">
        <v>98</v>
      </c>
      <c t="n" s="5" r="B17">
        <v>-1404000</v>
      </c>
      <c t="n" s="5" r="C17">
        <v>158000</v>
      </c>
      <c t="n" s="5" r="D17">
        <v>1173000</v>
      </c>
      <c t="n" s="5" r="E17">
        <v>1275000</v>
      </c>
      <c t="n" s="5" r="F17">
        <v>-106000</v>
      </c>
      <c t="n" s="5" r="G17">
        <v>379000</v>
      </c>
      <c t="n" s="5" r="H17">
        <v>247000</v>
      </c>
      <c t="n" s="5" r="I17">
        <v>-165000</v>
      </c>
      <c t="n" s="7" r="J17">
        <v>-2448000</v>
      </c>
      <c t="n" s="7" r="K17">
        <v>82000</v>
      </c>
      <c t="n" s="7" r="L17">
        <v>2606000</v>
      </c>
      <c t="n" s="7" r="M17">
        <v>461000</v>
      </c>
      <c t="n" s="5" r="N17">
        <v>1202000</v>
      </c>
      <c t="n" s="5" r="O17">
        <v>355000</v>
      </c>
      <c t="n" s="5" r="P17">
        <v>6642000</v>
      </c>
    </row>
    <row r="18" spans="1:16">
      <c t="s" s="4" r="A18">
        <v>99</v>
      </c>
      <c t="n" s="5" r="C18">
        <v>15110000</v>
      </c>
      <c t="n" s="5" r="D18">
        <v>13618000</v>
      </c>
      <c t="n" s="5" r="E18">
        <v>12376000</v>
      </c>
      <c t="n" s="5" r="F18">
        <v>11770000</v>
      </c>
      <c t="n" s="5" r="G18">
        <v>10091000</v>
      </c>
      <c t="n" s="5" r="H18">
        <v>9241000</v>
      </c>
      <c t="n" s="5" r="I18">
        <v>8925000</v>
      </c>
      <c t="n" s="5" r="N18">
        <v>58223000</v>
      </c>
      <c t="n" s="5" r="O18">
        <v>40027000</v>
      </c>
      <c t="n" s="5" r="P18">
        <v>21426000</v>
      </c>
    </row>
    <row r="19" spans="1:16">
      <c t="s" s="3" r="A19">
        <v>100</v>
      </c>
    </row>
    <row r="20" spans="1:16">
      <c t="s" s="4" r="A20">
        <v>101</v>
      </c>
      <c t="n" s="5" r="C20">
        <v>1692000</v>
      </c>
      <c t="n" s="5" r="D20">
        <v>1377000</v>
      </c>
      <c t="n" s="5" r="E20">
        <v>1210000</v>
      </c>
      <c t="n" s="5" r="F20">
        <v>1547000</v>
      </c>
      <c t="n" s="5" r="G20">
        <v>1286000</v>
      </c>
      <c t="n" s="5" r="H20">
        <v>1084000</v>
      </c>
      <c t="n" s="5" r="I20">
        <v>1060000</v>
      </c>
      <c t="n" s="5" r="N20">
        <v>6339000</v>
      </c>
      <c t="n" s="5" r="O20">
        <v>4977000</v>
      </c>
      <c t="n" s="5" r="P20">
        <v>3548000</v>
      </c>
    </row>
    <row r="21" spans="1:16">
      <c t="s" s="4" r="A21">
        <v>102</v>
      </c>
      <c t="n" s="5" r="C21">
        <v>1369000</v>
      </c>
      <c t="n" s="5" r="D21">
        <v>1317000</v>
      </c>
      <c t="n" s="5" r="E21">
        <v>1303000</v>
      </c>
      <c t="n" s="5" r="F21">
        <v>1106000</v>
      </c>
      <c t="n" s="5" r="G21">
        <v>1027000</v>
      </c>
      <c t="n" s="5" r="H21">
        <v>1046000</v>
      </c>
      <c t="n" s="5" r="I21">
        <v>867000</v>
      </c>
      <c t="n" s="5" r="N21">
        <v>5402000</v>
      </c>
      <c t="n" s="5" r="O21">
        <v>4046000</v>
      </c>
      <c t="n" s="5" r="P21">
        <v>2977000</v>
      </c>
    </row>
    <row r="22" spans="1:16">
      <c t="s" s="4" r="A22">
        <v>103</v>
      </c>
      <c t="n" s="5" r="C22">
        <v>12307000</v>
      </c>
      <c t="n" s="5" r="D22">
        <v>12898000</v>
      </c>
      <c t="n" s="5" r="E22">
        <v>13468000</v>
      </c>
      <c t="n" s="5" r="F22">
        <v>11657000</v>
      </c>
      <c t="n" s="5" r="G22">
        <v>10177000</v>
      </c>
      <c t="n" s="5" r="H22">
        <v>11531000</v>
      </c>
      <c t="n" s="5" r="I22">
        <v>11974000</v>
      </c>
      <c t="n" s="5" r="N22">
        <v>51287000</v>
      </c>
      <c t="n" s="5" r="O22">
        <v>45339000</v>
      </c>
      <c t="n" s="5" r="P22">
        <v>33311000</v>
      </c>
    </row>
    <row r="23" spans="1:16">
      <c t="s" s="4" r="A23">
        <v>104</v>
      </c>
      <c t="n" s="5" r="C23">
        <v>2772000</v>
      </c>
      <c t="n" s="5" r="D23">
        <v>5212000</v>
      </c>
      <c t="n" s="5" r="E23">
        <v>5484000</v>
      </c>
      <c t="n" s="5" r="F23">
        <v>4560000</v>
      </c>
      <c t="n" s="5" r="G23">
        <v>4739000</v>
      </c>
      <c t="n" s="5" r="H23">
        <v>5748000</v>
      </c>
      <c t="n" s="5" r="I23">
        <v>2178000</v>
      </c>
      <c t="n" s="5" r="N23">
        <v>12542000</v>
      </c>
      <c t="n" s="5" r="O23">
        <v>17225000</v>
      </c>
      <c t="n" s="5" r="P23">
        <v>1885000</v>
      </c>
    </row>
    <row r="24" spans="1:16">
      <c t="s" s="4" r="A24">
        <v>105</v>
      </c>
      <c t="n" s="5" r="C24">
        <v>-35000</v>
      </c>
      <c t="n" s="5" r="D24">
        <v>159000</v>
      </c>
      <c t="n" s="5" r="E24">
        <v>241000</v>
      </c>
      <c t="n" s="5" r="F24">
        <v>1104000</v>
      </c>
      <c t="n" s="5" r="G24">
        <v>42000</v>
      </c>
      <c t="n" s="5" r="H24">
        <v>476000</v>
      </c>
      <c t="n" s="5" r="I24">
        <v>267000</v>
      </c>
      <c t="n" s="5" r="J24">
        <v>400000</v>
      </c>
      <c t="n" s="5" r="K24">
        <v>743000</v>
      </c>
      <c t="n" s="5" r="L24">
        <v>365000</v>
      </c>
      <c t="n" s="5" r="M24">
        <v>785000</v>
      </c>
      <c t="n" s="5" r="N24">
        <v>450000</v>
      </c>
      <c t="n" s="5" r="O24">
        <v>1889000</v>
      </c>
      <c t="n" s="5" r="P24">
        <v>661000</v>
      </c>
    </row>
    <row r="25" spans="1:16">
      <c t="s" s="4" r="A25">
        <v>106</v>
      </c>
      <c t="n" s="5" r="I25">
        <v>-20000</v>
      </c>
      <c t="n" s="5" r="K25">
        <v>-20000</v>
      </c>
      <c t="n" s="5" r="M25">
        <v>-20000</v>
      </c>
      <c t="n" s="5" r="O25">
        <v>-20000</v>
      </c>
      <c t="n" s="5" r="P25">
        <v>-202000</v>
      </c>
    </row>
    <row r="26" spans="1:16">
      <c t="s" s="4" r="A26">
        <v>107</v>
      </c>
      <c t="n" s="5" r="C26">
        <v>840000</v>
      </c>
      <c t="n" s="5" r="D26">
        <v>1015000</v>
      </c>
      <c t="n" s="5" r="E26">
        <v>381000</v>
      </c>
      <c t="n" s="5" r="F26">
        <v>707000</v>
      </c>
      <c t="n" s="5" r="G26">
        <v>624000</v>
      </c>
      <c t="n" s="5" r="H26">
        <v>642000</v>
      </c>
      <c t="n" s="5" r="I26">
        <v>587000</v>
      </c>
      <c t="n" s="5" r="N26">
        <v>2899000</v>
      </c>
      <c t="n" s="5" r="O26">
        <v>2560000</v>
      </c>
      <c t="n" s="5" r="P26">
        <v>2954000</v>
      </c>
    </row>
    <row r="27" spans="1:16">
      <c t="s" s="4" r="A27">
        <v>108</v>
      </c>
      <c t="n" s="5" r="C27">
        <v>414000</v>
      </c>
      <c t="n" s="5" r="D27">
        <v>456000</v>
      </c>
      <c t="n" s="5" r="E27">
        <v>426000</v>
      </c>
      <c t="n" s="5" r="F27">
        <v>337000</v>
      </c>
      <c t="n" s="5" r="G27">
        <v>158000</v>
      </c>
      <c t="n" s="5" r="H27">
        <v>201000</v>
      </c>
      <c t="n" s="5" r="I27">
        <v>196000</v>
      </c>
      <c t="n" s="5" r="N27">
        <v>1679000</v>
      </c>
      <c t="n" s="5" r="O27">
        <v>892000</v>
      </c>
      <c t="n" s="5" r="P27">
        <v>482000</v>
      </c>
    </row>
    <row r="28" spans="1:16">
      <c t="s" s="4" r="A28">
        <v>109</v>
      </c>
      <c t="n" s="5" r="C28">
        <v>649000</v>
      </c>
      <c t="n" s="5" r="D28">
        <v>668000</v>
      </c>
      <c t="n" s="5" r="E28">
        <v>534000</v>
      </c>
      <c t="n" s="5" r="F28">
        <v>558000</v>
      </c>
      <c t="n" s="5" r="G28">
        <v>722000</v>
      </c>
      <c t="n" s="5" r="H28">
        <v>850000</v>
      </c>
      <c t="n" s="5" r="I28">
        <v>856000</v>
      </c>
      <c t="n" s="5" r="N28">
        <v>2596000</v>
      </c>
      <c t="n" s="5" r="O28">
        <v>2986000</v>
      </c>
      <c t="n" s="5" r="P28">
        <v>2794000</v>
      </c>
    </row>
    <row r="29" spans="1:16">
      <c t="s" s="4" r="A29">
        <v>110</v>
      </c>
      <c t="n" s="5" r="C29">
        <v>299000</v>
      </c>
      <c t="n" s="5" r="D29">
        <v>287000</v>
      </c>
      <c t="n" s="5" r="E29">
        <v>631000</v>
      </c>
      <c t="n" s="5" r="F29">
        <v>244000</v>
      </c>
      <c t="n" s="5" r="G29">
        <v>449000</v>
      </c>
      <c t="n" s="5" r="H29">
        <v>411000</v>
      </c>
      <c t="n" s="5" r="I29">
        <v>1075000</v>
      </c>
      <c t="n" s="5" r="N29">
        <v>1855000</v>
      </c>
      <c t="n" s="5" r="O29">
        <v>2179000</v>
      </c>
      <c t="n" s="5" r="P29">
        <v>1091000</v>
      </c>
    </row>
    <row r="30" spans="1:16">
      <c t="s" s="4" r="A30">
        <v>111</v>
      </c>
      <c t="n" s="5" r="B30">
        <v>17675000</v>
      </c>
      <c t="n" s="5" r="C30">
        <v>20307000</v>
      </c>
      <c t="n" s="5" r="D30">
        <v>23389000</v>
      </c>
      <c t="n" s="5" r="E30">
        <v>23678000</v>
      </c>
      <c t="n" s="5" r="F30">
        <v>21820000</v>
      </c>
      <c t="n" s="5" r="G30">
        <v>19224000</v>
      </c>
      <c t="n" s="5" r="H30">
        <v>21989000</v>
      </c>
      <c t="n" s="5" r="I30">
        <v>19040000</v>
      </c>
      <c t="n" s="5" r="N30">
        <v>85049000</v>
      </c>
      <c t="n" s="5" r="O30">
        <v>82073000</v>
      </c>
      <c t="n" s="5" r="P30">
        <v>49501000</v>
      </c>
    </row>
    <row r="31" spans="1:16">
      <c t="s" s="3" r="A31">
        <v>112</v>
      </c>
    </row>
    <row r="32" spans="1:16">
      <c t="s" s="4" r="A32">
        <v>113</v>
      </c>
      <c t="n" s="5" r="C32">
        <v>13935000</v>
      </c>
      <c t="n" s="5" r="D32">
        <v>15744000</v>
      </c>
      <c t="n" s="5" r="E32">
        <v>15145000</v>
      </c>
      <c t="n" s="5" r="F32">
        <v>13320000</v>
      </c>
      <c t="n" s="5" r="G32">
        <v>13321000</v>
      </c>
      <c t="n" s="5" r="H32">
        <v>13438000</v>
      </c>
      <c t="n" s="5" r="I32">
        <v>12169000</v>
      </c>
      <c t="n" s="5" r="N32">
        <v>60509000</v>
      </c>
      <c t="n" s="5" r="O32">
        <v>52248000</v>
      </c>
      <c t="n" s="5" r="P32">
        <v>39907000</v>
      </c>
    </row>
    <row r="33" spans="1:16">
      <c t="s" s="4" r="A33">
        <v>114</v>
      </c>
      <c t="n" s="5" r="C33">
        <v>1178000</v>
      </c>
      <c t="n" s="5" r="D33">
        <v>1133000</v>
      </c>
      <c t="n" s="5" r="E33">
        <v>1050000</v>
      </c>
      <c t="n" s="5" r="F33">
        <v>1029000</v>
      </c>
      <c t="n" s="5" r="G33">
        <v>934000</v>
      </c>
      <c t="n" s="5" r="H33">
        <v>935000</v>
      </c>
      <c t="n" s="5" r="I33">
        <v>796000</v>
      </c>
      <c t="n" s="5" r="N33">
        <v>4523000</v>
      </c>
      <c t="n" s="5" r="O33">
        <v>3694000</v>
      </c>
      <c t="n" s="5" r="P33">
        <v>2762000</v>
      </c>
    </row>
    <row r="34" spans="1:16">
      <c t="s" s="4" r="A34">
        <v>115</v>
      </c>
      <c t="n" s="5" r="C34">
        <v>1274000</v>
      </c>
      <c t="n" s="5" r="D34">
        <v>1122000</v>
      </c>
      <c t="n" s="5" r="E34">
        <v>1027000</v>
      </c>
      <c t="n" s="5" r="F34">
        <v>1031000</v>
      </c>
      <c t="n" s="5" r="G34">
        <v>986000</v>
      </c>
      <c t="n" s="5" r="H34">
        <v>1017000</v>
      </c>
      <c t="n" s="5" r="I34">
        <v>824000</v>
      </c>
      <c t="n" s="5" r="N34">
        <v>4694000</v>
      </c>
      <c t="n" s="5" r="O34">
        <v>3858000</v>
      </c>
      <c t="n" s="5" r="P34">
        <v>3025000</v>
      </c>
    </row>
    <row r="35" spans="1:16">
      <c t="s" s="4" r="A35">
        <v>116</v>
      </c>
      <c t="n" s="5" r="C35">
        <v>3315000</v>
      </c>
      <c t="n" s="5" r="D35">
        <v>3463000</v>
      </c>
      <c t="n" s="5" r="E35">
        <v>3255000</v>
      </c>
      <c t="n" s="5" r="F35">
        <v>2931000</v>
      </c>
      <c t="n" s="5" r="G35">
        <v>2710000</v>
      </c>
      <c t="n" s="5" r="H35">
        <v>2724000</v>
      </c>
      <c t="n" s="5" r="I35">
        <v>2523000</v>
      </c>
      <c t="n" s="5" r="N35">
        <v>13207000</v>
      </c>
      <c t="n" s="5" r="O35">
        <v>10888000</v>
      </c>
      <c t="n" s="5" r="P35">
        <v>9938000</v>
      </c>
    </row>
    <row r="36" spans="1:16">
      <c t="s" s="4" r="A36">
        <v>117</v>
      </c>
      <c t="n" s="5" r="C36">
        <v>492000</v>
      </c>
      <c t="n" s="5" r="D36">
        <v>589000</v>
      </c>
      <c t="n" s="5" r="E36">
        <v>556000</v>
      </c>
      <c t="n" s="5" r="F36">
        <v>407000</v>
      </c>
      <c t="n" s="5" r="G36">
        <v>352000</v>
      </c>
      <c t="n" s="5" r="H36">
        <v>422000</v>
      </c>
      <c t="n" s="5" r="I36">
        <v>417000</v>
      </c>
      <c t="n" s="5" r="N36">
        <v>2229000</v>
      </c>
      <c t="n" s="5" r="O36">
        <v>1598000</v>
      </c>
      <c t="n" s="5" r="P36">
        <v>1637000</v>
      </c>
    </row>
    <row r="37" spans="1:16">
      <c t="s" s="4" r="A37">
        <v>118</v>
      </c>
      <c t="n" s="5" r="C37">
        <v>356000</v>
      </c>
      <c t="n" s="5" r="D37">
        <v>400000</v>
      </c>
      <c t="n" s="5" r="E37">
        <v>376000</v>
      </c>
      <c t="n" s="5" r="F37">
        <v>478000</v>
      </c>
      <c t="n" s="5" r="G37">
        <v>347000</v>
      </c>
      <c t="n" s="5" r="H37">
        <v>305000</v>
      </c>
      <c t="n" s="5" r="I37">
        <v>311000</v>
      </c>
      <c t="n" s="5" r="N37">
        <v>1427000</v>
      </c>
      <c t="n" s="5" r="O37">
        <v>1441000</v>
      </c>
      <c t="n" s="5" r="P37">
        <v>1145000</v>
      </c>
    </row>
    <row r="38" spans="1:16">
      <c t="s" s="4" r="A38">
        <v>119</v>
      </c>
      <c t="n" s="5" r="C38">
        <v>557000</v>
      </c>
      <c t="n" s="5" r="D38">
        <v>302000</v>
      </c>
      <c t="n" s="5" r="E38">
        <v>630000</v>
      </c>
      <c t="n" s="5" r="F38">
        <v>1115000</v>
      </c>
      <c t="n" s="5" r="G38">
        <v>642000</v>
      </c>
      <c t="n" s="5" r="H38">
        <v>200000</v>
      </c>
      <c t="n" s="5" r="I38">
        <v>91000</v>
      </c>
      <c t="n" s="5" r="N38">
        <v>2102000</v>
      </c>
      <c t="n" s="5" r="O38">
        <v>2048000</v>
      </c>
      <c t="n" s="5" r="P38">
        <v>1711000</v>
      </c>
    </row>
    <row r="39" spans="1:16">
      <c t="s" s="4" r="A39">
        <v>120</v>
      </c>
      <c t="n" s="5" r="C39">
        <v>304000</v>
      </c>
      <c t="n" s="5" r="D39">
        <v>304000</v>
      </c>
      <c t="n" s="5" r="E39">
        <v>304000</v>
      </c>
      <c t="n" s="5" r="F39">
        <v>392000</v>
      </c>
      <c t="n" s="5" r="G39">
        <v>250000</v>
      </c>
      <c t="n" s="5" r="H39">
        <v>250000</v>
      </c>
      <c t="n" s="5" r="I39">
        <v>250000</v>
      </c>
      <c t="n" s="5" r="N39">
        <v>1211000</v>
      </c>
      <c t="n" s="5" r="O39">
        <v>1142000</v>
      </c>
      <c t="n" s="5" r="P39">
        <v>1001000</v>
      </c>
    </row>
    <row r="40" spans="1:16">
      <c t="s" s="4" r="A40">
        <v>121</v>
      </c>
      <c t="n" s="5" r="C40">
        <v>1492000</v>
      </c>
      <c t="n" s="5" r="D40">
        <v>1116000</v>
      </c>
      <c t="n" s="5" r="E40">
        <v>1689000</v>
      </c>
      <c t="n" s="5" r="F40">
        <v>953000</v>
      </c>
      <c t="n" s="5" r="G40">
        <v>895000</v>
      </c>
      <c t="n" s="5" r="H40">
        <v>858000</v>
      </c>
      <c t="n" s="5" r="I40">
        <v>976000</v>
      </c>
      <c t="n" s="5" r="N40">
        <v>6805000</v>
      </c>
      <c t="n" s="5" r="O40">
        <v>3682000</v>
      </c>
      <c t="n" s="5" r="P40">
        <v>3172000</v>
      </c>
    </row>
    <row r="41" spans="1:16">
      <c t="s" s="4" r="A41">
        <v>122</v>
      </c>
      <c t="n" s="5" r="C41">
        <v>1158000</v>
      </c>
      <c t="n" s="5" r="D41">
        <v>1123000</v>
      </c>
      <c t="n" s="5" r="E41">
        <v>1168000</v>
      </c>
      <c t="n" s="5" r="F41">
        <v>881000</v>
      </c>
      <c t="n" s="5" r="G41">
        <v>933000</v>
      </c>
      <c t="n" s="5" r="H41">
        <v>965000</v>
      </c>
      <c t="n" s="5" r="I41">
        <v>774000</v>
      </c>
      <c t="n" s="5" r="N41">
        <v>4908000</v>
      </c>
      <c t="n" s="5" r="O41">
        <v>3553000</v>
      </c>
      <c t="n" s="5" r="P41">
        <v>2351000</v>
      </c>
    </row>
    <row r="42" spans="1:16">
      <c t="s" s="4" r="A42">
        <v>123</v>
      </c>
      <c t="n" s="5" r="C42">
        <v>404000</v>
      </c>
      <c t="n" s="5" r="D42">
        <v>485000</v>
      </c>
      <c t="n" s="5" r="E42">
        <v>451000</v>
      </c>
      <c t="n" s="5" r="F42">
        <v>415000</v>
      </c>
      <c t="n" s="5" r="G42">
        <v>352000</v>
      </c>
      <c t="n" s="5" r="H42">
        <v>298000</v>
      </c>
      <c t="n" s="5" r="I42">
        <v>246000</v>
      </c>
      <c t="n" s="5" r="N42">
        <v>1700000</v>
      </c>
      <c t="n" s="5" r="O42">
        <v>1311000</v>
      </c>
      <c t="n" s="5" r="P42">
        <v>976000</v>
      </c>
    </row>
    <row r="43" spans="1:16">
      <c t="s" s="4" r="A43">
        <v>124</v>
      </c>
      <c t="n" s="5" r="C43">
        <v>763000</v>
      </c>
      <c t="n" s="5" r="D43">
        <v>480000</v>
      </c>
      <c t="n" s="5" r="E43">
        <v>521000</v>
      </c>
      <c t="n" s="5" r="F43">
        <v>138000</v>
      </c>
      <c t="n" s="5" r="G43">
        <v>750000</v>
      </c>
      <c t="n" s="5" r="H43">
        <v>341000</v>
      </c>
      <c t="n" s="5" r="I43">
        <v>254000</v>
      </c>
      <c t="n" s="5" r="N43">
        <v>2531000</v>
      </c>
      <c t="n" s="5" r="O43">
        <v>1483000</v>
      </c>
      <c t="n" s="5" r="P43">
        <v>1181000</v>
      </c>
    </row>
    <row r="44" spans="1:16">
      <c t="s" s="4" r="A44">
        <v>125</v>
      </c>
      <c t="n" s="5" r="C44">
        <v>573000</v>
      </c>
      <c t="n" s="5" r="D44">
        <v>703000</v>
      </c>
      <c t="n" s="5" r="E44">
        <v>578000</v>
      </c>
      <c t="n" s="5" r="F44">
        <v>278000</v>
      </c>
      <c t="n" s="5" r="G44">
        <v>343000</v>
      </c>
      <c t="n" s="5" r="I44">
        <v>146000</v>
      </c>
      <c t="n" s="5" r="N44">
        <v>1843000</v>
      </c>
      <c t="n" s="5" r="O44">
        <v>767000</v>
      </c>
      <c t="n" s="5" r="P44">
        <v>98000</v>
      </c>
    </row>
    <row r="45" spans="1:16">
      <c t="s" s="4" r="A45">
        <v>126</v>
      </c>
      <c t="n" s="5" r="C45">
        <v>1157000</v>
      </c>
      <c t="n" s="5" r="D45">
        <v>409000</v>
      </c>
      <c t="n" s="5" r="E45">
        <v>696000</v>
      </c>
      <c t="n" s="5" r="F45">
        <v>501000</v>
      </c>
      <c t="n" s="5" r="G45">
        <v>464000</v>
      </c>
      <c t="n" s="5" r="H45">
        <v>308000</v>
      </c>
      <c t="n" s="5" r="I45">
        <v>427000</v>
      </c>
      <c t="n" s="5" r="N45">
        <v>3452000</v>
      </c>
      <c t="n" s="5" r="O45">
        <v>1700000</v>
      </c>
      <c t="n" s="5" r="P45">
        <v>1123000</v>
      </c>
    </row>
    <row r="46" spans="1:16">
      <c t="s" s="4" r="A46">
        <v>127</v>
      </c>
      <c t="n" s="5" r="C46">
        <v>2749000</v>
      </c>
      <c t="n" s="5" r="D46">
        <v>2169000</v>
      </c>
      <c t="n" s="5" r="N46">
        <v>8801000</v>
      </c>
    </row>
    <row r="47" spans="1:16">
      <c t="s" s="4" r="A47">
        <v>110</v>
      </c>
      <c t="n" s="5" r="C47">
        <v>3428000</v>
      </c>
      <c t="n" s="5" r="D47">
        <v>4470000</v>
      </c>
      <c t="n" s="5" r="E47">
        <v>3759000</v>
      </c>
      <c t="n" s="5" r="F47">
        <v>3257000</v>
      </c>
      <c t="n" s="5" r="G47">
        <v>3105000</v>
      </c>
      <c t="n" s="5" r="H47">
        <v>3292000</v>
      </c>
      <c t="n" s="5" r="I47">
        <v>2750000</v>
      </c>
      <c t="n" s="5" r="N47">
        <v>16038000</v>
      </c>
      <c t="n" s="5" r="O47">
        <v>12404000</v>
      </c>
      <c t="n" s="5" r="P47">
        <v>10161000</v>
      </c>
    </row>
    <row r="48" spans="1:16">
      <c t="s" s="4" r="A48">
        <v>128</v>
      </c>
      <c t="n" s="5" r="B48">
        <v>37628000</v>
      </c>
      <c t="n" s="5" r="C48">
        <v>33135000</v>
      </c>
      <c t="n" s="5" r="D48">
        <v>34012000</v>
      </c>
      <c t="n" s="5" r="E48">
        <v>31205000</v>
      </c>
      <c t="n" s="5" r="F48">
        <v>27126000</v>
      </c>
      <c t="n" s="5" r="G48">
        <v>26384000</v>
      </c>
      <c t="n" s="5" r="H48">
        <v>25353000</v>
      </c>
      <c t="n" s="5" r="I48">
        <v>22954000</v>
      </c>
      <c t="n" s="5" r="N48">
        <v>135980000</v>
      </c>
      <c t="n" s="5" r="O48">
        <v>101817000</v>
      </c>
      <c t="n" s="5" r="P48">
        <v>80188000</v>
      </c>
    </row>
    <row r="49" spans="1:16">
      <c t="s" s="4" r="A49">
        <v>129</v>
      </c>
      <c t="n" s="5" r="B49">
        <v>-2834000</v>
      </c>
      <c t="n" s="5" r="C49">
        <v>2282000</v>
      </c>
      <c t="n" s="5" r="D49">
        <v>2995000</v>
      </c>
      <c t="n" s="5" r="E49">
        <v>4849000</v>
      </c>
      <c t="n" s="5" r="F49">
        <v>6464000</v>
      </c>
      <c t="n" s="5" r="G49">
        <v>2931000</v>
      </c>
      <c t="n" s="5" r="H49">
        <v>5877000</v>
      </c>
      <c t="n" s="5" r="I49">
        <v>5011000</v>
      </c>
      <c t="n" s="5" r="N49">
        <v>7292000</v>
      </c>
      <c t="n" s="5" r="O49">
        <v>20283000</v>
      </c>
      <c t="n" s="5" r="P49">
        <v>-9261000</v>
      </c>
    </row>
    <row r="50" spans="1:16">
      <c t="s" s="4" r="A50">
        <v>130</v>
      </c>
      <c t="n" s="5" r="B50">
        <v>-13929000</v>
      </c>
      <c t="n" s="5" r="C50">
        <v>-3560000</v>
      </c>
      <c t="n" s="5" r="D50">
        <v>1343000</v>
      </c>
      <c t="n" s="5" r="E50">
        <v>1623000</v>
      </c>
      <c t="n" s="5" r="F50">
        <v>2156000</v>
      </c>
      <c t="n" s="5" r="G50">
        <v>978000</v>
      </c>
      <c t="n" s="5" r="H50">
        <v>1961000</v>
      </c>
      <c t="n" s="5" r="I50">
        <v>1672000</v>
      </c>
      <c t="n" s="5" r="N50">
        <v>-14523000</v>
      </c>
      <c t="n" s="5" r="O50">
        <v>6767000</v>
      </c>
      <c t="n" s="5" r="P50">
        <v>-3492000</v>
      </c>
    </row>
    <row r="51" spans="1:16">
      <c t="s" s="4" r="A51">
        <v>131</v>
      </c>
      <c t="n" s="5" r="B51">
        <v>11095000</v>
      </c>
      <c t="n" s="5" r="C51">
        <v>5842000</v>
      </c>
      <c t="n" s="5" r="D51">
        <v>1652000</v>
      </c>
      <c t="n" s="5" r="E51">
        <v>3226000</v>
      </c>
      <c t="n" s="5" r="F51">
        <v>4308000</v>
      </c>
      <c t="n" s="5" r="G51">
        <v>1953000</v>
      </c>
      <c t="n" s="5" r="H51">
        <v>3916000</v>
      </c>
      <c t="n" s="5" r="I51">
        <v>3339000</v>
      </c>
      <c t="n" s="5" r="J51">
        <v>4878000</v>
      </c>
      <c t="n" s="5" r="K51">
        <v>7255000</v>
      </c>
      <c t="n" s="5" r="L51">
        <v>10720000</v>
      </c>
      <c t="n" s="5" r="M51">
        <v>9208000</v>
      </c>
      <c t="n" s="5" r="N51">
        <v>21815000</v>
      </c>
      <c t="n" s="5" r="O51">
        <v>13516000</v>
      </c>
      <c t="n" s="5" r="P51">
        <v>-5769000</v>
      </c>
    </row>
    <row r="52" spans="1:16">
      <c t="s" s="4" r="A52">
        <v>132</v>
      </c>
      <c t="n" s="5" r="C52">
        <v>34854000</v>
      </c>
      <c t="n" s="5" r="D52">
        <v>12063000</v>
      </c>
      <c t="n" s="5" r="E52">
        <v>-2475000</v>
      </c>
      <c t="n" s="5" r="F52">
        <v>-9116000</v>
      </c>
      <c t="n" s="5" r="G52">
        <v>-314000</v>
      </c>
      <c t="n" s="5" r="H52">
        <v>3677000</v>
      </c>
      <c t="n" s="5" r="I52">
        <v>-5915000</v>
      </c>
      <c t="n" s="5" r="N52">
        <v>54625000</v>
      </c>
      <c t="n" s="5" r="O52">
        <v>-11669000</v>
      </c>
      <c t="n" s="5" r="P52">
        <v>-57557000</v>
      </c>
    </row>
    <row r="53" spans="1:16">
      <c t="s" s="4" r="A53">
        <v>130</v>
      </c>
      <c t="n" s="5" r="C53">
        <v>15727000</v>
      </c>
      <c t="n" s="5" r="D53">
        <v>3393000</v>
      </c>
      <c t="n" s="5" r="E53">
        <v>-876000</v>
      </c>
      <c t="n" s="5" r="F53">
        <v>12711000</v>
      </c>
      <c t="n" s="5" r="G53">
        <v>438000</v>
      </c>
      <c t="n" s="5" r="H53">
        <v>-5127000</v>
      </c>
      <c t="n" s="5" r="I53">
        <v>8248000</v>
      </c>
      <c t="n" s="5" r="N53">
        <v>19331000</v>
      </c>
      <c t="n" s="5" r="O53">
        <v>16269000</v>
      </c>
      <c t="n" s="5" r="P53">
        <v>-20173000</v>
      </c>
    </row>
    <row r="54" spans="1:16">
      <c t="s" s="4" r="A54">
        <v>133</v>
      </c>
      <c t="n" s="5" r="B54">
        <v>9096000</v>
      </c>
      <c t="n" s="5" r="C54">
        <v>19127000</v>
      </c>
      <c t="n" s="5" r="D54">
        <v>8670000</v>
      </c>
      <c t="n" s="5" r="E54">
        <v>-1599000</v>
      </c>
      <c t="n" s="5" r="F54">
        <v>-21827000</v>
      </c>
      <c t="n" s="5" r="G54">
        <v>-752000</v>
      </c>
      <c t="n" s="5" r="H54">
        <v>8804000</v>
      </c>
      <c t="n" s="5" r="I54">
        <v>-14163000</v>
      </c>
      <c t="n" s="7" r="J54">
        <v>7071000</v>
      </c>
      <c t="n" s="7" r="K54">
        <v>-5359000</v>
      </c>
      <c t="n" s="7" r="L54">
        <v>26198000</v>
      </c>
      <c t="n" s="7" r="M54">
        <v>-6111000</v>
      </c>
      <c t="n" s="5" r="N54">
        <v>35294000</v>
      </c>
      <c t="n" s="5" r="O54">
        <v>-27938000</v>
      </c>
      <c t="n" s="5" r="P54">
        <v>-37384000</v>
      </c>
    </row>
    <row r="55" spans="1:16">
      <c t="s" s="4" r="A55">
        <v>134</v>
      </c>
      <c t="n" s="7" r="B55">
        <v>20191000</v>
      </c>
      <c t="n" s="7" r="C55">
        <v>24969000</v>
      </c>
      <c t="n" s="7" r="D55">
        <v>10322000</v>
      </c>
      <c t="n" s="7" r="E55">
        <v>1627000</v>
      </c>
      <c t="n" s="7" r="F55">
        <v>-17520000</v>
      </c>
      <c t="n" s="7" r="G55">
        <v>1201000</v>
      </c>
      <c t="n" s="7" r="H55">
        <v>12720000</v>
      </c>
      <c t="n" s="7" r="I55">
        <v>-10824000</v>
      </c>
      <c t="n" s="7" r="N55">
        <v>57109000</v>
      </c>
      <c t="n" s="7" r="O55">
        <v>-14422000</v>
      </c>
      <c t="n" s="7" r="P55">
        <v>-43153000</v>
      </c>
    </row>
    <row r="56" spans="1:16">
      <c t="s" s="4" r="A56">
        <v>135</v>
      </c>
      <c t="n" s="8" r="B56">
        <v>0.31</v>
      </c>
      <c t="n" s="8" r="C56">
        <v>0.15</v>
      </c>
      <c t="n" s="8" r="D56">
        <v>0.04</v>
      </c>
      <c t="n" s="8" r="E56">
        <v>0.08</v>
      </c>
      <c t="n" s="8" r="F56">
        <v>0.12</v>
      </c>
      <c t="n" s="8" r="G56">
        <v>0.05</v>
      </c>
      <c t="n" s="8" r="H56">
        <v>0.1</v>
      </c>
      <c t="n" s="8" r="I56">
        <v>0.1</v>
      </c>
      <c t="n" s="8" r="N56">
        <v>0.58</v>
      </c>
      <c t="n" s="8" r="O56">
        <v>0.36</v>
      </c>
      <c t="n" s="8" r="P56">
        <v>-0.17</v>
      </c>
    </row>
    <row r="57" spans="1:16">
      <c t="s" s="4" r="A57">
        <v>136</v>
      </c>
      <c t="n" s="9" r="B57">
        <v>0.24</v>
      </c>
      <c t="n" s="9" r="C57">
        <v>0.51</v>
      </c>
      <c t="n" s="9" r="D57">
        <v>0.23</v>
      </c>
      <c t="n" s="9" r="E57">
        <v>-0.04</v>
      </c>
      <c t="n" s="9" r="F57">
        <v>-0.58</v>
      </c>
      <c t="n" s="9" r="G57">
        <v>-0.02</v>
      </c>
      <c t="n" s="9" r="H57">
        <v>0.24</v>
      </c>
      <c t="n" s="9" r="I57">
        <v>-0.39</v>
      </c>
      <c t="n" s="9" r="N57">
        <v>0.9399999999999999</v>
      </c>
      <c t="n" s="9" r="O57">
        <v>-0.75</v>
      </c>
      <c t="n" s="9" r="P57">
        <v>-1.13</v>
      </c>
    </row>
    <row r="58" spans="1:16">
      <c t="s" s="4" r="A58">
        <v>137</v>
      </c>
      <c t="n" s="9" r="B58">
        <v>0.55</v>
      </c>
      <c t="n" s="9" r="C58">
        <v>0.66</v>
      </c>
      <c t="n" s="9" r="D58">
        <v>0.27</v>
      </c>
      <c t="n" s="9" r="E58">
        <v>0.04</v>
      </c>
      <c t="n" s="9" r="F58">
        <v>-0.46</v>
      </c>
      <c t="n" s="9" r="G58">
        <v>0.03</v>
      </c>
      <c t="n" s="9" r="H58">
        <v>0.34</v>
      </c>
      <c t="n" s="9" r="I58">
        <v>-0.29</v>
      </c>
      <c t="n" s="9" r="N58">
        <v>1.52</v>
      </c>
      <c t="n" s="9" r="O58">
        <v>-0.39</v>
      </c>
      <c t="n" s="9" r="P58">
        <v>-1.3</v>
      </c>
    </row>
    <row r="59" spans="1:16">
      <c t="s" s="4" r="A59">
        <v>138</v>
      </c>
      <c t="n" s="9" r="B59">
        <v>0.3</v>
      </c>
      <c t="n" s="9" r="C59">
        <v>0.15</v>
      </c>
      <c t="n" s="9" r="D59">
        <v>0.04</v>
      </c>
      <c t="n" s="9" r="E59">
        <v>0.08</v>
      </c>
      <c t="n" s="9" r="F59">
        <v>0.11</v>
      </c>
      <c t="n" s="9" r="G59">
        <v>0.05</v>
      </c>
      <c t="n" s="9" r="H59">
        <v>0.1</v>
      </c>
      <c t="n" s="9" r="I59">
        <v>0.09</v>
      </c>
      <c t="n" s="9" r="N59">
        <v>0.57</v>
      </c>
      <c t="n" s="9" r="O59">
        <v>0.35</v>
      </c>
      <c t="n" s="9" r="P59">
        <v>-0.17</v>
      </c>
    </row>
    <row r="60" spans="1:16">
      <c t="s" s="4" r="A60">
        <v>139</v>
      </c>
      <c t="n" s="9" r="B60">
        <v>0.22</v>
      </c>
      <c t="n" s="9" r="C60">
        <v>0.51</v>
      </c>
      <c t="n" s="9" r="D60">
        <v>0.23</v>
      </c>
      <c t="n" s="9" r="E60">
        <v>-0.04</v>
      </c>
      <c t="n" s="9" r="F60">
        <v>-0.58</v>
      </c>
      <c t="n" s="9" r="G60">
        <v>-0.02</v>
      </c>
      <c t="n" s="9" r="H60">
        <v>0.24</v>
      </c>
      <c t="n" s="9" r="I60">
        <v>-0.39</v>
      </c>
      <c t="n" s="9" r="N60">
        <v>0.92</v>
      </c>
      <c t="n" s="9" r="O60">
        <v>-0.75</v>
      </c>
      <c t="n" s="9" r="P60">
        <v>-1.13</v>
      </c>
    </row>
    <row r="61" spans="1:16">
      <c t="s" s="4" r="A61">
        <v>140</v>
      </c>
      <c t="n" s="8" r="B61">
        <v>0.52</v>
      </c>
      <c t="n" s="8" r="C61">
        <v>0.66</v>
      </c>
      <c t="n" s="8" r="D61">
        <v>0.27</v>
      </c>
      <c t="n" s="8" r="E61">
        <v>0.04</v>
      </c>
      <c t="n" s="8" r="F61">
        <v>-0.47</v>
      </c>
      <c t="n" s="8" r="G61">
        <v>0.03</v>
      </c>
      <c t="n" s="8" r="H61">
        <v>0.34</v>
      </c>
      <c t="n" s="8" r="I61">
        <v>-0.3</v>
      </c>
      <c t="n" s="8" r="N61">
        <v>1.49</v>
      </c>
      <c t="n" s="8" r="O61">
        <v>-0.4</v>
      </c>
      <c t="n" s="8" r="P61">
        <v>-1.3</v>
      </c>
    </row>
  </sheetData>
  <mergeCells count="5">
    <mergeCell ref="A1:A2"/>
    <mergeCell ref="B1:I1"/>
    <mergeCell ref="J1:K1"/>
    <mergeCell ref="L1:M1"/>
    <mergeCell ref="N1:P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391</v>
      </c>
      <c t="s" s="2" r="B1">
        <v>1</v>
      </c>
    </row>
    <row r="2" spans="1:2">
      <c t="s" s="2" r="B2">
        <v>2</v>
      </c>
    </row>
    <row r="3" spans="1:2">
      <c t="s" s="3" r="A3">
        <v>267</v>
      </c>
    </row>
    <row r="4" spans="1:2">
      <c t="s" s="4" r="A4">
        <v>392</v>
      </c>
      <c t="s" s="4" r="B4">
        <v>393</v>
      </c>
    </row>
    <row r="5" spans="1:2">
      <c t="s" s="4" r="A5">
        <v>394</v>
      </c>
      <c t="s" s="4" r="B5">
        <v>395</v>
      </c>
    </row>
    <row r="6" spans="1:2">
      <c t="s" s="4" r="A6">
        <v>396</v>
      </c>
      <c t="s" s="4" r="B6">
        <v>397</v>
      </c>
    </row>
    <row r="7" spans="1:2">
      <c t="s" s="4" r="A7">
        <v>398</v>
      </c>
      <c t="s" s="4" r="B7">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53"/>
  </cols>
  <sheetData>
    <row r="1" spans="1:2">
      <c t="s" s="1" r="A1">
        <v>400</v>
      </c>
      <c t="s" s="2" r="B1">
        <v>1</v>
      </c>
    </row>
    <row r="2" spans="1:2">
      <c t="s" s="2" r="B2">
        <v>2</v>
      </c>
    </row>
    <row r="3" spans="1:2">
      <c t="s" s="3" r="A3">
        <v>273</v>
      </c>
    </row>
    <row r="4" spans="1:2">
      <c t="s" s="4" r="A4">
        <v>401</v>
      </c>
      <c t="s" s="4" r="B4">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403</v>
      </c>
      <c t="s" s="2" r="B1">
        <v>1</v>
      </c>
    </row>
    <row r="2" spans="1:2">
      <c t="s" s="2" r="B2">
        <v>2</v>
      </c>
    </row>
    <row r="3" spans="1:2">
      <c t="s" s="3" r="A3">
        <v>276</v>
      </c>
    </row>
    <row r="4" spans="1:2">
      <c t="s" s="4" r="A4">
        <v>404</v>
      </c>
      <c t="s" s="4" r="B4">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s="1" r="A1">
        <v>406</v>
      </c>
      <c t="s" s="2" r="B1">
        <v>1</v>
      </c>
    </row>
    <row r="2" spans="1:2">
      <c t="s" s="2" r="B2">
        <v>2</v>
      </c>
    </row>
    <row r="3" spans="1:2">
      <c t="s" s="3" r="A3">
        <v>407</v>
      </c>
    </row>
    <row r="4" spans="1:2">
      <c t="s" s="4" r="A4">
        <v>408</v>
      </c>
      <c t="s" s="4" r="B4">
        <v>409</v>
      </c>
    </row>
    <row r="5" spans="1:2">
      <c t="s" s="4" r="A5">
        <v>410</v>
      </c>
      <c t="s" s="4" r="B5">
        <v>411</v>
      </c>
    </row>
    <row r="6" spans="1:2">
      <c t="s" s="4" r="A6">
        <v>412</v>
      </c>
    </row>
    <row r="7" spans="1:2">
      <c t="s" s="3" r="A7">
        <v>407</v>
      </c>
    </row>
    <row r="8" spans="1:2">
      <c t="s" s="4" r="A8">
        <v>413</v>
      </c>
      <c t="s" s="4" r="B8">
        <v>414</v>
      </c>
    </row>
    <row r="9" spans="1:2">
      <c t="s" s="4" r="A9">
        <v>415</v>
      </c>
    </row>
    <row r="10" spans="1:2">
      <c t="s" s="3" r="A10">
        <v>407</v>
      </c>
    </row>
    <row r="11" spans="1:2">
      <c t="s" s="4" r="A11">
        <v>413</v>
      </c>
      <c t="s" s="4" r="B11">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417</v>
      </c>
      <c t="s" s="2" r="B1">
        <v>1</v>
      </c>
    </row>
    <row r="2" spans="1:2">
      <c t="s" s="2" r="B2">
        <v>2</v>
      </c>
    </row>
    <row r="3" spans="1:2">
      <c t="s" s="3" r="A3">
        <v>282</v>
      </c>
    </row>
    <row r="4" spans="1:2">
      <c t="s" s="4" r="A4">
        <v>281</v>
      </c>
      <c t="s" s="4" r="B4">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419</v>
      </c>
      <c t="s" s="2" r="B1">
        <v>1</v>
      </c>
    </row>
    <row r="2" spans="1:2">
      <c t="s" s="2" r="B2">
        <v>2</v>
      </c>
    </row>
    <row r="3" spans="1:2">
      <c t="s" s="3" r="A3">
        <v>285</v>
      </c>
    </row>
    <row r="4" spans="1:2">
      <c t="s" s="4" r="A4">
        <v>420</v>
      </c>
      <c t="s" s="4" r="B4">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422</v>
      </c>
      <c t="s" s="2" r="B1">
        <v>1</v>
      </c>
    </row>
    <row r="2" spans="1:2">
      <c t="s" s="2" r="B2">
        <v>2</v>
      </c>
    </row>
    <row r="3" spans="1:2">
      <c t="s" s="3" r="A3">
        <v>288</v>
      </c>
    </row>
    <row r="4" spans="1:2">
      <c t="s" s="4" r="A4">
        <v>423</v>
      </c>
      <c t="s" s="4" r="B4">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s="1" r="A1">
        <v>425</v>
      </c>
      <c t="s" s="2" r="B1">
        <v>1</v>
      </c>
    </row>
    <row r="2" spans="1:2">
      <c t="s" s="2" r="B2">
        <v>2</v>
      </c>
    </row>
    <row r="3" spans="1:2">
      <c t="s" s="3" r="A3">
        <v>291</v>
      </c>
    </row>
    <row r="4" spans="1:2">
      <c t="s" s="4" r="A4">
        <v>426</v>
      </c>
      <c t="s" s="4" r="B4">
        <v>427</v>
      </c>
    </row>
    <row r="5" spans="1:2">
      <c t="s" s="4" r="A5">
        <v>428</v>
      </c>
      <c t="s" s="4" r="B5">
        <v>429</v>
      </c>
    </row>
    <row r="6" spans="1:2">
      <c t="s" s="4" r="A6">
        <v>430</v>
      </c>
      <c t="s" s="4" r="B6">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432</v>
      </c>
      <c t="s" s="2" r="B1">
        <v>1</v>
      </c>
    </row>
    <row r="2" spans="1:2">
      <c t="s" s="2" r="B2">
        <v>2</v>
      </c>
    </row>
    <row r="3" spans="1:2">
      <c t="s" s="3" r="A3">
        <v>294</v>
      </c>
    </row>
    <row r="4" spans="1:2">
      <c t="s" s="4" r="A4">
        <v>433</v>
      </c>
      <c t="s" s="4" r="B4">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435</v>
      </c>
      <c t="s" s="2" r="B1">
        <v>1</v>
      </c>
    </row>
    <row r="2" spans="1:2">
      <c t="s" s="2" r="B2">
        <v>2</v>
      </c>
    </row>
    <row r="3" spans="1:2">
      <c t="s" s="3" r="A3">
        <v>297</v>
      </c>
    </row>
    <row r="4" spans="1:2">
      <c t="s" s="4" r="A4">
        <v>436</v>
      </c>
      <c t="s" s="4" r="B4">
        <v>437</v>
      </c>
    </row>
    <row r="5" spans="1:2">
      <c t="s" s="4" r="A5">
        <v>438</v>
      </c>
      <c t="s" s="4" r="B5">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41</v>
      </c>
      <c t="s" s="2" r="B1">
        <v>1</v>
      </c>
    </row>
    <row r="2" spans="1:4">
      <c t="s" s="2" r="B2">
        <v>2</v>
      </c>
      <c t="s" s="2" r="C2">
        <v>32</v>
      </c>
      <c t="s" s="2" r="D2">
        <v>36</v>
      </c>
    </row>
    <row r="3" spans="1:4">
      <c t="s" s="3" r="A3">
        <v>142</v>
      </c>
    </row>
    <row r="4" spans="1:4">
      <c t="s" s="4" r="A4">
        <v>143</v>
      </c>
      <c t="n" s="7" r="B4">
        <v>57109</v>
      </c>
      <c t="n" s="7" r="C4">
        <v>-14422</v>
      </c>
      <c t="n" s="7" r="D4">
        <v>-43153</v>
      </c>
    </row>
    <row r="5" spans="1:4">
      <c t="s" s="3" r="A5">
        <v>144</v>
      </c>
    </row>
    <row r="6" spans="1:4">
      <c t="s" s="4" r="A6">
        <v>145</v>
      </c>
      <c t="n" s="5" r="B6">
        <v>18710</v>
      </c>
      <c t="n" s="5" r="C6">
        <v>-12905</v>
      </c>
      <c t="n" s="5" r="D6">
        <v>6198</v>
      </c>
    </row>
    <row r="7" spans="1:4">
      <c t="s" s="4" r="A7">
        <v>146</v>
      </c>
      <c t="n" s="5" r="B7">
        <v>-450</v>
      </c>
      <c t="n" s="5" r="C7">
        <v>-1889</v>
      </c>
      <c t="n" s="5" r="D7">
        <v>-661</v>
      </c>
    </row>
    <row r="8" spans="1:4">
      <c t="s" s="4" r="A8">
        <v>147</v>
      </c>
      <c t="n" s="5" r="C8">
        <v>-133</v>
      </c>
      <c t="n" s="5" r="D8">
        <v>297</v>
      </c>
    </row>
    <row r="9" spans="1:4">
      <c t="s" s="4" r="A9">
        <v>148</v>
      </c>
      <c t="n" s="5" r="B9">
        <v>-141</v>
      </c>
      <c t="n" s="5" r="C9">
        <v>30</v>
      </c>
      <c t="n" s="5" r="D9">
        <v>30</v>
      </c>
    </row>
    <row r="10" spans="1:4">
      <c t="s" s="4" r="A10">
        <v>149</v>
      </c>
      <c t="n" s="5" r="B10">
        <v>18119</v>
      </c>
      <c t="n" s="5" r="C10">
        <v>-14897</v>
      </c>
      <c t="n" s="5" r="D10">
        <v>5864</v>
      </c>
    </row>
    <row r="11" spans="1:4">
      <c t="s" s="3" r="A11">
        <v>150</v>
      </c>
    </row>
    <row r="12" spans="1:4">
      <c t="s" s="4" r="A12">
        <v>145</v>
      </c>
      <c t="n" s="5" r="B12">
        <v>6549</v>
      </c>
      <c t="n" s="5" r="C12">
        <v>-4517</v>
      </c>
      <c t="n" s="5" r="D12">
        <v>2169</v>
      </c>
    </row>
    <row r="13" spans="1:4">
      <c t="s" s="4" r="A13">
        <v>146</v>
      </c>
      <c t="n" s="5" r="B13">
        <v>-158</v>
      </c>
      <c t="n" s="5" r="C13">
        <v>-661</v>
      </c>
      <c t="n" s="5" r="D13">
        <v>-232</v>
      </c>
    </row>
    <row r="14" spans="1:4">
      <c t="s" s="4" r="A14">
        <v>147</v>
      </c>
      <c t="n" s="5" r="C14">
        <v>-47</v>
      </c>
      <c t="n" s="5" r="D14">
        <v>104</v>
      </c>
    </row>
    <row r="15" spans="1:4">
      <c t="s" s="4" r="A15">
        <v>148</v>
      </c>
      <c t="n" s="5" r="B15">
        <v>-49</v>
      </c>
      <c t="n" s="5" r="C15">
        <v>11</v>
      </c>
      <c t="n" s="5" r="D15">
        <v>11</v>
      </c>
    </row>
    <row r="16" spans="1:4">
      <c t="s" s="4" r="A16">
        <v>151</v>
      </c>
      <c t="n" s="5" r="B16">
        <v>6342</v>
      </c>
      <c t="n" s="5" r="C16">
        <v>-5214</v>
      </c>
      <c t="n" s="5" r="D16">
        <v>2052</v>
      </c>
    </row>
    <row r="17" spans="1:4">
      <c t="s" s="4" r="A17">
        <v>152</v>
      </c>
      <c t="n" s="5" r="B17">
        <v>11777</v>
      </c>
      <c t="n" s="5" r="C17">
        <v>-9683</v>
      </c>
      <c t="n" s="5" r="D17">
        <v>3812</v>
      </c>
    </row>
    <row r="18" spans="1:4">
      <c t="s" s="4" r="A18">
        <v>153</v>
      </c>
      <c t="n" s="7" r="B18">
        <v>68886</v>
      </c>
      <c t="n" s="7" r="C18">
        <v>-24105</v>
      </c>
      <c t="n" s="7" r="D18">
        <v>-393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18"/>
  </cols>
  <sheetData>
    <row r="1" spans="1:2">
      <c t="s" s="1" r="A1">
        <v>440</v>
      </c>
      <c t="s" s="2" r="B1">
        <v>1</v>
      </c>
    </row>
    <row r="2" spans="1:2">
      <c t="s" s="2" r="B2">
        <v>441</v>
      </c>
    </row>
    <row r="3" spans="1:2">
      <c t="s" s="4" r="A3">
        <v>442</v>
      </c>
    </row>
    <row r="4" spans="1:2">
      <c t="s" s="3" r="A4">
        <v>443</v>
      </c>
    </row>
    <row r="5" spans="1:2">
      <c t="s" s="4" r="A5">
        <v>444</v>
      </c>
      <c t="n" s="5" r="B5">
        <v>3</v>
      </c>
    </row>
    <row r="6" spans="1:2">
      <c t="s" s="4" r="A6">
        <v>445</v>
      </c>
    </row>
    <row r="7" spans="1:2">
      <c t="s" s="3" r="A7">
        <v>443</v>
      </c>
    </row>
    <row r="8" spans="1:2">
      <c t="s" s="4" r="A8">
        <v>444</v>
      </c>
      <c t="n" s="5" r="B8">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s="1" r="A1">
        <v>446</v>
      </c>
      <c t="s" s="2" r="B1">
        <v>447</v>
      </c>
      <c t="s" s="2" r="C1">
        <v>30</v>
      </c>
      <c t="s" s="2" r="D1">
        <v>4</v>
      </c>
      <c t="s" s="2" r="E1">
        <v>31</v>
      </c>
      <c t="s" s="2" r="F1">
        <v>32</v>
      </c>
      <c t="s" s="2" r="G1">
        <v>33</v>
      </c>
      <c t="s" s="2" r="H1">
        <v>34</v>
      </c>
      <c t="s" s="2" r="I1">
        <v>35</v>
      </c>
      <c t="s" s="2" r="J1">
        <v>2</v>
      </c>
      <c t="s" s="2" r="K1">
        <v>32</v>
      </c>
      <c t="s" s="2" r="L1">
        <v>36</v>
      </c>
      <c t="s" s="2" r="M1">
        <v>37</v>
      </c>
    </row>
    <row r="2" spans="1:13">
      <c t="s" s="3" r="A2">
        <v>448</v>
      </c>
    </row>
    <row r="3" spans="1:13">
      <c t="s" s="4" r="A3">
        <v>449</v>
      </c>
      <c t="n" s="7" r="J3">
        <v>0</v>
      </c>
      <c t="n" s="7" r="K3">
        <v>20000</v>
      </c>
      <c t="n" s="7" r="L3">
        <v>202000</v>
      </c>
    </row>
    <row r="4" spans="1:13">
      <c t="s" s="4" r="A4">
        <v>120</v>
      </c>
      <c t="n" s="7" r="C4">
        <v>304000</v>
      </c>
      <c t="n" s="7" r="D4">
        <v>304000</v>
      </c>
      <c t="n" s="7" r="E4">
        <v>304000</v>
      </c>
      <c t="n" s="7" r="F4">
        <v>392000</v>
      </c>
      <c t="n" s="7" r="G4">
        <v>250000</v>
      </c>
      <c t="n" s="7" r="H4">
        <v>250000</v>
      </c>
      <c t="n" s="7" r="I4">
        <v>250000</v>
      </c>
      <c t="n" s="5" r="J4">
        <v>1211000</v>
      </c>
      <c t="n" s="5" r="K4">
        <v>1142000</v>
      </c>
      <c t="n" s="5" r="L4">
        <v>1001000</v>
      </c>
    </row>
    <row r="5" spans="1:13">
      <c t="s" s="4" r="A5">
        <v>450</v>
      </c>
      <c t="n" s="7" r="J5">
        <v>621000</v>
      </c>
      <c t="n" s="7" r="K5">
        <v>706000</v>
      </c>
      <c t="n" s="7" r="L5">
        <v>393000</v>
      </c>
    </row>
    <row r="6" spans="1:13">
      <c t="s" s="4" r="A6">
        <v>451</v>
      </c>
      <c t="n" s="8" r="J6">
        <v>9.82</v>
      </c>
      <c t="n" s="8" r="K6">
        <v>20.98</v>
      </c>
      <c t="n" s="8" r="L6">
        <v>7.36</v>
      </c>
    </row>
    <row r="7" spans="1:13">
      <c t="s" s="4" r="A7">
        <v>452</v>
      </c>
      <c t="n" s="8" r="J7">
        <v>25.43</v>
      </c>
      <c t="n" s="8" r="K7">
        <v>25.43</v>
      </c>
      <c t="n" s="8" r="L7">
        <v>25.43</v>
      </c>
    </row>
    <row r="8" spans="1:13">
      <c t="s" s="4" r="A8">
        <v>453</v>
      </c>
      <c t="n" s="5" r="F8">
        <v>238700000</v>
      </c>
      <c t="n" s="7" r="J8">
        <v>280400000</v>
      </c>
      <c t="n" s="7" r="K8">
        <v>238700000</v>
      </c>
    </row>
    <row r="9" spans="1:13">
      <c t="s" s="4" r="A9">
        <v>454</v>
      </c>
      <c t="n" s="7" r="B9">
        <v>1800000</v>
      </c>
    </row>
    <row r="10" spans="1:13">
      <c t="s" s="4" r="A10">
        <v>455</v>
      </c>
      <c t="n" s="7" r="F10">
        <v>13823000</v>
      </c>
      <c t="n" s="5" r="J10">
        <v>13823000</v>
      </c>
      <c t="n" s="7" r="K10">
        <v>13823000</v>
      </c>
    </row>
    <row r="11" spans="1:13">
      <c t="s" s="4" r="A11">
        <v>456</v>
      </c>
      <c t="n" s="7" r="J11">
        <v>1189000</v>
      </c>
    </row>
    <row r="12" spans="1:13">
      <c t="s" s="4" r="A12">
        <v>457</v>
      </c>
      <c t="n" s="5" r="C12">
        <v>100000</v>
      </c>
      <c t="n" s="5" r="D12">
        <v>100000</v>
      </c>
      <c t="n" s="5" r="E12">
        <v>100000</v>
      </c>
      <c t="n" s="5" r="F12">
        <v>100000</v>
      </c>
      <c t="n" s="5" r="G12">
        <v>100000</v>
      </c>
      <c t="n" s="5" r="H12">
        <v>100000</v>
      </c>
      <c t="n" s="5" r="I12">
        <v>100000</v>
      </c>
      <c t="n" s="5" r="J12">
        <v>100000</v>
      </c>
      <c t="n" s="5" r="K12">
        <v>100000</v>
      </c>
      <c t="n" s="5" r="L12">
        <v>100000</v>
      </c>
      <c t="n" s="5" r="M12">
        <v>100000</v>
      </c>
    </row>
    <row r="13" spans="1:13">
      <c t="s" s="4" r="A13">
        <v>458</v>
      </c>
      <c t="n" s="5" r="M13">
        <v>750000</v>
      </c>
    </row>
    <row r="14" spans="1:13">
      <c t="s" s="4" r="A14">
        <v>459</v>
      </c>
      <c t="n" s="5" r="J14">
        <v>0</v>
      </c>
      <c t="n" s="5" r="K14">
        <v>0</v>
      </c>
      <c t="n" s="5" r="L14">
        <v>0</v>
      </c>
      <c t="n" s="5" r="M14">
        <v>100000</v>
      </c>
    </row>
    <row r="15" spans="1:13">
      <c t="s" s="4" r="A15">
        <v>460</v>
      </c>
      <c t="n" s="8" r="M15">
        <v>8.66</v>
      </c>
    </row>
    <row r="16" spans="1:13">
      <c t="s" s="4" r="A16">
        <v>461</v>
      </c>
    </row>
    <row r="17" spans="1:13">
      <c t="s" s="3" r="A17">
        <v>448</v>
      </c>
    </row>
    <row r="18" spans="1:13">
      <c t="s" s="4" r="A18">
        <v>462</v>
      </c>
      <c t="n" s="5" r="J18">
        <v>505250</v>
      </c>
      <c t="n" s="5" r="K18">
        <v>13000</v>
      </c>
      <c t="n" s="5" r="L18">
        <v>2401493</v>
      </c>
    </row>
    <row r="19" spans="1:13">
      <c t="s" s="4" r="A19">
        <v>463</v>
      </c>
    </row>
    <row r="20" spans="1:13">
      <c t="s" s="3" r="A20">
        <v>448</v>
      </c>
    </row>
    <row r="21" spans="1:13">
      <c t="s" s="4" r="A21">
        <v>464</v>
      </c>
      <c t="s" s="4" r="J21">
        <v>465</v>
      </c>
    </row>
    <row r="22" spans="1:13">
      <c t="s" s="4" r="A22">
        <v>466</v>
      </c>
      <c t="n" s="7" r="F22">
        <v>4200000</v>
      </c>
      <c t="n" s="7" r="J22">
        <v>5400000</v>
      </c>
      <c t="n" s="7" r="K22">
        <v>4200000</v>
      </c>
    </row>
    <row r="23" spans="1:13">
      <c t="s" s="4" r="A23">
        <v>120</v>
      </c>
      <c t="n" s="7" r="J23">
        <v>1200000</v>
      </c>
      <c t="n" s="5" r="K23">
        <v>907000</v>
      </c>
      <c t="n" s="7" r="L23">
        <v>669000</v>
      </c>
    </row>
    <row r="24" spans="1:13">
      <c t="s" s="4" r="A24">
        <v>467</v>
      </c>
    </row>
    <row r="25" spans="1:13">
      <c t="s" s="3" r="A25">
        <v>448</v>
      </c>
    </row>
    <row r="26" spans="1:13">
      <c t="s" s="4" r="A26">
        <v>464</v>
      </c>
      <c t="s" s="4" r="J26">
        <v>468</v>
      </c>
    </row>
    <row r="27" spans="1:13">
      <c t="s" s="4" r="A27">
        <v>469</v>
      </c>
    </row>
    <row r="28" spans="1:13">
      <c t="s" s="3" r="A28">
        <v>448</v>
      </c>
    </row>
    <row r="29" spans="1:13">
      <c t="s" s="4" r="A29">
        <v>464</v>
      </c>
      <c t="s" s="4" r="J29">
        <v>470</v>
      </c>
    </row>
    <row r="30" spans="1:13">
      <c t="s" s="4" r="A30">
        <v>455</v>
      </c>
      <c t="n" s="5" r="F30">
        <v>12006000</v>
      </c>
      <c t="n" s="7" r="J30">
        <v>12006000</v>
      </c>
      <c t="n" s="5" r="K30">
        <v>12006000</v>
      </c>
    </row>
    <row r="31" spans="1:13">
      <c t="s" s="4" r="A31">
        <v>456</v>
      </c>
      <c t="n" s="5" r="J31">
        <v>1000000</v>
      </c>
    </row>
    <row r="32" spans="1:13">
      <c t="s" s="4" r="A32">
        <v>471</v>
      </c>
      <c t="n" s="5" r="J32">
        <v>5000000</v>
      </c>
    </row>
    <row r="33" spans="1:13">
      <c t="s" s="4" r="A33">
        <v>412</v>
      </c>
    </row>
    <row r="34" spans="1:13">
      <c t="s" s="3" r="A34">
        <v>448</v>
      </c>
    </row>
    <row r="35" spans="1:13">
      <c t="s" s="4" r="A35">
        <v>472</v>
      </c>
      <c t="n" s="7" r="F35">
        <v>69904000</v>
      </c>
      <c t="n" s="7" r="J35">
        <v>217080000</v>
      </c>
      <c t="n" s="7" r="K35">
        <v>69904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473</v>
      </c>
      <c t="s" s="2" r="B1">
        <v>84</v>
      </c>
      <c t="s" s="2" r="J1">
        <v>1</v>
      </c>
    </row>
    <row r="2" spans="1:12">
      <c t="s" s="2" r="B2">
        <v>2</v>
      </c>
      <c t="s" s="2" r="C2">
        <v>30</v>
      </c>
      <c t="s" s="2" r="D2">
        <v>4</v>
      </c>
      <c t="s" s="2" r="E2">
        <v>31</v>
      </c>
      <c t="s" s="2" r="F2">
        <v>32</v>
      </c>
      <c t="s" s="2" r="G2">
        <v>33</v>
      </c>
      <c t="s" s="2" r="H2">
        <v>34</v>
      </c>
      <c t="s" s="2" r="I2">
        <v>35</v>
      </c>
      <c t="s" s="2" r="J2">
        <v>2</v>
      </c>
      <c t="s" s="2" r="K2">
        <v>32</v>
      </c>
      <c t="s" s="2" r="L2">
        <v>36</v>
      </c>
    </row>
    <row r="3" spans="1:12">
      <c t="s" s="3" r="A3">
        <v>474</v>
      </c>
    </row>
    <row r="4" spans="1:12">
      <c t="s" s="4" r="A4">
        <v>475</v>
      </c>
      <c t="n" s="7" r="B4">
        <v>20191000</v>
      </c>
      <c t="n" s="7" r="C4">
        <v>24969000</v>
      </c>
      <c t="n" s="7" r="D4">
        <v>10322000</v>
      </c>
      <c t="n" s="7" r="E4">
        <v>1627000</v>
      </c>
      <c t="n" s="7" r="F4">
        <v>-17520000</v>
      </c>
      <c t="n" s="7" r="G4">
        <v>1201000</v>
      </c>
      <c t="n" s="7" r="H4">
        <v>12720000</v>
      </c>
      <c t="n" s="7" r="I4">
        <v>-10824000</v>
      </c>
      <c t="n" s="7" r="J4">
        <v>57109000</v>
      </c>
      <c t="n" s="7" r="K4">
        <v>-14422000</v>
      </c>
      <c t="n" s="7" r="L4">
        <v>-43153000</v>
      </c>
    </row>
    <row r="5" spans="1:12">
      <c t="s" s="4" r="A5">
        <v>476</v>
      </c>
      <c t="n" s="7" r="J5">
        <v>57109000</v>
      </c>
      <c t="n" s="7" r="K5">
        <v>-14422000</v>
      </c>
      <c t="n" s="7" r="L5">
        <v>-43153000</v>
      </c>
    </row>
    <row r="6" spans="1:12">
      <c t="s" s="3" r="A6">
        <v>477</v>
      </c>
    </row>
    <row r="7" spans="1:12">
      <c t="s" s="4" r="A7">
        <v>478</v>
      </c>
      <c t="n" s="5" r="J7">
        <v>37701306</v>
      </c>
      <c t="n" s="5" r="K7">
        <v>37425197</v>
      </c>
      <c t="n" s="5" r="L7">
        <v>33227755</v>
      </c>
    </row>
    <row r="8" spans="1:12">
      <c t="s" s="4" r="A8">
        <v>479</v>
      </c>
      <c t="n" s="5" r="J8">
        <v>628438</v>
      </c>
    </row>
    <row r="9" spans="1:12">
      <c t="s" s="4" r="A9">
        <v>480</v>
      </c>
      <c t="n" s="5" r="J9">
        <v>38329744</v>
      </c>
      <c t="n" s="5" r="K9">
        <v>37425197</v>
      </c>
      <c t="n" s="5" r="L9">
        <v>33227755</v>
      </c>
    </row>
    <row r="10" spans="1:12">
      <c t="s" s="3" r="A10">
        <v>481</v>
      </c>
    </row>
    <row r="11" spans="1:12">
      <c t="s" s="4" r="A11">
        <v>482</v>
      </c>
      <c t="n" s="8" r="B11">
        <v>0.55</v>
      </c>
      <c t="n" s="8" r="C11">
        <v>0.66</v>
      </c>
      <c t="n" s="8" r="D11">
        <v>0.27</v>
      </c>
      <c t="n" s="8" r="E11">
        <v>0.04</v>
      </c>
      <c t="n" s="8" r="F11">
        <v>-0.46</v>
      </c>
      <c t="n" s="8" r="G11">
        <v>0.03</v>
      </c>
      <c t="n" s="8" r="H11">
        <v>0.34</v>
      </c>
      <c t="n" s="8" r="I11">
        <v>-0.29</v>
      </c>
      <c t="n" s="8" r="J11">
        <v>1.52</v>
      </c>
      <c t="n" s="8" r="K11">
        <v>-0.39</v>
      </c>
      <c t="n" s="8" r="L11">
        <v>-1.3</v>
      </c>
    </row>
    <row r="12" spans="1:12">
      <c t="s" s="4" r="A12">
        <v>483</v>
      </c>
      <c t="n" s="9" r="J12">
        <v>-0.03</v>
      </c>
      <c t="n" s="9" r="K12">
        <v>-0.01</v>
      </c>
    </row>
    <row r="13" spans="1:12">
      <c t="s" s="4" r="A13">
        <v>140</v>
      </c>
      <c t="n" s="8" r="B13">
        <v>0.52</v>
      </c>
      <c t="n" s="8" r="C13">
        <v>0.66</v>
      </c>
      <c t="n" s="8" r="D13">
        <v>0.27</v>
      </c>
      <c t="n" s="8" r="E13">
        <v>0.04</v>
      </c>
      <c t="n" s="8" r="F13">
        <v>-0.47</v>
      </c>
      <c t="n" s="8" r="G13">
        <v>0.03</v>
      </c>
      <c t="n" s="8" r="H13">
        <v>0.34</v>
      </c>
      <c t="n" s="8" r="I13">
        <v>-0.3</v>
      </c>
      <c t="n" s="8" r="J13">
        <v>1.49</v>
      </c>
      <c t="n" s="8" r="K13">
        <v>-0.4</v>
      </c>
      <c t="n" s="8" r="L13">
        <v>-1.3</v>
      </c>
    </row>
    <row r="14" spans="1:12">
      <c t="s" s="4" r="A14">
        <v>484</v>
      </c>
    </row>
    <row r="15" spans="1:12">
      <c t="s" s="3" r="A15">
        <v>474</v>
      </c>
    </row>
    <row r="16" spans="1:12">
      <c t="s" s="4" r="A16">
        <v>475</v>
      </c>
      <c t="n" s="7" r="J16">
        <v>21815000</v>
      </c>
      <c t="n" s="7" r="K16">
        <v>13516000</v>
      </c>
      <c t="n" s="7" r="L16">
        <v>-5769000</v>
      </c>
    </row>
    <row r="17" spans="1:12">
      <c t="s" s="4" r="A17">
        <v>476</v>
      </c>
      <c t="n" s="7" r="J17">
        <v>21815000</v>
      </c>
      <c t="n" s="7" r="K17">
        <v>13516000</v>
      </c>
      <c t="n" s="7" r="L17">
        <v>-5769000</v>
      </c>
    </row>
    <row r="18" spans="1:12">
      <c t="s" s="3" r="A18">
        <v>477</v>
      </c>
    </row>
    <row r="19" spans="1:12">
      <c t="s" s="4" r="A19">
        <v>478</v>
      </c>
      <c t="n" s="5" r="J19">
        <v>37701306</v>
      </c>
      <c t="n" s="5" r="K19">
        <v>37425197</v>
      </c>
      <c t="n" s="5" r="L19">
        <v>33227755</v>
      </c>
    </row>
    <row r="20" spans="1:12">
      <c t="s" s="4" r="A20">
        <v>479</v>
      </c>
      <c t="n" s="5" r="J20">
        <v>628438</v>
      </c>
      <c t="n" s="5" r="K20">
        <v>695887</v>
      </c>
    </row>
    <row r="21" spans="1:12">
      <c t="s" s="4" r="A21">
        <v>480</v>
      </c>
      <c t="n" s="5" r="J21">
        <v>38329744</v>
      </c>
      <c t="n" s="5" r="K21">
        <v>38121084</v>
      </c>
      <c t="n" s="5" r="L21">
        <v>33227755</v>
      </c>
    </row>
    <row r="22" spans="1:12">
      <c t="s" s="3" r="A22">
        <v>481</v>
      </c>
    </row>
    <row r="23" spans="1:12">
      <c t="s" s="4" r="A23">
        <v>482</v>
      </c>
      <c t="n" s="8" r="J23">
        <v>0.58</v>
      </c>
      <c t="n" s="8" r="K23">
        <v>0.36</v>
      </c>
      <c t="n" s="8" r="L23">
        <v>-0.17</v>
      </c>
    </row>
    <row r="24" spans="1:12">
      <c t="s" s="4" r="A24">
        <v>483</v>
      </c>
      <c t="n" s="9" r="J24">
        <v>-0.01</v>
      </c>
      <c t="n" s="9" r="K24">
        <v>-0.01</v>
      </c>
    </row>
    <row r="25" spans="1:12">
      <c t="s" s="4" r="A25">
        <v>140</v>
      </c>
      <c t="n" s="8" r="J25">
        <v>0.57</v>
      </c>
      <c t="n" s="8" r="K25">
        <v>0.35</v>
      </c>
      <c t="n" s="8" r="L25">
        <v>-0.17</v>
      </c>
    </row>
    <row r="26" spans="1:12">
      <c t="s" s="4" r="A26">
        <v>485</v>
      </c>
    </row>
    <row r="27" spans="1:12">
      <c t="s" s="3" r="A27">
        <v>474</v>
      </c>
    </row>
    <row r="28" spans="1:12">
      <c t="s" s="4" r="A28">
        <v>475</v>
      </c>
      <c t="n" s="7" r="J28">
        <v>35294000</v>
      </c>
      <c t="n" s="7" r="K28">
        <v>-27938000</v>
      </c>
      <c t="n" s="7" r="L28">
        <v>-37384000</v>
      </c>
    </row>
    <row r="29" spans="1:12">
      <c t="s" s="4" r="A29">
        <v>476</v>
      </c>
      <c t="n" s="7" r="J29">
        <v>35294000</v>
      </c>
      <c t="n" s="7" r="K29">
        <v>-27938000</v>
      </c>
      <c t="n" s="7" r="L29">
        <v>-37384000</v>
      </c>
    </row>
    <row r="30" spans="1:12">
      <c t="s" s="3" r="A30">
        <v>477</v>
      </c>
    </row>
    <row r="31" spans="1:12">
      <c t="s" s="4" r="A31">
        <v>478</v>
      </c>
      <c t="n" s="5" r="J31">
        <v>37701306</v>
      </c>
      <c t="n" s="5" r="K31">
        <v>37425197</v>
      </c>
      <c t="n" s="5" r="L31">
        <v>33227755</v>
      </c>
    </row>
    <row r="32" spans="1:12">
      <c t="s" s="4" r="A32">
        <v>479</v>
      </c>
      <c t="n" s="5" r="J32">
        <v>628438</v>
      </c>
    </row>
    <row r="33" spans="1:12">
      <c t="s" s="4" r="A33">
        <v>480</v>
      </c>
      <c t="n" s="5" r="J33">
        <v>38329744</v>
      </c>
      <c t="n" s="5" r="K33">
        <v>37425197</v>
      </c>
      <c t="n" s="5" r="L33">
        <v>33227755</v>
      </c>
    </row>
    <row r="34" spans="1:12">
      <c t="s" s="3" r="A34">
        <v>481</v>
      </c>
    </row>
    <row r="35" spans="1:12">
      <c t="s" s="4" r="A35">
        <v>482</v>
      </c>
      <c t="n" s="8" r="J35">
        <v>0.9399999999999999</v>
      </c>
      <c t="n" s="8" r="K35">
        <v>-0.75</v>
      </c>
      <c t="n" s="8" r="L35">
        <v>-1.13</v>
      </c>
    </row>
    <row r="36" spans="1:12">
      <c t="s" s="4" r="A36">
        <v>483</v>
      </c>
      <c t="n" s="9" r="J36">
        <v>-0.02</v>
      </c>
    </row>
    <row r="37" spans="1:12">
      <c t="s" s="4" r="A37">
        <v>140</v>
      </c>
      <c t="n" s="8" r="J37">
        <v>0.92</v>
      </c>
      <c t="n" s="8" r="K37">
        <v>-0.75</v>
      </c>
      <c t="n" s="8" r="L37">
        <v>-1.1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486</v>
      </c>
      <c t="s" s="2" r="B1">
        <v>1</v>
      </c>
    </row>
    <row r="2" spans="1:4">
      <c t="s" s="2" r="B2">
        <v>2</v>
      </c>
      <c t="s" s="2" r="C2">
        <v>32</v>
      </c>
      <c t="s" s="2" r="D2">
        <v>36</v>
      </c>
    </row>
    <row r="3" spans="1:4">
      <c t="s" s="3" r="A3">
        <v>144</v>
      </c>
    </row>
    <row r="4" spans="1:4">
      <c t="s" s="4" r="A4">
        <v>145</v>
      </c>
      <c t="n" s="7" r="B4">
        <v>18710</v>
      </c>
      <c t="n" s="7" r="C4">
        <v>-12905</v>
      </c>
      <c t="n" s="7" r="D4">
        <v>6198</v>
      </c>
    </row>
    <row r="5" spans="1:4">
      <c t="s" s="4" r="A5">
        <v>146</v>
      </c>
      <c t="n" s="5" r="B5">
        <v>-450</v>
      </c>
      <c t="n" s="5" r="C5">
        <v>-1889</v>
      </c>
      <c t="n" s="5" r="D5">
        <v>-661</v>
      </c>
    </row>
    <row r="6" spans="1:4">
      <c t="s" s="4" r="A6">
        <v>147</v>
      </c>
      <c t="n" s="5" r="C6">
        <v>-133</v>
      </c>
      <c t="n" s="5" r="D6">
        <v>297</v>
      </c>
    </row>
    <row r="7" spans="1:4">
      <c t="s" s="4" r="A7">
        <v>487</v>
      </c>
      <c t="n" s="5" r="B7">
        <v>-141</v>
      </c>
      <c t="n" s="5" r="C7">
        <v>30</v>
      </c>
      <c t="n" s="5" r="D7">
        <v>30</v>
      </c>
    </row>
    <row r="8" spans="1:4">
      <c t="s" s="4" r="A8">
        <v>149</v>
      </c>
      <c t="n" s="5" r="B8">
        <v>18119</v>
      </c>
      <c t="n" s="5" r="C8">
        <v>-14897</v>
      </c>
      <c t="n" s="5" r="D8">
        <v>5864</v>
      </c>
    </row>
    <row r="9" spans="1:4">
      <c t="s" s="3" r="A9">
        <v>150</v>
      </c>
    </row>
    <row r="10" spans="1:4">
      <c t="s" s="4" r="A10">
        <v>145</v>
      </c>
      <c t="n" s="5" r="B10">
        <v>6549</v>
      </c>
      <c t="n" s="5" r="C10">
        <v>-4517</v>
      </c>
      <c t="n" s="5" r="D10">
        <v>2169</v>
      </c>
    </row>
    <row r="11" spans="1:4">
      <c t="s" s="4" r="A11">
        <v>146</v>
      </c>
      <c t="n" s="5" r="B11">
        <v>-158</v>
      </c>
      <c t="n" s="5" r="C11">
        <v>-661</v>
      </c>
      <c t="n" s="5" r="D11">
        <v>-232</v>
      </c>
    </row>
    <row r="12" spans="1:4">
      <c t="s" s="4" r="A12">
        <v>147</v>
      </c>
      <c t="n" s="5" r="C12">
        <v>-47</v>
      </c>
      <c t="n" s="5" r="D12">
        <v>104</v>
      </c>
    </row>
    <row r="13" spans="1:4">
      <c t="s" s="4" r="A13">
        <v>148</v>
      </c>
      <c t="n" s="5" r="B13">
        <v>-49</v>
      </c>
      <c t="n" s="5" r="C13">
        <v>11</v>
      </c>
      <c t="n" s="5" r="D13">
        <v>11</v>
      </c>
    </row>
    <row r="14" spans="1:4">
      <c t="s" s="4" r="A14">
        <v>151</v>
      </c>
      <c t="n" s="5" r="B14">
        <v>6342</v>
      </c>
      <c t="n" s="5" r="C14">
        <v>-5214</v>
      </c>
      <c t="n" s="5" r="D14">
        <v>2052</v>
      </c>
    </row>
    <row r="15" spans="1:4">
      <c t="s" s="4" r="A15">
        <v>152</v>
      </c>
      <c t="n" s="5" r="B15">
        <v>11777</v>
      </c>
      <c t="n" s="5" r="C15">
        <v>-9683</v>
      </c>
      <c t="n" s="5" r="D15">
        <v>3812</v>
      </c>
    </row>
    <row r="16" spans="1:4">
      <c t="s" s="4" r="A16">
        <v>153</v>
      </c>
      <c t="n" s="7" r="B16">
        <v>68886</v>
      </c>
      <c t="n" s="7" r="C16">
        <v>-24105</v>
      </c>
      <c t="n" s="7" r="D16">
        <v>-393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88</v>
      </c>
      <c t="s" s="2" r="B1">
        <v>2</v>
      </c>
      <c t="s" s="2" r="C1">
        <v>32</v>
      </c>
    </row>
    <row r="2" spans="1:3">
      <c t="s" s="3" r="A2">
        <v>489</v>
      </c>
    </row>
    <row r="3" spans="1:3">
      <c t="s" s="4" r="A3">
        <v>455</v>
      </c>
      <c t="n" s="7" r="B3">
        <v>13823</v>
      </c>
      <c t="n" s="7" r="C3">
        <v>13823</v>
      </c>
    </row>
    <row r="4" spans="1:3">
      <c t="s" s="4" r="A4">
        <v>490</v>
      </c>
      <c t="n" s="5" r="B4">
        <v>7595</v>
      </c>
      <c t="n" s="5" r="C4">
        <v>6211</v>
      </c>
    </row>
    <row r="5" spans="1:3">
      <c t="s" s="4" r="A5">
        <v>469</v>
      </c>
    </row>
    <row r="6" spans="1:3">
      <c t="s" s="3" r="A6">
        <v>489</v>
      </c>
    </row>
    <row r="7" spans="1:3">
      <c t="s" s="4" r="A7">
        <v>455</v>
      </c>
      <c t="n" s="5" r="B7">
        <v>12006</v>
      </c>
      <c t="n" s="5" r="C7">
        <v>12006</v>
      </c>
    </row>
    <row r="8" spans="1:3">
      <c t="s" s="4" r="A8">
        <v>490</v>
      </c>
      <c t="n" s="5" r="B8">
        <v>7003</v>
      </c>
      <c t="n" s="5" r="C8">
        <v>6003</v>
      </c>
    </row>
    <row r="9" spans="1:3">
      <c t="s" s="4" r="A9">
        <v>491</v>
      </c>
    </row>
    <row r="10" spans="1:3">
      <c t="s" s="3" r="A10">
        <v>489</v>
      </c>
    </row>
    <row r="11" spans="1:3">
      <c t="s" s="4" r="A11">
        <v>455</v>
      </c>
      <c t="n" s="5" r="B11">
        <v>1817</v>
      </c>
      <c t="n" s="5" r="C11">
        <v>1817</v>
      </c>
    </row>
    <row r="12" spans="1:3">
      <c t="s" s="4" r="A12">
        <v>490</v>
      </c>
      <c t="n" s="7" r="B12">
        <v>592</v>
      </c>
      <c t="n" s="7" r="C12">
        <v>2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s="1" r="A1">
        <v>492</v>
      </c>
      <c t="s" s="2" r="B1">
        <v>493</v>
      </c>
    </row>
    <row r="2" spans="1:2">
      <c t="s" s="3" r="A2">
        <v>234</v>
      </c>
    </row>
    <row r="3" spans="1:2">
      <c t="n" s="5" r="A3">
        <v>2015</v>
      </c>
      <c t="n" s="7" r="B3">
        <v>1189</v>
      </c>
    </row>
    <row r="4" spans="1:2">
      <c t="n" s="5" r="A4">
        <v>2016</v>
      </c>
      <c t="n" s="5" r="B4">
        <v>1189</v>
      </c>
    </row>
    <row r="5" spans="1:2">
      <c t="n" s="5" r="A5">
        <v>2017</v>
      </c>
      <c t="n" s="5" r="B5">
        <v>1189</v>
      </c>
    </row>
    <row r="6" spans="1:2">
      <c t="n" s="5" r="A6">
        <v>2018</v>
      </c>
      <c t="n" s="5" r="B6">
        <v>1189</v>
      </c>
    </row>
    <row r="7" spans="1:2">
      <c t="n" s="5" r="A7">
        <v>2019</v>
      </c>
      <c t="n" s="5" r="B7">
        <v>1189</v>
      </c>
    </row>
    <row r="8" spans="1:2">
      <c t="s" s="4" r="A8">
        <v>494</v>
      </c>
      <c t="n" s="5" r="B8">
        <v>283</v>
      </c>
    </row>
    <row r="9" spans="1:2">
      <c t="s" s="4" r="A9">
        <v>495</v>
      </c>
      <c t="n" s="7" r="B9">
        <v>62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 customWidth="1" max="13" min="13" width="16"/>
  </cols>
  <sheetData>
    <row r="1" spans="1:13">
      <c t="s" s="1" r="A1">
        <v>496</v>
      </c>
      <c t="s" s="2" r="B1">
        <v>84</v>
      </c>
      <c t="s" s="2" r="F1">
        <v>85</v>
      </c>
      <c t="s" s="2" r="H1">
        <v>86</v>
      </c>
      <c t="s" s="2" r="J1">
        <v>1</v>
      </c>
      <c t="s" s="2" r="M1">
        <v>188</v>
      </c>
    </row>
    <row r="2" spans="1:13">
      <c t="s" s="2" r="B2">
        <v>497</v>
      </c>
      <c t="s" s="2" r="C2">
        <v>2</v>
      </c>
      <c t="s" s="2" r="D2">
        <v>31</v>
      </c>
      <c t="s" s="2" r="E2">
        <v>35</v>
      </c>
      <c t="s" s="2" r="F2">
        <v>4</v>
      </c>
      <c t="s" s="2" r="G2">
        <v>34</v>
      </c>
      <c t="s" s="2" r="H2">
        <v>30</v>
      </c>
      <c t="s" s="2" r="I2">
        <v>33</v>
      </c>
      <c t="s" s="2" r="J2">
        <v>2</v>
      </c>
      <c t="s" s="2" r="K2">
        <v>32</v>
      </c>
      <c t="s" s="2" r="L2">
        <v>36</v>
      </c>
      <c t="s" s="2" r="M2">
        <v>30</v>
      </c>
    </row>
    <row r="3" spans="1:13">
      <c t="s" s="3" r="A3">
        <v>498</v>
      </c>
    </row>
    <row r="4" spans="1:13">
      <c t="s" s="4" r="A4">
        <v>499</v>
      </c>
      <c t="n" s="7" r="C4">
        <v>17000</v>
      </c>
      <c t="n" s="7" r="D4">
        <v>5484</v>
      </c>
      <c t="n" s="7" r="E4">
        <v>2178</v>
      </c>
      <c t="n" s="7" r="F4">
        <v>10696</v>
      </c>
      <c t="n" s="7" r="G4">
        <v>7926</v>
      </c>
      <c t="n" s="7" r="H4">
        <v>13468</v>
      </c>
      <c t="n" s="7" r="I4">
        <v>12665</v>
      </c>
      <c t="n" s="7" r="J4">
        <v>12542</v>
      </c>
      <c t="n" s="7" r="K4">
        <v>17225</v>
      </c>
      <c t="n" s="7" r="L4">
        <v>1885</v>
      </c>
      <c t="n" s="7" r="M4">
        <v>28500</v>
      </c>
    </row>
    <row r="5" spans="1:13">
      <c t="s" s="4" r="A5">
        <v>500</v>
      </c>
    </row>
    <row r="6" spans="1:13">
      <c t="s" s="3" r="A6">
        <v>498</v>
      </c>
    </row>
    <row r="7" spans="1:13">
      <c t="s" s="4" r="A7">
        <v>499</v>
      </c>
      <c t="n" s="7" r="B7">
        <v>2200</v>
      </c>
    </row>
  </sheetData>
  <mergeCells count="5">
    <mergeCell ref="A1:A2"/>
    <mergeCell ref="B1:E1"/>
    <mergeCell ref="F1:G1"/>
    <mergeCell ref="H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s="1" r="A1">
        <v>501</v>
      </c>
      <c t="s" s="2" r="B1">
        <v>2</v>
      </c>
      <c t="s" s="2" r="C1">
        <v>30</v>
      </c>
      <c t="s" s="2" r="D1">
        <v>4</v>
      </c>
      <c t="s" s="2" r="E1">
        <v>31</v>
      </c>
      <c t="s" s="2" r="F1">
        <v>32</v>
      </c>
      <c t="s" s="2" r="G1">
        <v>33</v>
      </c>
      <c t="s" s="2" r="H1">
        <v>34</v>
      </c>
      <c t="s" s="2" r="I1">
        <v>35</v>
      </c>
      <c t="s" s="2" r="J1">
        <v>36</v>
      </c>
      <c t="s" s="2" r="K1">
        <v>37</v>
      </c>
    </row>
    <row r="2" spans="1:11">
      <c t="s" s="3" r="A2">
        <v>38</v>
      </c>
    </row>
    <row r="3" spans="1:11">
      <c t="s" s="4" r="A3">
        <v>39</v>
      </c>
      <c t="n" s="7" r="B3">
        <v>8665</v>
      </c>
      <c t="n" s="7" r="C3">
        <v>9913</v>
      </c>
      <c t="n" s="7" r="D3">
        <v>13288</v>
      </c>
      <c t="n" s="7" r="E3">
        <v>13371</v>
      </c>
      <c t="n" s="7" r="F3">
        <v>31890</v>
      </c>
      <c t="n" s="7" r="G3">
        <v>30056</v>
      </c>
      <c t="n" s="7" r="H3">
        <v>21362</v>
      </c>
      <c t="n" s="7" r="I3">
        <v>13172</v>
      </c>
      <c t="n" s="7" r="J3">
        <v>18477</v>
      </c>
    </row>
    <row r="4" spans="1:11">
      <c t="s" s="4" r="A4">
        <v>40</v>
      </c>
      <c t="n" s="5" r="B4">
        <v>1059320</v>
      </c>
      <c t="n" s="5" r="C4">
        <v>430117</v>
      </c>
      <c t="n" s="5" r="D4">
        <v>441422</v>
      </c>
      <c t="n" s="5" r="E4">
        <v>796385</v>
      </c>
      <c t="n" s="5" r="F4">
        <v>1196515</v>
      </c>
      <c t="n" s="5" r="G4">
        <v>657618</v>
      </c>
      <c t="n" s="5" r="H4">
        <v>622989</v>
      </c>
      <c t="n" s="5" r="I4">
        <v>1102217</v>
      </c>
      <c t="n" s="5" r="J4">
        <v>948111</v>
      </c>
    </row>
    <row r="5" spans="1:11">
      <c t="s" s="4" r="A5">
        <v>41</v>
      </c>
      <c t="n" s="5" r="B5">
        <v>46250</v>
      </c>
      <c t="n" s="5" r="C5">
        <v>55450</v>
      </c>
      <c t="n" s="5" r="D5">
        <v>15906</v>
      </c>
      <c t="n" s="5" r="E5">
        <v>24926</v>
      </c>
      <c t="n" s="5" r="F5">
        <v>7544</v>
      </c>
      <c t="n" s="5" r="G5">
        <v>40811</v>
      </c>
      <c t="n" s="5" r="H5">
        <v>40240</v>
      </c>
      <c t="n" s="5" r="I5">
        <v>22831</v>
      </c>
    </row>
    <row r="6" spans="1:11">
      <c t="s" s="4" r="A6">
        <v>42</v>
      </c>
      <c t="n" s="5" r="B6">
        <v>1114235</v>
      </c>
      <c t="n" s="5" r="C6">
        <v>495162</v>
      </c>
      <c t="n" s="5" r="D6">
        <v>470614</v>
      </c>
      <c t="n" s="5" r="E6">
        <v>834682</v>
      </c>
      <c t="n" s="5" r="F6">
        <v>1235949</v>
      </c>
      <c t="n" s="5" r="G6">
        <v>728485</v>
      </c>
      <c t="n" s="5" r="H6">
        <v>684591</v>
      </c>
      <c t="n" s="5" r="I6">
        <v>1138220</v>
      </c>
      <c t="n" s="5" r="J6">
        <v>966588</v>
      </c>
      <c t="n" s="7" r="K6">
        <v>748068</v>
      </c>
    </row>
    <row r="7" spans="1:11">
      <c t="s" s="4" r="A7">
        <v>43</v>
      </c>
      <c t="n" s="5" r="B7">
        <v>1493639</v>
      </c>
      <c t="n" s="5" r="C7">
        <v>1442049</v>
      </c>
      <c t="n" s="5" r="D7">
        <v>1459626</v>
      </c>
      <c t="n" s="5" r="E7">
        <v>1411708</v>
      </c>
      <c t="n" s="5" r="F7">
        <v>1253117</v>
      </c>
      <c t="n" s="5" r="G7">
        <v>1083154</v>
      </c>
      <c t="n" s="5" r="H7">
        <v>1021848</v>
      </c>
      <c t="n" s="5" r="I7">
        <v>898653</v>
      </c>
      <c t="n" s="5" r="J7">
        <v>718065</v>
      </c>
    </row>
    <row r="8" spans="1:11">
      <c t="s" s="4" r="A8">
        <v>502</v>
      </c>
      <c t="n" s="5" r="B8">
        <v>93765</v>
      </c>
      <c t="n" s="5" r="C8">
        <v>96951</v>
      </c>
      <c t="n" s="5" r="D8">
        <v>97130</v>
      </c>
      <c t="n" s="5" r="E8">
        <v>97149</v>
      </c>
      <c t="n" s="5" r="F8">
        <v>97205</v>
      </c>
      <c t="n" s="5" r="G8">
        <v>97459</v>
      </c>
      <c t="n" s="5" r="H8">
        <v>95662</v>
      </c>
      <c t="n" s="5" r="I8">
        <v>45064</v>
      </c>
      <c t="n" s="5" r="J8">
        <v>45179</v>
      </c>
    </row>
    <row r="9" spans="1:11">
      <c t="s" s="4" r="A9">
        <v>45</v>
      </c>
      <c t="n" s="5" r="B9">
        <v>217080</v>
      </c>
      <c t="n" s="5" r="C9">
        <v>136115</v>
      </c>
      <c t="n" s="5" r="D9">
        <v>154474</v>
      </c>
      <c t="n" s="5" r="E9">
        <v>222024</v>
      </c>
      <c t="n" s="5" r="F9">
        <v>69904</v>
      </c>
      <c t="n" s="5" r="G9">
        <v>25557</v>
      </c>
      <c t="n" s="5" r="H9">
        <v>49355</v>
      </c>
      <c t="n" s="5" r="I9">
        <v>28402</v>
      </c>
      <c t="n" s="5" r="J9">
        <v>11341</v>
      </c>
    </row>
    <row r="10" spans="1:11">
      <c t="s" s="4" r="A10">
        <v>46</v>
      </c>
      <c t="n" s="5" r="B10">
        <v>874593</v>
      </c>
      <c t="n" s="5" r="C10">
        <v>856428</v>
      </c>
      <c t="n" s="5" r="D10">
        <v>801755</v>
      </c>
      <c t="n" s="5" r="E10">
        <v>735507</v>
      </c>
      <c t="n" s="5" r="F10">
        <v>636001</v>
      </c>
      <c t="n" s="5" r="G10">
        <v>620265</v>
      </c>
      <c t="n" s="5" r="H10">
        <v>564537</v>
      </c>
      <c t="n" s="5" r="I10">
        <v>565436</v>
      </c>
      <c t="n" s="5" r="J10">
        <v>535141</v>
      </c>
    </row>
    <row r="11" spans="1:11">
      <c t="s" s="4" r="A11">
        <v>47</v>
      </c>
      <c t="n" s="5" r="B11">
        <v>-3638</v>
      </c>
      <c t="n" s="5" r="C11">
        <v>-5300</v>
      </c>
      <c t="n" s="5" r="D11">
        <v>-5799</v>
      </c>
      <c t="n" s="5" r="E11">
        <v>-5048</v>
      </c>
      <c t="n" s="5" r="F11">
        <v>-3881</v>
      </c>
      <c t="n" s="5" r="G11">
        <v>-4119</v>
      </c>
      <c t="n" s="5" r="H11">
        <v>-3937</v>
      </c>
      <c t="n" s="5" r="I11">
        <v>-3806</v>
      </c>
      <c t="n" s="5" r="J11">
        <v>-3984</v>
      </c>
    </row>
    <row r="12" spans="1:11">
      <c t="s" s="4" r="A12">
        <v>48</v>
      </c>
      <c t="n" s="5" r="B12">
        <v>870955</v>
      </c>
      <c t="n" s="5" r="C12">
        <v>851128</v>
      </c>
      <c t="n" s="5" r="D12">
        <v>795956</v>
      </c>
      <c t="n" s="5" r="E12">
        <v>730459</v>
      </c>
      <c t="n" s="5" r="F12">
        <v>632120</v>
      </c>
      <c t="n" s="5" r="G12">
        <v>616146</v>
      </c>
      <c t="n" s="5" r="H12">
        <v>560600</v>
      </c>
      <c t="n" s="5" r="I12">
        <v>561630</v>
      </c>
      <c t="n" s="5" r="J12">
        <v>531157</v>
      </c>
    </row>
    <row r="13" spans="1:11">
      <c t="s" s="4" r="A13">
        <v>49</v>
      </c>
      <c t="n" s="5" r="B13">
        <v>1002</v>
      </c>
      <c t="n" s="5" r="C13">
        <v>3409</v>
      </c>
      <c t="n" s="5" r="D13">
        <v>3409</v>
      </c>
      <c t="n" s="5" r="E13">
        <v>3209</v>
      </c>
      <c t="n" s="5" r="F13">
        <v>3209</v>
      </c>
      <c t="n" s="5" r="G13">
        <v>3209</v>
      </c>
      <c t="n" s="5" r="H13">
        <v>3209</v>
      </c>
      <c t="n" s="5" r="I13">
        <v>3094</v>
      </c>
      <c t="n" s="5" r="J13">
        <v>3621</v>
      </c>
    </row>
    <row r="14" spans="1:11">
      <c t="s" s="4" r="A14">
        <v>50</v>
      </c>
      <c t="n" s="5" r="B14">
        <v>17697</v>
      </c>
      <c t="n" s="5" r="C14">
        <v>17536</v>
      </c>
      <c t="n" s="5" r="D14">
        <v>16236</v>
      </c>
      <c t="n" s="5" r="E14">
        <v>15692</v>
      </c>
      <c t="n" s="5" r="F14">
        <v>15659</v>
      </c>
      <c t="n" s="5" r="G14">
        <v>14252</v>
      </c>
      <c t="n" s="5" r="H14">
        <v>13709</v>
      </c>
      <c t="n" s="5" r="I14">
        <v>10965</v>
      </c>
      <c t="n" s="5" r="J14">
        <v>10368</v>
      </c>
    </row>
    <row r="15" spans="1:11">
      <c t="s" s="4" r="A15">
        <v>51</v>
      </c>
      <c t="n" s="5" r="B15">
        <v>11251</v>
      </c>
      <c t="n" s="5" r="C15">
        <v>11061</v>
      </c>
      <c t="n" s="5" r="D15">
        <v>10476</v>
      </c>
      <c t="n" s="5" r="E15">
        <v>10450</v>
      </c>
      <c t="n" s="5" r="F15">
        <v>8522</v>
      </c>
      <c t="n" s="5" r="G15">
        <v>7930</v>
      </c>
      <c t="n" s="5" r="H15">
        <v>7485</v>
      </c>
      <c t="n" s="5" r="I15">
        <v>6658</v>
      </c>
      <c t="n" s="5" r="J15">
        <v>4969</v>
      </c>
    </row>
    <row r="16" spans="1:11">
      <c t="s" s="4" r="A16">
        <v>52</v>
      </c>
      <c t="n" s="5" r="B16">
        <v>6228</v>
      </c>
      <c t="n" s="5" r="C16">
        <v>6573</v>
      </c>
      <c t="n" s="5" r="D16">
        <v>6988</v>
      </c>
      <c t="n" s="5" r="E16">
        <v>7407</v>
      </c>
      <c t="n" s="5" r="F16">
        <v>7612</v>
      </c>
      <c t="n" s="5" r="G16">
        <v>6253</v>
      </c>
      <c t="n" s="5" r="H16">
        <v>6503</v>
      </c>
      <c t="n" s="5" r="I16">
        <v>6753</v>
      </c>
      <c t="n" s="5" r="J16">
        <v>7004</v>
      </c>
    </row>
    <row r="17" spans="1:11">
      <c t="s" s="4" r="A17">
        <v>503</v>
      </c>
      <c t="n" s="5" r="C17">
        <v>725</v>
      </c>
      <c t="n" s="5" r="D17">
        <v>0</v>
      </c>
      <c t="n" s="5" r="E17">
        <v>0</v>
      </c>
      <c t="n" s="5" r="F17">
        <v>0</v>
      </c>
      <c t="n" s="5" r="G17">
        <v>0</v>
      </c>
      <c t="n" s="5" r="H17">
        <v>0</v>
      </c>
      <c t="n" s="5" r="I17">
        <v>0</v>
      </c>
      <c t="n" s="5" r="J17">
        <v>0</v>
      </c>
    </row>
    <row r="18" spans="1:11">
      <c t="s" s="4" r="A18">
        <v>53</v>
      </c>
      <c t="n" s="5" r="B18">
        <v>33673</v>
      </c>
      <c t="n" s="5" r="C18">
        <v>71021</v>
      </c>
      <c t="n" s="5" r="D18">
        <v>54026</v>
      </c>
      <c t="n" s="5" r="E18">
        <v>56871</v>
      </c>
      <c t="n" s="5" r="F18">
        <v>59836</v>
      </c>
      <c t="n" s="5" r="G18">
        <v>65066</v>
      </c>
      <c t="n" s="5" r="H18">
        <v>66245</v>
      </c>
      <c t="n" s="5" r="I18">
        <v>61687</v>
      </c>
      <c t="n" s="5" r="J18">
        <v>61421</v>
      </c>
    </row>
    <row r="19" spans="1:11">
      <c t="s" s="4" r="A19">
        <v>54</v>
      </c>
      <c t="n" s="5" r="B19">
        <v>193595</v>
      </c>
    </row>
    <row r="20" spans="1:11">
      <c t="s" s="4" r="A20">
        <v>55</v>
      </c>
      <c t="n" s="5" r="B20">
        <v>887929</v>
      </c>
      <c t="n" s="5" r="C20">
        <v>1066029</v>
      </c>
      <c t="n" s="5" r="D20">
        <v>1108972</v>
      </c>
      <c t="n" s="5" r="E20">
        <v>1160794</v>
      </c>
      <c t="n" s="5" r="F20">
        <v>1179277</v>
      </c>
      <c t="n" s="5" r="G20">
        <v>1236868</v>
      </c>
      <c t="n" s="5" r="H20">
        <v>1255559</v>
      </c>
      <c t="n" s="5" r="I20">
        <v>1253317</v>
      </c>
      <c t="n" s="5" r="J20">
        <v>1238086</v>
      </c>
    </row>
    <row r="21" spans="1:11">
      <c t="s" s="4" r="A21">
        <v>56</v>
      </c>
      <c t="n" s="5" r="B21">
        <v>45268</v>
      </c>
      <c t="n" s="5" r="C21">
        <v>39046</v>
      </c>
      <c t="n" s="5" r="D21">
        <v>36091</v>
      </c>
      <c t="n" s="5" r="E21">
        <v>38030</v>
      </c>
      <c t="n" s="5" r="F21">
        <v>31178</v>
      </c>
      <c t="n" s="5" r="G21">
        <v>28270</v>
      </c>
      <c t="n" s="5" r="H21">
        <v>27683</v>
      </c>
      <c t="n" s="5" r="I21">
        <v>26478</v>
      </c>
      <c t="n" s="5" r="J21">
        <v>28915</v>
      </c>
    </row>
    <row r="22" spans="1:11">
      <c t="s" s="4" r="A22">
        <v>57</v>
      </c>
      <c t="n" s="5" r="B22">
        <v>4986317</v>
      </c>
      <c t="n" s="5" r="C22">
        <v>4237123</v>
      </c>
      <c t="n" s="5" r="D22">
        <v>4214000</v>
      </c>
      <c t="n" s="5" r="E22">
        <v>4588475</v>
      </c>
      <c t="n" s="5" r="F22">
        <v>4593588</v>
      </c>
      <c t="n" s="5" r="G22">
        <v>3912649</v>
      </c>
      <c t="n" s="5" r="H22">
        <v>3792449</v>
      </c>
      <c t="n" s="5" r="I22">
        <v>4040921</v>
      </c>
      <c t="n" s="5" r="J22">
        <v>3626714</v>
      </c>
    </row>
    <row r="23" spans="1:11">
      <c t="s" s="3" r="A23">
        <v>58</v>
      </c>
    </row>
    <row r="24" spans="1:11">
      <c t="s" s="4" r="A24">
        <v>59</v>
      </c>
      <c t="n" s="5" r="B24">
        <v>4289586</v>
      </c>
      <c t="n" s="5" r="C24">
        <v>3554484</v>
      </c>
      <c t="n" s="5" r="D24">
        <v>3563447</v>
      </c>
      <c t="n" s="5" r="E24">
        <v>3842569</v>
      </c>
      <c t="n" s="5" r="F24">
        <v>3722602</v>
      </c>
      <c t="n" s="5" r="G24">
        <v>3050167</v>
      </c>
      <c t="n" s="5" r="H24">
        <v>2963170</v>
      </c>
      <c t="n" s="5" r="I24">
        <v>3197039</v>
      </c>
      <c t="n" s="5" r="J24">
        <v>2775207</v>
      </c>
    </row>
    <row r="25" spans="1:11">
      <c t="s" s="4" r="A25">
        <v>60</v>
      </c>
      <c t="n" s="5" r="B25">
        <v>330798</v>
      </c>
      <c t="n" s="5" r="C25">
        <v>324015</v>
      </c>
      <c t="n" s="5" r="D25">
        <v>307927</v>
      </c>
      <c t="n" s="5" r="E25">
        <v>393329</v>
      </c>
      <c t="n" s="5" r="F25">
        <v>536162</v>
      </c>
      <c t="n" s="5" r="G25">
        <v>504447</v>
      </c>
      <c t="n" s="5" r="H25">
        <v>469238</v>
      </c>
      <c t="n" s="5" r="I25">
        <v>495001</v>
      </c>
      <c t="n" s="5" r="J25">
        <v>517098</v>
      </c>
    </row>
    <row r="26" spans="1:11">
      <c t="s" s="4" r="A26">
        <v>61</v>
      </c>
      <c t="n" s="5" r="B26">
        <v>1400</v>
      </c>
      <c t="n" s="5" r="C26">
        <v>231</v>
      </c>
      <c t="n" s="5" r="D26">
        <v>8962</v>
      </c>
      <c t="n" s="5" r="E26">
        <v>9115</v>
      </c>
      <c t="n" s="5" r="F26">
        <v>9773</v>
      </c>
      <c t="n" s="5" r="G26">
        <v>9920</v>
      </c>
      <c t="n" s="5" r="H26">
        <v>12502</v>
      </c>
      <c t="n" s="5" r="I26">
        <v>12602</v>
      </c>
      <c t="n" s="5" r="J26">
        <v>12582</v>
      </c>
    </row>
    <row r="27" spans="1:11">
      <c t="s" s="4" r="A27">
        <v>62</v>
      </c>
      <c t="n" s="5" r="C27">
        <v>2895</v>
      </c>
      <c t="n" s="5" r="D27">
        <v>1474</v>
      </c>
      <c t="n" s="5" r="E27">
        <v>2195</v>
      </c>
      <c t="n" s="5" r="F27">
        <v>4452</v>
      </c>
      <c t="n" s="5" r="G27">
        <v>4683</v>
      </c>
      <c t="n" s="5" r="H27">
        <v>5747</v>
      </c>
      <c t="n" s="5" r="I27">
        <v>8343</v>
      </c>
      <c t="n" s="5" r="J27">
        <v>8334</v>
      </c>
    </row>
    <row r="28" spans="1:11">
      <c t="s" s="4" r="A28">
        <v>63</v>
      </c>
      <c t="n" s="5" r="B28">
        <v>4621784</v>
      </c>
      <c t="n" s="5" r="C28">
        <v>3881625</v>
      </c>
      <c t="n" s="5" r="D28">
        <v>3881810</v>
      </c>
      <c t="n" s="5" r="E28">
        <v>4247208</v>
      </c>
      <c t="n" s="5" r="F28">
        <v>4272989</v>
      </c>
      <c t="n" s="5" r="G28">
        <v>3569217</v>
      </c>
      <c t="n" s="5" r="H28">
        <v>3450657</v>
      </c>
      <c t="n" s="5" r="I28">
        <v>3712985</v>
      </c>
      <c t="n" s="5" r="J28">
        <v>3313221</v>
      </c>
    </row>
    <row r="29" spans="1:11">
      <c t="s" s="4" r="A29">
        <v>64</v>
      </c>
      <c t="n" s="5" r="B29">
        <v>19414</v>
      </c>
      <c t="n" s="5" r="C29">
        <v>21496</v>
      </c>
      <c t="n" s="5" r="D29">
        <v>17481</v>
      </c>
      <c t="n" s="5" r="E29">
        <v>16491</v>
      </c>
      <c t="n" s="5" r="F29">
        <v>21221</v>
      </c>
      <c t="n" s="5" r="G29">
        <v>22057</v>
      </c>
      <c t="n" s="5" r="H29">
        <v>19059</v>
      </c>
      <c t="n" s="5" r="I29">
        <v>16672</v>
      </c>
      <c t="n" s="5" r="J29">
        <v>18548</v>
      </c>
    </row>
    <row r="30" spans="1:11">
      <c t="s" s="4" r="A30">
        <v>65</v>
      </c>
      <c t="n" s="5" r="B30">
        <v>13401</v>
      </c>
      <c t="n" s="5" r="C30">
        <v>13401</v>
      </c>
      <c t="n" s="5" r="D30">
        <v>13401</v>
      </c>
      <c t="n" s="5" r="E30">
        <v>13401</v>
      </c>
      <c t="n" s="5" r="F30">
        <v>13401</v>
      </c>
      <c t="n" s="5" r="G30">
        <v>13401</v>
      </c>
      <c t="n" s="5" r="H30">
        <v>13401</v>
      </c>
      <c t="n" s="5" r="I30">
        <v>13401</v>
      </c>
      <c t="n" s="5" r="J30">
        <v>13401</v>
      </c>
    </row>
    <row r="31" spans="1:11">
      <c t="s" s="4" r="A31">
        <v>66</v>
      </c>
      <c t="n" s="5" r="B31">
        <v>12695</v>
      </c>
      <c t="n" s="5" r="C31">
        <v>23603</v>
      </c>
      <c t="n" s="5" r="D31">
        <v>29978</v>
      </c>
      <c t="n" s="5" r="E31">
        <v>56353</v>
      </c>
      <c t="n" s="5" r="F31">
        <v>38850</v>
      </c>
      <c t="n" s="5" r="G31">
        <v>42274</v>
      </c>
      <c t="n" s="5" r="H31">
        <v>49186</v>
      </c>
      <c t="n" s="5" r="I31">
        <v>42961</v>
      </c>
      <c t="n" s="5" r="J31">
        <v>17812</v>
      </c>
    </row>
    <row r="32" spans="1:11">
      <c t="s" s="4" r="A32">
        <v>67</v>
      </c>
      <c t="n" s="5" r="B32">
        <v>4667294</v>
      </c>
      <c t="n" s="5" r="C32">
        <v>3940125</v>
      </c>
      <c t="n" s="5" r="D32">
        <v>3942670</v>
      </c>
      <c t="n" s="5" r="E32">
        <v>4333453</v>
      </c>
      <c t="n" s="5" r="F32">
        <v>4346461</v>
      </c>
      <c t="n" s="5" r="G32">
        <v>3646949</v>
      </c>
      <c t="n" s="5" r="H32">
        <v>3532303</v>
      </c>
      <c t="n" s="5" r="I32">
        <v>3786019</v>
      </c>
      <c t="n" s="5" r="J32">
        <v>3362982</v>
      </c>
    </row>
    <row r="33" spans="1:11">
      <c t="s" s="3" r="A33">
        <v>68</v>
      </c>
    </row>
    <row r="34" spans="1:11">
      <c t="s" s="4" r="A34">
        <v>504</v>
      </c>
      <c t="n" s="5" r="B34">
        <v>37809</v>
      </c>
      <c t="n" s="5" r="C34">
        <v>37809</v>
      </c>
      <c t="n" s="5" r="D34">
        <v>37809</v>
      </c>
      <c t="n" s="5" r="E34">
        <v>37805</v>
      </c>
      <c t="n" s="5" r="F34">
        <v>37721</v>
      </c>
      <c t="n" s="5" r="G34">
        <v>37721</v>
      </c>
      <c t="n" s="5" r="H34">
        <v>37463</v>
      </c>
      <c t="n" s="5" r="I34">
        <v>37434</v>
      </c>
      <c t="n" s="5" r="J34">
        <v>37247</v>
      </c>
    </row>
    <row r="35" spans="1:11">
      <c t="s" s="4" r="A35">
        <v>70</v>
      </c>
      <c t="n" s="5" r="B35">
        <v>-866</v>
      </c>
      <c t="n" s="5" r="C35">
        <v>-866</v>
      </c>
      <c t="n" s="5" r="D35">
        <v>-866</v>
      </c>
      <c t="n" s="5" r="E35">
        <v>-866</v>
      </c>
      <c t="n" s="5" r="F35">
        <v>-866</v>
      </c>
      <c t="n" s="5" r="G35">
        <v>-866</v>
      </c>
      <c t="n" s="5" r="H35">
        <v>-866</v>
      </c>
      <c t="n" s="5" r="I35">
        <v>-866</v>
      </c>
      <c t="n" s="5" r="J35">
        <v>-866</v>
      </c>
    </row>
    <row r="36" spans="1:11">
      <c t="s" s="4" r="A36">
        <v>71</v>
      </c>
      <c t="n" s="5" r="B36">
        <v>297987</v>
      </c>
      <c t="n" s="5" r="C36">
        <v>297122</v>
      </c>
      <c t="n" s="5" r="D36">
        <v>296523</v>
      </c>
      <c t="n" s="5" r="E36">
        <v>295824</v>
      </c>
      <c t="n" s="5" r="F36">
        <v>294576</v>
      </c>
      <c t="n" s="5" r="G36">
        <v>292715</v>
      </c>
      <c t="n" s="5" r="H36">
        <v>286321</v>
      </c>
      <c t="n" s="5" r="I36">
        <v>285009</v>
      </c>
      <c t="n" s="5" r="J36">
        <v>282708</v>
      </c>
    </row>
    <row r="37" spans="1:11">
      <c t="s" s="4" r="A37">
        <v>72</v>
      </c>
      <c t="n" s="5" r="B37">
        <v>-28242</v>
      </c>
      <c t="n" s="5" r="C37">
        <v>-48435</v>
      </c>
      <c t="n" s="5" r="D37">
        <v>-73402</v>
      </c>
      <c t="n" s="5" r="E37">
        <v>-83724</v>
      </c>
      <c t="n" s="5" r="F37">
        <v>-84862</v>
      </c>
      <c t="n" s="5" r="G37">
        <v>-67342</v>
      </c>
      <c t="n" s="5" r="H37">
        <v>-64053</v>
      </c>
      <c t="n" s="5" r="I37">
        <v>-76421</v>
      </c>
      <c t="n" s="5" r="J37">
        <v>-65598</v>
      </c>
    </row>
    <row r="38" spans="1:11">
      <c t="s" s="4" r="A38">
        <v>73</v>
      </c>
      <c t="n" s="5" r="B38">
        <v>12335</v>
      </c>
      <c t="n" s="5" r="C38">
        <v>11368</v>
      </c>
      <c t="n" s="5" r="D38">
        <v>11266</v>
      </c>
      <c t="n" s="5" r="E38">
        <v>5983</v>
      </c>
      <c t="n" s="5" r="F38">
        <v>558</v>
      </c>
      <c t="n" s="5" r="G38">
        <v>3472</v>
      </c>
      <c t="n" s="5" r="H38">
        <v>1281</v>
      </c>
      <c t="n" s="5" r="I38">
        <v>9746</v>
      </c>
      <c t="n" s="5" r="J38">
        <v>10241</v>
      </c>
    </row>
    <row r="39" spans="1:11">
      <c t="s" s="4" r="A39">
        <v>74</v>
      </c>
      <c t="n" s="5" r="B39">
        <v>319023</v>
      </c>
      <c t="n" s="5" r="C39">
        <v>296998</v>
      </c>
      <c t="n" s="5" r="D39">
        <v>271330</v>
      </c>
      <c t="n" s="5" r="E39">
        <v>255022</v>
      </c>
      <c t="n" s="5" r="F39">
        <v>247127</v>
      </c>
      <c t="n" s="5" r="G39">
        <v>265700</v>
      </c>
      <c t="n" s="5" r="H39">
        <v>260146</v>
      </c>
      <c t="n" s="5" r="I39">
        <v>254902</v>
      </c>
      <c t="n" s="5" r="J39">
        <v>263732</v>
      </c>
      <c t="n" s="7" r="K39">
        <v>258311</v>
      </c>
    </row>
    <row r="40" spans="1:11">
      <c t="s" s="4" r="A40">
        <v>75</v>
      </c>
      <c t="n" s="5" r="B40">
        <v>4986317</v>
      </c>
      <c t="n" s="5" r="C40">
        <v>4237123</v>
      </c>
      <c t="n" s="5" r="D40">
        <v>4214000</v>
      </c>
      <c t="n" s="5" r="E40">
        <v>4588475</v>
      </c>
      <c t="n" s="5" r="F40">
        <v>4593588</v>
      </c>
      <c t="n" s="5" r="G40">
        <v>3912649</v>
      </c>
      <c t="n" s="5" r="H40">
        <v>3792449</v>
      </c>
      <c t="n" s="5" r="I40">
        <v>4040921</v>
      </c>
      <c t="n" s="5" r="J40">
        <v>3626714</v>
      </c>
    </row>
    <row r="41" spans="1:11">
      <c t="s" s="4" r="A41">
        <v>78</v>
      </c>
      <c t="n" s="7" r="B41">
        <v>91914</v>
      </c>
      <c t="n" s="7" r="C41">
        <v>94889</v>
      </c>
      <c t="n" s="7" r="D41">
        <v>94927</v>
      </c>
      <c t="n" s="7" r="E41">
        <v>95077</v>
      </c>
      <c t="n" s="7" r="F41">
        <v>95030</v>
      </c>
      <c t="n" s="7" r="G41">
        <v>94806</v>
      </c>
      <c t="n" s="7" r="H41">
        <v>91777</v>
      </c>
      <c t="n" s="7" r="I41">
        <v>40999</v>
      </c>
      <c t="n" s="7" r="J41">
        <v>41008</v>
      </c>
    </row>
    <row r="42" spans="1:11">
      <c t="s" s="4" r="A42">
        <v>79</v>
      </c>
      <c t="n" s="5" r="B42">
        <v>50000000</v>
      </c>
      <c t="n" s="5" r="C42">
        <v>50000000</v>
      </c>
      <c t="n" s="5" r="D42">
        <v>50000000</v>
      </c>
      <c t="n" s="5" r="E42">
        <v>50000000</v>
      </c>
      <c t="n" s="5" r="F42">
        <v>50000000</v>
      </c>
      <c t="n" s="5" r="G42">
        <v>50000000</v>
      </c>
      <c t="n" s="5" r="H42">
        <v>50000000</v>
      </c>
      <c t="n" s="5" r="I42">
        <v>50000000</v>
      </c>
      <c t="n" s="5" r="J42">
        <v>50000000</v>
      </c>
    </row>
    <row r="43" spans="1:11">
      <c t="s" s="4" r="A43">
        <v>80</v>
      </c>
      <c t="n" s="7" r="B43">
        <v>1</v>
      </c>
      <c t="n" s="7" r="C43">
        <v>1</v>
      </c>
      <c t="n" s="7" r="D43">
        <v>1</v>
      </c>
      <c t="n" s="7" r="E43">
        <v>1</v>
      </c>
      <c t="n" s="7" r="F43">
        <v>1</v>
      </c>
      <c t="n" s="7" r="G43">
        <v>1</v>
      </c>
      <c t="n" s="7" r="H43">
        <v>1</v>
      </c>
      <c t="n" s="7" r="I43">
        <v>1</v>
      </c>
      <c t="n" s="7" r="J43">
        <v>1</v>
      </c>
      <c t="n" s="7" r="K43">
        <v>1</v>
      </c>
    </row>
    <row r="44" spans="1:11">
      <c t="s" s="4" r="A44">
        <v>81</v>
      </c>
      <c t="n" s="5" r="B44">
        <v>37808777</v>
      </c>
      <c t="n" s="5" r="C44">
        <v>37808777</v>
      </c>
      <c t="n" s="5" r="D44">
        <v>37808777</v>
      </c>
      <c t="n" s="5" r="E44">
        <v>37804902</v>
      </c>
      <c t="n" s="5" r="F44">
        <v>37720945</v>
      </c>
      <c t="n" s="5" r="G44">
        <v>37720945</v>
      </c>
      <c t="n" s="5" r="H44">
        <v>37462939</v>
      </c>
      <c t="n" s="5" r="I44">
        <v>37433594</v>
      </c>
      <c t="n" s="5" r="J44">
        <v>37246655</v>
      </c>
    </row>
    <row r="45" spans="1:11">
      <c t="s" s="4" r="A45">
        <v>82</v>
      </c>
      <c t="n" s="5" r="B45">
        <v>100000</v>
      </c>
      <c t="n" s="5" r="C45">
        <v>100000</v>
      </c>
      <c t="n" s="5" r="D45">
        <v>100000</v>
      </c>
      <c t="n" s="5" r="E45">
        <v>100000</v>
      </c>
      <c t="n" s="5" r="F45">
        <v>100000</v>
      </c>
      <c t="n" s="5" r="G45">
        <v>100000</v>
      </c>
      <c t="n" s="5" r="H45">
        <v>100000</v>
      </c>
      <c t="n" s="5" r="I45">
        <v>100000</v>
      </c>
      <c t="n" s="5" r="J45">
        <v>100000</v>
      </c>
      <c t="n" s="5" r="K45">
        <v>100000</v>
      </c>
    </row>
    <row r="46" spans="1:11">
      <c t="s" s="4" r="A46">
        <v>505</v>
      </c>
    </row>
    <row r="47" spans="1:11">
      <c t="s" s="3" r="A47">
        <v>38</v>
      </c>
    </row>
    <row r="48" spans="1:11">
      <c t="s" s="4" r="A48">
        <v>39</v>
      </c>
      <c t="n" s="7" r="C48">
        <v>11641</v>
      </c>
      <c t="n" s="7" r="D48">
        <v>15192</v>
      </c>
      <c t="n" s="7" r="E48">
        <v>15298</v>
      </c>
      <c t="n" s="7" r="F48">
        <v>33883</v>
      </c>
      <c t="n" s="7" r="G48">
        <v>32026</v>
      </c>
      <c t="n" s="7" r="H48">
        <v>21560</v>
      </c>
      <c t="n" s="7" r="I48">
        <v>14108</v>
      </c>
      <c t="n" s="7" r="J48">
        <v>19981</v>
      </c>
    </row>
    <row r="49" spans="1:11">
      <c t="s" s="4" r="A49">
        <v>40</v>
      </c>
      <c t="n" s="5" r="C49">
        <v>430117</v>
      </c>
      <c t="n" s="5" r="D49">
        <v>441422</v>
      </c>
      <c t="n" s="5" r="E49">
        <v>796385</v>
      </c>
      <c t="n" s="5" r="F49">
        <v>1196515</v>
      </c>
      <c t="n" s="5" r="G49">
        <v>657618</v>
      </c>
      <c t="n" s="5" r="H49">
        <v>622989</v>
      </c>
      <c t="n" s="5" r="I49">
        <v>1102217</v>
      </c>
      <c t="n" s="5" r="J49">
        <v>948111</v>
      </c>
    </row>
    <row r="50" spans="1:11">
      <c t="s" s="4" r="A50">
        <v>41</v>
      </c>
      <c t="n" s="5" r="C50">
        <v>55450</v>
      </c>
      <c t="n" s="5" r="D50">
        <v>15906</v>
      </c>
      <c t="n" s="5" r="E50">
        <v>24926</v>
      </c>
      <c t="n" s="5" r="F50">
        <v>7544</v>
      </c>
      <c t="n" s="5" r="G50">
        <v>40811</v>
      </c>
      <c t="n" s="5" r="H50">
        <v>40240</v>
      </c>
      <c t="n" s="5" r="I50">
        <v>22831</v>
      </c>
    </row>
    <row r="51" spans="1:11">
      <c t="s" s="4" r="A51">
        <v>42</v>
      </c>
      <c t="n" s="5" r="C51">
        <v>497208</v>
      </c>
      <c t="n" s="5" r="D51">
        <v>472520</v>
      </c>
      <c t="n" s="5" r="E51">
        <v>836609</v>
      </c>
      <c t="n" s="5" r="F51">
        <v>1237942</v>
      </c>
      <c t="n" s="5" r="G51">
        <v>730455</v>
      </c>
      <c t="n" s="5" r="H51">
        <v>684789</v>
      </c>
      <c t="n" s="5" r="I51">
        <v>1139156</v>
      </c>
      <c t="n" s="5" r="J51">
        <v>968092</v>
      </c>
      <c t="n" s="7" r="K51">
        <v>749174</v>
      </c>
    </row>
    <row r="52" spans="1:11">
      <c t="s" s="4" r="A52">
        <v>43</v>
      </c>
      <c t="n" s="5" r="C52">
        <v>1442049</v>
      </c>
      <c t="n" s="5" r="D52">
        <v>1459626</v>
      </c>
      <c t="n" s="5" r="E52">
        <v>1411708</v>
      </c>
      <c t="n" s="5" r="F52">
        <v>1253117</v>
      </c>
      <c t="n" s="5" r="G52">
        <v>1083154</v>
      </c>
      <c t="n" s="5" r="H52">
        <v>1021848</v>
      </c>
      <c t="n" s="5" r="I52">
        <v>898653</v>
      </c>
      <c t="n" s="5" r="J52">
        <v>718065</v>
      </c>
    </row>
    <row r="53" spans="1:11">
      <c t="s" s="4" r="A53">
        <v>502</v>
      </c>
      <c t="n" s="5" r="C53">
        <v>96951</v>
      </c>
      <c t="n" s="5" r="D53">
        <v>97130</v>
      </c>
      <c t="n" s="5" r="E53">
        <v>97149</v>
      </c>
      <c t="n" s="5" r="F53">
        <v>97205</v>
      </c>
      <c t="n" s="5" r="G53">
        <v>97459</v>
      </c>
      <c t="n" s="5" r="H53">
        <v>95662</v>
      </c>
      <c t="n" s="5" r="I53">
        <v>45064</v>
      </c>
      <c t="n" s="5" r="J53">
        <v>45179</v>
      </c>
    </row>
    <row r="54" spans="1:11">
      <c t="s" s="4" r="A54">
        <v>45</v>
      </c>
      <c t="n" s="5" r="C54">
        <v>136115</v>
      </c>
      <c t="n" s="5" r="D54">
        <v>154474</v>
      </c>
      <c t="n" s="5" r="E54">
        <v>222024</v>
      </c>
      <c t="n" s="5" r="F54">
        <v>69904</v>
      </c>
      <c t="n" s="5" r="G54">
        <v>25557</v>
      </c>
      <c t="n" s="5" r="H54">
        <v>49355</v>
      </c>
      <c t="n" s="5" r="I54">
        <v>28402</v>
      </c>
      <c t="n" s="5" r="J54">
        <v>11341</v>
      </c>
    </row>
    <row r="55" spans="1:11">
      <c t="s" s="4" r="A55">
        <v>46</v>
      </c>
      <c t="n" s="5" r="C55">
        <v>1980567</v>
      </c>
      <c t="n" s="5" r="D55">
        <v>2049561</v>
      </c>
      <c t="n" s="5" r="E55">
        <v>2044004</v>
      </c>
      <c t="n" s="5" r="F55">
        <v>1958445</v>
      </c>
      <c t="n" s="5" r="G55">
        <v>1991455</v>
      </c>
      <c t="n" s="5" r="H55">
        <v>1967382</v>
      </c>
      <c t="n" s="5" r="I55">
        <v>1968890</v>
      </c>
      <c t="n" s="5" r="J55">
        <v>1902854</v>
      </c>
    </row>
    <row r="56" spans="1:11">
      <c t="s" s="4" r="A56">
        <v>47</v>
      </c>
      <c t="n" s="5" r="C56">
        <v>-4390</v>
      </c>
      <c t="n" s="5" r="D56">
        <v>-46945</v>
      </c>
      <c t="n" s="5" r="E56">
        <v>-46409</v>
      </c>
      <c t="n" s="5" r="F56">
        <v>-38182</v>
      </c>
      <c t="n" s="5" r="G56">
        <v>-39151</v>
      </c>
      <c t="n" s="5" r="H56">
        <v>-40274</v>
      </c>
      <c t="n" s="5" r="I56">
        <v>-34883</v>
      </c>
      <c t="n" s="5" r="J56">
        <v>-33040</v>
      </c>
    </row>
    <row r="57" spans="1:11">
      <c t="s" s="4" r="A57">
        <v>48</v>
      </c>
      <c t="n" s="5" r="C57">
        <v>1976177</v>
      </c>
      <c t="n" s="5" r="D57">
        <v>2002616</v>
      </c>
      <c t="n" s="5" r="E57">
        <v>1997595</v>
      </c>
      <c t="n" s="5" r="F57">
        <v>1920263</v>
      </c>
      <c t="n" s="5" r="G57">
        <v>1952304</v>
      </c>
      <c t="n" s="5" r="H57">
        <v>1927108</v>
      </c>
      <c t="n" s="5" r="I57">
        <v>1934007</v>
      </c>
      <c t="n" s="5" r="J57">
        <v>1869814</v>
      </c>
    </row>
    <row r="58" spans="1:11">
      <c t="s" s="4" r="A58">
        <v>49</v>
      </c>
      <c t="n" s="5" r="C58">
        <v>3409</v>
      </c>
      <c t="n" s="5" r="D58">
        <v>3409</v>
      </c>
      <c t="n" s="5" r="E58">
        <v>3209</v>
      </c>
      <c t="n" s="5" r="F58">
        <v>3209</v>
      </c>
      <c t="n" s="5" r="G58">
        <v>3209</v>
      </c>
      <c t="n" s="5" r="H58">
        <v>3209</v>
      </c>
      <c t="n" s="5" r="I58">
        <v>3094</v>
      </c>
      <c t="n" s="5" r="J58">
        <v>3621</v>
      </c>
    </row>
    <row r="59" spans="1:11">
      <c t="s" s="4" r="A59">
        <v>50</v>
      </c>
      <c t="n" s="5" r="C59">
        <v>17536</v>
      </c>
      <c t="n" s="5" r="D59">
        <v>16236</v>
      </c>
      <c t="n" s="5" r="E59">
        <v>15692</v>
      </c>
      <c t="n" s="5" r="F59">
        <v>15659</v>
      </c>
      <c t="n" s="5" r="G59">
        <v>14252</v>
      </c>
      <c t="n" s="5" r="H59">
        <v>13709</v>
      </c>
      <c t="n" s="5" r="I59">
        <v>10965</v>
      </c>
      <c t="n" s="5" r="J59">
        <v>10368</v>
      </c>
    </row>
    <row r="60" spans="1:11">
      <c t="s" s="4" r="A60">
        <v>51</v>
      </c>
      <c t="n" s="5" r="C60">
        <v>15028</v>
      </c>
      <c t="n" s="5" r="D60">
        <v>14508</v>
      </c>
      <c t="n" s="5" r="E60">
        <v>14715</v>
      </c>
      <c t="n" s="5" r="F60">
        <v>13131</v>
      </c>
      <c t="n" s="5" r="G60">
        <v>12556</v>
      </c>
      <c t="n" s="5" r="H60">
        <v>12360</v>
      </c>
      <c t="n" s="5" r="I60">
        <v>11521</v>
      </c>
      <c t="n" s="5" r="J60">
        <v>9857</v>
      </c>
    </row>
    <row r="61" spans="1:11">
      <c t="s" s="4" r="A61">
        <v>52</v>
      </c>
      <c t="n" s="5" r="C61">
        <v>6573</v>
      </c>
      <c t="n" s="5" r="D61">
        <v>6988</v>
      </c>
      <c t="n" s="5" r="E61">
        <v>7407</v>
      </c>
      <c t="n" s="5" r="F61">
        <v>7612</v>
      </c>
      <c t="n" s="5" r="G61">
        <v>6253</v>
      </c>
      <c t="n" s="5" r="H61">
        <v>6503</v>
      </c>
      <c t="n" s="5" r="I61">
        <v>6753</v>
      </c>
      <c t="n" s="5" r="J61">
        <v>7004</v>
      </c>
    </row>
    <row r="62" spans="1:11">
      <c t="s" s="4" r="A62">
        <v>503</v>
      </c>
      <c t="n" s="5" r="C62">
        <v>24718</v>
      </c>
      <c t="n" s="5" r="D62">
        <v>26781</v>
      </c>
      <c t="n" s="5" r="E62">
        <v>27763</v>
      </c>
      <c t="n" s="5" r="F62">
        <v>26295</v>
      </c>
      <c t="n" s="5" r="G62">
        <v>20111</v>
      </c>
      <c t="n" s="5" r="H62">
        <v>6308</v>
      </c>
      <c t="n" s="5" r="I62">
        <v>4543</v>
      </c>
      <c t="n" s="5" r="J62">
        <v>4241</v>
      </c>
    </row>
    <row r="63" spans="1:11">
      <c t="s" s="4" r="A63">
        <v>53</v>
      </c>
      <c t="n" s="5" r="C63">
        <v>41601</v>
      </c>
      <c t="n" s="5" r="D63">
        <v>24606</v>
      </c>
      <c t="n" s="5" r="E63">
        <v>27451</v>
      </c>
      <c t="n" s="5" r="F63">
        <v>30415</v>
      </c>
      <c t="n" s="5" r="G63">
        <v>26434</v>
      </c>
      <c t="n" s="5" r="H63">
        <v>27613</v>
      </c>
      <c t="n" s="5" r="I63">
        <v>23055</v>
      </c>
      <c t="n" s="5" r="J63">
        <v>22789</v>
      </c>
    </row>
    <row r="64" spans="1:11">
      <c t="s" s="4" r="A64">
        <v>56</v>
      </c>
      <c t="n" s="5" r="C64">
        <v>39147</v>
      </c>
      <c t="n" s="5" r="D64">
        <v>36270</v>
      </c>
      <c t="n" s="5" r="E64">
        <v>38301</v>
      </c>
      <c t="n" s="5" r="F64">
        <v>31313</v>
      </c>
      <c t="n" s="5" r="G64">
        <v>28538</v>
      </c>
      <c t="n" s="5" r="H64">
        <v>28031</v>
      </c>
      <c t="n" s="5" r="I64">
        <v>26882</v>
      </c>
      <c t="n" s="5" r="J64">
        <v>29287</v>
      </c>
    </row>
    <row r="65" spans="1:11">
      <c t="s" s="4" r="A65">
        <v>57</v>
      </c>
      <c t="n" s="5" r="C65">
        <v>4296512</v>
      </c>
      <c t="n" s="5" r="D65">
        <v>4315164</v>
      </c>
      <c t="n" s="5" r="E65">
        <v>4699623</v>
      </c>
      <c t="n" s="5" r="F65">
        <v>4706065</v>
      </c>
      <c t="n" s="5" r="G65">
        <v>4000282</v>
      </c>
      <c t="n" s="5" r="H65">
        <v>3876495</v>
      </c>
      <c t="n" s="5" r="I65">
        <v>4132095</v>
      </c>
      <c t="n" s="5" r="J65">
        <v>3699659</v>
      </c>
    </row>
    <row r="66" spans="1:11">
      <c t="s" s="3" r="A66">
        <v>58</v>
      </c>
    </row>
    <row r="67" spans="1:11">
      <c t="s" s="4" r="A67">
        <v>59</v>
      </c>
      <c t="n" s="5" r="C67">
        <v>3554484</v>
      </c>
      <c t="n" s="5" r="D67">
        <v>3563447</v>
      </c>
      <c t="n" s="5" r="E67">
        <v>3842569</v>
      </c>
      <c t="n" s="5" r="F67">
        <v>3722602</v>
      </c>
      <c t="n" s="5" r="G67">
        <v>3050167</v>
      </c>
      <c t="n" s="5" r="H67">
        <v>2963170</v>
      </c>
      <c t="n" s="5" r="I67">
        <v>3197039</v>
      </c>
      <c t="n" s="5" r="J67">
        <v>2775207</v>
      </c>
    </row>
    <row r="68" spans="1:11">
      <c t="s" s="4" r="A68">
        <v>60</v>
      </c>
      <c t="n" s="5" r="C68">
        <v>324015</v>
      </c>
      <c t="n" s="5" r="D68">
        <v>307927</v>
      </c>
      <c t="n" s="5" r="E68">
        <v>393329</v>
      </c>
      <c t="n" s="5" r="F68">
        <v>536162</v>
      </c>
      <c t="n" s="5" r="G68">
        <v>504447</v>
      </c>
      <c t="n" s="5" r="H68">
        <v>469238</v>
      </c>
      <c t="n" s="5" r="I68">
        <v>495001</v>
      </c>
      <c t="n" s="5" r="J68">
        <v>517098</v>
      </c>
    </row>
    <row r="69" spans="1:11">
      <c t="s" s="4" r="A69">
        <v>61</v>
      </c>
      <c t="n" s="5" r="C69">
        <v>231</v>
      </c>
      <c t="n" s="5" r="D69">
        <v>8962</v>
      </c>
      <c t="n" s="5" r="E69">
        <v>9115</v>
      </c>
      <c t="n" s="5" r="F69">
        <v>9773</v>
      </c>
      <c t="n" s="5" r="G69">
        <v>9920</v>
      </c>
      <c t="n" s="5" r="H69">
        <v>12502</v>
      </c>
      <c t="n" s="5" r="I69">
        <v>12602</v>
      </c>
      <c t="n" s="5" r="J69">
        <v>12582</v>
      </c>
    </row>
    <row r="70" spans="1:11">
      <c t="s" s="4" r="A70">
        <v>62</v>
      </c>
      <c t="n" s="5" r="C70">
        <v>2895</v>
      </c>
      <c t="n" s="5" r="D70">
        <v>1474</v>
      </c>
      <c t="n" s="5" r="E70">
        <v>2195</v>
      </c>
      <c t="n" s="5" r="F70">
        <v>4452</v>
      </c>
      <c t="n" s="5" r="G70">
        <v>4683</v>
      </c>
      <c t="n" s="5" r="H70">
        <v>5747</v>
      </c>
      <c t="n" s="5" r="I70">
        <v>8343</v>
      </c>
      <c t="n" s="5" r="J70">
        <v>8334</v>
      </c>
    </row>
    <row r="71" spans="1:11">
      <c t="s" s="4" r="A71">
        <v>63</v>
      </c>
      <c t="n" s="5" r="C71">
        <v>3881625</v>
      </c>
      <c t="n" s="5" r="D71">
        <v>3881810</v>
      </c>
      <c t="n" s="5" r="E71">
        <v>4247208</v>
      </c>
      <c t="n" s="5" r="F71">
        <v>4272989</v>
      </c>
      <c t="n" s="5" r="G71">
        <v>3569217</v>
      </c>
      <c t="n" s="5" r="H71">
        <v>3450657</v>
      </c>
      <c t="n" s="5" r="I71">
        <v>3712985</v>
      </c>
      <c t="n" s="5" r="J71">
        <v>3313221</v>
      </c>
    </row>
    <row r="72" spans="1:11">
      <c t="s" s="4" r="A72">
        <v>64</v>
      </c>
      <c t="n" s="5" r="C72">
        <v>21496</v>
      </c>
      <c t="n" s="5" r="D72">
        <v>17481</v>
      </c>
      <c t="n" s="5" r="E72">
        <v>16491</v>
      </c>
      <c t="n" s="5" r="F72">
        <v>21221</v>
      </c>
      <c t="n" s="5" r="G72">
        <v>22057</v>
      </c>
      <c t="n" s="5" r="H72">
        <v>19059</v>
      </c>
      <c t="n" s="5" r="I72">
        <v>16672</v>
      </c>
      <c t="n" s="5" r="J72">
        <v>18548</v>
      </c>
    </row>
    <row r="73" spans="1:11">
      <c t="s" s="4" r="A73">
        <v>65</v>
      </c>
      <c t="n" s="5" r="C73">
        <v>13401</v>
      </c>
      <c t="n" s="5" r="D73">
        <v>13401</v>
      </c>
      <c t="n" s="5" r="E73">
        <v>13401</v>
      </c>
      <c t="n" s="5" r="F73">
        <v>13401</v>
      </c>
      <c t="n" s="5" r="G73">
        <v>13401</v>
      </c>
      <c t="n" s="5" r="H73">
        <v>13401</v>
      </c>
      <c t="n" s="5" r="I73">
        <v>13401</v>
      </c>
      <c t="n" s="5" r="J73">
        <v>13401</v>
      </c>
    </row>
    <row r="74" spans="1:11">
      <c t="s" s="4" r="A74">
        <v>66</v>
      </c>
      <c t="n" s="5" r="C74">
        <v>23603</v>
      </c>
      <c t="n" s="5" r="D74">
        <v>29978</v>
      </c>
      <c t="n" s="5" r="E74">
        <v>56353</v>
      </c>
      <c t="n" s="5" r="F74">
        <v>38850</v>
      </c>
      <c t="n" s="5" r="G74">
        <v>42274</v>
      </c>
      <c t="n" s="5" r="H74">
        <v>49186</v>
      </c>
      <c t="n" s="5" r="I74">
        <v>42961</v>
      </c>
      <c t="n" s="5" r="J74">
        <v>17812</v>
      </c>
    </row>
    <row r="75" spans="1:11">
      <c t="s" s="4" r="A75">
        <v>67</v>
      </c>
      <c t="n" s="5" r="C75">
        <v>3940125</v>
      </c>
      <c t="n" s="5" r="D75">
        <v>3942670</v>
      </c>
      <c t="n" s="5" r="E75">
        <v>4333453</v>
      </c>
      <c t="n" s="5" r="F75">
        <v>4346461</v>
      </c>
      <c t="n" s="5" r="G75">
        <v>3646949</v>
      </c>
      <c t="n" s="5" r="H75">
        <v>3532303</v>
      </c>
      <c t="n" s="5" r="I75">
        <v>3786019</v>
      </c>
      <c t="n" s="5" r="J75">
        <v>3362982</v>
      </c>
    </row>
    <row r="76" spans="1:11">
      <c t="s" s="3" r="A76">
        <v>68</v>
      </c>
    </row>
    <row r="77" spans="1:11">
      <c t="s" s="4" r="A77">
        <v>504</v>
      </c>
      <c t="n" s="5" r="C77">
        <v>37809</v>
      </c>
      <c t="n" s="5" r="D77">
        <v>37809</v>
      </c>
      <c t="n" s="5" r="E77">
        <v>37805</v>
      </c>
      <c t="n" s="5" r="F77">
        <v>37721</v>
      </c>
      <c t="n" s="5" r="G77">
        <v>37721</v>
      </c>
      <c t="n" s="5" r="H77">
        <v>37463</v>
      </c>
      <c t="n" s="5" r="I77">
        <v>37434</v>
      </c>
      <c t="n" s="5" r="J77">
        <v>37247</v>
      </c>
    </row>
    <row r="78" spans="1:11">
      <c t="s" s="4" r="A78">
        <v>70</v>
      </c>
      <c t="n" s="5" r="C78">
        <v>-866</v>
      </c>
      <c t="n" s="5" r="D78">
        <v>-866</v>
      </c>
      <c t="n" s="5" r="E78">
        <v>-866</v>
      </c>
      <c t="n" s="5" r="F78">
        <v>-866</v>
      </c>
      <c t="n" s="5" r="G78">
        <v>-866</v>
      </c>
      <c t="n" s="5" r="H78">
        <v>-866</v>
      </c>
      <c t="n" s="5" r="I78">
        <v>-866</v>
      </c>
      <c t="n" s="5" r="J78">
        <v>-866</v>
      </c>
    </row>
    <row r="79" spans="1:11">
      <c t="s" s="4" r="A79">
        <v>71</v>
      </c>
      <c t="n" s="5" r="C79">
        <v>297122</v>
      </c>
      <c t="n" s="5" r="D79">
        <v>296523</v>
      </c>
      <c t="n" s="5" r="E79">
        <v>295824</v>
      </c>
      <c t="n" s="5" r="F79">
        <v>294576</v>
      </c>
      <c t="n" s="5" r="G79">
        <v>292715</v>
      </c>
      <c t="n" s="5" r="H79">
        <v>286321</v>
      </c>
      <c t="n" s="5" r="I79">
        <v>285009</v>
      </c>
      <c t="n" s="5" r="J79">
        <v>282708</v>
      </c>
    </row>
    <row r="80" spans="1:11">
      <c t="s" s="4" r="A80">
        <v>72</v>
      </c>
      <c t="n" s="5" r="C80">
        <v>10954</v>
      </c>
      <c t="n" s="5" r="D80">
        <v>27762</v>
      </c>
      <c t="n" s="5" r="E80">
        <v>27424</v>
      </c>
      <c t="n" s="5" r="F80">
        <v>27615</v>
      </c>
      <c t="n" s="5" r="G80">
        <v>20291</v>
      </c>
      <c t="n" s="5" r="H80">
        <v>19993</v>
      </c>
      <c t="n" s="5" r="I80">
        <v>14753</v>
      </c>
      <c t="n" s="5" r="J80">
        <v>7347</v>
      </c>
    </row>
    <row r="81" spans="1:11">
      <c t="s" s="4" r="A81">
        <v>73</v>
      </c>
      <c t="n" s="5" r="C81">
        <v>11368</v>
      </c>
      <c t="n" s="5" r="D81">
        <v>11266</v>
      </c>
      <c t="n" s="5" r="E81">
        <v>5983</v>
      </c>
      <c t="n" s="5" r="F81">
        <v>558</v>
      </c>
      <c t="n" s="5" r="G81">
        <v>3472</v>
      </c>
      <c t="n" s="5" r="H81">
        <v>1281</v>
      </c>
      <c t="n" s="5" r="I81">
        <v>9746</v>
      </c>
      <c t="n" s="5" r="J81">
        <v>10241</v>
      </c>
    </row>
    <row r="82" spans="1:11">
      <c t="s" s="4" r="A82">
        <v>74</v>
      </c>
      <c t="n" s="5" r="C82">
        <v>356387</v>
      </c>
      <c t="n" s="5" r="D82">
        <v>372494</v>
      </c>
      <c t="n" s="5" r="E82">
        <v>366170</v>
      </c>
      <c t="n" s="5" r="F82">
        <v>359604</v>
      </c>
      <c t="n" s="5" r="G82">
        <v>353333</v>
      </c>
      <c t="n" s="5" r="H82">
        <v>344192</v>
      </c>
      <c t="n" s="5" r="I82">
        <v>346076</v>
      </c>
      <c t="n" s="5" r="J82">
        <v>336677</v>
      </c>
      <c t="n" s="5" r="K82">
        <v>271479</v>
      </c>
    </row>
    <row r="83" spans="1:11">
      <c t="s" s="4" r="A83">
        <v>75</v>
      </c>
      <c t="n" s="5" r="C83">
        <v>4296512</v>
      </c>
      <c t="n" s="5" r="D83">
        <v>4315164</v>
      </c>
      <c t="n" s="5" r="E83">
        <v>4699623</v>
      </c>
      <c t="n" s="5" r="F83">
        <v>4706065</v>
      </c>
      <c t="n" s="5" r="G83">
        <v>4000282</v>
      </c>
      <c t="n" s="5" r="H83">
        <v>3876495</v>
      </c>
      <c t="n" s="5" r="I83">
        <v>4132095</v>
      </c>
      <c t="n" s="5" r="J83">
        <v>3699659</v>
      </c>
    </row>
    <row r="84" spans="1:11">
      <c t="s" s="4" r="A84">
        <v>506</v>
      </c>
    </row>
    <row r="85" spans="1:11">
      <c t="s" s="3" r="A85">
        <v>38</v>
      </c>
    </row>
    <row r="86" spans="1:11">
      <c t="s" s="4" r="A86">
        <v>46</v>
      </c>
      <c t="n" s="5" r="C86">
        <v>-53669</v>
      </c>
      <c t="n" s="5" r="D86">
        <v>-101030</v>
      </c>
      <c t="n" s="5" r="E86">
        <v>-111131</v>
      </c>
      <c t="n" s="5" r="F86">
        <v>-113653</v>
      </c>
      <c t="n" s="5" r="G86">
        <v>-100872</v>
      </c>
      <c t="n" s="5" r="H86">
        <v>-98218</v>
      </c>
      <c t="n" s="5" r="I86">
        <v>-95330</v>
      </c>
      <c t="n" s="5" r="J86">
        <v>-85729</v>
      </c>
    </row>
    <row r="87" spans="1:11">
      <c t="s" s="4" r="A87">
        <v>47</v>
      </c>
      <c t="n" s="5" r="C87">
        <v>558</v>
      </c>
      <c t="n" s="5" r="D87">
        <v>-22966</v>
      </c>
      <c t="n" s="5" r="E87">
        <v>-27628</v>
      </c>
      <c t="n" s="5" r="F87">
        <v>-28245</v>
      </c>
      <c t="n" s="5" r="G87">
        <v>-26951</v>
      </c>
      <c t="n" s="5" r="H87">
        <v>-25400</v>
      </c>
      <c t="n" s="5" r="I87">
        <v>-28988</v>
      </c>
      <c t="n" s="5" r="J87">
        <v>-25848</v>
      </c>
    </row>
    <row r="88" spans="1:11">
      <c t="s" s="4" r="A88">
        <v>48</v>
      </c>
      <c t="n" s="5" r="C88">
        <v>-53111</v>
      </c>
      <c t="n" s="5" r="D88">
        <v>-123996</v>
      </c>
      <c t="n" s="5" r="E88">
        <v>-138759</v>
      </c>
      <c t="n" s="5" r="F88">
        <v>-141898</v>
      </c>
      <c t="n" s="5" r="G88">
        <v>-127823</v>
      </c>
      <c t="n" s="5" r="H88">
        <v>-123618</v>
      </c>
      <c t="n" s="5" r="I88">
        <v>-124318</v>
      </c>
      <c t="n" s="5" r="J88">
        <v>-111577</v>
      </c>
    </row>
    <row r="89" spans="1:11">
      <c t="s" s="4" r="A89">
        <v>53</v>
      </c>
      <c t="n" s="5" r="C89">
        <v>29420</v>
      </c>
      <c t="n" s="5" r="D89">
        <v>29420</v>
      </c>
      <c t="n" s="5" r="E89">
        <v>29420</v>
      </c>
      <c t="n" s="5" r="F89">
        <v>29421</v>
      </c>
      <c t="n" s="5" r="G89">
        <v>38632</v>
      </c>
      <c t="n" s="5" r="H89">
        <v>38632</v>
      </c>
      <c t="n" s="5" r="I89">
        <v>38632</v>
      </c>
      <c t="n" s="5" r="J89">
        <v>38632</v>
      </c>
    </row>
    <row r="90" spans="1:11">
      <c t="s" s="4" r="A90">
        <v>55</v>
      </c>
      <c t="n" s="5" r="C90">
        <v>-35698</v>
      </c>
      <c t="n" s="5" r="D90">
        <v>-6588</v>
      </c>
      <c t="n" s="5" r="E90">
        <v>-1809</v>
      </c>
      <c t="n" s="5" r="G90">
        <v>1558</v>
      </c>
      <c t="n" s="5" r="H90">
        <v>940</v>
      </c>
      <c t="n" s="5" r="I90">
        <v>-5488</v>
      </c>
    </row>
    <row r="91" spans="1:11">
      <c t="s" s="4" r="A91">
        <v>57</v>
      </c>
      <c t="n" s="5" r="C91">
        <v>-59389</v>
      </c>
      <c t="n" s="5" r="D91">
        <v>-101164</v>
      </c>
      <c t="n" s="5" r="E91">
        <v>-111148</v>
      </c>
      <c t="n" s="5" r="F91">
        <v>-112477</v>
      </c>
      <c t="n" s="5" r="G91">
        <v>-87633</v>
      </c>
      <c t="n" s="5" r="H91">
        <v>-84046</v>
      </c>
      <c t="n" s="5" r="I91">
        <v>-91174</v>
      </c>
      <c t="n" s="5" r="J91">
        <v>-72945</v>
      </c>
    </row>
    <row r="92" spans="1:11">
      <c t="s" s="3" r="A92">
        <v>68</v>
      </c>
    </row>
    <row r="93" spans="1:11">
      <c t="s" s="4" r="A93">
        <v>72</v>
      </c>
      <c t="n" s="5" r="C93">
        <v>-59389</v>
      </c>
      <c t="n" s="5" r="D93">
        <v>-101164</v>
      </c>
      <c t="n" s="5" r="E93">
        <v>-111148</v>
      </c>
      <c t="n" s="5" r="F93">
        <v>-112477</v>
      </c>
      <c t="n" s="5" r="G93">
        <v>-87633</v>
      </c>
      <c t="n" s="5" r="H93">
        <v>-84046</v>
      </c>
      <c t="n" s="5" r="I93">
        <v>-91174</v>
      </c>
      <c t="n" s="5" r="J93">
        <v>-72945</v>
      </c>
    </row>
    <row r="94" spans="1:11">
      <c t="s" s="4" r="A94">
        <v>74</v>
      </c>
      <c t="n" s="5" r="C94">
        <v>-59389</v>
      </c>
      <c t="n" s="5" r="D94">
        <v>-101164</v>
      </c>
      <c t="n" s="5" r="E94">
        <v>-111148</v>
      </c>
      <c t="n" s="5" r="F94">
        <v>-112477</v>
      </c>
      <c t="n" s="5" r="G94">
        <v>-87633</v>
      </c>
      <c t="n" s="5" r="H94">
        <v>-84046</v>
      </c>
      <c t="n" s="5" r="I94">
        <v>-91174</v>
      </c>
      <c t="n" s="5" r="J94">
        <v>-72945</v>
      </c>
      <c t="n" s="5" r="K94">
        <v>-13168</v>
      </c>
    </row>
    <row r="95" spans="1:11">
      <c t="s" s="4" r="A95">
        <v>75</v>
      </c>
      <c t="n" s="5" r="C95">
        <v>-59389</v>
      </c>
      <c t="n" s="5" r="D95">
        <v>-101164</v>
      </c>
      <c t="n" s="5" r="E95">
        <v>-111148</v>
      </c>
      <c t="n" s="5" r="F95">
        <v>-112477</v>
      </c>
      <c t="n" s="5" r="G95">
        <v>-87633</v>
      </c>
      <c t="n" s="5" r="H95">
        <v>-84046</v>
      </c>
      <c t="n" s="5" r="I95">
        <v>-91174</v>
      </c>
      <c t="n" s="5" r="J95">
        <v>-72945</v>
      </c>
    </row>
    <row r="96" spans="1:11">
      <c t="s" s="4" r="A96">
        <v>507</v>
      </c>
    </row>
    <row r="97" spans="1:11">
      <c t="s" s="3" r="A97">
        <v>38</v>
      </c>
    </row>
    <row r="98" spans="1:11">
      <c t="s" s="4" r="A98">
        <v>39</v>
      </c>
      <c t="n" s="5" r="C98">
        <v>-1728</v>
      </c>
      <c t="n" s="5" r="D98">
        <v>-1904</v>
      </c>
      <c t="n" s="5" r="E98">
        <v>-1927</v>
      </c>
      <c t="n" s="5" r="F98">
        <v>-1993</v>
      </c>
      <c t="n" s="5" r="G98">
        <v>-1970</v>
      </c>
      <c t="n" s="5" r="H98">
        <v>-198</v>
      </c>
      <c t="n" s="5" r="I98">
        <v>-936</v>
      </c>
      <c t="n" s="5" r="J98">
        <v>-1504</v>
      </c>
    </row>
    <row r="99" spans="1:11">
      <c t="s" s="4" r="A99">
        <v>42</v>
      </c>
      <c t="n" s="5" r="C99">
        <v>-2047</v>
      </c>
      <c t="n" s="5" r="D99">
        <v>-1904</v>
      </c>
      <c t="n" s="5" r="E99">
        <v>-1927</v>
      </c>
      <c t="n" s="5" r="F99">
        <v>-1993</v>
      </c>
      <c t="n" s="5" r="G99">
        <v>-1970</v>
      </c>
      <c t="n" s="5" r="H99">
        <v>-198</v>
      </c>
      <c t="n" s="5" r="I99">
        <v>-936</v>
      </c>
      <c t="n" s="5" r="J99">
        <v>-1504</v>
      </c>
      <c t="n" s="5" r="K99">
        <v>-1106</v>
      </c>
    </row>
    <row r="100" spans="1:11">
      <c t="s" s="4" r="A100">
        <v>46</v>
      </c>
      <c t="n" s="5" r="C100">
        <v>-1070470</v>
      </c>
      <c t="n" s="5" r="D100">
        <v>-1146776</v>
      </c>
      <c t="n" s="5" r="E100">
        <v>-1197366</v>
      </c>
      <c t="n" s="5" r="F100">
        <v>-1208791</v>
      </c>
      <c t="n" s="5" r="G100">
        <v>-1270318</v>
      </c>
      <c t="n" s="5" r="H100">
        <v>-1304627</v>
      </c>
      <c t="n" s="5" r="I100">
        <v>-1308124</v>
      </c>
      <c t="n" s="5" r="J100">
        <v>-1281984</v>
      </c>
    </row>
    <row r="101" spans="1:11">
      <c t="s" s="4" r="A101">
        <v>47</v>
      </c>
      <c t="n" s="5" r="C101">
        <v>-1468</v>
      </c>
      <c t="n" s="5" r="D101">
        <v>64112</v>
      </c>
      <c t="n" s="5" r="E101">
        <v>68989</v>
      </c>
      <c t="n" s="5" r="F101">
        <v>62546</v>
      </c>
      <c t="n" s="5" r="G101">
        <v>61983</v>
      </c>
      <c t="n" s="5" r="H101">
        <v>61737</v>
      </c>
      <c t="n" s="5" r="I101">
        <v>60065</v>
      </c>
      <c t="n" s="5" r="J101">
        <v>54904</v>
      </c>
    </row>
    <row r="102" spans="1:11">
      <c t="s" s="4" r="A102">
        <v>48</v>
      </c>
      <c t="n" s="5" r="C102">
        <v>-1071938</v>
      </c>
      <c t="n" s="5" r="D102">
        <v>-1082664</v>
      </c>
      <c t="n" s="5" r="E102">
        <v>-1128377</v>
      </c>
      <c t="n" s="5" r="F102">
        <v>-1146245</v>
      </c>
      <c t="n" s="5" r="G102">
        <v>-1208335</v>
      </c>
      <c t="n" s="5" r="H102">
        <v>-1242890</v>
      </c>
      <c t="n" s="5" r="I102">
        <v>-1248059</v>
      </c>
      <c t="n" s="5" r="J102">
        <v>-1227080</v>
      </c>
    </row>
    <row r="103" spans="1:11">
      <c t="s" s="4" r="A103">
        <v>51</v>
      </c>
      <c t="n" s="5" r="C103">
        <v>-3967</v>
      </c>
      <c t="n" s="5" r="D103">
        <v>-4032</v>
      </c>
      <c t="n" s="5" r="E103">
        <v>-4265</v>
      </c>
      <c t="n" s="5" r="F103">
        <v>-4609</v>
      </c>
      <c t="n" s="5" r="G103">
        <v>-4626</v>
      </c>
      <c t="n" s="5" r="H103">
        <v>-4875</v>
      </c>
      <c t="n" s="5" r="I103">
        <v>-4863</v>
      </c>
      <c t="n" s="5" r="J103">
        <v>-4888</v>
      </c>
    </row>
    <row r="104" spans="1:11">
      <c t="s" s="4" r="A104">
        <v>503</v>
      </c>
      <c t="n" s="5" r="C104">
        <v>-23993</v>
      </c>
      <c t="n" s="5" r="D104">
        <v>-26781</v>
      </c>
      <c t="n" s="5" r="E104">
        <v>-27763</v>
      </c>
      <c t="n" s="5" r="F104">
        <v>-26295</v>
      </c>
      <c t="n" s="5" r="G104">
        <v>-20111</v>
      </c>
      <c t="n" s="5" r="H104">
        <v>-6308</v>
      </c>
      <c t="n" s="5" r="I104">
        <v>-4543</v>
      </c>
      <c t="n" s="5" r="J104">
        <v>-4241</v>
      </c>
    </row>
    <row r="105" spans="1:11">
      <c t="s" s="4" r="A105">
        <v>55</v>
      </c>
      <c t="n" s="5" r="C105">
        <v>1101727</v>
      </c>
      <c t="n" s="5" r="D105">
        <v>1115560</v>
      </c>
      <c t="n" s="5" r="E105">
        <v>1162603</v>
      </c>
      <c t="n" s="5" r="F105">
        <v>1179277</v>
      </c>
      <c t="n" s="5" r="G105">
        <v>1235310</v>
      </c>
      <c t="n" s="5" r="H105">
        <v>1254619</v>
      </c>
      <c t="n" s="5" r="I105">
        <v>1258805</v>
      </c>
      <c t="n" s="5" r="J105">
        <v>1238086</v>
      </c>
    </row>
    <row r="106" spans="1:11">
      <c t="s" s="4" r="A106">
        <v>56</v>
      </c>
      <c t="n" s="5" r="C106">
        <v>-101</v>
      </c>
      <c t="n" s="5" r="D106">
        <v>-179</v>
      </c>
      <c t="n" s="5" r="E106">
        <v>-271</v>
      </c>
      <c t="n" s="5" r="F106">
        <v>-135</v>
      </c>
      <c t="n" s="5" r="G106">
        <v>-268</v>
      </c>
      <c t="n" s="5" r="H106">
        <v>-348</v>
      </c>
      <c t="n" s="5" r="I106">
        <v>-404</v>
      </c>
      <c t="n" s="5" r="J106">
        <v>-373</v>
      </c>
    </row>
    <row r="107" spans="1:11">
      <c t="s" s="4" r="A107">
        <v>57</v>
      </c>
      <c t="n" s="7" r="D107">
        <v>0</v>
      </c>
      <c t="n" s="7" r="E107">
        <v>0</v>
      </c>
      <c t="n" s="5" r="F107">
        <v>0</v>
      </c>
      <c t="n" s="7" r="G107">
        <v>0</v>
      </c>
      <c t="n" s="7" r="H107">
        <v>0</v>
      </c>
      <c t="n" s="7" r="I107">
        <v>0</v>
      </c>
      <c t="n" s="5" r="J107">
        <v>0</v>
      </c>
    </row>
    <row r="108" spans="1:11">
      <c t="s" s="4" r="A108">
        <v>508</v>
      </c>
    </row>
    <row r="109" spans="1:11">
      <c t="s" s="3" r="A109">
        <v>38</v>
      </c>
    </row>
    <row r="110" spans="1:11">
      <c t="s" s="4" r="A110">
        <v>39</v>
      </c>
      <c t="n" s="7" r="B110">
        <v>6386</v>
      </c>
      <c t="n" s="5" r="F110">
        <v>70612</v>
      </c>
    </row>
    <row r="111" spans="1:11">
      <c t="s" s="4" r="A111">
        <v>42</v>
      </c>
      <c t="n" s="5" r="B111">
        <v>6386</v>
      </c>
      <c t="n" s="5" r="F111">
        <v>70612</v>
      </c>
      <c t="n" s="7" r="J111">
        <v>84262</v>
      </c>
      <c t="n" s="7" r="K111">
        <v>73291</v>
      </c>
    </row>
    <row r="112" spans="1:11">
      <c t="s" s="4" r="A112">
        <v>54</v>
      </c>
      <c t="n" s="5" r="B112">
        <v>310507</v>
      </c>
      <c t="n" s="5" r="F112">
        <v>181533</v>
      </c>
    </row>
    <row r="113" spans="1:11">
      <c t="s" s="4" r="A113">
        <v>56</v>
      </c>
      <c t="n" s="5" r="B113">
        <v>11713</v>
      </c>
      <c t="n" s="5" r="F113">
        <v>8401</v>
      </c>
    </row>
    <row r="114" spans="1:11">
      <c t="s" s="4" r="A114">
        <v>57</v>
      </c>
      <c t="n" s="5" r="B114">
        <v>332463</v>
      </c>
      <c t="n" s="5" r="F114">
        <v>260546</v>
      </c>
    </row>
    <row r="115" spans="1:11">
      <c t="s" s="3" r="A115">
        <v>58</v>
      </c>
    </row>
    <row r="116" spans="1:11">
      <c t="s" s="4" r="A116">
        <v>66</v>
      </c>
      <c t="n" s="5" r="B116">
        <v>39</v>
      </c>
      <c t="n" s="5" r="F116">
        <v>18</v>
      </c>
    </row>
    <row r="117" spans="1:11">
      <c t="s" s="3" r="A117">
        <v>68</v>
      </c>
    </row>
    <row r="118" spans="1:11">
      <c t="s" s="4" r="A118">
        <v>74</v>
      </c>
      <c t="n" s="5" r="B118">
        <v>319023</v>
      </c>
      <c t="n" s="5" r="F118">
        <v>247127</v>
      </c>
    </row>
    <row r="119" spans="1:11">
      <c t="s" s="4" r="A119">
        <v>75</v>
      </c>
      <c t="n" s="7" r="B119">
        <v>332463</v>
      </c>
      <c t="n" s="7" r="F119">
        <v>260546</v>
      </c>
    </row>
    <row r="120" spans="1:11">
      <c t="s" s="4" r="A120">
        <v>509</v>
      </c>
    </row>
    <row r="121" spans="1:11">
      <c t="s" s="3" r="A121">
        <v>38</v>
      </c>
    </row>
    <row r="122" spans="1:11">
      <c t="s" s="4" r="A122">
        <v>42</v>
      </c>
      <c t="n" s="5" r="C122">
        <v>495480</v>
      </c>
    </row>
    <row r="123" spans="1:11">
      <c t="s" s="4" r="A123">
        <v>510</v>
      </c>
    </row>
    <row r="124" spans="1:11">
      <c t="s" s="3" r="A124">
        <v>38</v>
      </c>
    </row>
    <row r="125" spans="1:11">
      <c t="s" s="4" r="A125">
        <v>42</v>
      </c>
      <c t="n" s="5" r="C125">
        <v>497208</v>
      </c>
    </row>
    <row r="126" spans="1:11">
      <c t="s" s="4" r="A126">
        <v>511</v>
      </c>
    </row>
    <row r="127" spans="1:11">
      <c t="s" s="3" r="A127">
        <v>38</v>
      </c>
    </row>
    <row r="128" spans="1:11">
      <c t="s" s="4" r="A128">
        <v>42</v>
      </c>
      <c t="n" s="7" r="C128">
        <v>-172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P1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t="s" s="1" r="A1">
        <v>512</v>
      </c>
      <c t="s" s="2" r="B1">
        <v>84</v>
      </c>
      <c t="s" s="2" r="J1">
        <v>85</v>
      </c>
      <c t="s" s="2" r="L1">
        <v>86</v>
      </c>
      <c t="s" s="2" r="N1">
        <v>1</v>
      </c>
    </row>
    <row r="2" spans="1:16">
      <c t="s" s="2" r="B2">
        <v>2</v>
      </c>
      <c t="s" s="2" r="C2">
        <v>30</v>
      </c>
      <c t="s" s="2" r="D2">
        <v>4</v>
      </c>
      <c t="s" s="2" r="E2">
        <v>31</v>
      </c>
      <c t="s" s="2" r="F2">
        <v>32</v>
      </c>
      <c t="s" s="2" r="G2">
        <v>33</v>
      </c>
      <c t="s" s="2" r="H2">
        <v>34</v>
      </c>
      <c t="s" s="2" r="I2">
        <v>35</v>
      </c>
      <c t="s" s="2" r="J2">
        <v>4</v>
      </c>
      <c t="s" s="2" r="K2">
        <v>34</v>
      </c>
      <c t="s" s="2" r="L2">
        <v>30</v>
      </c>
      <c t="s" s="2" r="M2">
        <v>33</v>
      </c>
      <c t="s" s="2" r="N2">
        <v>2</v>
      </c>
      <c t="s" s="2" r="O2">
        <v>32</v>
      </c>
      <c t="s" s="2" r="P2">
        <v>36</v>
      </c>
    </row>
    <row r="3" spans="1:16">
      <c t="s" s="3" r="A3">
        <v>87</v>
      </c>
    </row>
    <row r="4" spans="1:16">
      <c t="s" s="4" r="A4">
        <v>88</v>
      </c>
      <c t="n" s="7" r="C4">
        <v>9175000</v>
      </c>
      <c t="n" s="7" r="D4">
        <v>8802000</v>
      </c>
      <c t="n" s="7" r="E4">
        <v>8464000</v>
      </c>
      <c t="n" s="7" r="F4">
        <v>7228000</v>
      </c>
      <c t="n" s="7" r="G4">
        <v>7198000</v>
      </c>
      <c t="n" s="7" r="H4">
        <v>6817000</v>
      </c>
      <c t="n" s="7" r="I4">
        <v>6398000</v>
      </c>
      <c t="n" s="7" r="N4">
        <v>36459000</v>
      </c>
      <c t="n" s="7" r="O4">
        <v>27640000</v>
      </c>
      <c t="n" s="7" r="P4">
        <v>20846000</v>
      </c>
    </row>
    <row r="5" spans="1:16">
      <c t="s" s="3" r="A5">
        <v>89</v>
      </c>
    </row>
    <row r="6" spans="1:16">
      <c t="s" s="4" r="A6">
        <v>90</v>
      </c>
      <c t="n" s="5" r="C6">
        <v>5311000</v>
      </c>
      <c t="n" s="5" r="D6">
        <v>5356000</v>
      </c>
      <c t="n" s="5" r="E6">
        <v>5137000</v>
      </c>
      <c t="n" s="5" r="F6">
        <v>4654000</v>
      </c>
      <c t="n" s="5" r="G6">
        <v>4057000</v>
      </c>
      <c t="n" s="5" r="H6">
        <v>3801000</v>
      </c>
      <c t="n" s="5" r="I6">
        <v>3487000</v>
      </c>
      <c t="n" s="5" r="N6">
        <v>20662000</v>
      </c>
      <c t="n" s="5" r="O6">
        <v>15999000</v>
      </c>
      <c t="n" s="5" r="P6">
        <v>13378000</v>
      </c>
    </row>
    <row r="7" spans="1:16">
      <c t="s" s="4" r="A7">
        <v>91</v>
      </c>
      <c t="n" s="5" r="C7">
        <v>3157000</v>
      </c>
      <c t="n" s="5" r="D7">
        <v>2956000</v>
      </c>
      <c t="n" s="5" r="E7">
        <v>2084000</v>
      </c>
      <c t="n" s="5" r="F7">
        <v>1834000</v>
      </c>
      <c t="n" s="5" r="G7">
        <v>1326000</v>
      </c>
      <c t="n" s="5" r="H7">
        <v>873000</v>
      </c>
      <c t="n" s="5" r="I7">
        <v>725000</v>
      </c>
      <c t="n" s="5" r="N7">
        <v>11345000</v>
      </c>
      <c t="n" s="5" r="O7">
        <v>4758000</v>
      </c>
      <c t="n" s="5" r="P7">
        <v>2815000</v>
      </c>
    </row>
    <row r="8" spans="1:16">
      <c t="s" s="4" r="A8">
        <v>92</v>
      </c>
      <c t="n" s="5" r="C8">
        <v>105000</v>
      </c>
      <c t="n" s="5" r="D8">
        <v>85000</v>
      </c>
      <c t="n" s="5" r="E8">
        <v>106000</v>
      </c>
      <c t="n" s="5" r="F8">
        <v>146000</v>
      </c>
      <c t="n" s="5" r="G8">
        <v>157000</v>
      </c>
      <c t="n" s="5" r="H8">
        <v>98000</v>
      </c>
      <c t="n" s="5" r="I8">
        <v>24000</v>
      </c>
      <c t="n" s="5" r="N8">
        <v>462000</v>
      </c>
      <c t="n" s="5" r="O8">
        <v>425000</v>
      </c>
      <c t="n" s="5" r="P8">
        <v>7000</v>
      </c>
    </row>
    <row r="9" spans="1:16">
      <c t="s" s="4" r="A9">
        <v>93</v>
      </c>
      <c t="n" s="5" r="C9">
        <v>285000</v>
      </c>
      <c t="n" s="5" r="D9">
        <v>411000</v>
      </c>
      <c t="n" s="5" r="E9">
        <v>764000</v>
      </c>
      <c t="n" s="5" r="F9">
        <v>546000</v>
      </c>
      <c t="n" s="5" r="G9">
        <v>438000</v>
      </c>
      <c t="n" s="5" r="H9">
        <v>505000</v>
      </c>
      <c t="n" s="5" r="I9">
        <v>838000</v>
      </c>
      <c t="n" s="5" r="N9">
        <v>1792000</v>
      </c>
      <c t="n" s="5" r="O9">
        <v>2328000</v>
      </c>
      <c t="n" s="5" r="P9">
        <v>2433000</v>
      </c>
    </row>
    <row r="10" spans="1:16">
      <c t="s" s="4" r="A10">
        <v>94</v>
      </c>
      <c t="n" s="7" r="B10">
        <v>18522000</v>
      </c>
      <c t="n" s="5" r="C10">
        <v>18033000</v>
      </c>
      <c t="n" s="5" r="D10">
        <v>17610000</v>
      </c>
      <c t="n" s="5" r="E10">
        <v>16555000</v>
      </c>
      <c t="n" s="5" r="F10">
        <v>14408000</v>
      </c>
      <c t="n" s="5" r="G10">
        <v>13176000</v>
      </c>
      <c t="n" s="5" r="H10">
        <v>12094000</v>
      </c>
      <c t="n" s="5" r="I10">
        <v>11472000</v>
      </c>
      <c t="n" s="5" r="N10">
        <v>70720000</v>
      </c>
      <c t="n" s="5" r="O10">
        <v>51150000</v>
      </c>
      <c t="n" s="5" r="P10">
        <v>39479000</v>
      </c>
    </row>
    <row r="11" spans="1:16">
      <c t="s" s="3" r="A11">
        <v>95</v>
      </c>
    </row>
    <row r="12" spans="1:16">
      <c t="s" s="4" r="A12">
        <v>58</v>
      </c>
      <c t="n" s="5" r="C12">
        <v>2635000</v>
      </c>
      <c t="n" s="5" r="D12">
        <v>2695000</v>
      </c>
      <c t="n" s="5" r="E12">
        <v>2777000</v>
      </c>
      <c t="n" s="5" r="F12">
        <v>2614000</v>
      </c>
      <c t="n" s="5" r="G12">
        <v>2578000</v>
      </c>
      <c t="n" s="5" r="H12">
        <v>2476000</v>
      </c>
      <c t="n" s="5" r="I12">
        <v>2498000</v>
      </c>
      <c t="n" s="5" r="N12">
        <v>10767000</v>
      </c>
      <c t="n" s="5" r="O12">
        <v>10166000</v>
      </c>
      <c t="n" s="5" r="P12">
        <v>10447000</v>
      </c>
    </row>
    <row r="13" spans="1:16">
      <c t="s" s="4" r="A13">
        <v>64</v>
      </c>
      <c t="n" s="5" r="C13">
        <v>14000</v>
      </c>
      <c t="n" s="5" r="D13">
        <v>11000</v>
      </c>
      <c t="n" s="5" r="E13">
        <v>12000</v>
      </c>
      <c t="n" s="5" r="F13">
        <v>15000</v>
      </c>
      <c t="n" s="5" r="G13">
        <v>13000</v>
      </c>
      <c t="n" s="5" r="H13">
        <v>12000</v>
      </c>
      <c t="n" s="5" r="I13">
        <v>14000</v>
      </c>
      <c t="n" s="5" r="N13">
        <v>50000</v>
      </c>
      <c t="n" s="5" r="O13">
        <v>54000</v>
      </c>
      <c t="n" s="5" r="P13">
        <v>95000</v>
      </c>
    </row>
    <row r="14" spans="1:16">
      <c t="s" s="4" r="A14">
        <v>65</v>
      </c>
      <c t="n" s="5" r="C14">
        <v>116000</v>
      </c>
      <c t="n" s="5" r="D14">
        <v>113000</v>
      </c>
      <c t="n" s="5" r="E14">
        <v>115000</v>
      </c>
      <c t="n" s="5" r="F14">
        <v>115000</v>
      </c>
      <c t="n" s="5" r="G14">
        <v>115000</v>
      </c>
      <c t="n" s="5" r="H14">
        <v>118000</v>
      </c>
      <c t="n" s="5" r="I14">
        <v>200000</v>
      </c>
      <c t="n" s="5" r="N14">
        <v>478000</v>
      </c>
      <c t="n" s="5" r="O14">
        <v>548000</v>
      </c>
      <c t="n" s="5" r="P14">
        <v>869000</v>
      </c>
    </row>
    <row r="15" spans="1:16">
      <c t="s" s="4" r="A15">
        <v>96</v>
      </c>
      <c t="n" s="5" r="C15">
        <v>2765000</v>
      </c>
      <c t="n" s="5" r="D15">
        <v>2819000</v>
      </c>
      <c t="n" s="5" r="E15">
        <v>2904000</v>
      </c>
      <c t="n" s="5" r="F15">
        <v>2744000</v>
      </c>
      <c t="n" s="5" r="G15">
        <v>2706000</v>
      </c>
      <c t="n" s="5" r="H15">
        <v>2606000</v>
      </c>
      <c t="n" s="5" r="I15">
        <v>2712000</v>
      </c>
      <c t="n" s="5" r="N15">
        <v>11295000</v>
      </c>
      <c t="n" s="5" r="O15">
        <v>10768000</v>
      </c>
      <c t="n" s="5" r="P15">
        <v>11411000</v>
      </c>
    </row>
    <row r="16" spans="1:16">
      <c t="s" s="4" r="A16">
        <v>97</v>
      </c>
      <c t="n" s="5" r="B16">
        <v>15715000</v>
      </c>
      <c t="n" s="5" r="C16">
        <v>15268000</v>
      </c>
      <c t="n" s="5" r="D16">
        <v>14791000</v>
      </c>
      <c t="n" s="5" r="E16">
        <v>13651000</v>
      </c>
      <c t="n" s="5" r="F16">
        <v>11664000</v>
      </c>
      <c t="n" s="5" r="G16">
        <v>10470000</v>
      </c>
      <c t="n" s="5" r="H16">
        <v>9488000</v>
      </c>
      <c t="n" s="5" r="I16">
        <v>8760000</v>
      </c>
      <c t="n" s="5" r="N16">
        <v>59425000</v>
      </c>
      <c t="n" s="5" r="O16">
        <v>40382000</v>
      </c>
      <c t="n" s="5" r="P16">
        <v>28068000</v>
      </c>
    </row>
    <row r="17" spans="1:16">
      <c t="s" s="4" r="A17">
        <v>98</v>
      </c>
      <c t="n" s="5" r="B17">
        <v>-1404000</v>
      </c>
      <c t="n" s="5" r="C17">
        <v>158000</v>
      </c>
      <c t="n" s="5" r="D17">
        <v>1173000</v>
      </c>
      <c t="n" s="5" r="E17">
        <v>1275000</v>
      </c>
      <c t="n" s="5" r="F17">
        <v>-106000</v>
      </c>
      <c t="n" s="5" r="G17">
        <v>379000</v>
      </c>
      <c t="n" s="5" r="H17">
        <v>247000</v>
      </c>
      <c t="n" s="5" r="I17">
        <v>-165000</v>
      </c>
      <c t="n" s="7" r="J17">
        <v>-2448000</v>
      </c>
      <c t="n" s="7" r="K17">
        <v>82000</v>
      </c>
      <c t="n" s="7" r="L17">
        <v>2606000</v>
      </c>
      <c t="n" s="7" r="M17">
        <v>461000</v>
      </c>
      <c t="n" s="5" r="N17">
        <v>1202000</v>
      </c>
      <c t="n" s="5" r="O17">
        <v>355000</v>
      </c>
      <c t="n" s="5" r="P17">
        <v>6642000</v>
      </c>
    </row>
    <row r="18" spans="1:16">
      <c t="s" s="4" r="A18">
        <v>99</v>
      </c>
      <c t="n" s="5" r="C18">
        <v>15110000</v>
      </c>
      <c t="n" s="5" r="D18">
        <v>13618000</v>
      </c>
      <c t="n" s="5" r="E18">
        <v>12376000</v>
      </c>
      <c t="n" s="5" r="F18">
        <v>11770000</v>
      </c>
      <c t="n" s="5" r="G18">
        <v>10091000</v>
      </c>
      <c t="n" s="5" r="H18">
        <v>9241000</v>
      </c>
      <c t="n" s="5" r="I18">
        <v>8925000</v>
      </c>
      <c t="n" s="5" r="N18">
        <v>58223000</v>
      </c>
      <c t="n" s="5" r="O18">
        <v>40027000</v>
      </c>
      <c t="n" s="5" r="P18">
        <v>21426000</v>
      </c>
    </row>
    <row r="19" spans="1:16">
      <c t="s" s="3" r="A19">
        <v>100</v>
      </c>
    </row>
    <row r="20" spans="1:16">
      <c t="s" s="4" r="A20">
        <v>101</v>
      </c>
      <c t="n" s="5" r="C20">
        <v>1692000</v>
      </c>
      <c t="n" s="5" r="D20">
        <v>1377000</v>
      </c>
      <c t="n" s="5" r="E20">
        <v>1210000</v>
      </c>
      <c t="n" s="5" r="F20">
        <v>1547000</v>
      </c>
      <c t="n" s="5" r="G20">
        <v>1286000</v>
      </c>
      <c t="n" s="5" r="H20">
        <v>1084000</v>
      </c>
      <c t="n" s="5" r="I20">
        <v>1060000</v>
      </c>
      <c t="n" s="5" r="N20">
        <v>6339000</v>
      </c>
      <c t="n" s="5" r="O20">
        <v>4977000</v>
      </c>
      <c t="n" s="5" r="P20">
        <v>3548000</v>
      </c>
    </row>
    <row r="21" spans="1:16">
      <c t="s" s="4" r="A21">
        <v>102</v>
      </c>
      <c t="n" s="5" r="C21">
        <v>1369000</v>
      </c>
      <c t="n" s="5" r="D21">
        <v>1317000</v>
      </c>
      <c t="n" s="5" r="E21">
        <v>1303000</v>
      </c>
      <c t="n" s="5" r="F21">
        <v>1106000</v>
      </c>
      <c t="n" s="5" r="G21">
        <v>1027000</v>
      </c>
      <c t="n" s="5" r="H21">
        <v>1046000</v>
      </c>
      <c t="n" s="5" r="I21">
        <v>867000</v>
      </c>
      <c t="n" s="5" r="N21">
        <v>5402000</v>
      </c>
      <c t="n" s="5" r="O21">
        <v>4046000</v>
      </c>
      <c t="n" s="5" r="P21">
        <v>2977000</v>
      </c>
    </row>
    <row r="22" spans="1:16">
      <c t="s" s="4" r="A22">
        <v>103</v>
      </c>
      <c t="n" s="5" r="C22">
        <v>12307000</v>
      </c>
      <c t="n" s="5" r="D22">
        <v>12898000</v>
      </c>
      <c t="n" s="5" r="E22">
        <v>13468000</v>
      </c>
      <c t="n" s="5" r="F22">
        <v>11657000</v>
      </c>
      <c t="n" s="5" r="G22">
        <v>10177000</v>
      </c>
      <c t="n" s="5" r="H22">
        <v>11531000</v>
      </c>
      <c t="n" s="5" r="I22">
        <v>11974000</v>
      </c>
      <c t="n" s="5" r="N22">
        <v>51287000</v>
      </c>
      <c t="n" s="5" r="O22">
        <v>45339000</v>
      </c>
      <c t="n" s="5" r="P22">
        <v>33311000</v>
      </c>
    </row>
    <row r="23" spans="1:16">
      <c t="s" s="4" r="A23">
        <v>104</v>
      </c>
      <c t="n" s="5" r="C23">
        <v>2772000</v>
      </c>
      <c t="n" s="5" r="D23">
        <v>5212000</v>
      </c>
      <c t="n" s="5" r="E23">
        <v>5484000</v>
      </c>
      <c t="n" s="5" r="F23">
        <v>4560000</v>
      </c>
      <c t="n" s="5" r="G23">
        <v>4739000</v>
      </c>
      <c t="n" s="5" r="H23">
        <v>5748000</v>
      </c>
      <c t="n" s="5" r="I23">
        <v>2178000</v>
      </c>
      <c t="n" s="5" r="N23">
        <v>12542000</v>
      </c>
      <c t="n" s="5" r="O23">
        <v>17225000</v>
      </c>
      <c t="n" s="5" r="P23">
        <v>1885000</v>
      </c>
    </row>
    <row r="24" spans="1:16">
      <c t="s" s="4" r="A24">
        <v>513</v>
      </c>
      <c t="n" s="5" r="C24">
        <v>-35000</v>
      </c>
      <c t="n" s="5" r="D24">
        <v>159000</v>
      </c>
      <c t="n" s="5" r="E24">
        <v>241000</v>
      </c>
      <c t="n" s="5" r="F24">
        <v>1104000</v>
      </c>
      <c t="n" s="5" r="G24">
        <v>42000</v>
      </c>
      <c t="n" s="5" r="H24">
        <v>476000</v>
      </c>
      <c t="n" s="5" r="I24">
        <v>267000</v>
      </c>
      <c t="n" s="5" r="J24">
        <v>400000</v>
      </c>
      <c t="n" s="5" r="K24">
        <v>743000</v>
      </c>
      <c t="n" s="5" r="L24">
        <v>365000</v>
      </c>
      <c t="n" s="5" r="M24">
        <v>785000</v>
      </c>
      <c t="n" s="5" r="N24">
        <v>450000</v>
      </c>
      <c t="n" s="5" r="O24">
        <v>1889000</v>
      </c>
      <c t="n" s="5" r="P24">
        <v>661000</v>
      </c>
    </row>
    <row r="25" spans="1:16">
      <c t="s" s="4" r="A25">
        <v>106</v>
      </c>
      <c t="n" s="5" r="I25">
        <v>-20000</v>
      </c>
      <c t="n" s="5" r="K25">
        <v>-20000</v>
      </c>
      <c t="n" s="5" r="M25">
        <v>-20000</v>
      </c>
      <c t="n" s="5" r="O25">
        <v>-20000</v>
      </c>
      <c t="n" s="5" r="P25">
        <v>-202000</v>
      </c>
    </row>
    <row r="26" spans="1:16">
      <c t="s" s="4" r="A26">
        <v>107</v>
      </c>
      <c t="n" s="5" r="C26">
        <v>840000</v>
      </c>
      <c t="n" s="5" r="D26">
        <v>1015000</v>
      </c>
      <c t="n" s="5" r="E26">
        <v>381000</v>
      </c>
      <c t="n" s="5" r="F26">
        <v>707000</v>
      </c>
      <c t="n" s="5" r="G26">
        <v>624000</v>
      </c>
      <c t="n" s="5" r="H26">
        <v>642000</v>
      </c>
      <c t="n" s="5" r="I26">
        <v>587000</v>
      </c>
      <c t="n" s="5" r="N26">
        <v>2899000</v>
      </c>
      <c t="n" s="5" r="O26">
        <v>2560000</v>
      </c>
      <c t="n" s="5" r="P26">
        <v>2954000</v>
      </c>
    </row>
    <row r="27" spans="1:16">
      <c t="s" s="4" r="A27">
        <v>108</v>
      </c>
      <c t="n" s="5" r="C27">
        <v>414000</v>
      </c>
      <c t="n" s="5" r="D27">
        <v>456000</v>
      </c>
      <c t="n" s="5" r="E27">
        <v>426000</v>
      </c>
      <c t="n" s="5" r="F27">
        <v>337000</v>
      </c>
      <c t="n" s="5" r="G27">
        <v>158000</v>
      </c>
      <c t="n" s="5" r="H27">
        <v>201000</v>
      </c>
      <c t="n" s="5" r="I27">
        <v>196000</v>
      </c>
      <c t="n" s="5" r="N27">
        <v>1679000</v>
      </c>
      <c t="n" s="5" r="O27">
        <v>892000</v>
      </c>
      <c t="n" s="5" r="P27">
        <v>482000</v>
      </c>
    </row>
    <row r="28" spans="1:16">
      <c t="s" s="4" r="A28">
        <v>109</v>
      </c>
      <c t="n" s="5" r="C28">
        <v>649000</v>
      </c>
      <c t="n" s="5" r="D28">
        <v>668000</v>
      </c>
      <c t="n" s="5" r="E28">
        <v>534000</v>
      </c>
      <c t="n" s="5" r="F28">
        <v>558000</v>
      </c>
      <c t="n" s="5" r="G28">
        <v>722000</v>
      </c>
      <c t="n" s="5" r="H28">
        <v>850000</v>
      </c>
      <c t="n" s="5" r="I28">
        <v>856000</v>
      </c>
      <c t="n" s="5" r="N28">
        <v>2596000</v>
      </c>
      <c t="n" s="5" r="O28">
        <v>2986000</v>
      </c>
      <c t="n" s="5" r="P28">
        <v>2794000</v>
      </c>
    </row>
    <row r="29" spans="1:16">
      <c t="s" s="4" r="A29">
        <v>110</v>
      </c>
      <c t="n" s="5" r="C29">
        <v>299000</v>
      </c>
      <c t="n" s="5" r="D29">
        <v>287000</v>
      </c>
      <c t="n" s="5" r="E29">
        <v>631000</v>
      </c>
      <c t="n" s="5" r="F29">
        <v>244000</v>
      </c>
      <c t="n" s="5" r="G29">
        <v>449000</v>
      </c>
      <c t="n" s="5" r="H29">
        <v>411000</v>
      </c>
      <c t="n" s="5" r="I29">
        <v>1075000</v>
      </c>
      <c t="n" s="5" r="N29">
        <v>1855000</v>
      </c>
      <c t="n" s="5" r="O29">
        <v>2179000</v>
      </c>
      <c t="n" s="5" r="P29">
        <v>1091000</v>
      </c>
    </row>
    <row r="30" spans="1:16">
      <c t="s" s="4" r="A30">
        <v>111</v>
      </c>
      <c t="n" s="5" r="B30">
        <v>17675000</v>
      </c>
      <c t="n" s="5" r="C30">
        <v>20307000</v>
      </c>
      <c t="n" s="5" r="D30">
        <v>23389000</v>
      </c>
      <c t="n" s="5" r="E30">
        <v>23678000</v>
      </c>
      <c t="n" s="5" r="F30">
        <v>21820000</v>
      </c>
      <c t="n" s="5" r="G30">
        <v>19224000</v>
      </c>
      <c t="n" s="5" r="H30">
        <v>21989000</v>
      </c>
      <c t="n" s="5" r="I30">
        <v>19040000</v>
      </c>
      <c t="n" s="5" r="N30">
        <v>85049000</v>
      </c>
      <c t="n" s="5" r="O30">
        <v>82073000</v>
      </c>
      <c t="n" s="5" r="P30">
        <v>49501000</v>
      </c>
    </row>
    <row r="31" spans="1:16">
      <c t="s" s="3" r="A31">
        <v>112</v>
      </c>
    </row>
    <row r="32" spans="1:16">
      <c t="s" s="4" r="A32">
        <v>113</v>
      </c>
      <c t="n" s="5" r="C32">
        <v>13935000</v>
      </c>
      <c t="n" s="5" r="D32">
        <v>15744000</v>
      </c>
      <c t="n" s="5" r="E32">
        <v>15145000</v>
      </c>
      <c t="n" s="5" r="F32">
        <v>13320000</v>
      </c>
      <c t="n" s="5" r="G32">
        <v>13321000</v>
      </c>
      <c t="n" s="5" r="H32">
        <v>13438000</v>
      </c>
      <c t="n" s="5" r="I32">
        <v>12169000</v>
      </c>
      <c t="n" s="5" r="N32">
        <v>60509000</v>
      </c>
      <c t="n" s="5" r="O32">
        <v>52248000</v>
      </c>
      <c t="n" s="5" r="P32">
        <v>39907000</v>
      </c>
    </row>
    <row r="33" spans="1:16">
      <c t="s" s="4" r="A33">
        <v>114</v>
      </c>
      <c t="n" s="5" r="C33">
        <v>1178000</v>
      </c>
      <c t="n" s="5" r="D33">
        <v>1133000</v>
      </c>
      <c t="n" s="5" r="E33">
        <v>1050000</v>
      </c>
      <c t="n" s="5" r="F33">
        <v>1029000</v>
      </c>
      <c t="n" s="5" r="G33">
        <v>934000</v>
      </c>
      <c t="n" s="5" r="H33">
        <v>935000</v>
      </c>
      <c t="n" s="5" r="I33">
        <v>796000</v>
      </c>
      <c t="n" s="5" r="N33">
        <v>4523000</v>
      </c>
      <c t="n" s="5" r="O33">
        <v>3694000</v>
      </c>
      <c t="n" s="5" r="P33">
        <v>2762000</v>
      </c>
    </row>
    <row r="34" spans="1:16">
      <c t="s" s="4" r="A34">
        <v>115</v>
      </c>
      <c t="n" s="5" r="C34">
        <v>1274000</v>
      </c>
      <c t="n" s="5" r="D34">
        <v>1122000</v>
      </c>
      <c t="n" s="5" r="E34">
        <v>1027000</v>
      </c>
      <c t="n" s="5" r="F34">
        <v>1031000</v>
      </c>
      <c t="n" s="5" r="G34">
        <v>986000</v>
      </c>
      <c t="n" s="5" r="H34">
        <v>1017000</v>
      </c>
      <c t="n" s="5" r="I34">
        <v>824000</v>
      </c>
      <c t="n" s="5" r="N34">
        <v>4694000</v>
      </c>
      <c t="n" s="5" r="O34">
        <v>3858000</v>
      </c>
      <c t="n" s="5" r="P34">
        <v>3025000</v>
      </c>
    </row>
    <row r="35" spans="1:16">
      <c t="s" s="4" r="A35">
        <v>116</v>
      </c>
      <c t="n" s="5" r="C35">
        <v>3315000</v>
      </c>
      <c t="n" s="5" r="D35">
        <v>3463000</v>
      </c>
      <c t="n" s="5" r="E35">
        <v>3255000</v>
      </c>
      <c t="n" s="5" r="F35">
        <v>2931000</v>
      </c>
      <c t="n" s="5" r="G35">
        <v>2710000</v>
      </c>
      <c t="n" s="5" r="H35">
        <v>2724000</v>
      </c>
      <c t="n" s="5" r="I35">
        <v>2523000</v>
      </c>
      <c t="n" s="5" r="N35">
        <v>13207000</v>
      </c>
      <c t="n" s="5" r="O35">
        <v>10888000</v>
      </c>
      <c t="n" s="5" r="P35">
        <v>9938000</v>
      </c>
    </row>
    <row r="36" spans="1:16">
      <c t="s" s="4" r="A36">
        <v>117</v>
      </c>
      <c t="n" s="5" r="C36">
        <v>492000</v>
      </c>
      <c t="n" s="5" r="D36">
        <v>589000</v>
      </c>
      <c t="n" s="5" r="E36">
        <v>556000</v>
      </c>
      <c t="n" s="5" r="F36">
        <v>407000</v>
      </c>
      <c t="n" s="5" r="G36">
        <v>352000</v>
      </c>
      <c t="n" s="5" r="H36">
        <v>422000</v>
      </c>
      <c t="n" s="5" r="I36">
        <v>417000</v>
      </c>
      <c t="n" s="5" r="N36">
        <v>2229000</v>
      </c>
      <c t="n" s="5" r="O36">
        <v>1598000</v>
      </c>
      <c t="n" s="5" r="P36">
        <v>1637000</v>
      </c>
    </row>
    <row r="37" spans="1:16">
      <c t="s" s="4" r="A37">
        <v>118</v>
      </c>
      <c t="n" s="5" r="C37">
        <v>356000</v>
      </c>
      <c t="n" s="5" r="D37">
        <v>400000</v>
      </c>
      <c t="n" s="5" r="E37">
        <v>376000</v>
      </c>
      <c t="n" s="5" r="F37">
        <v>478000</v>
      </c>
      <c t="n" s="5" r="G37">
        <v>347000</v>
      </c>
      <c t="n" s="5" r="H37">
        <v>305000</v>
      </c>
      <c t="n" s="5" r="I37">
        <v>311000</v>
      </c>
      <c t="n" s="5" r="N37">
        <v>1427000</v>
      </c>
      <c t="n" s="5" r="O37">
        <v>1441000</v>
      </c>
      <c t="n" s="5" r="P37">
        <v>1145000</v>
      </c>
    </row>
    <row r="38" spans="1:16">
      <c t="s" s="4" r="A38">
        <v>119</v>
      </c>
      <c t="n" s="5" r="C38">
        <v>557000</v>
      </c>
      <c t="n" s="5" r="D38">
        <v>302000</v>
      </c>
      <c t="n" s="5" r="E38">
        <v>630000</v>
      </c>
      <c t="n" s="5" r="F38">
        <v>1115000</v>
      </c>
      <c t="n" s="5" r="G38">
        <v>642000</v>
      </c>
      <c t="n" s="5" r="H38">
        <v>200000</v>
      </c>
      <c t="n" s="5" r="I38">
        <v>91000</v>
      </c>
      <c t="n" s="5" r="N38">
        <v>2102000</v>
      </c>
      <c t="n" s="5" r="O38">
        <v>2048000</v>
      </c>
      <c t="n" s="5" r="P38">
        <v>1711000</v>
      </c>
    </row>
    <row r="39" spans="1:16">
      <c t="s" s="4" r="A39">
        <v>120</v>
      </c>
      <c t="n" s="5" r="C39">
        <v>304000</v>
      </c>
      <c t="n" s="5" r="D39">
        <v>304000</v>
      </c>
      <c t="n" s="5" r="E39">
        <v>304000</v>
      </c>
      <c t="n" s="5" r="F39">
        <v>392000</v>
      </c>
      <c t="n" s="5" r="G39">
        <v>250000</v>
      </c>
      <c t="n" s="5" r="H39">
        <v>250000</v>
      </c>
      <c t="n" s="5" r="I39">
        <v>250000</v>
      </c>
      <c t="n" s="5" r="N39">
        <v>1211000</v>
      </c>
      <c t="n" s="5" r="O39">
        <v>1142000</v>
      </c>
      <c t="n" s="5" r="P39">
        <v>1001000</v>
      </c>
    </row>
    <row r="40" spans="1:16">
      <c t="s" s="4" r="A40">
        <v>121</v>
      </c>
      <c t="n" s="5" r="C40">
        <v>1492000</v>
      </c>
      <c t="n" s="5" r="D40">
        <v>1116000</v>
      </c>
      <c t="n" s="5" r="E40">
        <v>1689000</v>
      </c>
      <c t="n" s="5" r="F40">
        <v>953000</v>
      </c>
      <c t="n" s="5" r="G40">
        <v>895000</v>
      </c>
      <c t="n" s="5" r="H40">
        <v>858000</v>
      </c>
      <c t="n" s="5" r="I40">
        <v>976000</v>
      </c>
      <c t="n" s="5" r="N40">
        <v>6805000</v>
      </c>
      <c t="n" s="5" r="O40">
        <v>3682000</v>
      </c>
      <c t="n" s="5" r="P40">
        <v>3172000</v>
      </c>
    </row>
    <row r="41" spans="1:16">
      <c t="s" s="4" r="A41">
        <v>122</v>
      </c>
      <c t="n" s="5" r="C41">
        <v>1158000</v>
      </c>
      <c t="n" s="5" r="D41">
        <v>1123000</v>
      </c>
      <c t="n" s="5" r="E41">
        <v>1168000</v>
      </c>
      <c t="n" s="5" r="F41">
        <v>881000</v>
      </c>
      <c t="n" s="5" r="G41">
        <v>933000</v>
      </c>
      <c t="n" s="5" r="H41">
        <v>965000</v>
      </c>
      <c t="n" s="5" r="I41">
        <v>774000</v>
      </c>
      <c t="n" s="5" r="N41">
        <v>4908000</v>
      </c>
      <c t="n" s="5" r="O41">
        <v>3553000</v>
      </c>
      <c t="n" s="5" r="P41">
        <v>2351000</v>
      </c>
    </row>
    <row r="42" spans="1:16">
      <c t="s" s="4" r="A42">
        <v>123</v>
      </c>
      <c t="n" s="5" r="C42">
        <v>404000</v>
      </c>
      <c t="n" s="5" r="D42">
        <v>485000</v>
      </c>
      <c t="n" s="5" r="E42">
        <v>451000</v>
      </c>
      <c t="n" s="5" r="F42">
        <v>415000</v>
      </c>
      <c t="n" s="5" r="G42">
        <v>352000</v>
      </c>
      <c t="n" s="5" r="H42">
        <v>298000</v>
      </c>
      <c t="n" s="5" r="I42">
        <v>246000</v>
      </c>
      <c t="n" s="5" r="N42">
        <v>1700000</v>
      </c>
      <c t="n" s="5" r="O42">
        <v>1311000</v>
      </c>
      <c t="n" s="5" r="P42">
        <v>976000</v>
      </c>
    </row>
    <row r="43" spans="1:16">
      <c t="s" s="4" r="A43">
        <v>124</v>
      </c>
      <c t="n" s="5" r="C43">
        <v>763000</v>
      </c>
      <c t="n" s="5" r="D43">
        <v>480000</v>
      </c>
      <c t="n" s="5" r="E43">
        <v>521000</v>
      </c>
      <c t="n" s="5" r="F43">
        <v>138000</v>
      </c>
      <c t="n" s="5" r="G43">
        <v>750000</v>
      </c>
      <c t="n" s="5" r="H43">
        <v>341000</v>
      </c>
      <c t="n" s="5" r="I43">
        <v>254000</v>
      </c>
      <c t="n" s="5" r="N43">
        <v>2531000</v>
      </c>
      <c t="n" s="5" r="O43">
        <v>1483000</v>
      </c>
      <c t="n" s="5" r="P43">
        <v>1181000</v>
      </c>
    </row>
    <row r="44" spans="1:16">
      <c t="s" s="4" r="A44">
        <v>125</v>
      </c>
      <c t="n" s="5" r="C44">
        <v>573000</v>
      </c>
      <c t="n" s="5" r="D44">
        <v>703000</v>
      </c>
      <c t="n" s="5" r="E44">
        <v>578000</v>
      </c>
      <c t="n" s="5" r="F44">
        <v>278000</v>
      </c>
      <c t="n" s="5" r="G44">
        <v>343000</v>
      </c>
      <c t="n" s="5" r="I44">
        <v>146000</v>
      </c>
      <c t="n" s="5" r="N44">
        <v>1843000</v>
      </c>
      <c t="n" s="5" r="O44">
        <v>767000</v>
      </c>
      <c t="n" s="5" r="P44">
        <v>98000</v>
      </c>
    </row>
    <row r="45" spans="1:16">
      <c t="s" s="4" r="A45">
        <v>126</v>
      </c>
      <c t="n" s="5" r="C45">
        <v>1157000</v>
      </c>
      <c t="n" s="5" r="D45">
        <v>409000</v>
      </c>
      <c t="n" s="5" r="E45">
        <v>696000</v>
      </c>
      <c t="n" s="5" r="F45">
        <v>501000</v>
      </c>
      <c t="n" s="5" r="G45">
        <v>464000</v>
      </c>
      <c t="n" s="5" r="H45">
        <v>308000</v>
      </c>
      <c t="n" s="5" r="I45">
        <v>427000</v>
      </c>
      <c t="n" s="5" r="N45">
        <v>3452000</v>
      </c>
      <c t="n" s="5" r="O45">
        <v>1700000</v>
      </c>
      <c t="n" s="5" r="P45">
        <v>1123000</v>
      </c>
    </row>
    <row r="46" spans="1:16">
      <c t="s" s="4" r="A46">
        <v>127</v>
      </c>
      <c t="n" s="5" r="C46">
        <v>2749000</v>
      </c>
      <c t="n" s="5" r="D46">
        <v>2169000</v>
      </c>
      <c t="n" s="5" r="N46">
        <v>8801000</v>
      </c>
    </row>
    <row r="47" spans="1:16">
      <c t="s" s="4" r="A47">
        <v>110</v>
      </c>
      <c t="n" s="5" r="C47">
        <v>3428000</v>
      </c>
      <c t="n" s="5" r="D47">
        <v>4470000</v>
      </c>
      <c t="n" s="5" r="E47">
        <v>3759000</v>
      </c>
      <c t="n" s="5" r="F47">
        <v>3257000</v>
      </c>
      <c t="n" s="5" r="G47">
        <v>3105000</v>
      </c>
      <c t="n" s="5" r="H47">
        <v>3292000</v>
      </c>
      <c t="n" s="5" r="I47">
        <v>2750000</v>
      </c>
      <c t="n" s="5" r="N47">
        <v>16038000</v>
      </c>
      <c t="n" s="5" r="O47">
        <v>12404000</v>
      </c>
      <c t="n" s="5" r="P47">
        <v>10161000</v>
      </c>
    </row>
    <row r="48" spans="1:16">
      <c t="s" s="4" r="A48">
        <v>128</v>
      </c>
      <c t="n" s="5" r="B48">
        <v>37628000</v>
      </c>
      <c t="n" s="5" r="C48">
        <v>33135000</v>
      </c>
      <c t="n" s="5" r="D48">
        <v>34012000</v>
      </c>
      <c t="n" s="5" r="E48">
        <v>31205000</v>
      </c>
      <c t="n" s="5" r="F48">
        <v>27126000</v>
      </c>
      <c t="n" s="5" r="G48">
        <v>26384000</v>
      </c>
      <c t="n" s="5" r="H48">
        <v>25353000</v>
      </c>
      <c t="n" s="5" r="I48">
        <v>22954000</v>
      </c>
      <c t="n" s="5" r="N48">
        <v>135980000</v>
      </c>
      <c t="n" s="5" r="O48">
        <v>101817000</v>
      </c>
      <c t="n" s="5" r="P48">
        <v>80188000</v>
      </c>
    </row>
    <row r="49" spans="1:16">
      <c t="s" s="4" r="A49">
        <v>129</v>
      </c>
      <c t="n" s="5" r="B49">
        <v>-2834000</v>
      </c>
      <c t="n" s="5" r="C49">
        <v>2282000</v>
      </c>
      <c t="n" s="5" r="D49">
        <v>2995000</v>
      </c>
      <c t="n" s="5" r="E49">
        <v>4849000</v>
      </c>
      <c t="n" s="5" r="F49">
        <v>6464000</v>
      </c>
      <c t="n" s="5" r="G49">
        <v>2931000</v>
      </c>
      <c t="n" s="5" r="H49">
        <v>5877000</v>
      </c>
      <c t="n" s="5" r="I49">
        <v>5011000</v>
      </c>
      <c t="n" s="5" r="N49">
        <v>7292000</v>
      </c>
      <c t="n" s="5" r="O49">
        <v>20283000</v>
      </c>
      <c t="n" s="5" r="P49">
        <v>-9261000</v>
      </c>
    </row>
    <row r="50" spans="1:16">
      <c t="s" s="4" r="A50">
        <v>130</v>
      </c>
      <c t="n" s="5" r="B50">
        <v>-13929000</v>
      </c>
      <c t="n" s="5" r="C50">
        <v>-3560000</v>
      </c>
      <c t="n" s="5" r="D50">
        <v>1343000</v>
      </c>
      <c t="n" s="5" r="E50">
        <v>1623000</v>
      </c>
      <c t="n" s="5" r="F50">
        <v>2156000</v>
      </c>
      <c t="n" s="5" r="G50">
        <v>978000</v>
      </c>
      <c t="n" s="5" r="H50">
        <v>1961000</v>
      </c>
      <c t="n" s="5" r="I50">
        <v>1672000</v>
      </c>
      <c t="n" s="5" r="N50">
        <v>-14523000</v>
      </c>
      <c t="n" s="5" r="O50">
        <v>6767000</v>
      </c>
      <c t="n" s="5" r="P50">
        <v>-3492000</v>
      </c>
    </row>
    <row r="51" spans="1:16">
      <c t="s" s="4" r="A51">
        <v>131</v>
      </c>
      <c t="n" s="5" r="B51">
        <v>11095000</v>
      </c>
      <c t="n" s="5" r="C51">
        <v>5842000</v>
      </c>
      <c t="n" s="5" r="D51">
        <v>1652000</v>
      </c>
      <c t="n" s="5" r="E51">
        <v>3226000</v>
      </c>
      <c t="n" s="5" r="F51">
        <v>4308000</v>
      </c>
      <c t="n" s="5" r="G51">
        <v>1953000</v>
      </c>
      <c t="n" s="5" r="H51">
        <v>3916000</v>
      </c>
      <c t="n" s="5" r="I51">
        <v>3339000</v>
      </c>
      <c t="n" s="5" r="J51">
        <v>4878000</v>
      </c>
      <c t="n" s="5" r="K51">
        <v>7255000</v>
      </c>
      <c t="n" s="5" r="L51">
        <v>10720000</v>
      </c>
      <c t="n" s="5" r="M51">
        <v>9208000</v>
      </c>
      <c t="n" s="5" r="N51">
        <v>21815000</v>
      </c>
      <c t="n" s="5" r="O51">
        <v>13516000</v>
      </c>
      <c t="n" s="5" r="P51">
        <v>-5769000</v>
      </c>
    </row>
    <row r="52" spans="1:16">
      <c t="s" s="4" r="A52">
        <v>132</v>
      </c>
      <c t="n" s="5" r="C52">
        <v>34854000</v>
      </c>
      <c t="n" s="5" r="D52">
        <v>12063000</v>
      </c>
      <c t="n" s="5" r="E52">
        <v>-2475000</v>
      </c>
      <c t="n" s="5" r="F52">
        <v>-9116000</v>
      </c>
      <c t="n" s="5" r="G52">
        <v>-314000</v>
      </c>
      <c t="n" s="5" r="H52">
        <v>3677000</v>
      </c>
      <c t="n" s="5" r="I52">
        <v>-5915000</v>
      </c>
      <c t="n" s="5" r="N52">
        <v>54625000</v>
      </c>
      <c t="n" s="5" r="O52">
        <v>-11669000</v>
      </c>
      <c t="n" s="5" r="P52">
        <v>-57557000</v>
      </c>
    </row>
    <row r="53" spans="1:16">
      <c t="s" s="4" r="A53">
        <v>130</v>
      </c>
      <c t="n" s="5" r="C53">
        <v>15727000</v>
      </c>
      <c t="n" s="5" r="D53">
        <v>3393000</v>
      </c>
      <c t="n" s="5" r="E53">
        <v>-876000</v>
      </c>
      <c t="n" s="5" r="F53">
        <v>12711000</v>
      </c>
      <c t="n" s="5" r="G53">
        <v>438000</v>
      </c>
      <c t="n" s="5" r="H53">
        <v>-5127000</v>
      </c>
      <c t="n" s="5" r="I53">
        <v>8248000</v>
      </c>
      <c t="n" s="5" r="N53">
        <v>19331000</v>
      </c>
      <c t="n" s="5" r="O53">
        <v>16269000</v>
      </c>
      <c t="n" s="5" r="P53">
        <v>-20173000</v>
      </c>
    </row>
    <row r="54" spans="1:16">
      <c t="s" s="4" r="A54">
        <v>133</v>
      </c>
      <c t="n" s="5" r="B54">
        <v>9096000</v>
      </c>
      <c t="n" s="5" r="C54">
        <v>19127000</v>
      </c>
      <c t="n" s="5" r="D54">
        <v>8670000</v>
      </c>
      <c t="n" s="5" r="E54">
        <v>-1599000</v>
      </c>
      <c t="n" s="5" r="F54">
        <v>-21827000</v>
      </c>
      <c t="n" s="5" r="G54">
        <v>-752000</v>
      </c>
      <c t="n" s="5" r="H54">
        <v>8804000</v>
      </c>
      <c t="n" s="5" r="I54">
        <v>-14163000</v>
      </c>
      <c t="n" s="5" r="J54">
        <v>7071000</v>
      </c>
      <c t="n" s="5" r="K54">
        <v>-5359000</v>
      </c>
      <c t="n" s="5" r="L54">
        <v>26198000</v>
      </c>
      <c t="n" s="5" r="M54">
        <v>-6111000</v>
      </c>
      <c t="n" s="5" r="N54">
        <v>35294000</v>
      </c>
      <c t="n" s="5" r="O54">
        <v>-27938000</v>
      </c>
      <c t="n" s="5" r="P54">
        <v>-37384000</v>
      </c>
    </row>
    <row r="55" spans="1:16">
      <c t="s" s="4" r="A55">
        <v>134</v>
      </c>
      <c t="n" s="7" r="B55">
        <v>20191000</v>
      </c>
      <c t="n" s="7" r="C55">
        <v>24969000</v>
      </c>
      <c t="n" s="7" r="D55">
        <v>10322000</v>
      </c>
      <c t="n" s="7" r="E55">
        <v>1627000</v>
      </c>
      <c t="n" s="7" r="F55">
        <v>-17520000</v>
      </c>
      <c t="n" s="7" r="G55">
        <v>1201000</v>
      </c>
      <c t="n" s="7" r="H55">
        <v>12720000</v>
      </c>
      <c t="n" s="7" r="I55">
        <v>-10824000</v>
      </c>
      <c t="n" s="7" r="N55">
        <v>57109000</v>
      </c>
      <c t="n" s="7" r="O55">
        <v>-14422000</v>
      </c>
      <c t="n" s="7" r="P55">
        <v>-43153000</v>
      </c>
    </row>
    <row r="56" spans="1:16">
      <c t="s" s="4" r="A56">
        <v>135</v>
      </c>
      <c t="n" s="8" r="B56">
        <v>0.31</v>
      </c>
      <c t="n" s="8" r="C56">
        <v>0.15</v>
      </c>
      <c t="n" s="8" r="D56">
        <v>0.04</v>
      </c>
      <c t="n" s="8" r="E56">
        <v>0.08</v>
      </c>
      <c t="n" s="8" r="F56">
        <v>0.12</v>
      </c>
      <c t="n" s="8" r="G56">
        <v>0.05</v>
      </c>
      <c t="n" s="8" r="H56">
        <v>0.1</v>
      </c>
      <c t="n" s="8" r="I56">
        <v>0.1</v>
      </c>
      <c t="n" s="8" r="N56">
        <v>0.58</v>
      </c>
      <c t="n" s="8" r="O56">
        <v>0.36</v>
      </c>
      <c t="n" s="8" r="P56">
        <v>-0.17</v>
      </c>
    </row>
    <row r="57" spans="1:16">
      <c t="s" s="4" r="A57">
        <v>136</v>
      </c>
      <c t="n" s="9" r="B57">
        <v>0.24</v>
      </c>
      <c t="n" s="9" r="C57">
        <v>0.51</v>
      </c>
      <c t="n" s="9" r="D57">
        <v>0.23</v>
      </c>
      <c t="n" s="9" r="E57">
        <v>-0.04</v>
      </c>
      <c t="n" s="9" r="F57">
        <v>-0.58</v>
      </c>
      <c t="n" s="9" r="G57">
        <v>-0.02</v>
      </c>
      <c t="n" s="9" r="H57">
        <v>0.24</v>
      </c>
      <c t="n" s="9" r="I57">
        <v>-0.39</v>
      </c>
      <c t="n" s="9" r="N57">
        <v>0.9399999999999999</v>
      </c>
      <c t="n" s="9" r="O57">
        <v>-0.75</v>
      </c>
      <c t="n" s="9" r="P57">
        <v>-1.13</v>
      </c>
    </row>
    <row r="58" spans="1:16">
      <c t="s" s="4" r="A58">
        <v>137</v>
      </c>
      <c t="n" s="9" r="B58">
        <v>0.55</v>
      </c>
      <c t="n" s="9" r="C58">
        <v>0.66</v>
      </c>
      <c t="n" s="9" r="D58">
        <v>0.27</v>
      </c>
      <c t="n" s="9" r="E58">
        <v>0.04</v>
      </c>
      <c t="n" s="9" r="F58">
        <v>-0.46</v>
      </c>
      <c t="n" s="9" r="G58">
        <v>0.03</v>
      </c>
      <c t="n" s="9" r="H58">
        <v>0.34</v>
      </c>
      <c t="n" s="9" r="I58">
        <v>-0.29</v>
      </c>
      <c t="n" s="9" r="N58">
        <v>1.52</v>
      </c>
      <c t="n" s="9" r="O58">
        <v>-0.39</v>
      </c>
      <c t="n" s="9" r="P58">
        <v>-1.3</v>
      </c>
    </row>
    <row r="59" spans="1:16">
      <c t="s" s="4" r="A59">
        <v>138</v>
      </c>
      <c t="n" s="9" r="B59">
        <v>0.3</v>
      </c>
      <c t="n" s="9" r="C59">
        <v>0.15</v>
      </c>
      <c t="n" s="9" r="D59">
        <v>0.04</v>
      </c>
      <c t="n" s="9" r="E59">
        <v>0.08</v>
      </c>
      <c t="n" s="9" r="F59">
        <v>0.11</v>
      </c>
      <c t="n" s="9" r="G59">
        <v>0.05</v>
      </c>
      <c t="n" s="9" r="H59">
        <v>0.1</v>
      </c>
      <c t="n" s="9" r="I59">
        <v>0.09</v>
      </c>
      <c t="n" s="9" r="N59">
        <v>0.57</v>
      </c>
      <c t="n" s="9" r="O59">
        <v>0.35</v>
      </c>
      <c t="n" s="9" r="P59">
        <v>-0.17</v>
      </c>
    </row>
    <row r="60" spans="1:16">
      <c t="s" s="4" r="A60">
        <v>139</v>
      </c>
      <c t="n" s="9" r="B60">
        <v>0.22</v>
      </c>
      <c t="n" s="9" r="C60">
        <v>0.51</v>
      </c>
      <c t="n" s="9" r="D60">
        <v>0.23</v>
      </c>
      <c t="n" s="9" r="E60">
        <v>-0.04</v>
      </c>
      <c t="n" s="9" r="F60">
        <v>-0.58</v>
      </c>
      <c t="n" s="9" r="G60">
        <v>-0.02</v>
      </c>
      <c t="n" s="9" r="H60">
        <v>0.24</v>
      </c>
      <c t="n" s="9" r="I60">
        <v>-0.39</v>
      </c>
      <c t="n" s="9" r="N60">
        <v>0.92</v>
      </c>
      <c t="n" s="9" r="O60">
        <v>-0.75</v>
      </c>
      <c t="n" s="9" r="P60">
        <v>-1.13</v>
      </c>
    </row>
    <row r="61" spans="1:16">
      <c t="s" s="4" r="A61">
        <v>140</v>
      </c>
      <c t="n" s="8" r="B61">
        <v>0.52</v>
      </c>
      <c t="n" s="8" r="C61">
        <v>0.66</v>
      </c>
      <c t="n" s="8" r="D61">
        <v>0.27</v>
      </c>
      <c t="n" s="8" r="E61">
        <v>0.04</v>
      </c>
      <c t="n" s="8" r="F61">
        <v>-0.47</v>
      </c>
      <c t="n" s="8" r="G61">
        <v>0.03</v>
      </c>
      <c t="n" s="8" r="H61">
        <v>0.34</v>
      </c>
      <c t="n" s="8" r="I61">
        <v>-0.3</v>
      </c>
      <c t="n" s="8" r="N61">
        <v>1.49</v>
      </c>
      <c t="n" s="8" r="O61">
        <v>-0.4</v>
      </c>
      <c t="n" s="8" r="P61">
        <v>-1.3</v>
      </c>
    </row>
    <row r="62" spans="1:16">
      <c t="s" s="4" r="A62">
        <v>508</v>
      </c>
    </row>
    <row r="63" spans="1:16">
      <c t="s" s="3" r="A63">
        <v>95</v>
      </c>
    </row>
    <row r="64" spans="1:16">
      <c t="s" s="4" r="A64">
        <v>65</v>
      </c>
      <c t="n" s="7" r="N64">
        <v>478000</v>
      </c>
      <c t="n" s="7" r="O64">
        <v>548000</v>
      </c>
      <c t="n" s="7" r="P64">
        <v>869000</v>
      </c>
    </row>
    <row r="65" spans="1:16">
      <c t="s" s="3" r="A65">
        <v>112</v>
      </c>
    </row>
    <row r="66" spans="1:16">
      <c t="s" s="4" r="A66">
        <v>128</v>
      </c>
      <c t="n" s="5" r="N66">
        <v>32351000</v>
      </c>
      <c t="n" s="5" r="O66">
        <v>29507000</v>
      </c>
      <c t="n" s="5" r="P66">
        <v>24563000</v>
      </c>
    </row>
    <row r="67" spans="1:16">
      <c t="s" s="4" r="A67">
        <v>129</v>
      </c>
      <c t="n" s="5" r="N67">
        <v>56221000</v>
      </c>
      <c t="n" s="5" r="O67">
        <v>-15579000</v>
      </c>
      <c t="n" s="5" r="P67">
        <v>-43971000</v>
      </c>
    </row>
    <row r="68" spans="1:16">
      <c t="s" s="4" r="A68">
        <v>130</v>
      </c>
      <c t="n" s="5" r="N68">
        <v>-888000</v>
      </c>
      <c t="n" s="5" r="O68">
        <v>-1157000</v>
      </c>
      <c t="n" s="5" r="P68">
        <v>-818000</v>
      </c>
    </row>
    <row r="69" spans="1:16">
      <c t="s" s="4" r="A69">
        <v>134</v>
      </c>
      <c t="n" s="7" r="N69">
        <v>57109000</v>
      </c>
      <c t="n" s="5" r="O69">
        <v>-14422000</v>
      </c>
      <c t="n" s="5" r="P69">
        <v>-43153000</v>
      </c>
    </row>
    <row r="70" spans="1:16">
      <c t="s" s="4" r="A70">
        <v>505</v>
      </c>
    </row>
    <row r="71" spans="1:16">
      <c t="s" s="3" r="A71">
        <v>87</v>
      </c>
    </row>
    <row r="72" spans="1:16">
      <c t="s" s="4" r="A72">
        <v>88</v>
      </c>
      <c t="n" s="7" r="C72">
        <v>21864000</v>
      </c>
      <c t="n" s="7" r="D72">
        <v>21926000</v>
      </c>
      <c t="n" s="7" r="E72">
        <v>21381000</v>
      </c>
      <c t="n" s="7" r="F72">
        <v>20966000</v>
      </c>
      <c t="n" s="7" r="G72">
        <v>20845000</v>
      </c>
      <c t="n" s="7" r="H72">
        <v>20908000</v>
      </c>
      <c t="n" s="7" r="I72">
        <v>20322000</v>
      </c>
      <c t="n" s="5" r="O72">
        <v>83040000</v>
      </c>
      <c t="n" s="5" r="P72">
        <v>78222000</v>
      </c>
    </row>
    <row r="73" spans="1:16">
      <c t="s" s="3" r="A73">
        <v>89</v>
      </c>
    </row>
    <row r="74" spans="1:16">
      <c t="s" s="4" r="A74">
        <v>90</v>
      </c>
      <c t="n" s="5" r="C74">
        <v>5311000</v>
      </c>
      <c t="n" s="5" r="D74">
        <v>5356000</v>
      </c>
      <c t="n" s="5" r="E74">
        <v>5137000</v>
      </c>
      <c t="n" s="5" r="F74">
        <v>4654000</v>
      </c>
      <c t="n" s="5" r="G74">
        <v>4057000</v>
      </c>
      <c t="n" s="5" r="H74">
        <v>3801000</v>
      </c>
      <c t="n" s="5" r="I74">
        <v>3487000</v>
      </c>
      <c t="n" s="5" r="O74">
        <v>15999000</v>
      </c>
      <c t="n" s="5" r="P74">
        <v>13378000</v>
      </c>
    </row>
    <row r="75" spans="1:16">
      <c t="s" s="4" r="A75">
        <v>91</v>
      </c>
      <c t="n" s="5" r="C75">
        <v>3157000</v>
      </c>
      <c t="n" s="5" r="D75">
        <v>2956000</v>
      </c>
      <c t="n" s="5" r="E75">
        <v>2084000</v>
      </c>
      <c t="n" s="5" r="F75">
        <v>1834000</v>
      </c>
      <c t="n" s="5" r="G75">
        <v>1326000</v>
      </c>
      <c t="n" s="5" r="H75">
        <v>873000</v>
      </c>
      <c t="n" s="5" r="I75">
        <v>725000</v>
      </c>
      <c t="n" s="5" r="O75">
        <v>4758000</v>
      </c>
      <c t="n" s="5" r="P75">
        <v>2815000</v>
      </c>
    </row>
    <row r="76" spans="1:16">
      <c t="s" s="4" r="A76">
        <v>92</v>
      </c>
      <c t="n" s="5" r="C76">
        <v>105000</v>
      </c>
      <c t="n" s="5" r="D76">
        <v>85000</v>
      </c>
      <c t="n" s="5" r="E76">
        <v>106000</v>
      </c>
      <c t="n" s="5" r="F76">
        <v>146000</v>
      </c>
      <c t="n" s="5" r="G76">
        <v>157000</v>
      </c>
      <c t="n" s="5" r="H76">
        <v>98000</v>
      </c>
      <c t="n" s="5" r="I76">
        <v>24000</v>
      </c>
      <c t="n" s="5" r="O76">
        <v>425000</v>
      </c>
      <c t="n" s="5" r="P76">
        <v>7000</v>
      </c>
    </row>
    <row r="77" spans="1:16">
      <c t="s" s="4" r="A77">
        <v>93</v>
      </c>
      <c t="n" s="5" r="C77">
        <v>285000</v>
      </c>
      <c t="n" s="5" r="D77">
        <v>411000</v>
      </c>
      <c t="n" s="5" r="E77">
        <v>764000</v>
      </c>
      <c t="n" s="5" r="F77">
        <v>546000</v>
      </c>
      <c t="n" s="5" r="G77">
        <v>438000</v>
      </c>
      <c t="n" s="5" r="H77">
        <v>505000</v>
      </c>
      <c t="n" s="5" r="I77">
        <v>838000</v>
      </c>
      <c t="n" s="5" r="O77">
        <v>2328000</v>
      </c>
      <c t="n" s="5" r="P77">
        <v>2433000</v>
      </c>
    </row>
    <row r="78" spans="1:16">
      <c t="s" s="4" r="A78">
        <v>94</v>
      </c>
      <c t="n" s="5" r="C78">
        <v>30722000</v>
      </c>
      <c t="n" s="5" r="D78">
        <v>30734000</v>
      </c>
      <c t="n" s="5" r="E78">
        <v>29472000</v>
      </c>
      <c t="n" s="5" r="F78">
        <v>28146000</v>
      </c>
      <c t="n" s="5" r="G78">
        <v>26823000</v>
      </c>
      <c t="n" s="5" r="H78">
        <v>26185000</v>
      </c>
      <c t="n" s="5" r="I78">
        <v>25396000</v>
      </c>
      <c t="n" s="5" r="O78">
        <v>106550000</v>
      </c>
      <c t="n" s="5" r="P78">
        <v>96855000</v>
      </c>
    </row>
    <row r="79" spans="1:16">
      <c t="s" s="3" r="A79">
        <v>95</v>
      </c>
    </row>
    <row r="80" spans="1:16">
      <c t="s" s="4" r="A80">
        <v>58</v>
      </c>
      <c t="n" s="5" r="C80">
        <v>2635000</v>
      </c>
      <c t="n" s="5" r="D80">
        <v>2695000</v>
      </c>
      <c t="n" s="5" r="E80">
        <v>2777000</v>
      </c>
      <c t="n" s="5" r="F80">
        <v>2614000</v>
      </c>
      <c t="n" s="5" r="G80">
        <v>2578000</v>
      </c>
      <c t="n" s="5" r="H80">
        <v>2476000</v>
      </c>
      <c t="n" s="5" r="I80">
        <v>2498000</v>
      </c>
      <c t="n" s="5" r="O80">
        <v>10166000</v>
      </c>
      <c t="n" s="5" r="P80">
        <v>10447000</v>
      </c>
    </row>
    <row r="81" spans="1:16">
      <c t="s" s="4" r="A81">
        <v>64</v>
      </c>
      <c t="n" s="5" r="C81">
        <v>14000</v>
      </c>
      <c t="n" s="5" r="D81">
        <v>11000</v>
      </c>
      <c t="n" s="5" r="E81">
        <v>12000</v>
      </c>
      <c t="n" s="5" r="F81">
        <v>15000</v>
      </c>
      <c t="n" s="5" r="G81">
        <v>13000</v>
      </c>
      <c t="n" s="5" r="H81">
        <v>12000</v>
      </c>
      <c t="n" s="5" r="I81">
        <v>14000</v>
      </c>
      <c t="n" s="5" r="O81">
        <v>54000</v>
      </c>
      <c t="n" s="5" r="P81">
        <v>95000</v>
      </c>
    </row>
    <row r="82" spans="1:16">
      <c t="s" s="4" r="A82">
        <v>65</v>
      </c>
      <c t="n" s="5" r="C82">
        <v>116000</v>
      </c>
      <c t="n" s="5" r="D82">
        <v>113000</v>
      </c>
      <c t="n" s="5" r="E82">
        <v>115000</v>
      </c>
      <c t="n" s="5" r="F82">
        <v>115000</v>
      </c>
      <c t="n" s="5" r="G82">
        <v>115000</v>
      </c>
      <c t="n" s="5" r="H82">
        <v>118000</v>
      </c>
      <c t="n" s="5" r="I82">
        <v>200000</v>
      </c>
      <c t="n" s="5" r="O82">
        <v>548000</v>
      </c>
      <c t="n" s="5" r="P82">
        <v>869000</v>
      </c>
    </row>
    <row r="83" spans="1:16">
      <c t="s" s="4" r="A83">
        <v>96</v>
      </c>
      <c t="n" s="5" r="C83">
        <v>2765000</v>
      </c>
      <c t="n" s="5" r="D83">
        <v>2819000</v>
      </c>
      <c t="n" s="5" r="E83">
        <v>2904000</v>
      </c>
      <c t="n" s="5" r="F83">
        <v>2744000</v>
      </c>
      <c t="n" s="5" r="G83">
        <v>2706000</v>
      </c>
      <c t="n" s="5" r="H83">
        <v>2606000</v>
      </c>
      <c t="n" s="5" r="I83">
        <v>2712000</v>
      </c>
      <c t="n" s="5" r="O83">
        <v>10768000</v>
      </c>
      <c t="n" s="5" r="P83">
        <v>11411000</v>
      </c>
    </row>
    <row r="84" spans="1:16">
      <c t="s" s="4" r="A84">
        <v>97</v>
      </c>
      <c t="n" s="5" r="C84">
        <v>27957000</v>
      </c>
      <c t="n" s="5" r="D84">
        <v>27915000</v>
      </c>
      <c t="n" s="5" r="E84">
        <v>26568000</v>
      </c>
      <c t="n" s="5" r="F84">
        <v>25402000</v>
      </c>
      <c t="n" s="5" r="G84">
        <v>24117000</v>
      </c>
      <c t="n" s="5" r="H84">
        <v>23579000</v>
      </c>
      <c t="n" s="5" r="I84">
        <v>22684000</v>
      </c>
      <c t="n" s="5" r="O84">
        <v>95782000</v>
      </c>
      <c t="n" s="5" r="P84">
        <v>85444000</v>
      </c>
    </row>
    <row r="85" spans="1:16">
      <c t="s" s="4" r="A85">
        <v>98</v>
      </c>
      <c t="n" s="5" r="C85">
        <v>965000</v>
      </c>
      <c t="n" s="5" r="D85">
        <v>15500000</v>
      </c>
      <c t="n" s="5" r="E85">
        <v>17300000</v>
      </c>
      <c t="n" s="5" r="F85">
        <v>6500000</v>
      </c>
      <c t="n" s="5" r="G85">
        <v>8000000</v>
      </c>
      <c t="n" s="5" r="H85">
        <v>9500000</v>
      </c>
      <c t="n" s="5" r="I85">
        <v>5500000</v>
      </c>
      <c t="n" s="5" r="J85">
        <v>-32800000</v>
      </c>
      <c t="n" s="5" r="K85">
        <v>15000000</v>
      </c>
      <c t="n" s="5" r="L85">
        <v>33765000</v>
      </c>
      <c t="n" s="5" r="M85">
        <v>23000000</v>
      </c>
      <c t="n" s="5" r="O85">
        <v>29500000</v>
      </c>
      <c t="n" s="5" r="P85">
        <v>22438000</v>
      </c>
    </row>
    <row r="86" spans="1:16">
      <c t="s" s="4" r="A86">
        <v>99</v>
      </c>
      <c t="n" s="5" r="C86">
        <v>26992000</v>
      </c>
      <c t="n" s="5" r="D86">
        <v>12415000</v>
      </c>
      <c t="n" s="5" r="E86">
        <v>9268000</v>
      </c>
      <c t="n" s="5" r="F86">
        <v>18902000</v>
      </c>
      <c t="n" s="5" r="G86">
        <v>16117000</v>
      </c>
      <c t="n" s="5" r="H86">
        <v>14079000</v>
      </c>
      <c t="n" s="5" r="I86">
        <v>17184000</v>
      </c>
      <c t="n" s="5" r="O86">
        <v>66282000</v>
      </c>
      <c t="n" s="5" r="P86">
        <v>63006000</v>
      </c>
    </row>
    <row r="87" spans="1:16">
      <c t="s" s="3" r="A87">
        <v>100</v>
      </c>
    </row>
    <row r="88" spans="1:16">
      <c t="s" s="4" r="A88">
        <v>101</v>
      </c>
      <c t="n" s="5" r="C88">
        <v>1692000</v>
      </c>
      <c t="n" s="5" r="D88">
        <v>1377000</v>
      </c>
      <c t="n" s="5" r="E88">
        <v>1210000</v>
      </c>
      <c t="n" s="5" r="F88">
        <v>1547000</v>
      </c>
      <c t="n" s="5" r="G88">
        <v>1286000</v>
      </c>
      <c t="n" s="5" r="H88">
        <v>1084000</v>
      </c>
      <c t="n" s="5" r="I88">
        <v>1060000</v>
      </c>
      <c t="n" s="5" r="O88">
        <v>4977000</v>
      </c>
      <c t="n" s="5" r="P88">
        <v>3548000</v>
      </c>
    </row>
    <row r="89" spans="1:16">
      <c t="s" s="4" r="A89">
        <v>102</v>
      </c>
      <c t="n" s="5" r="C89">
        <v>1369000</v>
      </c>
      <c t="n" s="5" r="D89">
        <v>1317000</v>
      </c>
      <c t="n" s="5" r="E89">
        <v>1303000</v>
      </c>
      <c t="n" s="5" r="F89">
        <v>1106000</v>
      </c>
      <c t="n" s="5" r="G89">
        <v>1027000</v>
      </c>
      <c t="n" s="5" r="H89">
        <v>1046000</v>
      </c>
      <c t="n" s="5" r="I89">
        <v>867000</v>
      </c>
      <c t="n" s="5" r="O89">
        <v>4046000</v>
      </c>
      <c t="n" s="5" r="P89">
        <v>2977000</v>
      </c>
    </row>
    <row r="90" spans="1:16">
      <c t="s" s="4" r="A90">
        <v>103</v>
      </c>
      <c t="n" s="5" r="C90">
        <v>12307000</v>
      </c>
      <c t="n" s="5" r="D90">
        <v>12898000</v>
      </c>
      <c t="n" s="5" r="E90">
        <v>13468000</v>
      </c>
      <c t="n" s="5" r="F90">
        <v>11657000</v>
      </c>
      <c t="n" s="5" r="G90">
        <v>10177000</v>
      </c>
      <c t="n" s="5" r="H90">
        <v>11531000</v>
      </c>
      <c t="n" s="5" r="I90">
        <v>11974000</v>
      </c>
      <c t="n" s="5" r="O90">
        <v>45339000</v>
      </c>
      <c t="n" s="5" r="P90">
        <v>33311000</v>
      </c>
    </row>
    <row r="91" spans="1:16">
      <c t="s" s="4" r="A91">
        <v>104</v>
      </c>
      <c t="n" s="5" r="C91">
        <v>2772000</v>
      </c>
      <c t="n" s="5" r="D91">
        <v>5212000</v>
      </c>
      <c t="n" s="5" r="E91">
        <v>5484000</v>
      </c>
      <c t="n" s="5" r="F91">
        <v>4560000</v>
      </c>
      <c t="n" s="5" r="G91">
        <v>4739000</v>
      </c>
      <c t="n" s="5" r="H91">
        <v>5748000</v>
      </c>
      <c t="n" s="5" r="I91">
        <v>2178000</v>
      </c>
      <c t="n" s="5" r="O91">
        <v>17225000</v>
      </c>
      <c t="n" s="5" r="P91">
        <v>1885000</v>
      </c>
    </row>
    <row r="92" spans="1:16">
      <c t="s" s="4" r="A92">
        <v>513</v>
      </c>
      <c t="n" s="5" r="C92">
        <v>-35000</v>
      </c>
      <c t="n" s="5" r="D92">
        <v>159000</v>
      </c>
      <c t="n" s="5" r="E92">
        <v>241000</v>
      </c>
      <c t="n" s="5" r="F92">
        <v>1104000</v>
      </c>
      <c t="n" s="5" r="G92">
        <v>42000</v>
      </c>
      <c t="n" s="5" r="H92">
        <v>476000</v>
      </c>
      <c t="n" s="5" r="I92">
        <v>267000</v>
      </c>
      <c t="n" s="5" r="J92">
        <v>400000</v>
      </c>
      <c t="n" s="5" r="K92">
        <v>743000</v>
      </c>
      <c t="n" s="5" r="L92">
        <v>365000</v>
      </c>
      <c t="n" s="5" r="M92">
        <v>785000</v>
      </c>
      <c t="n" s="5" r="O92">
        <v>1889000</v>
      </c>
      <c t="n" s="5" r="P92">
        <v>661000</v>
      </c>
    </row>
    <row r="93" spans="1:16">
      <c t="s" s="4" r="A93">
        <v>106</v>
      </c>
      <c t="n" s="5" r="I93">
        <v>-20000</v>
      </c>
      <c t="n" s="5" r="K93">
        <v>-20000</v>
      </c>
      <c t="n" s="5" r="M93">
        <v>-20000</v>
      </c>
      <c t="n" s="5" r="O93">
        <v>-20000</v>
      </c>
      <c t="n" s="5" r="P93">
        <v>-202000</v>
      </c>
    </row>
    <row r="94" spans="1:16">
      <c t="s" s="4" r="A94">
        <v>107</v>
      </c>
      <c t="n" s="5" r="C94">
        <v>840000</v>
      </c>
      <c t="n" s="5" r="D94">
        <v>1015000</v>
      </c>
      <c t="n" s="5" r="E94">
        <v>381000</v>
      </c>
      <c t="n" s="5" r="F94">
        <v>707000</v>
      </c>
      <c t="n" s="5" r="G94">
        <v>624000</v>
      </c>
      <c t="n" s="5" r="H94">
        <v>642000</v>
      </c>
      <c t="n" s="5" r="I94">
        <v>587000</v>
      </c>
      <c t="n" s="5" r="O94">
        <v>2560000</v>
      </c>
      <c t="n" s="5" r="P94">
        <v>2954000</v>
      </c>
    </row>
    <row r="95" spans="1:16">
      <c t="s" s="4" r="A95">
        <v>108</v>
      </c>
      <c t="n" s="5" r="C95">
        <v>414000</v>
      </c>
      <c t="n" s="5" r="D95">
        <v>456000</v>
      </c>
      <c t="n" s="5" r="E95">
        <v>426000</v>
      </c>
      <c t="n" s="5" r="F95">
        <v>337000</v>
      </c>
      <c t="n" s="5" r="G95">
        <v>158000</v>
      </c>
      <c t="n" s="5" r="H95">
        <v>201000</v>
      </c>
      <c t="n" s="5" r="I95">
        <v>196000</v>
      </c>
      <c t="n" s="5" r="O95">
        <v>892000</v>
      </c>
      <c t="n" s="5" r="P95">
        <v>482000</v>
      </c>
    </row>
    <row r="96" spans="1:16">
      <c t="s" s="4" r="A96">
        <v>109</v>
      </c>
      <c t="n" s="5" r="C96">
        <v>649000</v>
      </c>
      <c t="n" s="5" r="D96">
        <v>668000</v>
      </c>
      <c t="n" s="5" r="E96">
        <v>534000</v>
      </c>
      <c t="n" s="5" r="F96">
        <v>558000</v>
      </c>
      <c t="n" s="5" r="G96">
        <v>722000</v>
      </c>
      <c t="n" s="5" r="H96">
        <v>850000</v>
      </c>
      <c t="n" s="5" r="I96">
        <v>856000</v>
      </c>
      <c t="n" s="5" r="O96">
        <v>2986000</v>
      </c>
      <c t="n" s="5" r="P96">
        <v>2794000</v>
      </c>
    </row>
    <row r="97" spans="1:16">
      <c t="s" s="4" r="A97">
        <v>110</v>
      </c>
      <c t="n" s="5" r="C97">
        <v>748000</v>
      </c>
      <c t="n" s="5" r="D97">
        <v>608000</v>
      </c>
      <c t="n" s="5" r="E97">
        <v>1108000</v>
      </c>
      <c t="n" s="5" r="F97">
        <v>759000</v>
      </c>
      <c t="n" s="5" r="G97">
        <v>827000</v>
      </c>
      <c t="n" s="5" r="H97">
        <v>784000</v>
      </c>
      <c t="n" s="5" r="I97">
        <v>1167000</v>
      </c>
      <c t="n" s="5" r="O97">
        <v>3536000</v>
      </c>
      <c t="n" s="5" r="P97">
        <v>1188000</v>
      </c>
    </row>
    <row r="98" spans="1:16">
      <c t="s" s="4" r="A98">
        <v>111</v>
      </c>
      <c t="n" s="5" r="C98">
        <v>20756000</v>
      </c>
      <c t="n" s="5" r="D98">
        <v>23710000</v>
      </c>
      <c t="n" s="5" r="E98">
        <v>24155000</v>
      </c>
      <c t="n" s="5" r="F98">
        <v>22335000</v>
      </c>
      <c t="n" s="5" r="G98">
        <v>19602000</v>
      </c>
      <c t="n" s="5" r="H98">
        <v>22362000</v>
      </c>
      <c t="n" s="5" r="I98">
        <v>19132000</v>
      </c>
      <c t="n" s="5" r="O98">
        <v>83430000</v>
      </c>
      <c t="n" s="5" r="P98">
        <v>49598000</v>
      </c>
    </row>
    <row r="99" spans="1:16">
      <c t="s" s="3" r="A99">
        <v>112</v>
      </c>
    </row>
    <row r="100" spans="1:16">
      <c t="s" s="4" r="A100">
        <v>113</v>
      </c>
      <c t="n" s="5" r="C100">
        <v>14606000</v>
      </c>
      <c t="n" s="5" r="D100">
        <v>16324000</v>
      </c>
      <c t="n" s="5" r="E100">
        <v>15361000</v>
      </c>
      <c t="n" s="5" r="F100">
        <v>13416000</v>
      </c>
      <c t="n" s="5" r="G100">
        <v>13766000</v>
      </c>
      <c t="n" s="5" r="H100">
        <v>13615000</v>
      </c>
      <c t="n" s="5" r="I100">
        <v>12289000</v>
      </c>
      <c t="n" s="5" r="O100">
        <v>53086000</v>
      </c>
      <c t="n" s="5" r="P100">
        <v>40057000</v>
      </c>
    </row>
    <row r="101" spans="1:16">
      <c t="s" s="4" r="A101">
        <v>114</v>
      </c>
      <c t="n" s="5" r="C101">
        <v>1178000</v>
      </c>
      <c t="n" s="5" r="D101">
        <v>1133000</v>
      </c>
      <c t="n" s="5" r="E101">
        <v>1050000</v>
      </c>
      <c t="n" s="5" r="F101">
        <v>1029000</v>
      </c>
      <c t="n" s="5" r="G101">
        <v>934000</v>
      </c>
      <c t="n" s="5" r="H101">
        <v>935000</v>
      </c>
      <c t="n" s="5" r="I101">
        <v>796000</v>
      </c>
      <c t="n" s="5" r="O101">
        <v>3694000</v>
      </c>
      <c t="n" s="5" r="P101">
        <v>2762000</v>
      </c>
    </row>
    <row r="102" spans="1:16">
      <c t="s" s="4" r="A102">
        <v>115</v>
      </c>
      <c t="n" s="5" r="C102">
        <v>1309000</v>
      </c>
      <c t="n" s="5" r="D102">
        <v>1177000</v>
      </c>
      <c t="n" s="5" r="E102">
        <v>1082000</v>
      </c>
      <c t="n" s="5" r="F102">
        <v>1087000</v>
      </c>
      <c t="n" s="5" r="G102">
        <v>1041000</v>
      </c>
      <c t="n" s="5" r="H102">
        <v>1064000</v>
      </c>
      <c t="n" s="5" r="I102">
        <v>881000</v>
      </c>
      <c t="n" s="5" r="O102">
        <v>4073000</v>
      </c>
      <c t="n" s="5" r="P102">
        <v>3352000</v>
      </c>
    </row>
    <row r="103" spans="1:16">
      <c t="s" s="4" r="A103">
        <v>116</v>
      </c>
      <c t="n" s="5" r="C103">
        <v>3394000</v>
      </c>
      <c t="n" s="5" r="D103">
        <v>3535000</v>
      </c>
      <c t="n" s="5" r="E103">
        <v>3336000</v>
      </c>
      <c t="n" s="5" r="F103">
        <v>3007000</v>
      </c>
      <c t="n" s="5" r="G103">
        <v>2783000</v>
      </c>
      <c t="n" s="5" r="H103">
        <v>2796000</v>
      </c>
      <c t="n" s="5" r="I103">
        <v>2607000</v>
      </c>
      <c t="n" s="5" r="O103">
        <v>11193000</v>
      </c>
      <c t="n" s="5" r="P103">
        <v>10231000</v>
      </c>
    </row>
    <row r="104" spans="1:16">
      <c t="s" s="4" r="A104">
        <v>117</v>
      </c>
      <c t="n" s="5" r="C104">
        <v>542000</v>
      </c>
      <c t="n" s="5" r="D104">
        <v>626000</v>
      </c>
      <c t="n" s="5" r="E104">
        <v>571000</v>
      </c>
      <c t="n" s="5" r="F104">
        <v>422000</v>
      </c>
      <c t="n" s="5" r="G104">
        <v>369000</v>
      </c>
      <c t="n" s="5" r="H104">
        <v>437000</v>
      </c>
      <c t="n" s="5" r="I104">
        <v>432000</v>
      </c>
      <c t="n" s="5" r="O104">
        <v>1660000</v>
      </c>
      <c t="n" s="5" r="P104">
        <v>1721000</v>
      </c>
    </row>
    <row r="105" spans="1:16">
      <c t="s" s="4" r="A105">
        <v>118</v>
      </c>
      <c t="n" s="5" r="C105">
        <v>356000</v>
      </c>
      <c t="n" s="5" r="D105">
        <v>400000</v>
      </c>
      <c t="n" s="5" r="E105">
        <v>376000</v>
      </c>
      <c t="n" s="5" r="F105">
        <v>478000</v>
      </c>
      <c t="n" s="5" r="G105">
        <v>347000</v>
      </c>
      <c t="n" s="5" r="H105">
        <v>305000</v>
      </c>
      <c t="n" s="5" r="I105">
        <v>311000</v>
      </c>
      <c t="n" s="5" r="O105">
        <v>1441000</v>
      </c>
      <c t="n" s="5" r="P105">
        <v>1145000</v>
      </c>
    </row>
    <row r="106" spans="1:16">
      <c t="s" s="4" r="A106">
        <v>119</v>
      </c>
      <c t="n" s="5" r="C106">
        <v>1497000</v>
      </c>
      <c t="n" s="5" r="D106">
        <v>915000</v>
      </c>
      <c t="n" s="5" r="E106">
        <v>1332000</v>
      </c>
      <c t="n" s="5" r="F106">
        <v>2785000</v>
      </c>
      <c t="n" s="5" r="G106">
        <v>1522000</v>
      </c>
      <c t="n" s="5" r="H106">
        <v>791000</v>
      </c>
      <c t="n" s="5" r="I106">
        <v>619000</v>
      </c>
      <c t="n" s="5" r="O106">
        <v>5717000</v>
      </c>
      <c t="n" s="5" r="P106">
        <v>3888000</v>
      </c>
    </row>
    <row r="107" spans="1:16">
      <c t="s" s="4" r="A107">
        <v>120</v>
      </c>
      <c t="n" s="5" r="C107">
        <v>304000</v>
      </c>
      <c t="n" s="5" r="D107">
        <v>304000</v>
      </c>
      <c t="n" s="5" r="E107">
        <v>304000</v>
      </c>
      <c t="n" s="5" r="F107">
        <v>392000</v>
      </c>
      <c t="n" s="5" r="G107">
        <v>250000</v>
      </c>
      <c t="n" s="5" r="H107">
        <v>250000</v>
      </c>
      <c t="n" s="5" r="I107">
        <v>250000</v>
      </c>
      <c t="n" s="5" r="O107">
        <v>1142000</v>
      </c>
      <c t="n" s="5" r="P107">
        <v>1001000</v>
      </c>
    </row>
    <row r="108" spans="1:16">
      <c t="s" s="4" r="A108">
        <v>514</v>
      </c>
      <c t="n" s="5" r="C108">
        <v>2568000</v>
      </c>
      <c t="n" s="5" r="D108">
        <v>-92000</v>
      </c>
      <c t="n" s="5" r="E108">
        <v>62000</v>
      </c>
      <c t="n" s="5" r="F108">
        <v>-8000</v>
      </c>
      <c t="n" s="5" r="G108">
        <v>403000</v>
      </c>
      <c t="n" s="5" r="H108">
        <v>815000</v>
      </c>
      <c t="n" s="5" r="I108">
        <v>251000</v>
      </c>
      <c t="n" s="5" r="J108">
        <v>30000</v>
      </c>
      <c t="n" s="5" r="K108">
        <v>1066000</v>
      </c>
      <c t="n" s="5" r="L108">
        <v>2538000</v>
      </c>
      <c t="n" s="5" r="M108">
        <v>1469000</v>
      </c>
      <c t="n" s="5" r="O108">
        <v>1461000</v>
      </c>
      <c t="n" s="5" r="P108">
        <v>2508000</v>
      </c>
    </row>
    <row r="109" spans="1:16">
      <c t="s" s="4" r="A109">
        <v>121</v>
      </c>
      <c t="n" s="5" r="C109">
        <v>1492000</v>
      </c>
      <c t="n" s="5" r="D109">
        <v>1116000</v>
      </c>
      <c t="n" s="5" r="E109">
        <v>1689000</v>
      </c>
      <c t="n" s="5" r="F109">
        <v>953000</v>
      </c>
      <c t="n" s="5" r="G109">
        <v>895000</v>
      </c>
      <c t="n" s="5" r="H109">
        <v>858000</v>
      </c>
      <c t="n" s="5" r="I109">
        <v>976000</v>
      </c>
      <c t="n" s="5" r="O109">
        <v>3682000</v>
      </c>
      <c t="n" s="5" r="P109">
        <v>3172000</v>
      </c>
    </row>
    <row r="110" spans="1:16">
      <c t="s" s="4" r="A110">
        <v>122</v>
      </c>
      <c t="n" s="5" r="C110">
        <v>1166000</v>
      </c>
      <c t="n" s="5" r="D110">
        <v>1133000</v>
      </c>
      <c t="n" s="5" r="E110">
        <v>1175000</v>
      </c>
      <c t="n" s="5" r="F110">
        <v>892000</v>
      </c>
      <c t="n" s="5" r="G110">
        <v>938000</v>
      </c>
      <c t="n" s="5" r="H110">
        <v>982000</v>
      </c>
      <c t="n" s="5" r="I110">
        <v>809000</v>
      </c>
      <c t="n" s="5" r="O110">
        <v>3621000</v>
      </c>
      <c t="n" s="5" r="P110">
        <v>2351000</v>
      </c>
    </row>
    <row r="111" spans="1:16">
      <c t="s" s="4" r="A111">
        <v>503</v>
      </c>
      <c t="n" s="5" r="C111">
        <v>434000</v>
      </c>
      <c t="n" s="5" r="D111">
        <v>325000</v>
      </c>
      <c t="n" s="5" r="E111">
        <v>326000</v>
      </c>
      <c t="n" s="5" r="F111">
        <v>320000</v>
      </c>
      <c t="n" s="5" r="G111">
        <v>286000</v>
      </c>
      <c t="n" s="5" r="H111">
        <v>125000</v>
      </c>
      <c t="n" s="5" r="I111">
        <v>110000</v>
      </c>
      <c t="n" s="5" r="O111">
        <v>840000</v>
      </c>
      <c t="n" s="5" r="P111">
        <v>560000</v>
      </c>
    </row>
    <row r="112" spans="1:16">
      <c t="s" s="4" r="A112">
        <v>123</v>
      </c>
      <c t="n" s="5" r="C112">
        <v>404000</v>
      </c>
      <c t="n" s="5" r="D112">
        <v>485000</v>
      </c>
      <c t="n" s="5" r="E112">
        <v>451000</v>
      </c>
      <c t="n" s="5" r="F112">
        <v>415000</v>
      </c>
      <c t="n" s="5" r="G112">
        <v>352000</v>
      </c>
      <c t="n" s="5" r="H112">
        <v>298000</v>
      </c>
      <c t="n" s="5" r="I112">
        <v>246000</v>
      </c>
      <c t="n" s="5" r="O112">
        <v>1311000</v>
      </c>
      <c t="n" s="5" r="P112">
        <v>976000</v>
      </c>
    </row>
    <row r="113" spans="1:16">
      <c t="s" s="4" r="A113">
        <v>124</v>
      </c>
      <c t="n" s="5" r="C113">
        <v>931000</v>
      </c>
      <c t="n" s="5" r="D113">
        <v>480000</v>
      </c>
      <c t="n" s="5" r="E113">
        <v>521000</v>
      </c>
      <c t="n" s="5" r="F113">
        <v>139000</v>
      </c>
      <c t="n" s="5" r="G113">
        <v>752000</v>
      </c>
      <c t="n" s="5" r="H113">
        <v>350000</v>
      </c>
      <c t="n" s="5" r="I113">
        <v>329000</v>
      </c>
      <c t="n" s="5" r="O113">
        <v>1570000</v>
      </c>
      <c t="n" s="5" r="P113">
        <v>1452000</v>
      </c>
    </row>
    <row r="114" spans="1:16">
      <c t="s" s="4" r="A114">
        <v>125</v>
      </c>
      <c t="n" s="5" r="C114">
        <v>573000</v>
      </c>
      <c t="n" s="5" r="D114">
        <v>703000</v>
      </c>
      <c t="n" s="5" r="E114">
        <v>578000</v>
      </c>
      <c t="n" s="5" r="F114">
        <v>278000</v>
      </c>
      <c t="n" s="5" r="G114">
        <v>343000</v>
      </c>
      <c t="n" s="5" r="I114">
        <v>146000</v>
      </c>
      <c t="n" s="5" r="O114">
        <v>767000</v>
      </c>
      <c t="n" s="5" r="P114">
        <v>98000</v>
      </c>
    </row>
    <row r="115" spans="1:16">
      <c t="s" s="4" r="A115">
        <v>126</v>
      </c>
      <c t="n" s="5" r="C115">
        <v>1157000</v>
      </c>
      <c t="n" s="5" r="D115">
        <v>409000</v>
      </c>
      <c t="n" s="5" r="E115">
        <v>696000</v>
      </c>
      <c t="n" s="5" r="F115">
        <v>501000</v>
      </c>
      <c t="n" s="5" r="G115">
        <v>464000</v>
      </c>
      <c t="n" s="5" r="H115">
        <v>308000</v>
      </c>
      <c t="n" s="5" r="I115">
        <v>427000</v>
      </c>
      <c t="n" s="5" r="O115">
        <v>1700000</v>
      </c>
      <c t="n" s="5" r="P115">
        <v>1123000</v>
      </c>
    </row>
    <row r="116" spans="1:16">
      <c t="s" s="4" r="A116">
        <v>127</v>
      </c>
      <c t="n" s="5" r="C116">
        <v>2749000</v>
      </c>
      <c t="n" s="5" r="D116">
        <v>2169000</v>
      </c>
    </row>
    <row r="117" spans="1:16">
      <c t="s" s="4" r="A117">
        <v>110</v>
      </c>
      <c t="n" s="5" r="C117">
        <v>3624000</v>
      </c>
      <c t="n" s="5" r="D117">
        <v>4688000</v>
      </c>
      <c t="n" s="5" r="E117">
        <v>4047000</v>
      </c>
      <c t="n" s="5" r="F117">
        <v>3707000</v>
      </c>
      <c t="n" s="5" r="G117">
        <v>3452000</v>
      </c>
      <c t="n" s="5" r="H117">
        <v>3658000</v>
      </c>
      <c t="n" s="5" r="I117">
        <v>3000000</v>
      </c>
      <c t="n" s="5" r="O117">
        <v>13819000</v>
      </c>
      <c t="n" s="5" r="P117">
        <v>11789000</v>
      </c>
    </row>
    <row r="118" spans="1:16">
      <c t="s" s="4" r="A118">
        <v>128</v>
      </c>
      <c t="n" s="5" r="C118">
        <v>81725000</v>
      </c>
      <c t="n" s="5" r="D118">
        <v>35830000</v>
      </c>
      <c t="n" s="5" r="E118">
        <v>32957000</v>
      </c>
      <c t="n" s="5" r="F118">
        <v>29813000</v>
      </c>
      <c t="n" s="5" r="G118">
        <v>28897000</v>
      </c>
      <c t="n" s="5" r="H118">
        <v>27587000</v>
      </c>
      <c t="n" s="5" r="I118">
        <v>24479000</v>
      </c>
      <c t="n" s="5" r="O118">
        <v>110777000</v>
      </c>
      <c t="n" s="5" r="P118">
        <v>88186000</v>
      </c>
    </row>
    <row r="119" spans="1:16">
      <c t="s" s="4" r="A119">
        <v>129</v>
      </c>
      <c t="n" s="5" r="C119">
        <v>-33977000</v>
      </c>
      <c t="n" s="5" r="D119">
        <v>295000</v>
      </c>
      <c t="n" s="5" r="E119">
        <v>466000</v>
      </c>
      <c t="n" s="5" r="F119">
        <v>11424000</v>
      </c>
      <c t="n" s="5" r="G119">
        <v>6822000</v>
      </c>
      <c t="n" s="5" r="H119">
        <v>8854000</v>
      </c>
      <c t="n" s="5" r="I119">
        <v>11837000</v>
      </c>
      <c t="n" s="5" r="O119">
        <v>38935000</v>
      </c>
      <c t="n" s="5" r="P119">
        <v>24418000</v>
      </c>
    </row>
    <row r="120" spans="1:16">
      <c t="s" s="4" r="A120">
        <v>130</v>
      </c>
      <c t="n" s="5" r="C120">
        <v>-17172000</v>
      </c>
      <c t="n" s="5" r="D120">
        <v>-43000</v>
      </c>
      <c t="n" s="5" r="E120">
        <v>168000</v>
      </c>
      <c t="n" s="5" r="F120">
        <v>4098000</v>
      </c>
      <c t="n" s="5" r="G120">
        <v>2034000</v>
      </c>
      <c t="n" s="5" r="H120">
        <v>3262000</v>
      </c>
      <c t="n" s="5" r="I120">
        <v>4432000</v>
      </c>
      <c t="n" s="5" r="O120">
        <v>13825000</v>
      </c>
      <c t="n" s="5" r="P120">
        <v>7794000</v>
      </c>
    </row>
    <row r="121" spans="1:16">
      <c t="s" s="4" r="A121">
        <v>131</v>
      </c>
      <c t="n" s="5" r="C121">
        <v>-16805000</v>
      </c>
      <c t="n" s="5" r="D121">
        <v>338000</v>
      </c>
      <c t="n" s="5" r="E121">
        <v>298000</v>
      </c>
      <c t="n" s="7" r="F121">
        <v>7326000</v>
      </c>
      <c t="n" s="5" r="G121">
        <v>4788000</v>
      </c>
      <c t="n" s="5" r="H121">
        <v>5592000</v>
      </c>
      <c t="n" s="5" r="I121">
        <v>7405000</v>
      </c>
      <c t="n" s="5" r="J121">
        <v>636000</v>
      </c>
      <c t="n" s="5" r="K121">
        <v>12997000</v>
      </c>
      <c t="n" s="5" r="L121">
        <v>-16169000</v>
      </c>
      <c t="n" s="5" r="M121">
        <v>17785000</v>
      </c>
      <c t="n" s="5" r="O121">
        <v>25110000</v>
      </c>
    </row>
    <row r="122" spans="1:16">
      <c t="s" s="4" r="A122">
        <v>134</v>
      </c>
      <c t="n" s="7" r="C122">
        <v>-16805000</v>
      </c>
      <c t="n" s="7" r="D122">
        <v>338000</v>
      </c>
      <c t="n" s="7" r="E122">
        <v>298000</v>
      </c>
      <c t="n" s="7" r="G122">
        <v>4788000</v>
      </c>
      <c t="n" s="7" r="H122">
        <v>5592000</v>
      </c>
      <c t="n" s="7" r="I122">
        <v>7405000</v>
      </c>
      <c t="n" s="7" r="O122">
        <v>25110000</v>
      </c>
      <c t="n" s="7" r="P122">
        <v>16624000</v>
      </c>
    </row>
    <row r="123" spans="1:16">
      <c t="s" s="4" r="A123">
        <v>135</v>
      </c>
      <c t="n" s="8" r="C123">
        <v>-0.45</v>
      </c>
      <c t="n" s="8" r="D123">
        <v>0.01</v>
      </c>
      <c t="n" s="8" r="E123">
        <v>0.01</v>
      </c>
      <c t="n" s="8" r="F123">
        <v>0.2</v>
      </c>
      <c t="n" s="8" r="G123">
        <v>0.13</v>
      </c>
      <c t="n" s="8" r="H123">
        <v>0.15</v>
      </c>
      <c t="n" s="8" r="I123">
        <v>0.2</v>
      </c>
      <c t="n" s="8" r="O123">
        <v>0.67</v>
      </c>
      <c t="n" s="8" r="P123">
        <v>0.5</v>
      </c>
    </row>
    <row r="124" spans="1:16">
      <c t="s" s="4" r="A124">
        <v>137</v>
      </c>
      <c t="n" s="9" r="C124">
        <v>-0.45</v>
      </c>
      <c t="n" s="9" r="D124">
        <v>0.01</v>
      </c>
      <c t="n" s="9" r="E124">
        <v>0.01</v>
      </c>
      <c t="n" s="9" r="F124">
        <v>0.2</v>
      </c>
      <c t="n" s="9" r="G124">
        <v>0.13</v>
      </c>
      <c t="n" s="9" r="H124">
        <v>0.15</v>
      </c>
      <c t="n" s="9" r="I124">
        <v>0.2</v>
      </c>
      <c t="n" s="9" r="O124">
        <v>0.67</v>
      </c>
      <c t="n" s="9" r="P124">
        <v>0.5</v>
      </c>
    </row>
    <row r="125" spans="1:16">
      <c t="s" s="4" r="A125">
        <v>138</v>
      </c>
      <c t="n" s="9" r="C125">
        <v>-0.45</v>
      </c>
      <c t="n" s="9" r="D125">
        <v>0.01</v>
      </c>
      <c t="n" s="9" r="E125">
        <v>0.01</v>
      </c>
      <c t="n" s="9" r="F125">
        <v>0.19</v>
      </c>
      <c t="n" s="9" r="G125">
        <v>0.13</v>
      </c>
      <c t="n" s="9" r="H125">
        <v>0.15</v>
      </c>
      <c t="n" s="9" r="I125">
        <v>0.2</v>
      </c>
      <c t="n" s="9" r="O125">
        <v>0.66</v>
      </c>
      <c t="n" s="9" r="P125">
        <v>0.5</v>
      </c>
    </row>
    <row r="126" spans="1:16">
      <c t="s" s="4" r="A126">
        <v>140</v>
      </c>
      <c t="n" s="8" r="C126">
        <v>-0.45</v>
      </c>
      <c t="n" s="8" r="D126">
        <v>0.01</v>
      </c>
      <c t="n" s="8" r="E126">
        <v>0.01</v>
      </c>
      <c t="n" s="8" r="F126">
        <v>0.19</v>
      </c>
      <c t="n" s="8" r="G126">
        <v>0.13</v>
      </c>
      <c t="n" s="8" r="H126">
        <v>0.15</v>
      </c>
      <c t="n" s="8" r="I126">
        <v>0.2</v>
      </c>
      <c t="n" s="8" r="O126">
        <v>0.66</v>
      </c>
      <c t="n" s="8" r="P126">
        <v>0.5</v>
      </c>
    </row>
    <row r="127" spans="1:16">
      <c t="s" s="4" r="A127">
        <v>506</v>
      </c>
    </row>
    <row r="128" spans="1:16">
      <c t="s" s="3" r="A128">
        <v>87</v>
      </c>
    </row>
    <row r="129" spans="1:16">
      <c t="s" s="4" r="A129">
        <v>88</v>
      </c>
      <c t="n" s="7" r="D129">
        <v>-162000</v>
      </c>
      <c t="n" s="7" r="E129">
        <v>-257000</v>
      </c>
      <c t="n" s="7" r="F129">
        <v>-343000</v>
      </c>
      <c t="n" s="7" r="G129">
        <v>-342000</v>
      </c>
      <c t="n" s="7" r="H129">
        <v>-340000</v>
      </c>
      <c t="n" s="7" r="I129">
        <v>-403000</v>
      </c>
      <c t="n" s="7" r="O129">
        <v>-1428000</v>
      </c>
      <c t="n" s="7" r="P129">
        <v>-747000</v>
      </c>
    </row>
    <row r="130" spans="1:16">
      <c t="s" s="3" r="A130">
        <v>89</v>
      </c>
    </row>
    <row r="131" spans="1:16">
      <c t="s" s="4" r="A131">
        <v>94</v>
      </c>
      <c t="n" s="5" r="D131">
        <v>-162000</v>
      </c>
      <c t="n" s="5" r="E131">
        <v>-257000</v>
      </c>
      <c t="n" s="5" r="F131">
        <v>-343000</v>
      </c>
      <c t="n" s="5" r="G131">
        <v>-342000</v>
      </c>
      <c t="n" s="5" r="H131">
        <v>-340000</v>
      </c>
      <c t="n" s="5" r="I131">
        <v>-403000</v>
      </c>
      <c t="n" s="5" r="O131">
        <v>-1428000</v>
      </c>
      <c t="n" s="5" r="P131">
        <v>-747000</v>
      </c>
    </row>
    <row r="132" spans="1:16">
      <c t="s" s="3" r="A132">
        <v>95</v>
      </c>
    </row>
    <row r="133" spans="1:16">
      <c t="s" s="4" r="A133">
        <v>97</v>
      </c>
      <c t="n" s="5" r="D133">
        <v>-162000</v>
      </c>
      <c t="n" s="5" r="E133">
        <v>-257000</v>
      </c>
      <c t="n" s="5" r="F133">
        <v>-343000</v>
      </c>
      <c t="n" s="5" r="G133">
        <v>-342000</v>
      </c>
      <c t="n" s="5" r="H133">
        <v>-340000</v>
      </c>
      <c t="n" s="5" r="I133">
        <v>-403000</v>
      </c>
      <c t="n" s="5" r="O133">
        <v>-1428000</v>
      </c>
      <c t="n" s="5" r="P133">
        <v>-747000</v>
      </c>
    </row>
    <row r="134" spans="1:16">
      <c t="s" s="4" r="A134">
        <v>98</v>
      </c>
      <c t="n" s="7" r="C134">
        <v>-71113000</v>
      </c>
      <c t="n" s="5" r="D134">
        <v>-14925000</v>
      </c>
      <c t="n" s="5" r="E134">
        <v>-2165000</v>
      </c>
      <c t="n" s="5" r="F134">
        <v>13733000</v>
      </c>
      <c t="n" s="5" r="G134">
        <v>3863000</v>
      </c>
      <c t="n" s="5" r="H134">
        <v>-1040000</v>
      </c>
      <c t="n" s="5" r="I134">
        <v>12904000</v>
      </c>
      <c t="n" s="5" r="J134">
        <v>21831000</v>
      </c>
      <c t="n" s="5" r="K134">
        <v>11444000</v>
      </c>
      <c t="n" s="5" r="L134">
        <v>-80062000</v>
      </c>
      <c t="n" s="5" r="M134">
        <v>14309000</v>
      </c>
      <c t="n" s="5" r="O134">
        <v>28894000</v>
      </c>
      <c t="n" s="5" r="P134">
        <v>90489000</v>
      </c>
    </row>
    <row r="135" spans="1:16">
      <c t="s" s="4" r="A135">
        <v>99</v>
      </c>
      <c t="n" s="5" r="C135">
        <v>71113000</v>
      </c>
      <c t="n" s="5" r="D135">
        <v>14763000</v>
      </c>
      <c t="n" s="5" r="E135">
        <v>1908000</v>
      </c>
      <c t="n" s="5" r="F135">
        <v>-14076000</v>
      </c>
      <c t="n" s="5" r="G135">
        <v>-4205000</v>
      </c>
      <c t="n" s="5" r="H135">
        <v>700000</v>
      </c>
      <c t="n" s="5" r="I135">
        <v>-12741000</v>
      </c>
      <c t="n" s="5" r="O135">
        <v>-30322000</v>
      </c>
      <c t="n" s="5" r="P135">
        <v>-91236000</v>
      </c>
    </row>
    <row r="136" spans="1:16">
      <c t="s" s="3" r="A136">
        <v>112</v>
      </c>
    </row>
    <row r="137" spans="1:16">
      <c t="s" s="4" r="A137">
        <v>129</v>
      </c>
      <c t="n" s="5" r="C137">
        <v>71113000</v>
      </c>
      <c t="n" s="5" r="D137">
        <v>14763000</v>
      </c>
      <c t="n" s="5" r="E137">
        <v>1908000</v>
      </c>
      <c t="n" s="5" r="F137">
        <v>-14076000</v>
      </c>
      <c t="n" s="5" r="G137">
        <v>-4205000</v>
      </c>
      <c t="n" s="5" r="H137">
        <v>700000</v>
      </c>
      <c t="n" s="5" r="I137">
        <v>-12741000</v>
      </c>
      <c t="n" s="5" r="O137">
        <v>-30322000</v>
      </c>
      <c t="n" s="5" r="P137">
        <v>-91236000</v>
      </c>
    </row>
    <row r="138" spans="1:16">
      <c t="s" s="4" r="A138">
        <v>130</v>
      </c>
      <c t="n" s="5" r="C138">
        <v>29339000</v>
      </c>
      <c t="n" s="5" r="D138">
        <v>4779000</v>
      </c>
      <c t="n" s="5" r="E138">
        <v>579000</v>
      </c>
      <c t="n" s="5" r="F138">
        <v>10769000</v>
      </c>
      <c t="n" s="5" r="G138">
        <v>-618000</v>
      </c>
      <c t="n" s="5" r="H138">
        <v>-6428000</v>
      </c>
      <c t="n" s="5" r="I138">
        <v>5488000</v>
      </c>
      <c t="n" s="5" r="O138">
        <v>9211000</v>
      </c>
      <c t="n" s="5" r="P138">
        <v>-31459000</v>
      </c>
    </row>
    <row r="139" spans="1:16">
      <c t="s" s="4" r="A139">
        <v>131</v>
      </c>
      <c t="n" s="5" r="C139">
        <v>41774000</v>
      </c>
      <c t="n" s="5" r="D139">
        <v>9984000</v>
      </c>
      <c t="n" s="5" r="E139">
        <v>1329000</v>
      </c>
      <c t="n" s="7" r="F139">
        <v>-24845000</v>
      </c>
      <c t="n" s="5" r="G139">
        <v>-3587000</v>
      </c>
      <c t="n" s="5" r="H139">
        <v>7128000</v>
      </c>
      <c t="n" s="5" r="I139">
        <v>-8298000</v>
      </c>
      <c t="n" s="5" r="J139">
        <v>6843000</v>
      </c>
      <c t="n" s="5" r="K139">
        <v>-7828000</v>
      </c>
      <c t="n" s="5" r="L139">
        <v>31829000</v>
      </c>
      <c t="n" s="5" r="M139">
        <v>-10419000</v>
      </c>
      <c t="n" s="5" r="O139">
        <v>-39533000</v>
      </c>
    </row>
    <row r="140" spans="1:16">
      <c t="s" s="4" r="A140">
        <v>134</v>
      </c>
      <c t="n" s="7" r="C140">
        <v>41774000</v>
      </c>
      <c t="n" s="7" r="D140">
        <v>9984000</v>
      </c>
      <c t="n" s="7" r="E140">
        <v>1329000</v>
      </c>
      <c t="n" s="7" r="G140">
        <v>-3587000</v>
      </c>
      <c t="n" s="7" r="H140">
        <v>7128000</v>
      </c>
      <c t="n" s="7" r="I140">
        <v>-18229000</v>
      </c>
      <c t="n" s="7" r="O140">
        <v>-39533000</v>
      </c>
      <c t="n" s="7" r="P140">
        <v>-59777000</v>
      </c>
    </row>
    <row r="141" spans="1:16">
      <c t="s" s="4" r="A141">
        <v>135</v>
      </c>
      <c t="n" s="8" r="C141">
        <v>1.11</v>
      </c>
      <c t="n" s="8" r="D141">
        <v>0.26</v>
      </c>
      <c t="n" s="8" r="E141">
        <v>0.03</v>
      </c>
      <c t="n" s="8" r="F141">
        <v>-0.66</v>
      </c>
      <c t="n" s="8" r="G141">
        <v>-0.1</v>
      </c>
      <c t="n" s="8" r="H141">
        <v>0.19</v>
      </c>
      <c t="n" s="8" r="I141">
        <v>-0.49</v>
      </c>
      <c t="n" s="8" r="O141">
        <v>-1.06</v>
      </c>
      <c t="n" s="8" r="P141">
        <v>-1.8</v>
      </c>
    </row>
    <row r="142" spans="1:16">
      <c t="s" s="4" r="A142">
        <v>137</v>
      </c>
      <c t="n" s="9" r="C142">
        <v>1.11</v>
      </c>
      <c t="n" s="9" r="D142">
        <v>0.26</v>
      </c>
      <c t="n" s="9" r="E142">
        <v>0.03</v>
      </c>
      <c t="n" s="9" r="F142">
        <v>-0.66</v>
      </c>
      <c t="n" s="9" r="G142">
        <v>-0.1</v>
      </c>
      <c t="n" s="9" r="H142">
        <v>0.19</v>
      </c>
      <c t="n" s="9" r="I142">
        <v>-0.49</v>
      </c>
      <c t="n" s="9" r="O142">
        <v>-1.06</v>
      </c>
      <c t="n" s="9" r="P142">
        <v>-1.8</v>
      </c>
    </row>
    <row r="143" spans="1:16">
      <c t="s" s="4" r="A143">
        <v>138</v>
      </c>
      <c t="n" s="9" r="C143">
        <v>1.11</v>
      </c>
      <c t="n" s="9" r="D143">
        <v>0.26</v>
      </c>
      <c t="n" s="9" r="E143">
        <v>0.03</v>
      </c>
      <c t="n" s="9" r="F143">
        <v>-0.66</v>
      </c>
      <c t="n" s="9" r="G143">
        <v>-0.1</v>
      </c>
      <c t="n" s="9" r="H143">
        <v>0.19</v>
      </c>
      <c t="n" s="9" r="I143">
        <v>-0.5</v>
      </c>
      <c t="n" s="9" r="O143">
        <v>-1.06</v>
      </c>
      <c t="n" s="9" r="P143">
        <v>-1.8</v>
      </c>
    </row>
    <row r="144" spans="1:16">
      <c t="s" s="4" r="A144">
        <v>140</v>
      </c>
      <c t="n" s="8" r="C144">
        <v>1.11</v>
      </c>
      <c t="n" s="8" r="D144">
        <v>0.26</v>
      </c>
      <c t="n" s="8" r="E144">
        <v>0.03</v>
      </c>
      <c t="n" s="8" r="F144">
        <v>-0.66</v>
      </c>
      <c t="n" s="8" r="G144">
        <v>-0.1</v>
      </c>
      <c t="n" s="8" r="H144">
        <v>0.19</v>
      </c>
      <c t="n" s="8" r="I144">
        <v>-0.5</v>
      </c>
      <c t="n" s="8" r="O144">
        <v>-1.06</v>
      </c>
      <c t="n" s="8" r="P144">
        <v>-1.8</v>
      </c>
    </row>
    <row r="145" spans="1:16">
      <c t="s" s="4" r="A145">
        <v>507</v>
      </c>
    </row>
    <row r="146" spans="1:16">
      <c t="s" s="3" r="A146">
        <v>87</v>
      </c>
    </row>
    <row r="147" spans="1:16">
      <c t="s" s="4" r="A147">
        <v>88</v>
      </c>
      <c t="n" s="7" r="C147">
        <v>-12689000</v>
      </c>
      <c t="n" s="7" r="D147">
        <v>-12962000</v>
      </c>
      <c t="n" s="7" r="E147">
        <v>-12660000</v>
      </c>
      <c t="n" s="7" r="F147">
        <v>-13395000</v>
      </c>
      <c t="n" s="7" r="G147">
        <v>-13305000</v>
      </c>
      <c t="n" s="7" r="H147">
        <v>-13751000</v>
      </c>
      <c t="n" s="7" r="I147">
        <v>-13521000</v>
      </c>
      <c t="n" s="7" r="O147">
        <v>-53972000</v>
      </c>
      <c t="n" s="7" r="P147">
        <v>-56629000</v>
      </c>
    </row>
    <row r="148" spans="1:16">
      <c t="s" s="3" r="A148">
        <v>89</v>
      </c>
    </row>
    <row r="149" spans="1:16">
      <c t="s" s="4" r="A149">
        <v>94</v>
      </c>
      <c t="n" s="5" r="C149">
        <v>-12689000</v>
      </c>
      <c t="n" s="5" r="D149">
        <v>-12962000</v>
      </c>
      <c t="n" s="5" r="E149">
        <v>-12660000</v>
      </c>
      <c t="n" s="5" r="F149">
        <v>-13395000</v>
      </c>
      <c t="n" s="5" r="G149">
        <v>-13305000</v>
      </c>
      <c t="n" s="5" r="H149">
        <v>-13751000</v>
      </c>
      <c t="n" s="5" r="I149">
        <v>-13521000</v>
      </c>
      <c t="n" s="5" r="O149">
        <v>-53972000</v>
      </c>
      <c t="n" s="5" r="P149">
        <v>-56629000</v>
      </c>
    </row>
    <row r="150" spans="1:16">
      <c t="s" s="3" r="A150">
        <v>95</v>
      </c>
    </row>
    <row r="151" spans="1:16">
      <c t="s" s="4" r="A151">
        <v>97</v>
      </c>
      <c t="n" s="5" r="C151">
        <v>-12689000</v>
      </c>
      <c t="n" s="5" r="D151">
        <v>-12962000</v>
      </c>
      <c t="n" s="5" r="E151">
        <v>-12660000</v>
      </c>
      <c t="n" s="5" r="F151">
        <v>-13395000</v>
      </c>
      <c t="n" s="5" r="G151">
        <v>-13305000</v>
      </c>
      <c t="n" s="5" r="H151">
        <v>-13751000</v>
      </c>
      <c t="n" s="5" r="I151">
        <v>-13521000</v>
      </c>
      <c t="n" s="5" r="O151">
        <v>-53972000</v>
      </c>
      <c t="n" s="5" r="P151">
        <v>-56629000</v>
      </c>
    </row>
    <row r="152" spans="1:16">
      <c t="s" s="4" r="A152">
        <v>98</v>
      </c>
      <c t="n" s="5" r="C152">
        <v>70306000</v>
      </c>
      <c t="n" s="5" r="D152">
        <v>598000</v>
      </c>
      <c t="n" s="5" r="E152">
        <v>-13860000</v>
      </c>
      <c t="n" s="5" r="F152">
        <v>-20339000</v>
      </c>
      <c t="n" s="5" r="G152">
        <v>-11484000</v>
      </c>
      <c t="n" s="5" r="H152">
        <v>-8213000</v>
      </c>
      <c t="n" s="5" r="I152">
        <v>-18569000</v>
      </c>
      <c t="n" s="5" r="J152">
        <v>8521000</v>
      </c>
      <c t="n" s="5" r="K152">
        <v>-26362000</v>
      </c>
      <c t="n" s="5" r="L152">
        <v>48903000</v>
      </c>
      <c t="n" s="5" r="M152">
        <v>-36848000</v>
      </c>
      <c t="n" s="5" r="O152">
        <v>-58039000</v>
      </c>
      <c t="n" s="5" r="P152">
        <v>-106285000</v>
      </c>
    </row>
    <row r="153" spans="1:16">
      <c t="s" s="4" r="A153">
        <v>99</v>
      </c>
      <c t="n" s="5" r="C153">
        <v>-82995000</v>
      </c>
      <c t="n" s="5" r="D153">
        <v>-13560000</v>
      </c>
      <c t="n" s="5" r="E153">
        <v>1200000</v>
      </c>
      <c t="n" s="5" r="F153">
        <v>6944000</v>
      </c>
      <c t="n" s="5" r="G153">
        <v>-1821000</v>
      </c>
      <c t="n" s="5" r="H153">
        <v>-5538000</v>
      </c>
      <c t="n" s="5" r="I153">
        <v>4482000</v>
      </c>
      <c t="n" s="5" r="O153">
        <v>4067000</v>
      </c>
      <c t="n" s="5" r="P153">
        <v>49656000</v>
      </c>
    </row>
    <row r="154" spans="1:16">
      <c t="s" s="3" r="A154">
        <v>100</v>
      </c>
    </row>
    <row r="155" spans="1:16">
      <c t="s" s="4" r="A155">
        <v>110</v>
      </c>
      <c t="n" s="5" r="C155">
        <v>-449000</v>
      </c>
      <c t="n" s="5" r="D155">
        <v>-321000</v>
      </c>
      <c t="n" s="5" r="E155">
        <v>-477000</v>
      </c>
      <c t="n" s="5" r="F155">
        <v>-515000</v>
      </c>
      <c t="n" s="5" r="G155">
        <v>-378000</v>
      </c>
      <c t="n" s="5" r="H155">
        <v>-373000</v>
      </c>
      <c t="n" s="5" r="I155">
        <v>-92000</v>
      </c>
      <c t="n" s="5" r="O155">
        <v>-1357000</v>
      </c>
      <c t="n" s="5" r="P155">
        <v>-97000</v>
      </c>
    </row>
    <row r="156" spans="1:16">
      <c t="s" s="4" r="A156">
        <v>111</v>
      </c>
      <c t="n" s="5" r="C156">
        <v>-449000</v>
      </c>
      <c t="n" s="5" r="D156">
        <v>-321000</v>
      </c>
      <c t="n" s="5" r="E156">
        <v>-477000</v>
      </c>
      <c t="n" s="5" r="F156">
        <v>-515000</v>
      </c>
      <c t="n" s="5" r="G156">
        <v>-378000</v>
      </c>
      <c t="n" s="5" r="H156">
        <v>-373000</v>
      </c>
      <c t="n" s="5" r="I156">
        <v>-92000</v>
      </c>
      <c t="n" s="5" r="O156">
        <v>-1357000</v>
      </c>
      <c t="n" s="5" r="P156">
        <v>-97000</v>
      </c>
    </row>
    <row r="157" spans="1:16">
      <c t="s" s="3" r="A157">
        <v>112</v>
      </c>
    </row>
    <row r="158" spans="1:16">
      <c t="s" s="4" r="A158">
        <v>113</v>
      </c>
      <c t="n" s="5" r="C158">
        <v>-671000</v>
      </c>
      <c t="n" s="5" r="D158">
        <v>-580000</v>
      </c>
      <c t="n" s="5" r="E158">
        <v>-216000</v>
      </c>
      <c t="n" s="5" r="F158">
        <v>-96000</v>
      </c>
      <c t="n" s="5" r="G158">
        <v>-445000</v>
      </c>
      <c t="n" s="5" r="H158">
        <v>-177000</v>
      </c>
      <c t="n" s="5" r="I158">
        <v>-120000</v>
      </c>
      <c t="n" s="5" r="O158">
        <v>-838000</v>
      </c>
      <c t="n" s="5" r="P158">
        <v>-150000</v>
      </c>
    </row>
    <row r="159" spans="1:16">
      <c t="s" s="4" r="A159">
        <v>115</v>
      </c>
      <c t="n" s="5" r="C159">
        <v>-35000</v>
      </c>
      <c t="n" s="5" r="D159">
        <v>-55000</v>
      </c>
      <c t="n" s="5" r="E159">
        <v>-55000</v>
      </c>
      <c t="n" s="5" r="F159">
        <v>-56000</v>
      </c>
      <c t="n" s="5" r="G159">
        <v>-55000</v>
      </c>
      <c t="n" s="5" r="H159">
        <v>-47000</v>
      </c>
      <c t="n" s="5" r="I159">
        <v>-57000</v>
      </c>
      <c t="n" s="5" r="O159">
        <v>-215000</v>
      </c>
      <c t="n" s="5" r="P159">
        <v>-327000</v>
      </c>
    </row>
    <row r="160" spans="1:16">
      <c t="s" s="4" r="A160">
        <v>116</v>
      </c>
      <c t="n" s="5" r="C160">
        <v>-79000</v>
      </c>
      <c t="n" s="5" r="D160">
        <v>-72000</v>
      </c>
      <c t="n" s="5" r="E160">
        <v>-81000</v>
      </c>
      <c t="n" s="5" r="F160">
        <v>-76000</v>
      </c>
      <c t="n" s="5" r="G160">
        <v>-73000</v>
      </c>
      <c t="n" s="5" r="H160">
        <v>-72000</v>
      </c>
      <c t="n" s="5" r="I160">
        <v>-84000</v>
      </c>
      <c t="n" s="5" r="O160">
        <v>-305000</v>
      </c>
      <c t="n" s="5" r="P160">
        <v>-293000</v>
      </c>
    </row>
    <row r="161" spans="1:16">
      <c t="s" s="4" r="A161">
        <v>117</v>
      </c>
      <c t="n" s="5" r="C161">
        <v>-50000</v>
      </c>
      <c t="n" s="5" r="D161">
        <v>-37000</v>
      </c>
      <c t="n" s="5" r="E161">
        <v>-15000</v>
      </c>
      <c t="n" s="5" r="F161">
        <v>-15000</v>
      </c>
      <c t="n" s="5" r="G161">
        <v>-17000</v>
      </c>
      <c t="n" s="5" r="H161">
        <v>-15000</v>
      </c>
      <c t="n" s="5" r="I161">
        <v>-15000</v>
      </c>
      <c t="n" s="5" r="O161">
        <v>-62000</v>
      </c>
      <c t="n" s="5" r="P161">
        <v>-84000</v>
      </c>
    </row>
    <row r="162" spans="1:16">
      <c t="s" s="4" r="A162">
        <v>119</v>
      </c>
      <c t="n" s="5" r="C162">
        <v>-940000</v>
      </c>
      <c t="n" s="5" r="D162">
        <v>-613000</v>
      </c>
      <c t="n" s="5" r="E162">
        <v>-702000</v>
      </c>
      <c t="n" s="5" r="F162">
        <v>-1670000</v>
      </c>
      <c t="n" s="5" r="G162">
        <v>-880000</v>
      </c>
      <c t="n" s="5" r="H162">
        <v>-591000</v>
      </c>
      <c t="n" s="5" r="I162">
        <v>-528000</v>
      </c>
      <c t="n" s="5" r="O162">
        <v>-3669000</v>
      </c>
      <c t="n" s="5" r="P162">
        <v>-2177000</v>
      </c>
    </row>
    <row r="163" spans="1:16">
      <c t="s" s="4" r="A163">
        <v>514</v>
      </c>
      <c t="n" s="5" r="C163">
        <v>-2568000</v>
      </c>
      <c t="n" s="5" r="D163">
        <v>92000</v>
      </c>
      <c t="n" s="5" r="E163">
        <v>-62000</v>
      </c>
      <c t="n" s="5" r="F163">
        <v>8000</v>
      </c>
      <c t="n" s="5" r="G163">
        <v>-403000</v>
      </c>
      <c t="n" s="5" r="H163">
        <v>-815000</v>
      </c>
      <c t="n" s="5" r="I163">
        <v>-251000</v>
      </c>
      <c t="n" s="5" r="J163">
        <v>-30000</v>
      </c>
      <c t="n" s="5" r="K163">
        <v>-1066000</v>
      </c>
      <c t="n" s="5" r="L163">
        <v>-2538000</v>
      </c>
      <c t="n" s="5" r="M163">
        <v>-1469000</v>
      </c>
      <c t="n" s="5" r="O163">
        <v>-1461000</v>
      </c>
      <c t="n" s="5" r="P163">
        <v>-2508000</v>
      </c>
    </row>
    <row r="164" spans="1:16">
      <c t="s" s="4" r="A164">
        <v>122</v>
      </c>
      <c t="n" s="5" r="C164">
        <v>-8000</v>
      </c>
      <c t="n" s="5" r="D164">
        <v>-10000</v>
      </c>
      <c t="n" s="5" r="E164">
        <v>-7000</v>
      </c>
      <c t="n" s="5" r="F164">
        <v>-11000</v>
      </c>
      <c t="n" s="5" r="G164">
        <v>-5000</v>
      </c>
      <c t="n" s="5" r="H164">
        <v>-17000</v>
      </c>
      <c t="n" s="5" r="I164">
        <v>-35000</v>
      </c>
      <c t="n" s="5" r="O164">
        <v>-68000</v>
      </c>
    </row>
    <row r="165" spans="1:16">
      <c t="s" s="4" r="A165">
        <v>503</v>
      </c>
      <c t="n" s="5" r="C165">
        <v>-434000</v>
      </c>
      <c t="n" s="5" r="D165">
        <v>-325000</v>
      </c>
      <c t="n" s="5" r="E165">
        <v>-326000</v>
      </c>
      <c t="n" s="5" r="F165">
        <v>-320000</v>
      </c>
      <c t="n" s="5" r="G165">
        <v>-286000</v>
      </c>
      <c t="n" s="5" r="H165">
        <v>-125000</v>
      </c>
      <c t="n" s="5" r="I165">
        <v>-110000</v>
      </c>
      <c t="n" s="5" r="O165">
        <v>-840000</v>
      </c>
      <c t="n" s="5" r="P165">
        <v>-560000</v>
      </c>
    </row>
    <row r="166" spans="1:16">
      <c t="s" s="4" r="A166">
        <v>124</v>
      </c>
      <c t="n" s="5" r="C166">
        <v>-168000</v>
      </c>
      <c t="n" s="5" r="F166">
        <v>-1000</v>
      </c>
      <c t="n" s="5" r="G166">
        <v>-2000</v>
      </c>
      <c t="n" s="5" r="H166">
        <v>-9000</v>
      </c>
      <c t="n" s="5" r="I166">
        <v>-75000</v>
      </c>
      <c t="n" s="5" r="O166">
        <v>-87000</v>
      </c>
      <c t="n" s="5" r="P166">
        <v>-271000</v>
      </c>
    </row>
    <row r="167" spans="1:16">
      <c t="s" s="4" r="A167">
        <v>110</v>
      </c>
      <c t="n" s="5" r="C167">
        <v>-196000</v>
      </c>
      <c t="n" s="5" r="D167">
        <v>-218000</v>
      </c>
      <c t="n" s="5" r="E167">
        <v>-288000</v>
      </c>
      <c t="n" s="5" r="F167">
        <v>-450000</v>
      </c>
      <c t="n" s="5" r="G167">
        <v>-347000</v>
      </c>
      <c t="n" s="5" r="H167">
        <v>-366000</v>
      </c>
      <c t="n" s="5" r="I167">
        <v>-250000</v>
      </c>
      <c t="n" s="5" r="O167">
        <v>-1415000</v>
      </c>
      <c t="n" s="5" r="P167">
        <v>-1628000</v>
      </c>
    </row>
    <row r="168" spans="1:16">
      <c t="s" s="4" r="A168">
        <v>128</v>
      </c>
      <c t="n" s="5" r="C168">
        <v>-48590000</v>
      </c>
      <c t="n" s="5" r="D168">
        <v>-1818000</v>
      </c>
      <c t="n" s="5" r="E168">
        <v>-1752000</v>
      </c>
      <c t="n" s="5" r="F168">
        <v>-2687000</v>
      </c>
      <c t="n" s="5" r="G168">
        <v>-2513000</v>
      </c>
      <c t="n" s="5" r="H168">
        <v>-2234000</v>
      </c>
      <c t="n" s="5" r="I168">
        <v>-1525000</v>
      </c>
      <c t="n" s="5" r="O168">
        <v>-8960000</v>
      </c>
      <c t="n" s="5" r="P168">
        <v>-7998000</v>
      </c>
    </row>
    <row r="169" spans="1:16">
      <c t="s" s="4" r="A169">
        <v>129</v>
      </c>
      <c t="n" s="5" r="C169">
        <v>-34854000</v>
      </c>
      <c t="n" s="5" r="D169">
        <v>-12063000</v>
      </c>
      <c t="n" s="5" r="E169">
        <v>2475000</v>
      </c>
      <c t="n" s="5" r="F169">
        <v>9116000</v>
      </c>
      <c t="n" s="5" r="G169">
        <v>314000</v>
      </c>
      <c t="n" s="5" r="H169">
        <v>-3677000</v>
      </c>
      <c t="n" s="5" r="I169">
        <v>5915000</v>
      </c>
      <c t="n" s="5" r="O169">
        <v>11670000</v>
      </c>
      <c t="n" s="5" r="P169">
        <v>57557000</v>
      </c>
    </row>
    <row r="170" spans="1:16">
      <c t="s" s="4" r="A170">
        <v>130</v>
      </c>
      <c t="n" s="5" r="C170">
        <v>-15727000</v>
      </c>
      <c t="n" s="5" r="D170">
        <v>-3393000</v>
      </c>
      <c t="n" s="5" r="E170">
        <v>876000</v>
      </c>
      <c t="n" s="5" r="F170">
        <v>-12711000</v>
      </c>
      <c t="n" s="5" r="G170">
        <v>-438000</v>
      </c>
      <c t="n" s="5" r="H170">
        <v>5127000</v>
      </c>
      <c t="n" s="5" r="I170">
        <v>-8248000</v>
      </c>
      <c t="n" s="5" r="O170">
        <v>-16269000</v>
      </c>
      <c t="n" s="5" r="P170">
        <v>20173000</v>
      </c>
    </row>
    <row r="171" spans="1:16">
      <c t="s" s="4" r="A171">
        <v>131</v>
      </c>
      <c t="n" s="5" r="C171">
        <v>-19127000</v>
      </c>
      <c t="n" s="5" r="D171">
        <v>-8670000</v>
      </c>
      <c t="n" s="5" r="E171">
        <v>1599000</v>
      </c>
      <c t="n" s="5" r="F171">
        <v>21827000</v>
      </c>
      <c t="n" s="5" r="G171">
        <v>752000</v>
      </c>
      <c t="n" s="5" r="H171">
        <v>-8804000</v>
      </c>
      <c t="n" s="5" r="I171">
        <v>4232000</v>
      </c>
      <c t="n" s="5" r="J171">
        <v>-2601000</v>
      </c>
      <c t="n" s="5" r="K171">
        <v>2086000</v>
      </c>
      <c t="n" s="5" r="L171">
        <v>-4940000</v>
      </c>
      <c t="n" s="5" r="M171">
        <v>1842000</v>
      </c>
      <c t="n" s="5" r="O171">
        <v>27939000</v>
      </c>
    </row>
    <row r="172" spans="1:16">
      <c t="s" s="4" r="A172">
        <v>132</v>
      </c>
      <c t="n" s="5" r="C172">
        <v>34854000</v>
      </c>
      <c t="n" s="5" r="D172">
        <v>12063000</v>
      </c>
      <c t="n" s="5" r="E172">
        <v>-2475000</v>
      </c>
      <c t="n" s="5" r="F172">
        <v>-9116000</v>
      </c>
      <c t="n" s="5" r="G172">
        <v>-314000</v>
      </c>
      <c t="n" s="5" r="H172">
        <v>3677000</v>
      </c>
      <c t="n" s="5" r="I172">
        <v>-5915000</v>
      </c>
      <c t="n" s="5" r="O172">
        <v>-11670000</v>
      </c>
      <c t="n" s="5" r="P172">
        <v>-57557000</v>
      </c>
    </row>
    <row r="173" spans="1:16">
      <c t="s" s="4" r="A173">
        <v>130</v>
      </c>
      <c t="n" s="5" r="C173">
        <v>15727000</v>
      </c>
      <c t="n" s="5" r="D173">
        <v>3393000</v>
      </c>
      <c t="n" s="5" r="E173">
        <v>-876000</v>
      </c>
      <c t="n" s="5" r="F173">
        <v>12711000</v>
      </c>
      <c t="n" s="5" r="G173">
        <v>438000</v>
      </c>
      <c t="n" s="5" r="H173">
        <v>-5127000</v>
      </c>
      <c t="n" s="5" r="I173">
        <v>8248000</v>
      </c>
      <c t="n" s="5" r="O173">
        <v>16269000</v>
      </c>
      <c t="n" s="5" r="P173">
        <v>-20173000</v>
      </c>
    </row>
    <row r="174" spans="1:16">
      <c t="s" s="4" r="A174">
        <v>133</v>
      </c>
      <c t="n" s="7" r="C174">
        <v>19127000</v>
      </c>
      <c t="n" s="7" r="D174">
        <v>8670000</v>
      </c>
      <c t="n" s="7" r="E174">
        <v>-1599000</v>
      </c>
      <c t="n" s="7" r="F174">
        <v>-21827000</v>
      </c>
      <c t="n" s="7" r="G174">
        <v>-752000</v>
      </c>
      <c t="n" s="7" r="H174">
        <v>8804000</v>
      </c>
      <c t="n" s="7" r="I174">
        <v>-14163000</v>
      </c>
      <c t="n" s="7" r="J174">
        <v>7071000</v>
      </c>
      <c t="n" s="7" r="K174">
        <v>-5359000</v>
      </c>
      <c t="n" s="7" r="L174">
        <v>26198000</v>
      </c>
      <c t="n" s="7" r="M174">
        <v>-6111000</v>
      </c>
      <c t="n" s="7" r="O174">
        <v>-27938000</v>
      </c>
      <c t="n" s="7" r="P174">
        <v>-37384000</v>
      </c>
    </row>
    <row r="175" spans="1:16">
      <c t="s" s="4" r="A175">
        <v>135</v>
      </c>
      <c t="n" s="8" r="C175">
        <v>-0.51</v>
      </c>
      <c t="n" s="8" r="D175">
        <v>-0.23</v>
      </c>
      <c t="n" s="8" r="E175">
        <v>0.04</v>
      </c>
      <c t="n" s="8" r="F175">
        <v>0.58</v>
      </c>
      <c t="n" s="8" r="G175">
        <v>0.02</v>
      </c>
      <c t="n" s="8" r="H175">
        <v>-0.24</v>
      </c>
      <c t="n" s="8" r="I175">
        <v>0.39</v>
      </c>
      <c t="n" s="8" r="O175">
        <v>0.75</v>
      </c>
      <c t="n" s="8" r="P175">
        <v>1.13</v>
      </c>
    </row>
    <row r="176" spans="1:16">
      <c t="s" s="4" r="A176">
        <v>136</v>
      </c>
      <c t="n" s="9" r="C176">
        <v>0.51</v>
      </c>
      <c t="n" s="9" r="D176">
        <v>0.23</v>
      </c>
      <c t="n" s="9" r="E176">
        <v>-0.04</v>
      </c>
      <c t="n" s="9" r="F176">
        <v>-0.58</v>
      </c>
      <c t="n" s="9" r="G176">
        <v>-0.02</v>
      </c>
      <c t="n" s="9" r="H176">
        <v>0.24</v>
      </c>
      <c t="n" s="9" r="I176">
        <v>-0.39</v>
      </c>
      <c t="n" s="9" r="O176">
        <v>-0.75</v>
      </c>
      <c t="n" s="9" r="P176">
        <v>-1.13</v>
      </c>
    </row>
    <row r="177" spans="1:16">
      <c t="s" s="4" r="A177">
        <v>138</v>
      </c>
      <c t="n" s="9" r="C177">
        <v>-0.51</v>
      </c>
      <c t="n" s="9" r="D177">
        <v>-0.23</v>
      </c>
      <c t="n" s="9" r="E177">
        <v>0.09</v>
      </c>
      <c t="n" s="9" r="F177">
        <v>0.58</v>
      </c>
      <c t="n" s="9" r="G177">
        <v>0.02</v>
      </c>
      <c t="n" s="9" r="H177">
        <v>-0.24</v>
      </c>
      <c t="n" s="9" r="I177">
        <v>0.39</v>
      </c>
      <c t="n" s="9" r="O177">
        <v>0.75</v>
      </c>
      <c t="n" s="9" r="P177">
        <v>1.13</v>
      </c>
    </row>
    <row r="178" spans="1:16">
      <c t="s" s="4" r="A178">
        <v>139</v>
      </c>
      <c t="n" s="8" r="C178">
        <v>0.51</v>
      </c>
      <c t="n" s="8" r="D178">
        <v>0.23</v>
      </c>
      <c t="n" s="8" r="E178">
        <v>-0.09</v>
      </c>
      <c t="n" s="8" r="F178">
        <v>-0.58</v>
      </c>
      <c t="n" s="8" r="G178">
        <v>-0.02</v>
      </c>
      <c t="n" s="8" r="H178">
        <v>0.24</v>
      </c>
      <c t="n" s="8" r="I178">
        <v>-0.39</v>
      </c>
      <c t="n" s="8" r="O178">
        <v>-0.75</v>
      </c>
      <c t="n" s="8" r="P178">
        <v>-1.13</v>
      </c>
    </row>
    <row r="179" spans="1:16">
      <c t="s" s="4" r="A179">
        <v>515</v>
      </c>
    </row>
    <row r="180" spans="1:16">
      <c t="s" s="3" r="A180">
        <v>112</v>
      </c>
    </row>
    <row r="181" spans="1:16">
      <c t="s" s="4" r="A181">
        <v>131</v>
      </c>
      <c t="n" s="7" r="I181">
        <v>3339000</v>
      </c>
      <c t="n" s="7" r="P181">
        <v>-5769000</v>
      </c>
    </row>
    <row r="182" spans="1:16">
      <c t="s" s="4" r="A182">
        <v>134</v>
      </c>
      <c t="n" s="7" r="F182">
        <v>-17519000</v>
      </c>
    </row>
    <row r="183" spans="1:16">
      <c t="s" s="4" r="A183">
        <v>516</v>
      </c>
    </row>
    <row r="184" spans="1:16">
      <c t="s" s="3" r="A184">
        <v>112</v>
      </c>
    </row>
    <row r="185" spans="1:16">
      <c t="s" s="4" r="A185">
        <v>131</v>
      </c>
      <c t="n" s="5" r="I185">
        <v>7405000</v>
      </c>
      <c t="n" s="5" r="P185">
        <v>16624000</v>
      </c>
    </row>
    <row r="186" spans="1:16">
      <c t="s" s="4" r="A186">
        <v>134</v>
      </c>
      <c t="n" s="5" r="F186">
        <v>7326000</v>
      </c>
    </row>
    <row r="187" spans="1:16">
      <c t="s" s="4" r="A187">
        <v>517</v>
      </c>
    </row>
    <row r="188" spans="1:16">
      <c t="s" s="3" r="A188">
        <v>112</v>
      </c>
    </row>
    <row r="189" spans="1:16">
      <c t="s" s="4" r="A189">
        <v>131</v>
      </c>
      <c t="n" s="5" r="I189">
        <v>-18229000</v>
      </c>
      <c t="n" s="5" r="P189">
        <v>-59777000</v>
      </c>
    </row>
    <row r="190" spans="1:16">
      <c t="s" s="4" r="A190">
        <v>134</v>
      </c>
      <c t="n" s="7" r="F190">
        <v>-24845000</v>
      </c>
    </row>
    <row r="191" spans="1:16">
      <c t="s" s="4" r="A191">
        <v>518</v>
      </c>
    </row>
    <row r="192" spans="1:16">
      <c t="s" s="3" r="A192">
        <v>112</v>
      </c>
    </row>
    <row r="193" spans="1:16">
      <c t="s" s="4" r="A193">
        <v>131</v>
      </c>
      <c t="n" s="7" r="I193">
        <v>14163000</v>
      </c>
      <c t="n" s="7" r="P193">
        <v>37384000</v>
      </c>
    </row>
  </sheetData>
  <mergeCells count="5">
    <mergeCell ref="A1:A2"/>
    <mergeCell ref="B1:I1"/>
    <mergeCell ref="J1:K1"/>
    <mergeCell ref="L1:M1"/>
    <mergeCell ref="N1:P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Q1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6"/>
  </cols>
  <sheetData>
    <row r="1" spans="1:17">
      <c t="s" s="1" r="A1">
        <v>519</v>
      </c>
      <c t="s" s="2" r="B1">
        <v>84</v>
      </c>
      <c t="s" s="2" r="J1">
        <v>85</v>
      </c>
      <c t="s" s="2" r="L1">
        <v>86</v>
      </c>
      <c t="s" s="2" r="N1">
        <v>1</v>
      </c>
      <c t="s" s="2" r="Q1">
        <v>188</v>
      </c>
    </row>
    <row r="2" spans="1:17">
      <c t="s" s="2" r="B2">
        <v>2</v>
      </c>
      <c t="s" s="2" r="C2">
        <v>30</v>
      </c>
      <c t="s" s="2" r="D2">
        <v>4</v>
      </c>
      <c t="s" s="2" r="E2">
        <v>31</v>
      </c>
      <c t="s" s="2" r="F2">
        <v>32</v>
      </c>
      <c t="s" s="2" r="G2">
        <v>33</v>
      </c>
      <c t="s" s="2" r="H2">
        <v>34</v>
      </c>
      <c t="s" s="2" r="I2">
        <v>35</v>
      </c>
      <c t="s" s="2" r="J2">
        <v>4</v>
      </c>
      <c t="s" s="2" r="K2">
        <v>34</v>
      </c>
      <c t="s" s="2" r="L2">
        <v>30</v>
      </c>
      <c t="s" s="2" r="M2">
        <v>33</v>
      </c>
      <c t="s" s="2" r="N2">
        <v>2</v>
      </c>
      <c t="s" s="2" r="O2">
        <v>32</v>
      </c>
      <c t="s" s="2" r="P2">
        <v>36</v>
      </c>
      <c t="s" s="2" r="Q2">
        <v>30</v>
      </c>
    </row>
    <row r="3" spans="1:17">
      <c t="s" s="3" r="A3">
        <v>189</v>
      </c>
    </row>
    <row r="4" spans="1:17">
      <c t="s" s="4" r="A4">
        <v>131</v>
      </c>
      <c t="n" s="7" r="B4">
        <v>11095</v>
      </c>
      <c t="n" s="7" r="C4">
        <v>5842</v>
      </c>
      <c t="n" s="7" r="D4">
        <v>1652</v>
      </c>
      <c t="n" s="7" r="E4">
        <v>3226</v>
      </c>
      <c t="n" s="7" r="F4">
        <v>4308</v>
      </c>
      <c t="n" s="7" r="G4">
        <v>1953</v>
      </c>
      <c t="n" s="7" r="H4">
        <v>3916</v>
      </c>
      <c t="n" s="7" r="I4">
        <v>3339</v>
      </c>
      <c t="n" s="7" r="J4">
        <v>4878</v>
      </c>
      <c t="n" s="7" r="K4">
        <v>7255</v>
      </c>
      <c t="n" s="7" r="L4">
        <v>10720</v>
      </c>
      <c t="n" s="7" r="M4">
        <v>9208</v>
      </c>
      <c t="n" s="7" r="N4">
        <v>21815</v>
      </c>
      <c t="n" s="7" r="O4">
        <v>13516</v>
      </c>
      <c t="n" s="7" r="P4">
        <v>-5769</v>
      </c>
    </row>
    <row r="5" spans="1:17">
      <c t="s" s="4" r="A5">
        <v>190</v>
      </c>
      <c t="n" s="5" r="B5">
        <v>9096</v>
      </c>
      <c t="n" s="5" r="C5">
        <v>19127</v>
      </c>
      <c t="n" s="5" r="D5">
        <v>8670</v>
      </c>
      <c t="n" s="5" r="E5">
        <v>-1599</v>
      </c>
      <c t="n" s="5" r="F5">
        <v>-21827</v>
      </c>
      <c t="n" s="5" r="G5">
        <v>-752</v>
      </c>
      <c t="n" s="5" r="H5">
        <v>8804</v>
      </c>
      <c t="n" s="5" r="I5">
        <v>-14163</v>
      </c>
      <c t="n" s="5" r="J5">
        <v>7071</v>
      </c>
      <c t="n" s="5" r="K5">
        <v>-5359</v>
      </c>
      <c t="n" s="5" r="L5">
        <v>26198</v>
      </c>
      <c t="n" s="5" r="M5">
        <v>-6111</v>
      </c>
      <c t="n" s="5" r="N5">
        <v>35294</v>
      </c>
      <c t="n" s="5" r="O5">
        <v>-27938</v>
      </c>
      <c t="n" s="5" r="P5">
        <v>-37384</v>
      </c>
    </row>
    <row r="6" spans="1:17">
      <c t="s" s="3" r="A6">
        <v>191</v>
      </c>
    </row>
    <row r="7" spans="1:17">
      <c t="s" s="4" r="A7">
        <v>114</v>
      </c>
      <c t="n" s="5" r="E7">
        <v>1354</v>
      </c>
      <c t="n" s="5" r="I7">
        <v>1046</v>
      </c>
      <c t="n" s="5" r="J7">
        <v>2791</v>
      </c>
      <c t="n" s="5" r="K7">
        <v>2231</v>
      </c>
      <c t="n" s="5" r="L7">
        <v>4273</v>
      </c>
      <c t="n" s="5" r="M7">
        <v>3415</v>
      </c>
      <c t="n" s="5" r="N7">
        <v>5734</v>
      </c>
      <c t="n" s="5" r="O7">
        <v>4836</v>
      </c>
      <c t="n" s="5" r="P7">
        <v>3763</v>
      </c>
    </row>
    <row r="8" spans="1:17">
      <c t="s" s="4" r="A8">
        <v>98</v>
      </c>
      <c t="n" s="5" r="B8">
        <v>-1404</v>
      </c>
      <c t="n" s="5" r="C8">
        <v>158</v>
      </c>
      <c t="n" s="5" r="D8">
        <v>1173</v>
      </c>
      <c t="n" s="5" r="E8">
        <v>1275</v>
      </c>
      <c t="n" s="5" r="F8">
        <v>-106</v>
      </c>
      <c t="n" s="5" r="G8">
        <v>379</v>
      </c>
      <c t="n" s="5" r="H8">
        <v>247</v>
      </c>
      <c t="n" s="5" r="I8">
        <v>-165</v>
      </c>
      <c t="n" s="5" r="J8">
        <v>-2448</v>
      </c>
      <c t="n" s="5" r="K8">
        <v>82</v>
      </c>
      <c t="n" s="5" r="L8">
        <v>2606</v>
      </c>
      <c t="n" s="5" r="M8">
        <v>461</v>
      </c>
      <c t="n" s="5" r="N8">
        <v>1202</v>
      </c>
      <c t="n" s="5" r="O8">
        <v>355</v>
      </c>
      <c t="n" s="5" r="P8">
        <v>6642</v>
      </c>
    </row>
    <row r="9" spans="1:17">
      <c t="s" s="4" r="A9">
        <v>192</v>
      </c>
      <c t="n" s="5" r="E9">
        <v>3441</v>
      </c>
      <c t="n" s="5" r="I9">
        <v>823</v>
      </c>
      <c t="n" s="5" r="J9">
        <v>4794</v>
      </c>
      <c t="n" s="5" r="K9">
        <v>2615</v>
      </c>
      <c t="n" s="5" r="L9">
        <v>7448</v>
      </c>
      <c t="n" s="5" r="M9">
        <v>4660</v>
      </c>
      <c t="n" s="5" r="N9">
        <v>14059</v>
      </c>
      <c t="n" s="5" r="O9">
        <v>6811</v>
      </c>
      <c t="n" s="5" r="P9">
        <v>2090</v>
      </c>
    </row>
    <row r="10" spans="1:17">
      <c t="s" s="4" r="A10">
        <v>193</v>
      </c>
      <c t="n" s="5" r="E10">
        <v>772</v>
      </c>
      <c t="n" s="5" r="I10">
        <v>-745</v>
      </c>
      <c t="n" s="5" r="J10">
        <v>-1443</v>
      </c>
      <c t="n" s="5" r="K10">
        <v>-1558</v>
      </c>
      <c t="n" s="5" r="L10">
        <v>2042</v>
      </c>
      <c t="n" s="5" r="M10">
        <v>-2357</v>
      </c>
      <c t="n" s="5" r="N10">
        <v>2641</v>
      </c>
      <c t="n" s="5" r="O10">
        <v>3157</v>
      </c>
      <c t="n" s="5" r="P10">
        <v>2595</v>
      </c>
    </row>
    <row r="11" spans="1:17">
      <c t="s" s="4" r="A11">
        <v>194</v>
      </c>
      <c t="n" s="5" r="E11">
        <v>-218587</v>
      </c>
      <c t="n" s="5" r="I11">
        <v>-28402</v>
      </c>
      <c t="n" s="5" r="J11">
        <v>-323926</v>
      </c>
      <c t="n" s="5" r="K11">
        <v>-110117</v>
      </c>
      <c t="n" s="5" r="L11">
        <v>-427937</v>
      </c>
      <c t="n" s="5" r="M11">
        <v>-189327</v>
      </c>
      <c t="n" s="5" r="N11">
        <v>-630165</v>
      </c>
      <c t="n" s="5" r="O11">
        <v>-276562</v>
      </c>
      <c t="n" s="5" r="P11">
        <v>-28876</v>
      </c>
    </row>
    <row r="12" spans="1:17">
      <c t="s" s="4" r="A12">
        <v>195</v>
      </c>
      <c t="n" s="5" r="E12">
        <v>75441</v>
      </c>
      <c t="n" s="5" r="I12">
        <v>-13519</v>
      </c>
      <c t="n" s="5" r="J12">
        <v>-250052</v>
      </c>
      <c t="n" s="5" r="K12">
        <v>-101721</v>
      </c>
      <c t="n" s="5" r="L12">
        <v>375194</v>
      </c>
      <c t="n" s="5" r="M12">
        <v>-215092</v>
      </c>
      <c t="n" s="5" r="N12">
        <v>495531</v>
      </c>
      <c t="n" s="5" r="O12">
        <v>268019</v>
      </c>
      <c t="n" s="5" r="P12">
        <v>19420</v>
      </c>
    </row>
    <row r="13" spans="1:17">
      <c t="s" s="4" r="A13">
        <v>196</v>
      </c>
      <c t="n" s="5" r="B13">
        <v>-17000</v>
      </c>
      <c t="n" s="5" r="E13">
        <v>-5484</v>
      </c>
      <c t="n" s="5" r="I13">
        <v>-2178</v>
      </c>
      <c t="n" s="5" r="J13">
        <v>-10696</v>
      </c>
      <c t="n" s="5" r="K13">
        <v>-7926</v>
      </c>
      <c t="n" s="5" r="L13">
        <v>-13468</v>
      </c>
      <c t="n" s="5" r="M13">
        <v>-12665</v>
      </c>
      <c t="n" s="5" r="N13">
        <v>-12542</v>
      </c>
      <c t="n" s="5" r="O13">
        <v>-17225</v>
      </c>
      <c t="n" s="5" r="P13">
        <v>-1885</v>
      </c>
      <c t="n" s="7" r="Q13">
        <v>-28500</v>
      </c>
    </row>
    <row r="14" spans="1:17">
      <c t="s" s="4" r="A14">
        <v>520</v>
      </c>
      <c t="n" s="5" r="N14">
        <v>-13590</v>
      </c>
      <c t="n" s="5" r="O14">
        <v>-200</v>
      </c>
      <c t="n" s="5" r="P14">
        <v>-1188</v>
      </c>
    </row>
    <row r="15" spans="1:17">
      <c t="s" s="4" r="A15">
        <v>198</v>
      </c>
      <c t="n" s="5" r="E15">
        <v>-2</v>
      </c>
      <c t="n" s="5" r="J15">
        <v>-2</v>
      </c>
      <c t="n" s="5" r="K15">
        <v>1</v>
      </c>
      <c t="n" s="5" r="L15">
        <v>-2</v>
      </c>
      <c t="n" s="5" r="M15">
        <v>1</v>
      </c>
      <c t="n" s="5" r="N15">
        <v>-14</v>
      </c>
      <c t="n" s="5" r="O15">
        <v>-24</v>
      </c>
      <c t="n" s="5" r="P15">
        <v>-31</v>
      </c>
    </row>
    <row r="16" spans="1:17">
      <c t="s" s="4" r="A16">
        <v>106</v>
      </c>
      <c t="n" s="5" r="I16">
        <v>20</v>
      </c>
      <c t="n" s="5" r="K16">
        <v>20</v>
      </c>
      <c t="n" s="5" r="M16">
        <v>20</v>
      </c>
      <c t="n" s="5" r="O16">
        <v>20</v>
      </c>
      <c t="n" s="5" r="P16">
        <v>202</v>
      </c>
    </row>
    <row r="17" spans="1:17">
      <c t="s" s="4" r="A17">
        <v>105</v>
      </c>
      <c t="n" s="5" r="C17">
        <v>35</v>
      </c>
      <c t="n" s="5" r="D17">
        <v>-159</v>
      </c>
      <c t="n" s="5" r="E17">
        <v>-241</v>
      </c>
      <c t="n" s="5" r="F17">
        <v>-1104</v>
      </c>
      <c t="n" s="5" r="G17">
        <v>-42</v>
      </c>
      <c t="n" s="5" r="H17">
        <v>-476</v>
      </c>
      <c t="n" s="5" r="I17">
        <v>-267</v>
      </c>
      <c t="n" s="5" r="J17">
        <v>-400</v>
      </c>
      <c t="n" s="5" r="K17">
        <v>-743</v>
      </c>
      <c t="n" s="5" r="L17">
        <v>-365</v>
      </c>
      <c t="n" s="5" r="M17">
        <v>-785</v>
      </c>
      <c t="n" s="5" r="N17">
        <v>-450</v>
      </c>
      <c t="n" s="5" r="O17">
        <v>-1889</v>
      </c>
      <c t="n" s="5" r="P17">
        <v>-661</v>
      </c>
    </row>
    <row r="18" spans="1:17">
      <c t="s" s="4" r="A18">
        <v>199</v>
      </c>
      <c t="n" s="5" r="E18">
        <v>-1928</v>
      </c>
      <c t="n" s="5" r="I18">
        <v>-1689</v>
      </c>
      <c t="n" s="5" r="J18">
        <v>-1954</v>
      </c>
      <c t="n" s="5" r="K18">
        <v>-2516</v>
      </c>
      <c t="n" s="5" r="L18">
        <v>-2539</v>
      </c>
      <c t="n" s="5" r="M18">
        <v>-2961</v>
      </c>
      <c t="n" s="5" r="N18">
        <v>-2729</v>
      </c>
      <c t="n" s="5" r="O18">
        <v>-3553</v>
      </c>
      <c t="n" s="5" r="P18">
        <v>-1574</v>
      </c>
    </row>
    <row r="19" spans="1:17">
      <c t="s" s="4" r="A19">
        <v>200</v>
      </c>
      <c t="n" s="5" r="E19">
        <v>36401</v>
      </c>
      <c t="n" s="5" r="I19">
        <v>-3076</v>
      </c>
      <c t="n" s="5" r="J19">
        <v>-3896</v>
      </c>
      <c t="n" s="5" r="K19">
        <v>-4283</v>
      </c>
      <c t="n" s="5" r="L19">
        <v>-67222</v>
      </c>
      <c t="n" s="5" r="M19">
        <v>-4868</v>
      </c>
      <c t="n" s="5" r="N19">
        <v>21966</v>
      </c>
      <c t="n" s="5" r="O19">
        <v>-222</v>
      </c>
      <c t="n" s="5" r="P19">
        <v>-42056</v>
      </c>
    </row>
    <row r="20" spans="1:17">
      <c t="s" s="4" r="A20">
        <v>201</v>
      </c>
      <c t="n" s="5" r="E20">
        <v>-43923</v>
      </c>
      <c t="n" s="5" r="I20">
        <v>11263</v>
      </c>
      <c t="n" s="5" r="J20">
        <v>-24377</v>
      </c>
      <c t="n" s="5" r="K20">
        <v>3852</v>
      </c>
      <c t="n" s="5" r="L20">
        <v>34903</v>
      </c>
      <c t="n" s="5" r="M20">
        <v>-8671</v>
      </c>
      <c t="n" s="5" r="N20">
        <v>37410</v>
      </c>
      <c t="n" s="5" r="O20">
        <v>-23390</v>
      </c>
      <c t="n" s="5" r="P20">
        <v>-2310</v>
      </c>
    </row>
    <row r="21" spans="1:17">
      <c t="s" s="4" r="A21">
        <v>202</v>
      </c>
      <c t="n" s="5" r="E21">
        <v>-1552</v>
      </c>
      <c t="n" s="5" r="I21">
        <v>25149</v>
      </c>
      <c t="n" s="5" r="J21">
        <v>15704</v>
      </c>
      <c t="n" s="5" r="K21">
        <v>1438</v>
      </c>
      <c t="n" s="5" r="L21">
        <v>-15249</v>
      </c>
      <c t="n" s="5" r="M21">
        <v>16161</v>
      </c>
      <c t="n" s="5" r="N21">
        <v>-26155</v>
      </c>
      <c t="n" s="5" r="O21">
        <v>15284</v>
      </c>
      <c t="n" s="5" r="P21">
        <v>7739</v>
      </c>
    </row>
    <row r="22" spans="1:17">
      <c t="s" s="4" r="A22">
        <v>203</v>
      </c>
      <c t="n" s="5" r="E22">
        <v>-151406</v>
      </c>
      <c t="n" s="5" r="I22">
        <v>-5964</v>
      </c>
      <c t="n" s="5" r="J22">
        <v>107478</v>
      </c>
      <c t="n" s="5" r="K22">
        <v>-10171</v>
      </c>
      <c t="n" s="5" r="L22">
        <v>-63398</v>
      </c>
      <c t="n" s="5" r="M22">
        <v>25988</v>
      </c>
      <c t="n" s="5" r="N22">
        <v>-49993</v>
      </c>
      <c t="n" s="5" r="O22">
        <v>-39005</v>
      </c>
      <c t="n" s="5" r="P22">
        <v>-79283</v>
      </c>
    </row>
    <row r="23" spans="1:17">
      <c t="s" s="3" r="A23">
        <v>204</v>
      </c>
    </row>
    <row r="24" spans="1:17">
      <c t="s" s="4" r="A24">
        <v>205</v>
      </c>
      <c t="n" s="5" r="E24">
        <v>-222550</v>
      </c>
      <c t="n" s="5" r="I24">
        <v>-250581</v>
      </c>
      <c t="n" s="5" r="J24">
        <v>-343628</v>
      </c>
      <c t="n" s="5" r="K24">
        <v>-442958</v>
      </c>
      <c t="n" s="5" r="L24">
        <v>-402168</v>
      </c>
      <c t="n" s="5" r="M24">
        <v>-607528</v>
      </c>
      <c t="n" s="5" r="N24">
        <v>-533168</v>
      </c>
      <c t="n" s="5" r="O24">
        <v>-884050</v>
      </c>
      <c t="n" s="5" r="P24">
        <v>-473828</v>
      </c>
    </row>
    <row r="25" spans="1:17">
      <c t="s" s="4" r="A25">
        <v>206</v>
      </c>
      <c t="n" s="5" r="K25">
        <v>-50875</v>
      </c>
      <c t="n" s="5" r="M25">
        <v>-52899</v>
      </c>
      <c t="n" s="5" r="O25">
        <v>-52899</v>
      </c>
    </row>
    <row r="26" spans="1:17">
      <c t="s" s="4" r="A26">
        <v>207</v>
      </c>
      <c t="n" s="5" r="E26">
        <v>24173</v>
      </c>
      <c t="n" s="5" r="I26">
        <v>-9356</v>
      </c>
      <c t="n" s="5" r="J26">
        <v>46507</v>
      </c>
      <c t="n" s="5" r="K26">
        <v>-51149</v>
      </c>
      <c t="n" s="5" r="L26">
        <v>78793</v>
      </c>
      <c t="n" s="5" r="M26">
        <v>61962</v>
      </c>
      <c t="n" s="5" r="N26">
        <v>109322</v>
      </c>
      <c t="n" s="5" r="O26">
        <v>106243</v>
      </c>
      <c t="n" s="5" r="P26">
        <v>26209</v>
      </c>
    </row>
    <row r="27" spans="1:17">
      <c t="s" s="4" r="A27">
        <v>208</v>
      </c>
      <c t="n" s="5" r="E27">
        <v>38</v>
      </c>
      <c t="n" s="5" r="J27">
        <v>38</v>
      </c>
      <c t="n" s="5" r="L27">
        <v>195</v>
      </c>
      <c t="n" s="5" r="M27">
        <v>606</v>
      </c>
      <c t="n" s="5" r="N27">
        <v>3022</v>
      </c>
      <c t="n" s="5" r="O27">
        <v>963</v>
      </c>
      <c t="n" s="5" r="P27">
        <v>2076</v>
      </c>
    </row>
    <row r="28" spans="1:17">
      <c t="s" s="4" r="A28">
        <v>209</v>
      </c>
      <c t="n" s="5" r="E28">
        <v>64004</v>
      </c>
      <c t="n" s="5" r="I28">
        <v>59942</v>
      </c>
      <c t="n" s="5" r="J28">
        <v>109559</v>
      </c>
      <c t="n" s="5" r="K28">
        <v>103091</v>
      </c>
      <c t="n" s="5" r="L28">
        <v>144051</v>
      </c>
      <c t="n" s="5" r="M28">
        <v>-174895</v>
      </c>
      <c t="n" s="5" r="N28">
        <v>188252</v>
      </c>
      <c t="n" s="5" r="O28">
        <v>233262</v>
      </c>
      <c t="n" s="5" r="P28">
        <v>154246</v>
      </c>
    </row>
    <row r="29" spans="1:17">
      <c t="s" s="4" r="A29">
        <v>210</v>
      </c>
      <c t="n" s="5" r="E29">
        <v>-103103</v>
      </c>
      <c t="n" s="5" r="I29">
        <v>-30309</v>
      </c>
      <c t="n" s="5" r="J29">
        <v>-166285</v>
      </c>
      <c t="n" s="5" r="K29">
        <v>-51218</v>
      </c>
      <c t="n" s="5" r="L29">
        <v>-222338</v>
      </c>
      <c t="n" s="5" r="M29">
        <v>-112767</v>
      </c>
      <c t="n" s="5" r="N29">
        <v>-240036</v>
      </c>
      <c t="n" s="5" r="O29">
        <v>-134114</v>
      </c>
      <c t="n" s="5" r="P29">
        <v>-174110</v>
      </c>
    </row>
    <row r="30" spans="1:17">
      <c t="s" s="4" r="A30">
        <v>211</v>
      </c>
      <c t="n" s="5" r="E30">
        <v>19098</v>
      </c>
      <c t="n" s="5" r="I30">
        <v>-20979</v>
      </c>
      <c t="n" s="5" r="J30">
        <v>93526</v>
      </c>
      <c t="n" s="5" r="K30">
        <v>-15809</v>
      </c>
      <c t="n" s="5" r="L30">
        <v>120300</v>
      </c>
      <c t="n" s="5" r="M30">
        <v>15404</v>
      </c>
      <c t="n" s="5" r="N30">
        <v>253938</v>
      </c>
      <c t="n" s="5" r="O30">
        <v>82199</v>
      </c>
      <c t="n" s="5" r="P30">
        <v>109743</v>
      </c>
    </row>
    <row r="31" spans="1:17">
      <c t="s" s="4" r="A31">
        <v>212</v>
      </c>
      <c t="n" s="5" r="E31">
        <v>11</v>
      </c>
      <c t="n" s="5" r="J31">
        <v>11</v>
      </c>
      <c t="n" s="5" r="K31">
        <v>-79</v>
      </c>
      <c t="n" s="5" r="L31">
        <v>14</v>
      </c>
      <c t="n" s="5" r="M31">
        <v>-99</v>
      </c>
      <c t="n" s="5" r="N31">
        <v>64</v>
      </c>
      <c t="n" s="5" r="O31">
        <v>137</v>
      </c>
      <c t="n" s="5" r="P31">
        <v>357</v>
      </c>
    </row>
    <row r="32" spans="1:17">
      <c t="s" s="4" r="A32">
        <v>213</v>
      </c>
      <c t="n" s="5" r="E32">
        <v>-1092</v>
      </c>
      <c t="n" s="5" r="I32">
        <v>-1392</v>
      </c>
      <c t="n" s="5" r="J32">
        <v>-2768</v>
      </c>
      <c t="n" s="5" r="K32">
        <v>-5151</v>
      </c>
      <c t="n" s="5" r="L32">
        <v>-5250</v>
      </c>
      <c t="n" s="5" r="M32">
        <v>-6649</v>
      </c>
      <c t="n" s="5" r="N32">
        <v>-6611</v>
      </c>
      <c t="n" s="5" r="O32">
        <v>-9098</v>
      </c>
      <c t="n" s="5" r="P32">
        <v>-5098</v>
      </c>
    </row>
    <row r="33" spans="1:17">
      <c t="s" s="4" r="A33">
        <v>214</v>
      </c>
      <c t="n" s="5" r="N33">
        <v>-193595</v>
      </c>
    </row>
    <row r="34" spans="1:17">
      <c t="s" s="4" r="A34">
        <v>215</v>
      </c>
      <c t="n" s="5" r="E34">
        <v>-219421</v>
      </c>
      <c t="n" s="5" r="I34">
        <v>233963</v>
      </c>
      <c t="n" s="5" r="J34">
        <v>-263040</v>
      </c>
      <c t="n" s="5" r="K34">
        <v>411692</v>
      </c>
      <c t="n" s="5" r="L34">
        <v>-286403</v>
      </c>
      <c t="n" s="5" r="M34">
        <v>-526877</v>
      </c>
      <c t="n" s="5" r="N34">
        <v>-418812</v>
      </c>
      <c t="n" s="5" r="O34">
        <v>-657357</v>
      </c>
      <c t="n" s="5" r="P34">
        <v>-360405</v>
      </c>
    </row>
    <row r="35" spans="1:17">
      <c t="s" s="3" r="A35">
        <v>216</v>
      </c>
    </row>
    <row r="36" spans="1:17">
      <c t="s" s="4" r="A36">
        <v>217</v>
      </c>
      <c t="n" s="5" r="E36">
        <v>-25781</v>
      </c>
      <c t="n" s="5" r="I36">
        <v>399764</v>
      </c>
      <c t="n" s="5" r="J36">
        <v>-391179</v>
      </c>
      <c t="n" s="5" r="K36">
        <v>137436</v>
      </c>
      <c t="n" s="5" r="L36">
        <v>-391364</v>
      </c>
      <c t="n" s="5" r="M36">
        <v>-255996</v>
      </c>
      <c t="n" s="5" r="N36">
        <v>348795</v>
      </c>
      <c t="n" s="5" r="O36">
        <v>959768</v>
      </c>
      <c t="n" s="5" r="P36">
        <v>630670</v>
      </c>
    </row>
    <row r="37" spans="1:17">
      <c t="s" s="4" r="A37">
        <v>218</v>
      </c>
      <c t="n" s="5" r="E37">
        <v>-4730</v>
      </c>
      <c t="n" s="5" r="I37">
        <v>-1876</v>
      </c>
      <c t="n" s="5" r="J37">
        <v>-3740</v>
      </c>
      <c t="n" s="5" r="K37">
        <v>511</v>
      </c>
      <c t="n" s="5" r="L37">
        <v>275</v>
      </c>
      <c t="n" s="5" r="M37">
        <v>3509</v>
      </c>
      <c t="n" s="5" r="N37">
        <v>-1807</v>
      </c>
      <c t="n" s="5" r="O37">
        <v>2673</v>
      </c>
      <c t="n" s="5" r="P37">
        <v>-14629</v>
      </c>
    </row>
    <row r="38" spans="1:17">
      <c t="s" s="4" r="A38">
        <v>219</v>
      </c>
      <c t="n" s="5" r="I38">
        <v>-1629</v>
      </c>
      <c t="n" s="5" r="K38">
        <v>1629</v>
      </c>
      <c t="n" s="5" r="M38">
        <v>1629</v>
      </c>
      <c t="n" s="5" r="O38">
        <v>1629</v>
      </c>
      <c t="n" s="5" r="P38">
        <v>41713</v>
      </c>
    </row>
    <row r="39" spans="1:17">
      <c t="s" s="4" r="A39">
        <v>220</v>
      </c>
      <c t="n" s="5" r="E39">
        <v>71</v>
      </c>
      <c t="n" s="5" r="I39">
        <v>114</v>
      </c>
      <c t="n" s="5" r="J39">
        <v>103</v>
      </c>
      <c t="n" s="5" r="K39">
        <v>290</v>
      </c>
      <c t="n" s="5" r="L39">
        <v>103</v>
      </c>
      <c t="n" s="5" r="M39">
        <v>-1653</v>
      </c>
      <c t="n" s="5" r="N39">
        <v>103</v>
      </c>
      <c t="n" s="5" r="O39">
        <v>1653</v>
      </c>
      <c t="n" s="5" r="P39">
        <v>454</v>
      </c>
    </row>
    <row r="40" spans="1:17">
      <c t="s" s="4" r="A40">
        <v>221</v>
      </c>
      <c t="n" s="5" r="E40">
        <v>-30440</v>
      </c>
      <c t="n" s="5" r="I40">
        <v>-399631</v>
      </c>
      <c t="n" s="5" r="J40">
        <v>-394816</v>
      </c>
      <c t="n" s="5" r="K40">
        <v>-139866</v>
      </c>
      <c t="n" s="5" r="L40">
        <v>-390986</v>
      </c>
      <c t="n" s="5" r="M40">
        <v>262787</v>
      </c>
      <c t="n" s="5" r="N40">
        <v>347091</v>
      </c>
      <c t="n" s="5" r="O40">
        <v>965723</v>
      </c>
      <c t="n" s="5" r="P40">
        <v>658208</v>
      </c>
    </row>
    <row r="41" spans="1:17">
      <c t="s" s="4" r="A41">
        <v>222</v>
      </c>
      <c t="n" s="5" r="E41">
        <v>-401267</v>
      </c>
      <c t="n" s="5" r="I41">
        <v>171632</v>
      </c>
      <c t="n" s="5" r="J41">
        <v>-765334</v>
      </c>
      <c t="n" s="5" r="K41">
        <v>-281997</v>
      </c>
      <c t="n" s="5" r="L41">
        <v>-740787</v>
      </c>
      <c t="n" s="5" r="M41">
        <v>-238102</v>
      </c>
      <c t="n" s="5" r="N41">
        <v>-121714</v>
      </c>
      <c t="n" s="5" r="O41">
        <v>269361</v>
      </c>
      <c t="n" s="5" r="P41">
        <v>218520</v>
      </c>
    </row>
    <row r="42" spans="1:17">
      <c t="s" s="4" r="A42">
        <v>223</v>
      </c>
      <c t="n" s="5" r="B42">
        <v>495162</v>
      </c>
      <c t="n" s="5" r="C42">
        <v>470614</v>
      </c>
      <c t="n" s="5" r="D42">
        <v>834682</v>
      </c>
      <c t="n" s="5" r="E42">
        <v>1235949</v>
      </c>
      <c t="n" s="5" r="F42">
        <v>728485</v>
      </c>
      <c t="n" s="5" r="G42">
        <v>684591</v>
      </c>
      <c t="n" s="5" r="H42">
        <v>1138220</v>
      </c>
      <c t="n" s="5" r="I42">
        <v>966588</v>
      </c>
      <c t="n" s="5" r="J42">
        <v>1235949</v>
      </c>
      <c t="n" s="5" r="K42">
        <v>966588</v>
      </c>
      <c t="n" s="5" r="L42">
        <v>1235949</v>
      </c>
      <c t="n" s="5" r="M42">
        <v>966588</v>
      </c>
      <c t="n" s="5" r="N42">
        <v>1235949</v>
      </c>
      <c t="n" s="5" r="O42">
        <v>966588</v>
      </c>
      <c t="n" s="5" r="P42">
        <v>748068</v>
      </c>
    </row>
    <row r="43" spans="1:17">
      <c t="s" s="4" r="A43">
        <v>224</v>
      </c>
      <c t="n" s="5" r="B43">
        <v>1114235</v>
      </c>
      <c t="n" s="5" r="C43">
        <v>495162</v>
      </c>
      <c t="n" s="5" r="D43">
        <v>470614</v>
      </c>
      <c t="n" s="5" r="E43">
        <v>834682</v>
      </c>
      <c t="n" s="5" r="F43">
        <v>1235949</v>
      </c>
      <c t="n" s="5" r="G43">
        <v>728485</v>
      </c>
      <c t="n" s="5" r="H43">
        <v>684591</v>
      </c>
      <c t="n" s="5" r="I43">
        <v>1138220</v>
      </c>
      <c t="n" s="5" r="J43">
        <v>470614</v>
      </c>
      <c t="n" s="5" r="K43">
        <v>684591</v>
      </c>
      <c t="n" s="5" r="L43">
        <v>495162</v>
      </c>
      <c t="n" s="5" r="M43">
        <v>728485</v>
      </c>
      <c t="n" s="5" r="N43">
        <v>1114235</v>
      </c>
      <c t="n" s="5" r="O43">
        <v>1235949</v>
      </c>
      <c t="n" s="5" r="P43">
        <v>966588</v>
      </c>
      <c t="n" s="5" r="Q43">
        <v>495162</v>
      </c>
    </row>
    <row r="44" spans="1:17">
      <c t="s" s="3" r="A44">
        <v>225</v>
      </c>
    </row>
    <row r="45" spans="1:17">
      <c t="s" s="4" r="A45">
        <v>226</v>
      </c>
      <c t="n" s="5" r="E45">
        <v>2911</v>
      </c>
      <c t="n" s="5" r="I45">
        <v>2720</v>
      </c>
      <c t="n" s="5" r="J45">
        <v>5734</v>
      </c>
      <c t="n" s="5" r="K45">
        <v>5326</v>
      </c>
      <c t="n" s="5" r="L45">
        <v>8104</v>
      </c>
      <c t="n" s="5" r="M45">
        <v>8054</v>
      </c>
      <c t="n" s="5" r="N45">
        <v>10768</v>
      </c>
      <c t="n" s="5" r="O45">
        <v>10792</v>
      </c>
      <c t="n" s="5" r="P45">
        <v>11431</v>
      </c>
    </row>
    <row r="46" spans="1:17">
      <c t="s" s="4" r="A46">
        <v>227</v>
      </c>
      <c t="n" s="5" r="E46">
        <v>1129</v>
      </c>
      <c t="n" s="5" r="I46">
        <v>2244</v>
      </c>
      <c t="n" s="5" r="J46">
        <v>2093</v>
      </c>
      <c t="n" s="5" r="K46">
        <v>2244</v>
      </c>
      <c t="n" s="5" r="L46">
        <v>2578</v>
      </c>
      <c t="n" s="5" r="M46">
        <v>11445</v>
      </c>
      <c t="n" s="5" r="N46">
        <v>2578</v>
      </c>
      <c t="n" s="5" r="O46">
        <v>17602</v>
      </c>
      <c t="n" s="5" r="P46">
        <v>11049</v>
      </c>
    </row>
    <row r="47" spans="1:17">
      <c t="s" s="4" r="A47">
        <v>228</v>
      </c>
      <c t="n" s="5" r="L47">
        <v>725</v>
      </c>
      <c t="n" s="5" r="N47">
        <v>725</v>
      </c>
    </row>
    <row r="48" spans="1:17">
      <c t="s" s="4" r="A48">
        <v>229</v>
      </c>
      <c t="n" s="5" r="K48">
        <v>21692</v>
      </c>
      <c t="n" s="5" r="M48">
        <v>27316</v>
      </c>
      <c t="n" s="5" r="O48">
        <v>32795</v>
      </c>
    </row>
    <row r="49" spans="1:17">
      <c t="s" s="4" r="A49">
        <v>508</v>
      </c>
    </row>
    <row r="50" spans="1:17">
      <c t="s" s="3" r="A50">
        <v>191</v>
      </c>
    </row>
    <row r="51" spans="1:17">
      <c t="s" s="4" r="A51">
        <v>193</v>
      </c>
      <c t="n" s="5" r="N51">
        <v>2641</v>
      </c>
      <c t="n" s="5" r="O51">
        <v>3157</v>
      </c>
      <c t="n" s="5" r="P51">
        <v>2595</v>
      </c>
    </row>
    <row r="52" spans="1:17">
      <c t="s" s="4" r="A52">
        <v>200</v>
      </c>
      <c t="n" s="5" r="N52">
        <v>-3441</v>
      </c>
      <c t="n" s="5" r="O52">
        <v>-1735</v>
      </c>
      <c t="n" s="5" r="P52">
        <v>-1749</v>
      </c>
    </row>
    <row r="53" spans="1:17">
      <c t="s" s="4" r="A53">
        <v>202</v>
      </c>
      <c t="n" s="5" r="N53">
        <v>21</v>
      </c>
      <c t="n" s="5" r="O53">
        <v>-73</v>
      </c>
      <c t="n" s="5" r="P53">
        <v>53</v>
      </c>
    </row>
    <row r="54" spans="1:17">
      <c t="s" s="4" r="A54">
        <v>203</v>
      </c>
      <c t="n" s="5" r="N54">
        <v>-2472</v>
      </c>
      <c t="n" s="5" r="O54">
        <v>-134</v>
      </c>
      <c t="n" s="5" r="P54">
        <v>87</v>
      </c>
    </row>
    <row r="55" spans="1:17">
      <c t="s" s="3" r="A55">
        <v>204</v>
      </c>
    </row>
    <row r="56" spans="1:17">
      <c t="s" s="4" r="A56">
        <v>214</v>
      </c>
      <c t="n" s="5" r="N56">
        <v>-58000</v>
      </c>
      <c t="n" s="5" r="O56">
        <v>-16798</v>
      </c>
      <c t="n" s="5" r="P56">
        <v>-31283</v>
      </c>
    </row>
    <row r="57" spans="1:17">
      <c t="s" s="4" r="A57">
        <v>215</v>
      </c>
      <c t="n" s="5" r="N57">
        <v>-61857</v>
      </c>
      <c t="n" s="5" r="O57">
        <v>-16798</v>
      </c>
      <c t="n" s="5" r="P57">
        <v>-31283</v>
      </c>
    </row>
    <row r="58" spans="1:17">
      <c t="s" s="3" r="A58">
        <v>216</v>
      </c>
    </row>
    <row r="59" spans="1:17">
      <c t="s" s="4" r="A59">
        <v>219</v>
      </c>
      <c t="n" s="5" r="O59">
        <v>1629</v>
      </c>
      <c t="n" s="5" r="P59">
        <v>41713</v>
      </c>
    </row>
    <row r="60" spans="1:17">
      <c t="s" s="4" r="A60">
        <v>220</v>
      </c>
      <c t="n" s="5" r="N60">
        <v>103</v>
      </c>
      <c t="n" s="5" r="O60">
        <v>1653</v>
      </c>
      <c t="n" s="5" r="P60">
        <v>454</v>
      </c>
    </row>
    <row r="61" spans="1:17">
      <c t="s" s="4" r="A61">
        <v>221</v>
      </c>
      <c t="n" s="5" r="N61">
        <v>103</v>
      </c>
      <c t="n" s="5" r="O61">
        <v>3282</v>
      </c>
      <c t="n" s="5" r="P61">
        <v>42167</v>
      </c>
    </row>
    <row r="62" spans="1:17">
      <c t="s" s="4" r="A62">
        <v>222</v>
      </c>
      <c t="n" s="5" r="N62">
        <v>-64226</v>
      </c>
      <c t="n" s="5" r="O62">
        <v>-13650</v>
      </c>
      <c t="n" s="5" r="P62">
        <v>10971</v>
      </c>
    </row>
    <row r="63" spans="1:17">
      <c t="s" s="4" r="A63">
        <v>223</v>
      </c>
      <c t="n" s="5" r="E63">
        <v>70612</v>
      </c>
      <c t="n" s="5" r="I63">
        <v>84262</v>
      </c>
      <c t="n" s="5" r="J63">
        <v>70612</v>
      </c>
      <c t="n" s="5" r="K63">
        <v>84262</v>
      </c>
      <c t="n" s="5" r="L63">
        <v>70612</v>
      </c>
      <c t="n" s="5" r="M63">
        <v>84262</v>
      </c>
      <c t="n" s="5" r="N63">
        <v>70612</v>
      </c>
      <c t="n" s="5" r="O63">
        <v>84262</v>
      </c>
      <c t="n" s="5" r="P63">
        <v>73291</v>
      </c>
    </row>
    <row r="64" spans="1:17">
      <c t="s" s="4" r="A64">
        <v>224</v>
      </c>
      <c t="n" s="5" r="B64">
        <v>6386</v>
      </c>
      <c t="n" s="5" r="F64">
        <v>70612</v>
      </c>
      <c t="n" s="5" r="N64">
        <v>6386</v>
      </c>
      <c t="n" s="5" r="O64">
        <v>70612</v>
      </c>
      <c t="n" s="5" r="P64">
        <v>84262</v>
      </c>
    </row>
    <row r="65" spans="1:17">
      <c t="s" s="4" r="A65">
        <v>505</v>
      </c>
    </row>
    <row r="66" spans="1:17">
      <c t="s" s="3" r="A66">
        <v>189</v>
      </c>
    </row>
    <row r="67" spans="1:17">
      <c t="s" s="4" r="A67">
        <v>131</v>
      </c>
      <c t="n" s="5" r="C67">
        <v>-16805</v>
      </c>
      <c t="n" s="5" r="D67">
        <v>338</v>
      </c>
      <c t="n" s="5" r="E67">
        <v>298</v>
      </c>
      <c t="n" s="5" r="F67">
        <v>7326</v>
      </c>
      <c t="n" s="5" r="G67">
        <v>4788</v>
      </c>
      <c t="n" s="5" r="H67">
        <v>5592</v>
      </c>
      <c t="n" s="5" r="I67">
        <v>7405</v>
      </c>
      <c t="n" s="5" r="J67">
        <v>636</v>
      </c>
      <c t="n" s="5" r="K67">
        <v>12997</v>
      </c>
      <c t="n" s="5" r="L67">
        <v>-16169</v>
      </c>
      <c t="n" s="5" r="M67">
        <v>17785</v>
      </c>
      <c t="n" s="5" r="O67">
        <v>25110</v>
      </c>
    </row>
    <row r="68" spans="1:17">
      <c t="s" s="3" r="A68">
        <v>191</v>
      </c>
    </row>
    <row r="69" spans="1:17">
      <c t="s" s="4" r="A69">
        <v>114</v>
      </c>
      <c t="n" s="5" r="E69">
        <v>1354</v>
      </c>
      <c t="n" s="5" r="I69">
        <v>1046</v>
      </c>
      <c t="n" s="5" r="J69">
        <v>2791</v>
      </c>
      <c t="n" s="5" r="K69">
        <v>2231</v>
      </c>
      <c t="n" s="5" r="L69">
        <v>4273</v>
      </c>
      <c t="n" s="5" r="M69">
        <v>3415</v>
      </c>
      <c t="n" s="5" r="O69">
        <v>4836</v>
      </c>
      <c t="n" s="5" r="P69">
        <v>3763</v>
      </c>
    </row>
    <row r="70" spans="1:17">
      <c t="s" s="4" r="A70">
        <v>98</v>
      </c>
      <c t="n" s="5" r="C70">
        <v>965</v>
      </c>
      <c t="n" s="5" r="D70">
        <v>15500</v>
      </c>
      <c t="n" s="5" r="E70">
        <v>17300</v>
      </c>
      <c t="n" s="5" r="F70">
        <v>6500</v>
      </c>
      <c t="n" s="5" r="G70">
        <v>8000</v>
      </c>
      <c t="n" s="5" r="H70">
        <v>9500</v>
      </c>
      <c t="n" s="5" r="I70">
        <v>5500</v>
      </c>
      <c t="n" s="5" r="J70">
        <v>-32800</v>
      </c>
      <c t="n" s="5" r="K70">
        <v>15000</v>
      </c>
      <c t="n" s="5" r="L70">
        <v>33765</v>
      </c>
      <c t="n" s="5" r="M70">
        <v>23000</v>
      </c>
      <c t="n" s="5" r="O70">
        <v>29500</v>
      </c>
      <c t="n" s="5" r="P70">
        <v>22438</v>
      </c>
    </row>
    <row r="71" spans="1:17">
      <c t="s" s="4" r="A71">
        <v>192</v>
      </c>
      <c t="n" s="5" r="E71">
        <v>3441</v>
      </c>
      <c t="n" s="5" r="I71">
        <v>823</v>
      </c>
      <c t="n" s="5" r="J71">
        <v>4794</v>
      </c>
      <c t="n" s="5" r="K71">
        <v>2615</v>
      </c>
      <c t="n" s="5" r="L71">
        <v>7448</v>
      </c>
      <c t="n" s="5" r="M71">
        <v>4660</v>
      </c>
      <c t="n" s="5" r="O71">
        <v>6811</v>
      </c>
      <c t="n" s="5" r="P71">
        <v>2090</v>
      </c>
    </row>
    <row r="72" spans="1:17">
      <c t="s" s="4" r="A72">
        <v>193</v>
      </c>
      <c t="n" s="5" r="E72">
        <v>772</v>
      </c>
      <c t="n" s="5" r="I72">
        <v>-745</v>
      </c>
      <c t="n" s="5" r="J72">
        <v>-1443</v>
      </c>
      <c t="n" s="5" r="K72">
        <v>-1558</v>
      </c>
      <c t="n" s="5" r="L72">
        <v>2042</v>
      </c>
      <c t="n" s="5" r="M72">
        <v>-2357</v>
      </c>
      <c t="n" s="5" r="O72">
        <v>3157</v>
      </c>
      <c t="n" s="5" r="P72">
        <v>2595</v>
      </c>
    </row>
    <row r="73" spans="1:17">
      <c t="s" s="4" r="A73">
        <v>194</v>
      </c>
      <c t="n" s="5" r="E73">
        <v>-218587</v>
      </c>
      <c t="n" s="5" r="I73">
        <v>-28402</v>
      </c>
      <c t="n" s="5" r="J73">
        <v>-323926</v>
      </c>
      <c t="n" s="5" r="K73">
        <v>-110117</v>
      </c>
      <c t="n" s="5" r="L73">
        <v>-427937</v>
      </c>
      <c t="n" s="5" r="M73">
        <v>-189327</v>
      </c>
      <c t="n" s="5" r="O73">
        <v>-276562</v>
      </c>
      <c t="n" s="5" r="P73">
        <v>-28876</v>
      </c>
    </row>
    <row r="74" spans="1:17">
      <c t="s" s="4" r="A74">
        <v>195</v>
      </c>
      <c t="n" s="5" r="E74">
        <v>75441</v>
      </c>
      <c t="n" s="5" r="I74">
        <v>-13519</v>
      </c>
      <c t="n" s="5" r="J74">
        <v>-250052</v>
      </c>
      <c t="n" s="5" r="K74">
        <v>-101721</v>
      </c>
      <c t="n" s="5" r="L74">
        <v>375194</v>
      </c>
      <c t="n" s="5" r="M74">
        <v>-215092</v>
      </c>
      <c t="n" s="5" r="O74">
        <v>268019</v>
      </c>
      <c t="n" s="5" r="P74">
        <v>19420</v>
      </c>
    </row>
    <row r="75" spans="1:17">
      <c t="s" s="4" r="A75">
        <v>196</v>
      </c>
      <c t="n" s="5" r="E75">
        <v>-5484</v>
      </c>
      <c t="n" s="5" r="I75">
        <v>-2178</v>
      </c>
      <c t="n" s="5" r="J75">
        <v>-10696</v>
      </c>
      <c t="n" s="5" r="K75">
        <v>-7926</v>
      </c>
      <c t="n" s="5" r="L75">
        <v>-13468</v>
      </c>
      <c t="n" s="5" r="M75">
        <v>-12665</v>
      </c>
      <c t="n" s="5" r="O75">
        <v>-17225</v>
      </c>
      <c t="n" s="5" r="P75">
        <v>-1885</v>
      </c>
    </row>
    <row r="76" spans="1:17">
      <c t="s" s="4" r="A76">
        <v>520</v>
      </c>
      <c t="n" s="5" r="O76">
        <v>-199</v>
      </c>
      <c t="n" s="5" r="P76">
        <v>-2899</v>
      </c>
    </row>
    <row r="77" spans="1:17">
      <c t="s" s="4" r="A77">
        <v>198</v>
      </c>
      <c t="n" s="5" r="E77">
        <v>-2</v>
      </c>
      <c t="n" s="5" r="J77">
        <v>-2</v>
      </c>
      <c t="n" s="5" r="K77">
        <v>1</v>
      </c>
      <c t="n" s="5" r="L77">
        <v>-2</v>
      </c>
      <c t="n" s="5" r="M77">
        <v>1</v>
      </c>
      <c t="n" s="5" r="O77">
        <v>-24</v>
      </c>
      <c t="n" s="5" r="P77">
        <v>-31</v>
      </c>
    </row>
    <row r="78" spans="1:17">
      <c t="s" s="4" r="A78">
        <v>106</v>
      </c>
      <c t="n" s="5" r="I78">
        <v>20</v>
      </c>
      <c t="n" s="5" r="K78">
        <v>20</v>
      </c>
      <c t="n" s="5" r="M78">
        <v>20</v>
      </c>
      <c t="n" s="5" r="O78">
        <v>20</v>
      </c>
      <c t="n" s="5" r="P78">
        <v>202</v>
      </c>
    </row>
    <row r="79" spans="1:17">
      <c t="s" s="4" r="A79">
        <v>514</v>
      </c>
      <c t="n" s="5" r="C79">
        <v>2568</v>
      </c>
      <c t="n" s="5" r="D79">
        <v>-92</v>
      </c>
      <c t="n" s="5" r="E79">
        <v>62</v>
      </c>
      <c t="n" s="5" r="F79">
        <v>-8</v>
      </c>
      <c t="n" s="5" r="G79">
        <v>403</v>
      </c>
      <c t="n" s="5" r="H79">
        <v>815</v>
      </c>
      <c t="n" s="5" r="I79">
        <v>251</v>
      </c>
      <c t="n" s="5" r="J79">
        <v>30</v>
      </c>
      <c t="n" s="5" r="K79">
        <v>1066</v>
      </c>
      <c t="n" s="5" r="L79">
        <v>2538</v>
      </c>
      <c t="n" s="5" r="M79">
        <v>1469</v>
      </c>
      <c t="n" s="5" r="O79">
        <v>1461</v>
      </c>
      <c t="n" s="5" r="P79">
        <v>2508</v>
      </c>
    </row>
    <row r="80" spans="1:17">
      <c t="s" s="4" r="A80">
        <v>105</v>
      </c>
      <c t="n" s="5" r="C80">
        <v>35</v>
      </c>
      <c t="n" s="5" r="D80">
        <v>-159</v>
      </c>
      <c t="n" s="5" r="E80">
        <v>-241</v>
      </c>
      <c t="n" s="5" r="F80">
        <v>-1104</v>
      </c>
      <c t="n" s="5" r="G80">
        <v>-42</v>
      </c>
      <c t="n" s="5" r="H80">
        <v>-476</v>
      </c>
      <c t="n" s="5" r="I80">
        <v>-267</v>
      </c>
      <c t="n" s="5" r="J80">
        <v>-400</v>
      </c>
      <c t="n" s="5" r="K80">
        <v>-743</v>
      </c>
      <c t="n" s="5" r="L80">
        <v>-365</v>
      </c>
      <c t="n" s="5" r="M80">
        <v>-785</v>
      </c>
      <c t="n" s="5" r="O80">
        <v>-1889</v>
      </c>
      <c t="n" s="5" r="P80">
        <v>-661</v>
      </c>
    </row>
    <row r="81" spans="1:17">
      <c t="s" s="4" r="A81">
        <v>199</v>
      </c>
      <c t="n" s="5" r="E81">
        <v>-1584</v>
      </c>
      <c t="n" s="5" r="I81">
        <v>-1664</v>
      </c>
      <c t="n" s="5" r="J81">
        <v>-1377</v>
      </c>
      <c t="n" s="5" r="K81">
        <v>-2503</v>
      </c>
      <c t="n" s="5" r="L81">
        <v>-1897</v>
      </c>
      <c t="n" s="5" r="M81">
        <v>-2699</v>
      </c>
      <c t="n" s="5" r="O81">
        <v>-3274</v>
      </c>
      <c t="n" s="5" r="P81">
        <v>-1381</v>
      </c>
    </row>
    <row r="82" spans="1:17">
      <c t="s" s="4" r="A82">
        <v>200</v>
      </c>
      <c t="n" s="5" r="E82">
        <v>-7043</v>
      </c>
      <c t="n" s="5" r="I82">
        <v>2407</v>
      </c>
      <c t="n" s="5" r="J82">
        <v>-5098</v>
      </c>
      <c t="n" s="5" r="K82">
        <v>1257</v>
      </c>
      <c t="n" s="5" r="L82">
        <v>-24916</v>
      </c>
      <c t="n" s="5" r="M82">
        <v>751</v>
      </c>
      <c t="n" s="5" r="O82">
        <v>-9197</v>
      </c>
      <c t="n" s="5" r="P82">
        <v>-8561</v>
      </c>
    </row>
    <row r="83" spans="1:17">
      <c t="s" s="4" r="A83">
        <v>201</v>
      </c>
      <c t="n" s="5" r="J83">
        <v>0</v>
      </c>
      <c t="n" s="5" r="L83">
        <v>0</v>
      </c>
    </row>
    <row r="84" spans="1:17">
      <c t="s" s="4" r="A84">
        <v>202</v>
      </c>
      <c t="n" s="5" r="E84">
        <v>-1552</v>
      </c>
      <c t="n" s="5" r="I84">
        <v>25149</v>
      </c>
      <c t="n" s="5" r="J84">
        <v>15704</v>
      </c>
      <c t="n" s="5" r="K84">
        <v>1438</v>
      </c>
      <c t="n" s="5" r="L84">
        <v>-15247</v>
      </c>
      <c t="n" s="5" r="M84">
        <v>16161</v>
      </c>
      <c t="n" s="5" r="O84">
        <v>15284</v>
      </c>
      <c t="n" s="5" r="P84">
        <v>7739</v>
      </c>
    </row>
    <row r="85" spans="1:17">
      <c t="s" s="4" r="A85">
        <v>203</v>
      </c>
      <c t="n" s="5" r="E85">
        <v>-135825</v>
      </c>
      <c t="n" s="5" r="I85">
        <v>-24354</v>
      </c>
      <c t="n" s="5" r="J85">
        <v>64657</v>
      </c>
      <c t="n" s="5" r="K85">
        <v>18615</v>
      </c>
      <c t="n" s="5" r="L85">
        <v>-74741</v>
      </c>
      <c t="n" s="5" r="M85">
        <v>79235</v>
      </c>
      <c t="n" s="5" r="O85">
        <v>45828</v>
      </c>
      <c t="n" s="5" r="P85">
        <v>33085</v>
      </c>
    </row>
    <row r="86" spans="1:17">
      <c t="s" s="3" r="A86">
        <v>204</v>
      </c>
    </row>
    <row r="87" spans="1:17">
      <c t="s" s="4" r="A87">
        <v>205</v>
      </c>
      <c t="n" s="5" r="E87">
        <v>-222550</v>
      </c>
      <c t="n" s="5" r="I87">
        <v>-250581</v>
      </c>
      <c t="n" s="5" r="J87">
        <v>-343628</v>
      </c>
      <c t="n" s="5" r="K87">
        <v>-442958</v>
      </c>
      <c t="n" s="5" r="L87">
        <v>-402168</v>
      </c>
      <c t="n" s="5" r="M87">
        <v>-607528</v>
      </c>
      <c t="n" s="5" r="O87">
        <v>-884050</v>
      </c>
      <c t="n" s="5" r="P87">
        <v>-473828</v>
      </c>
    </row>
    <row r="88" spans="1:17">
      <c t="s" s="4" r="A88">
        <v>206</v>
      </c>
      <c t="n" s="5" r="K88">
        <v>-50875</v>
      </c>
      <c t="n" s="5" r="M88">
        <v>-52899</v>
      </c>
      <c t="n" s="5" r="O88">
        <v>-52899</v>
      </c>
    </row>
    <row r="89" spans="1:17">
      <c t="s" s="4" r="A89">
        <v>207</v>
      </c>
      <c t="n" s="5" r="E89">
        <v>24173</v>
      </c>
      <c t="n" s="5" r="I89">
        <v>-9356</v>
      </c>
      <c t="n" s="5" r="J89">
        <v>46507</v>
      </c>
      <c t="n" s="5" r="K89">
        <v>-51149</v>
      </c>
      <c t="n" s="5" r="L89">
        <v>78793</v>
      </c>
      <c t="n" s="5" r="M89">
        <v>61962</v>
      </c>
      <c t="n" s="5" r="O89">
        <v>106243</v>
      </c>
      <c t="n" s="5" r="P89">
        <v>26209</v>
      </c>
    </row>
    <row r="90" spans="1:17">
      <c t="s" s="4" r="A90">
        <v>208</v>
      </c>
      <c t="n" s="5" r="E90">
        <v>38</v>
      </c>
      <c t="n" s="5" r="J90">
        <v>38</v>
      </c>
      <c t="n" s="5" r="L90">
        <v>195</v>
      </c>
      <c t="n" s="5" r="M90">
        <v>606</v>
      </c>
      <c t="n" s="5" r="O90">
        <v>963</v>
      </c>
      <c t="n" s="5" r="P90">
        <v>2076</v>
      </c>
    </row>
    <row r="91" spans="1:17">
      <c t="s" s="4" r="A91">
        <v>209</v>
      </c>
      <c t="n" s="5" r="E91">
        <v>64004</v>
      </c>
      <c t="n" s="5" r="I91">
        <v>59942</v>
      </c>
      <c t="n" s="5" r="J91">
        <v>109559</v>
      </c>
      <c t="n" s="5" r="K91">
        <v>103091</v>
      </c>
      <c t="n" s="5" r="L91">
        <v>144051</v>
      </c>
      <c t="n" s="5" r="M91">
        <v>-174895</v>
      </c>
      <c t="n" s="5" r="O91">
        <v>233262</v>
      </c>
      <c t="n" s="5" r="P91">
        <v>154246</v>
      </c>
    </row>
    <row r="92" spans="1:17">
      <c t="s" s="4" r="A92">
        <v>521</v>
      </c>
      <c t="n" s="5" r="E92">
        <v>2404</v>
      </c>
      <c t="n" s="5" r="I92">
        <v>693</v>
      </c>
      <c t="n" s="5" r="J92">
        <v>3844</v>
      </c>
      <c t="n" s="5" r="K92">
        <v>693</v>
      </c>
      <c t="n" s="5" r="L92">
        <v>5832</v>
      </c>
      <c t="n" s="5" r="M92">
        <v>-1979</v>
      </c>
      <c t="n" s="5" r="O92">
        <v>2373</v>
      </c>
      <c t="n" s="5" r="P92">
        <v>5535</v>
      </c>
    </row>
    <row r="93" spans="1:17">
      <c t="s" s="4" r="A93">
        <v>210</v>
      </c>
      <c t="n" s="5" r="E93">
        <v>-102056</v>
      </c>
      <c t="n" s="5" r="I93">
        <v>-70939</v>
      </c>
      <c t="n" s="5" r="J93">
        <v>-119512</v>
      </c>
      <c t="n" s="5" r="K93">
        <v>-97812</v>
      </c>
      <c t="n" s="5" r="L93">
        <v>-96473</v>
      </c>
      <c t="n" s="5" r="M93">
        <v>-152124</v>
      </c>
      <c t="n" s="5" r="O93">
        <v>-138632</v>
      </c>
      <c t="n" s="5" r="P93">
        <v>-181872</v>
      </c>
    </row>
    <row r="94" spans="1:17">
      <c t="s" s="4" r="A94">
        <v>212</v>
      </c>
      <c t="n" s="5" r="E94">
        <v>11</v>
      </c>
      <c t="n" s="5" r="J94">
        <v>11</v>
      </c>
      <c t="n" s="5" r="K94">
        <v>-79</v>
      </c>
      <c t="n" s="5" r="L94">
        <v>14</v>
      </c>
      <c t="n" s="5" r="M94">
        <v>-99</v>
      </c>
      <c t="n" s="5" r="O94">
        <v>137</v>
      </c>
      <c t="n" s="5" r="P94">
        <v>357</v>
      </c>
    </row>
    <row r="95" spans="1:17">
      <c t="s" s="4" r="A95">
        <v>213</v>
      </c>
      <c t="n" s="5" r="E95">
        <v>-1092</v>
      </c>
      <c t="n" s="5" r="I95">
        <v>-1392</v>
      </c>
      <c t="n" s="5" r="J95">
        <v>-2768</v>
      </c>
      <c t="n" s="5" r="K95">
        <v>-5151</v>
      </c>
      <c t="n" s="5" r="L95">
        <v>-5250</v>
      </c>
      <c t="n" s="5" r="M95">
        <v>-6649</v>
      </c>
      <c t="n" s="5" r="O95">
        <v>-9098</v>
      </c>
      <c t="n" s="5" r="P95">
        <v>-5098</v>
      </c>
    </row>
    <row r="96" spans="1:17">
      <c t="s" s="4" r="A96">
        <v>215</v>
      </c>
      <c t="n" s="5" r="E96">
        <v>-235068</v>
      </c>
      <c t="n" s="5" r="I96">
        <v>252921</v>
      </c>
      <c t="n" s="5" r="J96">
        <v>-305949</v>
      </c>
      <c t="n" s="5" r="K96">
        <v>441784</v>
      </c>
      <c t="n" s="5" r="L96">
        <v>-275006</v>
      </c>
      <c t="n" s="5" r="M96">
        <v>-579659</v>
      </c>
      <c t="n" s="5" r="O96">
        <v>-741701</v>
      </c>
      <c t="n" s="5" r="P96">
        <v>-472375</v>
      </c>
    </row>
    <row r="97" spans="1:17">
      <c t="s" s="3" r="A97">
        <v>216</v>
      </c>
    </row>
    <row r="98" spans="1:17">
      <c t="s" s="4" r="A98">
        <v>217</v>
      </c>
      <c t="n" s="5" r="E98">
        <v>-25781</v>
      </c>
      <c t="n" s="5" r="I98">
        <v>399764</v>
      </c>
      <c t="n" s="5" r="J98">
        <v>-391179</v>
      </c>
      <c t="n" s="5" r="K98">
        <v>137436</v>
      </c>
      <c t="n" s="5" r="L98">
        <v>-391364</v>
      </c>
      <c t="n" s="5" r="M98">
        <v>-255996</v>
      </c>
      <c t="n" s="5" r="O98">
        <v>959768</v>
      </c>
      <c t="n" s="5" r="P98">
        <v>630670</v>
      </c>
    </row>
    <row r="99" spans="1:17">
      <c t="s" s="4" r="A99">
        <v>218</v>
      </c>
      <c t="n" s="5" r="E99">
        <v>-4730</v>
      </c>
      <c t="n" s="5" r="I99">
        <v>-1876</v>
      </c>
      <c t="n" s="5" r="J99">
        <v>-3740</v>
      </c>
      <c t="n" s="5" r="K99">
        <v>511</v>
      </c>
      <c t="n" s="5" r="L99">
        <v>275</v>
      </c>
      <c t="n" s="5" r="M99">
        <v>3509</v>
      </c>
      <c t="n" s="5" r="O99">
        <v>2673</v>
      </c>
      <c t="n" s="5" r="P99">
        <v>-14629</v>
      </c>
    </row>
    <row r="100" spans="1:17">
      <c t="s" s="4" r="A100">
        <v>219</v>
      </c>
      <c t="n" s="5" r="I100">
        <v>-1629</v>
      </c>
      <c t="n" s="5" r="K100">
        <v>1629</v>
      </c>
      <c t="n" s="5" r="M100">
        <v>1629</v>
      </c>
      <c t="n" s="5" r="O100">
        <v>1629</v>
      </c>
      <c t="n" s="5" r="P100">
        <v>41713</v>
      </c>
    </row>
    <row r="101" spans="1:17">
      <c t="s" s="4" r="A101">
        <v>220</v>
      </c>
      <c t="n" s="5" r="E101">
        <v>71</v>
      </c>
      <c t="n" s="5" r="I101">
        <v>114</v>
      </c>
      <c t="n" s="5" r="J101">
        <v>103</v>
      </c>
      <c t="n" s="5" r="K101">
        <v>290</v>
      </c>
      <c t="n" s="5" r="L101">
        <v>103</v>
      </c>
      <c t="n" s="5" r="M101">
        <v>-1653</v>
      </c>
      <c t="n" s="5" r="O101">
        <v>1653</v>
      </c>
      <c t="n" s="5" r="P101">
        <v>454</v>
      </c>
    </row>
    <row r="102" spans="1:17">
      <c t="s" s="4" r="A102">
        <v>221</v>
      </c>
      <c t="n" s="5" r="E102">
        <v>-30440</v>
      </c>
      <c t="n" s="5" r="I102">
        <v>-399631</v>
      </c>
      <c t="n" s="5" r="J102">
        <v>-394816</v>
      </c>
      <c t="n" s="5" r="K102">
        <v>-139866</v>
      </c>
      <c t="n" s="5" r="L102">
        <v>-390986</v>
      </c>
      <c t="n" s="5" r="M102">
        <v>262787</v>
      </c>
      <c t="n" s="5" r="O102">
        <v>965723</v>
      </c>
      <c t="n" s="5" r="P102">
        <v>658208</v>
      </c>
    </row>
    <row r="103" spans="1:17">
      <c t="s" s="4" r="A103">
        <v>222</v>
      </c>
      <c t="n" s="5" r="E103">
        <v>-401333</v>
      </c>
      <c t="n" s="5" r="I103">
        <v>171064</v>
      </c>
      <c t="n" s="5" r="J103">
        <v>-765422</v>
      </c>
      <c t="n" s="5" r="K103">
        <v>-283303</v>
      </c>
      <c t="n" s="5" r="L103">
        <v>-740733</v>
      </c>
      <c t="n" s="5" r="M103">
        <v>-237637</v>
      </c>
      <c t="n" s="5" r="O103">
        <v>269850</v>
      </c>
      <c t="n" s="5" r="P103">
        <v>218918</v>
      </c>
    </row>
    <row r="104" spans="1:17">
      <c t="s" s="4" r="A104">
        <v>223</v>
      </c>
      <c t="n" s="5" r="B104">
        <v>497208</v>
      </c>
      <c t="n" s="5" r="C104">
        <v>472520</v>
      </c>
      <c t="n" s="5" r="D104">
        <v>836609</v>
      </c>
      <c t="n" s="5" r="E104">
        <v>1237942</v>
      </c>
      <c t="n" s="5" r="F104">
        <v>730455</v>
      </c>
      <c t="n" s="5" r="G104">
        <v>684789</v>
      </c>
      <c t="n" s="5" r="H104">
        <v>1139156</v>
      </c>
      <c t="n" s="5" r="I104">
        <v>968092</v>
      </c>
      <c t="n" s="5" r="J104">
        <v>1237942</v>
      </c>
      <c t="n" s="5" r="K104">
        <v>968092</v>
      </c>
      <c t="n" s="5" r="L104">
        <v>1237942</v>
      </c>
      <c t="n" s="5" r="M104">
        <v>968092</v>
      </c>
      <c t="n" s="5" r="N104">
        <v>1237942</v>
      </c>
      <c t="n" s="5" r="O104">
        <v>968092</v>
      </c>
      <c t="n" s="5" r="P104">
        <v>749174</v>
      </c>
    </row>
    <row r="105" spans="1:17">
      <c t="s" s="4" r="A105">
        <v>224</v>
      </c>
      <c t="n" s="5" r="C105">
        <v>497208</v>
      </c>
      <c t="n" s="5" r="D105">
        <v>472520</v>
      </c>
      <c t="n" s="5" r="E105">
        <v>836609</v>
      </c>
      <c t="n" s="5" r="F105">
        <v>1237942</v>
      </c>
      <c t="n" s="5" r="G105">
        <v>730455</v>
      </c>
      <c t="n" s="5" r="H105">
        <v>684789</v>
      </c>
      <c t="n" s="5" r="I105">
        <v>1139156</v>
      </c>
      <c t="n" s="5" r="J105">
        <v>472520</v>
      </c>
      <c t="n" s="5" r="K105">
        <v>684789</v>
      </c>
      <c t="n" s="5" r="L105">
        <v>497208</v>
      </c>
      <c t="n" s="5" r="M105">
        <v>730455</v>
      </c>
      <c t="n" s="5" r="O105">
        <v>1237942</v>
      </c>
      <c t="n" s="5" r="P105">
        <v>968092</v>
      </c>
      <c t="n" s="5" r="Q105">
        <v>497208</v>
      </c>
    </row>
    <row r="106" spans="1:17">
      <c t="s" s="3" r="A106">
        <v>225</v>
      </c>
    </row>
    <row r="107" spans="1:17">
      <c t="s" s="4" r="A107">
        <v>226</v>
      </c>
      <c t="n" s="5" r="E107">
        <v>2911</v>
      </c>
      <c t="n" s="5" r="I107">
        <v>2720</v>
      </c>
      <c t="n" s="5" r="J107">
        <v>5734</v>
      </c>
      <c t="n" s="5" r="K107">
        <v>5326</v>
      </c>
      <c t="n" s="5" r="L107">
        <v>8104</v>
      </c>
      <c t="n" s="5" r="M107">
        <v>8054</v>
      </c>
      <c t="n" s="5" r="O107">
        <v>10792</v>
      </c>
      <c t="n" s="5" r="P107">
        <v>11431</v>
      </c>
    </row>
    <row r="108" spans="1:17">
      <c t="s" s="4" r="A108">
        <v>227</v>
      </c>
      <c t="n" s="5" r="E108">
        <v>1129</v>
      </c>
      <c t="n" s="5" r="I108">
        <v>2244</v>
      </c>
      <c t="n" s="5" r="J108">
        <v>2093</v>
      </c>
      <c t="n" s="5" r="K108">
        <v>2244</v>
      </c>
      <c t="n" s="5" r="L108">
        <v>2578</v>
      </c>
      <c t="n" s="5" r="M108">
        <v>11445</v>
      </c>
      <c t="n" s="5" r="O108">
        <v>17602</v>
      </c>
      <c t="n" s="5" r="P108">
        <v>11049</v>
      </c>
    </row>
    <row r="109" spans="1:17">
      <c t="s" s="4" r="A109">
        <v>228</v>
      </c>
      <c t="n" s="5" r="L109">
        <v>725</v>
      </c>
    </row>
    <row r="110" spans="1:17">
      <c t="s" s="4" r="A110">
        <v>229</v>
      </c>
      <c t="n" s="5" r="K110">
        <v>21692</v>
      </c>
      <c t="n" s="5" r="M110">
        <v>27316</v>
      </c>
      <c t="n" s="5" r="O110">
        <v>32795</v>
      </c>
    </row>
    <row r="111" spans="1:17">
      <c t="s" s="4" r="A111">
        <v>506</v>
      </c>
    </row>
    <row r="112" spans="1:17">
      <c t="s" s="3" r="A112">
        <v>189</v>
      </c>
    </row>
    <row r="113" spans="1:17">
      <c t="s" s="4" r="A113">
        <v>131</v>
      </c>
      <c t="n" s="5" r="C113">
        <v>41774</v>
      </c>
      <c t="n" s="5" r="D113">
        <v>9984</v>
      </c>
      <c t="n" s="5" r="E113">
        <v>1329</v>
      </c>
      <c t="n" s="5" r="F113">
        <v>-24845</v>
      </c>
      <c t="n" s="5" r="G113">
        <v>-3587</v>
      </c>
      <c t="n" s="5" r="H113">
        <v>7128</v>
      </c>
      <c t="n" s="5" r="I113">
        <v>-8298</v>
      </c>
      <c t="n" s="5" r="J113">
        <v>6843</v>
      </c>
      <c t="n" s="5" r="K113">
        <v>-7828</v>
      </c>
      <c t="n" s="5" r="L113">
        <v>31829</v>
      </c>
      <c t="n" s="5" r="M113">
        <v>-10419</v>
      </c>
      <c t="n" s="5" r="O113">
        <v>-39533</v>
      </c>
    </row>
    <row r="114" spans="1:17">
      <c t="s" s="3" r="A114">
        <v>191</v>
      </c>
    </row>
    <row r="115" spans="1:17">
      <c t="s" s="4" r="A115">
        <v>98</v>
      </c>
      <c t="n" s="5" r="C115">
        <v>-71113</v>
      </c>
      <c t="n" s="5" r="D115">
        <v>-14925</v>
      </c>
      <c t="n" s="5" r="E115">
        <v>-2165</v>
      </c>
      <c t="n" s="5" r="F115">
        <v>13733</v>
      </c>
      <c t="n" s="5" r="G115">
        <v>3863</v>
      </c>
      <c t="n" s="5" r="H115">
        <v>-1040</v>
      </c>
      <c t="n" s="5" r="I115">
        <v>12904</v>
      </c>
      <c t="n" s="5" r="J115">
        <v>21831</v>
      </c>
      <c t="n" s="5" r="K115">
        <v>11444</v>
      </c>
      <c t="n" s="5" r="L115">
        <v>-80062</v>
      </c>
      <c t="n" s="5" r="M115">
        <v>14309</v>
      </c>
      <c t="n" s="5" r="O115">
        <v>28894</v>
      </c>
      <c t="n" s="5" r="P115">
        <v>90489</v>
      </c>
    </row>
    <row r="116" spans="1:17">
      <c t="s" s="4" r="A116">
        <v>520</v>
      </c>
      <c t="n" s="5" r="E116">
        <v>2489</v>
      </c>
      <c t="n" s="5" r="I116">
        <v>5008</v>
      </c>
      <c t="n" s="5" r="J116">
        <v>14569</v>
      </c>
      <c t="n" s="5" r="K116">
        <v>-4358</v>
      </c>
      <c t="n" s="5" r="L116">
        <v>47814</v>
      </c>
      <c t="n" s="5" r="M116">
        <v>-4975</v>
      </c>
      <c t="n" s="5" r="O116">
        <v>-13502</v>
      </c>
      <c t="n" s="5" r="P116">
        <v>-25978</v>
      </c>
    </row>
    <row r="117" spans="1:17">
      <c t="s" s="4" r="A117">
        <v>200</v>
      </c>
      <c t="n" s="5" r="O117">
        <v>2214</v>
      </c>
      <c t="n" s="5" r="P117">
        <v>-2070</v>
      </c>
    </row>
    <row r="118" spans="1:17">
      <c t="s" s="4" r="A118">
        <v>203</v>
      </c>
      <c t="n" s="5" r="E118">
        <v>-257</v>
      </c>
      <c t="n" s="5" r="I118">
        <v>402</v>
      </c>
      <c t="n" s="5" r="J118">
        <v>419</v>
      </c>
      <c t="n" s="5" r="K118">
        <v>-742</v>
      </c>
      <c t="n" s="5" r="L118">
        <v>-419</v>
      </c>
      <c t="n" s="5" r="M118">
        <v>-1085</v>
      </c>
      <c t="n" s="5" r="O118">
        <v>-1428</v>
      </c>
      <c t="n" s="5" r="P118">
        <v>-748</v>
      </c>
    </row>
    <row r="119" spans="1:17">
      <c t="s" s="3" r="A119">
        <v>204</v>
      </c>
    </row>
    <row r="120" spans="1:17">
      <c t="s" s="4" r="A120">
        <v>210</v>
      </c>
      <c t="n" s="5" r="E120">
        <v>257</v>
      </c>
      <c t="n" s="5" r="I120">
        <v>402</v>
      </c>
      <c t="n" s="5" r="J120">
        <v>419</v>
      </c>
      <c t="n" s="5" r="K120">
        <v>742</v>
      </c>
      <c t="n" s="5" r="L120">
        <v>419</v>
      </c>
      <c t="n" s="5" r="M120">
        <v>1085</v>
      </c>
      <c t="n" s="5" r="O120">
        <v>1428</v>
      </c>
      <c t="n" s="5" r="P120">
        <v>748</v>
      </c>
    </row>
    <row r="121" spans="1:17">
      <c t="s" s="4" r="A121">
        <v>215</v>
      </c>
      <c t="n" s="5" r="E121">
        <v>257</v>
      </c>
      <c t="n" s="5" r="I121">
        <v>-402</v>
      </c>
      <c t="n" s="5" r="J121">
        <v>419</v>
      </c>
      <c t="n" s="5" r="K121">
        <v>-742</v>
      </c>
      <c t="n" s="5" r="L121">
        <v>419</v>
      </c>
      <c t="n" s="5" r="M121">
        <v>1085</v>
      </c>
      <c t="n" s="5" r="O121">
        <v>1428</v>
      </c>
      <c t="n" s="5" r="P121">
        <v>748</v>
      </c>
    </row>
    <row r="122" spans="1:17">
      <c t="s" s="4" r="A122">
        <v>507</v>
      </c>
    </row>
    <row r="123" spans="1:17">
      <c t="s" s="3" r="A123">
        <v>189</v>
      </c>
    </row>
    <row r="124" spans="1:17">
      <c t="s" s="4" r="A124">
        <v>131</v>
      </c>
      <c t="n" s="5" r="C124">
        <v>-19127</v>
      </c>
      <c t="n" s="5" r="D124">
        <v>-8670</v>
      </c>
      <c t="n" s="5" r="E124">
        <v>1599</v>
      </c>
      <c t="n" s="5" r="F124">
        <v>21827</v>
      </c>
      <c t="n" s="5" r="G124">
        <v>752</v>
      </c>
      <c t="n" s="5" r="H124">
        <v>-8804</v>
      </c>
      <c t="n" s="5" r="I124">
        <v>4232</v>
      </c>
      <c t="n" s="5" r="J124">
        <v>-2601</v>
      </c>
      <c t="n" s="5" r="K124">
        <v>2086</v>
      </c>
      <c t="n" s="5" r="L124">
        <v>-4940</v>
      </c>
      <c t="n" s="5" r="M124">
        <v>1842</v>
      </c>
      <c t="n" s="5" r="O124">
        <v>27939</v>
      </c>
    </row>
    <row r="125" spans="1:17">
      <c t="s" s="4" r="A125">
        <v>190</v>
      </c>
      <c t="n" s="5" r="C125">
        <v>19127</v>
      </c>
      <c t="n" s="5" r="D125">
        <v>8670</v>
      </c>
      <c t="n" s="5" r="E125">
        <v>-1599</v>
      </c>
      <c t="n" s="5" r="F125">
        <v>-21827</v>
      </c>
      <c t="n" s="5" r="G125">
        <v>-752</v>
      </c>
      <c t="n" s="5" r="H125">
        <v>8804</v>
      </c>
      <c t="n" s="5" r="I125">
        <v>-14163</v>
      </c>
      <c t="n" s="5" r="J125">
        <v>7071</v>
      </c>
      <c t="n" s="5" r="K125">
        <v>-5359</v>
      </c>
      <c t="n" s="5" r="L125">
        <v>26198</v>
      </c>
      <c t="n" s="5" r="M125">
        <v>-6111</v>
      </c>
      <c t="n" s="5" r="O125">
        <v>-27938</v>
      </c>
      <c t="n" s="5" r="P125">
        <v>-37384</v>
      </c>
    </row>
    <row r="126" spans="1:17">
      <c t="s" s="3" r="A126">
        <v>191</v>
      </c>
    </row>
    <row r="127" spans="1:17">
      <c t="s" s="4" r="A127">
        <v>98</v>
      </c>
      <c t="n" s="5" r="C127">
        <v>70306</v>
      </c>
      <c t="n" s="5" r="D127">
        <v>598</v>
      </c>
      <c t="n" s="5" r="E127">
        <v>-13860</v>
      </c>
      <c t="n" s="5" r="F127">
        <v>-20339</v>
      </c>
      <c t="n" s="5" r="G127">
        <v>-11484</v>
      </c>
      <c t="n" s="5" r="H127">
        <v>-8213</v>
      </c>
      <c t="n" s="5" r="I127">
        <v>-18569</v>
      </c>
      <c t="n" s="5" r="J127">
        <v>8521</v>
      </c>
      <c t="n" s="5" r="K127">
        <v>-26362</v>
      </c>
      <c t="n" s="5" r="L127">
        <v>48903</v>
      </c>
      <c t="n" s="5" r="M127">
        <v>-36848</v>
      </c>
      <c t="n" s="5" r="O127">
        <v>-58039</v>
      </c>
      <c t="n" s="5" r="P127">
        <v>-106285</v>
      </c>
    </row>
    <row r="128" spans="1:17">
      <c t="s" s="4" r="A128">
        <v>520</v>
      </c>
      <c t="n" s="5" r="E128">
        <v>-2489</v>
      </c>
      <c t="n" s="5" r="I128">
        <v>-5008</v>
      </c>
      <c t="n" s="5" r="J128">
        <v>-14569</v>
      </c>
      <c t="n" s="5" r="K128">
        <v>4358</v>
      </c>
      <c t="n" s="5" r="L128">
        <v>-47814</v>
      </c>
      <c t="n" s="5" r="M128">
        <v>4975</v>
      </c>
      <c t="n" s="5" r="O128">
        <v>13501</v>
      </c>
      <c t="n" s="5" r="P128">
        <v>27689</v>
      </c>
    </row>
    <row r="129" spans="1:17">
      <c t="s" s="4" r="A129">
        <v>514</v>
      </c>
      <c t="n" s="5" r="C129">
        <v>-2568</v>
      </c>
      <c t="n" s="5" r="D129">
        <v>92</v>
      </c>
      <c t="n" s="5" r="E129">
        <v>-62</v>
      </c>
      <c t="n" s="5" r="F129">
        <v>8</v>
      </c>
      <c t="n" s="5" r="G129">
        <v>-403</v>
      </c>
      <c t="n" s="5" r="H129">
        <v>-815</v>
      </c>
      <c t="n" s="5" r="I129">
        <v>-251</v>
      </c>
      <c t="n" s="5" r="J129">
        <v>-30</v>
      </c>
      <c t="n" s="5" r="K129">
        <v>-1066</v>
      </c>
      <c t="n" s="5" r="L129">
        <v>-2538</v>
      </c>
      <c t="n" s="5" r="M129">
        <v>-1469</v>
      </c>
      <c t="n" s="5" r="O129">
        <v>-1461</v>
      </c>
      <c t="n" s="5" r="P129">
        <v>-2508</v>
      </c>
    </row>
    <row r="130" spans="1:17">
      <c t="s" s="4" r="A130">
        <v>199</v>
      </c>
      <c t="n" s="5" r="E130">
        <v>-344</v>
      </c>
      <c t="n" s="5" r="I130">
        <v>-25</v>
      </c>
      <c t="n" s="5" r="J130">
        <v>-577</v>
      </c>
      <c t="n" s="5" r="K130">
        <v>-13</v>
      </c>
      <c t="n" s="5" r="L130">
        <v>-642</v>
      </c>
      <c t="n" s="5" r="M130">
        <v>-262</v>
      </c>
      <c t="n" s="5" r="O130">
        <v>-279</v>
      </c>
      <c t="n" s="5" r="P130">
        <v>-193</v>
      </c>
    </row>
    <row r="131" spans="1:17">
      <c t="s" s="4" r="A131">
        <v>200</v>
      </c>
      <c t="n" s="5" r="E131">
        <v>43444</v>
      </c>
      <c t="n" s="5" r="I131">
        <v>-5483</v>
      </c>
      <c t="n" s="5" r="J131">
        <v>1202</v>
      </c>
      <c t="n" s="5" r="K131">
        <v>-5540</v>
      </c>
      <c t="n" s="5" r="L131">
        <v>-42306</v>
      </c>
      <c t="n" s="5" r="M131">
        <v>-5619</v>
      </c>
      <c t="n" s="5" r="O131">
        <v>6761</v>
      </c>
      <c t="n" s="5" r="P131">
        <v>-31425</v>
      </c>
    </row>
    <row r="132" spans="1:17">
      <c t="s" s="4" r="A132">
        <v>201</v>
      </c>
      <c t="n" s="5" r="E132">
        <v>-43923</v>
      </c>
      <c t="n" s="5" r="I132">
        <v>11263</v>
      </c>
      <c t="n" s="5" r="J132">
        <v>-24376</v>
      </c>
      <c t="n" s="5" r="K132">
        <v>3852</v>
      </c>
      <c t="n" s="5" r="L132">
        <v>34903</v>
      </c>
      <c t="n" s="5" r="M132">
        <v>-8671</v>
      </c>
      <c t="n" s="5" r="O132">
        <v>-23390</v>
      </c>
      <c t="n" s="5" r="P132">
        <v>-2310</v>
      </c>
    </row>
    <row r="133" spans="1:17">
      <c t="s" s="4" r="A133">
        <v>202</v>
      </c>
      <c t="n" s="5" r="L133">
        <v>-2</v>
      </c>
    </row>
    <row r="134" spans="1:17">
      <c t="s" s="4" r="A134">
        <v>203</v>
      </c>
      <c t="n" s="5" r="E134">
        <v>-15324</v>
      </c>
      <c t="n" s="5" r="I134">
        <v>17988</v>
      </c>
      <c t="n" s="5" r="J134">
        <v>42401</v>
      </c>
      <c t="n" s="5" r="K134">
        <v>-28044</v>
      </c>
      <c t="n" s="5" r="L134">
        <v>11762</v>
      </c>
      <c t="n" s="5" r="M134">
        <v>-52162</v>
      </c>
      <c t="n" s="5" r="O134">
        <v>-83405</v>
      </c>
      <c t="n" s="5" r="P134">
        <v>-111620</v>
      </c>
    </row>
    <row r="135" spans="1:17">
      <c t="s" s="3" r="A135">
        <v>204</v>
      </c>
    </row>
    <row r="136" spans="1:17">
      <c t="s" s="4" r="A136">
        <v>521</v>
      </c>
      <c t="n" s="5" r="E136">
        <v>-2404</v>
      </c>
      <c t="n" s="5" r="I136">
        <v>-693</v>
      </c>
      <c t="n" s="5" r="J136">
        <v>-3844</v>
      </c>
      <c t="n" s="5" r="K136">
        <v>-693</v>
      </c>
      <c t="n" s="5" r="L136">
        <v>-5832</v>
      </c>
      <c t="n" s="5" r="M136">
        <v>1979</v>
      </c>
      <c t="n" s="5" r="O136">
        <v>-2373</v>
      </c>
      <c t="n" s="5" r="P136">
        <v>-5535</v>
      </c>
    </row>
    <row r="137" spans="1:17">
      <c t="s" s="4" r="A137">
        <v>210</v>
      </c>
      <c t="n" s="5" r="E137">
        <v>-1304</v>
      </c>
      <c t="n" s="5" r="I137">
        <v>40228</v>
      </c>
      <c t="n" s="5" r="J137">
        <v>-47192</v>
      </c>
      <c t="n" s="5" r="K137">
        <v>45852</v>
      </c>
      <c t="n" s="5" r="L137">
        <v>-126284</v>
      </c>
      <c t="n" s="5" r="M137">
        <v>38272</v>
      </c>
      <c t="n" s="5" r="O137">
        <v>3090</v>
      </c>
      <c t="n" s="5" r="P137">
        <v>7014</v>
      </c>
    </row>
    <row r="138" spans="1:17">
      <c t="s" s="4" r="A138">
        <v>211</v>
      </c>
      <c t="n" s="5" r="E138">
        <v>19098</v>
      </c>
      <c t="n" s="5" r="I138">
        <v>-20979</v>
      </c>
      <c t="n" s="5" r="J138">
        <v>93526</v>
      </c>
      <c t="n" s="5" r="K138">
        <v>-15809</v>
      </c>
      <c t="n" s="5" r="L138">
        <v>120300</v>
      </c>
      <c t="n" s="5" r="M138">
        <v>15404</v>
      </c>
      <c t="n" s="5" r="O138">
        <v>82199</v>
      </c>
      <c t="n" s="5" r="P138">
        <v>109743</v>
      </c>
    </row>
    <row r="139" spans="1:17">
      <c t="s" s="4" r="A139">
        <v>215</v>
      </c>
      <c t="n" s="5" r="E139">
        <v>15390</v>
      </c>
      <c t="n" s="5" r="I139">
        <v>-18556</v>
      </c>
      <c t="n" s="5" r="J139">
        <v>42490</v>
      </c>
      <c t="n" s="5" r="K139">
        <v>-29350</v>
      </c>
      <c t="n" s="5" r="L139">
        <v>-11816</v>
      </c>
      <c t="n" s="5" r="M139">
        <v>51697</v>
      </c>
      <c t="n" s="5" r="O139">
        <v>82916</v>
      </c>
      <c t="n" s="5" r="P139">
        <v>111222</v>
      </c>
    </row>
    <row r="140" spans="1:17">
      <c t="s" s="3" r="A140">
        <v>216</v>
      </c>
    </row>
    <row r="141" spans="1:17">
      <c t="s" s="4" r="A141">
        <v>222</v>
      </c>
      <c t="n" s="5" r="E141">
        <v>66</v>
      </c>
      <c t="n" s="5" r="I141">
        <v>568</v>
      </c>
      <c t="n" s="5" r="J141">
        <v>89</v>
      </c>
      <c t="n" s="5" r="K141">
        <v>1306</v>
      </c>
      <c t="n" s="5" r="L141">
        <v>-54</v>
      </c>
      <c t="n" s="5" r="M141">
        <v>-465</v>
      </c>
      <c t="n" s="5" r="O141">
        <v>-489</v>
      </c>
      <c t="n" s="5" r="P141">
        <v>-398</v>
      </c>
    </row>
    <row r="142" spans="1:17">
      <c t="s" s="4" r="A142">
        <v>223</v>
      </c>
      <c t="n" s="7" r="B142">
        <v>-2047</v>
      </c>
      <c t="n" s="5" r="C142">
        <v>-1904</v>
      </c>
      <c t="n" s="5" r="D142">
        <v>-1927</v>
      </c>
      <c t="n" s="5" r="E142">
        <v>-1993</v>
      </c>
      <c t="n" s="5" r="F142">
        <v>-1970</v>
      </c>
      <c t="n" s="5" r="G142">
        <v>-198</v>
      </c>
      <c t="n" s="5" r="H142">
        <v>-936</v>
      </c>
      <c t="n" s="5" r="I142">
        <v>-1504</v>
      </c>
      <c t="n" s="5" r="J142">
        <v>-1993</v>
      </c>
      <c t="n" s="5" r="K142">
        <v>-1504</v>
      </c>
      <c t="n" s="5" r="L142">
        <v>-1993</v>
      </c>
      <c t="n" s="5" r="M142">
        <v>-1504</v>
      </c>
      <c t="n" s="7" r="N142">
        <v>-1993</v>
      </c>
      <c t="n" s="5" r="O142">
        <v>-1504</v>
      </c>
      <c t="n" s="5" r="P142">
        <v>-1106</v>
      </c>
    </row>
    <row r="143" spans="1:17">
      <c t="s" s="4" r="A143">
        <v>224</v>
      </c>
      <c t="n" s="7" r="C143">
        <v>-2047</v>
      </c>
      <c t="n" s="7" r="D143">
        <v>-1904</v>
      </c>
      <c t="n" s="5" r="E143">
        <v>-1927</v>
      </c>
      <c t="n" s="7" r="F143">
        <v>-1993</v>
      </c>
      <c t="n" s="7" r="G143">
        <v>-1970</v>
      </c>
      <c t="n" s="7" r="H143">
        <v>-198</v>
      </c>
      <c t="n" s="7" r="I143">
        <v>-936</v>
      </c>
      <c t="n" s="7" r="J143">
        <v>-1904</v>
      </c>
      <c t="n" s="7" r="K143">
        <v>-198</v>
      </c>
      <c t="n" s="7" r="L143">
        <v>-2047</v>
      </c>
      <c t="n" s="7" r="M143">
        <v>-1970</v>
      </c>
      <c t="n" s="5" r="O143">
        <v>-1993</v>
      </c>
      <c t="n" s="5" r="P143">
        <v>-1504</v>
      </c>
      <c t="n" s="7" r="Q143">
        <v>-2047</v>
      </c>
    </row>
    <row r="144" spans="1:17">
      <c t="s" s="4" r="A144">
        <v>515</v>
      </c>
    </row>
    <row r="145" spans="1:17">
      <c t="s" s="3" r="A145">
        <v>189</v>
      </c>
    </row>
    <row r="146" spans="1:17">
      <c t="s" s="4" r="A146">
        <v>131</v>
      </c>
      <c t="n" s="5" r="E146">
        <v>3226</v>
      </c>
      <c t="n" s="5" r="O146">
        <v>13516</v>
      </c>
      <c t="n" s="5" r="P146">
        <v>-5769</v>
      </c>
    </row>
    <row r="147" spans="1:17">
      <c t="s" s="4" r="A147">
        <v>516</v>
      </c>
    </row>
    <row r="148" spans="1:17">
      <c t="s" s="3" r="A148">
        <v>189</v>
      </c>
    </row>
    <row r="149" spans="1:17">
      <c t="s" s="4" r="A149">
        <v>131</v>
      </c>
      <c t="n" s="5" r="E149">
        <v>298</v>
      </c>
      <c t="n" s="5" r="O149">
        <v>25110</v>
      </c>
      <c t="n" s="5" r="P149">
        <v>16624</v>
      </c>
    </row>
    <row r="150" spans="1:17">
      <c t="s" s="4" r="A150">
        <v>517</v>
      </c>
    </row>
    <row r="151" spans="1:17">
      <c t="s" s="3" r="A151">
        <v>189</v>
      </c>
    </row>
    <row r="152" spans="1:17">
      <c t="s" s="4" r="A152">
        <v>131</v>
      </c>
      <c t="n" s="5" r="E152">
        <v>1054</v>
      </c>
      <c t="n" s="5" r="O152">
        <v>-21177</v>
      </c>
      <c t="n" s="5" r="P152">
        <v>-53531</v>
      </c>
    </row>
    <row r="153" spans="1:17">
      <c t="s" s="4" r="A153">
        <v>518</v>
      </c>
    </row>
    <row r="154" spans="1:17">
      <c t="s" s="3" r="A154">
        <v>189</v>
      </c>
    </row>
    <row r="155" spans="1:17">
      <c t="s" s="4" r="A155">
        <v>131</v>
      </c>
      <c t="n" s="5" r="E155">
        <v>1874</v>
      </c>
      <c t="n" s="5" r="O155">
        <v>9583</v>
      </c>
      <c t="n" s="5" r="P155">
        <v>31138</v>
      </c>
    </row>
    <row r="156" spans="1:17">
      <c t="s" s="4" r="A156">
        <v>522</v>
      </c>
    </row>
    <row r="157" spans="1:17">
      <c t="s" s="3" r="A157">
        <v>191</v>
      </c>
    </row>
    <row r="158" spans="1:17">
      <c t="s" s="4" r="A158">
        <v>98</v>
      </c>
      <c t="n" s="5" r="E158">
        <v>1275</v>
      </c>
      <c t="n" s="5" r="O158">
        <v>355</v>
      </c>
      <c t="n" s="5" r="P158">
        <v>6642</v>
      </c>
    </row>
    <row r="159" spans="1:17">
      <c t="s" s="4" r="A159">
        <v>523</v>
      </c>
    </row>
    <row r="160" spans="1:17">
      <c t="s" s="3" r="A160">
        <v>191</v>
      </c>
    </row>
    <row r="161" spans="1:17">
      <c t="s" s="4" r="A161">
        <v>98</v>
      </c>
      <c t="n" s="5" r="E161">
        <v>17300</v>
      </c>
      <c t="n" s="5" r="O161">
        <v>29500</v>
      </c>
      <c t="n" s="5" r="P161">
        <v>22438</v>
      </c>
    </row>
    <row r="162" spans="1:17">
      <c t="s" s="4" r="A162">
        <v>524</v>
      </c>
    </row>
    <row r="163" spans="1:17">
      <c t="s" s="3" r="A163">
        <v>191</v>
      </c>
    </row>
    <row r="164" spans="1:17">
      <c t="s" s="4" r="A164">
        <v>98</v>
      </c>
      <c t="n" s="5" r="E164">
        <v>-3800</v>
      </c>
      <c t="n" s="5" r="O164">
        <v>31037</v>
      </c>
      <c t="n" s="5" r="P164">
        <v>80831</v>
      </c>
    </row>
    <row r="165" spans="1:17">
      <c t="s" s="4" r="A165">
        <v>525</v>
      </c>
    </row>
    <row r="166" spans="1:17">
      <c t="s" s="3" r="A166">
        <v>191</v>
      </c>
    </row>
    <row r="167" spans="1:17">
      <c t="s" s="4" r="A167">
        <v>98</v>
      </c>
      <c t="n" s="7" r="E167">
        <v>-12225</v>
      </c>
      <c t="n" s="7" r="O167">
        <v>-60182</v>
      </c>
      <c t="n" s="7" r="P167">
        <v>-96627</v>
      </c>
    </row>
  </sheetData>
  <mergeCells count="5">
    <mergeCell ref="A1:A2"/>
    <mergeCell ref="B1:I1"/>
    <mergeCell ref="J1:K1"/>
    <mergeCell ref="L1:M1"/>
    <mergeCell ref="N1:P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51"/>
    <col customWidth="1" max="6" min="6" width="48"/>
    <col customWidth="1" max="7" min="7" width="11"/>
  </cols>
  <sheetData>
    <row r="1" spans="1:7">
      <c t="s" s="1" r="A1">
        <v>154</v>
      </c>
      <c t="s" s="2" r="B1">
        <v>155</v>
      </c>
      <c t="s" s="2" r="C1">
        <v>156</v>
      </c>
      <c t="s" s="2" r="D1">
        <v>157</v>
      </c>
      <c t="s" s="2" r="E1">
        <v>158</v>
      </c>
      <c t="s" s="2" r="F1">
        <v>159</v>
      </c>
      <c t="s" s="2" r="G1">
        <v>160</v>
      </c>
    </row>
    <row r="2" spans="1:7">
      <c t="s" s="4" r="A2">
        <v>161</v>
      </c>
      <c t="n" s="7" r="B2">
        <v>33196</v>
      </c>
      <c t="n" s="7" r="C2">
        <v>-866</v>
      </c>
      <c t="n" s="7" r="D2">
        <v>241997</v>
      </c>
      <c t="n" s="7" r="E2">
        <v>-9277</v>
      </c>
      <c t="n" s="7" r="F2">
        <v>6429</v>
      </c>
      <c t="n" s="7" r="G2">
        <v>271479</v>
      </c>
    </row>
    <row r="3" spans="1:7">
      <c t="s" s="4" r="A3">
        <v>162</v>
      </c>
      <c t="n" s="5" r="E3">
        <v>-13168</v>
      </c>
      <c t="n" s="5" r="G3">
        <v>-13168</v>
      </c>
    </row>
    <row r="4" spans="1:7">
      <c t="s" s="4" r="A4">
        <v>163</v>
      </c>
      <c t="n" s="7" r="B4">
        <v>33196</v>
      </c>
      <c t="n" s="5" r="C4">
        <v>-866</v>
      </c>
      <c t="n" s="5" r="D4">
        <v>241997</v>
      </c>
      <c t="n" s="5" r="E4">
        <v>-22445</v>
      </c>
      <c t="n" s="5" r="F4">
        <v>6429</v>
      </c>
      <c t="n" s="5" r="G4">
        <v>258311</v>
      </c>
    </row>
    <row r="5" spans="1:7">
      <c t="s" s="4" r="A5">
        <v>164</v>
      </c>
      <c t="n" s="5" r="B5">
        <v>33196281</v>
      </c>
    </row>
    <row r="6" spans="1:7">
      <c t="s" s="4" r="A6">
        <v>165</v>
      </c>
      <c t="n" s="5" r="B6">
        <v>33196281</v>
      </c>
    </row>
    <row r="7" spans="1:7">
      <c t="s" s="3" r="A7">
        <v>166</v>
      </c>
    </row>
    <row r="8" spans="1:7">
      <c t="s" s="4" r="A8">
        <v>167</v>
      </c>
      <c t="n" s="5" r="E8">
        <v>-43153</v>
      </c>
      <c t="n" s="5" r="G8">
        <v>-43153</v>
      </c>
    </row>
    <row r="9" spans="1:7">
      <c t="s" s="4" r="A9">
        <v>168</v>
      </c>
      <c t="n" s="7" r="B9">
        <v>4000</v>
      </c>
      <c t="n" s="5" r="D9">
        <v>37713</v>
      </c>
      <c t="n" s="5" r="G9">
        <v>41713</v>
      </c>
    </row>
    <row r="10" spans="1:7">
      <c t="s" s="4" r="A10">
        <v>169</v>
      </c>
      <c t="n" s="5" r="B10">
        <v>4000000</v>
      </c>
    </row>
    <row r="11" spans="1:7">
      <c t="s" s="4" r="A11">
        <v>170</v>
      </c>
      <c t="n" s="7" r="B11">
        <v>51</v>
      </c>
      <c t="n" s="5" r="D11">
        <v>403</v>
      </c>
      <c t="n" s="7" r="G11">
        <v>454</v>
      </c>
    </row>
    <row r="12" spans="1:7">
      <c t="s" s="4" r="A12">
        <v>171</v>
      </c>
      <c t="n" s="5" r="B12">
        <v>50374</v>
      </c>
      <c t="n" s="5" r="G12">
        <v>50374</v>
      </c>
    </row>
    <row r="13" spans="1:7">
      <c t="s" s="4" r="A13">
        <v>172</v>
      </c>
      <c t="n" s="5" r="D13">
        <v>2595</v>
      </c>
      <c t="n" s="7" r="G13">
        <v>2595</v>
      </c>
    </row>
    <row r="14" spans="1:7">
      <c t="s" s="4" r="A14">
        <v>173</v>
      </c>
      <c t="n" s="5" r="F14">
        <v>3812</v>
      </c>
      <c t="n" s="5" r="G14">
        <v>3812</v>
      </c>
    </row>
    <row r="15" spans="1:7">
      <c t="s" s="4" r="A15">
        <v>174</v>
      </c>
      <c t="n" s="5" r="G15">
        <v>336677</v>
      </c>
    </row>
    <row r="16" spans="1:7">
      <c t="s" s="4" r="A16">
        <v>162</v>
      </c>
      <c t="n" s="5" r="G16">
        <v>-72945</v>
      </c>
    </row>
    <row r="17" spans="1:7">
      <c t="s" s="4" r="A17">
        <v>175</v>
      </c>
      <c t="n" s="7" r="B17">
        <v>37247</v>
      </c>
      <c t="n" s="5" r="C17">
        <v>-866</v>
      </c>
      <c t="n" s="5" r="D17">
        <v>282708</v>
      </c>
      <c t="n" s="5" r="E17">
        <v>-65598</v>
      </c>
      <c t="n" s="5" r="F17">
        <v>10241</v>
      </c>
      <c t="n" s="5" r="G17">
        <v>263732</v>
      </c>
    </row>
    <row r="18" spans="1:7">
      <c t="s" s="4" r="A18">
        <v>176</v>
      </c>
      <c t="n" s="5" r="B18">
        <v>37246655</v>
      </c>
    </row>
    <row r="19" spans="1:7">
      <c t="s" s="3" r="A19">
        <v>166</v>
      </c>
    </row>
    <row r="20" spans="1:7">
      <c t="s" s="4" r="A20">
        <v>167</v>
      </c>
      <c t="n" s="5" r="E20">
        <v>-14422</v>
      </c>
      <c t="n" s="5" r="G20">
        <v>-14422</v>
      </c>
    </row>
    <row r="21" spans="1:7">
      <c t="s" s="4" r="A21">
        <v>168</v>
      </c>
      <c t="n" s="7" r="B21">
        <v>176</v>
      </c>
      <c t="n" s="5" r="D21">
        <v>1453</v>
      </c>
      <c t="n" s="5" r="G21">
        <v>1629</v>
      </c>
    </row>
    <row r="22" spans="1:7">
      <c t="s" s="4" r="A22">
        <v>169</v>
      </c>
      <c t="n" s="5" r="B22">
        <v>175790</v>
      </c>
    </row>
    <row r="23" spans="1:7">
      <c t="s" s="4" r="A23">
        <v>170</v>
      </c>
      <c t="n" s="7" r="B23">
        <v>158</v>
      </c>
      <c t="n" s="5" r="D23">
        <v>1495</v>
      </c>
      <c t="n" s="7" r="G23">
        <v>1653</v>
      </c>
    </row>
    <row r="24" spans="1:7">
      <c t="s" s="4" r="A24">
        <v>171</v>
      </c>
      <c t="n" s="5" r="B24">
        <v>158272</v>
      </c>
      <c t="n" s="5" r="G24">
        <v>605494</v>
      </c>
    </row>
    <row r="25" spans="1:7">
      <c t="s" s="4" r="A25">
        <v>177</v>
      </c>
      <c t="n" s="7" r="B25">
        <v>140</v>
      </c>
      <c t="n" s="5" r="D25">
        <v>4702</v>
      </c>
      <c t="n" s="5" r="E25">
        <v>-4842</v>
      </c>
    </row>
    <row r="26" spans="1:7">
      <c t="s" s="4" r="A26">
        <v>178</v>
      </c>
      <c t="n" s="5" r="B26">
        <v>140228</v>
      </c>
    </row>
    <row r="27" spans="1:7">
      <c t="s" s="4" r="A27">
        <v>172</v>
      </c>
      <c t="n" s="5" r="D27">
        <v>3157</v>
      </c>
      <c t="n" s="7" r="G27">
        <v>3157</v>
      </c>
    </row>
    <row r="28" spans="1:7">
      <c t="s" s="4" r="A28">
        <v>179</v>
      </c>
      <c t="n" s="5" r="D28">
        <v>1061</v>
      </c>
      <c t="n" s="5" r="G28">
        <v>1061</v>
      </c>
    </row>
    <row r="29" spans="1:7">
      <c t="s" s="4" r="A29">
        <v>173</v>
      </c>
      <c t="n" s="5" r="F29">
        <v>-9683</v>
      </c>
      <c t="n" s="5" r="G29">
        <v>-9683</v>
      </c>
    </row>
    <row r="30" spans="1:7">
      <c t="s" s="4" r="A30">
        <v>180</v>
      </c>
      <c t="n" s="5" r="G30">
        <v>359604</v>
      </c>
    </row>
    <row r="31" spans="1:7">
      <c t="s" s="4" r="A31">
        <v>162</v>
      </c>
      <c t="n" s="5" r="G31">
        <v>-112477</v>
      </c>
    </row>
    <row r="32" spans="1:7">
      <c t="s" s="4" r="A32">
        <v>181</v>
      </c>
      <c t="n" s="7" r="B32">
        <v>37721</v>
      </c>
      <c t="n" s="5" r="C32">
        <v>-866</v>
      </c>
      <c t="n" s="5" r="D32">
        <v>294576</v>
      </c>
      <c t="n" s="5" r="E32">
        <v>-84862</v>
      </c>
      <c t="n" s="5" r="F32">
        <v>558</v>
      </c>
      <c t="n" s="5" r="G32">
        <v>247127</v>
      </c>
    </row>
    <row r="33" spans="1:7">
      <c t="s" s="4" r="A33">
        <v>182</v>
      </c>
      <c t="n" s="5" r="B33">
        <v>37720945</v>
      </c>
    </row>
    <row r="34" spans="1:7">
      <c t="s" s="3" r="A34">
        <v>166</v>
      </c>
    </row>
    <row r="35" spans="1:7">
      <c t="s" s="4" r="A35">
        <v>167</v>
      </c>
      <c t="n" s="5" r="E35">
        <v>57109</v>
      </c>
      <c t="n" s="5" r="G35">
        <v>57109</v>
      </c>
    </row>
    <row r="36" spans="1:7">
      <c t="s" s="4" r="A36">
        <v>170</v>
      </c>
      <c t="n" s="7" r="B36">
        <v>9</v>
      </c>
      <c t="n" s="5" r="D36">
        <v>94</v>
      </c>
      <c t="n" s="7" r="G36">
        <v>103</v>
      </c>
    </row>
    <row r="37" spans="1:7">
      <c t="s" s="4" r="A37">
        <v>171</v>
      </c>
      <c t="n" s="5" r="B37">
        <v>9249</v>
      </c>
      <c t="n" s="5" r="G37">
        <v>63874</v>
      </c>
    </row>
    <row r="38" spans="1:7">
      <c t="s" s="4" r="A38">
        <v>177</v>
      </c>
      <c t="n" s="7" r="B38">
        <v>30</v>
      </c>
      <c t="n" s="5" r="D38">
        <v>459</v>
      </c>
      <c t="n" s="5" r="E38">
        <v>-489</v>
      </c>
    </row>
    <row r="39" spans="1:7">
      <c t="s" s="4" r="A39">
        <v>178</v>
      </c>
      <c t="n" s="5" r="B39">
        <v>29208</v>
      </c>
    </row>
    <row r="40" spans="1:7">
      <c t="s" s="4" r="A40">
        <v>183</v>
      </c>
      <c t="n" s="7" r="B40">
        <v>49</v>
      </c>
      <c t="n" s="5" r="D40">
        <v>-49</v>
      </c>
    </row>
    <row r="41" spans="1:7">
      <c t="s" s="4" r="A41">
        <v>184</v>
      </c>
      <c t="n" s="5" r="B41">
        <v>49375</v>
      </c>
    </row>
    <row r="42" spans="1:7">
      <c t="s" s="4" r="A42">
        <v>172</v>
      </c>
      <c t="n" s="5" r="D42">
        <v>2641</v>
      </c>
      <c t="n" s="7" r="G42">
        <v>2641</v>
      </c>
    </row>
    <row r="43" spans="1:7">
      <c t="s" s="4" r="A43">
        <v>179</v>
      </c>
      <c t="n" s="5" r="D43">
        <v>266</v>
      </c>
      <c t="n" s="5" r="G43">
        <v>266</v>
      </c>
    </row>
    <row r="44" spans="1:7">
      <c t="s" s="4" r="A44">
        <v>173</v>
      </c>
      <c t="n" s="5" r="F44">
        <v>11777</v>
      </c>
      <c t="n" s="5" r="G44">
        <v>11777</v>
      </c>
    </row>
    <row r="45" spans="1:7">
      <c t="s" s="4" r="A45">
        <v>185</v>
      </c>
      <c t="n" s="7" r="B45">
        <v>37809</v>
      </c>
      <c t="n" s="7" r="C45">
        <v>-866</v>
      </c>
      <c t="n" s="7" r="D45">
        <v>297987</v>
      </c>
      <c t="n" s="7" r="E45">
        <v>-28242</v>
      </c>
      <c t="n" s="7" r="F45">
        <v>12335</v>
      </c>
      <c t="n" s="7" r="G45">
        <v>319023</v>
      </c>
    </row>
    <row r="46" spans="1:7">
      <c t="s" s="4" r="A46">
        <v>186</v>
      </c>
      <c t="n" s="5" r="B46">
        <v>378087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 customWidth="1" max="13" min="13" width="16"/>
  </cols>
  <sheetData>
    <row r="1" spans="1:13">
      <c t="s" s="1" r="A1">
        <v>526</v>
      </c>
      <c t="s" s="2" r="B1">
        <v>84</v>
      </c>
      <c t="s" s="2" r="F1">
        <v>85</v>
      </c>
      <c t="s" s="2" r="H1">
        <v>86</v>
      </c>
      <c t="s" s="2" r="J1">
        <v>1</v>
      </c>
      <c t="s" s="2" r="M1">
        <v>188</v>
      </c>
    </row>
    <row r="2" spans="1:13">
      <c t="s" s="2" r="B2">
        <v>497</v>
      </c>
      <c t="s" s="2" r="C2">
        <v>2</v>
      </c>
      <c t="s" s="2" r="D2">
        <v>31</v>
      </c>
      <c t="s" s="2" r="E2">
        <v>35</v>
      </c>
      <c t="s" s="2" r="F2">
        <v>4</v>
      </c>
      <c t="s" s="2" r="G2">
        <v>34</v>
      </c>
      <c t="s" s="2" r="H2">
        <v>30</v>
      </c>
      <c t="s" s="2" r="I2">
        <v>33</v>
      </c>
      <c t="s" s="2" r="J2">
        <v>2</v>
      </c>
      <c t="s" s="2" r="K2">
        <v>32</v>
      </c>
      <c t="s" s="2" r="L2">
        <v>36</v>
      </c>
      <c t="s" s="2" r="M2">
        <v>30</v>
      </c>
    </row>
    <row r="3" spans="1:13">
      <c t="s" s="3" r="A3">
        <v>527</v>
      </c>
    </row>
    <row r="4" spans="1:13">
      <c t="s" s="4" r="A4">
        <v>528</v>
      </c>
      <c t="n" s="7" r="C4">
        <v>149600</v>
      </c>
    </row>
    <row r="5" spans="1:13">
      <c t="s" s="4" r="A5">
        <v>499</v>
      </c>
      <c t="n" s="7" r="C5">
        <v>17000</v>
      </c>
      <c t="n" s="7" r="D5">
        <v>5484</v>
      </c>
      <c t="n" s="7" r="E5">
        <v>2178</v>
      </c>
      <c t="n" s="7" r="F5">
        <v>10696</v>
      </c>
      <c t="n" s="7" r="G5">
        <v>7926</v>
      </c>
      <c t="n" s="7" r="H5">
        <v>13468</v>
      </c>
      <c t="n" s="7" r="I5">
        <v>12665</v>
      </c>
      <c t="n" s="7" r="J5">
        <v>12542</v>
      </c>
      <c t="n" s="7" r="K5">
        <v>17225</v>
      </c>
      <c t="n" s="7" r="L5">
        <v>1885</v>
      </c>
      <c t="n" s="7" r="M5">
        <v>28500</v>
      </c>
    </row>
    <row r="6" spans="1:13">
      <c t="s" s="4" r="A6">
        <v>500</v>
      </c>
    </row>
    <row r="7" spans="1:13">
      <c t="s" s="3" r="A7">
        <v>527</v>
      </c>
    </row>
    <row r="8" spans="1:13">
      <c t="s" s="4" r="A8">
        <v>528</v>
      </c>
      <c t="n" s="7" r="B8">
        <v>150000</v>
      </c>
    </row>
    <row r="9" spans="1:13">
      <c t="s" s="4" r="A9">
        <v>499</v>
      </c>
      <c t="n" s="7" r="B9">
        <v>2200</v>
      </c>
    </row>
  </sheetData>
  <mergeCells count="5">
    <mergeCell ref="A1:A2"/>
    <mergeCell ref="B1:E1"/>
    <mergeCell ref="F1:G1"/>
    <mergeCell ref="H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s="1" r="A1">
        <v>529</v>
      </c>
      <c t="s" s="2" r="B1">
        <v>1</v>
      </c>
    </row>
    <row r="2" spans="1:4">
      <c t="s" s="2" r="B2">
        <v>530</v>
      </c>
      <c t="s" s="2" r="C2">
        <v>531</v>
      </c>
      <c t="s" s="2" r="D2">
        <v>532</v>
      </c>
    </row>
    <row r="3" spans="1:4">
      <c t="s" s="3" r="A3">
        <v>243</v>
      </c>
    </row>
    <row r="4" spans="1:4">
      <c t="s" s="4" r="A4">
        <v>533</v>
      </c>
      <c t="n" s="7" r="B4">
        <v>1000000</v>
      </c>
      <c t="n" s="7" r="C4">
        <v>3200000</v>
      </c>
    </row>
    <row r="5" spans="1:4">
      <c t="s" s="4" r="A5">
        <v>534</v>
      </c>
      <c t="n" s="5" r="B5">
        <v>25700000</v>
      </c>
      <c t="n" s="5" r="C5">
        <v>29100000</v>
      </c>
    </row>
    <row r="6" spans="1:4">
      <c t="s" s="4" r="A6">
        <v>535</v>
      </c>
      <c t="n" s="5" r="B6">
        <v>657000</v>
      </c>
      <c t="n" s="5" r="C6">
        <v>2100000</v>
      </c>
      <c t="n" s="7" r="D6">
        <v>661000</v>
      </c>
    </row>
    <row r="7" spans="1:4">
      <c t="s" s="4" r="A7">
        <v>536</v>
      </c>
      <c t="n" s="5" r="B7">
        <v>207000</v>
      </c>
      <c t="n" s="5" r="C7">
        <v>182000</v>
      </c>
      <c t="n" s="5" r="D7">
        <v>0</v>
      </c>
    </row>
    <row r="8" spans="1:4">
      <c t="s" s="4" r="A8">
        <v>537</v>
      </c>
      <c t="n" s="7" r="B8">
        <v>0</v>
      </c>
      <c t="n" s="7" r="C8">
        <v>20000</v>
      </c>
      <c t="n" s="7" r="D8">
        <v>202000</v>
      </c>
    </row>
    <row r="9" spans="1:4">
      <c t="s" s="4" r="A9">
        <v>538</v>
      </c>
      <c t="n" s="5" r="B9">
        <v>2</v>
      </c>
    </row>
    <row r="10" spans="1:4">
      <c t="s" s="4" r="A10">
        <v>539</v>
      </c>
      <c t="n" s="5" r="B10">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s="1" r="A1">
        <v>540</v>
      </c>
      <c t="s" s="2" r="B1">
        <v>1</v>
      </c>
    </row>
    <row r="2" spans="1:10">
      <c t="s" s="2" r="B2">
        <v>2</v>
      </c>
      <c t="s" s="2" r="C2">
        <v>32</v>
      </c>
      <c t="s" s="2" r="D2">
        <v>30</v>
      </c>
      <c t="s" s="2" r="E2">
        <v>4</v>
      </c>
      <c t="s" s="2" r="F2">
        <v>31</v>
      </c>
      <c t="s" s="2" r="G2">
        <v>33</v>
      </c>
      <c t="s" s="2" r="H2">
        <v>34</v>
      </c>
      <c t="s" s="2" r="I2">
        <v>35</v>
      </c>
      <c t="s" s="2" r="J2">
        <v>36</v>
      </c>
    </row>
    <row r="3" spans="1:10">
      <c t="s" s="3" r="A3">
        <v>541</v>
      </c>
    </row>
    <row r="4" spans="1:10">
      <c t="s" s="4" r="A4">
        <v>542</v>
      </c>
      <c t="n" s="7" r="C4">
        <v>1251262</v>
      </c>
    </row>
    <row r="5" spans="1:10">
      <c t="s" s="4" r="A5">
        <v>543</v>
      </c>
      <c t="n" s="5" r="C5">
        <v>9164</v>
      </c>
    </row>
    <row r="6" spans="1:10">
      <c t="s" s="4" r="A6">
        <v>544</v>
      </c>
      <c t="n" s="5" r="C6">
        <v>-7309</v>
      </c>
    </row>
    <row r="7" spans="1:10">
      <c t="s" s="4" r="A7">
        <v>545</v>
      </c>
      <c t="n" s="7" r="B7">
        <v>1493639</v>
      </c>
      <c t="n" s="5" r="C7">
        <v>1253117</v>
      </c>
      <c t="n" s="7" r="D7">
        <v>1442049</v>
      </c>
      <c t="n" s="7" r="E7">
        <v>1459626</v>
      </c>
      <c t="n" s="7" r="F7">
        <v>1411708</v>
      </c>
      <c t="n" s="7" r="G7">
        <v>1083154</v>
      </c>
      <c t="n" s="7" r="H7">
        <v>1021848</v>
      </c>
      <c t="n" s="7" r="I7">
        <v>898653</v>
      </c>
      <c t="n" s="7" r="J7">
        <v>718065</v>
      </c>
    </row>
    <row r="8" spans="1:10">
      <c t="s" s="3" r="A8">
        <v>546</v>
      </c>
    </row>
    <row r="9" spans="1:10">
      <c t="s" s="4" r="A9">
        <v>542</v>
      </c>
      <c t="n" s="5" r="B9">
        <v>93765</v>
      </c>
      <c t="n" s="5" r="C9">
        <v>97205</v>
      </c>
    </row>
    <row r="10" spans="1:10">
      <c t="s" s="4" r="A10">
        <v>543</v>
      </c>
      <c t="n" s="5" r="B10">
        <v>1969</v>
      </c>
      <c t="n" s="5" r="C10">
        <v>2047</v>
      </c>
    </row>
    <row r="11" spans="1:10">
      <c t="s" s="4" r="A11">
        <v>544</v>
      </c>
      <c t="n" s="5" r="B11">
        <v>-3820</v>
      </c>
      <c t="n" s="5" r="C11">
        <v>-4222</v>
      </c>
    </row>
    <row r="12" spans="1:10">
      <c t="s" s="4" r="A12">
        <v>545</v>
      </c>
      <c t="n" s="5" r="B12">
        <v>91914</v>
      </c>
      <c t="n" s="5" r="C12">
        <v>95030</v>
      </c>
      <c t="n" s="7" r="D12">
        <v>94889</v>
      </c>
      <c t="n" s="7" r="E12">
        <v>94927</v>
      </c>
      <c t="n" s="7" r="F12">
        <v>95077</v>
      </c>
      <c t="n" s="7" r="G12">
        <v>94806</v>
      </c>
      <c t="n" s="7" r="H12">
        <v>91777</v>
      </c>
      <c t="n" s="7" r="I12">
        <v>40999</v>
      </c>
      <c t="n" s="7" r="J12">
        <v>41008</v>
      </c>
    </row>
    <row r="13" spans="1:10">
      <c t="s" s="4" r="A13">
        <v>547</v>
      </c>
    </row>
    <row r="14" spans="1:10">
      <c t="s" s="3" r="A14">
        <v>541</v>
      </c>
    </row>
    <row r="15" spans="1:10">
      <c t="s" s="4" r="A15">
        <v>542</v>
      </c>
      <c t="n" s="5" r="B15">
        <v>16519</v>
      </c>
      <c t="n" s="5" r="C15">
        <v>10680</v>
      </c>
    </row>
    <row r="16" spans="1:10">
      <c t="s" s="4" r="A16">
        <v>543</v>
      </c>
      <c t="n" s="5" r="B16">
        <v>42</v>
      </c>
      <c t="n" s="5" r="C16">
        <v>46</v>
      </c>
    </row>
    <row r="17" spans="1:10">
      <c t="s" s="4" r="A17">
        <v>545</v>
      </c>
      <c t="n" s="5" r="B17">
        <v>16561</v>
      </c>
      <c t="n" s="5" r="C17">
        <v>10726</v>
      </c>
    </row>
    <row r="18" spans="1:10">
      <c t="s" s="4" r="A18">
        <v>548</v>
      </c>
    </row>
    <row r="19" spans="1:10">
      <c t="s" s="3" r="A19">
        <v>541</v>
      </c>
    </row>
    <row r="20" spans="1:10">
      <c t="s" s="4" r="A20">
        <v>542</v>
      </c>
      <c t="n" s="5" r="B20">
        <v>125789</v>
      </c>
      <c t="n" s="5" r="C20">
        <v>147717</v>
      </c>
    </row>
    <row r="21" spans="1:10">
      <c t="s" s="4" r="A21">
        <v>543</v>
      </c>
      <c t="n" s="5" r="B21">
        <v>613</v>
      </c>
      <c t="n" s="5" r="C21">
        <v>575</v>
      </c>
    </row>
    <row r="22" spans="1:10">
      <c t="s" s="4" r="A22">
        <v>544</v>
      </c>
      <c t="n" s="5" r="B22">
        <v>-390</v>
      </c>
      <c t="n" s="5" r="C22">
        <v>-719</v>
      </c>
    </row>
    <row r="23" spans="1:10">
      <c t="s" s="4" r="A23">
        <v>545</v>
      </c>
      <c t="n" s="5" r="B23">
        <v>126012</v>
      </c>
      <c t="n" s="5" r="C23">
        <v>147573</v>
      </c>
    </row>
    <row r="24" spans="1:10">
      <c t="s" s="4" r="A24">
        <v>549</v>
      </c>
    </row>
    <row r="25" spans="1:10">
      <c t="s" s="3" r="A25">
        <v>541</v>
      </c>
    </row>
    <row r="26" spans="1:10">
      <c t="s" s="4" r="A26">
        <v>542</v>
      </c>
      <c t="n" s="5" r="B26">
        <v>535622</v>
      </c>
      <c t="n" s="5" r="C26">
        <v>378180</v>
      </c>
    </row>
    <row r="27" spans="1:10">
      <c t="s" s="4" r="A27">
        <v>543</v>
      </c>
      <c t="n" s="5" r="B27">
        <v>16027</v>
      </c>
      <c t="n" s="5" r="C27">
        <v>2721</v>
      </c>
    </row>
    <row r="28" spans="1:10">
      <c t="s" s="4" r="A28">
        <v>544</v>
      </c>
      <c t="n" s="5" r="B28">
        <v>-380</v>
      </c>
      <c t="n" s="5" r="C28">
        <v>-1951</v>
      </c>
    </row>
    <row r="29" spans="1:10">
      <c t="s" s="4" r="A29">
        <v>545</v>
      </c>
      <c t="n" s="5" r="B29">
        <v>551269</v>
      </c>
      <c t="n" s="5" r="C29">
        <v>378950</v>
      </c>
    </row>
    <row r="30" spans="1:10">
      <c t="s" s="4" r="A30">
        <v>550</v>
      </c>
    </row>
    <row r="31" spans="1:10">
      <c t="s" s="3" r="A31">
        <v>541</v>
      </c>
    </row>
    <row r="32" spans="1:10">
      <c t="s" s="4" r="A32">
        <v>542</v>
      </c>
      <c t="n" s="5" r="B32">
        <v>58868</v>
      </c>
      <c t="n" s="5" r="C32">
        <v>78638</v>
      </c>
    </row>
    <row r="33" spans="1:10">
      <c t="s" s="4" r="A33">
        <v>543</v>
      </c>
      <c t="n" s="5" r="B33">
        <v>2614</v>
      </c>
      <c t="n" s="5" r="C33">
        <v>1276</v>
      </c>
    </row>
    <row r="34" spans="1:10">
      <c t="s" s="4" r="A34">
        <v>544</v>
      </c>
      <c t="n" s="5" r="B34">
        <v>-103</v>
      </c>
      <c t="n" s="5" r="C34">
        <v>-746</v>
      </c>
    </row>
    <row r="35" spans="1:10">
      <c t="s" s="4" r="A35">
        <v>545</v>
      </c>
      <c t="n" s="5" r="B35">
        <v>61379</v>
      </c>
      <c t="n" s="5" r="C35">
        <v>79168</v>
      </c>
    </row>
    <row r="36" spans="1:10">
      <c t="s" s="4" r="A36">
        <v>551</v>
      </c>
    </row>
    <row r="37" spans="1:10">
      <c t="s" s="3" r="A37">
        <v>541</v>
      </c>
    </row>
    <row r="38" spans="1:10">
      <c t="s" s="4" r="A38">
        <v>542</v>
      </c>
      <c t="n" s="5" r="B38">
        <v>419503</v>
      </c>
      <c t="n" s="5" r="C38">
        <v>323199</v>
      </c>
    </row>
    <row r="39" spans="1:10">
      <c t="s" s="4" r="A39">
        <v>543</v>
      </c>
      <c t="n" s="5" r="B39">
        <v>3504</v>
      </c>
      <c t="n" s="5" r="C39">
        <v>1838</v>
      </c>
    </row>
    <row r="40" spans="1:10">
      <c t="s" s="4" r="A40">
        <v>544</v>
      </c>
      <c t="n" s="5" r="B40">
        <v>-878</v>
      </c>
      <c t="n" s="5" r="C40">
        <v>-2263</v>
      </c>
    </row>
    <row r="41" spans="1:10">
      <c t="s" s="4" r="A41">
        <v>545</v>
      </c>
      <c t="n" s="5" r="B41">
        <v>422129</v>
      </c>
      <c t="n" s="5" r="C41">
        <v>322774</v>
      </c>
    </row>
    <row r="42" spans="1:10">
      <c t="s" s="4" r="A42">
        <v>552</v>
      </c>
    </row>
    <row r="43" spans="1:10">
      <c t="s" s="3" r="A43">
        <v>541</v>
      </c>
    </row>
    <row r="44" spans="1:10">
      <c t="s" s="4" r="A44">
        <v>542</v>
      </c>
      <c t="n" s="5" r="B44">
        <v>123519</v>
      </c>
      <c t="n" s="5" r="C44">
        <v>118838</v>
      </c>
    </row>
    <row r="45" spans="1:10">
      <c t="s" s="4" r="A45">
        <v>543</v>
      </c>
      <c t="n" s="5" r="B45">
        <v>1220</v>
      </c>
      <c t="n" s="5" r="C45">
        <v>1919</v>
      </c>
    </row>
    <row r="46" spans="1:10">
      <c t="s" s="4" r="A46">
        <v>544</v>
      </c>
      <c t="n" s="5" r="B46">
        <v>-1500</v>
      </c>
      <c t="n" s="5" r="C46">
        <v>-410</v>
      </c>
    </row>
    <row r="47" spans="1:10">
      <c t="s" s="4" r="A47">
        <v>545</v>
      </c>
      <c t="n" s="5" r="B47">
        <v>123239</v>
      </c>
      <c t="n" s="5" r="C47">
        <v>120347</v>
      </c>
    </row>
    <row r="48" spans="1:10">
      <c t="s" s="4" r="A48">
        <v>553</v>
      </c>
    </row>
    <row r="49" spans="1:10">
      <c t="s" s="3" r="A49">
        <v>541</v>
      </c>
    </row>
    <row r="50" spans="1:10">
      <c t="s" s="4" r="A50">
        <v>542</v>
      </c>
      <c t="n" s="5" r="B50">
        <v>67094</v>
      </c>
      <c t="n" s="5" r="C50">
        <v>72729</v>
      </c>
    </row>
    <row r="51" spans="1:10">
      <c t="s" s="4" r="A51">
        <v>543</v>
      </c>
      <c t="n" s="5" r="B51">
        <v>130</v>
      </c>
      <c t="n" s="5" r="C51">
        <v>90</v>
      </c>
    </row>
    <row r="52" spans="1:10">
      <c t="s" s="4" r="A52">
        <v>544</v>
      </c>
      <c t="n" s="5" r="B52">
        <v>-346</v>
      </c>
      <c t="n" s="5" r="C52">
        <v>-618</v>
      </c>
    </row>
    <row r="53" spans="1:10">
      <c t="s" s="4" r="A53">
        <v>545</v>
      </c>
      <c t="n" s="5" r="B53">
        <v>66878</v>
      </c>
      <c t="n" s="5" r="C53">
        <v>72202</v>
      </c>
    </row>
    <row r="54" spans="1:10">
      <c t="s" s="4" r="A54">
        <v>554</v>
      </c>
    </row>
    <row r="55" spans="1:10">
      <c t="s" s="3" r="A55">
        <v>541</v>
      </c>
    </row>
    <row r="56" spans="1:10">
      <c t="s" s="4" r="A56">
        <v>542</v>
      </c>
      <c t="n" s="5" r="B56">
        <v>126610</v>
      </c>
      <c t="n" s="5" r="C56">
        <v>121281</v>
      </c>
    </row>
    <row r="57" spans="1:10">
      <c t="s" s="4" r="A57">
        <v>543</v>
      </c>
      <c t="n" s="5" r="B57">
        <v>225</v>
      </c>
      <c t="n" s="5" r="C57">
        <v>699</v>
      </c>
    </row>
    <row r="58" spans="1:10">
      <c t="s" s="4" r="A58">
        <v>544</v>
      </c>
      <c t="n" s="5" r="B58">
        <v>-663</v>
      </c>
      <c t="n" s="5" r="C58">
        <v>-602</v>
      </c>
    </row>
    <row r="59" spans="1:10">
      <c t="s" s="4" r="A59">
        <v>545</v>
      </c>
      <c t="n" s="5" r="B59">
        <v>126172</v>
      </c>
      <c t="n" s="5" r="C59">
        <v>121377</v>
      </c>
    </row>
    <row r="60" spans="1:10">
      <c t="s" s="4" r="A60">
        <v>555</v>
      </c>
    </row>
    <row r="61" spans="1:10">
      <c t="s" s="3" r="A61">
        <v>546</v>
      </c>
    </row>
    <row r="62" spans="1:10">
      <c t="s" s="4" r="A62">
        <v>542</v>
      </c>
      <c t="n" s="5" r="B62">
        <v>17882</v>
      </c>
      <c t="n" s="5" r="C62">
        <v>21027</v>
      </c>
    </row>
    <row r="63" spans="1:10">
      <c t="s" s="4" r="A63">
        <v>543</v>
      </c>
      <c t="n" s="5" r="B63">
        <v>531</v>
      </c>
      <c t="n" s="5" r="C63">
        <v>367</v>
      </c>
    </row>
    <row r="64" spans="1:10">
      <c t="s" s="4" r="A64">
        <v>544</v>
      </c>
      <c t="n" s="5" r="B64">
        <v>-3820</v>
      </c>
      <c t="n" s="5" r="C64">
        <v>-4222</v>
      </c>
    </row>
    <row r="65" spans="1:10">
      <c t="s" s="4" r="A65">
        <v>545</v>
      </c>
      <c t="n" s="5" r="B65">
        <v>14593</v>
      </c>
      <c t="n" s="5" r="C65">
        <v>17172</v>
      </c>
    </row>
    <row r="66" spans="1:10">
      <c t="s" s="4" r="A66">
        <v>556</v>
      </c>
    </row>
    <row r="67" spans="1:10">
      <c t="s" s="3" r="A67">
        <v>546</v>
      </c>
    </row>
    <row r="68" spans="1:10">
      <c t="s" s="4" r="A68">
        <v>542</v>
      </c>
      <c t="n" s="5" r="B68">
        <v>75883</v>
      </c>
      <c t="n" s="5" r="C68">
        <v>76178</v>
      </c>
    </row>
    <row r="69" spans="1:10">
      <c t="s" s="4" r="A69">
        <v>543</v>
      </c>
      <c t="n" s="5" r="B69">
        <v>1438</v>
      </c>
      <c t="n" s="5" r="C69">
        <v>1680</v>
      </c>
    </row>
    <row r="70" spans="1:10">
      <c t="s" s="4" r="A70">
        <v>545</v>
      </c>
      <c t="n" s="7" r="B70">
        <v>77321</v>
      </c>
      <c t="n" s="7" r="C70">
        <v>778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s="1" r="A1">
        <v>557</v>
      </c>
      <c t="s" s="2" r="B1">
        <v>2</v>
      </c>
      <c t="s" s="2" r="C1">
        <v>30</v>
      </c>
      <c t="s" s="2" r="D1">
        <v>4</v>
      </c>
      <c t="s" s="2" r="E1">
        <v>31</v>
      </c>
      <c t="s" s="2" r="F1">
        <v>32</v>
      </c>
      <c t="s" s="2" r="G1">
        <v>33</v>
      </c>
      <c t="s" s="2" r="H1">
        <v>34</v>
      </c>
      <c t="s" s="2" r="I1">
        <v>35</v>
      </c>
      <c t="s" s="2" r="J1">
        <v>36</v>
      </c>
    </row>
    <row r="2" spans="1:10">
      <c t="s" s="3" r="A2">
        <v>558</v>
      </c>
    </row>
    <row r="3" spans="1:10">
      <c t="s" s="4" r="A3">
        <v>559</v>
      </c>
      <c t="n" s="7" r="B3">
        <v>104938</v>
      </c>
    </row>
    <row r="4" spans="1:10">
      <c t="s" s="4" r="A4">
        <v>560</v>
      </c>
      <c t="n" s="5" r="B4">
        <v>307415</v>
      </c>
    </row>
    <row r="5" spans="1:10">
      <c t="s" s="4" r="A5">
        <v>561</v>
      </c>
      <c t="n" s="5" r="B5">
        <v>363759</v>
      </c>
    </row>
    <row r="6" spans="1:10">
      <c t="s" s="4" r="A6">
        <v>562</v>
      </c>
      <c t="n" s="5" r="B6">
        <v>697412</v>
      </c>
    </row>
    <row r="7" spans="1:10">
      <c t="s" s="4" r="A7">
        <v>160</v>
      </c>
      <c t="n" s="5" r="B7">
        <v>1473524</v>
      </c>
    </row>
    <row r="8" spans="1:10">
      <c t="s" s="3" r="A8">
        <v>563</v>
      </c>
    </row>
    <row r="9" spans="1:10">
      <c t="s" s="4" r="A9">
        <v>559</v>
      </c>
      <c t="n" s="5" r="B9">
        <v>104828</v>
      </c>
    </row>
    <row r="10" spans="1:10">
      <c t="s" s="4" r="A10">
        <v>560</v>
      </c>
      <c t="n" s="5" r="B10">
        <v>308236</v>
      </c>
    </row>
    <row r="11" spans="1:10">
      <c t="s" s="4" r="A11">
        <v>561</v>
      </c>
      <c t="n" s="5" r="B11">
        <v>370465</v>
      </c>
    </row>
    <row r="12" spans="1:10">
      <c t="s" s="4" r="A12">
        <v>562</v>
      </c>
      <c t="n" s="5" r="B12">
        <v>710110</v>
      </c>
    </row>
    <row r="13" spans="1:10">
      <c t="s" s="4" r="A13">
        <v>545</v>
      </c>
      <c t="n" s="5" r="B13">
        <v>1493639</v>
      </c>
      <c t="n" s="7" r="C13">
        <v>1442049</v>
      </c>
      <c t="n" s="7" r="D13">
        <v>1459626</v>
      </c>
      <c t="n" s="7" r="E13">
        <v>1411708</v>
      </c>
      <c t="n" s="7" r="F13">
        <v>1253117</v>
      </c>
      <c t="n" s="7" r="G13">
        <v>1083154</v>
      </c>
      <c t="n" s="7" r="H13">
        <v>1021848</v>
      </c>
      <c t="n" s="7" r="I13">
        <v>898653</v>
      </c>
      <c t="n" s="7" r="J13">
        <v>718065</v>
      </c>
    </row>
    <row r="14" spans="1:10">
      <c t="s" s="3" r="A14">
        <v>564</v>
      </c>
    </row>
    <row r="15" spans="1:10">
      <c t="s" s="4" r="A15">
        <v>560</v>
      </c>
      <c t="n" s="5" r="B15">
        <v>7048</v>
      </c>
    </row>
    <row r="16" spans="1:10">
      <c t="s" s="4" r="A16">
        <v>562</v>
      </c>
      <c t="n" s="5" r="B16">
        <v>86717</v>
      </c>
    </row>
    <row r="17" spans="1:10">
      <c t="s" s="4" r="A17">
        <v>565</v>
      </c>
      <c t="n" s="5" r="B17">
        <v>93765</v>
      </c>
      <c t="n" s="5" r="C17">
        <v>96951</v>
      </c>
      <c t="n" s="5" r="D17">
        <v>97130</v>
      </c>
      <c t="n" s="5" r="E17">
        <v>97149</v>
      </c>
      <c t="n" s="5" r="F17">
        <v>97205</v>
      </c>
      <c t="n" s="5" r="G17">
        <v>97459</v>
      </c>
      <c t="n" s="5" r="H17">
        <v>95662</v>
      </c>
      <c t="n" s="5" r="I17">
        <v>45064</v>
      </c>
      <c t="n" s="5" r="J17">
        <v>45179</v>
      </c>
    </row>
    <row r="18" spans="1:10">
      <c t="s" s="3" r="A18">
        <v>566</v>
      </c>
    </row>
    <row r="19" spans="1:10">
      <c t="s" s="4" r="A19">
        <v>560</v>
      </c>
      <c t="n" s="5" r="B19">
        <v>7448</v>
      </c>
    </row>
    <row r="20" spans="1:10">
      <c t="s" s="4" r="A20">
        <v>562</v>
      </c>
      <c t="n" s="5" r="B20">
        <v>84466</v>
      </c>
    </row>
    <row r="21" spans="1:10">
      <c t="s" s="4" r="A21">
        <v>545</v>
      </c>
      <c t="n" s="7" r="B21">
        <v>91914</v>
      </c>
      <c t="n" s="7" r="C21">
        <v>94889</v>
      </c>
      <c t="n" s="7" r="D21">
        <v>94927</v>
      </c>
      <c t="n" s="7" r="E21">
        <v>95077</v>
      </c>
      <c t="n" s="7" r="F21">
        <v>95030</v>
      </c>
      <c t="n" s="7" r="G21">
        <v>94806</v>
      </c>
      <c t="n" s="7" r="H21">
        <v>91777</v>
      </c>
      <c t="n" s="7" r="I21">
        <v>40999</v>
      </c>
      <c t="n" s="7" r="J21">
        <v>4100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s="1" r="A1">
        <v>567</v>
      </c>
      <c t="s" s="2" r="B1">
        <v>1</v>
      </c>
    </row>
    <row r="2" spans="1:3">
      <c t="s" s="2" r="B2">
        <v>530</v>
      </c>
      <c t="s" s="2" r="C2">
        <v>568</v>
      </c>
    </row>
    <row r="3" spans="1:3">
      <c t="s" s="3" r="A3">
        <v>569</v>
      </c>
    </row>
    <row r="4" spans="1:3">
      <c t="s" s="4" r="A4">
        <v>570</v>
      </c>
      <c t="n" s="5" r="B4">
        <v>303</v>
      </c>
      <c t="n" s="5" r="C4">
        <v>459</v>
      </c>
    </row>
    <row r="5" spans="1:3">
      <c t="s" s="3" r="A5">
        <v>571</v>
      </c>
    </row>
    <row r="6" spans="1:3">
      <c t="s" s="4" r="A6">
        <v>572</v>
      </c>
      <c t="n" s="7" r="B6">
        <v>223234</v>
      </c>
      <c t="n" s="7" r="C6">
        <v>592970</v>
      </c>
    </row>
    <row r="7" spans="1:3">
      <c t="s" s="4" r="A7">
        <v>573</v>
      </c>
      <c t="n" s="5" r="B7">
        <v>247898</v>
      </c>
      <c t="n" s="5" r="C7">
        <v>67734</v>
      </c>
    </row>
    <row r="8" spans="1:3">
      <c t="s" s="4" r="A8">
        <v>574</v>
      </c>
      <c t="n" s="5" r="B8">
        <v>471132</v>
      </c>
      <c t="n" s="5" r="C8">
        <v>660704</v>
      </c>
    </row>
    <row r="9" spans="1:3">
      <c t="s" s="3" r="A9">
        <v>575</v>
      </c>
    </row>
    <row r="10" spans="1:3">
      <c t="s" s="4" r="A10">
        <v>576</v>
      </c>
      <c t="n" s="5" r="B10">
        <v>-2189</v>
      </c>
      <c t="n" s="5" r="C10">
        <v>-6443</v>
      </c>
    </row>
    <row r="11" spans="1:3">
      <c t="s" s="4" r="A11">
        <v>577</v>
      </c>
      <c t="n" s="5" r="B11">
        <v>-2071</v>
      </c>
      <c t="n" s="5" r="C11">
        <v>-866</v>
      </c>
    </row>
    <row r="12" spans="1:3">
      <c t="s" s="4" r="A12">
        <v>578</v>
      </c>
      <c t="n" s="7" r="B12">
        <v>-4260</v>
      </c>
      <c t="n" s="7" r="C12">
        <v>-7309</v>
      </c>
    </row>
    <row r="13" spans="1:3">
      <c t="s" s="3" r="A13">
        <v>579</v>
      </c>
    </row>
    <row r="14" spans="1:3">
      <c t="s" s="4" r="A14">
        <v>570</v>
      </c>
      <c t="n" s="5" r="B14">
        <v>1</v>
      </c>
      <c t="n" s="5" r="C14">
        <v>2</v>
      </c>
    </row>
    <row r="15" spans="1:3">
      <c t="s" s="3" r="A15">
        <v>580</v>
      </c>
    </row>
    <row r="16" spans="1:3">
      <c t="s" s="4" r="A16">
        <v>573</v>
      </c>
      <c t="n" s="7" r="B16">
        <v>5144</v>
      </c>
      <c t="n" s="7" r="C16">
        <v>7887</v>
      </c>
    </row>
    <row r="17" spans="1:3">
      <c t="s" s="4" r="A17">
        <v>574</v>
      </c>
      <c t="n" s="5" r="B17">
        <v>5144</v>
      </c>
      <c t="n" s="5" r="C17">
        <v>7887</v>
      </c>
    </row>
    <row r="18" spans="1:3">
      <c t="s" s="3" r="A18">
        <v>581</v>
      </c>
    </row>
    <row r="19" spans="1:3">
      <c t="s" s="4" r="A19">
        <v>577</v>
      </c>
      <c t="n" s="5" r="B19">
        <v>-3820</v>
      </c>
      <c t="n" s="5" r="C19">
        <v>-4222</v>
      </c>
    </row>
    <row r="20" spans="1:3">
      <c t="s" s="4" r="A20">
        <v>578</v>
      </c>
      <c t="n" s="7" r="B20">
        <v>-3820</v>
      </c>
      <c t="n" s="7" r="C20">
        <v>-4222</v>
      </c>
    </row>
    <row r="21" spans="1:3">
      <c t="s" s="4" r="A21">
        <v>547</v>
      </c>
    </row>
    <row r="22" spans="1:3">
      <c t="s" s="3" r="A22">
        <v>569</v>
      </c>
    </row>
    <row r="23" spans="1:3">
      <c t="s" s="4" r="A23">
        <v>570</v>
      </c>
      <c t="n" s="5" r="C23">
        <v>4</v>
      </c>
    </row>
    <row r="24" spans="1:3">
      <c t="s" s="3" r="A24">
        <v>571</v>
      </c>
    </row>
    <row r="25" spans="1:3">
      <c t="s" s="4" r="A25">
        <v>572</v>
      </c>
      <c t="n" s="7" r="C25">
        <v>3300</v>
      </c>
    </row>
    <row r="26" spans="1:3">
      <c t="s" s="4" r="A26">
        <v>574</v>
      </c>
      <c t="n" s="7" r="C26">
        <v>3300</v>
      </c>
    </row>
    <row r="27" spans="1:3">
      <c t="s" s="4" r="A27">
        <v>548</v>
      </c>
    </row>
    <row r="28" spans="1:3">
      <c t="s" s="3" r="A28">
        <v>569</v>
      </c>
    </row>
    <row r="29" spans="1:3">
      <c t="s" s="4" r="A29">
        <v>570</v>
      </c>
      <c t="n" s="5" r="B29">
        <v>9</v>
      </c>
      <c t="n" s="5" r="C29">
        <v>9</v>
      </c>
    </row>
    <row r="30" spans="1:3">
      <c t="s" s="3" r="A30">
        <v>571</v>
      </c>
    </row>
    <row r="31" spans="1:3">
      <c t="s" s="4" r="A31">
        <v>572</v>
      </c>
      <c t="n" s="7" r="B31">
        <v>28435</v>
      </c>
      <c t="n" s="7" r="C31">
        <v>50498</v>
      </c>
    </row>
    <row r="32" spans="1:3">
      <c t="s" s="4" r="A32">
        <v>573</v>
      </c>
      <c t="n" s="5" r="B32">
        <v>34274</v>
      </c>
      <c t="n" s="5" r="C32">
        <v>6202</v>
      </c>
    </row>
    <row r="33" spans="1:3">
      <c t="s" s="4" r="A33">
        <v>574</v>
      </c>
      <c t="n" s="5" r="B33">
        <v>62709</v>
      </c>
      <c t="n" s="5" r="C33">
        <v>56700</v>
      </c>
    </row>
    <row r="34" spans="1:3">
      <c t="s" s="3" r="A34">
        <v>575</v>
      </c>
    </row>
    <row r="35" spans="1:3">
      <c t="s" s="4" r="A35">
        <v>576</v>
      </c>
      <c t="n" s="5" r="B35">
        <v>-169</v>
      </c>
      <c t="n" s="5" r="C35">
        <v>-676</v>
      </c>
    </row>
    <row r="36" spans="1:3">
      <c t="s" s="4" r="A36">
        <v>577</v>
      </c>
      <c t="n" s="5" r="B36">
        <v>-221</v>
      </c>
      <c t="n" s="5" r="C36">
        <v>-44</v>
      </c>
    </row>
    <row r="37" spans="1:3">
      <c t="s" s="4" r="A37">
        <v>578</v>
      </c>
      <c t="n" s="7" r="B37">
        <v>-390</v>
      </c>
      <c t="n" s="7" r="C37">
        <v>-720</v>
      </c>
    </row>
    <row r="38" spans="1:3">
      <c t="s" s="4" r="A38">
        <v>549</v>
      </c>
    </row>
    <row r="39" spans="1:3">
      <c t="s" s="3" r="A39">
        <v>569</v>
      </c>
    </row>
    <row r="40" spans="1:3">
      <c t="s" s="4" r="A40">
        <v>570</v>
      </c>
      <c t="n" s="5" r="B40">
        <v>97</v>
      </c>
      <c t="n" s="5" r="C40">
        <v>229</v>
      </c>
    </row>
    <row r="41" spans="1:3">
      <c t="s" s="3" r="A41">
        <v>571</v>
      </c>
    </row>
    <row r="42" spans="1:3">
      <c t="s" s="4" r="A42">
        <v>572</v>
      </c>
      <c t="n" s="7" r="B42">
        <v>21458</v>
      </c>
      <c t="n" s="7" r="C42">
        <v>169995</v>
      </c>
    </row>
    <row r="43" spans="1:3">
      <c t="s" s="4" r="A43">
        <v>573</v>
      </c>
      <c t="n" s="5" r="B43">
        <v>46412</v>
      </c>
    </row>
    <row r="44" spans="1:3">
      <c t="s" s="4" r="A44">
        <v>574</v>
      </c>
      <c t="n" s="5" r="B44">
        <v>67870</v>
      </c>
      <c t="n" s="5" r="C44">
        <v>169995</v>
      </c>
    </row>
    <row r="45" spans="1:3">
      <c t="s" s="3" r="A45">
        <v>575</v>
      </c>
    </row>
    <row r="46" spans="1:3">
      <c t="s" s="4" r="A46">
        <v>576</v>
      </c>
      <c t="n" s="5" r="B46">
        <v>-134</v>
      </c>
      <c t="n" s="5" r="C46">
        <v>-1951</v>
      </c>
    </row>
    <row r="47" spans="1:3">
      <c t="s" s="4" r="A47">
        <v>577</v>
      </c>
      <c t="n" s="5" r="B47">
        <v>-245</v>
      </c>
    </row>
    <row r="48" spans="1:3">
      <c t="s" s="4" r="A48">
        <v>578</v>
      </c>
      <c t="n" s="7" r="B48">
        <v>-379</v>
      </c>
      <c t="n" s="7" r="C48">
        <v>-1951</v>
      </c>
    </row>
    <row r="49" spans="1:3">
      <c t="s" s="4" r="A49">
        <v>550</v>
      </c>
    </row>
    <row r="50" spans="1:3">
      <c t="s" s="3" r="A50">
        <v>569</v>
      </c>
    </row>
    <row r="51" spans="1:3">
      <c t="s" s="4" r="A51">
        <v>570</v>
      </c>
      <c t="n" s="5" r="B51">
        <v>24</v>
      </c>
      <c t="n" s="5" r="C51">
        <v>52</v>
      </c>
    </row>
    <row r="52" spans="1:3">
      <c t="s" s="3" r="A52">
        <v>571</v>
      </c>
    </row>
    <row r="53" spans="1:3">
      <c t="s" s="4" r="A53">
        <v>572</v>
      </c>
      <c t="n" s="7" r="B53">
        <v>499</v>
      </c>
      <c t="n" s="7" r="C53">
        <v>46888</v>
      </c>
    </row>
    <row r="54" spans="1:3">
      <c t="s" s="4" r="A54">
        <v>573</v>
      </c>
      <c t="n" s="5" r="B54">
        <v>21088</v>
      </c>
      <c t="n" s="5" r="C54">
        <v>1808</v>
      </c>
    </row>
    <row r="55" spans="1:3">
      <c t="s" s="4" r="A55">
        <v>574</v>
      </c>
      <c t="n" s="5" r="B55">
        <v>21587</v>
      </c>
      <c t="n" s="5" r="C55">
        <v>48696</v>
      </c>
    </row>
    <row r="56" spans="1:3">
      <c t="s" s="3" r="A56">
        <v>575</v>
      </c>
    </row>
    <row r="57" spans="1:3">
      <c t="s" s="4" r="A57">
        <v>576</v>
      </c>
      <c t="n" s="5" r="B57">
        <v>-1</v>
      </c>
      <c t="n" s="5" r="C57">
        <v>-737</v>
      </c>
    </row>
    <row r="58" spans="1:3">
      <c t="s" s="4" r="A58">
        <v>577</v>
      </c>
      <c t="n" s="5" r="B58">
        <v>-102</v>
      </c>
      <c t="n" s="5" r="C58">
        <v>-9</v>
      </c>
    </row>
    <row r="59" spans="1:3">
      <c t="s" s="4" r="A59">
        <v>578</v>
      </c>
      <c t="n" s="7" r="B59">
        <v>-103</v>
      </c>
      <c t="n" s="7" r="C59">
        <v>-746</v>
      </c>
    </row>
    <row r="60" spans="1:3">
      <c t="s" s="4" r="A60">
        <v>551</v>
      </c>
    </row>
    <row r="61" spans="1:3">
      <c t="s" s="3" r="A61">
        <v>569</v>
      </c>
    </row>
    <row r="62" spans="1:3">
      <c t="s" s="4" r="A62">
        <v>570</v>
      </c>
      <c t="n" s="5" r="B62">
        <v>29</v>
      </c>
      <c t="n" s="5" r="C62">
        <v>38</v>
      </c>
    </row>
    <row r="63" spans="1:3">
      <c t="s" s="3" r="A63">
        <v>571</v>
      </c>
    </row>
    <row r="64" spans="1:3">
      <c t="s" s="4" r="A64">
        <v>572</v>
      </c>
      <c t="n" s="7" r="B64">
        <v>43946</v>
      </c>
      <c t="n" s="7" r="C64">
        <v>147717</v>
      </c>
    </row>
    <row r="65" spans="1:3">
      <c t="s" s="4" r="A65">
        <v>573</v>
      </c>
      <c t="n" s="5" r="B65">
        <v>67023</v>
      </c>
      <c t="n" s="5" r="C65">
        <v>55064</v>
      </c>
    </row>
    <row r="66" spans="1:3">
      <c t="s" s="4" r="A66">
        <v>574</v>
      </c>
      <c t="n" s="5" r="B66">
        <v>110969</v>
      </c>
      <c t="n" s="5" r="C66">
        <v>202781</v>
      </c>
    </row>
    <row r="67" spans="1:3">
      <c t="s" s="3" r="A67">
        <v>575</v>
      </c>
    </row>
    <row r="68" spans="1:3">
      <c t="s" s="4" r="A68">
        <v>576</v>
      </c>
      <c t="n" s="5" r="B68">
        <v>-231</v>
      </c>
      <c t="n" s="5" r="C68">
        <v>-1656</v>
      </c>
    </row>
    <row r="69" spans="1:3">
      <c t="s" s="4" r="A69">
        <v>577</v>
      </c>
      <c t="n" s="5" r="B69">
        <v>-647</v>
      </c>
      <c t="n" s="5" r="C69">
        <v>-606</v>
      </c>
    </row>
    <row r="70" spans="1:3">
      <c t="s" s="4" r="A70">
        <v>578</v>
      </c>
      <c t="n" s="7" r="B70">
        <v>-878</v>
      </c>
      <c t="n" s="7" r="C70">
        <v>-2262</v>
      </c>
    </row>
    <row r="71" spans="1:3">
      <c t="s" s="4" r="A71">
        <v>552</v>
      </c>
    </row>
    <row r="72" spans="1:3">
      <c t="s" s="3" r="A72">
        <v>569</v>
      </c>
    </row>
    <row r="73" spans="1:3">
      <c t="s" s="4" r="A73">
        <v>570</v>
      </c>
      <c t="n" s="5" r="B73">
        <v>30</v>
      </c>
      <c t="n" s="5" r="C73">
        <v>26</v>
      </c>
    </row>
    <row r="74" spans="1:3">
      <c t="s" s="3" r="A74">
        <v>571</v>
      </c>
    </row>
    <row r="75" spans="1:3">
      <c t="s" s="4" r="A75">
        <v>572</v>
      </c>
      <c t="n" s="7" r="B75">
        <v>41231</v>
      </c>
      <c t="n" s="7" r="C75">
        <v>76668</v>
      </c>
    </row>
    <row r="76" spans="1:3">
      <c t="s" s="4" r="A76">
        <v>573</v>
      </c>
      <c t="n" s="5" r="B76">
        <v>47549</v>
      </c>
      <c t="n" s="5" r="C76">
        <v>405</v>
      </c>
    </row>
    <row r="77" spans="1:3">
      <c t="s" s="4" r="A77">
        <v>574</v>
      </c>
      <c t="n" s="5" r="B77">
        <v>88780</v>
      </c>
      <c t="n" s="5" r="C77">
        <v>77073</v>
      </c>
    </row>
    <row r="78" spans="1:3">
      <c t="s" s="3" r="A78">
        <v>575</v>
      </c>
    </row>
    <row r="79" spans="1:3">
      <c t="s" s="4" r="A79">
        <v>576</v>
      </c>
      <c t="n" s="5" r="B79">
        <v>-883</v>
      </c>
      <c t="n" s="5" r="C79">
        <v>-399</v>
      </c>
    </row>
    <row r="80" spans="1:3">
      <c t="s" s="4" r="A80">
        <v>577</v>
      </c>
      <c t="n" s="5" r="B80">
        <v>-617</v>
      </c>
      <c t="n" s="5" r="C80">
        <v>-11</v>
      </c>
    </row>
    <row r="81" spans="1:3">
      <c t="s" s="4" r="A81">
        <v>578</v>
      </c>
      <c t="n" s="7" r="B81">
        <v>-1500</v>
      </c>
      <c t="n" s="7" r="C81">
        <v>-410</v>
      </c>
    </row>
    <row r="82" spans="1:3">
      <c t="s" s="4" r="A82">
        <v>553</v>
      </c>
    </row>
    <row r="83" spans="1:3">
      <c t="s" s="3" r="A83">
        <v>569</v>
      </c>
    </row>
    <row r="84" spans="1:3">
      <c t="s" s="4" r="A84">
        <v>570</v>
      </c>
      <c t="n" s="5" r="B84">
        <v>53</v>
      </c>
      <c t="n" s="5" r="C84">
        <v>47</v>
      </c>
    </row>
    <row r="85" spans="1:3">
      <c t="s" s="3" r="A85">
        <v>571</v>
      </c>
    </row>
    <row r="86" spans="1:3">
      <c t="s" s="4" r="A86">
        <v>572</v>
      </c>
      <c t="n" s="7" r="B86">
        <v>24681</v>
      </c>
      <c t="n" s="7" r="C86">
        <v>50589</v>
      </c>
    </row>
    <row r="87" spans="1:3">
      <c t="s" s="4" r="A87">
        <v>573</v>
      </c>
      <c t="n" s="5" r="B87">
        <v>14943</v>
      </c>
    </row>
    <row r="88" spans="1:3">
      <c t="s" s="4" r="A88">
        <v>574</v>
      </c>
      <c t="n" s="5" r="B88">
        <v>39624</v>
      </c>
      <c t="n" s="5" r="C88">
        <v>50589</v>
      </c>
    </row>
    <row r="89" spans="1:3">
      <c t="s" s="3" r="A89">
        <v>575</v>
      </c>
    </row>
    <row r="90" spans="1:3">
      <c t="s" s="4" r="A90">
        <v>576</v>
      </c>
      <c t="n" s="5" r="B90">
        <v>-203</v>
      </c>
      <c t="n" s="5" r="C90">
        <v>-618</v>
      </c>
    </row>
    <row r="91" spans="1:3">
      <c t="s" s="4" r="A91">
        <v>577</v>
      </c>
      <c t="n" s="5" r="B91">
        <v>-144</v>
      </c>
    </row>
    <row r="92" spans="1:3">
      <c t="s" s="4" r="A92">
        <v>578</v>
      </c>
      <c t="n" s="7" r="B92">
        <v>-347</v>
      </c>
      <c t="n" s="7" r="C92">
        <v>-618</v>
      </c>
    </row>
    <row r="93" spans="1:3">
      <c t="s" s="4" r="A93">
        <v>554</v>
      </c>
    </row>
    <row r="94" spans="1:3">
      <c t="s" s="3" r="A94">
        <v>569</v>
      </c>
    </row>
    <row r="95" spans="1:3">
      <c t="s" s="4" r="A95">
        <v>570</v>
      </c>
      <c t="n" s="5" r="B95">
        <v>61</v>
      </c>
      <c t="n" s="5" r="C95">
        <v>54</v>
      </c>
    </row>
    <row r="96" spans="1:3">
      <c t="s" s="3" r="A96">
        <v>571</v>
      </c>
    </row>
    <row r="97" spans="1:3">
      <c t="s" s="4" r="A97">
        <v>572</v>
      </c>
      <c t="n" s="7" r="B97">
        <v>62984</v>
      </c>
      <c t="n" s="7" r="C97">
        <v>47315</v>
      </c>
    </row>
    <row r="98" spans="1:3">
      <c t="s" s="4" r="A98">
        <v>573</v>
      </c>
      <c t="n" s="5" r="B98">
        <v>16609</v>
      </c>
      <c t="n" s="5" r="C98">
        <v>4255</v>
      </c>
    </row>
    <row r="99" spans="1:3">
      <c t="s" s="4" r="A99">
        <v>574</v>
      </c>
      <c t="n" s="5" r="B99">
        <v>79593</v>
      </c>
      <c t="n" s="5" r="C99">
        <v>51570</v>
      </c>
    </row>
    <row r="100" spans="1:3">
      <c t="s" s="3" r="A100">
        <v>575</v>
      </c>
    </row>
    <row r="101" spans="1:3">
      <c t="s" s="4" r="A101">
        <v>576</v>
      </c>
      <c t="n" s="5" r="B101">
        <v>-568</v>
      </c>
      <c t="n" s="5" r="C101">
        <v>-406</v>
      </c>
    </row>
    <row r="102" spans="1:3">
      <c t="s" s="4" r="A102">
        <v>577</v>
      </c>
      <c t="n" s="5" r="B102">
        <v>-95</v>
      </c>
      <c t="n" s="5" r="C102">
        <v>-196</v>
      </c>
    </row>
    <row r="103" spans="1:3">
      <c t="s" s="4" r="A103">
        <v>578</v>
      </c>
      <c t="n" s="7" r="B103">
        <v>-663</v>
      </c>
      <c t="n" s="7" r="C103">
        <v>-602</v>
      </c>
    </row>
    <row r="104" spans="1:3">
      <c t="s" s="4" r="A104">
        <v>555</v>
      </c>
    </row>
    <row r="105" spans="1:3">
      <c t="s" s="3" r="A105">
        <v>579</v>
      </c>
    </row>
    <row r="106" spans="1:3">
      <c t="s" s="4" r="A106">
        <v>570</v>
      </c>
      <c t="n" s="5" r="B106">
        <v>1</v>
      </c>
      <c t="n" s="5" r="C106">
        <v>2</v>
      </c>
    </row>
    <row r="107" spans="1:3">
      <c t="s" s="3" r="A107">
        <v>580</v>
      </c>
    </row>
    <row r="108" spans="1:3">
      <c t="s" s="4" r="A108">
        <v>573</v>
      </c>
      <c t="n" s="7" r="B108">
        <v>5144</v>
      </c>
      <c t="n" s="7" r="C108">
        <v>7887</v>
      </c>
    </row>
    <row r="109" spans="1:3">
      <c t="s" s="4" r="A109">
        <v>574</v>
      </c>
      <c t="n" s="5" r="B109">
        <v>5144</v>
      </c>
      <c t="n" s="5" r="C109">
        <v>7887</v>
      </c>
    </row>
    <row r="110" spans="1:3">
      <c t="s" s="3" r="A110">
        <v>581</v>
      </c>
    </row>
    <row r="111" spans="1:3">
      <c t="s" s="4" r="A111">
        <v>577</v>
      </c>
      <c t="n" s="5" r="B111">
        <v>-3820</v>
      </c>
      <c t="n" s="5" r="C111">
        <v>-4222</v>
      </c>
    </row>
    <row r="112" spans="1:3">
      <c t="s" s="4" r="A112">
        <v>578</v>
      </c>
      <c t="n" s="7" r="B112">
        <v>-3820</v>
      </c>
      <c t="n" s="7" r="C112">
        <v>-42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s="1" r="A1">
        <v>582</v>
      </c>
      <c t="s" s="2" r="B1">
        <v>1</v>
      </c>
    </row>
    <row r="2" spans="1:10">
      <c t="s" s="2" r="B2">
        <v>530</v>
      </c>
      <c t="s" s="2" r="C2">
        <v>583</v>
      </c>
      <c t="s" s="2" r="D2">
        <v>584</v>
      </c>
      <c t="s" s="2" r="E2">
        <v>585</v>
      </c>
      <c t="s" s="2" r="F2">
        <v>531</v>
      </c>
      <c t="s" s="2" r="G2">
        <v>586</v>
      </c>
      <c t="s" s="2" r="H2">
        <v>587</v>
      </c>
      <c t="s" s="2" r="I2">
        <v>588</v>
      </c>
      <c t="s" s="2" r="J2">
        <v>532</v>
      </c>
    </row>
    <row r="3" spans="1:10">
      <c t="s" s="3" r="A3">
        <v>589</v>
      </c>
    </row>
    <row r="4" spans="1:10">
      <c t="s" s="4" r="A4">
        <v>590</v>
      </c>
      <c t="n" s="7" r="B4">
        <v>93765</v>
      </c>
      <c t="n" s="7" r="C4">
        <v>96951</v>
      </c>
      <c t="n" s="7" r="D4">
        <v>97130</v>
      </c>
      <c t="n" s="7" r="E4">
        <v>97149</v>
      </c>
      <c t="n" s="7" r="F4">
        <v>97205</v>
      </c>
      <c t="n" s="7" r="G4">
        <v>97459</v>
      </c>
      <c t="n" s="7" r="H4">
        <v>95662</v>
      </c>
      <c t="n" s="7" r="I4">
        <v>45064</v>
      </c>
      <c t="n" s="7" r="J4">
        <v>45179</v>
      </c>
    </row>
    <row r="5" spans="1:10">
      <c t="s" s="4" r="A5">
        <v>545</v>
      </c>
      <c t="n" s="5" r="B5">
        <v>91914</v>
      </c>
      <c t="n" s="7" r="C5">
        <v>94889</v>
      </c>
      <c t="n" s="7" r="D5">
        <v>94927</v>
      </c>
      <c t="n" s="7" r="E5">
        <v>95077</v>
      </c>
      <c t="n" s="5" r="F5">
        <v>95030</v>
      </c>
      <c t="n" s="7" r="G5">
        <v>94806</v>
      </c>
      <c t="n" s="7" r="H5">
        <v>91777</v>
      </c>
      <c t="n" s="7" r="I5">
        <v>40999</v>
      </c>
      <c t="n" s="7" r="J5">
        <v>41008</v>
      </c>
    </row>
    <row r="6" spans="1:10">
      <c t="s" s="4" r="A6">
        <v>555</v>
      </c>
    </row>
    <row r="7" spans="1:10">
      <c t="s" s="3" r="A7">
        <v>589</v>
      </c>
    </row>
    <row r="8" spans="1:10">
      <c t="s" s="4" r="A8">
        <v>545</v>
      </c>
      <c t="n" s="5" r="B8">
        <v>14593</v>
      </c>
      <c t="n" s="5" r="F8">
        <v>17172</v>
      </c>
    </row>
    <row r="9" spans="1:10">
      <c t="s" s="4" r="A9">
        <v>591</v>
      </c>
    </row>
    <row r="10" spans="1:10">
      <c t="s" s="3" r="A10">
        <v>589</v>
      </c>
    </row>
    <row r="11" spans="1:10">
      <c t="s" s="4" r="A11">
        <v>590</v>
      </c>
      <c t="n" s="5" r="B11">
        <v>1897</v>
      </c>
    </row>
    <row r="12" spans="1:10">
      <c t="s" s="4" r="A12">
        <v>545</v>
      </c>
      <c t="n" s="5" r="B12">
        <v>2000</v>
      </c>
    </row>
    <row r="13" spans="1:10">
      <c t="s" s="4" r="A13">
        <v>592</v>
      </c>
      <c t="n" s="7" r="B13">
        <v>103</v>
      </c>
    </row>
    <row r="14" spans="1:10">
      <c t="s" s="4" r="A14">
        <v>593</v>
      </c>
      <c t="s" s="4" r="B14">
        <v>594</v>
      </c>
    </row>
    <row r="15" spans="1:10">
      <c t="s" s="4" r="A15">
        <v>595</v>
      </c>
    </row>
    <row r="16" spans="1:10">
      <c t="s" s="3" r="A16">
        <v>589</v>
      </c>
    </row>
    <row r="17" spans="1:10">
      <c t="s" s="4" r="A17">
        <v>590</v>
      </c>
      <c t="n" s="7" r="B17">
        <v>8964</v>
      </c>
    </row>
    <row r="18" spans="1:10">
      <c t="s" s="4" r="A18">
        <v>545</v>
      </c>
      <c t="n" s="5" r="B18">
        <v>5144</v>
      </c>
    </row>
    <row r="19" spans="1:10">
      <c t="s" s="4" r="A19">
        <v>592</v>
      </c>
      <c t="n" s="7" r="B19">
        <v>-3820</v>
      </c>
    </row>
    <row r="20" spans="1:10">
      <c t="s" s="4" r="A20">
        <v>593</v>
      </c>
      <c t="s" s="4" r="B20">
        <v>594</v>
      </c>
    </row>
    <row r="21" spans="1:10">
      <c t="s" s="4" r="A21">
        <v>556</v>
      </c>
    </row>
    <row r="22" spans="1:10">
      <c t="s" s="3" r="A22">
        <v>589</v>
      </c>
    </row>
    <row r="23" spans="1:10">
      <c t="s" s="4" r="A23">
        <v>545</v>
      </c>
      <c t="n" s="7" r="B23">
        <v>77321</v>
      </c>
      <c t="n" s="7" r="F23">
        <v>77858</v>
      </c>
    </row>
    <row r="24" spans="1:10">
      <c t="s" s="4" r="A24">
        <v>596</v>
      </c>
    </row>
    <row r="25" spans="1:10">
      <c t="s" s="3" r="A25">
        <v>589</v>
      </c>
    </row>
    <row r="26" spans="1:10">
      <c t="s" s="4" r="A26">
        <v>597</v>
      </c>
      <c t="s" s="4" r="B26">
        <v>598</v>
      </c>
    </row>
    <row r="27" spans="1:10">
      <c t="s" s="4" r="A27">
        <v>590</v>
      </c>
      <c t="n" s="7" r="B27">
        <v>174</v>
      </c>
    </row>
    <row r="28" spans="1:10">
      <c t="s" s="4" r="A28">
        <v>545</v>
      </c>
      <c t="n" s="5" r="B28">
        <v>260</v>
      </c>
    </row>
    <row r="29" spans="1:10">
      <c t="s" s="4" r="A29">
        <v>592</v>
      </c>
      <c t="n" s="7" r="B29">
        <v>86</v>
      </c>
    </row>
    <row r="30" spans="1:10">
      <c t="s" s="4" r="A30">
        <v>593</v>
      </c>
      <c t="s" s="10" r="B30">
        <v>599</v>
      </c>
    </row>
    <row r="31" spans="1:10">
      <c t="s" s="4" r="A31">
        <v>600</v>
      </c>
      <c t="n" s="5" r="B31">
        <v>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601</v>
      </c>
      <c t="s" s="2" r="B1">
        <v>1</v>
      </c>
    </row>
    <row r="2" spans="1:3">
      <c t="s" s="2" r="B2">
        <v>2</v>
      </c>
      <c t="s" s="2" r="C2">
        <v>32</v>
      </c>
    </row>
    <row r="3" spans="1:3">
      <c t="s" s="3" r="A3">
        <v>602</v>
      </c>
    </row>
    <row r="4" spans="1:3">
      <c t="s" s="4" r="A4">
        <v>603</v>
      </c>
      <c t="n" s="7" r="B4">
        <v>212800000</v>
      </c>
      <c t="n" s="7" r="C4">
        <v>67500000</v>
      </c>
    </row>
    <row r="5" spans="1:3">
      <c t="s" s="4" r="A5">
        <v>604</v>
      </c>
      <c t="n" s="5" r="B5">
        <v>1900000</v>
      </c>
      <c t="n" s="5" r="C5">
        <v>2400000</v>
      </c>
    </row>
    <row r="6" spans="1:3">
      <c t="s" s="4" r="A6">
        <v>605</v>
      </c>
      <c t="n" s="5" r="B6">
        <v>0</v>
      </c>
      <c t="n" s="5" r="C6">
        <v>0</v>
      </c>
    </row>
    <row r="7" spans="1:3">
      <c t="s" s="4" r="A7">
        <v>606</v>
      </c>
      <c t="n" s="5" r="B7">
        <v>1800000</v>
      </c>
      <c t="n" s="5" r="C7">
        <v>2000000</v>
      </c>
    </row>
    <row r="8" spans="1:3">
      <c t="s" s="4" r="A8">
        <v>607</v>
      </c>
      <c t="n" s="5" r="B8">
        <v>0</v>
      </c>
      <c t="n" s="5" r="C8">
        <v>0</v>
      </c>
    </row>
    <row r="9" spans="1:3">
      <c t="s" s="4" r="A9">
        <v>608</v>
      </c>
      <c t="n" s="5" r="B9">
        <v>0</v>
      </c>
      <c t="n" s="5" r="C9">
        <v>0</v>
      </c>
    </row>
    <row r="10" spans="1:3">
      <c t="s" s="4" r="A10">
        <v>609</v>
      </c>
      <c t="n" s="5" r="B10">
        <v>0</v>
      </c>
    </row>
    <row r="11" spans="1:3">
      <c t="s" s="4" r="A11">
        <v>610</v>
      </c>
      <c t="n" s="5" r="B11">
        <v>0</v>
      </c>
      <c t="n" s="5" r="C11">
        <v>0</v>
      </c>
    </row>
    <row r="12" spans="1:3">
      <c t="s" s="4" r="A12">
        <v>412</v>
      </c>
    </row>
    <row r="13" spans="1:3">
      <c t="s" s="3" r="A13">
        <v>602</v>
      </c>
    </row>
    <row r="14" spans="1:3">
      <c t="s" s="4" r="A14">
        <v>472</v>
      </c>
      <c t="n" s="7" r="B14">
        <v>217080000</v>
      </c>
      <c t="n" s="7" r="C14">
        <v>69904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s="1" r="A1">
        <v>611</v>
      </c>
      <c t="s" s="2" r="B1">
        <v>2</v>
      </c>
      <c t="s" s="2" r="C1">
        <v>30</v>
      </c>
      <c t="s" s="2" r="D1">
        <v>4</v>
      </c>
      <c t="s" s="2" r="E1">
        <v>31</v>
      </c>
      <c t="s" s="2" r="F1">
        <v>32</v>
      </c>
      <c t="s" s="2" r="G1">
        <v>33</v>
      </c>
      <c t="s" s="2" r="H1">
        <v>34</v>
      </c>
      <c t="s" s="2" r="I1">
        <v>35</v>
      </c>
      <c t="s" s="2" r="J1">
        <v>36</v>
      </c>
    </row>
    <row r="2" spans="1:10">
      <c t="s" s="3" r="A2">
        <v>612</v>
      </c>
    </row>
    <row r="3" spans="1:10">
      <c t="s" s="4" r="A3">
        <v>613</v>
      </c>
      <c t="n" s="7" r="B3">
        <v>866253</v>
      </c>
      <c t="n" s="7" r="F3">
        <v>631115</v>
      </c>
    </row>
    <row r="4" spans="1:10">
      <c t="s" s="4" r="A4">
        <v>614</v>
      </c>
      <c t="n" s="5" r="B4">
        <v>8340</v>
      </c>
      <c t="n" s="5" r="F4">
        <v>4886</v>
      </c>
    </row>
    <row r="5" spans="1:10">
      <c t="s" s="4" r="A5">
        <v>615</v>
      </c>
      <c t="n" s="5" r="B5">
        <v>874593</v>
      </c>
      <c t="n" s="7" r="C5">
        <v>856428</v>
      </c>
      <c t="n" s="7" r="D5">
        <v>801755</v>
      </c>
      <c t="n" s="7" r="E5">
        <v>735507</v>
      </c>
      <c t="n" s="5" r="F5">
        <v>636001</v>
      </c>
      <c t="n" s="7" r="G5">
        <v>620265</v>
      </c>
      <c t="n" s="7" r="H5">
        <v>564537</v>
      </c>
      <c t="n" s="7" r="I5">
        <v>565436</v>
      </c>
      <c t="n" s="7" r="J5">
        <v>535141</v>
      </c>
    </row>
    <row r="6" spans="1:10">
      <c t="s" s="4" r="A6">
        <v>616</v>
      </c>
    </row>
    <row r="7" spans="1:10">
      <c t="s" s="3" r="A7">
        <v>612</v>
      </c>
    </row>
    <row r="8" spans="1:10">
      <c t="s" s="4" r="A8">
        <v>613</v>
      </c>
      <c t="n" s="5" r="B8">
        <v>62425</v>
      </c>
      <c t="n" s="5" r="F8">
        <v>45875</v>
      </c>
    </row>
    <row r="9" spans="1:10">
      <c t="s" s="4" r="A9">
        <v>615</v>
      </c>
      <c t="n" s="5" r="B9">
        <v>62425</v>
      </c>
      <c t="n" s="5" r="F9">
        <v>45875</v>
      </c>
    </row>
    <row r="10" spans="1:10">
      <c t="s" s="4" r="A10">
        <v>617</v>
      </c>
    </row>
    <row r="11" spans="1:10">
      <c t="s" s="3" r="A11">
        <v>612</v>
      </c>
    </row>
    <row r="12" spans="1:10">
      <c t="s" s="4" r="A12">
        <v>613</v>
      </c>
      <c t="n" s="5" r="B12">
        <v>82317</v>
      </c>
      <c t="n" s="5" r="F12">
        <v>69730</v>
      </c>
    </row>
    <row r="13" spans="1:10">
      <c t="s" s="4" r="A13">
        <v>615</v>
      </c>
      <c t="n" s="5" r="B13">
        <v>82317</v>
      </c>
      <c t="n" s="5" r="F13">
        <v>69730</v>
      </c>
    </row>
    <row r="14" spans="1:10">
      <c t="s" s="4" r="A14">
        <v>618</v>
      </c>
    </row>
    <row r="15" spans="1:10">
      <c t="s" s="3" r="A15">
        <v>612</v>
      </c>
    </row>
    <row r="16" spans="1:10">
      <c t="s" s="4" r="A16">
        <v>613</v>
      </c>
      <c t="n" s="5" r="B16">
        <v>20392</v>
      </c>
      <c t="n" s="5" r="F16">
        <v>51</v>
      </c>
    </row>
    <row r="17" spans="1:10">
      <c t="s" s="4" r="A17">
        <v>615</v>
      </c>
      <c t="n" s="5" r="B17">
        <v>20392</v>
      </c>
      <c t="n" s="5" r="F17">
        <v>51</v>
      </c>
    </row>
    <row r="18" spans="1:10">
      <c t="s" s="4" r="A18">
        <v>619</v>
      </c>
    </row>
    <row r="19" spans="1:10">
      <c t="s" s="3" r="A19">
        <v>612</v>
      </c>
    </row>
    <row r="20" spans="1:10">
      <c t="s" s="4" r="A20">
        <v>613</v>
      </c>
      <c t="n" s="5" r="B20">
        <v>165134</v>
      </c>
      <c t="n" s="5" r="F20">
        <v>115656</v>
      </c>
    </row>
    <row r="21" spans="1:10">
      <c t="s" s="4" r="A21">
        <v>620</v>
      </c>
    </row>
    <row r="22" spans="1:10">
      <c t="s" s="3" r="A22">
        <v>612</v>
      </c>
    </row>
    <row r="23" spans="1:10">
      <c t="s" s="4" r="A23">
        <v>613</v>
      </c>
      <c t="n" s="5" r="B23">
        <v>194464</v>
      </c>
      <c t="n" s="5" r="F23">
        <v>175610</v>
      </c>
    </row>
    <row r="24" spans="1:10">
      <c t="s" s="4" r="A24">
        <v>615</v>
      </c>
      <c t="n" s="5" r="B24">
        <v>194464</v>
      </c>
      <c t="n" s="5" r="F24">
        <v>175610</v>
      </c>
    </row>
    <row r="25" spans="1:10">
      <c t="s" s="4" r="A25">
        <v>621</v>
      </c>
    </row>
    <row r="26" spans="1:10">
      <c t="s" s="3" r="A26">
        <v>612</v>
      </c>
    </row>
    <row r="27" spans="1:10">
      <c t="s" s="4" r="A27">
        <v>613</v>
      </c>
      <c t="n" s="5" r="B27">
        <v>421862</v>
      </c>
      <c t="n" s="5" r="F27">
        <v>293109</v>
      </c>
    </row>
    <row r="28" spans="1:10">
      <c t="s" s="4" r="A28">
        <v>615</v>
      </c>
      <c t="n" s="5" r="B28">
        <v>421862</v>
      </c>
      <c t="n" s="5" r="F28">
        <v>293109</v>
      </c>
    </row>
    <row r="29" spans="1:10">
      <c t="s" s="4" r="A29">
        <v>622</v>
      </c>
    </row>
    <row r="30" spans="1:10">
      <c t="s" s="3" r="A30">
        <v>612</v>
      </c>
    </row>
    <row r="31" spans="1:10">
      <c t="s" s="4" r="A31">
        <v>613</v>
      </c>
      <c t="n" s="5" r="B31">
        <v>48625</v>
      </c>
      <c t="n" s="5" r="F31">
        <v>1588</v>
      </c>
    </row>
    <row r="32" spans="1:10">
      <c t="s" s="4" r="A32">
        <v>615</v>
      </c>
      <c t="n" s="5" r="B32">
        <v>48625</v>
      </c>
      <c t="n" s="5" r="F32">
        <v>1588</v>
      </c>
    </row>
    <row r="33" spans="1:10">
      <c t="s" s="4" r="A33">
        <v>623</v>
      </c>
    </row>
    <row r="34" spans="1:10">
      <c t="s" s="3" r="A34">
        <v>612</v>
      </c>
    </row>
    <row r="35" spans="1:10">
      <c t="s" s="4" r="A35">
        <v>613</v>
      </c>
      <c t="n" s="5" r="B35">
        <v>36168</v>
      </c>
      <c t="n" s="5" r="F35">
        <v>45152</v>
      </c>
    </row>
    <row r="36" spans="1:10">
      <c t="s" s="4" r="A36">
        <v>615</v>
      </c>
      <c t="n" s="7" r="B36">
        <v>8663</v>
      </c>
      <c t="n" s="7" r="F36">
        <v>1057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s="1" r="A1">
        <v>624</v>
      </c>
      <c t="s" s="2" r="B1">
        <v>1</v>
      </c>
    </row>
    <row r="2" spans="1:3">
      <c t="s" s="2" r="B2">
        <v>2</v>
      </c>
      <c t="s" s="2" r="C2">
        <v>32</v>
      </c>
    </row>
    <row r="3" spans="1:3">
      <c t="s" s="3" r="A3">
        <v>625</v>
      </c>
    </row>
    <row r="4" spans="1:3">
      <c t="s" s="4" r="A4">
        <v>626</v>
      </c>
      <c t="n" s="7" r="B4">
        <v>331000</v>
      </c>
    </row>
    <row r="5" spans="1:3">
      <c t="s" s="4" r="A5">
        <v>616</v>
      </c>
    </row>
    <row r="6" spans="1:3">
      <c t="s" s="3" r="A6">
        <v>625</v>
      </c>
    </row>
    <row r="7" spans="1:3">
      <c t="s" s="4" r="A7">
        <v>627</v>
      </c>
      <c t="n" s="5" r="B7">
        <v>197000</v>
      </c>
      <c t="n" s="7" r="C7">
        <v>385000</v>
      </c>
    </row>
    <row r="8" spans="1:3">
      <c t="s" s="4" r="A8">
        <v>628</v>
      </c>
      <c t="n" s="5" r="B8">
        <v>197000</v>
      </c>
      <c t="n" s="5" r="C8">
        <v>385000</v>
      </c>
    </row>
    <row r="9" spans="1:3">
      <c t="s" s="4" r="A9">
        <v>626</v>
      </c>
      <c t="n" s="5" r="B9">
        <v>40000</v>
      </c>
      <c t="n" s="5" r="C9">
        <v>95000</v>
      </c>
    </row>
    <row r="10" spans="1:3">
      <c t="s" s="4" r="A10">
        <v>629</v>
      </c>
      <c t="n" s="5" r="B10">
        <v>967000</v>
      </c>
      <c t="n" s="5" r="C10">
        <v>251000</v>
      </c>
    </row>
    <row r="11" spans="1:3">
      <c t="s" s="3" r="A11">
        <v>630</v>
      </c>
    </row>
    <row r="12" spans="1:3">
      <c t="s" s="4" r="A12">
        <v>627</v>
      </c>
      <c t="n" s="5" r="B12">
        <v>197000</v>
      </c>
      <c t="n" s="5" r="C12">
        <v>385000</v>
      </c>
    </row>
    <row r="13" spans="1:3">
      <c t="s" s="4" r="A13">
        <v>628</v>
      </c>
      <c t="n" s="5" r="B13">
        <v>197000</v>
      </c>
      <c t="n" s="5" r="C13">
        <v>385000</v>
      </c>
    </row>
    <row r="14" spans="1:3">
      <c t="s" s="4" r="A14">
        <v>626</v>
      </c>
      <c t="n" s="5" r="B14">
        <v>40000</v>
      </c>
      <c t="n" s="5" r="C14">
        <v>95000</v>
      </c>
    </row>
    <row r="15" spans="1:3">
      <c t="s" s="4" r="A15">
        <v>629</v>
      </c>
      <c t="n" s="5" r="B15">
        <v>967000</v>
      </c>
      <c t="n" s="5" r="C15">
        <v>251000</v>
      </c>
    </row>
    <row r="16" spans="1:3">
      <c t="s" s="4" r="A16">
        <v>623</v>
      </c>
    </row>
    <row r="17" spans="1:3">
      <c t="s" s="3" r="A17">
        <v>631</v>
      </c>
    </row>
    <row r="18" spans="1:3">
      <c t="s" s="4" r="A18">
        <v>627</v>
      </c>
      <c t="n" s="5" r="B18">
        <v>346000</v>
      </c>
    </row>
    <row r="19" spans="1:3">
      <c t="s" s="4" r="A19">
        <v>628</v>
      </c>
      <c t="n" s="5" r="B19">
        <v>346000</v>
      </c>
    </row>
    <row r="20" spans="1:3">
      <c t="s" s="4" r="A20">
        <v>629</v>
      </c>
      <c t="n" s="5" r="B20">
        <v>139000</v>
      </c>
    </row>
    <row r="21" spans="1:3">
      <c t="s" s="3" r="A21">
        <v>625</v>
      </c>
    </row>
    <row r="22" spans="1:3">
      <c t="s" s="4" r="A22">
        <v>629</v>
      </c>
      <c t="n" s="5" r="B22">
        <v>369000</v>
      </c>
    </row>
    <row r="23" spans="1:3">
      <c t="s" s="3" r="A23">
        <v>630</v>
      </c>
    </row>
    <row r="24" spans="1:3">
      <c t="s" s="4" r="A24">
        <v>627</v>
      </c>
      <c t="n" s="5" r="B24">
        <v>346000</v>
      </c>
    </row>
    <row r="25" spans="1:3">
      <c t="s" s="4" r="A25">
        <v>628</v>
      </c>
      <c t="n" s="5" r="B25">
        <v>346000</v>
      </c>
    </row>
    <row r="26" spans="1:3">
      <c t="s" s="4" r="A26">
        <v>629</v>
      </c>
      <c t="n" s="5" r="B26">
        <v>508000</v>
      </c>
    </row>
    <row r="27" spans="1:3">
      <c t="s" s="4" r="A27">
        <v>632</v>
      </c>
    </row>
    <row r="28" spans="1:3">
      <c t="s" s="3" r="A28">
        <v>631</v>
      </c>
    </row>
    <row r="29" spans="1:3">
      <c t="s" s="4" r="A29">
        <v>627</v>
      </c>
      <c t="n" s="5" r="B29">
        <v>827000</v>
      </c>
      <c t="n" s="5" r="C29">
        <v>927000</v>
      </c>
    </row>
    <row r="30" spans="1:3">
      <c t="s" s="4" r="A30">
        <v>628</v>
      </c>
      <c t="n" s="5" r="B30">
        <v>927000</v>
      </c>
      <c t="n" s="5" r="C30">
        <v>927000</v>
      </c>
    </row>
    <row r="31" spans="1:3">
      <c t="s" s="4" r="A31">
        <v>629</v>
      </c>
      <c t="n" s="5" r="B31">
        <v>1043000</v>
      </c>
      <c t="n" s="5" r="C31">
        <v>927000</v>
      </c>
    </row>
    <row r="32" spans="1:3">
      <c t="s" s="3" r="A32">
        <v>625</v>
      </c>
    </row>
    <row r="33" spans="1:3">
      <c t="s" s="4" r="A33">
        <v>627</v>
      </c>
      <c t="n" s="5" r="B33">
        <v>1080000</v>
      </c>
      <c t="n" s="5" r="C33">
        <v>429000</v>
      </c>
    </row>
    <row r="34" spans="1:3">
      <c t="s" s="4" r="A34">
        <v>628</v>
      </c>
      <c t="n" s="5" r="B34">
        <v>1080000</v>
      </c>
      <c t="n" s="5" r="C34">
        <v>429000</v>
      </c>
    </row>
    <row r="35" spans="1:3">
      <c t="s" s="4" r="A35">
        <v>626</v>
      </c>
      <c t="n" s="5" r="B35">
        <v>271000</v>
      </c>
      <c t="n" s="5" r="C35">
        <v>135000</v>
      </c>
    </row>
    <row r="36" spans="1:3">
      <c t="s" s="4" r="A36">
        <v>629</v>
      </c>
      <c t="n" s="5" r="B36">
        <v>885000</v>
      </c>
      <c t="n" s="5" r="C36">
        <v>190000</v>
      </c>
    </row>
    <row r="37" spans="1:3">
      <c t="s" s="3" r="A37">
        <v>630</v>
      </c>
    </row>
    <row r="38" spans="1:3">
      <c t="s" s="4" r="A38">
        <v>627</v>
      </c>
      <c t="n" s="5" r="B38">
        <v>1907000</v>
      </c>
      <c t="n" s="5" r="C38">
        <v>1356000</v>
      </c>
    </row>
    <row r="39" spans="1:3">
      <c t="s" s="4" r="A39">
        <v>628</v>
      </c>
      <c t="n" s="5" r="B39">
        <v>2007000</v>
      </c>
      <c t="n" s="5" r="C39">
        <v>1356000</v>
      </c>
    </row>
    <row r="40" spans="1:3">
      <c t="s" s="4" r="A40">
        <v>626</v>
      </c>
      <c t="n" s="5" r="B40">
        <v>271000</v>
      </c>
      <c t="n" s="5" r="C40">
        <v>135000</v>
      </c>
    </row>
    <row r="41" spans="1:3">
      <c t="s" s="4" r="A41">
        <v>629</v>
      </c>
      <c t="n" s="7" r="B41">
        <v>1928000</v>
      </c>
      <c t="n" s="7" r="C41">
        <v>1117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s="1" r="A1">
        <v>633</v>
      </c>
      <c t="s" s="2" r="B1">
        <v>1</v>
      </c>
    </row>
    <row r="2" spans="1:3">
      <c t="s" s="2" r="B2">
        <v>634</v>
      </c>
      <c t="s" s="2" r="C2">
        <v>635</v>
      </c>
    </row>
    <row r="3" spans="1:3">
      <c t="s" s="3" r="A3">
        <v>636</v>
      </c>
    </row>
    <row r="4" spans="1:3">
      <c t="s" s="4" r="A4">
        <v>637</v>
      </c>
      <c t="n" s="7" r="B4">
        <v>1907</v>
      </c>
      <c t="n" s="7" r="C4">
        <v>1524</v>
      </c>
    </row>
    <row r="5" spans="1:3">
      <c t="s" s="4" r="A5">
        <v>638</v>
      </c>
      <c t="n" s="5" r="B5">
        <v>149</v>
      </c>
      <c t="n" s="5" r="C5">
        <v>110</v>
      </c>
    </row>
    <row r="6" spans="1:3">
      <c t="s" s="4" r="A6">
        <v>639</v>
      </c>
      <c t="n" s="5" r="B6">
        <v>866253</v>
      </c>
      <c t="n" s="5" r="C6">
        <v>631115</v>
      </c>
    </row>
    <row r="7" spans="1:3">
      <c t="s" s="4" r="A7">
        <v>640</v>
      </c>
      <c t="n" s="7" r="B7">
        <v>2056</v>
      </c>
      <c t="n" s="7" r="C7">
        <v>1634</v>
      </c>
    </row>
    <row r="8" spans="1:3">
      <c t="s" s="4" r="A8">
        <v>641</v>
      </c>
      <c t="n" s="5" r="B8">
        <v>2</v>
      </c>
      <c t="n" s="5" r="C8">
        <v>1</v>
      </c>
    </row>
    <row r="9" spans="1:3">
      <c t="s" s="4" r="A9">
        <v>642</v>
      </c>
    </row>
    <row r="10" spans="1:3">
      <c t="s" s="3" r="A10">
        <v>636</v>
      </c>
    </row>
    <row r="11" spans="1:3">
      <c t="s" s="4" r="A11">
        <v>639</v>
      </c>
      <c t="n" s="7" r="B11">
        <v>2056</v>
      </c>
      <c t="n" s="7" r="C11">
        <v>1634</v>
      </c>
    </row>
    <row r="12" spans="1:3">
      <c t="s" s="4" r="A12">
        <v>616</v>
      </c>
    </row>
    <row r="13" spans="1:3">
      <c t="s" s="3" r="A13">
        <v>636</v>
      </c>
    </row>
    <row r="14" spans="1:3">
      <c t="s" s="4" r="A14">
        <v>637</v>
      </c>
      <c t="n" s="5" r="C14">
        <v>168</v>
      </c>
    </row>
    <row r="15" spans="1:3">
      <c t="s" s="4" r="A15">
        <v>639</v>
      </c>
      <c t="n" s="5" r="B15">
        <v>62425</v>
      </c>
      <c t="n" s="5" r="C15">
        <v>45875</v>
      </c>
    </row>
    <row r="16" spans="1:3">
      <c t="s" s="4" r="A16">
        <v>643</v>
      </c>
    </row>
    <row r="17" spans="1:3">
      <c t="s" s="3" r="A17">
        <v>636</v>
      </c>
    </row>
    <row r="18" spans="1:3">
      <c t="s" s="4" r="A18">
        <v>637</v>
      </c>
      <c t="n" s="7" r="B18">
        <v>1907</v>
      </c>
      <c t="n" s="7" r="C18">
        <v>13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Q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6"/>
  </cols>
  <sheetData>
    <row r="1" spans="1:17">
      <c t="s" s="1" r="A1">
        <v>187</v>
      </c>
      <c t="s" s="2" r="B1">
        <v>84</v>
      </c>
      <c t="s" s="2" r="J1">
        <v>85</v>
      </c>
      <c t="s" s="2" r="L1">
        <v>86</v>
      </c>
      <c t="s" s="2" r="N1">
        <v>1</v>
      </c>
      <c t="s" s="2" r="Q1">
        <v>188</v>
      </c>
    </row>
    <row r="2" spans="1:17">
      <c t="s" s="2" r="B2">
        <v>2</v>
      </c>
      <c t="s" s="2" r="C2">
        <v>30</v>
      </c>
      <c t="s" s="2" r="D2">
        <v>4</v>
      </c>
      <c t="s" s="2" r="E2">
        <v>31</v>
      </c>
      <c t="s" s="2" r="F2">
        <v>32</v>
      </c>
      <c t="s" s="2" r="G2">
        <v>33</v>
      </c>
      <c t="s" s="2" r="H2">
        <v>34</v>
      </c>
      <c t="s" s="2" r="I2">
        <v>35</v>
      </c>
      <c t="s" s="2" r="J2">
        <v>4</v>
      </c>
      <c t="s" s="2" r="K2">
        <v>34</v>
      </c>
      <c t="s" s="2" r="L2">
        <v>30</v>
      </c>
      <c t="s" s="2" r="M2">
        <v>33</v>
      </c>
      <c t="s" s="2" r="N2">
        <v>2</v>
      </c>
      <c t="s" s="2" r="O2">
        <v>32</v>
      </c>
      <c t="s" s="2" r="P2">
        <v>36</v>
      </c>
      <c t="s" s="2" r="Q2">
        <v>30</v>
      </c>
    </row>
    <row r="3" spans="1:17">
      <c t="s" s="3" r="A3">
        <v>189</v>
      </c>
    </row>
    <row r="4" spans="1:17">
      <c t="s" s="4" r="A4">
        <v>131</v>
      </c>
      <c t="n" s="7" r="B4">
        <v>11095</v>
      </c>
      <c t="n" s="7" r="C4">
        <v>5842</v>
      </c>
      <c t="n" s="7" r="D4">
        <v>1652</v>
      </c>
      <c t="n" s="7" r="E4">
        <v>3226</v>
      </c>
      <c t="n" s="7" r="F4">
        <v>4308</v>
      </c>
      <c t="n" s="7" r="G4">
        <v>1953</v>
      </c>
      <c t="n" s="7" r="H4">
        <v>3916</v>
      </c>
      <c t="n" s="7" r="I4">
        <v>3339</v>
      </c>
      <c t="n" s="7" r="J4">
        <v>4878</v>
      </c>
      <c t="n" s="7" r="K4">
        <v>7255</v>
      </c>
      <c t="n" s="7" r="L4">
        <v>10720</v>
      </c>
      <c t="n" s="7" r="M4">
        <v>9208</v>
      </c>
      <c t="n" s="7" r="N4">
        <v>21815</v>
      </c>
      <c t="n" s="7" r="O4">
        <v>13516</v>
      </c>
      <c t="n" s="7" r="P4">
        <v>-5769</v>
      </c>
    </row>
    <row r="5" spans="1:17">
      <c t="s" s="4" r="A5">
        <v>190</v>
      </c>
      <c t="n" s="5" r="B5">
        <v>9096</v>
      </c>
      <c t="n" s="5" r="C5">
        <v>19127</v>
      </c>
      <c t="n" s="5" r="D5">
        <v>8670</v>
      </c>
      <c t="n" s="5" r="E5">
        <v>-1599</v>
      </c>
      <c t="n" s="5" r="F5">
        <v>-21827</v>
      </c>
      <c t="n" s="5" r="G5">
        <v>-752</v>
      </c>
      <c t="n" s="5" r="H5">
        <v>8804</v>
      </c>
      <c t="n" s="5" r="I5">
        <v>-14163</v>
      </c>
      <c t="n" s="5" r="J5">
        <v>7071</v>
      </c>
      <c t="n" s="5" r="K5">
        <v>-5359</v>
      </c>
      <c t="n" s="5" r="L5">
        <v>26198</v>
      </c>
      <c t="n" s="5" r="M5">
        <v>-6111</v>
      </c>
      <c t="n" s="5" r="N5">
        <v>35294</v>
      </c>
      <c t="n" s="5" r="O5">
        <v>-27938</v>
      </c>
      <c t="n" s="5" r="P5">
        <v>-37384</v>
      </c>
    </row>
    <row r="6" spans="1:17">
      <c t="s" s="3" r="A6">
        <v>191</v>
      </c>
    </row>
    <row r="7" spans="1:17">
      <c t="s" s="4" r="A7">
        <v>114</v>
      </c>
      <c t="n" s="5" r="E7">
        <v>1354</v>
      </c>
      <c t="n" s="5" r="I7">
        <v>1046</v>
      </c>
      <c t="n" s="5" r="J7">
        <v>2791</v>
      </c>
      <c t="n" s="5" r="K7">
        <v>2231</v>
      </c>
      <c t="n" s="5" r="L7">
        <v>4273</v>
      </c>
      <c t="n" s="5" r="M7">
        <v>3415</v>
      </c>
      <c t="n" s="5" r="N7">
        <v>5734</v>
      </c>
      <c t="n" s="5" r="O7">
        <v>4836</v>
      </c>
      <c t="n" s="5" r="P7">
        <v>3763</v>
      </c>
    </row>
    <row r="8" spans="1:17">
      <c t="s" s="4" r="A8">
        <v>98</v>
      </c>
      <c t="n" s="5" r="B8">
        <v>-1404</v>
      </c>
      <c t="n" s="5" r="C8">
        <v>158</v>
      </c>
      <c t="n" s="5" r="D8">
        <v>1173</v>
      </c>
      <c t="n" s="5" r="E8">
        <v>1275</v>
      </c>
      <c t="n" s="5" r="F8">
        <v>-106</v>
      </c>
      <c t="n" s="5" r="G8">
        <v>379</v>
      </c>
      <c t="n" s="5" r="H8">
        <v>247</v>
      </c>
      <c t="n" s="5" r="I8">
        <v>-165</v>
      </c>
      <c t="n" s="5" r="J8">
        <v>-2448</v>
      </c>
      <c t="n" s="5" r="K8">
        <v>82</v>
      </c>
      <c t="n" s="5" r="L8">
        <v>2606</v>
      </c>
      <c t="n" s="5" r="M8">
        <v>461</v>
      </c>
      <c t="n" s="5" r="N8">
        <v>1202</v>
      </c>
      <c t="n" s="5" r="O8">
        <v>355</v>
      </c>
      <c t="n" s="5" r="P8">
        <v>6642</v>
      </c>
    </row>
    <row r="9" spans="1:17">
      <c t="s" s="4" r="A9">
        <v>192</v>
      </c>
      <c t="n" s="5" r="E9">
        <v>3441</v>
      </c>
      <c t="n" s="5" r="I9">
        <v>823</v>
      </c>
      <c t="n" s="5" r="J9">
        <v>4794</v>
      </c>
      <c t="n" s="5" r="K9">
        <v>2615</v>
      </c>
      <c t="n" s="5" r="L9">
        <v>7448</v>
      </c>
      <c t="n" s="5" r="M9">
        <v>4660</v>
      </c>
      <c t="n" s="5" r="N9">
        <v>14059</v>
      </c>
      <c t="n" s="5" r="O9">
        <v>6811</v>
      </c>
      <c t="n" s="5" r="P9">
        <v>2090</v>
      </c>
    </row>
    <row r="10" spans="1:17">
      <c t="s" s="4" r="A10">
        <v>193</v>
      </c>
      <c t="n" s="5" r="E10">
        <v>772</v>
      </c>
      <c t="n" s="5" r="I10">
        <v>-745</v>
      </c>
      <c t="n" s="5" r="J10">
        <v>-1443</v>
      </c>
      <c t="n" s="5" r="K10">
        <v>-1558</v>
      </c>
      <c t="n" s="5" r="L10">
        <v>2042</v>
      </c>
      <c t="n" s="5" r="M10">
        <v>-2357</v>
      </c>
      <c t="n" s="5" r="N10">
        <v>2641</v>
      </c>
      <c t="n" s="5" r="O10">
        <v>3157</v>
      </c>
      <c t="n" s="5" r="P10">
        <v>2595</v>
      </c>
    </row>
    <row r="11" spans="1:17">
      <c t="s" s="4" r="A11">
        <v>194</v>
      </c>
      <c t="n" s="5" r="E11">
        <v>-218587</v>
      </c>
      <c t="n" s="5" r="I11">
        <v>-28402</v>
      </c>
      <c t="n" s="5" r="J11">
        <v>-323926</v>
      </c>
      <c t="n" s="5" r="K11">
        <v>-110117</v>
      </c>
      <c t="n" s="5" r="L11">
        <v>-427937</v>
      </c>
      <c t="n" s="5" r="M11">
        <v>-189327</v>
      </c>
      <c t="n" s="5" r="N11">
        <v>-630165</v>
      </c>
      <c t="n" s="5" r="O11">
        <v>-276562</v>
      </c>
      <c t="n" s="5" r="P11">
        <v>-28876</v>
      </c>
    </row>
    <row r="12" spans="1:17">
      <c t="s" s="4" r="A12">
        <v>195</v>
      </c>
      <c t="n" s="5" r="E12">
        <v>75441</v>
      </c>
      <c t="n" s="5" r="I12">
        <v>-13519</v>
      </c>
      <c t="n" s="5" r="J12">
        <v>-250052</v>
      </c>
      <c t="n" s="5" r="K12">
        <v>-101721</v>
      </c>
      <c t="n" s="5" r="L12">
        <v>375194</v>
      </c>
      <c t="n" s="5" r="M12">
        <v>-215092</v>
      </c>
      <c t="n" s="5" r="N12">
        <v>495531</v>
      </c>
      <c t="n" s="5" r="O12">
        <v>268019</v>
      </c>
      <c t="n" s="5" r="P12">
        <v>19420</v>
      </c>
    </row>
    <row r="13" spans="1:17">
      <c t="s" s="4" r="A13">
        <v>196</v>
      </c>
      <c t="n" s="5" r="B13">
        <v>-17000</v>
      </c>
      <c t="n" s="5" r="E13">
        <v>-5484</v>
      </c>
      <c t="n" s="5" r="I13">
        <v>-2178</v>
      </c>
      <c t="n" s="5" r="J13">
        <v>-10696</v>
      </c>
      <c t="n" s="5" r="K13">
        <v>-7926</v>
      </c>
      <c t="n" s="5" r="L13">
        <v>-13468</v>
      </c>
      <c t="n" s="5" r="M13">
        <v>-12665</v>
      </c>
      <c t="n" s="5" r="N13">
        <v>-12542</v>
      </c>
      <c t="n" s="5" r="O13">
        <v>-17225</v>
      </c>
      <c t="n" s="5" r="P13">
        <v>-1885</v>
      </c>
      <c t="n" s="7" r="Q13">
        <v>-28500</v>
      </c>
    </row>
    <row r="14" spans="1:17">
      <c t="s" s="4" r="A14">
        <v>197</v>
      </c>
      <c t="n" s="5" r="N14">
        <v>-13590</v>
      </c>
      <c t="n" s="5" r="O14">
        <v>-200</v>
      </c>
      <c t="n" s="5" r="P14">
        <v>-1188</v>
      </c>
    </row>
    <row r="15" spans="1:17">
      <c t="s" s="4" r="A15">
        <v>198</v>
      </c>
      <c t="n" s="5" r="E15">
        <v>-2</v>
      </c>
      <c t="n" s="5" r="J15">
        <v>-2</v>
      </c>
      <c t="n" s="5" r="K15">
        <v>1</v>
      </c>
      <c t="n" s="5" r="L15">
        <v>-2</v>
      </c>
      <c t="n" s="5" r="M15">
        <v>1</v>
      </c>
      <c t="n" s="5" r="N15">
        <v>-14</v>
      </c>
      <c t="n" s="5" r="O15">
        <v>-24</v>
      </c>
      <c t="n" s="5" r="P15">
        <v>-31</v>
      </c>
    </row>
    <row r="16" spans="1:17">
      <c t="s" s="4" r="A16">
        <v>106</v>
      </c>
      <c t="n" s="5" r="I16">
        <v>20</v>
      </c>
      <c t="n" s="5" r="K16">
        <v>20</v>
      </c>
      <c t="n" s="5" r="M16">
        <v>20</v>
      </c>
      <c t="n" s="5" r="O16">
        <v>20</v>
      </c>
      <c t="n" s="5" r="P16">
        <v>202</v>
      </c>
    </row>
    <row r="17" spans="1:17">
      <c t="s" s="4" r="A17">
        <v>105</v>
      </c>
      <c t="n" s="5" r="C17">
        <v>35</v>
      </c>
      <c t="n" s="5" r="D17">
        <v>-159</v>
      </c>
      <c t="n" s="5" r="E17">
        <v>-241</v>
      </c>
      <c t="n" s="5" r="F17">
        <v>-1104</v>
      </c>
      <c t="n" s="5" r="G17">
        <v>-42</v>
      </c>
      <c t="n" s="5" r="H17">
        <v>-476</v>
      </c>
      <c t="n" s="5" r="I17">
        <v>-267</v>
      </c>
      <c t="n" s="5" r="J17">
        <v>-400</v>
      </c>
      <c t="n" s="5" r="K17">
        <v>-743</v>
      </c>
      <c t="n" s="5" r="L17">
        <v>-365</v>
      </c>
      <c t="n" s="5" r="M17">
        <v>-785</v>
      </c>
      <c t="n" s="5" r="N17">
        <v>-450</v>
      </c>
      <c t="n" s="5" r="O17">
        <v>-1889</v>
      </c>
      <c t="n" s="5" r="P17">
        <v>-661</v>
      </c>
    </row>
    <row r="18" spans="1:17">
      <c t="s" s="4" r="A18">
        <v>199</v>
      </c>
      <c t="n" s="5" r="E18">
        <v>-1928</v>
      </c>
      <c t="n" s="5" r="I18">
        <v>-1689</v>
      </c>
      <c t="n" s="5" r="J18">
        <v>-1954</v>
      </c>
      <c t="n" s="5" r="K18">
        <v>-2516</v>
      </c>
      <c t="n" s="5" r="L18">
        <v>-2539</v>
      </c>
      <c t="n" s="5" r="M18">
        <v>-2961</v>
      </c>
      <c t="n" s="5" r="N18">
        <v>-2729</v>
      </c>
      <c t="n" s="5" r="O18">
        <v>-3553</v>
      </c>
      <c t="n" s="5" r="P18">
        <v>-1574</v>
      </c>
    </row>
    <row r="19" spans="1:17">
      <c t="s" s="4" r="A19">
        <v>200</v>
      </c>
      <c t="n" s="5" r="E19">
        <v>36401</v>
      </c>
      <c t="n" s="5" r="I19">
        <v>-3076</v>
      </c>
      <c t="n" s="5" r="J19">
        <v>-3896</v>
      </c>
      <c t="n" s="5" r="K19">
        <v>-4283</v>
      </c>
      <c t="n" s="5" r="L19">
        <v>-67222</v>
      </c>
      <c t="n" s="5" r="M19">
        <v>-4868</v>
      </c>
      <c t="n" s="5" r="N19">
        <v>21966</v>
      </c>
      <c t="n" s="5" r="O19">
        <v>-222</v>
      </c>
      <c t="n" s="5" r="P19">
        <v>-42056</v>
      </c>
    </row>
    <row r="20" spans="1:17">
      <c t="s" s="4" r="A20">
        <v>201</v>
      </c>
      <c t="n" s="5" r="E20">
        <v>-43923</v>
      </c>
      <c t="n" s="5" r="I20">
        <v>11263</v>
      </c>
      <c t="n" s="5" r="J20">
        <v>-24377</v>
      </c>
      <c t="n" s="5" r="K20">
        <v>3852</v>
      </c>
      <c t="n" s="5" r="L20">
        <v>34903</v>
      </c>
      <c t="n" s="5" r="M20">
        <v>-8671</v>
      </c>
      <c t="n" s="5" r="N20">
        <v>37410</v>
      </c>
      <c t="n" s="5" r="O20">
        <v>-23390</v>
      </c>
      <c t="n" s="5" r="P20">
        <v>-2310</v>
      </c>
    </row>
    <row r="21" spans="1:17">
      <c t="s" s="4" r="A21">
        <v>202</v>
      </c>
      <c t="n" s="5" r="E21">
        <v>-1552</v>
      </c>
      <c t="n" s="5" r="I21">
        <v>25149</v>
      </c>
      <c t="n" s="5" r="J21">
        <v>15704</v>
      </c>
      <c t="n" s="5" r="K21">
        <v>1438</v>
      </c>
      <c t="n" s="5" r="L21">
        <v>-15249</v>
      </c>
      <c t="n" s="5" r="M21">
        <v>16161</v>
      </c>
      <c t="n" s="5" r="N21">
        <v>-26155</v>
      </c>
      <c t="n" s="5" r="O21">
        <v>15284</v>
      </c>
      <c t="n" s="5" r="P21">
        <v>7739</v>
      </c>
    </row>
    <row r="22" spans="1:17">
      <c t="s" s="4" r="A22">
        <v>203</v>
      </c>
      <c t="n" s="5" r="E22">
        <v>-151406</v>
      </c>
      <c t="n" s="5" r="I22">
        <v>-5964</v>
      </c>
      <c t="n" s="5" r="J22">
        <v>107478</v>
      </c>
      <c t="n" s="5" r="K22">
        <v>-10171</v>
      </c>
      <c t="n" s="5" r="L22">
        <v>-63398</v>
      </c>
      <c t="n" s="5" r="M22">
        <v>25988</v>
      </c>
      <c t="n" s="5" r="N22">
        <v>-49993</v>
      </c>
      <c t="n" s="5" r="O22">
        <v>-39005</v>
      </c>
      <c t="n" s="5" r="P22">
        <v>-79283</v>
      </c>
    </row>
    <row r="23" spans="1:17">
      <c t="s" s="3" r="A23">
        <v>204</v>
      </c>
    </row>
    <row r="24" spans="1:17">
      <c t="s" s="4" r="A24">
        <v>205</v>
      </c>
      <c t="n" s="5" r="E24">
        <v>-222550</v>
      </c>
      <c t="n" s="5" r="I24">
        <v>-250581</v>
      </c>
      <c t="n" s="5" r="J24">
        <v>-343628</v>
      </c>
      <c t="n" s="5" r="K24">
        <v>-442958</v>
      </c>
      <c t="n" s="5" r="L24">
        <v>-402168</v>
      </c>
      <c t="n" s="5" r="M24">
        <v>-607528</v>
      </c>
      <c t="n" s="5" r="N24">
        <v>-533168</v>
      </c>
      <c t="n" s="5" r="O24">
        <v>-884050</v>
      </c>
      <c t="n" s="5" r="P24">
        <v>-473828</v>
      </c>
    </row>
    <row r="25" spans="1:17">
      <c t="s" s="4" r="A25">
        <v>206</v>
      </c>
      <c t="n" s="5" r="K25">
        <v>-50875</v>
      </c>
      <c t="n" s="5" r="M25">
        <v>-52899</v>
      </c>
      <c t="n" s="5" r="O25">
        <v>-52899</v>
      </c>
    </row>
    <row r="26" spans="1:17">
      <c t="s" s="4" r="A26">
        <v>207</v>
      </c>
      <c t="n" s="5" r="E26">
        <v>24173</v>
      </c>
      <c t="n" s="5" r="I26">
        <v>-9356</v>
      </c>
      <c t="n" s="5" r="J26">
        <v>46507</v>
      </c>
      <c t="n" s="5" r="K26">
        <v>-51149</v>
      </c>
      <c t="n" s="5" r="L26">
        <v>78793</v>
      </c>
      <c t="n" s="5" r="M26">
        <v>61962</v>
      </c>
      <c t="n" s="5" r="N26">
        <v>109322</v>
      </c>
      <c t="n" s="5" r="O26">
        <v>106243</v>
      </c>
      <c t="n" s="5" r="P26">
        <v>26209</v>
      </c>
    </row>
    <row r="27" spans="1:17">
      <c t="s" s="4" r="A27">
        <v>208</v>
      </c>
      <c t="n" s="5" r="E27">
        <v>38</v>
      </c>
      <c t="n" s="5" r="J27">
        <v>38</v>
      </c>
      <c t="n" s="5" r="L27">
        <v>195</v>
      </c>
      <c t="n" s="5" r="M27">
        <v>606</v>
      </c>
      <c t="n" s="5" r="N27">
        <v>3022</v>
      </c>
      <c t="n" s="5" r="O27">
        <v>963</v>
      </c>
      <c t="n" s="5" r="P27">
        <v>2076</v>
      </c>
    </row>
    <row r="28" spans="1:17">
      <c t="s" s="4" r="A28">
        <v>209</v>
      </c>
      <c t="n" s="5" r="E28">
        <v>64004</v>
      </c>
      <c t="n" s="5" r="I28">
        <v>59942</v>
      </c>
      <c t="n" s="5" r="J28">
        <v>109559</v>
      </c>
      <c t="n" s="5" r="K28">
        <v>103091</v>
      </c>
      <c t="n" s="5" r="L28">
        <v>144051</v>
      </c>
      <c t="n" s="5" r="M28">
        <v>-174895</v>
      </c>
      <c t="n" s="5" r="N28">
        <v>188252</v>
      </c>
      <c t="n" s="5" r="O28">
        <v>233262</v>
      </c>
      <c t="n" s="5" r="P28">
        <v>154246</v>
      </c>
    </row>
    <row r="29" spans="1:17">
      <c t="s" s="4" r="A29">
        <v>210</v>
      </c>
      <c t="n" s="5" r="E29">
        <v>-103103</v>
      </c>
      <c t="n" s="5" r="I29">
        <v>-30309</v>
      </c>
      <c t="n" s="5" r="J29">
        <v>-166285</v>
      </c>
      <c t="n" s="5" r="K29">
        <v>-51218</v>
      </c>
      <c t="n" s="5" r="L29">
        <v>-222338</v>
      </c>
      <c t="n" s="5" r="M29">
        <v>-112767</v>
      </c>
      <c t="n" s="5" r="N29">
        <v>-240036</v>
      </c>
      <c t="n" s="5" r="O29">
        <v>-134114</v>
      </c>
      <c t="n" s="5" r="P29">
        <v>-174110</v>
      </c>
    </row>
    <row r="30" spans="1:17">
      <c t="s" s="4" r="A30">
        <v>211</v>
      </c>
      <c t="n" s="5" r="E30">
        <v>19098</v>
      </c>
      <c t="n" s="5" r="I30">
        <v>-20979</v>
      </c>
      <c t="n" s="5" r="J30">
        <v>93526</v>
      </c>
      <c t="n" s="5" r="K30">
        <v>-15809</v>
      </c>
      <c t="n" s="5" r="L30">
        <v>120300</v>
      </c>
      <c t="n" s="5" r="M30">
        <v>15404</v>
      </c>
      <c t="n" s="5" r="N30">
        <v>253938</v>
      </c>
      <c t="n" s="5" r="O30">
        <v>82199</v>
      </c>
      <c t="n" s="5" r="P30">
        <v>109743</v>
      </c>
    </row>
    <row r="31" spans="1:17">
      <c t="s" s="4" r="A31">
        <v>212</v>
      </c>
      <c t="n" s="5" r="E31">
        <v>11</v>
      </c>
      <c t="n" s="5" r="J31">
        <v>11</v>
      </c>
      <c t="n" s="5" r="K31">
        <v>-79</v>
      </c>
      <c t="n" s="5" r="L31">
        <v>14</v>
      </c>
      <c t="n" s="5" r="M31">
        <v>-99</v>
      </c>
      <c t="n" s="5" r="N31">
        <v>64</v>
      </c>
      <c t="n" s="5" r="O31">
        <v>137</v>
      </c>
      <c t="n" s="5" r="P31">
        <v>357</v>
      </c>
    </row>
    <row r="32" spans="1:17">
      <c t="s" s="4" r="A32">
        <v>213</v>
      </c>
      <c t="n" s="5" r="E32">
        <v>-1092</v>
      </c>
      <c t="n" s="5" r="I32">
        <v>-1392</v>
      </c>
      <c t="n" s="5" r="J32">
        <v>-2768</v>
      </c>
      <c t="n" s="5" r="K32">
        <v>-5151</v>
      </c>
      <c t="n" s="5" r="L32">
        <v>-5250</v>
      </c>
      <c t="n" s="5" r="M32">
        <v>-6649</v>
      </c>
      <c t="n" s="5" r="N32">
        <v>-6611</v>
      </c>
      <c t="n" s="5" r="O32">
        <v>-9098</v>
      </c>
      <c t="n" s="5" r="P32">
        <v>-5098</v>
      </c>
    </row>
    <row r="33" spans="1:17">
      <c t="s" s="4" r="A33">
        <v>214</v>
      </c>
      <c t="n" s="5" r="N33">
        <v>-193595</v>
      </c>
    </row>
    <row r="34" spans="1:17">
      <c t="s" s="4" r="A34">
        <v>215</v>
      </c>
      <c t="n" s="5" r="E34">
        <v>-219421</v>
      </c>
      <c t="n" s="5" r="I34">
        <v>233963</v>
      </c>
      <c t="n" s="5" r="J34">
        <v>-263040</v>
      </c>
      <c t="n" s="5" r="K34">
        <v>411692</v>
      </c>
      <c t="n" s="5" r="L34">
        <v>-286403</v>
      </c>
      <c t="n" s="5" r="M34">
        <v>-526877</v>
      </c>
      <c t="n" s="5" r="N34">
        <v>-418812</v>
      </c>
      <c t="n" s="5" r="O34">
        <v>-657357</v>
      </c>
      <c t="n" s="5" r="P34">
        <v>-360405</v>
      </c>
    </row>
    <row r="35" spans="1:17">
      <c t="s" s="3" r="A35">
        <v>216</v>
      </c>
    </row>
    <row r="36" spans="1:17">
      <c t="s" s="4" r="A36">
        <v>217</v>
      </c>
      <c t="n" s="5" r="E36">
        <v>-25781</v>
      </c>
      <c t="n" s="5" r="I36">
        <v>399764</v>
      </c>
      <c t="n" s="5" r="J36">
        <v>-391179</v>
      </c>
      <c t="n" s="5" r="K36">
        <v>137436</v>
      </c>
      <c t="n" s="5" r="L36">
        <v>-391364</v>
      </c>
      <c t="n" s="5" r="M36">
        <v>-255996</v>
      </c>
      <c t="n" s="5" r="N36">
        <v>348795</v>
      </c>
      <c t="n" s="5" r="O36">
        <v>959768</v>
      </c>
      <c t="n" s="5" r="P36">
        <v>630670</v>
      </c>
    </row>
    <row r="37" spans="1:17">
      <c t="s" s="4" r="A37">
        <v>218</v>
      </c>
      <c t="n" s="5" r="E37">
        <v>-4730</v>
      </c>
      <c t="n" s="5" r="I37">
        <v>-1876</v>
      </c>
      <c t="n" s="5" r="J37">
        <v>-3740</v>
      </c>
      <c t="n" s="5" r="K37">
        <v>511</v>
      </c>
      <c t="n" s="5" r="L37">
        <v>275</v>
      </c>
      <c t="n" s="5" r="M37">
        <v>3509</v>
      </c>
      <c t="n" s="5" r="N37">
        <v>-1807</v>
      </c>
      <c t="n" s="5" r="O37">
        <v>2673</v>
      </c>
      <c t="n" s="5" r="P37">
        <v>-14629</v>
      </c>
    </row>
    <row r="38" spans="1:17">
      <c t="s" s="4" r="A38">
        <v>219</v>
      </c>
      <c t="n" s="5" r="I38">
        <v>-1629</v>
      </c>
      <c t="n" s="5" r="K38">
        <v>1629</v>
      </c>
      <c t="n" s="5" r="M38">
        <v>1629</v>
      </c>
      <c t="n" s="5" r="O38">
        <v>1629</v>
      </c>
      <c t="n" s="5" r="P38">
        <v>41713</v>
      </c>
    </row>
    <row r="39" spans="1:17">
      <c t="s" s="4" r="A39">
        <v>220</v>
      </c>
      <c t="n" s="5" r="E39">
        <v>71</v>
      </c>
      <c t="n" s="5" r="I39">
        <v>114</v>
      </c>
      <c t="n" s="5" r="J39">
        <v>103</v>
      </c>
      <c t="n" s="5" r="K39">
        <v>290</v>
      </c>
      <c t="n" s="5" r="L39">
        <v>103</v>
      </c>
      <c t="n" s="5" r="M39">
        <v>-1653</v>
      </c>
      <c t="n" s="5" r="N39">
        <v>103</v>
      </c>
      <c t="n" s="5" r="O39">
        <v>1653</v>
      </c>
      <c t="n" s="5" r="P39">
        <v>454</v>
      </c>
    </row>
    <row r="40" spans="1:17">
      <c t="s" s="4" r="A40">
        <v>221</v>
      </c>
      <c t="n" s="5" r="E40">
        <v>-30440</v>
      </c>
      <c t="n" s="5" r="I40">
        <v>-399631</v>
      </c>
      <c t="n" s="5" r="J40">
        <v>-394816</v>
      </c>
      <c t="n" s="5" r="K40">
        <v>-139866</v>
      </c>
      <c t="n" s="5" r="L40">
        <v>-390986</v>
      </c>
      <c t="n" s="5" r="M40">
        <v>262787</v>
      </c>
      <c t="n" s="5" r="N40">
        <v>347091</v>
      </c>
      <c t="n" s="5" r="O40">
        <v>965723</v>
      </c>
      <c t="n" s="5" r="P40">
        <v>658208</v>
      </c>
    </row>
    <row r="41" spans="1:17">
      <c t="s" s="4" r="A41">
        <v>222</v>
      </c>
      <c t="n" s="5" r="E41">
        <v>-401267</v>
      </c>
      <c t="n" s="5" r="I41">
        <v>171632</v>
      </c>
      <c t="n" s="5" r="J41">
        <v>-765334</v>
      </c>
      <c t="n" s="5" r="K41">
        <v>-281997</v>
      </c>
      <c t="n" s="5" r="L41">
        <v>-740787</v>
      </c>
      <c t="n" s="5" r="M41">
        <v>-238102</v>
      </c>
      <c t="n" s="5" r="N41">
        <v>-121714</v>
      </c>
      <c t="n" s="5" r="O41">
        <v>269361</v>
      </c>
      <c t="n" s="5" r="P41">
        <v>218520</v>
      </c>
    </row>
    <row r="42" spans="1:17">
      <c t="s" s="4" r="A42">
        <v>223</v>
      </c>
      <c t="n" s="5" r="B42">
        <v>495162</v>
      </c>
      <c t="n" s="5" r="C42">
        <v>470614</v>
      </c>
      <c t="n" s="5" r="D42">
        <v>834682</v>
      </c>
      <c t="n" s="5" r="E42">
        <v>1235949</v>
      </c>
      <c t="n" s="5" r="F42">
        <v>728485</v>
      </c>
      <c t="n" s="5" r="G42">
        <v>684591</v>
      </c>
      <c t="n" s="5" r="H42">
        <v>1138220</v>
      </c>
      <c t="n" s="5" r="I42">
        <v>966588</v>
      </c>
      <c t="n" s="5" r="J42">
        <v>1235949</v>
      </c>
      <c t="n" s="5" r="K42">
        <v>966588</v>
      </c>
      <c t="n" s="5" r="L42">
        <v>1235949</v>
      </c>
      <c t="n" s="5" r="M42">
        <v>966588</v>
      </c>
      <c t="n" s="5" r="N42">
        <v>1235949</v>
      </c>
      <c t="n" s="5" r="O42">
        <v>966588</v>
      </c>
      <c t="n" s="5" r="P42">
        <v>748068</v>
      </c>
    </row>
    <row r="43" spans="1:17">
      <c t="s" s="4" r="A43">
        <v>224</v>
      </c>
      <c t="n" s="7" r="B43">
        <v>1114235</v>
      </c>
      <c t="n" s="7" r="C43">
        <v>495162</v>
      </c>
      <c t="n" s="7" r="D43">
        <v>470614</v>
      </c>
      <c t="n" s="5" r="E43">
        <v>834682</v>
      </c>
      <c t="n" s="7" r="F43">
        <v>1235949</v>
      </c>
      <c t="n" s="7" r="G43">
        <v>728485</v>
      </c>
      <c t="n" s="7" r="H43">
        <v>684591</v>
      </c>
      <c t="n" s="5" r="I43">
        <v>1138220</v>
      </c>
      <c t="n" s="5" r="J43">
        <v>470614</v>
      </c>
      <c t="n" s="5" r="K43">
        <v>684591</v>
      </c>
      <c t="n" s="5" r="L43">
        <v>495162</v>
      </c>
      <c t="n" s="5" r="M43">
        <v>728485</v>
      </c>
      <c t="n" s="5" r="N43">
        <v>1114235</v>
      </c>
      <c t="n" s="5" r="O43">
        <v>1235949</v>
      </c>
      <c t="n" s="5" r="P43">
        <v>966588</v>
      </c>
      <c t="n" s="7" r="Q43">
        <v>495162</v>
      </c>
    </row>
    <row r="44" spans="1:17">
      <c t="s" s="3" r="A44">
        <v>225</v>
      </c>
    </row>
    <row r="45" spans="1:17">
      <c t="s" s="4" r="A45">
        <v>226</v>
      </c>
      <c t="n" s="5" r="E45">
        <v>2911</v>
      </c>
      <c t="n" s="5" r="I45">
        <v>2720</v>
      </c>
      <c t="n" s="5" r="J45">
        <v>5734</v>
      </c>
      <c t="n" s="5" r="K45">
        <v>5326</v>
      </c>
      <c t="n" s="5" r="L45">
        <v>8104</v>
      </c>
      <c t="n" s="5" r="M45">
        <v>8054</v>
      </c>
      <c t="n" s="5" r="N45">
        <v>10768</v>
      </c>
      <c t="n" s="5" r="O45">
        <v>10792</v>
      </c>
      <c t="n" s="5" r="P45">
        <v>11431</v>
      </c>
    </row>
    <row r="46" spans="1:17">
      <c t="s" s="4" r="A46">
        <v>227</v>
      </c>
      <c t="n" s="7" r="E46">
        <v>1129</v>
      </c>
      <c t="n" s="7" r="I46">
        <v>2244</v>
      </c>
      <c t="n" s="7" r="J46">
        <v>2093</v>
      </c>
      <c t="n" s="5" r="K46">
        <v>2244</v>
      </c>
      <c t="n" s="5" r="L46">
        <v>2578</v>
      </c>
      <c t="n" s="5" r="M46">
        <v>11445</v>
      </c>
      <c t="n" s="5" r="N46">
        <v>2578</v>
      </c>
      <c t="n" s="5" r="O46">
        <v>17602</v>
      </c>
      <c t="n" s="7" r="P46">
        <v>11049</v>
      </c>
    </row>
    <row r="47" spans="1:17">
      <c t="s" s="4" r="A47">
        <v>228</v>
      </c>
      <c t="n" s="7" r="L47">
        <v>725</v>
      </c>
      <c t="n" s="7" r="N47">
        <v>725</v>
      </c>
    </row>
    <row r="48" spans="1:17">
      <c t="s" s="4" r="A48">
        <v>229</v>
      </c>
      <c t="n" s="7" r="K48">
        <v>21692</v>
      </c>
      <c t="n" s="7" r="M48">
        <v>27316</v>
      </c>
      <c t="n" s="7" r="O48">
        <v>32795</v>
      </c>
    </row>
  </sheetData>
  <mergeCells count="5">
    <mergeCell ref="A1:A2"/>
    <mergeCell ref="B1:I1"/>
    <mergeCell ref="J1:K1"/>
    <mergeCell ref="L1:M1"/>
    <mergeCell ref="N1:P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25"/>
    <col customWidth="1" max="3" min="3" width="25"/>
  </cols>
  <sheetData>
    <row r="1" spans="1:3">
      <c t="s" s="1" r="A1">
        <v>644</v>
      </c>
      <c t="s" s="2" r="B1">
        <v>1</v>
      </c>
    </row>
    <row r="2" spans="1:3">
      <c t="s" s="2" r="B2">
        <v>634</v>
      </c>
      <c t="s" s="2" r="C2">
        <v>635</v>
      </c>
    </row>
    <row r="3" spans="1:3">
      <c t="s" s="3" r="A3">
        <v>645</v>
      </c>
    </row>
    <row r="4" spans="1:3">
      <c t="s" s="4" r="A4">
        <v>646</v>
      </c>
      <c t="n" s="5" r="B4">
        <v>2</v>
      </c>
      <c t="n" s="5" r="C4">
        <v>1</v>
      </c>
    </row>
    <row r="5" spans="1:3">
      <c t="s" s="4" r="A5">
        <v>647</v>
      </c>
      <c t="n" s="7" r="B5">
        <v>543000</v>
      </c>
      <c t="n" s="7" r="C5">
        <v>217000</v>
      </c>
    </row>
    <row r="6" spans="1:3">
      <c t="s" s="4" r="A6">
        <v>648</v>
      </c>
      <c t="n" s="7" r="B6">
        <v>543000</v>
      </c>
      <c t="n" s="7" r="C6">
        <v>217000</v>
      </c>
    </row>
    <row r="7" spans="1:3">
      <c t="s" s="4" r="A7">
        <v>649</v>
      </c>
    </row>
    <row r="8" spans="1:3">
      <c t="s" s="3" r="A8">
        <v>645</v>
      </c>
    </row>
    <row r="9" spans="1:3">
      <c t="s" s="4" r="A9">
        <v>646</v>
      </c>
      <c t="n" s="5" r="B9">
        <v>1</v>
      </c>
      <c t="n" s="5" r="C9">
        <v>1</v>
      </c>
    </row>
    <row r="10" spans="1:3">
      <c t="s" s="4" r="A10">
        <v>647</v>
      </c>
      <c t="n" s="7" r="B10">
        <v>197000</v>
      </c>
      <c t="n" s="7" r="C10">
        <v>217000</v>
      </c>
    </row>
    <row r="11" spans="1:3">
      <c t="s" s="4" r="A11">
        <v>648</v>
      </c>
      <c t="n" s="7" r="B11">
        <v>197000</v>
      </c>
      <c t="n" s="7" r="C11">
        <v>217000</v>
      </c>
    </row>
    <row r="12" spans="1:3">
      <c t="s" s="4" r="A12">
        <v>623</v>
      </c>
    </row>
    <row r="13" spans="1:3">
      <c t="s" s="3" r="A13">
        <v>645</v>
      </c>
    </row>
    <row r="14" spans="1:3">
      <c t="s" s="4" r="A14">
        <v>646</v>
      </c>
      <c t="n" s="5" r="B14">
        <v>1</v>
      </c>
    </row>
    <row r="15" spans="1:3">
      <c t="s" s="4" r="A15">
        <v>647</v>
      </c>
      <c t="n" s="7" r="B15">
        <v>346000</v>
      </c>
    </row>
    <row r="16" spans="1:3">
      <c t="s" s="4" r="A16">
        <v>648</v>
      </c>
      <c t="n" s="7" r="B16">
        <v>346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50</v>
      </c>
      <c t="s" s="2" r="B1">
        <v>2</v>
      </c>
      <c t="s" s="2" r="C1">
        <v>32</v>
      </c>
    </row>
    <row r="2" spans="1:3">
      <c t="s" s="3" r="A2">
        <v>645</v>
      </c>
    </row>
    <row r="3" spans="1:3">
      <c t="s" s="4" r="A3">
        <v>651</v>
      </c>
      <c t="n" s="7" r="B3">
        <v>543</v>
      </c>
      <c t="n" s="7" r="C3">
        <v>217</v>
      </c>
    </row>
    <row r="4" spans="1:3">
      <c t="s" s="4" r="A4">
        <v>649</v>
      </c>
    </row>
    <row r="5" spans="1:3">
      <c t="s" s="3" r="A5">
        <v>645</v>
      </c>
    </row>
    <row r="6" spans="1:3">
      <c t="s" s="4" r="A6">
        <v>651</v>
      </c>
      <c t="n" s="5" r="B6">
        <v>197</v>
      </c>
      <c t="n" s="7" r="C6">
        <v>217</v>
      </c>
    </row>
    <row r="7" spans="1:3">
      <c t="s" s="4" r="A7">
        <v>623</v>
      </c>
    </row>
    <row r="8" spans="1:3">
      <c t="s" s="3" r="A8">
        <v>645</v>
      </c>
    </row>
    <row r="9" spans="1:3">
      <c t="s" s="4" r="A9">
        <v>651</v>
      </c>
      <c t="n" s="7" r="B9">
        <v>34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J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s="1" r="A1">
        <v>652</v>
      </c>
      <c t="s" s="2" r="B1">
        <v>1</v>
      </c>
    </row>
    <row r="2" spans="1:10">
      <c t="s" s="2" r="B2">
        <v>2</v>
      </c>
      <c t="s" s="2" r="C2">
        <v>32</v>
      </c>
      <c t="s" s="2" r="D2">
        <v>30</v>
      </c>
      <c t="s" s="2" r="E2">
        <v>4</v>
      </c>
      <c t="s" s="2" r="F2">
        <v>31</v>
      </c>
      <c t="s" s="2" r="G2">
        <v>33</v>
      </c>
      <c t="s" s="2" r="H2">
        <v>34</v>
      </c>
      <c t="s" s="2" r="I2">
        <v>35</v>
      </c>
      <c t="s" s="2" r="J2">
        <v>36</v>
      </c>
    </row>
    <row r="3" spans="1:10">
      <c t="s" s="3" r="A3">
        <v>653</v>
      </c>
    </row>
    <row r="4" spans="1:10">
      <c t="s" s="4" r="A4">
        <v>654</v>
      </c>
      <c t="n" s="7" r="B4">
        <v>3881</v>
      </c>
      <c t="n" s="7" r="C4">
        <v>3985</v>
      </c>
    </row>
    <row r="5" spans="1:10">
      <c t="s" s="4" r="A5">
        <v>655</v>
      </c>
      <c t="n" s="5" r="B5">
        <v>-1504</v>
      </c>
      <c t="n" s="5" r="C5">
        <v>-520</v>
      </c>
    </row>
    <row r="6" spans="1:10">
      <c t="s" s="4" r="A6">
        <v>656</v>
      </c>
      <c t="n" s="5" r="B6">
        <v>59</v>
      </c>
      <c t="n" s="5" r="C6">
        <v>61</v>
      </c>
    </row>
    <row r="7" spans="1:10">
      <c t="s" s="4" r="A7">
        <v>657</v>
      </c>
      <c t="n" s="5" r="B7">
        <v>1202</v>
      </c>
      <c t="n" s="5" r="C7">
        <v>355</v>
      </c>
    </row>
    <row r="8" spans="1:10">
      <c t="s" s="4" r="A8">
        <v>658</v>
      </c>
      <c t="n" s="5" r="B8">
        <v>3638</v>
      </c>
      <c t="n" s="5" r="C8">
        <v>3881</v>
      </c>
    </row>
    <row r="9" spans="1:10">
      <c t="s" s="4" r="A9">
        <v>659</v>
      </c>
      <c t="n" s="5" r="B9">
        <v>311</v>
      </c>
      <c t="n" s="5" r="C9">
        <v>230</v>
      </c>
    </row>
    <row r="10" spans="1:10">
      <c t="s" s="4" r="A10">
        <v>660</v>
      </c>
      <c t="n" s="5" r="B10">
        <v>3327</v>
      </c>
      <c t="n" s="5" r="C10">
        <v>3651</v>
      </c>
    </row>
    <row r="11" spans="1:10">
      <c t="s" s="3" r="A11">
        <v>246</v>
      </c>
    </row>
    <row r="12" spans="1:10">
      <c t="s" s="4" r="A12">
        <v>661</v>
      </c>
      <c t="n" s="5" r="B12">
        <v>874593</v>
      </c>
      <c t="n" s="5" r="C12">
        <v>636001</v>
      </c>
      <c t="n" s="7" r="D12">
        <v>856428</v>
      </c>
      <c t="n" s="7" r="E12">
        <v>801755</v>
      </c>
      <c t="n" s="7" r="F12">
        <v>735507</v>
      </c>
      <c t="n" s="7" r="G12">
        <v>620265</v>
      </c>
      <c t="n" s="7" r="H12">
        <v>564537</v>
      </c>
      <c t="n" s="7" r="I12">
        <v>565436</v>
      </c>
      <c t="n" s="7" r="J12">
        <v>535141</v>
      </c>
    </row>
    <row r="13" spans="1:10">
      <c t="s" s="4" r="A13">
        <v>659</v>
      </c>
      <c t="n" s="5" r="B13">
        <v>2450</v>
      </c>
      <c t="n" s="5" r="C13">
        <v>1741</v>
      </c>
    </row>
    <row r="14" spans="1:10">
      <c t="s" s="4" r="A14">
        <v>660</v>
      </c>
      <c t="n" s="5" r="B14">
        <v>872143</v>
      </c>
      <c t="n" s="5" r="C14">
        <v>634260</v>
      </c>
    </row>
    <row r="15" spans="1:10">
      <c t="s" s="4" r="A15">
        <v>616</v>
      </c>
    </row>
    <row r="16" spans="1:10">
      <c t="s" s="3" r="A16">
        <v>653</v>
      </c>
    </row>
    <row r="17" spans="1:10">
      <c t="s" s="4" r="A17">
        <v>654</v>
      </c>
      <c t="n" s="5" r="B17">
        <v>419</v>
      </c>
      <c t="n" s="5" r="C17">
        <v>193</v>
      </c>
    </row>
    <row r="18" spans="1:10">
      <c t="s" s="4" r="A18">
        <v>655</v>
      </c>
      <c t="n" s="5" r="B18">
        <v>-307</v>
      </c>
      <c t="n" s="5" r="C18">
        <v>-44</v>
      </c>
    </row>
    <row r="19" spans="1:10">
      <c t="s" s="4" r="A19">
        <v>656</v>
      </c>
      <c t="n" s="5" r="B19">
        <v>12</v>
      </c>
    </row>
    <row r="20" spans="1:10">
      <c t="s" s="4" r="A20">
        <v>657</v>
      </c>
      <c t="n" s="5" r="B20">
        <v>261</v>
      </c>
      <c t="n" s="5" r="C20">
        <v>270</v>
      </c>
    </row>
    <row r="21" spans="1:10">
      <c t="s" s="4" r="A21">
        <v>658</v>
      </c>
      <c t="n" s="5" r="B21">
        <v>385</v>
      </c>
      <c t="n" s="5" r="C21">
        <v>419</v>
      </c>
    </row>
    <row r="22" spans="1:10">
      <c t="s" s="4" r="A22">
        <v>659</v>
      </c>
      <c t="n" s="5" r="B22">
        <v>40</v>
      </c>
      <c t="n" s="5" r="C22">
        <v>95</v>
      </c>
    </row>
    <row r="23" spans="1:10">
      <c t="s" s="4" r="A23">
        <v>660</v>
      </c>
      <c t="n" s="5" r="B23">
        <v>345</v>
      </c>
      <c t="n" s="5" r="C23">
        <v>324</v>
      </c>
    </row>
    <row r="24" spans="1:10">
      <c t="s" s="3" r="A24">
        <v>246</v>
      </c>
    </row>
    <row r="25" spans="1:10">
      <c t="s" s="4" r="A25">
        <v>661</v>
      </c>
      <c t="n" s="5" r="B25">
        <v>62425</v>
      </c>
      <c t="n" s="5" r="C25">
        <v>45875</v>
      </c>
    </row>
    <row r="26" spans="1:10">
      <c t="s" s="4" r="A26">
        <v>659</v>
      </c>
      <c t="n" s="5" r="B26">
        <v>197</v>
      </c>
      <c t="n" s="5" r="C26">
        <v>385</v>
      </c>
    </row>
    <row r="27" spans="1:10">
      <c t="s" s="4" r="A27">
        <v>660</v>
      </c>
      <c t="n" s="5" r="B27">
        <v>62228</v>
      </c>
      <c t="n" s="5" r="C27">
        <v>45490</v>
      </c>
    </row>
    <row r="28" spans="1:10">
      <c t="s" s="4" r="A28">
        <v>617</v>
      </c>
    </row>
    <row r="29" spans="1:10">
      <c t="s" s="3" r="A29">
        <v>653</v>
      </c>
    </row>
    <row r="30" spans="1:10">
      <c t="s" s="4" r="A30">
        <v>654</v>
      </c>
      <c t="n" s="5" r="B30">
        <v>496</v>
      </c>
      <c t="n" s="5" r="C30">
        <v>104</v>
      </c>
    </row>
    <row r="31" spans="1:10">
      <c t="s" s="4" r="A31">
        <v>657</v>
      </c>
      <c t="n" s="5" r="B31">
        <v>-35</v>
      </c>
      <c t="n" s="5" r="C31">
        <v>392</v>
      </c>
    </row>
    <row r="32" spans="1:10">
      <c t="s" s="4" r="A32">
        <v>658</v>
      </c>
      <c t="n" s="5" r="B32">
        <v>461</v>
      </c>
      <c t="n" s="5" r="C32">
        <v>496</v>
      </c>
    </row>
    <row r="33" spans="1:10">
      <c t="s" s="4" r="A33">
        <v>660</v>
      </c>
      <c t="n" s="5" r="B33">
        <v>461</v>
      </c>
      <c t="n" s="5" r="C33">
        <v>496</v>
      </c>
    </row>
    <row r="34" spans="1:10">
      <c t="s" s="3" r="A34">
        <v>246</v>
      </c>
    </row>
    <row r="35" spans="1:10">
      <c t="s" s="4" r="A35">
        <v>661</v>
      </c>
      <c t="n" s="5" r="B35">
        <v>82317</v>
      </c>
      <c t="n" s="5" r="C35">
        <v>69730</v>
      </c>
    </row>
    <row r="36" spans="1:10">
      <c t="s" s="4" r="A36">
        <v>660</v>
      </c>
      <c t="n" s="5" r="B36">
        <v>82317</v>
      </c>
      <c t="n" s="5" r="C36">
        <v>69730</v>
      </c>
    </row>
    <row r="37" spans="1:10">
      <c t="s" s="4" r="A37">
        <v>618</v>
      </c>
    </row>
    <row r="38" spans="1:10">
      <c t="s" s="3" r="A38">
        <v>653</v>
      </c>
    </row>
    <row r="39" spans="1:10">
      <c t="s" s="4" r="A39">
        <v>654</v>
      </c>
      <c t="n" s="5" r="C39">
        <v>42</v>
      </c>
    </row>
    <row r="40" spans="1:10">
      <c t="s" s="4" r="A40">
        <v>657</v>
      </c>
      <c t="n" s="5" r="B40">
        <v>114</v>
      </c>
      <c t="n" s="5" r="C40">
        <v>-42</v>
      </c>
    </row>
    <row r="41" spans="1:10">
      <c t="s" s="4" r="A41">
        <v>658</v>
      </c>
      <c t="n" s="5" r="B41">
        <v>114</v>
      </c>
    </row>
    <row r="42" spans="1:10">
      <c t="s" s="4" r="A42">
        <v>660</v>
      </c>
      <c t="n" s="5" r="B42">
        <v>114</v>
      </c>
    </row>
    <row r="43" spans="1:10">
      <c t="s" s="3" r="A43">
        <v>246</v>
      </c>
    </row>
    <row r="44" spans="1:10">
      <c t="s" s="4" r="A44">
        <v>661</v>
      </c>
      <c t="n" s="5" r="B44">
        <v>20392</v>
      </c>
      <c t="n" s="5" r="C44">
        <v>51</v>
      </c>
    </row>
    <row r="45" spans="1:10">
      <c t="s" s="4" r="A45">
        <v>660</v>
      </c>
      <c t="n" s="5" r="B45">
        <v>20392</v>
      </c>
      <c t="n" s="5" r="C45">
        <v>51</v>
      </c>
    </row>
    <row r="46" spans="1:10">
      <c t="s" s="4" r="A46">
        <v>620</v>
      </c>
    </row>
    <row r="47" spans="1:10">
      <c t="s" s="3" r="A47">
        <v>653</v>
      </c>
    </row>
    <row r="48" spans="1:10">
      <c t="s" s="4" r="A48">
        <v>654</v>
      </c>
      <c t="n" s="5" r="B48">
        <v>311</v>
      </c>
      <c t="n" s="5" r="C48">
        <v>239</v>
      </c>
    </row>
    <row r="49" spans="1:10">
      <c t="s" s="4" r="A49">
        <v>655</v>
      </c>
      <c t="n" s="5" r="B49">
        <v>-323</v>
      </c>
      <c t="n" s="5" r="C49">
        <v>-29</v>
      </c>
    </row>
    <row r="50" spans="1:10">
      <c t="s" s="4" r="A50">
        <v>656</v>
      </c>
      <c t="n" s="5" r="B50">
        <v>25</v>
      </c>
      <c t="n" s="5" r="C50">
        <v>8</v>
      </c>
    </row>
    <row r="51" spans="1:10">
      <c t="s" s="4" r="A51">
        <v>657</v>
      </c>
      <c t="n" s="5" r="B51">
        <v>823</v>
      </c>
      <c t="n" s="5" r="C51">
        <v>93</v>
      </c>
    </row>
    <row r="52" spans="1:10">
      <c t="s" s="4" r="A52">
        <v>658</v>
      </c>
      <c t="n" s="5" r="B52">
        <v>836</v>
      </c>
      <c t="n" s="5" r="C52">
        <v>311</v>
      </c>
    </row>
    <row r="53" spans="1:10">
      <c t="s" s="4" r="A53">
        <v>660</v>
      </c>
      <c t="n" s="5" r="B53">
        <v>836</v>
      </c>
      <c t="n" s="5" r="C53">
        <v>311</v>
      </c>
    </row>
    <row r="54" spans="1:10">
      <c t="s" s="3" r="A54">
        <v>246</v>
      </c>
    </row>
    <row r="55" spans="1:10">
      <c t="s" s="4" r="A55">
        <v>661</v>
      </c>
      <c t="n" s="5" r="B55">
        <v>194464</v>
      </c>
      <c t="n" s="5" r="C55">
        <v>175610</v>
      </c>
    </row>
    <row r="56" spans="1:10">
      <c t="s" s="4" r="A56">
        <v>660</v>
      </c>
      <c t="n" s="5" r="B56">
        <v>194464</v>
      </c>
      <c t="n" s="5" r="C56">
        <v>175610</v>
      </c>
    </row>
    <row r="57" spans="1:10">
      <c t="s" s="4" r="A57">
        <v>621</v>
      </c>
    </row>
    <row r="58" spans="1:10">
      <c t="s" s="3" r="A58">
        <v>653</v>
      </c>
    </row>
    <row r="59" spans="1:10">
      <c t="s" s="4" r="A59">
        <v>654</v>
      </c>
      <c t="n" s="5" r="B59">
        <v>293</v>
      </c>
      <c t="n" s="5" r="C59">
        <v>236</v>
      </c>
    </row>
    <row r="60" spans="1:10">
      <c t="s" s="4" r="A60">
        <v>655</v>
      </c>
      <c t="n" s="5" r="B60">
        <v>-3</v>
      </c>
    </row>
    <row r="61" spans="1:10">
      <c t="s" s="4" r="A61">
        <v>657</v>
      </c>
      <c t="n" s="5" r="B61">
        <v>272</v>
      </c>
      <c t="n" s="5" r="C61">
        <v>57</v>
      </c>
    </row>
    <row r="62" spans="1:10">
      <c t="s" s="4" r="A62">
        <v>658</v>
      </c>
      <c t="n" s="5" r="B62">
        <v>562</v>
      </c>
      <c t="n" s="5" r="C62">
        <v>293</v>
      </c>
    </row>
    <row r="63" spans="1:10">
      <c t="s" s="4" r="A63">
        <v>660</v>
      </c>
      <c t="n" s="5" r="B63">
        <v>562</v>
      </c>
      <c t="n" s="5" r="C63">
        <v>293</v>
      </c>
    </row>
    <row r="64" spans="1:10">
      <c t="s" s="3" r="A64">
        <v>246</v>
      </c>
    </row>
    <row r="65" spans="1:10">
      <c t="s" s="4" r="A65">
        <v>661</v>
      </c>
      <c t="n" s="5" r="B65">
        <v>421862</v>
      </c>
      <c t="n" s="5" r="C65">
        <v>293109</v>
      </c>
    </row>
    <row r="66" spans="1:10">
      <c t="s" s="4" r="A66">
        <v>660</v>
      </c>
      <c t="n" s="5" r="B66">
        <v>421862</v>
      </c>
      <c t="n" s="5" r="C66">
        <v>293109</v>
      </c>
    </row>
    <row r="67" spans="1:10">
      <c t="s" s="4" r="A67">
        <v>622</v>
      </c>
    </row>
    <row r="68" spans="1:10">
      <c t="s" s="3" r="A68">
        <v>653</v>
      </c>
    </row>
    <row r="69" spans="1:10">
      <c t="s" s="4" r="A69">
        <v>654</v>
      </c>
      <c t="n" s="5" r="B69">
        <v>1</v>
      </c>
    </row>
    <row r="70" spans="1:10">
      <c t="s" s="4" r="A70">
        <v>657</v>
      </c>
      <c t="n" s="5" r="B70">
        <v>65</v>
      </c>
      <c t="n" s="5" r="C70">
        <v>1</v>
      </c>
    </row>
    <row r="71" spans="1:10">
      <c t="s" s="4" r="A71">
        <v>658</v>
      </c>
      <c t="n" s="5" r="B71">
        <v>66</v>
      </c>
      <c t="n" s="5" r="C71">
        <v>1</v>
      </c>
    </row>
    <row r="72" spans="1:10">
      <c t="s" s="4" r="A72">
        <v>660</v>
      </c>
      <c t="n" s="5" r="B72">
        <v>66</v>
      </c>
      <c t="n" s="5" r="C72">
        <v>1</v>
      </c>
    </row>
    <row r="73" spans="1:10">
      <c t="s" s="3" r="A73">
        <v>246</v>
      </c>
    </row>
    <row r="74" spans="1:10">
      <c t="s" s="4" r="A74">
        <v>661</v>
      </c>
      <c t="n" s="5" r="B74">
        <v>48625</v>
      </c>
      <c t="n" s="5" r="C74">
        <v>1588</v>
      </c>
    </row>
    <row r="75" spans="1:10">
      <c t="s" s="4" r="A75">
        <v>660</v>
      </c>
      <c t="n" s="5" r="B75">
        <v>48625</v>
      </c>
      <c t="n" s="5" r="C75">
        <v>1588</v>
      </c>
    </row>
    <row r="76" spans="1:10">
      <c t="s" s="4" r="A76">
        <v>643</v>
      </c>
    </row>
    <row r="77" spans="1:10">
      <c t="s" s="3" r="A77">
        <v>653</v>
      </c>
    </row>
    <row r="78" spans="1:10">
      <c t="s" s="4" r="A78">
        <v>654</v>
      </c>
      <c t="n" s="5" r="B78">
        <v>2361</v>
      </c>
      <c t="n" s="5" r="C78">
        <v>3171</v>
      </c>
    </row>
    <row r="79" spans="1:10">
      <c t="s" s="4" r="A79">
        <v>655</v>
      </c>
      <c t="n" s="5" r="B79">
        <v>-871</v>
      </c>
      <c t="n" s="5" r="C79">
        <v>-447</v>
      </c>
    </row>
    <row r="80" spans="1:10">
      <c t="s" s="4" r="A80">
        <v>656</v>
      </c>
      <c t="n" s="5" r="B80">
        <v>22</v>
      </c>
      <c t="n" s="5" r="C80">
        <v>53</v>
      </c>
    </row>
    <row r="81" spans="1:10">
      <c t="s" s="4" r="A81">
        <v>657</v>
      </c>
      <c t="n" s="5" r="B81">
        <v>-331</v>
      </c>
      <c t="n" s="5" r="C81">
        <v>-416</v>
      </c>
    </row>
    <row r="82" spans="1:10">
      <c t="s" s="4" r="A82">
        <v>658</v>
      </c>
      <c t="n" s="5" r="B82">
        <v>1181</v>
      </c>
      <c t="n" s="5" r="C82">
        <v>2361</v>
      </c>
    </row>
    <row r="83" spans="1:10">
      <c t="s" s="4" r="A83">
        <v>659</v>
      </c>
      <c t="n" s="5" r="B83">
        <v>271</v>
      </c>
      <c t="n" s="5" r="C83">
        <v>135</v>
      </c>
    </row>
    <row r="84" spans="1:10">
      <c t="s" s="4" r="A84">
        <v>660</v>
      </c>
      <c t="n" s="5" r="B84">
        <v>910</v>
      </c>
      <c t="n" s="5" r="C84">
        <v>2226</v>
      </c>
    </row>
    <row r="85" spans="1:10">
      <c t="s" s="3" r="A85">
        <v>246</v>
      </c>
    </row>
    <row r="86" spans="1:10">
      <c t="s" s="4" r="A86">
        <v>661</v>
      </c>
      <c t="n" s="5" r="B86">
        <v>36168</v>
      </c>
      <c t="n" s="5" r="C86">
        <v>45152</v>
      </c>
    </row>
    <row r="87" spans="1:10">
      <c t="s" s="4" r="A87">
        <v>659</v>
      </c>
      <c t="n" s="5" r="B87">
        <v>2253</v>
      </c>
      <c t="n" s="5" r="C87">
        <v>1356</v>
      </c>
    </row>
    <row r="88" spans="1:10">
      <c t="s" s="4" r="A88">
        <v>660</v>
      </c>
      <c t="n" s="5" r="B88">
        <v>33915</v>
      </c>
      <c t="n" s="5" r="C88">
        <v>43796</v>
      </c>
    </row>
    <row r="89" spans="1:10">
      <c t="s" s="4" r="A89">
        <v>662</v>
      </c>
    </row>
    <row r="90" spans="1:10">
      <c t="s" s="3" r="A90">
        <v>653</v>
      </c>
    </row>
    <row r="91" spans="1:10">
      <c t="s" s="4" r="A91">
        <v>657</v>
      </c>
      <c t="n" s="5" r="B91">
        <v>33</v>
      </c>
    </row>
    <row r="92" spans="1:10">
      <c t="s" s="4" r="A92">
        <v>658</v>
      </c>
      <c t="n" s="5" r="B92">
        <v>33</v>
      </c>
    </row>
    <row r="93" spans="1:10">
      <c t="s" s="4" r="A93">
        <v>660</v>
      </c>
      <c t="n" s="5" r="B93">
        <v>33</v>
      </c>
    </row>
    <row r="94" spans="1:10">
      <c t="s" s="3" r="A94">
        <v>246</v>
      </c>
    </row>
    <row r="95" spans="1:10">
      <c t="s" s="4" r="A95">
        <v>661</v>
      </c>
      <c t="n" s="5" r="B95">
        <v>8340</v>
      </c>
      <c t="n" s="5" r="C95">
        <v>4886</v>
      </c>
    </row>
    <row r="96" spans="1:10">
      <c t="s" s="4" r="A96">
        <v>660</v>
      </c>
      <c t="n" s="7" r="B96">
        <v>8340</v>
      </c>
      <c t="n" s="7" r="C96">
        <v>48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s="1" r="A1">
        <v>663</v>
      </c>
      <c t="s" s="2" r="B1">
        <v>2</v>
      </c>
      <c t="s" s="2" r="C1">
        <v>30</v>
      </c>
      <c t="s" s="2" r="D1">
        <v>4</v>
      </c>
      <c t="s" s="2" r="E1">
        <v>31</v>
      </c>
      <c t="s" s="2" r="F1">
        <v>32</v>
      </c>
      <c t="s" s="2" r="G1">
        <v>33</v>
      </c>
      <c t="s" s="2" r="H1">
        <v>34</v>
      </c>
      <c t="s" s="2" r="I1">
        <v>35</v>
      </c>
      <c t="s" s="2" r="J1">
        <v>36</v>
      </c>
    </row>
    <row r="2" spans="1:10">
      <c t="s" s="3" r="A2">
        <v>664</v>
      </c>
    </row>
    <row r="3" spans="1:10">
      <c t="s" s="4" r="A3">
        <v>665</v>
      </c>
      <c t="n" s="7" r="B3">
        <v>5092</v>
      </c>
      <c t="n" s="7" r="F3">
        <v>3870</v>
      </c>
    </row>
    <row r="4" spans="1:10">
      <c t="s" s="4" r="A4">
        <v>666</v>
      </c>
      <c t="n" s="5" r="B4">
        <v>2289</v>
      </c>
      <c t="n" s="5" r="F4">
        <v>1293</v>
      </c>
    </row>
    <row r="5" spans="1:10">
      <c t="s" s="4" r="A5">
        <v>667</v>
      </c>
      <c t="n" s="5" r="B5">
        <v>149</v>
      </c>
      <c t="n" s="5" r="F5">
        <v>110</v>
      </c>
    </row>
    <row r="6" spans="1:10">
      <c t="s" s="4" r="A6">
        <v>668</v>
      </c>
      <c t="n" s="5" r="B6">
        <v>1907</v>
      </c>
      <c t="n" s="5" r="F6">
        <v>1524</v>
      </c>
    </row>
    <row r="7" spans="1:10">
      <c t="s" s="4" r="A7">
        <v>669</v>
      </c>
      <c t="n" s="5" r="B7">
        <v>9437</v>
      </c>
      <c t="n" s="5" r="F7">
        <v>6797</v>
      </c>
    </row>
    <row r="8" spans="1:10">
      <c t="s" s="4" r="A8">
        <v>670</v>
      </c>
      <c t="n" s="5" r="B8">
        <v>865156</v>
      </c>
      <c t="n" s="5" r="F8">
        <v>629204</v>
      </c>
    </row>
    <row r="9" spans="1:10">
      <c t="s" s="4" r="A9">
        <v>615</v>
      </c>
      <c t="n" s="5" r="B9">
        <v>874593</v>
      </c>
      <c t="n" s="7" r="C9">
        <v>856428</v>
      </c>
      <c t="n" s="7" r="D9">
        <v>801755</v>
      </c>
      <c t="n" s="7" r="E9">
        <v>735507</v>
      </c>
      <c t="n" s="5" r="F9">
        <v>636001</v>
      </c>
      <c t="n" s="7" r="G9">
        <v>620265</v>
      </c>
      <c t="n" s="7" r="H9">
        <v>564537</v>
      </c>
      <c t="n" s="7" r="I9">
        <v>565436</v>
      </c>
      <c t="n" s="7" r="J9">
        <v>535141</v>
      </c>
    </row>
    <row r="10" spans="1:10">
      <c t="s" s="4" r="A10">
        <v>616</v>
      </c>
    </row>
    <row r="11" spans="1:10">
      <c t="s" s="3" r="A11">
        <v>664</v>
      </c>
    </row>
    <row r="12" spans="1:10">
      <c t="s" s="4" r="A12">
        <v>668</v>
      </c>
      <c t="n" s="5" r="F12">
        <v>168</v>
      </c>
    </row>
    <row r="13" spans="1:10">
      <c t="s" s="4" r="A13">
        <v>669</v>
      </c>
      <c t="n" s="5" r="F13">
        <v>168</v>
      </c>
    </row>
    <row r="14" spans="1:10">
      <c t="s" s="4" r="A14">
        <v>670</v>
      </c>
      <c t="n" s="5" r="B14">
        <v>62425</v>
      </c>
      <c t="n" s="5" r="F14">
        <v>45707</v>
      </c>
    </row>
    <row r="15" spans="1:10">
      <c t="s" s="4" r="A15">
        <v>615</v>
      </c>
      <c t="n" s="5" r="B15">
        <v>62425</v>
      </c>
      <c t="n" s="5" r="F15">
        <v>45875</v>
      </c>
    </row>
    <row r="16" spans="1:10">
      <c t="s" s="4" r="A16">
        <v>617</v>
      </c>
    </row>
    <row r="17" spans="1:10">
      <c t="s" s="3" r="A17">
        <v>664</v>
      </c>
    </row>
    <row r="18" spans="1:10">
      <c t="s" s="4" r="A18">
        <v>670</v>
      </c>
      <c t="n" s="5" r="B18">
        <v>82317</v>
      </c>
      <c t="n" s="5" r="F18">
        <v>69730</v>
      </c>
    </row>
    <row r="19" spans="1:10">
      <c t="s" s="4" r="A19">
        <v>615</v>
      </c>
      <c t="n" s="5" r="B19">
        <v>82317</v>
      </c>
      <c t="n" s="5" r="F19">
        <v>69730</v>
      </c>
    </row>
    <row r="20" spans="1:10">
      <c t="s" s="4" r="A20">
        <v>618</v>
      </c>
    </row>
    <row r="21" spans="1:10">
      <c t="s" s="3" r="A21">
        <v>664</v>
      </c>
    </row>
    <row r="22" spans="1:10">
      <c t="s" s="4" r="A22">
        <v>670</v>
      </c>
      <c t="n" s="5" r="B22">
        <v>20392</v>
      </c>
      <c t="n" s="5" r="F22">
        <v>51</v>
      </c>
    </row>
    <row r="23" spans="1:10">
      <c t="s" s="4" r="A23">
        <v>615</v>
      </c>
      <c t="n" s="5" r="B23">
        <v>20392</v>
      </c>
      <c t="n" s="5" r="F23">
        <v>51</v>
      </c>
    </row>
    <row r="24" spans="1:10">
      <c t="s" s="4" r="A24">
        <v>620</v>
      </c>
    </row>
    <row r="25" spans="1:10">
      <c t="s" s="3" r="A25">
        <v>664</v>
      </c>
    </row>
    <row r="26" spans="1:10">
      <c t="s" s="4" r="A26">
        <v>665</v>
      </c>
      <c t="n" s="5" r="B26">
        <v>5083</v>
      </c>
      <c t="n" s="5" r="F26">
        <v>3427</v>
      </c>
    </row>
    <row r="27" spans="1:10">
      <c t="s" s="4" r="A27">
        <v>666</v>
      </c>
      <c t="n" s="5" r="B27">
        <v>1832</v>
      </c>
      <c t="n" s="5" r="F27">
        <v>1293</v>
      </c>
    </row>
    <row r="28" spans="1:10">
      <c t="s" s="4" r="A28">
        <v>667</v>
      </c>
      <c t="n" s="5" r="B28">
        <v>149</v>
      </c>
      <c t="n" s="5" r="F28">
        <v>110</v>
      </c>
    </row>
    <row r="29" spans="1:10">
      <c t="s" s="4" r="A29">
        <v>669</v>
      </c>
      <c t="n" s="5" r="B29">
        <v>7064</v>
      </c>
      <c t="n" s="5" r="F29">
        <v>4830</v>
      </c>
    </row>
    <row r="30" spans="1:10">
      <c t="s" s="4" r="A30">
        <v>670</v>
      </c>
      <c t="n" s="5" r="B30">
        <v>187400</v>
      </c>
      <c t="n" s="5" r="F30">
        <v>170780</v>
      </c>
    </row>
    <row r="31" spans="1:10">
      <c t="s" s="4" r="A31">
        <v>615</v>
      </c>
      <c t="n" s="5" r="B31">
        <v>194464</v>
      </c>
      <c t="n" s="5" r="F31">
        <v>175610</v>
      </c>
    </row>
    <row r="32" spans="1:10">
      <c t="s" s="4" r="A32">
        <v>621</v>
      </c>
    </row>
    <row r="33" spans="1:10">
      <c t="s" s="3" r="A33">
        <v>664</v>
      </c>
    </row>
    <row r="34" spans="1:10">
      <c t="s" s="4" r="A34">
        <v>670</v>
      </c>
      <c t="n" s="5" r="B34">
        <v>421862</v>
      </c>
      <c t="n" s="5" r="F34">
        <v>293109</v>
      </c>
    </row>
    <row r="35" spans="1:10">
      <c t="s" s="4" r="A35">
        <v>615</v>
      </c>
      <c t="n" s="5" r="B35">
        <v>421862</v>
      </c>
      <c t="n" s="5" r="F35">
        <v>293109</v>
      </c>
    </row>
    <row r="36" spans="1:10">
      <c t="s" s="4" r="A36">
        <v>622</v>
      </c>
    </row>
    <row r="37" spans="1:10">
      <c t="s" s="3" r="A37">
        <v>664</v>
      </c>
    </row>
    <row r="38" spans="1:10">
      <c t="s" s="4" r="A38">
        <v>670</v>
      </c>
      <c t="n" s="5" r="B38">
        <v>48625</v>
      </c>
      <c t="n" s="5" r="F38">
        <v>1588</v>
      </c>
    </row>
    <row r="39" spans="1:10">
      <c t="s" s="4" r="A39">
        <v>615</v>
      </c>
      <c t="n" s="5" r="B39">
        <v>48625</v>
      </c>
      <c t="n" s="5" r="F39">
        <v>1588</v>
      </c>
    </row>
    <row r="40" spans="1:10">
      <c t="s" s="4" r="A40">
        <v>623</v>
      </c>
    </row>
    <row r="41" spans="1:10">
      <c t="s" s="3" r="A41">
        <v>664</v>
      </c>
    </row>
    <row r="42" spans="1:10">
      <c t="s" s="4" r="A42">
        <v>665</v>
      </c>
      <c t="n" s="5" r="B42">
        <v>9</v>
      </c>
      <c t="n" s="5" r="F42">
        <v>425</v>
      </c>
    </row>
    <row r="43" spans="1:10">
      <c t="s" s="4" r="A43">
        <v>668</v>
      </c>
      <c t="n" s="5" r="F43">
        <v>1356</v>
      </c>
    </row>
    <row r="44" spans="1:10">
      <c t="s" s="4" r="A44">
        <v>669</v>
      </c>
      <c t="n" s="5" r="B44">
        <v>9</v>
      </c>
      <c t="n" s="5" r="F44">
        <v>1781</v>
      </c>
    </row>
    <row r="45" spans="1:10">
      <c t="s" s="4" r="A45">
        <v>670</v>
      </c>
      <c t="n" s="5" r="B45">
        <v>8654</v>
      </c>
      <c t="n" s="5" r="F45">
        <v>8793</v>
      </c>
    </row>
    <row r="46" spans="1:10">
      <c t="s" s="4" r="A46">
        <v>615</v>
      </c>
      <c t="n" s="5" r="B46">
        <v>8663</v>
      </c>
      <c t="n" s="5" r="F46">
        <v>10574</v>
      </c>
    </row>
    <row r="47" spans="1:10">
      <c t="s" s="4" r="A47">
        <v>632</v>
      </c>
    </row>
    <row r="48" spans="1:10">
      <c t="s" s="3" r="A48">
        <v>664</v>
      </c>
    </row>
    <row r="49" spans="1:10">
      <c t="s" s="4" r="A49">
        <v>665</v>
      </c>
      <c t="n" s="5" r="F49">
        <v>18</v>
      </c>
    </row>
    <row r="50" spans="1:10">
      <c t="s" s="4" r="A50">
        <v>666</v>
      </c>
      <c t="n" s="5" r="B50">
        <v>457</v>
      </c>
    </row>
    <row r="51" spans="1:10">
      <c t="s" s="4" r="A51">
        <v>668</v>
      </c>
      <c t="n" s="5" r="B51">
        <v>1907</v>
      </c>
    </row>
    <row r="52" spans="1:10">
      <c t="s" s="4" r="A52">
        <v>669</v>
      </c>
      <c t="n" s="5" r="B52">
        <v>2364</v>
      </c>
      <c t="n" s="5" r="F52">
        <v>18</v>
      </c>
    </row>
    <row r="53" spans="1:10">
      <c t="s" s="4" r="A53">
        <v>670</v>
      </c>
      <c t="n" s="5" r="B53">
        <v>25141</v>
      </c>
      <c t="n" s="5" r="F53">
        <v>34560</v>
      </c>
    </row>
    <row r="54" spans="1:10">
      <c t="s" s="4" r="A54">
        <v>615</v>
      </c>
      <c t="n" s="5" r="B54">
        <v>27505</v>
      </c>
      <c t="n" s="5" r="F54">
        <v>34578</v>
      </c>
    </row>
    <row r="55" spans="1:10">
      <c t="s" s="4" r="A55">
        <v>671</v>
      </c>
    </row>
    <row r="56" spans="1:10">
      <c t="s" s="3" r="A56">
        <v>664</v>
      </c>
    </row>
    <row r="57" spans="1:10">
      <c t="s" s="4" r="A57">
        <v>670</v>
      </c>
      <c t="n" s="5" r="B57">
        <v>8340</v>
      </c>
      <c t="n" s="5" r="F57">
        <v>4886</v>
      </c>
    </row>
    <row r="58" spans="1:10">
      <c t="s" s="4" r="A58">
        <v>615</v>
      </c>
      <c t="n" s="7" r="B58">
        <v>8340</v>
      </c>
      <c t="n" s="7" r="F58">
        <v>488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J1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s="1" r="A1">
        <v>672</v>
      </c>
      <c t="s" s="2" r="B1">
        <v>2</v>
      </c>
      <c t="s" s="2" r="C1">
        <v>30</v>
      </c>
      <c t="s" s="2" r="D1">
        <v>4</v>
      </c>
      <c t="s" s="2" r="E1">
        <v>31</v>
      </c>
      <c t="s" s="2" r="F1">
        <v>32</v>
      </c>
      <c t="s" s="2" r="G1">
        <v>33</v>
      </c>
      <c t="s" s="2" r="H1">
        <v>34</v>
      </c>
      <c t="s" s="2" r="I1">
        <v>35</v>
      </c>
      <c t="s" s="2" r="J1">
        <v>36</v>
      </c>
    </row>
    <row r="2" spans="1:10">
      <c t="s" s="3" r="A2">
        <v>673</v>
      </c>
    </row>
    <row r="3" spans="1:10">
      <c t="s" s="4" r="A3">
        <v>674</v>
      </c>
      <c t="n" s="7" r="B3">
        <v>874593</v>
      </c>
      <c t="n" s="7" r="C3">
        <v>856428</v>
      </c>
      <c t="n" s="7" r="D3">
        <v>801755</v>
      </c>
      <c t="n" s="7" r="E3">
        <v>735507</v>
      </c>
      <c t="n" s="7" r="F3">
        <v>636001</v>
      </c>
      <c t="n" s="7" r="G3">
        <v>620265</v>
      </c>
      <c t="n" s="7" r="H3">
        <v>564537</v>
      </c>
      <c t="n" s="7" r="I3">
        <v>565436</v>
      </c>
      <c t="n" s="7" r="J3">
        <v>535141</v>
      </c>
    </row>
    <row r="4" spans="1:10">
      <c t="s" s="4" r="A4">
        <v>675</v>
      </c>
      <c t="s" s="4" r="B4">
        <v>676</v>
      </c>
      <c t="s" s="4" r="F4">
        <v>677</v>
      </c>
    </row>
    <row r="5" spans="1:10">
      <c t="s" s="4" r="A5">
        <v>616</v>
      </c>
    </row>
    <row r="6" spans="1:10">
      <c t="s" s="3" r="A6">
        <v>673</v>
      </c>
    </row>
    <row r="7" spans="1:10">
      <c t="s" s="4" r="A7">
        <v>674</v>
      </c>
      <c t="n" s="7" r="B7">
        <v>62425</v>
      </c>
      <c t="n" s="7" r="F7">
        <v>45875</v>
      </c>
    </row>
    <row r="8" spans="1:10">
      <c t="s" s="4" r="A8">
        <v>617</v>
      </c>
    </row>
    <row r="9" spans="1:10">
      <c t="s" s="3" r="A9">
        <v>673</v>
      </c>
    </row>
    <row r="10" spans="1:10">
      <c t="s" s="4" r="A10">
        <v>674</v>
      </c>
      <c t="n" s="5" r="B10">
        <v>82317</v>
      </c>
      <c t="n" s="5" r="F10">
        <v>69730</v>
      </c>
    </row>
    <row r="11" spans="1:10">
      <c t="s" s="4" r="A11">
        <v>618</v>
      </c>
    </row>
    <row r="12" spans="1:10">
      <c t="s" s="3" r="A12">
        <v>673</v>
      </c>
    </row>
    <row r="13" spans="1:10">
      <c t="s" s="4" r="A13">
        <v>674</v>
      </c>
      <c t="n" s="5" r="B13">
        <v>20392</v>
      </c>
      <c t="n" s="5" r="F13">
        <v>51</v>
      </c>
    </row>
    <row r="14" spans="1:10">
      <c t="s" s="4" r="A14">
        <v>620</v>
      </c>
    </row>
    <row r="15" spans="1:10">
      <c t="s" s="3" r="A15">
        <v>673</v>
      </c>
    </row>
    <row r="16" spans="1:10">
      <c t="s" s="4" r="A16">
        <v>674</v>
      </c>
      <c t="n" s="5" r="B16">
        <v>194464</v>
      </c>
      <c t="n" s="5" r="F16">
        <v>175610</v>
      </c>
    </row>
    <row r="17" spans="1:10">
      <c t="s" s="4" r="A17">
        <v>621</v>
      </c>
    </row>
    <row r="18" spans="1:10">
      <c t="s" s="3" r="A18">
        <v>673</v>
      </c>
    </row>
    <row r="19" spans="1:10">
      <c t="s" s="4" r="A19">
        <v>674</v>
      </c>
      <c t="n" s="5" r="B19">
        <v>421862</v>
      </c>
      <c t="n" s="5" r="F19">
        <v>293109</v>
      </c>
    </row>
    <row r="20" spans="1:10">
      <c t="s" s="4" r="A20">
        <v>622</v>
      </c>
    </row>
    <row r="21" spans="1:10">
      <c t="s" s="3" r="A21">
        <v>673</v>
      </c>
    </row>
    <row r="22" spans="1:10">
      <c t="s" s="4" r="A22">
        <v>674</v>
      </c>
      <c t="n" s="5" r="B22">
        <v>48625</v>
      </c>
      <c t="n" s="5" r="F22">
        <v>1588</v>
      </c>
    </row>
    <row r="23" spans="1:10">
      <c t="s" s="4" r="A23">
        <v>643</v>
      </c>
    </row>
    <row r="24" spans="1:10">
      <c t="s" s="3" r="A24">
        <v>673</v>
      </c>
    </row>
    <row r="25" spans="1:10">
      <c t="s" s="4" r="A25">
        <v>674</v>
      </c>
      <c t="n" s="5" r="B25">
        <v>36168</v>
      </c>
      <c t="n" s="5" r="F25">
        <v>45152</v>
      </c>
    </row>
    <row r="26" spans="1:10">
      <c t="s" s="4" r="A26">
        <v>671</v>
      </c>
    </row>
    <row r="27" spans="1:10">
      <c t="s" s="3" r="A27">
        <v>673</v>
      </c>
    </row>
    <row r="28" spans="1:10">
      <c t="s" s="4" r="A28">
        <v>674</v>
      </c>
      <c t="n" s="5" r="B28">
        <v>8340</v>
      </c>
      <c t="n" s="5" r="F28">
        <v>4886</v>
      </c>
    </row>
    <row r="29" spans="1:10">
      <c t="s" s="4" r="A29">
        <v>678</v>
      </c>
    </row>
    <row r="30" spans="1:10">
      <c t="s" s="3" r="A30">
        <v>673</v>
      </c>
    </row>
    <row r="31" spans="1:10">
      <c t="s" s="4" r="A31">
        <v>674</v>
      </c>
      <c t="n" s="5" r="B31">
        <v>389677</v>
      </c>
      <c t="n" s="5" r="F31">
        <v>276919</v>
      </c>
    </row>
    <row r="32" spans="1:10">
      <c t="s" s="4" r="A32">
        <v>679</v>
      </c>
    </row>
    <row r="33" spans="1:10">
      <c t="s" s="3" r="A33">
        <v>673</v>
      </c>
    </row>
    <row r="34" spans="1:10">
      <c t="s" s="4" r="A34">
        <v>674</v>
      </c>
      <c t="n" s="5" r="B34">
        <v>49214</v>
      </c>
      <c t="n" s="5" r="F34">
        <v>51645</v>
      </c>
    </row>
    <row r="35" spans="1:10">
      <c t="s" s="4" r="A35">
        <v>680</v>
      </c>
    </row>
    <row r="36" spans="1:10">
      <c t="s" s="3" r="A36">
        <v>673</v>
      </c>
    </row>
    <row r="37" spans="1:10">
      <c t="s" s="4" r="A37">
        <v>674</v>
      </c>
      <c t="n" s="5" r="B37">
        <v>59086</v>
      </c>
      <c t="n" s="5" r="F37">
        <v>57162</v>
      </c>
    </row>
    <row r="38" spans="1:10">
      <c t="s" s="4" r="A38">
        <v>681</v>
      </c>
    </row>
    <row r="39" spans="1:10">
      <c t="s" s="3" r="A39">
        <v>673</v>
      </c>
    </row>
    <row r="40" spans="1:10">
      <c t="s" s="4" r="A40">
        <v>674</v>
      </c>
      <c t="n" s="5" r="B40">
        <v>18911</v>
      </c>
    </row>
    <row r="41" spans="1:10">
      <c t="s" s="4" r="A41">
        <v>682</v>
      </c>
    </row>
    <row r="42" spans="1:10">
      <c t="s" s="3" r="A42">
        <v>673</v>
      </c>
    </row>
    <row r="43" spans="1:10">
      <c t="s" s="4" r="A43">
        <v>674</v>
      </c>
      <c t="n" s="5" r="B43">
        <v>58994</v>
      </c>
      <c t="n" s="5" r="F43">
        <v>58545</v>
      </c>
    </row>
    <row r="44" spans="1:10">
      <c t="s" s="4" r="A44">
        <v>683</v>
      </c>
    </row>
    <row r="45" spans="1:10">
      <c t="s" s="3" r="A45">
        <v>673</v>
      </c>
    </row>
    <row r="46" spans="1:10">
      <c t="s" s="4" r="A46">
        <v>674</v>
      </c>
      <c t="n" s="5" r="B46">
        <v>142286</v>
      </c>
      <c t="n" s="5" r="F46">
        <v>94487</v>
      </c>
    </row>
    <row r="47" spans="1:10">
      <c t="s" s="4" r="A47">
        <v>684</v>
      </c>
    </row>
    <row r="48" spans="1:10">
      <c t="s" s="3" r="A48">
        <v>673</v>
      </c>
    </row>
    <row r="49" spans="1:10">
      <c t="s" s="4" r="A49">
        <v>674</v>
      </c>
      <c t="n" s="5" r="B49">
        <v>46990</v>
      </c>
      <c t="n" s="5" r="F49">
        <v>67</v>
      </c>
    </row>
    <row r="50" spans="1:10">
      <c t="s" s="4" r="A50">
        <v>685</v>
      </c>
    </row>
    <row r="51" spans="1:10">
      <c t="s" s="3" r="A51">
        <v>673</v>
      </c>
    </row>
    <row r="52" spans="1:10">
      <c t="s" s="4" r="A52">
        <v>674</v>
      </c>
      <c t="n" s="5" r="B52">
        <v>14196</v>
      </c>
      <c t="n" s="5" r="F52">
        <v>15013</v>
      </c>
    </row>
    <row r="53" spans="1:10">
      <c t="s" s="4" r="A53">
        <v>686</v>
      </c>
    </row>
    <row r="54" spans="1:10">
      <c t="s" s="3" r="A54">
        <v>673</v>
      </c>
    </row>
    <row r="55" spans="1:10">
      <c t="s" s="4" r="A55">
        <v>674</v>
      </c>
      <c t="n" s="5" r="B55">
        <v>346</v>
      </c>
      <c t="n" s="5" r="F55">
        <v>1348</v>
      </c>
    </row>
    <row r="56" spans="1:10">
      <c t="s" s="4" r="A56">
        <v>687</v>
      </c>
    </row>
    <row r="57" spans="1:10">
      <c t="s" s="3" r="A57">
        <v>673</v>
      </c>
    </row>
    <row r="58" spans="1:10">
      <c t="s" s="4" r="A58">
        <v>674</v>
      </c>
      <c t="n" s="5" r="B58">
        <v>346</v>
      </c>
      <c t="n" s="5" r="F58">
        <v>1348</v>
      </c>
    </row>
    <row r="59" spans="1:10">
      <c t="s" s="4" r="A59">
        <v>688</v>
      </c>
    </row>
    <row r="60" spans="1:10">
      <c t="s" s="3" r="A60">
        <v>673</v>
      </c>
    </row>
    <row r="61" spans="1:10">
      <c t="s" s="4" r="A61">
        <v>674</v>
      </c>
      <c t="n" s="5" r="B61">
        <v>2203</v>
      </c>
      <c t="n" s="5" r="F61">
        <v>1741</v>
      </c>
    </row>
    <row r="62" spans="1:10">
      <c t="s" s="4" r="A62">
        <v>689</v>
      </c>
    </row>
    <row r="63" spans="1:10">
      <c t="s" s="3" r="A63">
        <v>673</v>
      </c>
    </row>
    <row r="64" spans="1:10">
      <c t="s" s="4" r="A64">
        <v>674</v>
      </c>
      <c t="n" s="5" r="B64">
        <v>197</v>
      </c>
      <c t="n" s="5" r="F64">
        <v>385</v>
      </c>
    </row>
    <row r="65" spans="1:10">
      <c t="s" s="4" r="A65">
        <v>690</v>
      </c>
    </row>
    <row r="66" spans="1:10">
      <c t="s" s="3" r="A66">
        <v>673</v>
      </c>
    </row>
    <row r="67" spans="1:10">
      <c t="s" s="4" r="A67">
        <v>674</v>
      </c>
      <c t="n" s="5" r="B67">
        <v>99</v>
      </c>
    </row>
    <row r="68" spans="1:10">
      <c t="s" s="4" r="A68">
        <v>691</v>
      </c>
    </row>
    <row r="69" spans="1:10">
      <c t="s" s="3" r="A69">
        <v>673</v>
      </c>
    </row>
    <row r="70" spans="1:10">
      <c t="s" s="4" r="A70">
        <v>674</v>
      </c>
      <c t="n" s="5" r="B70">
        <v>1907</v>
      </c>
      <c t="n" s="5" r="F70">
        <v>1356</v>
      </c>
    </row>
    <row r="71" spans="1:10">
      <c t="s" s="4" r="A71">
        <v>692</v>
      </c>
    </row>
    <row r="72" spans="1:10">
      <c t="s" s="3" r="A72">
        <v>673</v>
      </c>
    </row>
    <row r="73" spans="1:10">
      <c t="s" s="4" r="A73">
        <v>674</v>
      </c>
      <c t="n" s="5" r="B73">
        <v>59067</v>
      </c>
      <c t="n" s="5" r="F73">
        <v>10081</v>
      </c>
    </row>
    <row r="74" spans="1:10">
      <c t="s" s="4" r="A74">
        <v>693</v>
      </c>
    </row>
    <row r="75" spans="1:10">
      <c t="s" s="3" r="A75">
        <v>673</v>
      </c>
    </row>
    <row r="76" spans="1:10">
      <c t="s" s="4" r="A76">
        <v>674</v>
      </c>
      <c t="n" s="5" r="B76">
        <v>669</v>
      </c>
      <c t="n" s="5" r="F76">
        <v>643</v>
      </c>
    </row>
    <row r="77" spans="1:10">
      <c t="s" s="4" r="A77">
        <v>694</v>
      </c>
    </row>
    <row r="78" spans="1:10">
      <c t="s" s="3" r="A78">
        <v>673</v>
      </c>
    </row>
    <row r="79" spans="1:10">
      <c t="s" s="4" r="A79">
        <v>674</v>
      </c>
      <c t="n" s="5" r="B79">
        <v>965</v>
      </c>
      <c t="n" s="5" r="F79">
        <v>6619</v>
      </c>
    </row>
    <row r="80" spans="1:10">
      <c t="s" s="4" r="A80">
        <v>695</v>
      </c>
    </row>
    <row r="81" spans="1:10">
      <c t="s" s="3" r="A81">
        <v>673</v>
      </c>
    </row>
    <row r="82" spans="1:10">
      <c t="s" s="4" r="A82">
        <v>674</v>
      </c>
      <c t="n" s="5" r="F82">
        <v>51</v>
      </c>
    </row>
    <row r="83" spans="1:10">
      <c t="s" s="4" r="A83">
        <v>696</v>
      </c>
    </row>
    <row r="84" spans="1:10">
      <c t="s" s="3" r="A84">
        <v>673</v>
      </c>
    </row>
    <row r="85" spans="1:10">
      <c t="s" s="4" r="A85">
        <v>674</v>
      </c>
      <c t="n" s="5" r="F85">
        <v>2244</v>
      </c>
    </row>
    <row r="86" spans="1:10">
      <c t="s" s="4" r="A86">
        <v>697</v>
      </c>
    </row>
    <row r="87" spans="1:10">
      <c t="s" s="3" r="A87">
        <v>673</v>
      </c>
    </row>
    <row r="88" spans="1:10">
      <c t="s" s="4" r="A88">
        <v>674</v>
      </c>
      <c t="n" s="5" r="B88">
        <v>57360</v>
      </c>
      <c t="n" s="5" r="F88">
        <v>500</v>
      </c>
    </row>
    <row r="89" spans="1:10">
      <c t="s" s="4" r="A89">
        <v>698</v>
      </c>
    </row>
    <row r="90" spans="1:10">
      <c t="s" s="3" r="A90">
        <v>673</v>
      </c>
    </row>
    <row r="91" spans="1:10">
      <c t="s" s="4" r="A91">
        <v>674</v>
      </c>
      <c t="n" s="5" r="B91">
        <v>73</v>
      </c>
      <c t="n" s="5" r="F91">
        <v>24</v>
      </c>
    </row>
    <row r="92" spans="1:10">
      <c t="s" s="4" r="A92">
        <v>699</v>
      </c>
    </row>
    <row r="93" spans="1:10">
      <c t="s" s="3" r="A93">
        <v>673</v>
      </c>
    </row>
    <row r="94" spans="1:10">
      <c t="s" s="4" r="A94">
        <v>674</v>
      </c>
      <c t="n" s="5" r="B94">
        <v>423300</v>
      </c>
      <c t="n" s="5" r="F94">
        <v>345912</v>
      </c>
    </row>
    <row r="95" spans="1:10">
      <c t="s" s="4" r="A95">
        <v>700</v>
      </c>
    </row>
    <row r="96" spans="1:10">
      <c t="s" s="3" r="A96">
        <v>673</v>
      </c>
    </row>
    <row r="97" spans="1:10">
      <c t="s" s="4" r="A97">
        <v>674</v>
      </c>
      <c t="n" s="5" r="B97">
        <v>12345</v>
      </c>
      <c t="n" s="5" r="F97">
        <v>-6798</v>
      </c>
    </row>
    <row r="98" spans="1:10">
      <c t="s" s="4" r="A98">
        <v>701</v>
      </c>
    </row>
    <row r="99" spans="1:10">
      <c t="s" s="3" r="A99">
        <v>673</v>
      </c>
    </row>
    <row r="100" spans="1:10">
      <c t="s" s="4" r="A100">
        <v>674</v>
      </c>
      <c t="n" s="5" r="B100">
        <v>22266</v>
      </c>
      <c t="n" s="5" r="F100">
        <v>5949</v>
      </c>
    </row>
    <row r="101" spans="1:10">
      <c t="s" s="4" r="A101">
        <v>702</v>
      </c>
    </row>
    <row r="102" spans="1:10">
      <c t="s" s="3" r="A102">
        <v>673</v>
      </c>
    </row>
    <row r="103" spans="1:10">
      <c t="s" s="4" r="A103">
        <v>674</v>
      </c>
      <c t="n" s="5" r="B103">
        <v>1481</v>
      </c>
    </row>
    <row r="104" spans="1:10">
      <c t="s" s="4" r="A104">
        <v>703</v>
      </c>
    </row>
    <row r="105" spans="1:10">
      <c t="s" s="3" r="A105">
        <v>673</v>
      </c>
    </row>
    <row r="106" spans="1:10">
      <c t="s" s="4" r="A106">
        <v>674</v>
      </c>
      <c t="n" s="5" r="B106">
        <v>135371</v>
      </c>
      <c t="n" s="5" r="F106">
        <v>114821</v>
      </c>
    </row>
    <row r="107" spans="1:10">
      <c t="s" s="4" r="A107">
        <v>704</v>
      </c>
    </row>
    <row r="108" spans="1:10">
      <c t="s" s="3" r="A108">
        <v>673</v>
      </c>
    </row>
    <row r="109" spans="1:10">
      <c t="s" s="4" r="A109">
        <v>674</v>
      </c>
      <c t="n" s="5" r="B109">
        <v>222216</v>
      </c>
      <c t="n" s="5" r="F109">
        <v>198122</v>
      </c>
    </row>
    <row r="110" spans="1:10">
      <c t="s" s="4" r="A110">
        <v>705</v>
      </c>
    </row>
    <row r="111" spans="1:10">
      <c t="s" s="3" r="A111">
        <v>673</v>
      </c>
    </row>
    <row r="112" spans="1:10">
      <c t="s" s="4" r="A112">
        <v>674</v>
      </c>
      <c t="n" s="5" r="B112">
        <v>1635</v>
      </c>
      <c t="n" s="5" r="F112">
        <v>1521</v>
      </c>
    </row>
    <row r="113" spans="1:10">
      <c t="s" s="4" r="A113">
        <v>706</v>
      </c>
    </row>
    <row r="114" spans="1:10">
      <c t="s" s="3" r="A114">
        <v>673</v>
      </c>
    </row>
    <row r="115" spans="1:10">
      <c t="s" s="4" r="A115">
        <v>674</v>
      </c>
      <c t="n" s="5" r="B115">
        <v>19646</v>
      </c>
      <c t="n" s="5" r="F115">
        <v>27411</v>
      </c>
    </row>
    <row r="116" spans="1:10">
      <c t="s" s="4" r="A116">
        <v>707</v>
      </c>
    </row>
    <row r="117" spans="1:10">
      <c t="s" s="3" r="A117">
        <v>673</v>
      </c>
    </row>
    <row r="118" spans="1:10">
      <c t="s" s="4" r="A118">
        <v>674</v>
      </c>
      <c t="n" s="7" r="B118">
        <v>8340</v>
      </c>
      <c t="n" s="7" r="F118">
        <v>488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s="1" r="A1">
        <v>708</v>
      </c>
      <c t="s" s="2" r="B1">
        <v>1</v>
      </c>
    </row>
    <row r="2" spans="1:4">
      <c t="s" s="2" r="B2">
        <v>2</v>
      </c>
      <c t="s" s="2" r="C2">
        <v>32</v>
      </c>
      <c t="s" s="2" r="D2">
        <v>36</v>
      </c>
    </row>
    <row r="3" spans="1:4">
      <c t="s" s="3" r="A3">
        <v>249</v>
      </c>
    </row>
    <row r="4" spans="1:4">
      <c t="s" s="4" r="A4">
        <v>709</v>
      </c>
      <c t="n" s="6" r="B4">
        <v>4.5</v>
      </c>
      <c t="n" s="6" r="C4">
        <v>3.7</v>
      </c>
      <c t="n" s="6" r="D4">
        <v>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s="1" r="A1">
        <v>710</v>
      </c>
      <c t="s" s="2" r="B1">
        <v>1</v>
      </c>
    </row>
    <row r="2" spans="1:10">
      <c t="s" s="2" r="B2">
        <v>2</v>
      </c>
      <c t="s" s="2" r="C2">
        <v>30</v>
      </c>
      <c t="s" s="2" r="D2">
        <v>4</v>
      </c>
      <c t="s" s="2" r="E2">
        <v>31</v>
      </c>
      <c t="s" s="2" r="F2">
        <v>32</v>
      </c>
      <c t="s" s="2" r="G2">
        <v>33</v>
      </c>
      <c t="s" s="2" r="H2">
        <v>34</v>
      </c>
      <c t="s" s="2" r="I2">
        <v>35</v>
      </c>
      <c t="s" s="2" r="J2">
        <v>36</v>
      </c>
    </row>
    <row r="3" spans="1:10">
      <c t="s" s="3" r="A3">
        <v>711</v>
      </c>
    </row>
    <row r="4" spans="1:10">
      <c t="s" s="4" r="A4">
        <v>712</v>
      </c>
      <c t="n" s="7" r="B4">
        <v>48863</v>
      </c>
      <c t="n" s="7" r="F4">
        <v>42377</v>
      </c>
    </row>
    <row r="5" spans="1:10">
      <c t="s" s="4" r="A5">
        <v>713</v>
      </c>
      <c t="n" s="5" r="B5">
        <v>-31166</v>
      </c>
      <c t="n" s="5" r="F5">
        <v>-26718</v>
      </c>
    </row>
    <row r="6" spans="1:10">
      <c t="s" s="4" r="A6">
        <v>50</v>
      </c>
      <c t="n" s="5" r="B6">
        <v>17697</v>
      </c>
      <c t="n" s="7" r="C6">
        <v>17536</v>
      </c>
      <c t="n" s="7" r="D6">
        <v>16236</v>
      </c>
      <c t="n" s="7" r="E6">
        <v>15692</v>
      </c>
      <c t="n" s="5" r="F6">
        <v>15659</v>
      </c>
      <c t="n" s="7" r="G6">
        <v>14252</v>
      </c>
      <c t="n" s="7" r="H6">
        <v>13709</v>
      </c>
      <c t="n" s="7" r="I6">
        <v>10965</v>
      </c>
      <c t="n" s="7" r="J6">
        <v>10368</v>
      </c>
    </row>
    <row r="7" spans="1:10">
      <c t="s" s="4" r="A7">
        <v>714</v>
      </c>
    </row>
    <row r="8" spans="1:10">
      <c t="s" s="3" r="A8">
        <v>711</v>
      </c>
    </row>
    <row r="9" spans="1:10">
      <c t="s" s="4" r="A9">
        <v>712</v>
      </c>
      <c t="n" s="7" r="B9">
        <v>41765</v>
      </c>
      <c t="n" s="5" r="F9">
        <v>35754</v>
      </c>
    </row>
    <row r="10" spans="1:10">
      <c t="s" s="4" r="A10">
        <v>715</v>
      </c>
    </row>
    <row r="11" spans="1:10">
      <c t="s" s="3" r="A11">
        <v>711</v>
      </c>
    </row>
    <row r="12" spans="1:10">
      <c t="s" s="4" r="A12">
        <v>716</v>
      </c>
      <c t="s" s="4" r="B12">
        <v>470</v>
      </c>
    </row>
    <row r="13" spans="1:10">
      <c t="s" s="4" r="A13">
        <v>717</v>
      </c>
    </row>
    <row r="14" spans="1:10">
      <c t="s" s="3" r="A14">
        <v>711</v>
      </c>
    </row>
    <row r="15" spans="1:10">
      <c t="s" s="4" r="A15">
        <v>716</v>
      </c>
      <c t="s" s="4" r="B15">
        <v>718</v>
      </c>
    </row>
    <row r="16" spans="1:10">
      <c t="s" s="4" r="A16">
        <v>719</v>
      </c>
    </row>
    <row r="17" spans="1:10">
      <c t="s" s="3" r="A17">
        <v>711</v>
      </c>
    </row>
    <row r="18" spans="1:10">
      <c t="s" s="4" r="A18">
        <v>712</v>
      </c>
      <c t="n" s="7" r="B18">
        <v>7098</v>
      </c>
      <c t="n" s="7" r="F18">
        <v>6623</v>
      </c>
    </row>
    <row r="19" spans="1:10">
      <c t="s" s="4" r="A19">
        <v>720</v>
      </c>
    </row>
    <row r="20" spans="1:10">
      <c t="s" s="3" r="A20">
        <v>711</v>
      </c>
    </row>
    <row r="21" spans="1:10">
      <c t="s" s="4" r="A21">
        <v>716</v>
      </c>
      <c t="s" s="4" r="B21">
        <v>721</v>
      </c>
    </row>
    <row r="22" spans="1:10">
      <c t="s" s="4" r="A22">
        <v>722</v>
      </c>
    </row>
    <row r="23" spans="1:10">
      <c t="s" s="3" r="A23">
        <v>711</v>
      </c>
    </row>
    <row r="24" spans="1:10">
      <c t="s" s="4" r="A24">
        <v>716</v>
      </c>
      <c t="s" s="4" r="B24">
        <v>7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s="1" r="A1">
        <v>724</v>
      </c>
      <c t="s" s="2" r="B1">
        <v>1</v>
      </c>
    </row>
    <row r="2" spans="1:2">
      <c t="s" s="2" r="B2">
        <v>493</v>
      </c>
    </row>
    <row r="3" spans="1:2">
      <c t="s" s="3" r="A3">
        <v>725</v>
      </c>
    </row>
    <row r="4" spans="1:2">
      <c t="s" s="4" r="A4">
        <v>726</v>
      </c>
      <c t="s" s="4" r="B4">
        <v>727</v>
      </c>
    </row>
    <row r="5" spans="1:2">
      <c t="s" s="4" r="A5">
        <v>728</v>
      </c>
      <c t="n" s="7" r="B5">
        <v>193600</v>
      </c>
    </row>
    <row r="6" spans="1:2">
      <c t="s" s="4" r="A6">
        <v>729</v>
      </c>
    </row>
    <row r="7" spans="1:2">
      <c t="s" s="3" r="A7">
        <v>725</v>
      </c>
    </row>
    <row r="8" spans="1:2">
      <c t="s" s="4" r="A8">
        <v>730</v>
      </c>
      <c t="s" s="4" r="B8">
        <v>731</v>
      </c>
    </row>
    <row r="9" spans="1:2">
      <c t="s" s="4" r="A9">
        <v>732</v>
      </c>
    </row>
    <row r="10" spans="1:2">
      <c t="s" s="3" r="A10">
        <v>725</v>
      </c>
    </row>
    <row r="11" spans="1:2">
      <c t="s" s="4" r="A11">
        <v>730</v>
      </c>
      <c t="s" s="4" r="B11">
        <v>727</v>
      </c>
    </row>
    <row r="12" spans="1:2">
      <c t="s" s="4" r="A12">
        <v>733</v>
      </c>
    </row>
    <row r="13" spans="1:2">
      <c t="s" s="3" r="A13">
        <v>725</v>
      </c>
    </row>
    <row r="14" spans="1:2">
      <c t="s" s="4" r="A14">
        <v>734</v>
      </c>
      <c t="n" s="7" r="B14">
        <v>209632</v>
      </c>
    </row>
    <row r="15" spans="1:2">
      <c t="s" s="4" r="A15">
        <v>735</v>
      </c>
      <c t="s" s="4" r="B15">
        <v>736</v>
      </c>
    </row>
    <row r="16" spans="1:2">
      <c t="s" s="4" r="A16">
        <v>737</v>
      </c>
      <c t="n" s="7" r="B16">
        <v>209632</v>
      </c>
    </row>
    <row r="17" spans="1:2">
      <c t="s" s="4" r="A17">
        <v>738</v>
      </c>
      <c t="n" s="7" r="B17">
        <v>1935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61"/>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s="1" r="A1">
        <v>739</v>
      </c>
      <c t="s" s="2" r="B1">
        <v>1</v>
      </c>
    </row>
    <row r="2" spans="1:10">
      <c t="s" s="2" r="B2">
        <v>740</v>
      </c>
      <c t="s" s="2" r="C2">
        <v>583</v>
      </c>
      <c t="s" s="2" r="D2">
        <v>584</v>
      </c>
      <c t="s" s="2" r="E2">
        <v>585</v>
      </c>
      <c t="s" s="2" r="F2">
        <v>531</v>
      </c>
      <c t="s" s="2" r="G2">
        <v>586</v>
      </c>
      <c t="s" s="2" r="H2">
        <v>587</v>
      </c>
      <c t="s" s="2" r="I2">
        <v>588</v>
      </c>
      <c t="s" s="2" r="J2">
        <v>532</v>
      </c>
    </row>
    <row r="3" spans="1:10">
      <c t="s" s="3" r="A3">
        <v>741</v>
      </c>
    </row>
    <row r="4" spans="1:10">
      <c t="s" s="4" r="A4">
        <v>742</v>
      </c>
      <c t="n" s="7" r="B4">
        <v>49000</v>
      </c>
    </row>
    <row r="5" spans="1:10">
      <c t="s" s="4" r="A5">
        <v>743</v>
      </c>
      <c t="n" s="7" r="B5">
        <v>355800</v>
      </c>
    </row>
    <row r="6" spans="1:10">
      <c t="s" s="4" r="A6">
        <v>744</v>
      </c>
      <c t="s" s="4" r="B6">
        <v>745</v>
      </c>
    </row>
    <row r="7" spans="1:10">
      <c t="s" s="4" r="A7">
        <v>746</v>
      </c>
      <c t="n" s="5" r="B7">
        <v>2</v>
      </c>
    </row>
    <row r="8" spans="1:10">
      <c t="s" s="4" r="A8">
        <v>747</v>
      </c>
      <c t="n" s="7" r="B8">
        <v>13401</v>
      </c>
      <c t="n" s="7" r="C8">
        <v>13401</v>
      </c>
      <c t="n" s="7" r="D8">
        <v>13401</v>
      </c>
      <c t="n" s="7" r="E8">
        <v>13401</v>
      </c>
      <c t="n" s="7" r="F8">
        <v>13401</v>
      </c>
      <c t="n" s="7" r="G8">
        <v>13401</v>
      </c>
      <c t="n" s="7" r="H8">
        <v>13401</v>
      </c>
      <c t="n" s="7" r="I8">
        <v>13401</v>
      </c>
      <c t="n" s="7" r="J8">
        <v>13401</v>
      </c>
    </row>
    <row r="9" spans="1:10">
      <c t="s" s="4" r="A9">
        <v>748</v>
      </c>
    </row>
    <row r="10" spans="1:10">
      <c t="s" s="3" r="A10">
        <v>741</v>
      </c>
    </row>
    <row r="11" spans="1:10">
      <c t="s" s="4" r="A11">
        <v>747</v>
      </c>
      <c t="n" s="7" r="B11">
        <v>10300</v>
      </c>
    </row>
    <row r="12" spans="1:10">
      <c t="s" s="4" r="A12">
        <v>749</v>
      </c>
      <c t="s" s="4" r="B12">
        <v>750</v>
      </c>
    </row>
    <row r="13" spans="1:10">
      <c t="s" s="4" r="A13">
        <v>751</v>
      </c>
      <c t="s" s="4" r="B13">
        <v>752</v>
      </c>
    </row>
    <row r="14" spans="1:10">
      <c t="s" s="4" r="A14">
        <v>753</v>
      </c>
      <c t="s" s="4" r="B14">
        <v>754</v>
      </c>
    </row>
    <row r="15" spans="1:10">
      <c t="s" s="4" r="A15">
        <v>755</v>
      </c>
    </row>
    <row r="16" spans="1:10">
      <c t="s" s="3" r="A16">
        <v>741</v>
      </c>
    </row>
    <row r="17" spans="1:10">
      <c t="s" s="4" r="A17">
        <v>747</v>
      </c>
      <c t="n" s="7" r="B17">
        <v>3100</v>
      </c>
    </row>
    <row r="18" spans="1:10">
      <c t="s" s="4" r="A18">
        <v>749</v>
      </c>
      <c t="s" s="4" r="B18">
        <v>750</v>
      </c>
    </row>
    <row r="19" spans="1:10">
      <c t="s" s="4" r="A19">
        <v>751</v>
      </c>
      <c t="s" s="4" r="B19">
        <v>752</v>
      </c>
    </row>
    <row r="20" spans="1:10">
      <c t="s" s="4" r="A20">
        <v>753</v>
      </c>
      <c t="s" s="4" r="B20">
        <v>75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t="s" s="1" r="A1">
        <v>756</v>
      </c>
      <c t="s" s="2" r="B1">
        <v>1</v>
      </c>
    </row>
    <row r="2" spans="1:4">
      <c t="s" s="2" r="B2">
        <v>2</v>
      </c>
      <c t="s" s="2" r="C2">
        <v>32</v>
      </c>
      <c t="s" s="2" r="D2">
        <v>36</v>
      </c>
    </row>
    <row r="3" spans="1:4">
      <c t="s" s="3" r="A3">
        <v>255</v>
      </c>
    </row>
    <row r="4" spans="1:4">
      <c t="s" s="4" r="A4">
        <v>757</v>
      </c>
      <c t="s" s="4" r="B4">
        <v>758</v>
      </c>
      <c t="s" s="4" r="C4">
        <v>758</v>
      </c>
      <c t="s" s="4" r="D4">
        <v>758</v>
      </c>
    </row>
    <row r="5" spans="1:4">
      <c t="s" s="4" r="A5">
        <v>759</v>
      </c>
      <c t="s" s="4" r="B5">
        <v>760</v>
      </c>
      <c t="s" s="4" r="C5">
        <v>761</v>
      </c>
      <c t="s" s="4" r="D5">
        <v>7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230</v>
      </c>
      <c t="s" s="2" r="B1">
        <v>1</v>
      </c>
    </row>
    <row r="2" spans="1:2">
      <c t="s" s="2" r="B2">
        <v>2</v>
      </c>
    </row>
    <row r="3" spans="1:2">
      <c t="s" s="3" r="A3">
        <v>231</v>
      </c>
    </row>
    <row r="4" spans="1:2">
      <c t="s" s="4" r="A4">
        <v>230</v>
      </c>
      <c t="s" s="4" r="B4">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s="1" r="A1">
        <v>762</v>
      </c>
      <c t="s" s="2" r="B1">
        <v>1</v>
      </c>
    </row>
    <row r="2" spans="1:10">
      <c t="s" s="2" r="B2">
        <v>2</v>
      </c>
      <c t="s" s="2" r="C2">
        <v>32</v>
      </c>
      <c t="s" s="2" r="D2">
        <v>36</v>
      </c>
      <c t="s" s="2" r="E2">
        <v>30</v>
      </c>
      <c t="s" s="2" r="F2">
        <v>4</v>
      </c>
      <c t="s" s="2" r="G2">
        <v>31</v>
      </c>
      <c t="s" s="2" r="H2">
        <v>33</v>
      </c>
      <c t="s" s="2" r="I2">
        <v>34</v>
      </c>
      <c t="s" s="2" r="J2">
        <v>35</v>
      </c>
    </row>
    <row r="3" spans="1:10">
      <c t="s" s="3" r="A3">
        <v>255</v>
      </c>
    </row>
    <row r="4" spans="1:10">
      <c t="s" s="4" r="A4">
        <v>763</v>
      </c>
      <c t="n" s="7" r="B4">
        <v>19414</v>
      </c>
      <c t="n" s="7" r="C4">
        <v>21221</v>
      </c>
      <c t="n" s="7" r="D4">
        <v>18548</v>
      </c>
      <c t="n" s="7" r="E4">
        <v>21496</v>
      </c>
      <c t="n" s="7" r="F4">
        <v>17481</v>
      </c>
      <c t="n" s="7" r="G4">
        <v>16491</v>
      </c>
      <c t="n" s="7" r="H4">
        <v>22057</v>
      </c>
      <c t="n" s="7" r="I4">
        <v>19059</v>
      </c>
      <c t="n" s="7" r="J4">
        <v>16672</v>
      </c>
    </row>
    <row r="5" spans="1:10">
      <c t="s" s="4" r="A5">
        <v>764</v>
      </c>
      <c t="n" s="5" r="B5">
        <v>17497</v>
      </c>
      <c t="n" s="5" r="C5">
        <v>18442</v>
      </c>
      <c t="n" s="5" r="D5">
        <v>22508</v>
      </c>
    </row>
    <row r="6" spans="1:10">
      <c t="s" s="4" r="A6">
        <v>765</v>
      </c>
      <c t="n" s="7" r="B6">
        <v>21496</v>
      </c>
      <c t="n" s="7" r="C6">
        <v>22523</v>
      </c>
      <c t="n" s="7" r="D6">
        <v>30964</v>
      </c>
    </row>
    <row r="7" spans="1:10">
      <c t="s" s="4" r="A7">
        <v>757</v>
      </c>
      <c t="s" s="4" r="B7">
        <v>766</v>
      </c>
      <c t="s" s="4" r="C7">
        <v>766</v>
      </c>
      <c t="s" s="4" r="D7">
        <v>767</v>
      </c>
    </row>
    <row r="8" spans="1:10">
      <c t="s" s="4" r="A8">
        <v>759</v>
      </c>
      <c t="s" s="4" r="B8">
        <v>766</v>
      </c>
      <c t="s" s="4" r="C8">
        <v>768</v>
      </c>
      <c t="s" s="4" r="D8">
        <v>76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t="s" s="1" r="A1">
        <v>770</v>
      </c>
      <c t="s" s="2" r="B1">
        <v>84</v>
      </c>
      <c t="s" s="2" r="C1">
        <v>85</v>
      </c>
      <c t="s" s="2" r="D1">
        <v>86</v>
      </c>
      <c t="s" s="2" r="E1">
        <v>1</v>
      </c>
    </row>
    <row r="2" spans="1:11">
      <c t="s" s="2" r="B2">
        <v>35</v>
      </c>
      <c t="s" s="2" r="C2">
        <v>34</v>
      </c>
      <c t="s" s="2" r="D2">
        <v>33</v>
      </c>
      <c t="s" s="2" r="E2">
        <v>2</v>
      </c>
      <c t="s" s="2" r="F2">
        <v>32</v>
      </c>
      <c t="s" s="2" r="G2">
        <v>36</v>
      </c>
      <c t="s" s="2" r="H2">
        <v>37</v>
      </c>
      <c t="s" s="2" r="I2">
        <v>30</v>
      </c>
      <c t="s" s="2" r="J2">
        <v>4</v>
      </c>
      <c t="s" s="2" r="K2">
        <v>31</v>
      </c>
    </row>
    <row r="3" spans="1:11">
      <c t="s" s="3" r="A3">
        <v>771</v>
      </c>
    </row>
    <row r="4" spans="1:11">
      <c t="s" s="4" r="A4">
        <v>80</v>
      </c>
      <c t="n" s="7" r="B4">
        <v>1</v>
      </c>
      <c t="n" s="7" r="C4">
        <v>1</v>
      </c>
      <c t="n" s="7" r="D4">
        <v>1</v>
      </c>
      <c t="n" s="7" r="E4">
        <v>1</v>
      </c>
      <c t="n" s="7" r="F4">
        <v>1</v>
      </c>
      <c t="n" s="7" r="G4">
        <v>1</v>
      </c>
      <c t="n" s="7" r="H4">
        <v>1</v>
      </c>
      <c t="n" s="7" r="I4">
        <v>1</v>
      </c>
      <c t="n" s="7" r="J4">
        <v>1</v>
      </c>
      <c t="n" s="7" r="K4">
        <v>1</v>
      </c>
    </row>
    <row r="5" spans="1:11">
      <c t="s" s="4" r="A5">
        <v>219</v>
      </c>
      <c t="n" s="7" r="B5">
        <v>-1629</v>
      </c>
      <c t="n" s="7" r="C5">
        <v>1629</v>
      </c>
      <c t="n" s="7" r="D5">
        <v>1629</v>
      </c>
      <c t="n" s="7" r="F5">
        <v>1629</v>
      </c>
      <c t="n" s="7" r="G5">
        <v>41713</v>
      </c>
    </row>
    <row r="6" spans="1:11">
      <c t="s" s="4" r="A6">
        <v>772</v>
      </c>
      <c t="n" s="5" r="E6">
        <v>0</v>
      </c>
      <c t="n" s="5" r="F6">
        <v>0</v>
      </c>
      <c t="n" s="5" r="G6">
        <v>0</v>
      </c>
      <c t="n" s="5" r="H6">
        <v>100000</v>
      </c>
    </row>
    <row r="7" spans="1:11">
      <c t="s" s="4" r="A7">
        <v>458</v>
      </c>
      <c t="n" s="5" r="H7">
        <v>750000</v>
      </c>
    </row>
    <row r="8" spans="1:11">
      <c t="s" s="4" r="A8">
        <v>460</v>
      </c>
      <c t="n" s="8" r="H8">
        <v>8.66</v>
      </c>
    </row>
    <row r="9" spans="1:11">
      <c t="s" s="4" r="A9">
        <v>155</v>
      </c>
    </row>
    <row r="10" spans="1:11">
      <c t="s" s="3" r="A10">
        <v>771</v>
      </c>
    </row>
    <row r="11" spans="1:11">
      <c t="s" s="4" r="A11">
        <v>773</v>
      </c>
      <c t="n" s="5" r="G11">
        <v>4000000</v>
      </c>
      <c t="n" s="5" r="H11">
        <v>7015000</v>
      </c>
    </row>
    <row r="12" spans="1:11">
      <c t="s" s="4" r="A12">
        <v>80</v>
      </c>
      <c t="n" s="7" r="G12">
        <v>1</v>
      </c>
    </row>
    <row r="13" spans="1:11">
      <c t="s" s="4" r="A13">
        <v>774</v>
      </c>
      <c t="n" s="7" r="G13">
        <v>11</v>
      </c>
      <c t="n" s="8" r="H13">
        <v>8.25</v>
      </c>
    </row>
    <row r="14" spans="1:11">
      <c t="s" s="4" r="A14">
        <v>219</v>
      </c>
      <c t="n" s="7" r="G14">
        <v>41700</v>
      </c>
      <c t="n" s="7" r="H14">
        <v>54500</v>
      </c>
    </row>
  </sheetData>
  <mergeCells count="2">
    <mergeCell ref="A1:A2"/>
    <mergeCell ref="E1:H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s="1" r="A1">
        <v>775</v>
      </c>
      <c t="s" s="2" r="B1">
        <v>1</v>
      </c>
    </row>
    <row r="2" spans="1:4">
      <c t="s" s="2" r="B2">
        <v>2</v>
      </c>
      <c t="s" s="2" r="C2">
        <v>32</v>
      </c>
      <c t="s" s="2" r="D2">
        <v>36</v>
      </c>
    </row>
    <row r="3" spans="1:4">
      <c t="s" s="3" r="A3">
        <v>261</v>
      </c>
    </row>
    <row r="4" spans="1:4">
      <c t="s" s="4" r="A4">
        <v>776</v>
      </c>
      <c t="s" s="4" r="B4">
        <v>777</v>
      </c>
    </row>
    <row r="5" spans="1:4">
      <c t="s" s="4" r="A5">
        <v>778</v>
      </c>
      <c t="s" s="4" r="B5">
        <v>779</v>
      </c>
    </row>
    <row r="6" spans="1:4">
      <c t="s" s="4" r="A6">
        <v>780</v>
      </c>
      <c t="n" s="7" r="B6">
        <v>921000</v>
      </c>
      <c t="n" s="7" r="C6">
        <v>813000</v>
      </c>
      <c t="n" s="7" r="D6">
        <v>679000</v>
      </c>
    </row>
    <row r="7" spans="1:4">
      <c t="s" s="4" r="A7">
        <v>781</v>
      </c>
      <c t="n" s="7" r="B7">
        <v>25000</v>
      </c>
    </row>
    <row r="8" spans="1:4">
      <c t="s" s="4" r="A8">
        <v>782</v>
      </c>
      <c t="s" s="4" r="B8">
        <v>783</v>
      </c>
    </row>
    <row r="9" spans="1:4">
      <c t="s" s="4" r="A9">
        <v>784</v>
      </c>
      <c t="s" s="4" r="B9">
        <v>785</v>
      </c>
    </row>
    <row r="10" spans="1:4">
      <c t="s" s="4" r="A10">
        <v>786</v>
      </c>
      <c t="n" s="7" r="B10">
        <v>1300000</v>
      </c>
      <c t="n" s="7" r="C10">
        <v>112000</v>
      </c>
      <c t="n" s="7" r="D10">
        <v>125000</v>
      </c>
    </row>
    <row r="11" spans="1:4">
      <c t="s" s="4" r="A11">
        <v>787</v>
      </c>
      <c t="n" s="7" r="B11">
        <v>43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788</v>
      </c>
      <c t="s" s="2" r="B1">
        <v>1</v>
      </c>
    </row>
    <row r="2" spans="1:4">
      <c t="s" s="2" r="B2">
        <v>2</v>
      </c>
      <c t="s" s="2" r="C2">
        <v>32</v>
      </c>
      <c t="s" s="2" r="D2">
        <v>36</v>
      </c>
    </row>
    <row r="3" spans="1:4">
      <c t="s" s="3" r="A3">
        <v>789</v>
      </c>
    </row>
    <row r="4" spans="1:4">
      <c t="s" s="4" r="A4">
        <v>790</v>
      </c>
      <c t="s" s="4" r="B4">
        <v>791</v>
      </c>
      <c t="s" s="4" r="C4">
        <v>791</v>
      </c>
      <c t="s" s="4" r="D4">
        <v>791</v>
      </c>
    </row>
    <row r="5" spans="1:4">
      <c t="s" s="4" r="A5">
        <v>792</v>
      </c>
      <c t="n" s="7" r="B5">
        <v>48330000</v>
      </c>
      <c t="n" s="7" r="C5">
        <v>79889000</v>
      </c>
    </row>
    <row r="6" spans="1:4">
      <c t="s" s="4" r="A6">
        <v>793</v>
      </c>
      <c t="n" s="5" r="B6">
        <v>1092000</v>
      </c>
    </row>
    <row r="7" spans="1:4">
      <c t="s" s="4" r="A7">
        <v>794</v>
      </c>
      <c t="n" s="7" r="C7">
        <v>19700000</v>
      </c>
    </row>
    <row r="8" spans="1:4">
      <c t="s" s="4" r="A8">
        <v>795</v>
      </c>
      <c t="n" s="5" r="B8">
        <v>637000</v>
      </c>
    </row>
    <row r="9" spans="1:4">
      <c t="s" s="4" r="A9">
        <v>796</v>
      </c>
    </row>
    <row r="10" spans="1:4">
      <c t="s" s="3" r="A10">
        <v>789</v>
      </c>
    </row>
    <row r="11" spans="1:4">
      <c t="s" s="4" r="A11">
        <v>797</v>
      </c>
      <c t="n" s="5" r="B11">
        <v>14500000</v>
      </c>
    </row>
    <row r="12" spans="1:4">
      <c t="s" s="4" r="A12">
        <v>798</v>
      </c>
    </row>
    <row r="13" spans="1:4">
      <c t="s" s="3" r="A13">
        <v>789</v>
      </c>
    </row>
    <row r="14" spans="1:4">
      <c t="s" s="4" r="A14">
        <v>799</v>
      </c>
      <c t="n" s="5" r="B14">
        <v>17000000</v>
      </c>
    </row>
    <row r="15" spans="1:4">
      <c t="s" s="4" r="A15">
        <v>800</v>
      </c>
    </row>
    <row r="16" spans="1:4">
      <c t="s" s="3" r="A16">
        <v>789</v>
      </c>
    </row>
    <row r="17" spans="1:4">
      <c t="s" s="4" r="A17">
        <v>799</v>
      </c>
      <c t="n" s="5" r="B17">
        <v>73000000</v>
      </c>
    </row>
    <row r="18" spans="1:4">
      <c t="s" s="4" r="A18">
        <v>801</v>
      </c>
    </row>
    <row r="19" spans="1:4">
      <c t="s" s="3" r="A19">
        <v>789</v>
      </c>
    </row>
    <row r="20" spans="1:4">
      <c t="s" s="4" r="A20">
        <v>799</v>
      </c>
      <c t="n" s="7" r="B20">
        <v>64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802</v>
      </c>
      <c t="s" s="2" r="B1">
        <v>84</v>
      </c>
      <c t="s" s="2" r="J1">
        <v>1</v>
      </c>
    </row>
    <row r="2" spans="1:12">
      <c t="s" s="2" r="B2">
        <v>2</v>
      </c>
      <c t="s" s="2" r="C2">
        <v>30</v>
      </c>
      <c t="s" s="2" r="D2">
        <v>4</v>
      </c>
      <c t="s" s="2" r="E2">
        <v>31</v>
      </c>
      <c t="s" s="2" r="F2">
        <v>32</v>
      </c>
      <c t="s" s="2" r="G2">
        <v>33</v>
      </c>
      <c t="s" s="2" r="H2">
        <v>34</v>
      </c>
      <c t="s" s="2" r="I2">
        <v>35</v>
      </c>
      <c t="s" s="2" r="J2">
        <v>2</v>
      </c>
      <c t="s" s="2" r="K2">
        <v>32</v>
      </c>
      <c t="s" s="2" r="L2">
        <v>36</v>
      </c>
    </row>
    <row r="3" spans="1:12">
      <c t="s" s="3" r="A3">
        <v>264</v>
      </c>
    </row>
    <row r="4" spans="1:12">
      <c t="s" s="4" r="A4">
        <v>803</v>
      </c>
      <c t="n" s="7" r="J4">
        <v>-3663</v>
      </c>
      <c t="n" s="7" r="K4">
        <v>4723</v>
      </c>
      <c t="n" s="7" r="L4">
        <v>-3533</v>
      </c>
    </row>
    <row r="5" spans="1:12">
      <c t="s" s="4" r="A5">
        <v>804</v>
      </c>
      <c t="n" s="5" r="J5">
        <v>2730</v>
      </c>
      <c t="n" s="5" r="K5">
        <v>2244</v>
      </c>
      <c t="n" s="5" r="L5">
        <v>1229</v>
      </c>
    </row>
    <row r="6" spans="1:12">
      <c t="s" s="4" r="A6">
        <v>805</v>
      </c>
      <c t="n" s="5" r="J6">
        <v>-933</v>
      </c>
      <c t="n" s="5" r="K6">
        <v>6967</v>
      </c>
      <c t="n" s="5" r="L6">
        <v>-2304</v>
      </c>
    </row>
    <row r="7" spans="1:12">
      <c t="s" s="4" r="A7">
        <v>806</v>
      </c>
      <c t="n" s="5" r="J7">
        <v>-13705</v>
      </c>
      <c t="n" s="5" r="K7">
        <v>-208</v>
      </c>
      <c t="n" s="5" r="L7">
        <v>-1125</v>
      </c>
    </row>
    <row r="8" spans="1:12">
      <c t="s" s="4" r="A8">
        <v>807</v>
      </c>
      <c t="n" s="5" r="J8">
        <v>115</v>
      </c>
      <c t="n" s="5" r="K8">
        <v>8</v>
      </c>
      <c t="n" s="5" r="L8">
        <v>-63</v>
      </c>
    </row>
    <row r="9" spans="1:12">
      <c t="s" s="4" r="A9">
        <v>808</v>
      </c>
      <c t="n" s="5" r="J9">
        <v>-13590</v>
      </c>
      <c t="n" s="5" r="K9">
        <v>-200</v>
      </c>
      <c t="n" s="5" r="L9">
        <v>-1188</v>
      </c>
    </row>
    <row r="10" spans="1:12">
      <c t="s" s="4" r="A10">
        <v>809</v>
      </c>
      <c t="n" s="7" r="B10">
        <v>-13929</v>
      </c>
      <c t="n" s="7" r="C10">
        <v>-3560</v>
      </c>
      <c t="n" s="7" r="D10">
        <v>1343</v>
      </c>
      <c t="n" s="7" r="E10">
        <v>1623</v>
      </c>
      <c t="n" s="7" r="F10">
        <v>2156</v>
      </c>
      <c t="n" s="7" r="G10">
        <v>978</v>
      </c>
      <c t="n" s="7" r="H10">
        <v>1961</v>
      </c>
      <c t="n" s="7" r="I10">
        <v>1672</v>
      </c>
      <c t="n" s="7" r="J10">
        <v>-14523</v>
      </c>
      <c t="n" s="7" r="K10">
        <v>6767</v>
      </c>
      <c t="n" s="7" r="L10">
        <v>-349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810</v>
      </c>
      <c t="s" s="2" r="B1">
        <v>84</v>
      </c>
      <c t="s" s="2" r="J1">
        <v>1</v>
      </c>
    </row>
    <row r="2" spans="1:12">
      <c t="s" s="2" r="B2">
        <v>2</v>
      </c>
      <c t="s" s="2" r="C2">
        <v>30</v>
      </c>
      <c t="s" s="2" r="D2">
        <v>4</v>
      </c>
      <c t="s" s="2" r="E2">
        <v>31</v>
      </c>
      <c t="s" s="2" r="F2">
        <v>32</v>
      </c>
      <c t="s" s="2" r="G2">
        <v>33</v>
      </c>
      <c t="s" s="2" r="H2">
        <v>34</v>
      </c>
      <c t="s" s="2" r="I2">
        <v>35</v>
      </c>
      <c t="s" s="2" r="J2">
        <v>2</v>
      </c>
      <c t="s" s="2" r="K2">
        <v>32</v>
      </c>
      <c t="s" s="2" r="L2">
        <v>36</v>
      </c>
    </row>
    <row r="3" spans="1:12">
      <c t="s" s="3" r="A3">
        <v>264</v>
      </c>
    </row>
    <row r="4" spans="1:12">
      <c t="s" s="4" r="A4">
        <v>811</v>
      </c>
      <c t="n" s="7" r="J4">
        <v>2479</v>
      </c>
      <c t="n" s="7" r="K4">
        <v>6897</v>
      </c>
      <c t="n" s="7" r="L4">
        <v>-3150</v>
      </c>
    </row>
    <row r="5" spans="1:12">
      <c t="s" s="4" r="A5">
        <v>812</v>
      </c>
      <c t="n" s="5" r="J5">
        <v>1877</v>
      </c>
      <c t="n" s="5" r="K5">
        <v>1486</v>
      </c>
      <c t="n" s="5" r="L5">
        <v>769</v>
      </c>
    </row>
    <row r="6" spans="1:12">
      <c t="s" s="4" r="A6">
        <v>813</v>
      </c>
      <c t="n" s="5" r="J6">
        <v>-4304</v>
      </c>
      <c t="n" s="5" r="K6">
        <v>-1898</v>
      </c>
      <c t="n" s="5" r="L6">
        <v>-1213</v>
      </c>
    </row>
    <row r="7" spans="1:12">
      <c t="s" s="4" r="A7">
        <v>814</v>
      </c>
      <c t="n" s="5" r="J7">
        <v>-591</v>
      </c>
    </row>
    <row r="8" spans="1:12">
      <c t="s" s="4" r="A8">
        <v>815</v>
      </c>
      <c t="n" s="5" r="J8">
        <v>-14485</v>
      </c>
    </row>
    <row r="9" spans="1:12">
      <c t="s" s="4" r="A9">
        <v>816</v>
      </c>
      <c t="n" s="5" r="J9">
        <v>354</v>
      </c>
    </row>
    <row r="10" spans="1:12">
      <c t="s" s="4" r="A10">
        <v>110</v>
      </c>
      <c t="n" s="5" r="J10">
        <v>147</v>
      </c>
      <c t="n" s="5" r="K10">
        <v>282</v>
      </c>
      <c t="n" s="5" r="L10">
        <v>102</v>
      </c>
    </row>
    <row r="11" spans="1:12">
      <c t="s" s="4" r="A11">
        <v>809</v>
      </c>
      <c t="n" s="7" r="B11">
        <v>-13929</v>
      </c>
      <c t="n" s="7" r="C11">
        <v>-3560</v>
      </c>
      <c t="n" s="7" r="D11">
        <v>1343</v>
      </c>
      <c t="n" s="7" r="E11">
        <v>1623</v>
      </c>
      <c t="n" s="7" r="F11">
        <v>2156</v>
      </c>
      <c t="n" s="7" r="G11">
        <v>978</v>
      </c>
      <c t="n" s="7" r="H11">
        <v>1961</v>
      </c>
      <c t="n" s="7" r="I11">
        <v>1672</v>
      </c>
      <c t="n" s="7" r="J11">
        <v>-14523</v>
      </c>
      <c t="n" s="7" r="K11">
        <v>6767</v>
      </c>
      <c t="n" s="7" r="L11">
        <v>-349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817</v>
      </c>
      <c t="s" s="2" r="B1">
        <v>2</v>
      </c>
      <c t="s" s="2" r="C1">
        <v>32</v>
      </c>
    </row>
    <row r="2" spans="1:3">
      <c t="s" s="3" r="A2">
        <v>264</v>
      </c>
    </row>
    <row r="3" spans="1:3">
      <c t="s" s="4" r="A3">
        <v>818</v>
      </c>
      <c t="n" s="7" r="B3">
        <v>1236000</v>
      </c>
      <c t="n" s="7" r="C3">
        <v>12983000</v>
      </c>
    </row>
    <row r="4" spans="1:3">
      <c t="s" s="4" r="A4">
        <v>819</v>
      </c>
      <c t="n" s="5" r="B4">
        <v>1223000</v>
      </c>
      <c t="n" s="5" r="C4">
        <v>1402000</v>
      </c>
    </row>
    <row r="5" spans="1:3">
      <c t="s" s="4" r="A5">
        <v>820</v>
      </c>
      <c t="n" s="5" r="B5">
        <v>1451000</v>
      </c>
      <c t="n" s="5" r="C5">
        <v>1014000</v>
      </c>
    </row>
    <row r="6" spans="1:3">
      <c t="s" s="4" r="A6">
        <v>821</v>
      </c>
      <c t="n" s="5" r="B6">
        <v>2107000</v>
      </c>
      <c t="n" s="5" r="C6">
        <v>2840000</v>
      </c>
    </row>
    <row r="7" spans="1:3">
      <c t="s" s="4" r="A7">
        <v>822</v>
      </c>
      <c t="n" s="5" r="B7">
        <v>2962000</v>
      </c>
      <c t="n" s="5" r="C7">
        <v>2576000</v>
      </c>
    </row>
    <row r="8" spans="1:3">
      <c t="s" s="4" r="A8">
        <v>823</v>
      </c>
      <c t="n" s="5" r="B8">
        <v>100000</v>
      </c>
      <c t="n" s="5" r="C8">
        <v>100000</v>
      </c>
    </row>
    <row r="9" spans="1:3">
      <c t="s" s="4" r="A9">
        <v>824</v>
      </c>
      <c t="n" s="5" r="B9">
        <v>9082000</v>
      </c>
      <c t="n" s="5" r="C9">
        <v>10100000</v>
      </c>
    </row>
    <row r="10" spans="1:3">
      <c t="s" s="4" r="A10">
        <v>825</v>
      </c>
      <c t="n" s="5" r="B10">
        <v>206000</v>
      </c>
      <c t="n" s="5" r="C10">
        <v>205000</v>
      </c>
    </row>
    <row r="11" spans="1:3">
      <c t="s" s="4" r="A11">
        <v>826</v>
      </c>
      <c t="n" s="5" r="B11">
        <v>147000</v>
      </c>
      <c t="n" s="5" r="C11">
        <v>147000</v>
      </c>
    </row>
    <row r="12" spans="1:3">
      <c t="s" s="4" r="A12">
        <v>827</v>
      </c>
      <c t="n" s="5" r="B12">
        <v>1654000</v>
      </c>
    </row>
    <row r="13" spans="1:3">
      <c t="s" s="4" r="A13">
        <v>828</v>
      </c>
      <c t="n" s="5" r="B13">
        <v>16745000</v>
      </c>
      <c t="n" s="5" r="C13">
        <v>48245000</v>
      </c>
    </row>
    <row r="14" spans="1:3">
      <c t="s" s="4" r="A14">
        <v>793</v>
      </c>
      <c t="n" s="5" r="B14">
        <v>1092000</v>
      </c>
    </row>
    <row r="15" spans="1:3">
      <c t="s" s="4" r="A15">
        <v>829</v>
      </c>
      <c t="n" s="5" r="B15">
        <v>5940000</v>
      </c>
    </row>
    <row r="16" spans="1:3">
      <c t="s" s="4" r="A16">
        <v>795</v>
      </c>
      <c t="n" s="5" r="B16">
        <v>637000</v>
      </c>
    </row>
    <row r="17" spans="1:3">
      <c t="s" s="4" r="A17">
        <v>830</v>
      </c>
      <c t="n" s="5" r="B17">
        <v>3748000</v>
      </c>
      <c t="n" s="5" r="C17">
        <v>277000</v>
      </c>
    </row>
    <row r="18" spans="1:3">
      <c t="s" s="4" r="A18">
        <v>831</v>
      </c>
      <c t="n" s="5" r="B18">
        <v>48330000</v>
      </c>
      <c t="n" s="5" r="C18">
        <v>79889000</v>
      </c>
    </row>
    <row r="19" spans="1:3">
      <c t="s" s="4" r="A19">
        <v>832</v>
      </c>
      <c t="n" s="5" r="B19">
        <v>-5252000</v>
      </c>
      <c t="n" s="5" r="C19">
        <v>-19754000</v>
      </c>
    </row>
    <row r="20" spans="1:3">
      <c t="s" s="4" r="A20">
        <v>833</v>
      </c>
      <c t="n" s="5" r="B20">
        <v>-637000</v>
      </c>
    </row>
    <row r="21" spans="1:3">
      <c t="s" s="4" r="A21">
        <v>834</v>
      </c>
      <c t="n" s="5" r="B21">
        <v>6642000</v>
      </c>
      <c t="n" s="5" r="C21">
        <v>300000</v>
      </c>
    </row>
    <row r="22" spans="1:3">
      <c t="s" s="4" r="A22">
        <v>835</v>
      </c>
      <c t="n" s="5" r="B22">
        <v>2126000</v>
      </c>
    </row>
    <row r="23" spans="1:3">
      <c t="s" s="4" r="A23">
        <v>836</v>
      </c>
      <c t="n" s="5" r="B23">
        <v>8768000</v>
      </c>
      <c t="n" s="5" r="C23">
        <v>300000</v>
      </c>
    </row>
    <row r="24" spans="1:3">
      <c t="s" s="4" r="A24">
        <v>837</v>
      </c>
      <c t="n" s="7" r="B24">
        <v>33673000</v>
      </c>
      <c t="n" s="7" r="C24">
        <v>59835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838</v>
      </c>
      <c t="s" s="2" r="B1">
        <v>1</v>
      </c>
    </row>
    <row r="2" spans="1:4">
      <c t="s" s="2" r="B2">
        <v>2</v>
      </c>
      <c t="s" s="2" r="C2">
        <v>32</v>
      </c>
      <c t="s" s="2" r="D2">
        <v>36</v>
      </c>
    </row>
    <row r="3" spans="1:4">
      <c t="s" s="3" r="A3">
        <v>264</v>
      </c>
    </row>
    <row r="4" spans="1:4">
      <c t="s" s="4" r="A4">
        <v>839</v>
      </c>
      <c t="n" s="7" r="B4">
        <v>352</v>
      </c>
      <c t="n" s="7" r="C4">
        <v>230</v>
      </c>
      <c t="n" s="7" r="D4">
        <v>119</v>
      </c>
    </row>
    <row r="5" spans="1:4">
      <c t="s" s="4" r="A5">
        <v>840</v>
      </c>
      <c t="n" s="5" r="B5">
        <v>-39</v>
      </c>
      <c t="n" s="5" r="C5">
        <v>122</v>
      </c>
      <c t="n" s="5" r="D5">
        <v>111</v>
      </c>
    </row>
    <row r="6" spans="1:4">
      <c t="s" s="4" r="A6">
        <v>841</v>
      </c>
      <c t="n" s="7" r="B6">
        <v>313</v>
      </c>
      <c t="n" s="7" r="C6">
        <v>352</v>
      </c>
      <c t="n" s="7" r="D6">
        <v>23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s="1" r="A1">
        <v>842</v>
      </c>
      <c t="s" s="2" r="B1">
        <v>1</v>
      </c>
    </row>
    <row r="2" spans="1:4">
      <c t="s" s="2" r="B2">
        <v>2</v>
      </c>
      <c t="s" s="2" r="C2">
        <v>32</v>
      </c>
      <c t="s" s="2" r="D2">
        <v>36</v>
      </c>
    </row>
    <row r="3" spans="1:4">
      <c t="s" s="3" r="A3">
        <v>843</v>
      </c>
    </row>
    <row r="4" spans="1:4">
      <c t="s" s="4" r="A4">
        <v>844</v>
      </c>
      <c t="n" s="5" r="C4">
        <v>35000</v>
      </c>
      <c t="n" s="5" r="D4">
        <v>40000</v>
      </c>
    </row>
    <row r="5" spans="1:4">
      <c t="s" s="4" r="A5">
        <v>845</v>
      </c>
      <c t="s" s="4" r="B5">
        <v>846</v>
      </c>
    </row>
    <row r="6" spans="1:4">
      <c t="s" s="4" r="A6">
        <v>847</v>
      </c>
      <c t="n" s="5" r="C6">
        <v>180000</v>
      </c>
      <c t="n" s="5" r="D6">
        <v>460000</v>
      </c>
    </row>
    <row r="7" spans="1:4">
      <c t="s" s="4" r="A7">
        <v>848</v>
      </c>
      <c t="n" s="5" r="B7">
        <v>63874</v>
      </c>
      <c t="n" s="5" r="C7">
        <v>605494</v>
      </c>
      <c t="n" s="5" r="D7">
        <v>50374</v>
      </c>
    </row>
    <row r="8" spans="1:4">
      <c t="s" s="4" r="A8">
        <v>849</v>
      </c>
      <c t="n" s="7" r="B8">
        <v>1500000</v>
      </c>
      <c t="n" s="7" r="C8">
        <v>3000000</v>
      </c>
      <c t="n" s="7" r="D8">
        <v>116000</v>
      </c>
    </row>
    <row r="9" spans="1:4">
      <c t="s" s="4" r="A9">
        <v>850</v>
      </c>
      <c t="n" s="5" r="B9">
        <v>45000</v>
      </c>
      <c t="n" s="5" r="C9">
        <v>215000</v>
      </c>
      <c t="n" s="5" r="D9">
        <v>500000</v>
      </c>
    </row>
    <row r="10" spans="1:4">
      <c t="s" s="4" r="A10">
        <v>851</v>
      </c>
      <c t="n" s="8" r="B10">
        <v>4.16</v>
      </c>
      <c t="n" s="8" r="C10">
        <v>4.85</v>
      </c>
      <c t="n" s="8" r="D10">
        <v>5.06</v>
      </c>
    </row>
    <row r="11" spans="1:4">
      <c t="s" s="4" r="A11">
        <v>852</v>
      </c>
      <c t="n" s="7" r="B11">
        <v>2500000</v>
      </c>
    </row>
    <row r="12" spans="1:4">
      <c t="s" s="4" r="A12">
        <v>853</v>
      </c>
      <c t="n" s="7" r="B12">
        <v>2600000</v>
      </c>
    </row>
    <row r="13" spans="1:4">
      <c t="s" s="4" r="A13">
        <v>854</v>
      </c>
      <c t="s" s="4" r="B13">
        <v>855</v>
      </c>
    </row>
    <row r="14" spans="1:4">
      <c t="s" s="4" r="A14">
        <v>193</v>
      </c>
      <c t="n" s="7" r="B14">
        <v>2641000</v>
      </c>
      <c t="n" s="7" r="C14">
        <v>3157000</v>
      </c>
      <c t="n" s="7" r="D14">
        <v>2595000</v>
      </c>
    </row>
    <row r="15" spans="1:4">
      <c t="s" s="4" r="A15">
        <v>856</v>
      </c>
      <c t="n" s="7" r="B15">
        <v>915000</v>
      </c>
      <c t="n" s="7" r="C15">
        <v>1100000</v>
      </c>
      <c t="n" s="7" r="D15">
        <v>910000</v>
      </c>
    </row>
    <row r="16" spans="1:4">
      <c t="s" s="4" r="A16">
        <v>857</v>
      </c>
    </row>
    <row r="17" spans="1:4">
      <c t="s" s="3" r="A17">
        <v>843</v>
      </c>
    </row>
    <row r="18" spans="1:4">
      <c t="s" s="4" r="A18">
        <v>858</v>
      </c>
      <c t="s" s="4" r="B18">
        <v>721</v>
      </c>
    </row>
    <row r="19" spans="1:4">
      <c t="s" s="4" r="A19">
        <v>859</v>
      </c>
      <c t="s" s="4" r="B19">
        <v>860</v>
      </c>
    </row>
    <row r="20" spans="1:4">
      <c t="s" s="4" r="A20">
        <v>861</v>
      </c>
      <c t="s" s="4" r="B20">
        <v>862</v>
      </c>
    </row>
    <row r="21" spans="1:4">
      <c t="s" s="4" r="A21">
        <v>863</v>
      </c>
      <c t="n" s="5" r="B21">
        <v>2200000</v>
      </c>
    </row>
    <row r="22" spans="1:4">
      <c t="s" s="4" r="A22">
        <v>864</v>
      </c>
    </row>
    <row r="23" spans="1:4">
      <c t="s" s="3" r="A23">
        <v>843</v>
      </c>
    </row>
    <row r="24" spans="1:4">
      <c t="s" s="4" r="A24">
        <v>858</v>
      </c>
      <c t="s" s="4" r="B24">
        <v>721</v>
      </c>
    </row>
    <row r="25" spans="1:4">
      <c t="s" s="4" r="A25">
        <v>859</v>
      </c>
      <c t="s" s="4" r="B25">
        <v>860</v>
      </c>
    </row>
    <row r="26" spans="1:4">
      <c t="s" s="4" r="A26">
        <v>861</v>
      </c>
      <c t="s" s="4" r="B26">
        <v>862</v>
      </c>
    </row>
    <row r="27" spans="1:4">
      <c t="s" s="4" r="A27">
        <v>863</v>
      </c>
      <c t="n" s="5" r="B27">
        <v>1400000</v>
      </c>
    </row>
    <row r="28" spans="1:4">
      <c t="s" s="4" r="A28">
        <v>865</v>
      </c>
    </row>
    <row r="29" spans="1:4">
      <c t="s" s="3" r="A29">
        <v>843</v>
      </c>
    </row>
    <row r="30" spans="1:4">
      <c t="s" s="4" r="A30">
        <v>858</v>
      </c>
      <c t="s" s="4" r="B30">
        <v>721</v>
      </c>
    </row>
    <row r="31" spans="1:4">
      <c t="s" s="4" r="A31">
        <v>863</v>
      </c>
      <c t="n" s="5" r="B31">
        <v>1000000</v>
      </c>
    </row>
    <row r="32" spans="1:4">
      <c t="s" s="4" r="A32">
        <v>866</v>
      </c>
    </row>
    <row r="33" spans="1:4">
      <c t="s" s="3" r="A33">
        <v>843</v>
      </c>
    </row>
    <row r="34" spans="1:4">
      <c t="s" s="4" r="A34">
        <v>858</v>
      </c>
      <c t="s" s="4" r="B34">
        <v>721</v>
      </c>
    </row>
    <row r="35" spans="1:4">
      <c t="s" s="4" r="A35">
        <v>863</v>
      </c>
      <c t="n" s="5" r="B35">
        <v>1000000</v>
      </c>
    </row>
    <row r="36" spans="1:4">
      <c t="s" s="4" r="A36">
        <v>845</v>
      </c>
      <c t="s" s="4" r="B36">
        <v>846</v>
      </c>
    </row>
    <row r="37" spans="1:4">
      <c t="s" s="4" r="A37">
        <v>867</v>
      </c>
    </row>
    <row r="38" spans="1:4">
      <c t="s" s="3" r="A38">
        <v>843</v>
      </c>
    </row>
    <row r="39" spans="1:4">
      <c t="s" s="4" r="A39">
        <v>863</v>
      </c>
      <c t="n" s="5" r="B39">
        <v>75000</v>
      </c>
    </row>
    <row r="40" spans="1:4">
      <c t="s" s="4" r="A40">
        <v>868</v>
      </c>
    </row>
    <row r="41" spans="1:4">
      <c t="s" s="3" r="A41">
        <v>843</v>
      </c>
    </row>
    <row r="42" spans="1:4">
      <c t="s" s="4" r="A42">
        <v>845</v>
      </c>
      <c t="s" s="4" r="C42">
        <v>846</v>
      </c>
    </row>
    <row r="43" spans="1:4">
      <c t="s" s="4" r="A43">
        <v>850</v>
      </c>
      <c t="n" s="5" r="B43">
        <v>0</v>
      </c>
      <c t="n" s="5" r="C43">
        <v>197481</v>
      </c>
      <c t="n" s="5" r="D43">
        <v>0</v>
      </c>
    </row>
    <row r="44" spans="1:4">
      <c t="s" s="4" r="A44">
        <v>851</v>
      </c>
      <c t="n" s="8" r="C44">
        <v>10.46</v>
      </c>
    </row>
    <row r="45" spans="1:4">
      <c t="s" s="4" r="A45">
        <v>869</v>
      </c>
    </row>
    <row r="46" spans="1:4">
      <c t="s" s="3" r="A46">
        <v>843</v>
      </c>
    </row>
    <row r="47" spans="1:4">
      <c t="s" s="4" r="A47">
        <v>850</v>
      </c>
      <c t="n" s="5" r="B47">
        <v>45000</v>
      </c>
    </row>
    <row r="48" spans="1:4">
      <c t="s" s="4" r="A48">
        <v>851</v>
      </c>
      <c t="n" s="8" r="B48">
        <v>4.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r="1" spans="1:4">
      <c t="s" s="1" r="A1">
        <v>870</v>
      </c>
      <c t="s" s="2" r="B1">
        <v>1</v>
      </c>
    </row>
    <row r="2" spans="1:4">
      <c t="s" s="2" r="B2">
        <v>2</v>
      </c>
      <c t="s" s="2" r="C2">
        <v>32</v>
      </c>
      <c t="s" s="2" r="D2">
        <v>36</v>
      </c>
    </row>
    <row r="3" spans="1:4">
      <c t="s" s="3" r="A3">
        <v>871</v>
      </c>
    </row>
    <row r="4" spans="1:4">
      <c t="s" s="4" r="A4">
        <v>872</v>
      </c>
      <c t="n" s="5" r="B4">
        <v>-63874</v>
      </c>
      <c t="n" s="5" r="C4">
        <v>-605494</v>
      </c>
      <c t="n" s="5" r="D4">
        <v>-50374</v>
      </c>
    </row>
    <row r="5" spans="1:4">
      <c t="s" s="3" r="A5">
        <v>873</v>
      </c>
    </row>
    <row r="6" spans="1:4">
      <c t="s" s="4" r="A6">
        <v>874</v>
      </c>
      <c t="s" s="4" r="B6">
        <v>875</v>
      </c>
      <c t="s" s="4" r="C6">
        <v>876</v>
      </c>
    </row>
    <row r="7" spans="1:4">
      <c t="s" s="4" r="A7">
        <v>877</v>
      </c>
      <c t="s" s="4" r="B7">
        <v>878</v>
      </c>
    </row>
    <row r="8" spans="1:4">
      <c t="s" s="4" r="A8">
        <v>879</v>
      </c>
      <c t="s" s="4" r="B8">
        <v>875</v>
      </c>
      <c t="s" s="4" r="C8">
        <v>876</v>
      </c>
    </row>
    <row r="9" spans="1:4">
      <c t="s" s="4" r="A9">
        <v>880</v>
      </c>
      <c t="s" s="4" r="B9">
        <v>881</v>
      </c>
    </row>
    <row r="10" spans="1:4">
      <c t="s" s="3" r="A10">
        <v>882</v>
      </c>
    </row>
    <row r="11" spans="1:4">
      <c t="s" s="4" r="A11">
        <v>883</v>
      </c>
      <c t="n" s="7" r="B11">
        <v>1500000</v>
      </c>
      <c t="n" s="7" r="C11">
        <v>3000000</v>
      </c>
      <c t="n" s="7" r="D11">
        <v>116000</v>
      </c>
    </row>
    <row r="12" spans="1:4">
      <c t="s" s="4" r="A12">
        <v>884</v>
      </c>
    </row>
    <row r="13" spans="1:4">
      <c t="s" s="3" r="A13">
        <v>871</v>
      </c>
    </row>
    <row r="14" spans="1:4">
      <c t="s" s="4" r="A14">
        <v>885</v>
      </c>
      <c t="n" s="5" r="B14">
        <v>2620874</v>
      </c>
    </row>
    <row r="15" spans="1:4">
      <c t="s" s="4" r="A15">
        <v>850</v>
      </c>
      <c t="n" s="5" r="B15">
        <v>45000</v>
      </c>
    </row>
    <row r="16" spans="1:4">
      <c t="s" s="4" r="A16">
        <v>872</v>
      </c>
      <c t="n" s="5" r="B16">
        <v>-63874</v>
      </c>
    </row>
    <row r="17" spans="1:4">
      <c t="s" s="4" r="A17">
        <v>886</v>
      </c>
      <c t="n" s="5" r="B17">
        <v>2602000</v>
      </c>
      <c t="n" s="5" r="C17">
        <v>2620874</v>
      </c>
    </row>
    <row r="18" spans="1:4">
      <c t="s" s="4" r="A18">
        <v>887</v>
      </c>
      <c t="n" s="5" r="B18">
        <v>2099250</v>
      </c>
    </row>
    <row r="19" spans="1:4">
      <c t="s" s="3" r="A19">
        <v>888</v>
      </c>
    </row>
    <row r="20" spans="1:4">
      <c t="s" s="4" r="A20">
        <v>889</v>
      </c>
      <c t="n" s="8" r="B20">
        <v>9.699999999999999</v>
      </c>
    </row>
    <row r="21" spans="1:4">
      <c t="s" s="4" r="A21">
        <v>851</v>
      </c>
      <c t="n" s="9" r="B21">
        <v>9.82</v>
      </c>
    </row>
    <row r="22" spans="1:4">
      <c t="s" s="4" r="A22">
        <v>890</v>
      </c>
      <c t="n" s="9" r="B22">
        <v>9.27</v>
      </c>
    </row>
    <row r="23" spans="1:4">
      <c t="s" s="4" r="A23">
        <v>891</v>
      </c>
      <c t="n" s="9" r="B23">
        <v>9.720000000000001</v>
      </c>
      <c t="n" s="8" r="C23">
        <v>9.699999999999999</v>
      </c>
    </row>
    <row r="24" spans="1:4">
      <c t="s" s="4" r="A24">
        <v>892</v>
      </c>
      <c t="n" s="8" r="B24">
        <v>9.91</v>
      </c>
    </row>
    <row r="25" spans="1:4">
      <c t="s" s="3" r="A25">
        <v>882</v>
      </c>
    </row>
    <row r="26" spans="1:4">
      <c t="s" s="4" r="A26">
        <v>879</v>
      </c>
      <c t="n" s="7" r="B26">
        <v>5010208</v>
      </c>
    </row>
    <row r="27" spans="1:4">
      <c t="s" s="4" r="A27">
        <v>880</v>
      </c>
      <c t="n" s="7" r="B27">
        <v>40066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33</v>
      </c>
      <c t="s" s="2" r="B1">
        <v>1</v>
      </c>
    </row>
    <row r="2" spans="1:2">
      <c t="s" s="2" r="B2">
        <v>2</v>
      </c>
    </row>
    <row r="3" spans="1:2">
      <c t="s" s="3" r="A3">
        <v>234</v>
      </c>
    </row>
    <row r="4" spans="1:2">
      <c t="s" s="4" r="A4">
        <v>233</v>
      </c>
      <c t="s" s="4" r="B4">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s="1" r="A1">
        <v>893</v>
      </c>
      <c t="s" s="2" r="B1">
        <v>1</v>
      </c>
    </row>
    <row r="2" spans="1:4">
      <c t="s" s="2" r="B2">
        <v>2</v>
      </c>
      <c t="s" s="2" r="C2">
        <v>32</v>
      </c>
      <c t="s" s="2" r="D2">
        <v>36</v>
      </c>
    </row>
    <row r="3" spans="1:4">
      <c t="s" s="3" r="A3">
        <v>871</v>
      </c>
    </row>
    <row r="4" spans="1:4">
      <c t="s" s="4" r="A4">
        <v>850</v>
      </c>
      <c t="n" s="5" r="B4">
        <v>45000</v>
      </c>
      <c t="n" s="5" r="C4">
        <v>215000</v>
      </c>
      <c t="n" s="5" r="D4">
        <v>500000</v>
      </c>
    </row>
    <row r="5" spans="1:4">
      <c t="s" s="3" r="A5">
        <v>894</v>
      </c>
    </row>
    <row r="6" spans="1:4">
      <c t="s" s="4" r="A6">
        <v>851</v>
      </c>
      <c t="n" s="8" r="B6">
        <v>4.16</v>
      </c>
      <c t="n" s="8" r="C6">
        <v>4.85</v>
      </c>
      <c t="n" s="8" r="D6">
        <v>5.06</v>
      </c>
    </row>
    <row r="7" spans="1:4">
      <c t="s" s="3" r="A7">
        <v>895</v>
      </c>
    </row>
    <row r="8" spans="1:4">
      <c t="s" s="4" r="A8">
        <v>896</v>
      </c>
      <c t="s" s="4" r="B8">
        <v>897</v>
      </c>
      <c t="s" s="4" r="C8">
        <v>898</v>
      </c>
    </row>
    <row r="9" spans="1:4">
      <c t="s" s="4" r="A9">
        <v>868</v>
      </c>
    </row>
    <row r="10" spans="1:4">
      <c t="s" s="3" r="A10">
        <v>871</v>
      </c>
    </row>
    <row r="11" spans="1:4">
      <c t="s" s="4" r="A11">
        <v>885</v>
      </c>
      <c t="n" s="5" r="B11">
        <v>197841</v>
      </c>
    </row>
    <row r="12" spans="1:4">
      <c t="s" s="4" r="A12">
        <v>850</v>
      </c>
      <c t="n" s="5" r="B12">
        <v>0</v>
      </c>
      <c t="n" s="5" r="C12">
        <v>197481</v>
      </c>
      <c t="n" s="5" r="D12">
        <v>0</v>
      </c>
    </row>
    <row r="13" spans="1:4">
      <c t="s" s="4" r="A13">
        <v>899</v>
      </c>
      <c t="n" s="5" r="B13">
        <v>-49460</v>
      </c>
    </row>
    <row r="14" spans="1:4">
      <c t="s" s="4" r="A14">
        <v>886</v>
      </c>
      <c t="n" s="5" r="B14">
        <v>148381</v>
      </c>
      <c t="n" s="5" r="C14">
        <v>197841</v>
      </c>
    </row>
    <row r="15" spans="1:4">
      <c t="s" s="3" r="A15">
        <v>894</v>
      </c>
    </row>
    <row r="16" spans="1:4">
      <c t="s" s="4" r="A16">
        <v>889</v>
      </c>
      <c t="n" s="8" r="B16">
        <v>10.46</v>
      </c>
    </row>
    <row r="17" spans="1:4">
      <c t="s" s="4" r="A17">
        <v>851</v>
      </c>
      <c t="n" s="8" r="C17">
        <v>10.46</v>
      </c>
    </row>
    <row r="18" spans="1:4">
      <c t="s" s="4" r="A18">
        <v>900</v>
      </c>
      <c t="n" s="9" r="B18">
        <v>10.46</v>
      </c>
    </row>
    <row r="19" spans="1:4">
      <c t="s" s="4" r="A19">
        <v>891</v>
      </c>
      <c t="n" s="8" r="B19">
        <v>10.46</v>
      </c>
      <c t="n" s="8" r="C19">
        <v>10.4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901</v>
      </c>
      <c t="s" s="2" r="B1">
        <v>1</v>
      </c>
    </row>
    <row r="2" spans="1:4">
      <c t="s" s="2" r="B2">
        <v>2</v>
      </c>
      <c t="s" s="2" r="C2">
        <v>32</v>
      </c>
      <c t="s" s="2" r="D2">
        <v>36</v>
      </c>
    </row>
    <row r="3" spans="1:4">
      <c t="s" s="3" r="A3">
        <v>871</v>
      </c>
    </row>
    <row r="4" spans="1:4">
      <c t="s" s="4" r="A4">
        <v>850</v>
      </c>
      <c t="n" s="5" r="B4">
        <v>45000</v>
      </c>
      <c t="n" s="5" r="C4">
        <v>215000</v>
      </c>
      <c t="n" s="5" r="D4">
        <v>500000</v>
      </c>
    </row>
    <row r="5" spans="1:4">
      <c t="s" s="3" r="A5">
        <v>894</v>
      </c>
    </row>
    <row r="6" spans="1:4">
      <c t="s" s="4" r="A6">
        <v>851</v>
      </c>
      <c t="n" s="8" r="B6">
        <v>4.16</v>
      </c>
      <c t="n" s="8" r="C6">
        <v>4.85</v>
      </c>
      <c t="n" s="8" r="D6">
        <v>5.06</v>
      </c>
    </row>
    <row r="7" spans="1:4">
      <c t="s" s="4" r="A7">
        <v>869</v>
      </c>
    </row>
    <row r="8" spans="1:4">
      <c t="s" s="3" r="A8">
        <v>871</v>
      </c>
    </row>
    <row r="9" spans="1:4">
      <c t="s" s="4" r="A9">
        <v>885</v>
      </c>
      <c t="n" s="5" r="B9">
        <v>997125</v>
      </c>
    </row>
    <row r="10" spans="1:4">
      <c t="s" s="4" r="A10">
        <v>850</v>
      </c>
      <c t="n" s="5" r="B10">
        <v>45000</v>
      </c>
    </row>
    <row r="11" spans="1:4">
      <c t="s" s="4" r="A11">
        <v>899</v>
      </c>
      <c t="n" s="5" r="B11">
        <v>-539375</v>
      </c>
    </row>
    <row r="12" spans="1:4">
      <c t="s" s="4" r="A12">
        <v>886</v>
      </c>
      <c t="n" s="5" r="B12">
        <v>502750</v>
      </c>
      <c t="n" s="5" r="C12">
        <v>997125</v>
      </c>
    </row>
    <row r="13" spans="1:4">
      <c t="s" s="3" r="A13">
        <v>894</v>
      </c>
    </row>
    <row r="14" spans="1:4">
      <c t="s" s="4" r="A14">
        <v>889</v>
      </c>
      <c t="n" s="8" r="B14">
        <v>4.71</v>
      </c>
    </row>
    <row r="15" spans="1:4">
      <c t="s" s="4" r="A15">
        <v>851</v>
      </c>
      <c t="n" s="9" r="B15">
        <v>4.16</v>
      </c>
    </row>
    <row r="16" spans="1:4">
      <c t="s" s="4" r="A16">
        <v>900</v>
      </c>
      <c t="n" s="9" r="B16">
        <v>4.66</v>
      </c>
    </row>
    <row r="17" spans="1:4">
      <c t="s" s="4" r="A17">
        <v>891</v>
      </c>
      <c t="n" s="8" r="B17">
        <v>4.72</v>
      </c>
      <c t="n" s="8" r="C17">
        <v>4.7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t="s" s="1" r="A1">
        <v>902</v>
      </c>
      <c t="s" s="2" r="B1">
        <v>1</v>
      </c>
    </row>
    <row r="2" spans="1:4">
      <c t="s" s="2" r="B2">
        <v>2</v>
      </c>
      <c t="s" s="2" r="C2">
        <v>32</v>
      </c>
      <c t="s" s="2" r="D2">
        <v>36</v>
      </c>
    </row>
    <row r="3" spans="1:4">
      <c t="s" s="4" r="A3">
        <v>903</v>
      </c>
      <c t="s" s="4" r="B3">
        <v>904</v>
      </c>
      <c t="s" s="4" r="C3">
        <v>905</v>
      </c>
      <c t="s" s="4" r="D3">
        <v>906</v>
      </c>
    </row>
    <row r="4" spans="1:4">
      <c t="s" s="4" r="A4">
        <v>907</v>
      </c>
      <c t="s" s="4" r="B4">
        <v>908</v>
      </c>
      <c t="s" s="4" r="D4">
        <v>909</v>
      </c>
    </row>
    <row r="5" spans="1:4">
      <c t="s" s="4" r="A5">
        <v>910</v>
      </c>
      <c t="s" s="4" r="B5">
        <v>911</v>
      </c>
      <c t="s" s="4" r="D5">
        <v>912</v>
      </c>
    </row>
    <row r="6" spans="1:4">
      <c t="s" s="4" r="A6">
        <v>913</v>
      </c>
    </row>
    <row r="7" spans="1:4">
      <c t="s" s="4" r="A7">
        <v>907</v>
      </c>
      <c t="s" s="4" r="C7">
        <v>914</v>
      </c>
    </row>
    <row r="8" spans="1:4">
      <c t="s" s="4" r="A8">
        <v>910</v>
      </c>
      <c t="s" s="4" r="C8">
        <v>915</v>
      </c>
    </row>
    <row r="9" spans="1:4">
      <c t="s" s="4" r="A9">
        <v>916</v>
      </c>
    </row>
    <row r="10" spans="1:4">
      <c t="s" s="4" r="A10">
        <v>907</v>
      </c>
      <c t="s" s="4" r="C10">
        <v>917</v>
      </c>
    </row>
    <row r="11" spans="1:4">
      <c t="s" s="4" r="A11">
        <v>910</v>
      </c>
      <c t="s" s="4" r="C11">
        <v>9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78"/>
    <col customWidth="1" max="2" min="2" width="16"/>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s>
  <sheetData>
    <row r="1" spans="1:10">
      <c t="s" s="1" r="A1">
        <v>919</v>
      </c>
      <c t="s" s="2" r="B1">
        <v>1</v>
      </c>
    </row>
    <row r="2" spans="1:10">
      <c t="s" s="2" r="B2">
        <v>2</v>
      </c>
      <c t="s" s="2" r="C2">
        <v>32</v>
      </c>
      <c t="s" s="2" r="D2">
        <v>36</v>
      </c>
      <c t="s" s="2" r="E2">
        <v>30</v>
      </c>
      <c t="s" s="2" r="F2">
        <v>4</v>
      </c>
      <c t="s" s="2" r="G2">
        <v>31</v>
      </c>
      <c t="s" s="2" r="H2">
        <v>33</v>
      </c>
      <c t="s" s="2" r="I2">
        <v>34</v>
      </c>
      <c t="s" s="2" r="J2">
        <v>35</v>
      </c>
    </row>
    <row r="3" spans="1:10">
      <c t="s" s="3" r="A3">
        <v>920</v>
      </c>
    </row>
    <row r="4" spans="1:10">
      <c t="s" s="4" r="A4">
        <v>58</v>
      </c>
      <c t="n" s="7" r="B4">
        <v>4621784000</v>
      </c>
      <c t="n" s="7" r="C4">
        <v>4272989000</v>
      </c>
      <c t="n" s="7" r="D4">
        <v>3313221000</v>
      </c>
      <c t="n" s="7" r="E4">
        <v>3881625000</v>
      </c>
      <c t="n" s="7" r="F4">
        <v>3881810000</v>
      </c>
      <c t="n" s="7" r="G4">
        <v>4247208000</v>
      </c>
      <c t="n" s="7" r="H4">
        <v>3569217000</v>
      </c>
      <c t="n" s="7" r="I4">
        <v>3450657000</v>
      </c>
      <c t="n" s="7" r="J4">
        <v>3712985000</v>
      </c>
    </row>
    <row r="5" spans="1:10">
      <c t="s" s="4" r="A5">
        <v>921</v>
      </c>
      <c t="n" s="5" r="B5">
        <v>46250000</v>
      </c>
      <c t="n" s="5" r="C5">
        <v>7544000</v>
      </c>
      <c t="n" s="7" r="E5">
        <v>55450000</v>
      </c>
      <c t="n" s="7" r="F5">
        <v>15906000</v>
      </c>
      <c t="n" s="7" r="G5">
        <v>24926000</v>
      </c>
      <c t="n" s="7" r="H5">
        <v>40811000</v>
      </c>
      <c t="n" s="7" r="I5">
        <v>40240000</v>
      </c>
      <c t="n" s="7" r="J5">
        <v>22831000</v>
      </c>
    </row>
    <row r="6" spans="1:10">
      <c t="s" s="4" r="A6">
        <v>922</v>
      </c>
    </row>
    <row r="7" spans="1:10">
      <c t="s" s="3" r="A7">
        <v>920</v>
      </c>
    </row>
    <row r="8" spans="1:10">
      <c t="s" s="4" r="A8">
        <v>923</v>
      </c>
      <c t="n" s="7" r="B8">
        <v>112000</v>
      </c>
      <c t="n" s="5" r="C8">
        <v>102000</v>
      </c>
      <c t="n" s="5" r="D8">
        <v>102000</v>
      </c>
    </row>
    <row r="9" spans="1:10">
      <c t="s" s="4" r="A9">
        <v>924</v>
      </c>
      <c t="s" s="4" r="B9">
        <v>777</v>
      </c>
    </row>
    <row r="10" spans="1:10">
      <c t="s" s="4" r="A10">
        <v>925</v>
      </c>
    </row>
    <row r="11" spans="1:10">
      <c t="s" s="3" r="A11">
        <v>920</v>
      </c>
    </row>
    <row r="12" spans="1:10">
      <c t="s" s="4" r="A12">
        <v>923</v>
      </c>
      <c t="n" s="7" r="B12">
        <v>104000</v>
      </c>
      <c t="n" s="5" r="C12">
        <v>104000</v>
      </c>
      <c t="n" s="7" r="D12">
        <v>104000</v>
      </c>
    </row>
    <row r="13" spans="1:10">
      <c t="s" s="4" r="A13">
        <v>924</v>
      </c>
      <c t="s" s="4" r="B13">
        <v>777</v>
      </c>
    </row>
    <row r="14" spans="1:10">
      <c t="s" s="4" r="A14">
        <v>926</v>
      </c>
    </row>
    <row r="15" spans="1:10">
      <c t="s" s="3" r="A15">
        <v>920</v>
      </c>
    </row>
    <row r="16" spans="1:10">
      <c t="s" s="4" r="A16">
        <v>58</v>
      </c>
      <c t="n" s="7" r="B16">
        <v>15100000</v>
      </c>
      <c t="n" s="5" r="C16">
        <v>36700000</v>
      </c>
    </row>
    <row r="17" spans="1:10">
      <c t="s" s="4" r="A17">
        <v>927</v>
      </c>
    </row>
    <row r="18" spans="1:10">
      <c t="s" s="3" r="A18">
        <v>920</v>
      </c>
    </row>
    <row r="19" spans="1:10">
      <c t="s" s="4" r="A19">
        <v>928</v>
      </c>
      <c t="n" s="5" r="B19">
        <v>28100000</v>
      </c>
      <c t="n" s="5" r="C19">
        <v>26400000</v>
      </c>
    </row>
    <row r="20" spans="1:10">
      <c t="s" s="4" r="A20">
        <v>929</v>
      </c>
      <c t="n" s="5" r="B20">
        <v>2800000</v>
      </c>
      <c t="n" s="5" r="C20">
        <v>2100000</v>
      </c>
    </row>
    <row r="21" spans="1:10">
      <c t="s" s="4" r="A21">
        <v>930</v>
      </c>
    </row>
    <row r="22" spans="1:10">
      <c t="s" s="3" r="A22">
        <v>920</v>
      </c>
    </row>
    <row r="23" spans="1:10">
      <c t="s" s="4" r="A23">
        <v>931</v>
      </c>
      <c t="n" s="5" r="B23">
        <v>3400000</v>
      </c>
    </row>
    <row r="24" spans="1:10">
      <c t="s" s="4" r="A24">
        <v>921</v>
      </c>
      <c t="n" s="5" r="B24">
        <v>46300000</v>
      </c>
      <c t="n" s="7" r="C24">
        <v>6400000</v>
      </c>
    </row>
    <row r="25" spans="1:10">
      <c t="s" s="4" r="A25">
        <v>932</v>
      </c>
    </row>
    <row r="26" spans="1:10">
      <c t="s" s="3" r="A26">
        <v>920</v>
      </c>
    </row>
    <row r="27" spans="1:10">
      <c t="s" s="4" r="A27">
        <v>933</v>
      </c>
      <c t="n" s="7" r="B27">
        <v>3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s="1" r="A1">
        <v>934</v>
      </c>
      <c t="s" s="2" r="B1">
        <v>1</v>
      </c>
    </row>
    <row r="2" spans="1:4">
      <c t="s" s="2" r="B2">
        <v>2</v>
      </c>
      <c t="s" s="2" r="C2">
        <v>32</v>
      </c>
      <c t="s" s="2" r="D2">
        <v>36</v>
      </c>
    </row>
    <row r="3" spans="1:4">
      <c t="s" s="3" r="A3">
        <v>273</v>
      </c>
    </row>
    <row r="4" spans="1:4">
      <c t="s" s="4" r="A4">
        <v>923</v>
      </c>
      <c t="n" s="7" r="B4">
        <v>4000000</v>
      </c>
      <c t="n" s="7" r="C4">
        <v>3100000</v>
      </c>
      <c t="n" s="7" r="D4">
        <v>2600000</v>
      </c>
    </row>
    <row r="5" spans="1:4">
      <c t="s" s="4" r="A5">
        <v>935</v>
      </c>
      <c t="n" s="7" r="B5">
        <v>78000</v>
      </c>
      <c t="n" s="7" r="C5">
        <v>110000</v>
      </c>
      <c t="n" s="7" r="D5">
        <v>122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s="1" r="A1">
        <v>936</v>
      </c>
      <c t="s" s="2" r="B1">
        <v>493</v>
      </c>
    </row>
    <row r="2" spans="1:2">
      <c t="s" s="3" r="A2">
        <v>273</v>
      </c>
    </row>
    <row r="3" spans="1:2">
      <c t="n" s="5" r="A3">
        <v>2015</v>
      </c>
      <c t="n" s="7" r="B3">
        <v>3997</v>
      </c>
    </row>
    <row r="4" spans="1:2">
      <c t="n" s="5" r="A4">
        <v>2016</v>
      </c>
      <c t="n" s="5" r="B4">
        <v>3786</v>
      </c>
    </row>
    <row r="5" spans="1:2">
      <c t="n" s="5" r="A5">
        <v>2017</v>
      </c>
      <c t="n" s="5" r="B5">
        <v>3757</v>
      </c>
    </row>
    <row r="6" spans="1:2">
      <c t="n" s="5" r="A6">
        <v>2018</v>
      </c>
      <c t="n" s="5" r="B6">
        <v>3749</v>
      </c>
    </row>
    <row r="7" spans="1:2">
      <c t="n" s="5" r="A7">
        <v>2019</v>
      </c>
      <c t="n" s="5" r="B7">
        <v>3815</v>
      </c>
    </row>
    <row r="8" spans="1:2">
      <c t="s" s="4" r="A8">
        <v>494</v>
      </c>
      <c t="n" s="5" r="B8">
        <v>18420</v>
      </c>
    </row>
    <row r="9" spans="1:2">
      <c t="s" s="4" r="A9">
        <v>937</v>
      </c>
      <c t="n" s="7" r="B9">
        <v>3752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s="1" r="A1">
        <v>938</v>
      </c>
      <c t="s" s="2" r="B1">
        <v>493</v>
      </c>
    </row>
    <row r="2" spans="1:2">
      <c t="s" s="3" r="A2">
        <v>276</v>
      </c>
    </row>
    <row r="3" spans="1:2">
      <c t="s" s="4" r="A3">
        <v>939</v>
      </c>
      <c t="n" s="7" r="B3">
        <v>607000</v>
      </c>
    </row>
    <row r="4" spans="1:2">
      <c t="s" s="4" r="A4">
        <v>940</v>
      </c>
      <c t="n" s="5" r="B4">
        <v>19800000</v>
      </c>
    </row>
    <row r="5" spans="1:2">
      <c t="s" s="4" r="A5">
        <v>941</v>
      </c>
      <c t="n" s="7" r="B5">
        <v>17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942</v>
      </c>
      <c t="s" s="2" r="B1">
        <v>2</v>
      </c>
      <c t="s" s="2" r="C1">
        <v>32</v>
      </c>
    </row>
    <row r="2" spans="1:3">
      <c t="s" s="3" r="A2">
        <v>943</v>
      </c>
    </row>
    <row r="3" spans="1:3">
      <c t="s" s="4" r="A3">
        <v>944</v>
      </c>
      <c t="n" s="7" r="B3">
        <v>731137</v>
      </c>
      <c t="n" s="7" r="C3">
        <v>612545</v>
      </c>
    </row>
    <row r="4" spans="1:3">
      <c t="s" s="4" r="A4">
        <v>945</v>
      </c>
    </row>
    <row r="5" spans="1:3">
      <c t="s" s="3" r="A5">
        <v>943</v>
      </c>
    </row>
    <row r="6" spans="1:3">
      <c t="s" s="4" r="A6">
        <v>944</v>
      </c>
      <c t="n" s="5" r="B6">
        <v>709080</v>
      </c>
      <c t="n" s="5" r="C6">
        <v>590121</v>
      </c>
    </row>
    <row r="7" spans="1:3">
      <c t="s" s="4" r="A7">
        <v>946</v>
      </c>
    </row>
    <row r="8" spans="1:3">
      <c t="s" s="3" r="A8">
        <v>943</v>
      </c>
    </row>
    <row r="9" spans="1:3">
      <c t="s" s="4" r="A9">
        <v>944</v>
      </c>
      <c t="n" s="7" r="B9">
        <v>22057</v>
      </c>
      <c t="n" s="7" r="C9">
        <v>2242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6"/>
    <col customWidth="1" max="3" min="3" width="15"/>
  </cols>
  <sheetData>
    <row r="1" spans="1:3">
      <c t="s" s="1" r="A1">
        <v>947</v>
      </c>
      <c t="s" s="2" r="B1">
        <v>1</v>
      </c>
    </row>
    <row r="2" spans="1:3">
      <c t="s" s="2" r="B2">
        <v>2</v>
      </c>
      <c t="s" s="2" r="C2">
        <v>32</v>
      </c>
    </row>
    <row r="3" spans="1:3">
      <c t="s" s="3" r="A3">
        <v>948</v>
      </c>
    </row>
    <row r="4" spans="1:3">
      <c t="s" s="4" r="A4">
        <v>38</v>
      </c>
      <c t="n" s="7" r="B4">
        <v>1110000000</v>
      </c>
      <c t="n" s="7" r="C4">
        <v>1240000000</v>
      </c>
    </row>
    <row r="5" spans="1:3">
      <c t="s" s="4" r="A5">
        <v>949</v>
      </c>
      <c t="n" s="5" r="B5">
        <v>2500000</v>
      </c>
    </row>
    <row r="6" spans="1:3">
      <c t="s" s="4" r="A6">
        <v>950</v>
      </c>
      <c t="n" s="5" r="B6">
        <v>331000</v>
      </c>
    </row>
    <row r="7" spans="1:3">
      <c t="s" s="4" r="A7">
        <v>951</v>
      </c>
      <c t="n" s="5" r="B7">
        <v>543000</v>
      </c>
      <c t="n" s="7" r="C7">
        <v>217000</v>
      </c>
    </row>
    <row r="8" spans="1:3">
      <c t="s" s="4" r="A8">
        <v>952</v>
      </c>
      <c t="n" s="7" r="B8">
        <v>40000</v>
      </c>
    </row>
    <row r="9" spans="1:3">
      <c t="s" s="4" r="A9">
        <v>913</v>
      </c>
    </row>
    <row r="10" spans="1:3">
      <c t="s" s="3" r="A10">
        <v>948</v>
      </c>
    </row>
    <row r="11" spans="1:3">
      <c t="s" s="4" r="A11">
        <v>953</v>
      </c>
      <c t="s" s="4" r="B11">
        <v>954</v>
      </c>
    </row>
    <row r="12" spans="1:3">
      <c t="s" s="4" r="A12">
        <v>916</v>
      </c>
    </row>
    <row r="13" spans="1:3">
      <c t="s" s="3" r="A13">
        <v>948</v>
      </c>
    </row>
    <row r="14" spans="1:3">
      <c t="s" s="4" r="A14">
        <v>953</v>
      </c>
      <c t="s" s="4" r="B14">
        <v>86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s="1" r="A1">
        <v>955</v>
      </c>
      <c t="s" s="2" r="B1">
        <v>2</v>
      </c>
      <c t="s" s="2" r="C1">
        <v>30</v>
      </c>
      <c t="s" s="2" r="D1">
        <v>4</v>
      </c>
      <c t="s" s="2" r="E1">
        <v>31</v>
      </c>
      <c t="s" s="2" r="F1">
        <v>32</v>
      </c>
      <c t="s" s="2" r="G1">
        <v>33</v>
      </c>
      <c t="s" s="2" r="H1">
        <v>34</v>
      </c>
      <c t="s" s="2" r="I1">
        <v>35</v>
      </c>
      <c t="s" s="2" r="J1">
        <v>36</v>
      </c>
    </row>
    <row r="2" spans="1:10">
      <c t="s" s="3" r="A2">
        <v>956</v>
      </c>
    </row>
    <row r="3" spans="1:10">
      <c t="s" s="4" r="A3">
        <v>957</v>
      </c>
      <c t="n" s="7" r="B3">
        <v>1493639</v>
      </c>
      <c t="n" s="7" r="C3">
        <v>1442049</v>
      </c>
      <c t="n" s="7" r="D3">
        <v>1459626</v>
      </c>
      <c t="n" s="7" r="E3">
        <v>1411708</v>
      </c>
      <c t="n" s="7" r="F3">
        <v>1253117</v>
      </c>
      <c t="n" s="7" r="G3">
        <v>1083154</v>
      </c>
      <c t="n" s="7" r="H3">
        <v>1021848</v>
      </c>
      <c t="n" s="7" r="I3">
        <v>898653</v>
      </c>
      <c t="n" s="7" r="J3">
        <v>718065</v>
      </c>
    </row>
    <row r="4" spans="1:10">
      <c t="s" s="4" r="A4">
        <v>958</v>
      </c>
      <c t="n" s="5" r="B4">
        <v>91914</v>
      </c>
      <c t="n" s="5" r="C4">
        <v>94889</v>
      </c>
      <c t="n" s="5" r="D4">
        <v>94927</v>
      </c>
      <c t="n" s="5" r="E4">
        <v>95077</v>
      </c>
      <c t="n" s="5" r="F4">
        <v>95030</v>
      </c>
      <c t="n" s="5" r="G4">
        <v>94806</v>
      </c>
      <c t="n" s="5" r="H4">
        <v>91777</v>
      </c>
      <c t="n" s="5" r="I4">
        <v>40999</v>
      </c>
      <c t="n" s="5" r="J4">
        <v>41008</v>
      </c>
    </row>
    <row r="5" spans="1:10">
      <c t="s" s="4" r="A5">
        <v>959</v>
      </c>
      <c t="n" s="5" r="B5">
        <v>46250</v>
      </c>
      <c t="n" s="5" r="C5">
        <v>55450</v>
      </c>
      <c t="n" s="5" r="D5">
        <v>15906</v>
      </c>
      <c t="n" s="5" r="E5">
        <v>24926</v>
      </c>
      <c t="n" s="5" r="F5">
        <v>7544</v>
      </c>
      <c t="n" s="5" r="G5">
        <v>40811</v>
      </c>
      <c t="n" s="5" r="H5">
        <v>40240</v>
      </c>
      <c t="n" s="5" r="I5">
        <v>22831</v>
      </c>
    </row>
    <row r="6" spans="1:10">
      <c t="s" s="4" r="A6">
        <v>55</v>
      </c>
      <c t="n" s="5" r="B6">
        <v>887929</v>
      </c>
      <c t="n" s="7" r="C6">
        <v>1066029</v>
      </c>
      <c t="n" s="7" r="D6">
        <v>1108972</v>
      </c>
      <c t="n" s="7" r="E6">
        <v>1160794</v>
      </c>
      <c t="n" s="5" r="F6">
        <v>1179277</v>
      </c>
      <c t="n" s="7" r="G6">
        <v>1236868</v>
      </c>
      <c t="n" s="7" r="H6">
        <v>1255559</v>
      </c>
      <c t="n" s="7" r="I6">
        <v>1253317</v>
      </c>
      <c t="n" s="7" r="J6">
        <v>1238086</v>
      </c>
    </row>
    <row r="7" spans="1:10">
      <c t="s" s="4" r="A7">
        <v>960</v>
      </c>
    </row>
    <row r="8" spans="1:10">
      <c t="s" s="3" r="A8">
        <v>956</v>
      </c>
    </row>
    <row r="9" spans="1:10">
      <c t="s" s="4" r="A9">
        <v>957</v>
      </c>
      <c t="n" s="5" r="B9">
        <v>66287</v>
      </c>
      <c t="n" s="5" r="F9">
        <v>64971</v>
      </c>
    </row>
    <row r="10" spans="1:10">
      <c t="s" s="4" r="A10">
        <v>958</v>
      </c>
      <c t="n" s="5" r="B10">
        <v>7448</v>
      </c>
      <c t="n" s="5" r="F10">
        <v>7286</v>
      </c>
    </row>
    <row r="11" spans="1:10">
      <c t="s" s="4" r="A11">
        <v>959</v>
      </c>
      <c t="n" s="5" r="B11">
        <v>46250</v>
      </c>
      <c t="n" s="5" r="F11">
        <v>7544</v>
      </c>
    </row>
    <row r="12" spans="1:10">
      <c t="s" s="4" r="A12">
        <v>59</v>
      </c>
      <c t="n" s="5" r="B12">
        <v>4289586</v>
      </c>
      <c t="n" s="5" r="F12">
        <v>3722602</v>
      </c>
    </row>
    <row r="13" spans="1:10">
      <c t="s" s="4" r="A13">
        <v>60</v>
      </c>
      <c t="n" s="5" r="B13">
        <v>330798</v>
      </c>
      <c t="n" s="5" r="F13">
        <v>536162</v>
      </c>
    </row>
    <row r="14" spans="1:10">
      <c t="s" s="4" r="A14">
        <v>64</v>
      </c>
      <c t="n" s="5" r="B14">
        <v>19414</v>
      </c>
      <c t="n" s="5" r="F14">
        <v>21221</v>
      </c>
    </row>
    <row r="15" spans="1:10">
      <c t="s" s="4" r="A15">
        <v>961</v>
      </c>
    </row>
    <row r="16" spans="1:10">
      <c t="s" s="3" r="A16">
        <v>956</v>
      </c>
    </row>
    <row r="17" spans="1:10">
      <c t="s" s="4" r="A17">
        <v>957</v>
      </c>
      <c t="n" s="5" r="B17">
        <v>1425986</v>
      </c>
      <c t="n" s="5" r="F17">
        <v>1187595</v>
      </c>
    </row>
    <row r="18" spans="1:10">
      <c t="s" s="4" r="A18">
        <v>962</v>
      </c>
      <c t="n" s="5" r="B18">
        <v>942</v>
      </c>
      <c t="n" s="5" r="F18">
        <v>481</v>
      </c>
    </row>
    <row r="19" spans="1:10">
      <c t="s" s="4" r="A19">
        <v>963</v>
      </c>
    </row>
    <row r="20" spans="1:10">
      <c t="s" s="3" r="A20">
        <v>956</v>
      </c>
    </row>
    <row r="21" spans="1:10">
      <c t="s" s="4" r="A21">
        <v>957</v>
      </c>
      <c t="n" s="5" r="B21">
        <v>1366</v>
      </c>
      <c t="n" s="5" r="F21">
        <v>551</v>
      </c>
    </row>
    <row r="22" spans="1:10">
      <c t="s" s="4" r="A22">
        <v>958</v>
      </c>
      <c t="n" s="5" r="B22">
        <v>84466</v>
      </c>
      <c t="n" s="5" r="F22">
        <v>87744</v>
      </c>
    </row>
    <row r="23" spans="1:10">
      <c t="s" s="4" r="A23">
        <v>49</v>
      </c>
      <c t="n" s="5" r="B23">
        <v>1002</v>
      </c>
      <c t="n" s="5" r="F23">
        <v>3209</v>
      </c>
    </row>
    <row r="24" spans="1:10">
      <c t="s" s="4" r="A24">
        <v>45</v>
      </c>
      <c t="n" s="5" r="B24">
        <v>217080</v>
      </c>
      <c t="n" s="5" r="F24">
        <v>69904</v>
      </c>
    </row>
    <row r="25" spans="1:10">
      <c t="s" s="4" r="A25">
        <v>48</v>
      </c>
      <c t="n" s="5" r="B25">
        <v>869871</v>
      </c>
      <c t="n" s="5" r="F25">
        <v>630464</v>
      </c>
    </row>
    <row r="26" spans="1:10">
      <c t="s" s="4" r="A26">
        <v>964</v>
      </c>
      <c t="n" s="5" r="B26">
        <v>178187</v>
      </c>
    </row>
    <row r="27" spans="1:10">
      <c t="s" s="4" r="A27">
        <v>965</v>
      </c>
      <c t="n" s="5" r="B27">
        <v>15408</v>
      </c>
    </row>
    <row r="28" spans="1:10">
      <c t="s" s="4" r="A28">
        <v>55</v>
      </c>
      <c t="n" s="5" r="B28">
        <v>887929</v>
      </c>
      <c t="n" s="5" r="F28">
        <v>1179277</v>
      </c>
    </row>
    <row r="29" spans="1:10">
      <c t="s" s="4" r="A29">
        <v>61</v>
      </c>
      <c t="n" s="5" r="B29">
        <v>1412</v>
      </c>
      <c t="n" s="5" r="F29">
        <v>242</v>
      </c>
    </row>
    <row r="30" spans="1:10">
      <c t="s" s="4" r="A30">
        <v>966</v>
      </c>
      <c t="n" s="5" r="B30">
        <v>8042</v>
      </c>
      <c t="n" s="5" r="F30">
        <v>9287</v>
      </c>
    </row>
    <row r="31" spans="1:10">
      <c t="s" s="4" r="A31">
        <v>967</v>
      </c>
    </row>
    <row r="32" spans="1:10">
      <c t="s" s="3" r="A32">
        <v>956</v>
      </c>
    </row>
    <row r="33" spans="1:10">
      <c t="s" s="4" r="A33">
        <v>957</v>
      </c>
      <c t="n" s="5" r="B33">
        <v>1493639</v>
      </c>
      <c t="n" s="5" r="F33">
        <v>1253117</v>
      </c>
    </row>
    <row r="34" spans="1:10">
      <c t="s" s="4" r="A34">
        <v>958</v>
      </c>
      <c t="n" s="5" r="B34">
        <v>93765</v>
      </c>
      <c t="n" s="5" r="F34">
        <v>97205</v>
      </c>
    </row>
    <row r="35" spans="1:10">
      <c t="s" s="4" r="A35">
        <v>959</v>
      </c>
      <c t="n" s="5" r="B35">
        <v>46250</v>
      </c>
      <c t="n" s="5" r="F35">
        <v>7544</v>
      </c>
    </row>
    <row r="36" spans="1:10">
      <c t="s" s="4" r="A36">
        <v>49</v>
      </c>
      <c t="n" s="5" r="B36">
        <v>1002</v>
      </c>
      <c t="n" s="5" r="F36">
        <v>3209</v>
      </c>
    </row>
    <row r="37" spans="1:10">
      <c t="s" s="4" r="A37">
        <v>45</v>
      </c>
      <c t="n" s="5" r="B37">
        <v>217080</v>
      </c>
      <c t="n" s="5" r="F37">
        <v>69904</v>
      </c>
    </row>
    <row r="38" spans="1:10">
      <c t="s" s="4" r="A38">
        <v>48</v>
      </c>
      <c t="n" s="5" r="B38">
        <v>874593</v>
      </c>
      <c t="n" s="5" r="F38">
        <v>636001</v>
      </c>
    </row>
    <row r="39" spans="1:10">
      <c t="s" s="4" r="A39">
        <v>964</v>
      </c>
      <c t="n" s="5" r="B39">
        <v>178187</v>
      </c>
    </row>
    <row r="40" spans="1:10">
      <c t="s" s="4" r="A40">
        <v>965</v>
      </c>
      <c t="n" s="5" r="B40">
        <v>15408</v>
      </c>
    </row>
    <row r="41" spans="1:10">
      <c t="s" s="4" r="A41">
        <v>55</v>
      </c>
      <c t="n" s="5" r="B41">
        <v>887929</v>
      </c>
      <c t="n" s="5" r="F41">
        <v>1179277</v>
      </c>
    </row>
    <row r="42" spans="1:10">
      <c t="s" s="4" r="A42">
        <v>59</v>
      </c>
      <c t="n" s="5" r="B42">
        <v>4289586</v>
      </c>
      <c t="n" s="5" r="F42">
        <v>3722602</v>
      </c>
    </row>
    <row r="43" spans="1:10">
      <c t="s" s="4" r="A43">
        <v>60</v>
      </c>
      <c t="n" s="5" r="B43">
        <v>330798</v>
      </c>
      <c t="n" s="5" r="F43">
        <v>536162</v>
      </c>
    </row>
    <row r="44" spans="1:10">
      <c t="s" s="4" r="A44">
        <v>61</v>
      </c>
      <c t="n" s="5" r="B44">
        <v>1400</v>
      </c>
      <c t="n" s="5" r="F44">
        <v>14225</v>
      </c>
    </row>
    <row r="45" spans="1:10">
      <c t="s" s="4" r="A45">
        <v>966</v>
      </c>
      <c t="n" s="5" r="B45">
        <v>13401</v>
      </c>
      <c t="n" s="5" r="F45">
        <v>13401</v>
      </c>
    </row>
    <row r="46" spans="1:10">
      <c t="s" s="4" r="A46">
        <v>64</v>
      </c>
      <c t="n" s="5" r="B46">
        <v>19414</v>
      </c>
      <c t="n" s="5" r="F46">
        <v>21221</v>
      </c>
    </row>
    <row r="47" spans="1:10">
      <c t="s" s="4" r="A47">
        <v>962</v>
      </c>
      <c t="n" s="5" r="B47">
        <v>942</v>
      </c>
      <c t="n" s="5" r="F47">
        <v>481</v>
      </c>
    </row>
    <row r="48" spans="1:10">
      <c t="s" s="4" r="A48">
        <v>968</v>
      </c>
    </row>
    <row r="49" spans="1:10">
      <c t="s" s="3" r="A49">
        <v>956</v>
      </c>
    </row>
    <row r="50" spans="1:10">
      <c t="s" s="4" r="A50">
        <v>957</v>
      </c>
      <c t="n" s="5" r="B50">
        <v>1493639</v>
      </c>
      <c t="n" s="5" r="F50">
        <v>1253117</v>
      </c>
    </row>
    <row r="51" spans="1:10">
      <c t="s" s="4" r="A51">
        <v>958</v>
      </c>
      <c t="n" s="5" r="B51">
        <v>91914</v>
      </c>
      <c t="n" s="5" r="F51">
        <v>95030</v>
      </c>
    </row>
    <row r="52" spans="1:10">
      <c t="s" s="4" r="A52">
        <v>959</v>
      </c>
      <c t="n" s="5" r="B52">
        <v>46250</v>
      </c>
      <c t="n" s="5" r="F52">
        <v>7544</v>
      </c>
    </row>
    <row r="53" spans="1:10">
      <c t="s" s="4" r="A53">
        <v>49</v>
      </c>
      <c t="n" s="5" r="B53">
        <v>1002</v>
      </c>
      <c t="n" s="5" r="F53">
        <v>3209</v>
      </c>
    </row>
    <row r="54" spans="1:10">
      <c t="s" s="4" r="A54">
        <v>45</v>
      </c>
      <c t="n" s="5" r="B54">
        <v>217080</v>
      </c>
      <c t="n" s="5" r="F54">
        <v>69904</v>
      </c>
    </row>
    <row r="55" spans="1:10">
      <c t="s" s="4" r="A55">
        <v>48</v>
      </c>
      <c t="n" s="5" r="B55">
        <v>869871</v>
      </c>
      <c t="n" s="5" r="F55">
        <v>630464</v>
      </c>
    </row>
    <row r="56" spans="1:10">
      <c t="s" s="4" r="A56">
        <v>964</v>
      </c>
      <c t="n" s="5" r="B56">
        <v>178187</v>
      </c>
    </row>
    <row r="57" spans="1:10">
      <c t="s" s="4" r="A57">
        <v>965</v>
      </c>
      <c t="n" s="5" r="B57">
        <v>15408</v>
      </c>
    </row>
    <row r="58" spans="1:10">
      <c t="s" s="4" r="A58">
        <v>55</v>
      </c>
      <c t="n" s="5" r="B58">
        <v>887929</v>
      </c>
      <c t="n" s="5" r="F58">
        <v>1179277</v>
      </c>
    </row>
    <row r="59" spans="1:10">
      <c t="s" s="4" r="A59">
        <v>59</v>
      </c>
      <c t="n" s="5" r="B59">
        <v>4289586</v>
      </c>
      <c t="n" s="5" r="F59">
        <v>3722602</v>
      </c>
    </row>
    <row r="60" spans="1:10">
      <c t="s" s="4" r="A60">
        <v>60</v>
      </c>
      <c t="n" s="5" r="B60">
        <v>330798</v>
      </c>
      <c t="n" s="5" r="F60">
        <v>536162</v>
      </c>
    </row>
    <row r="61" spans="1:10">
      <c t="s" s="4" r="A61">
        <v>61</v>
      </c>
      <c t="n" s="5" r="B61">
        <v>1412</v>
      </c>
      <c t="n" s="5" r="F61">
        <v>242</v>
      </c>
    </row>
    <row r="62" spans="1:10">
      <c t="s" s="4" r="A62">
        <v>966</v>
      </c>
      <c t="n" s="5" r="B62">
        <v>8042</v>
      </c>
      <c t="n" s="5" r="F62">
        <v>9287</v>
      </c>
    </row>
    <row r="63" spans="1:10">
      <c t="s" s="4" r="A63">
        <v>64</v>
      </c>
      <c t="n" s="5" r="B63">
        <v>19414</v>
      </c>
      <c t="n" s="5" r="F63">
        <v>21221</v>
      </c>
    </row>
    <row r="64" spans="1:10">
      <c t="s" s="4" r="A64">
        <v>962</v>
      </c>
      <c t="n" s="7" r="B64">
        <v>942</v>
      </c>
      <c t="n" s="7" r="F64">
        <v>48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Organization and Nature of Oper</vt:lpstr>
      <vt:lpstr>Summary of Significant Accounti</vt:lpstr>
      <vt:lpstr>Restatement Of Annual And Quart</vt:lpstr>
      <vt:lpstr>Subsequent Events</vt:lpstr>
      <vt:lpstr>Investment Securities</vt:lpstr>
      <vt:lpstr>Loans</vt:lpstr>
      <vt:lpstr>Premises And Equipment</vt:lpstr>
      <vt:lpstr>Variable Interest Entity</vt:lpstr>
      <vt:lpstr>Debt</vt:lpstr>
      <vt:lpstr>Shareholders' Equity</vt:lpstr>
      <vt:lpstr>Benefit Plans</vt:lpstr>
      <vt:lpstr>Income Taxes</vt:lpstr>
      <vt:lpstr>Stock-Based Compensation</vt:lpstr>
      <vt:lpstr>Transactions With Affiliates</vt:lpstr>
      <vt:lpstr>Commitments And Contingencies</vt:lpstr>
      <vt:lpstr>Financial Instruments With Off-</vt:lpstr>
      <vt:lpstr>Fair Value Of Financial Instrum</vt:lpstr>
      <vt:lpstr>Derivatives</vt:lpstr>
      <vt:lpstr>Regulatory Matters</vt:lpstr>
      <vt:lpstr>Restated Quarterly Financial Da</vt:lpstr>
      <vt:lpstr>Condensed Financial Information</vt:lpstr>
      <vt:lpstr>Segment Financials</vt:lpstr>
      <vt:lpstr>Discontinued Operations</vt:lpstr>
      <vt:lpstr>Summary of Significant Accoun31</vt:lpstr>
      <vt:lpstr>Summary of Significant Accoun32</vt:lpstr>
      <vt:lpstr>Restatement Of Annual And Qua33</vt:lpstr>
      <vt:lpstr>Investment Securities (Tables)</vt:lpstr>
      <vt:lpstr>Loans (Tables)</vt:lpstr>
      <vt:lpstr>Premises And Equipment (Tables)</vt:lpstr>
      <vt:lpstr>Variable Interest Entity (Table</vt:lpstr>
      <vt:lpstr>Debt (Tables)</vt:lpstr>
      <vt:lpstr>Income Taxes (Tables)</vt:lpstr>
      <vt:lpstr>Stock-Based Compensation (Table</vt:lpstr>
      <vt:lpstr>Commitments And Contingencies (</vt:lpstr>
      <vt:lpstr>Financial Instruments With Of42</vt:lpstr>
      <vt:lpstr>Fair Value Measurements (Tables</vt:lpstr>
      <vt:lpstr>Derivatives (Tables)</vt:lpstr>
      <vt:lpstr>Regulatory Matters (Tables)</vt:lpstr>
      <vt:lpstr>Restated Quarterly Financial 46</vt:lpstr>
      <vt:lpstr>Condensed Financial Informati47</vt:lpstr>
      <vt:lpstr>Segment Financials (Tables)</vt:lpstr>
      <vt:lpstr>Discontinued Operations (Tables</vt:lpstr>
      <vt:lpstr>Organization and Nature of Op50</vt:lpstr>
      <vt:lpstr>Summary of Significant Accoun51</vt:lpstr>
      <vt:lpstr>Summary of Significant Accoun52</vt:lpstr>
      <vt:lpstr>Summary of Significant Accoun53</vt:lpstr>
      <vt:lpstr>Summary of Significant Accoun54</vt:lpstr>
      <vt:lpstr>Summary of Significant Accoun55</vt:lpstr>
      <vt:lpstr>Restatement Of Annual And Qua56</vt:lpstr>
      <vt:lpstr>Restatement Of Annual And Qua57</vt:lpstr>
      <vt:lpstr>Restatement Of Annual And Qua58</vt:lpstr>
      <vt:lpstr>Restatement Of Annual And Qua59</vt:lpstr>
      <vt:lpstr>Subsequent Events (Details)</vt:lpstr>
      <vt:lpstr>Investment Securities (Narrativ</vt:lpstr>
      <vt:lpstr>Investment Securities (Schedule</vt:lpstr>
      <vt:lpstr>Investment Securities (Amortize</vt:lpstr>
      <vt:lpstr>Investment Securities (Availabl</vt:lpstr>
      <vt:lpstr>Investment Securities (Schedu65</vt:lpstr>
      <vt:lpstr>Loans (Narrative) (Details)</vt:lpstr>
      <vt:lpstr>Loans (Major Classifications Of</vt:lpstr>
      <vt:lpstr>Loans (Impaired Loans) (Details</vt:lpstr>
      <vt:lpstr>Loans (Non-accrual Loans, Loans</vt:lpstr>
      <vt:lpstr>Loans (Loans Modified And Consi</vt:lpstr>
      <vt:lpstr>Loans (Loans Modified As Troubl</vt:lpstr>
      <vt:lpstr>Loans (Changes In Allowance For</vt:lpstr>
      <vt:lpstr>Loans (Delinquent Loans By Loan</vt:lpstr>
      <vt:lpstr>Loans (Loans By Categories) (De</vt:lpstr>
      <vt:lpstr>Premises And Equipment (Narrati</vt:lpstr>
      <vt:lpstr>Premises And Equipment (Premise</vt:lpstr>
      <vt:lpstr>Variable Interest Entity (Sched</vt:lpstr>
      <vt:lpstr>Debt (Narrative) (Details)</vt:lpstr>
      <vt:lpstr>Debt (Schedule Of Short-term De</vt:lpstr>
      <vt:lpstr>Debt (Schedule Of Securities So</vt:lpstr>
      <vt:lpstr>Shareholders' Equity (Details)</vt:lpstr>
      <vt:lpstr>Benefit Plans (Details)</vt:lpstr>
      <vt:lpstr>Income Taxes (Narrative) (Detai</vt:lpstr>
      <vt:lpstr>Income Taxes (Schedule Of Compo</vt:lpstr>
      <vt:lpstr>Income Taxes (Schedule Of Incom</vt:lpstr>
      <vt:lpstr>Income Taxes (Schedule Of Defer</vt:lpstr>
      <vt:lpstr>Income Taxes (Reconciliation Of</vt:lpstr>
      <vt:lpstr>Stock-Based Compensation (Narra</vt:lpstr>
      <vt:lpstr>Stock-Based Compensation (Summa</vt:lpstr>
      <vt:lpstr>Stock-Based Compensation (Sum90</vt:lpstr>
      <vt:lpstr>Stock-Based Compensation (Sched</vt:lpstr>
      <vt:lpstr>Stock-Based Compensation (Fair </vt:lpstr>
      <vt:lpstr>Transactions With Affiliates (D</vt:lpstr>
      <vt:lpstr>Commitments And Contingencies94</vt:lpstr>
      <vt:lpstr>Commitments And Contingencies95</vt:lpstr>
      <vt:lpstr>Financial Instruments With Of96</vt:lpstr>
      <vt:lpstr>Financial Instruments With Of97</vt:lpstr>
      <vt:lpstr>Fair Value Measurements (Narrat</vt:lpstr>
      <vt:lpstr>Fair Value Measurements (Carryi</vt:lpstr>
      <vt:lpstr>Fair Value Measurements (Assets</vt:lpstr>
      <vt:lpstr>Fair Value Measurements (Unobse</vt:lpstr>
      <vt:lpstr>Derivatives (Narrative) (Detail</vt:lpstr>
      <vt:lpstr>Derivatives (Derivatives) (Deta</vt:lpstr>
      <vt:lpstr>Regulatory Matters (Narrative) </vt:lpstr>
      <vt:lpstr>Regulatory Matters (Schedule Of</vt:lpstr>
      <vt:lpstr>Restated Quarterly Financial106</vt:lpstr>
      <vt:lpstr>Restated Quarterly Financial107</vt:lpstr>
      <vt:lpstr>Restated Quarterly Financial108</vt:lpstr>
      <vt:lpstr>Restated Quarterly Financial109</vt:lpstr>
      <vt:lpstr>Condensed Financial Informat110</vt:lpstr>
      <vt:lpstr>Condensed Financial Informat111</vt:lpstr>
      <vt:lpstr>Condensed Financial Informat112</vt:lpstr>
      <vt:lpstr>Segment Financials (Narrative) </vt:lpstr>
      <vt:lpstr>Segment Financials (Operating S</vt:lpstr>
      <vt:lpstr>Discontinued Operations (Narrat</vt:lpstr>
      <vt:lpstr>Discontinued Operations (Financ</vt:lpstr>
      <vt:lpstr>Discontinued Operations (Summar</vt:lpstr>
      <vt:lpstr>Discontinued Operations (Sched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8T06:02:19Z</dcterms:created>
  <dcterms:modified xmlns:dcterms="http://purl.org/dc/terms/" xmlns:xsi="http://www.w3.org/2001/XMLSchema-instance" xsi:type="dcterms:W3CDTF">2015-09-28T06:02:19Z</dcterms:modified>
  <dc:title xmlns:dc="http://purl.org/dc/elements/1.1/">Untitled</dc:title>
  <dc:description xmlns:dc="http://purl.org/dc/elements/1.1/"/>
  <dc:subject xmlns:dc="http://purl.org/dc/elements/1.1/"/>
  <cp:keywords/>
  <cp:category/>
</cp:coreProperties>
</file>